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Business and Organization" sheetId="12" state="visible" r:id="rId12"/>
    <sheet xmlns:r="http://schemas.openxmlformats.org/officeDocument/2006/relationships" name="Basis of Presentation and Princ" sheetId="13" state="visible" r:id="rId13"/>
    <sheet xmlns:r="http://schemas.openxmlformats.org/officeDocument/2006/relationships" name="Summary of Significant Accounti" sheetId="14" state="visible" r:id="rId14"/>
    <sheet xmlns:r="http://schemas.openxmlformats.org/officeDocument/2006/relationships" name="Net Investment in Sales-type Le" sheetId="15" state="visible" r:id="rId15"/>
    <sheet xmlns:r="http://schemas.openxmlformats.org/officeDocument/2006/relationships" name="Real Estate, Real Estate-Relate" sheetId="16" state="visible" r:id="rId16"/>
    <sheet xmlns:r="http://schemas.openxmlformats.org/officeDocument/2006/relationships" name="Loan Receivable, net - Related " sheetId="17" state="visible" r:id="rId17"/>
    <sheet xmlns:r="http://schemas.openxmlformats.org/officeDocument/2006/relationships" name="Equity Investments" sheetId="18" state="visible" r:id="rId18"/>
    <sheet xmlns:r="http://schemas.openxmlformats.org/officeDocument/2006/relationships" name="Deferred Expenses and Other Ass" sheetId="19" state="visible" r:id="rId19"/>
    <sheet xmlns:r="http://schemas.openxmlformats.org/officeDocument/2006/relationships" name="Debt Obligations, net" sheetId="20" state="visible" r:id="rId20"/>
    <sheet xmlns:r="http://schemas.openxmlformats.org/officeDocument/2006/relationships" name="Commitments and Contingencies" sheetId="21" state="visible" r:id="rId21"/>
    <sheet xmlns:r="http://schemas.openxmlformats.org/officeDocument/2006/relationships" name="Risk Management and Derivatives" sheetId="22" state="visible" r:id="rId22"/>
    <sheet xmlns:r="http://schemas.openxmlformats.org/officeDocument/2006/relationships" name="Equity" sheetId="23" state="visible" r:id="rId23"/>
    <sheet xmlns:r="http://schemas.openxmlformats.org/officeDocument/2006/relationships" name="Earnings Per Share" sheetId="24" state="visible" r:id="rId24"/>
    <sheet xmlns:r="http://schemas.openxmlformats.org/officeDocument/2006/relationships" name="Related Party Transaction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chedule III - Real Estate and "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Policies" sheetId="33" state="visible" r:id="rId33"/>
    <sheet xmlns:r="http://schemas.openxmlformats.org/officeDocument/2006/relationships" name="Net Investment in Sales-type _2" sheetId="34" state="visible" r:id="rId34"/>
    <sheet xmlns:r="http://schemas.openxmlformats.org/officeDocument/2006/relationships" name="Real Estate, Real Estate-Rela_2" sheetId="35" state="visible" r:id="rId35"/>
    <sheet xmlns:r="http://schemas.openxmlformats.org/officeDocument/2006/relationships" name="Equity Investments in Ground Le" sheetId="36" state="visible" r:id="rId36"/>
    <sheet xmlns:r="http://schemas.openxmlformats.org/officeDocument/2006/relationships" name="Deferred Expenses and Other A_2" sheetId="37" state="visible" r:id="rId37"/>
    <sheet xmlns:r="http://schemas.openxmlformats.org/officeDocument/2006/relationships" name="Debt Obligations, net (Tables)" sheetId="38" state="visible" r:id="rId38"/>
    <sheet xmlns:r="http://schemas.openxmlformats.org/officeDocument/2006/relationships" name="Commitments and Contingencies (" sheetId="39" state="visible" r:id="rId39"/>
    <sheet xmlns:r="http://schemas.openxmlformats.org/officeDocument/2006/relationships" name="Risk Management and Derivativ_2" sheetId="40" state="visible" r:id="rId40"/>
    <sheet xmlns:r="http://schemas.openxmlformats.org/officeDocument/2006/relationships" name="Equity (Tables)" sheetId="41" state="visible" r:id="rId41"/>
    <sheet xmlns:r="http://schemas.openxmlformats.org/officeDocument/2006/relationships" name="Earnings Per Share (Tables)" sheetId="42" state="visible" r:id="rId42"/>
    <sheet xmlns:r="http://schemas.openxmlformats.org/officeDocument/2006/relationships" name="Related Party Transactions (Tab" sheetId="43" state="visible" r:id="rId43"/>
    <sheet xmlns:r="http://schemas.openxmlformats.org/officeDocument/2006/relationships" name="Segment Reporting (Tables)" sheetId="44" state="visible" r:id="rId44"/>
    <sheet xmlns:r="http://schemas.openxmlformats.org/officeDocument/2006/relationships" name="Business and Organization (Deta" sheetId="45" state="visible" r:id="rId45"/>
    <sheet xmlns:r="http://schemas.openxmlformats.org/officeDocument/2006/relationships" name="Business and Organization - Mer" sheetId="46" state="visible" r:id="rId46"/>
    <sheet xmlns:r="http://schemas.openxmlformats.org/officeDocument/2006/relationships" name="Basis of Presentation and Pri_2"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Net Investment in Sales-type _3" sheetId="57" state="visible" r:id="rId57"/>
    <sheet xmlns:r="http://schemas.openxmlformats.org/officeDocument/2006/relationships" name="Net Investment in Sales-type _4" sheetId="58" state="visible" r:id="rId58"/>
    <sheet xmlns:r="http://schemas.openxmlformats.org/officeDocument/2006/relationships" name="Net Investment in Sales-type _5" sheetId="59" state="visible" r:id="rId59"/>
    <sheet xmlns:r="http://schemas.openxmlformats.org/officeDocument/2006/relationships" name="Net Investment in Sales-type _6" sheetId="60" state="visible" r:id="rId60"/>
    <sheet xmlns:r="http://schemas.openxmlformats.org/officeDocument/2006/relationships" name="Net Investment in Sales-type _7" sheetId="61" state="visible" r:id="rId61"/>
    <sheet xmlns:r="http://schemas.openxmlformats.org/officeDocument/2006/relationships" name="Net Investment in Sales-type _8" sheetId="62" state="visible" r:id="rId62"/>
    <sheet xmlns:r="http://schemas.openxmlformats.org/officeDocument/2006/relationships" name="Net Investment in Sales-type _9" sheetId="63" state="visible" r:id="rId63"/>
    <sheet xmlns:r="http://schemas.openxmlformats.org/officeDocument/2006/relationships" name="Net Investment in Sales-type_10" sheetId="64" state="visible" r:id="rId64"/>
    <sheet xmlns:r="http://schemas.openxmlformats.org/officeDocument/2006/relationships" name="Real Estate, Real Estate-Rela_3" sheetId="65" state="visible" r:id="rId65"/>
    <sheet xmlns:r="http://schemas.openxmlformats.org/officeDocument/2006/relationships" name="Real Estate, Real Estate-Rela_4" sheetId="66" state="visible" r:id="rId66"/>
    <sheet xmlns:r="http://schemas.openxmlformats.org/officeDocument/2006/relationships" name="Real Estate, Real Estate-Rela_5" sheetId="67" state="visible" r:id="rId67"/>
    <sheet xmlns:r="http://schemas.openxmlformats.org/officeDocument/2006/relationships" name="Real Estate, Real Estate-Rela_6" sheetId="68" state="visible" r:id="rId68"/>
    <sheet xmlns:r="http://schemas.openxmlformats.org/officeDocument/2006/relationships" name="Loan Receivable, net - Relate_2" sheetId="69" state="visible" r:id="rId69"/>
    <sheet xmlns:r="http://schemas.openxmlformats.org/officeDocument/2006/relationships" name="Equity Investments in Ground _2" sheetId="70" state="visible" r:id="rId70"/>
    <sheet xmlns:r="http://schemas.openxmlformats.org/officeDocument/2006/relationships" name="Equity Investments - Investee F" sheetId="71" state="visible" r:id="rId71"/>
    <sheet xmlns:r="http://schemas.openxmlformats.org/officeDocument/2006/relationships" name="Deferred Expenses and Other A_3" sheetId="72" state="visible" r:id="rId72"/>
    <sheet xmlns:r="http://schemas.openxmlformats.org/officeDocument/2006/relationships" name="Deferred Expenses and Other A_4" sheetId="73" state="visible" r:id="rId73"/>
    <sheet xmlns:r="http://schemas.openxmlformats.org/officeDocument/2006/relationships" name="Debt Obligations, net - Schedul" sheetId="74" state="visible" r:id="rId74"/>
    <sheet xmlns:r="http://schemas.openxmlformats.org/officeDocument/2006/relationships" name="Debt Obligations, net - Narrati" sheetId="75" state="visible" r:id="rId75"/>
    <sheet xmlns:r="http://schemas.openxmlformats.org/officeDocument/2006/relationships" name="Debt Obligations, net - Sched_2"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Risk Management and Derivativ_3" sheetId="79" state="visible" r:id="rId79"/>
    <sheet xmlns:r="http://schemas.openxmlformats.org/officeDocument/2006/relationships" name="Risk Management and Derivativ_4" sheetId="80" state="visible" r:id="rId80"/>
    <sheet xmlns:r="http://schemas.openxmlformats.org/officeDocument/2006/relationships" name="Equity (Details)" sheetId="81" state="visible" r:id="rId81"/>
    <sheet xmlns:r="http://schemas.openxmlformats.org/officeDocument/2006/relationships" name="Equity - Restricted Stock Units" sheetId="82" state="visible" r:id="rId82"/>
    <sheet xmlns:r="http://schemas.openxmlformats.org/officeDocument/2006/relationships" name="Earnings Per Share - Schedule o" sheetId="83" state="visible" r:id="rId83"/>
    <sheet xmlns:r="http://schemas.openxmlformats.org/officeDocument/2006/relationships" name="Earnings Per Share - Earnings A" sheetId="84" state="visible" r:id="rId84"/>
    <sheet xmlns:r="http://schemas.openxmlformats.org/officeDocument/2006/relationships" name="Related Party Transactions (Det" sheetId="85" state="visible" r:id="rId85"/>
    <sheet xmlns:r="http://schemas.openxmlformats.org/officeDocument/2006/relationships" name="Related Party Transactions - Ac" sheetId="86" state="visible" r:id="rId86"/>
    <sheet xmlns:r="http://schemas.openxmlformats.org/officeDocument/2006/relationships" name="Related Party Transactions - St" sheetId="87" state="visible" r:id="rId87"/>
    <sheet xmlns:r="http://schemas.openxmlformats.org/officeDocument/2006/relationships" name="Segment Reporting (Details)" sheetId="88" state="visible" r:id="rId88"/>
    <sheet xmlns:r="http://schemas.openxmlformats.org/officeDocument/2006/relationships" name="Subsequent Events (Details)" sheetId="89" state="visible" r:id="rId89"/>
    <sheet xmlns:r="http://schemas.openxmlformats.org/officeDocument/2006/relationships" name="Schedule III - Real Estate an_2" sheetId="90" state="visible" r:id="rId90"/>
    <sheet xmlns:r="http://schemas.openxmlformats.org/officeDocument/2006/relationships" name="Schedule III - Real Estate an_3" sheetId="91" state="visible" r:id="rId91"/>
    <sheet xmlns:r="http://schemas.openxmlformats.org/officeDocument/2006/relationships" name="Schedule III - Real Estate an_4" sheetId="92" state="visible" r:id="rId9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_);(#,##0.0)"/>
    <numFmt numFmtId="170" formatCode="#,##0.00%_);(#,##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4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05,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5371</t>
        </is>
      </c>
      <c r="C8" s="4" t="inlineStr">
        <is>
          <t xml:space="preserve"> </t>
        </is>
      </c>
      <c r="D8" s="4" t="inlineStr">
        <is>
          <t xml:space="preserve"> </t>
        </is>
      </c>
    </row>
    <row r="9">
      <c r="A9" s="4" t="inlineStr">
        <is>
          <t>Entity Registrant Name</t>
        </is>
      </c>
      <c r="B9" s="4" t="inlineStr">
        <is>
          <t>Safehold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95-6881527</t>
        </is>
      </c>
      <c r="C11" s="4" t="inlineStr">
        <is>
          <t xml:space="preserve"> </t>
        </is>
      </c>
      <c r="D11" s="4" t="inlineStr">
        <is>
          <t xml:space="preserve"> </t>
        </is>
      </c>
    </row>
    <row r="12">
      <c r="A12" s="4" t="inlineStr">
        <is>
          <t>Entity Address, Address Line One</t>
        </is>
      </c>
      <c r="B12" s="4" t="inlineStr">
        <is>
          <t>1114 Avenue of the Americas, 39th Floor</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36</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930-94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SAFE</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v>
      </c>
    </row>
    <row r="32">
      <c r="A32" s="4" t="inlineStr">
        <is>
          <t>Common Stock, Shares, Outstanding</t>
        </is>
      </c>
      <c r="B32" s="4" t="inlineStr">
        <is>
          <t xml:space="preserve"> </t>
        </is>
      </c>
      <c r="C32" s="6" t="n">
        <v>71449014</v>
      </c>
      <c r="D32" s="4" t="inlineStr">
        <is>
          <t xml:space="preserve"> </t>
        </is>
      </c>
    </row>
    <row r="33">
      <c r="A33" s="4" t="inlineStr">
        <is>
          <t>Entity Central Index Key</t>
        </is>
      </c>
      <c r="B33" s="4" t="inlineStr">
        <is>
          <t>0001095651</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06615</v>
      </c>
      <c r="C4" s="7" t="n">
        <v>-54565</v>
      </c>
      <c r="D4" s="7" t="n">
        <v>144684</v>
      </c>
    </row>
    <row r="5">
      <c r="A5" s="3" t="inlineStr">
        <is>
          <t>Adjustments to reconcile net income to cash flows from operating activities:</t>
        </is>
      </c>
      <c r="B5" s="4" t="inlineStr">
        <is>
          <t xml:space="preserve"> </t>
        </is>
      </c>
      <c r="C5" s="4" t="inlineStr">
        <is>
          <t xml:space="preserve"> </t>
        </is>
      </c>
      <c r="D5" s="4" t="inlineStr">
        <is>
          <t xml:space="preserve"> </t>
        </is>
      </c>
    </row>
    <row r="6">
      <c r="A6" s="4" t="inlineStr">
        <is>
          <t>Depreciation and amortization</t>
        </is>
      </c>
      <c r="B6" s="6" t="n">
        <v>9947</v>
      </c>
      <c r="C6" s="6" t="n">
        <v>9936</v>
      </c>
      <c r="D6" s="6" t="n">
        <v>9613</v>
      </c>
    </row>
    <row r="7">
      <c r="A7" s="4" t="inlineStr">
        <is>
          <t>Stock-based compensation expense</t>
        </is>
      </c>
      <c r="B7" s="6" t="n">
        <v>13757</v>
      </c>
      <c r="C7" s="6" t="n">
        <v>23230</v>
      </c>
      <c r="D7" s="6" t="n">
        <v>1546</v>
      </c>
    </row>
    <row r="8">
      <c r="A8" s="4" t="inlineStr">
        <is>
          <t>Deferred operating lease income</t>
        </is>
      </c>
      <c r="B8" s="6" t="n">
        <v>-30740</v>
      </c>
      <c r="C8" s="6" t="n">
        <v>-31163</v>
      </c>
      <c r="D8" s="6" t="n">
        <v>-31558</v>
      </c>
    </row>
    <row r="9">
      <c r="A9" s="4" t="inlineStr">
        <is>
          <t>Non-cash interest income from sales-type leases</t>
        </is>
      </c>
      <c r="B9" s="6" t="n">
        <v>-91855</v>
      </c>
      <c r="C9" s="6" t="n">
        <v>-83780</v>
      </c>
      <c r="D9" s="6" t="n">
        <v>-73991</v>
      </c>
    </row>
    <row r="10">
      <c r="A10" s="4" t="inlineStr">
        <is>
          <t>Non-cash interest expense</t>
        </is>
      </c>
      <c r="B10" s="6" t="n">
        <v>14701</v>
      </c>
      <c r="C10" s="6" t="n">
        <v>15070</v>
      </c>
      <c r="D10" s="6" t="n">
        <v>13641</v>
      </c>
    </row>
    <row r="11">
      <c r="A11" s="4" t="inlineStr">
        <is>
          <t>Amortization of real estate-related intangibles, net</t>
        </is>
      </c>
      <c r="B11" s="6" t="n">
        <v>2310</v>
      </c>
      <c r="C11" s="6" t="n">
        <v>2306</v>
      </c>
      <c r="D11" s="6" t="n">
        <v>2305</v>
      </c>
    </row>
    <row r="12">
      <c r="A12" s="4" t="inlineStr">
        <is>
          <t>Impairment of goodwill</t>
        </is>
      </c>
      <c r="B12" s="4" t="inlineStr">
        <is>
          <t xml:space="preserve"> </t>
        </is>
      </c>
      <c r="C12" s="6" t="n">
        <v>145365</v>
      </c>
      <c r="D12" s="4" t="inlineStr">
        <is>
          <t xml:space="preserve"> </t>
        </is>
      </c>
    </row>
    <row r="13">
      <c r="A13" s="4" t="inlineStr">
        <is>
          <t>Provision for credit losses</t>
        </is>
      </c>
      <c r="B13" s="6" t="n">
        <v>9489</v>
      </c>
      <c r="C13" s="6" t="n">
        <v>2704</v>
      </c>
      <c r="D13" s="4" t="inlineStr">
        <is>
          <t xml:space="preserve"> </t>
        </is>
      </c>
    </row>
    <row r="14">
      <c r="A14" s="4" t="inlineStr">
        <is>
          <t>Earnings from equity method investments</t>
        </is>
      </c>
      <c r="B14" s="6" t="n">
        <v>-22977</v>
      </c>
      <c r="C14" s="6" t="n">
        <v>-24229</v>
      </c>
      <c r="D14" s="6" t="n">
        <v>-9055</v>
      </c>
    </row>
    <row r="15">
      <c r="A15" s="4" t="inlineStr">
        <is>
          <t>Distributions from operations of equity method investments</t>
        </is>
      </c>
      <c r="B15" s="6" t="n">
        <v>12870</v>
      </c>
      <c r="C15" s="6" t="n">
        <v>8003</v>
      </c>
      <c r="D15" s="6" t="n">
        <v>2047</v>
      </c>
    </row>
    <row r="16">
      <c r="A16" s="4" t="inlineStr">
        <is>
          <t>Gain on sale of Ground Leases</t>
        </is>
      </c>
      <c r="B16" s="4" t="inlineStr">
        <is>
          <t xml:space="preserve"> </t>
        </is>
      </c>
      <c r="C16" s="6" t="n">
        <v>-447</v>
      </c>
      <c r="D16" s="6" t="n">
        <v>-55811</v>
      </c>
    </row>
    <row r="17">
      <c r="A17" s="4" t="inlineStr">
        <is>
          <t>Amortization of premium, discount and deferred financing costs on debt obligations, net</t>
        </is>
      </c>
      <c r="B17" s="6" t="n">
        <v>7426</v>
      </c>
      <c r="C17" s="6" t="n">
        <v>7288</v>
      </c>
      <c r="D17" s="6" t="n">
        <v>5384</v>
      </c>
    </row>
    <row r="18">
      <c r="A18" s="4" t="inlineStr">
        <is>
          <t>Non-cash management fees</t>
        </is>
      </c>
      <c r="B18" s="4" t="inlineStr">
        <is>
          <t xml:space="preserve"> </t>
        </is>
      </c>
      <c r="C18" s="6" t="n">
        <v>5199</v>
      </c>
      <c r="D18" s="6" t="n">
        <v>20252</v>
      </c>
    </row>
    <row r="19">
      <c r="A19" s="4" t="inlineStr">
        <is>
          <t>Other income recognized from derivative transaction (refer to Note 11)</t>
        </is>
      </c>
      <c r="B19" s="4" t="inlineStr">
        <is>
          <t xml:space="preserve"> </t>
        </is>
      </c>
      <c r="C19" s="6" t="n">
        <v>-15191</v>
      </c>
      <c r="D19" s="4" t="inlineStr">
        <is>
          <t xml:space="preserve"> </t>
        </is>
      </c>
    </row>
    <row r="20">
      <c r="A20" s="4" t="inlineStr">
        <is>
          <t>Other operating activities</t>
        </is>
      </c>
      <c r="B20" s="6" t="n">
        <v>-7021</v>
      </c>
      <c r="C20" s="6" t="n">
        <v>-1448</v>
      </c>
      <c r="D20" s="6" t="n">
        <v>4677</v>
      </c>
    </row>
    <row r="21">
      <c r="A21" s="3" t="inlineStr">
        <is>
          <t>Changes in assets and liabilities:</t>
        </is>
      </c>
      <c r="B21" s="4" t="inlineStr">
        <is>
          <t xml:space="preserve"> </t>
        </is>
      </c>
      <c r="C21" s="4" t="inlineStr">
        <is>
          <t xml:space="preserve"> </t>
        </is>
      </c>
      <c r="D21" s="4" t="inlineStr">
        <is>
          <t xml:space="preserve"> </t>
        </is>
      </c>
    </row>
    <row r="22">
      <c r="A22" s="4" t="inlineStr">
        <is>
          <t>Changes in deferred expenses and other assets, net</t>
        </is>
      </c>
      <c r="B22" s="6" t="n">
        <v>5263</v>
      </c>
      <c r="C22" s="6" t="n">
        <v>13080</v>
      </c>
      <c r="D22" s="6" t="n">
        <v>11044</v>
      </c>
    </row>
    <row r="23">
      <c r="A23" s="4" t="inlineStr">
        <is>
          <t>Changes in accounts payable, accrued expenses and other liabilities</t>
        </is>
      </c>
      <c r="B23" s="6" t="n">
        <v>8070</v>
      </c>
      <c r="C23" s="6" t="n">
        <v>-5967</v>
      </c>
      <c r="D23" s="6" t="n">
        <v>20074</v>
      </c>
    </row>
    <row r="24">
      <c r="A24" s="4" t="inlineStr">
        <is>
          <t>Cash flows provided by (used in) operating activities</t>
        </is>
      </c>
      <c r="B24" s="6" t="n">
        <v>37855</v>
      </c>
      <c r="C24" s="6" t="n">
        <v>15391</v>
      </c>
      <c r="D24" s="6" t="n">
        <v>64852</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s of real estate</t>
        </is>
      </c>
      <c r="B26" s="4" t="inlineStr">
        <is>
          <t xml:space="preserve"> </t>
        </is>
      </c>
      <c r="C26" s="6" t="n">
        <v>-13078</v>
      </c>
      <c r="D26" s="4" t="inlineStr">
        <is>
          <t xml:space="preserve"> </t>
        </is>
      </c>
    </row>
    <row r="27">
      <c r="A27" s="4" t="inlineStr">
        <is>
          <t>Origination/acquisition of net investment in sales-type leases and Ground Lease receivables</t>
        </is>
      </c>
      <c r="B27" s="6" t="n">
        <v>-304283</v>
      </c>
      <c r="C27" s="6" t="n">
        <v>-316755</v>
      </c>
      <c r="D27" s="6" t="n">
        <v>-1278406</v>
      </c>
    </row>
    <row r="28">
      <c r="A28" s="4" t="inlineStr">
        <is>
          <t>Origination of loans receivable, net</t>
        </is>
      </c>
      <c r="B28" s="4" t="inlineStr">
        <is>
          <t xml:space="preserve"> </t>
        </is>
      </c>
      <c r="C28" s="6" t="n">
        <v>-114450</v>
      </c>
      <c r="D28" s="4" t="inlineStr">
        <is>
          <t xml:space="preserve"> </t>
        </is>
      </c>
    </row>
    <row r="29">
      <c r="A29" s="4" t="inlineStr">
        <is>
          <t>Payment for merger consideration</t>
        </is>
      </c>
      <c r="B29" s="4" t="inlineStr">
        <is>
          <t xml:space="preserve"> </t>
        </is>
      </c>
      <c r="C29" s="6" t="n">
        <v>-88685</v>
      </c>
      <c r="D29" s="4" t="inlineStr">
        <is>
          <t xml:space="preserve"> </t>
        </is>
      </c>
    </row>
    <row r="30">
      <c r="A30" s="4" t="inlineStr">
        <is>
          <t>Cash and cash equivalents acquired upon merger</t>
        </is>
      </c>
      <c r="B30" s="4" t="inlineStr">
        <is>
          <t xml:space="preserve"> </t>
        </is>
      </c>
      <c r="C30" s="6" t="n">
        <v>3213</v>
      </c>
      <c r="D30" s="4" t="inlineStr">
        <is>
          <t xml:space="preserve"> </t>
        </is>
      </c>
    </row>
    <row r="31">
      <c r="A31" s="4" t="inlineStr">
        <is>
          <t>Contributions to equity method investments</t>
        </is>
      </c>
      <c r="B31" s="6" t="n">
        <v>-10049</v>
      </c>
      <c r="C31" s="6" t="n">
        <v>-52479</v>
      </c>
      <c r="D31" s="6" t="n">
        <v>-7</v>
      </c>
    </row>
    <row r="32">
      <c r="A32" s="4" t="inlineStr">
        <is>
          <t>Distributions from equity method investments</t>
        </is>
      </c>
      <c r="B32" s="6" t="n">
        <v>52425</v>
      </c>
      <c r="C32" s="4" t="inlineStr">
        <is>
          <t xml:space="preserve"> </t>
        </is>
      </c>
      <c r="D32" s="4" t="inlineStr">
        <is>
          <t xml:space="preserve"> </t>
        </is>
      </c>
    </row>
    <row r="33">
      <c r="A33" s="4" t="inlineStr">
        <is>
          <t>Funding reserves received from Ground Lease tenant net of disbursements</t>
        </is>
      </c>
      <c r="B33" s="4" t="inlineStr">
        <is>
          <t xml:space="preserve"> </t>
        </is>
      </c>
      <c r="C33" s="6" t="n">
        <v>-297</v>
      </c>
      <c r="D33" s="6" t="n">
        <v>296</v>
      </c>
    </row>
    <row r="34">
      <c r="A34" s="4" t="inlineStr">
        <is>
          <t>Net proceeds from sale of Ground Leases</t>
        </is>
      </c>
      <c r="B34" s="4" t="inlineStr">
        <is>
          <t xml:space="preserve"> </t>
        </is>
      </c>
      <c r="C34" s="6" t="n">
        <v>4200</v>
      </c>
      <c r="D34" s="6" t="n">
        <v>135529</v>
      </c>
    </row>
    <row r="35">
      <c r="A35" s="4" t="inlineStr">
        <is>
          <t>Return of cash collateral for debt obligations</t>
        </is>
      </c>
      <c r="B35" s="6" t="n">
        <v>19112</v>
      </c>
      <c r="C35" s="4" t="inlineStr">
        <is>
          <t xml:space="preserve"> </t>
        </is>
      </c>
      <c r="D35" s="4" t="inlineStr">
        <is>
          <t xml:space="preserve"> </t>
        </is>
      </c>
    </row>
    <row r="36">
      <c r="A36" s="4" t="inlineStr">
        <is>
          <t>Funding of cash collateral for debt obligations</t>
        </is>
      </c>
      <c r="B36" s="6" t="n">
        <v>-19112</v>
      </c>
      <c r="C36" s="4" t="inlineStr">
        <is>
          <t xml:space="preserve"> </t>
        </is>
      </c>
      <c r="D36" s="4" t="inlineStr">
        <is>
          <t xml:space="preserve"> </t>
        </is>
      </c>
    </row>
    <row r="37">
      <c r="A37" s="4" t="inlineStr">
        <is>
          <t>Net proceeds received from sale of real estate available and held for sale</t>
        </is>
      </c>
      <c r="B37" s="6" t="n">
        <v>5764</v>
      </c>
      <c r="C37" s="6" t="n">
        <v>1631</v>
      </c>
      <c r="D37" s="4" t="inlineStr">
        <is>
          <t xml:space="preserve"> </t>
        </is>
      </c>
    </row>
    <row r="38">
      <c r="A38" s="4" t="inlineStr">
        <is>
          <t>Return of deposits on Ground Lease investments</t>
        </is>
      </c>
      <c r="B38" s="6" t="n">
        <v>2049</v>
      </c>
      <c r="C38" s="6" t="n">
        <v>1171</v>
      </c>
      <c r="D38" s="6" t="n">
        <v>-2250</v>
      </c>
    </row>
    <row r="39">
      <c r="A39" s="4" t="inlineStr">
        <is>
          <t>Payments to acquire derivative transactions</t>
        </is>
      </c>
      <c r="B39" s="4" t="inlineStr">
        <is>
          <t xml:space="preserve"> </t>
        </is>
      </c>
      <c r="C39" s="6" t="n">
        <v>-8780</v>
      </c>
      <c r="D39" s="4" t="inlineStr">
        <is>
          <t xml:space="preserve"> </t>
        </is>
      </c>
    </row>
    <row r="40">
      <c r="A40" s="4" t="inlineStr">
        <is>
          <t>Proceeds received from derivative transactions</t>
        </is>
      </c>
      <c r="B40" s="6" t="n">
        <v>11067</v>
      </c>
      <c r="C40" s="6" t="n">
        <v>8022</v>
      </c>
      <c r="D40" s="4" t="inlineStr">
        <is>
          <t xml:space="preserve"> </t>
        </is>
      </c>
    </row>
    <row r="41">
      <c r="A41" s="4" t="inlineStr">
        <is>
          <t>Proceeds received from the settlement of derivative transactions</t>
        </is>
      </c>
      <c r="B41" s="6" t="n">
        <v>32052</v>
      </c>
      <c r="C41" s="4" t="inlineStr">
        <is>
          <t xml:space="preserve"> </t>
        </is>
      </c>
      <c r="D41" s="4" t="inlineStr">
        <is>
          <t xml:space="preserve"> </t>
        </is>
      </c>
    </row>
    <row r="42">
      <c r="A42" s="4" t="inlineStr">
        <is>
          <t>Other investing activities</t>
        </is>
      </c>
      <c r="B42" s="6" t="n">
        <v>-1395</v>
      </c>
      <c r="C42" s="6" t="n">
        <v>-285</v>
      </c>
      <c r="D42" s="6" t="n">
        <v>-1115</v>
      </c>
    </row>
    <row r="43">
      <c r="A43" s="4" t="inlineStr">
        <is>
          <t>Cash flows provided by (used in) investing activities</t>
        </is>
      </c>
      <c r="B43" s="6" t="n">
        <v>-212370</v>
      </c>
      <c r="C43" s="6" t="n">
        <v>-576572</v>
      </c>
      <c r="D43" s="6" t="n">
        <v>-1145953</v>
      </c>
    </row>
    <row r="44">
      <c r="A44" s="3" t="inlineStr">
        <is>
          <t>Cash flows from financing activities:</t>
        </is>
      </c>
      <c r="B44" s="4" t="inlineStr">
        <is>
          <t xml:space="preserve"> </t>
        </is>
      </c>
      <c r="C44" s="4" t="inlineStr">
        <is>
          <t xml:space="preserve"> </t>
        </is>
      </c>
      <c r="D44" s="4" t="inlineStr">
        <is>
          <t xml:space="preserve"> </t>
        </is>
      </c>
    </row>
    <row r="45">
      <c r="A45" s="4" t="inlineStr">
        <is>
          <t>Proceeds from issuance of common stock</t>
        </is>
      </c>
      <c r="B45" s="6" t="n">
        <v>0</v>
      </c>
      <c r="C45" s="6" t="n">
        <v>151940</v>
      </c>
      <c r="D45" s="6" t="n">
        <v>309160</v>
      </c>
    </row>
    <row r="46">
      <c r="A46" s="4" t="inlineStr">
        <is>
          <t>Proceeds from debt obligations</t>
        </is>
      </c>
      <c r="B46" s="6" t="n">
        <v>2271584</v>
      </c>
      <c r="C46" s="6" t="n">
        <v>577000</v>
      </c>
      <c r="D46" s="6" t="n">
        <v>1830000</v>
      </c>
    </row>
    <row r="47">
      <c r="A47" s="4" t="inlineStr">
        <is>
          <t>Repayments of debt obligations</t>
        </is>
      </c>
      <c r="B47" s="6" t="n">
        <v>-2008000</v>
      </c>
      <c r="C47" s="6" t="n">
        <v>-150000</v>
      </c>
      <c r="D47" s="6" t="n">
        <v>-1005000</v>
      </c>
    </row>
    <row r="48">
      <c r="A48" s="4" t="inlineStr">
        <is>
          <t>Payments for deferred financing costs</t>
        </is>
      </c>
      <c r="B48" s="6" t="n">
        <v>-24192</v>
      </c>
      <c r="C48" s="6" t="n">
        <v>-4615</v>
      </c>
      <c r="D48" s="6" t="n">
        <v>-5136</v>
      </c>
    </row>
    <row r="49">
      <c r="A49" s="4" t="inlineStr">
        <is>
          <t>Dividends paid to common shareholders</t>
        </is>
      </c>
      <c r="B49" s="6" t="n">
        <v>-50589</v>
      </c>
      <c r="C49" s="6" t="n">
        <v>-46039</v>
      </c>
      <c r="D49" s="6" t="n">
        <v>-42187</v>
      </c>
    </row>
    <row r="50">
      <c r="A50" s="4" t="inlineStr">
        <is>
          <t>Payment of offering costs</t>
        </is>
      </c>
      <c r="B50" s="6" t="n">
        <v>-51</v>
      </c>
      <c r="C50" s="6" t="n">
        <v>-8099</v>
      </c>
      <c r="D50" s="6" t="n">
        <v>-5190</v>
      </c>
    </row>
    <row r="51">
      <c r="A51" s="4" t="inlineStr">
        <is>
          <t>Payments for withholding taxes upon vesting for stock-based compensation</t>
        </is>
      </c>
      <c r="B51" s="6" t="n">
        <v>-5102</v>
      </c>
      <c r="C51" s="4" t="inlineStr">
        <is>
          <t xml:space="preserve"> </t>
        </is>
      </c>
      <c r="D51" s="6" t="n">
        <v>-970</v>
      </c>
    </row>
    <row r="52">
      <c r="A52" s="4" t="inlineStr">
        <is>
          <t>Redemption of redeemable noncontrolling interests</t>
        </is>
      </c>
      <c r="B52" s="6" t="n">
        <v>-18435</v>
      </c>
      <c r="C52" s="4" t="inlineStr">
        <is>
          <t xml:space="preserve"> </t>
        </is>
      </c>
      <c r="D52" s="4" t="inlineStr">
        <is>
          <t xml:space="preserve"> </t>
        </is>
      </c>
    </row>
    <row r="53">
      <c r="A53" s="4" t="inlineStr">
        <is>
          <t>Distributions to noncontrolling interests</t>
        </is>
      </c>
      <c r="B53" s="6" t="n">
        <v>-925</v>
      </c>
      <c r="C53" s="6" t="n">
        <v>-651</v>
      </c>
      <c r="D53" s="6" t="n">
        <v>-8549</v>
      </c>
    </row>
    <row r="54">
      <c r="A54" s="4" t="inlineStr">
        <is>
          <t>Acquisition of noncontrolling interest</t>
        </is>
      </c>
      <c r="B54" s="6" t="n">
        <v>-48399</v>
      </c>
      <c r="C54" s="4" t="inlineStr">
        <is>
          <t xml:space="preserve"> </t>
        </is>
      </c>
      <c r="D54" s="4" t="inlineStr">
        <is>
          <t xml:space="preserve"> </t>
        </is>
      </c>
    </row>
    <row r="55">
      <c r="A55" s="4" t="inlineStr">
        <is>
          <t>Contributions from noncontrolling interests</t>
        </is>
      </c>
      <c r="B55" s="6" t="n">
        <v>29002</v>
      </c>
      <c r="C55" s="6" t="n">
        <v>40132</v>
      </c>
      <c r="D55" s="6" t="n">
        <v>19000</v>
      </c>
    </row>
    <row r="56">
      <c r="A56" s="4" t="inlineStr">
        <is>
          <t>Other financing activities</t>
        </is>
      </c>
      <c r="B56" s="4" t="inlineStr">
        <is>
          <t xml:space="preserve"> </t>
        </is>
      </c>
      <c r="C56" s="6" t="n">
        <v>-137</v>
      </c>
      <c r="D56" s="6" t="n">
        <v>-153</v>
      </c>
    </row>
    <row r="57">
      <c r="A57" s="4" t="inlineStr">
        <is>
          <t>Cash flows provided by (used in) financing activities</t>
        </is>
      </c>
      <c r="B57" s="6" t="n">
        <v>144893</v>
      </c>
      <c r="C57" s="6" t="n">
        <v>559531</v>
      </c>
      <c r="D57" s="6" t="n">
        <v>1090975</v>
      </c>
    </row>
    <row r="58">
      <c r="A58" s="4" t="inlineStr">
        <is>
          <t>Changes in cash, cash equivalents and restricted cash</t>
        </is>
      </c>
      <c r="B58" s="6" t="n">
        <v>-29622</v>
      </c>
      <c r="C58" s="6" t="n">
        <v>-1650</v>
      </c>
      <c r="D58" s="6" t="n">
        <v>9874</v>
      </c>
    </row>
    <row r="59">
      <c r="A59" s="4" t="inlineStr">
        <is>
          <t>Cash, cash equivalents and restricted cash at beginning of period</t>
        </is>
      </c>
      <c r="B59" s="6" t="n">
        <v>46740</v>
      </c>
      <c r="C59" s="6" t="n">
        <v>48390</v>
      </c>
      <c r="D59" s="6" t="n">
        <v>38516</v>
      </c>
    </row>
    <row r="60">
      <c r="A60" s="4" t="inlineStr">
        <is>
          <t>Cash, cash equivalents and restricted cash at end of period</t>
        </is>
      </c>
      <c r="B60" s="7" t="n">
        <v>17118</v>
      </c>
      <c r="C60" s="7" t="n">
        <v>46740</v>
      </c>
      <c r="D60" s="7" t="n">
        <v>4839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ash Flows (Parenthetical) - USD ($) $ in Thousands</t>
        </is>
      </c>
      <c r="B1" s="2" t="inlineStr">
        <is>
          <t>12 Months Ended</t>
        </is>
      </c>
    </row>
    <row r="2">
      <c r="B2" s="2" t="inlineStr">
        <is>
          <t>Dec. 31, 2024</t>
        </is>
      </c>
      <c r="D2" s="2" t="inlineStr">
        <is>
          <t>Dec. 31, 2023</t>
        </is>
      </c>
      <c r="F2" s="2" t="inlineStr">
        <is>
          <t>Dec. 31, 2022</t>
        </is>
      </c>
    </row>
    <row r="3">
      <c r="A3" s="3" t="inlineStr">
        <is>
          <t>Reconciliation of cash and cash equivalents and restricted cash presented on the consolidated statements of cash flows</t>
        </is>
      </c>
      <c r="B3" s="4" t="inlineStr">
        <is>
          <t xml:space="preserve"> </t>
        </is>
      </c>
      <c r="D3" s="4" t="inlineStr">
        <is>
          <t xml:space="preserve"> </t>
        </is>
      </c>
      <c r="F3" s="4" t="inlineStr">
        <is>
          <t xml:space="preserve"> </t>
        </is>
      </c>
    </row>
    <row r="4">
      <c r="A4" s="4" t="inlineStr">
        <is>
          <t>Cash and cash equivalents</t>
        </is>
      </c>
      <c r="B4" s="7" t="n">
        <v>8346</v>
      </c>
      <c r="C4" s="4" t="inlineStr">
        <is>
          <t>[1]</t>
        </is>
      </c>
      <c r="D4" s="7" t="n">
        <v>18761</v>
      </c>
      <c r="E4" s="4" t="inlineStr">
        <is>
          <t>[1]</t>
        </is>
      </c>
      <c r="F4" s="7" t="n">
        <v>20066</v>
      </c>
    </row>
    <row r="5">
      <c r="A5" s="4" t="inlineStr">
        <is>
          <t>Restricted cash</t>
        </is>
      </c>
      <c r="B5" s="6" t="n">
        <v>8772</v>
      </c>
      <c r="C5" s="4" t="inlineStr">
        <is>
          <t>[1]</t>
        </is>
      </c>
      <c r="D5" s="6" t="n">
        <v>27979</v>
      </c>
      <c r="E5" s="4" t="inlineStr">
        <is>
          <t>[1]</t>
        </is>
      </c>
      <c r="F5" s="6" t="n">
        <v>28324</v>
      </c>
    </row>
    <row r="6">
      <c r="A6" s="4" t="inlineStr">
        <is>
          <t>Total cash and cash equivalents and restricted cash</t>
        </is>
      </c>
      <c r="B6" s="6" t="n">
        <v>17118</v>
      </c>
      <c r="D6" s="6" t="n">
        <v>46740</v>
      </c>
      <c r="F6" s="6" t="n">
        <v>48390</v>
      </c>
    </row>
    <row r="7">
      <c r="A7" s="3" t="inlineStr">
        <is>
          <t>Supplemental disclosure of cash flow information:</t>
        </is>
      </c>
      <c r="B7" s="4" t="inlineStr">
        <is>
          <t xml:space="preserve"> </t>
        </is>
      </c>
      <c r="D7" s="4" t="inlineStr">
        <is>
          <t xml:space="preserve"> </t>
        </is>
      </c>
      <c r="F7" s="4" t="inlineStr">
        <is>
          <t xml:space="preserve"> </t>
        </is>
      </c>
    </row>
    <row r="8">
      <c r="A8" s="4" t="inlineStr">
        <is>
          <t>Cash paid for interest</t>
        </is>
      </c>
      <c r="B8" s="6" t="n">
        <v>162375</v>
      </c>
      <c r="D8" s="6" t="n">
        <v>151263</v>
      </c>
      <c r="F8" s="6" t="n">
        <v>93853</v>
      </c>
    </row>
    <row r="9">
      <c r="A9" s="3" t="inlineStr">
        <is>
          <t>Supplemental disclosure of non-cash investing and financing activity:</t>
        </is>
      </c>
      <c r="B9" s="4" t="inlineStr">
        <is>
          <t xml:space="preserve"> </t>
        </is>
      </c>
      <c r="D9" s="4" t="inlineStr">
        <is>
          <t xml:space="preserve"> </t>
        </is>
      </c>
      <c r="F9" s="4" t="inlineStr">
        <is>
          <t xml:space="preserve"> </t>
        </is>
      </c>
    </row>
    <row r="10">
      <c r="A10" s="4" t="inlineStr">
        <is>
          <t>Debt obligations assumed (refer to Note 3)</t>
        </is>
      </c>
      <c r="B10" s="4" t="inlineStr">
        <is>
          <t xml:space="preserve"> </t>
        </is>
      </c>
      <c r="D10" s="6" t="n">
        <v>99995</v>
      </c>
      <c r="F10" s="4" t="inlineStr">
        <is>
          <t xml:space="preserve"> </t>
        </is>
      </c>
    </row>
    <row r="11">
      <c r="A11" s="4" t="inlineStr">
        <is>
          <t>Issuance of common stock for acquisition of assets (refer to Note 3)</t>
        </is>
      </c>
      <c r="B11" s="4" t="inlineStr">
        <is>
          <t xml:space="preserve"> </t>
        </is>
      </c>
      <c r="D11" s="6" t="n">
        <v>35588</v>
      </c>
      <c r="F11" s="4" t="inlineStr">
        <is>
          <t xml:space="preserve"> </t>
        </is>
      </c>
    </row>
    <row r="12">
      <c r="A12" s="4" t="inlineStr">
        <is>
          <t>Dividends declared to common shareholders</t>
        </is>
      </c>
      <c r="B12" s="6" t="n">
        <v>12954</v>
      </c>
      <c r="D12" s="6" t="n">
        <v>13033</v>
      </c>
      <c r="F12" s="6" t="n">
        <v>11050</v>
      </c>
    </row>
    <row r="13">
      <c r="A13" s="4" t="inlineStr">
        <is>
          <t>Non-cash interest accrued to debt balances</t>
        </is>
      </c>
      <c r="B13" s="6" t="n">
        <v>4163</v>
      </c>
      <c r="D13" s="6" t="n">
        <v>4055</v>
      </c>
      <c r="F13" s="6" t="n">
        <v>1988</v>
      </c>
    </row>
    <row r="14">
      <c r="A14" s="4" t="inlineStr">
        <is>
          <t>Accrued finance costs</t>
        </is>
      </c>
      <c r="B14" s="6" t="n">
        <v>691</v>
      </c>
      <c r="D14" s="4" t="inlineStr">
        <is>
          <t xml:space="preserve"> </t>
        </is>
      </c>
      <c r="F14" s="7" t="n">
        <v>54</v>
      </c>
    </row>
    <row r="15">
      <c r="A15" s="4" t="inlineStr">
        <is>
          <t>Accrued offering costs</t>
        </is>
      </c>
      <c r="B15" s="4" t="inlineStr">
        <is>
          <t xml:space="preserve"> </t>
        </is>
      </c>
      <c r="D15" s="7" t="n">
        <v>64</v>
      </c>
      <c r="F15" s="4" t="inlineStr">
        <is>
          <t xml:space="preserve"> </t>
        </is>
      </c>
    </row>
    <row r="16">
      <c r="A16" s="4" t="inlineStr">
        <is>
          <t>Real estate transferred to real estate available and held for sale</t>
        </is>
      </c>
      <c r="B16" s="7" t="n">
        <v>3366</v>
      </c>
      <c r="D16" s="4" t="inlineStr">
        <is>
          <t xml:space="preserve"> </t>
        </is>
      </c>
      <c r="F16" s="4" t="inlineStr">
        <is>
          <t xml:space="preserve"> </t>
        </is>
      </c>
    </row>
    <row r="17"/>
    <row r="18">
      <c r="A18" s="4" t="inlineStr">
        <is>
          <t>[1] Refer to Note 2 for details on the Company’s consolidated variable interest entities ("VIEs").</t>
        </is>
      </c>
    </row>
  </sheetData>
  <mergeCells count="6">
    <mergeCell ref="A1:A2"/>
    <mergeCell ref="B1:F1"/>
    <mergeCell ref="B2:C2"/>
    <mergeCell ref="D2:E2"/>
    <mergeCell ref="A17:F17"/>
    <mergeCell ref="A18:F1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Organization</t>
        </is>
      </c>
      <c r="B4" s="4" t="inlineStr">
        <is>
          <t>Note 1—Business and Organization Business The Company operates its business through one reportable segment by acquiring, managing and capitalizing ground leases. The Company also manages entities focused on ground leases (refer to Note 7) and a wholly-owned subsidiary of the Company serves as external manager to Star Holdings (“Star Holdings”), a Maryland statutory trust that holds the legacy non-ground lease assets previously held by iStar. Ground leases are long-term contracts between the landlord (the Company) and a tenant or leaseholder. Ground leases generally represent ownership of the land underlying commercial real estate projects that is net leased by the fee owner of the land to the owners/operators of the real estate projects built thereon (“Ground Leases”). Under a Ground Lease, the tenant is generally responsible for all property operating expenses, such as maintenance, real estate taxes and insurance and is also responsible for development costs and capital expenditures. Ground Leases are typically long-term (base terms ranging from 30 The Company intends to target investments in long-term Ground Leases in which: (i) the initial cost of its Ground Lease represents 30% to 45% of the combined value of the land and buildings and improvements thereon as if there was no Ground Lease on the land ("Combined Property Value"); (ii) the ratio of property net operating income to the Ground Lease payment due the Company ("Ground Rent Coverage") is between 2.0x to 4.5x , and for this purpose the Company uses estimates of the stabilized property net operating income if it does not receive current tenant information and for properties under construction or in transition, in each case based on leasing activity at the property and available market information, including leasing activity at comparable properties in the relevant market; and (iii) the Ground Lease contains contractual rent escalation clauses or percentage rent that participates in gross revenues generated by the commercial real estate on the land. A Ground Lease lessor (the Company) typically has the right to regain possession of its land and take ownership of the buildings and improvements thereon upon tenant default and the termination of the Ground Lease on account of such default. The Company believes that the Ground Lease structure provides an opportunity for potential value accretion through the reversion to the Company, as the Ground Lease owner, of the buildings and improvements on the land at the expiration or earlier termination of the lease, for no additional consideration from the Company. Prior to the Merger, Old SAFE was managed by SFTY Manager, LLC (the “Former Manager”), a wholly-owned subsidiary of iStar, pursuant to a management agreement. Old SAFE had no employees, as the Former Manager provided all services to it. Old SAFE relied on the extensive investment origination and sourcing platform of its Former Manager to actively promote the benefits of the Ground Lease structure to prospective Ground Lease tenants. Subsequent to the Merger, the Company is internally managed. Organization As part of a restructuring in connection with the Merger (the “Caret Restructuring”), Safehold Operating Partnership LP converted into a Delaware limited liability company and renamed itself “Safehold GL Holdings LLC” (“Portfolio Holdings”), with the Company as its managing member. The Company conducts all of its business and owns all of its properties through Portfolio Holdings. In addition, holders of Caret units in Old SAFE’s subsidiary, Caret Ventures LLC (“Caret Ventures”), contributed their interests in Caret Ventures to Portfolio Holdings in return for Caret units issued by Portfolio Holdings. Following the restructuring, 100% of the equity interests in Caret Ventures is held by Portfolio Holdings. The Company, management of the Company, employees and former employees of the Company, affiliates of MSD Partners (as defined below) and other outside investors own the issued and outstanding equity of Portfolio Holdings. ​ Merger Transaction The Company considered the following relevant facts for this determination: ● At the time of the Merger closing, Old SAFE shareholders, excluding the Old SAFE shares held directly by iStar, members of iStar management and Star Holdings, control a majority of the voting interests in the Company and the combined company operates under the name “Safehold Inc.;” ​ ● The composition of the combined company’s board of directors, which includes three directors from Old SAFE, two directors from iStar, and two management members of both Old SAFE and iStar; ​ ● Old SAFE was the larger entity by size when comparing the key metrics of total assets, total revenue and net income (loss) from continuing operations and allocable to common shareholders; and ​ ● Substantially all of the assets and liabilities of the Company consist of the historical assets and liabilities of Old SAFE, and the go-forward business plan of the Company is to conduct the Ground Lease business conducted by Old SAFE prior to the Merger. ​ As a result, the historical financial statements of Old SAFE become the historical financial statements of the Company. Immediately before the closing of the Merger, iStar separated its remaining legacy non-ground lease assets and businesses, approximately $50.0 million of cash, exclusive of working capital reserves and restricted cash, and approximately 13.5 million shares of Old SAFE common stock into Star Holdings by distributing to iStar’s stockholders, on a pro rata basis, the issued and outstanding equity interests of Star Holdings (the “Spin-Off”). ​ Other Merger and Spin-Off related transactions ​ On August 10, 2022, iStar entered into an agreement (the “MSD Stock Purchase Agreement”) with MSD Partners, L.P. (“MSD Partners”) pursuant to which MSD Partners agreed to purchase 5,405,406 shares of Old SAFE’s common stock then owned by iStar (the “MSD Stock Purchase”) for an aggregate purchase price of approximately $200 million, or $37.00 per share, payable in cash. MSD Partners’ rights and obligations under the MSD Stock Purchase Agreement were subsequently assigned to certain of its affiliates. The MSD Stock Purchase closed on March 31, 2023, shortly before the closing of the Merger. MSD Partners has the right to designate an observer to the board of directors of the Company, a top-up right on future equity issuances (subject to certain exceptions) and registration rights. MSD Partners is subject to a customary standstill and certain restrictions on sales of its shares of the Company’s common stock. On August 10, 2022, MSD Partners also agreed to purchase 100,000 Caret units (refer to Note 12) from the Company for an aggregate purchase price of $20.0 million (the “MSD Caret Purchase”). MSD Partners received a credit against their purchase price for Caret units equal to the amount they would have received had they held Caret units at the time of a December 2022 distribution to other Caret unit holders, which was equal to $0.6 million. MSD Partners’ rights and obligations under the purchase agreement were subsequently assigned to certain of its affiliates. The closing of the MSD Caret Purchase took place in conjunction with the closing of the Merger on March 31, 2023. ​ Star Holdings was capitalized in part with an 8.0%, four-year term loan from the Company having an initial principal amount of $115.0 million, as well as SOFR million from Morgan Stanley Bank, N.A. which is secured by approximately 12.9 million shares of the Company as of December 31, 2024. ​ In connection with the Spin-Off, Safehold Management Services Inc. (“SpinCo Manager”), a Delaware corporation and a subsidiary of the Company, entered into a management agreement with Star Holdings effective as of March 31, 2023, pursuant to which SpinCo Manager will continue to operate and pursue the orderly monetization of Star Holding’s assets. Star Holdings paid SpinCo Manager an annual management fee of $25.0 million for the term ended March 31, 2024, and will pay an annual fee of $15.0 million for the term ended March 31, 2025. The annual fee declines to $10.0 million and $5.0 million, respectively, for each of the following annual terms, and adjusts to 2.0% of the gross book value of Star Holdings’ assets, excluding shares of the Company’s common stock held by Star Holdings, thereafter. The Company and Star Holdings also entered into a governance agreement that places certain restrictions on the transfer and voting of the shares of the Company owned by Star Holdings, and a registration rights agreement under which the Company agreed to register such shares for resale in accordance with applicable securities laws. ​ Note 2—Basis of Presentation and Principles of Consolidation Basis of Presentation Principles of Consolidation Consolidated V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Note 1—Business and Organization Business The Company operates its business through one reportable segment by acquiring, managing and capitalizing ground leases. The Company also manages entities focused on ground leases (refer to Note 7) and a wholly-owned subsidiary of the Company serves as external manager to Star Holdings (“Star Holdings”), a Maryland statutory trust that holds the legacy non-ground lease assets previously held by iStar. Ground leases are long-term contracts between the landlord (the Company) and a tenant or leaseholder. Ground leases generally represent ownership of the land underlying commercial real estate projects that is net leased by the fee owner of the land to the owners/operators of the real estate projects built thereon (“Ground Leases”). Under a Ground Lease, the tenant is generally responsible for all property operating expenses, such as maintenance, real estate taxes and insurance and is also responsible for development costs and capital expenditures. Ground Leases are typically long-term (base terms ranging from 30 The Company intends to target investments in long-term Ground Leases in which: (i) the initial cost of its Ground Lease represents 30% to 45% of the combined value of the land and buildings and improvements thereon as if there was no Ground Lease on the land ("Combined Property Value"); (ii) the ratio of property net operating income to the Ground Lease payment due the Company ("Ground Rent Coverage") is between 2.0x to 4.5x , and for this purpose the Company uses estimates of the stabilized property net operating income if it does not receive current tenant information and for properties under construction or in transition, in each case based on leasing activity at the property and available market information, including leasing activity at comparable properties in the relevant market; and (iii) the Ground Lease contains contractual rent escalation clauses or percentage rent that participates in gross revenues generated by the commercial real estate on the land. A Ground Lease lessor (the Company) typically has the right to regain possession of its land and take ownership of the buildings and improvements thereon upon tenant default and the termination of the Ground Lease on account of such default. The Company believes that the Ground Lease structure provides an opportunity for potential value accretion through the reversion to the Company, as the Ground Lease owner, of the buildings and improvements on the land at the expiration or earlier termination of the lease, for no additional consideration from the Company. Prior to the Merger, Old SAFE was managed by SFTY Manager, LLC (the “Former Manager”), a wholly-owned subsidiary of iStar, pursuant to a management agreement. Old SAFE had no employees, as the Former Manager provided all services to it. Old SAFE relied on the extensive investment origination and sourcing platform of its Former Manager to actively promote the benefits of the Ground Lease structure to prospective Ground Lease tenants. Subsequent to the Merger, the Company is internally managed. Organization As part of a restructuring in connection with the Merger (the “Caret Restructuring”), Safehold Operating Partnership LP converted into a Delaware limited liability company and renamed itself “Safehold GL Holdings LLC” (“Portfolio Holdings”), with the Company as its managing member. The Company conducts all of its business and owns all of its properties through Portfolio Holdings. In addition, holders of Caret units in Old SAFE’s subsidiary, Caret Ventures LLC (“Caret Ventures”), contributed their interests in Caret Ventures to Portfolio Holdings in return for Caret units issued by Portfolio Holdings. Following the restructuring, 100% of the equity interests in Caret Ventures is held by Portfolio Holdings. The Company, management of the Company, employees and former employees of the Company, affiliates of MSD Partners (as defined below) and other outside investors own the issued and outstanding equity of Portfolio Holdings. ​ Merger Transaction The Company considered the following relevant facts for this determination: ● At the time of the Merger closing, Old SAFE shareholders, excluding the Old SAFE shares held directly by iStar, members of iStar management and Star Holdings, control a majority of the voting interests in the Company and the combined company operates under the name “Safehold Inc.;” ​ ● The composition of the combined company’s board of directors, which includes three directors from Old SAFE, two directors from iStar, and two management members of both Old SAFE and iStar; ​ ● Old SAFE was the larger entity by size when comparing the key metrics of total assets, total revenue and net income (loss) from continuing operations and allocable to common shareholders; and ​ ● Substantially all of the assets and liabilities of the Company consist of the historical assets and liabilities of Old SAFE, and the go-forward business plan of the Company is to conduct the Ground Lease business conducted by Old SAFE prior to the Merger. ​ As a result, the historical financial statements of Old SAFE become the historical financial statements of the Company. Immediately before the closing of the Merger, iStar separated its remaining legacy non-ground lease assets and businesses, approximately $50.0 million of cash, exclusive of working capital reserves and restricted cash, and approximately 13.5 million shares of Old SAFE common stock into Star Holdings by distributing to iStar’s stockholders, on a pro rata basis, the issued and outstanding equity interests of Star Holdings (the “Spin-Off”). ​ Other Merger and Spin-Off related transactions ​ On August 10, 2022, iStar entered into an agreement (the “MSD Stock Purchase Agreement”) with MSD Partners, L.P. (“MSD Partners”) pursuant to which MSD Partners agreed to purchase 5,405,406 shares of Old SAFE’s common stock then owned by iStar (the “MSD Stock Purchase”) for an aggregate purchase price of approximately $200 million, or $37.00 per share, payable in cash. MSD Partners’ rights and obligations under the MSD Stock Purchase Agreement were subsequently assigned to certain of its affiliates. The MSD Stock Purchase closed on March 31, 2023, shortly before the closing of the Merger. MSD Partners has the right to designate an observer to the board of directors of the Company, a top-up right on future equity issuances (subject to certain exceptions) and registration rights. MSD Partners is subject to a customary standstill and certain restrictions on sales of its shares of the Company’s common stock. On August 10, 2022, MSD Partners also agreed to purchase 100,000 Caret units (refer to Note 12) from the Company for an aggregate purchase price of $20.0 million (the “MSD Caret Purchase”). MSD Partners received a credit against their purchase price for Caret units equal to the amount they would have received had they held Caret units at the time of a December 2022 distribution to other Caret unit holders, which was equal to $0.6 million. MSD Partners’ rights and obligations under the purchase agreement were subsequently assigned to certain of its affiliates. The closing of the MSD Caret Purchase took place in conjunction with the closing of the Merger on March 31, 2023. ​ Star Holdings was capitalized in part with an 8.0%, four-year term loan from the Company having an initial principal amount of $115.0 million, as well as SOFR million from Morgan Stanley Bank, N.A. which is secured by approximately 12.9 million shares of the Company as of December 31, 2024. ​ In connection with the Spin-Off, Safehold Management Services Inc. (“SpinCo Manager”), a Delaware corporation and a subsidiary of the Company, entered into a management agreement with Star Holdings effective as of March 31, 2023, pursuant to which SpinCo Manager will continue to operate and pursue the orderly monetization of Star Holding’s assets. Star Holdings paid SpinCo Manager an annual management fee of $25.0 million for the term ended March 31, 2024, and will pay an annual fee of $15.0 million for the term ended March 31, 2025. The annual fee declines to $10.0 million and $5.0 million, respectively, for each of the following annual terms, and adjusts to 2.0% of the gross book value of Star Holdings’ assets, excluding shares of the Company’s common stock held by Star Holdings, thereafter. The Company and Star Holdings also entered into a governance agreement that places certain restrictions on the transfer and voting of the shares of the Company owned by Star Holdings, and a registration rights agreement under which the Company agreed to register such shares for resale in accordance with applicable securities laws. ​ Note 2—Basis of Presentation and Principles of Consolidation Basis of Presentation Principles of Consolidation Consolidated V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Summary of Significant Accounting Policies Significant Accounting Policies Net Investment in Sales-type Leases and Ground Lease Receivables —Net investment in sales-type leases and Ground Lease receivables are recognized when the Company’s Ground Leases qualify as sales-type leases. The net investment in sales-type leases is initially measured at the present value of the fixed and determinable lease payments, including any guaranteed or unguaranteed residual value of the asset at the end of the lease, discounted at the rate implicit in the lease. Acquisition-related costs are capitalized and recorded in "Net investment in sales-type leases" and "Ground lease receivables" on the Company’s consolidated balance sheets. For newly originated or acquired Ground Leases, the Company’s estimate of residual value equals the fair value of the land at lease commencement. If a lease qualifies as a sales-type lease, it is further evaluated to determine whether the transaction is considered a sale leaseback transaction. When the Company acquires land and enters into a Ground Lease directly with the seller that qualifies as a sales-type lease, the lease does not qualify as a sale leaseback transaction and the lease is considered a financing receivable and is recognized in accordance with ASC 310 - Receivables and included in "Ground Lease receivables" on the Company’s consolidated balance sheets (refer to Note 4). Allowance for credit losses on net investment in sales-type leases and Ground Lease receivables The Company did not have any charge-offs of its net investment in sales-type leases or Ground Lease receivables for any of the periods presented. ​ Interest receivable is not included in the Company’s allowance for credit losses on net investment in sales-type leases and Ground Lease receivables as the Company performs timely write-offs, if any, of aged interest receivables. The Company has also made a policy election to write off aged interest receivables through interest income from sales-type leases as opposed to through the provision for credit losses. ​ Real estate Capitalization and depreciation—Certain improvements and replacements are capitalized when they extend the useful life of the asset. Repair and maintenance costs are expensed as incurred. Depreciation is computed using the straight-line method over the estimated useful life, which is generally 40 years for facilities, the shorter of the remaining lease term or expected life for tenant improvements and the remaining useful life of the facility for facility improvements. Purchase price allocation—The Company’s acquisitions of properties are generally accounted for as an acquisition of assets. For asset acquisitions, the Company recognizes and measures identifiable assets acquired, liabilities assumed and any noncontrolling interest in the acquiree based on their relative fair values and acquisition-related costs are capitalized and recorded in "Real estate, net," "Real estate-related intangible assets, net" and "Real estate-related intangible liabilities, net" on the Company’s consolidated balance sheets. The Company accounts for its acquisition of properties by recording the purchase price of tangible and intangible assets and liabilities acquired based on their relative fair values. The value of the tangible assets, consisting of land, buildings, building improvements and tenant improvements is determined as if these assets are vacant, using estimated cash flow projections of the properties acquired which incorporate market rent, growth, discount and terminal capitalization rates. Intangible assets may include the value of lease incentive assets, above-market leases, below-market Ground Lease assets and in-place leases, which are each recorded at their relative fair values determined using current market rents and leasing costs as inputs and included in "Real estate-related intangible assets, net" on the Company’s consolidated balance sheets. Intangible liabilities may include the value of below-market leases, which are recorded at their relative fair values and included in "Real estate-related intangible liabilities, net" on the Company’s consolidated balance sheets. In-place leases are amortized over the remaining non-cancelable term of the lease and the amortization expense is included in "Depreciation and amortization" in the Company’s consolidated statements of operations. Lease incentive assets and above-market (or below-market) lease value are amortized as a reduction of (or increase to) operating lease income over the remaining non-cancelable term of each lease. Below-market Ground Lease assets are amortized to real estate expense over the remaining non-cancelable term of the lease. The Company may also engage in sale/leaseback transactions whereby the Company executes a net lease with the occupant simultaneously with the purchase of the asset. These transactions are accounted for as asset acquisitions. Impairments—The Company reviews real estate assets for impairment in value whenever events or changes in circumstances indicate that the carrying amount of such assets may not be recoverable. The value of a long-lived asset held for use is impaired if management’s estimate of the aggregate future cash flows (undiscounted and without interest charges) to be generated by the asset (taking into account the anticipated holding period of the asset) are less than its carrying value. Such estimate of cash flows considers factors such as expected future operating income trends, as well as the effects of demand, competition and other economic factors. To the extent impairment has occurred, the loss will be measured as the excess of the carrying amount of the asset over the estimated fair value of the asset and reflected as an adjustment to the basis of the asset. Impairments of real estate assets, if any, are recorded in the Company’s consolidated statements of operations. The Company did not record any impairments for the periods presented. Real estate available and held for sale— The Company classifies its real estate assets as held for sale in the period in which all of the following conditions are met: (i) the Company commits to a plan and has the authority to sell the asset; (ii) the asset is available for sale in its current condition; (iii) the Company has initiated an active marketing plan to locate a buyer for the asset; (iv) the sale of the asset is both probable and expected to qualify for full sales recognition within a period of 12 months; (v) the asset is being actively marketed for sale at a price that is reflective of its current fair value; and (vi) the Company does not anticipate changes to its plan to sell the asset. If circumstances arise that were previously considered unlikely and, as a result the Company decides not to sell a property previously classified as held for sale, the property is reclassified as held and used and included in "Real estate, net" on the Company’s consolidated balance sheets. The Company measures and records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Interest Income from Sales-type Leases Loans receivable, net – related party The Company performs a quarterly analysis of its loan receivable that incorporates management’s current judgments about credit quality based on all known and relevant internal and external factors that may affect collectability. The Company considers, among other things, payment status, lien position, borrower financial resources and investment collateral, collateral type, project economics and other economic factors. The Company estimates its Expected Loss on its loans receivable (including unfunded commitments) based on relevant information including current market conditions and reasonable and supportable forecasts that affect the collectability of its investments. The estimate of the Company’s Expected Loss requires significant judgment. The Company calculated its Expected Loss through the use of third-party market data that provided current and future economic conditions that may impact the performance of the commercial real estate assets securing its investments. The Company will consider a loan to be non-performing and place it on non-accrual status at such time as: (1) interest payments become 90 days delinquent; (2) it has a maturity default; or (3) management determines it is probable that it will be unable to collect all amounts due according to the contractual terms of the loan. Non-accrual loans will be returned to accrual status when they have become contractually current and management believes all amounts contractually owed will be received. ​ The Company made the accounting policy election to record accrued interest on its loan asset separate from its loans receivable and to exclude accrued interest from its amortized cost basis disclosures. Any accrued interest receivable is recorded in “Deferred expenses and other assets, net” on the Company’s consolidated balance sheets. As of December 31, 2024, the Company did not have any accrued interest outstanding on its loan receivable – related party. As of December 31, 2023, the Company had $0.1 million of accrued interest on its consolidated balance sheet. The Company will place its loan on non-accrual status once interest on the loan becomes 90 days delinquent and will reverse any accrued interest as a reduction to interest income or recognizes a credit loss expense at such time. As such, the Company elected the practical expedient to not record an allowance against accrued interest receivable. During the years ended December 31, 2024 and 2023, the Company did not reverse any accrued interest on its loan asset. Interest Income – related party Equity Investments The Company periodically reviews equity method investments for impairment in value whenever events or changes in circumstances indicate that the carrying amount of such investments may not be recoverable. The Company will record an impairment charge to the extent that the estimated fair value of an investment is less than its carrying value and the Company determines the impairment is other-than-temporary. Impairment charges, if applicable, are recorded in "Earnings from equity method investments" in the Company’s consolidated statements of operations. Cash and cash equivalents Restricted cash— Operating lease income The Company moves to cash basis operating lease income recognition in the period in which collectability of all lease payments is no longer considered probable. At such time, any deferred operating lease income receivable balance will be written off. If and when lease payments that were previously not considered probable of collection become probable, the Company will move back to the straight-line method of income recognition and record an adjustment to operating lease income in that period as if the lease was always on the straight-line method of income recognition. Other income Management fees —The Company earns management fees through SpinCo Manager’s management agreement with Star Holdings pursuant to which SpinCo Manager operates and pursues the orderly monetization of Star Holding’s assets (refer to Note 1). Star Holdings paid SpinCo Manager an annual management fee of $25.0 million for the term ended March 31, 2024, and will pay an annual fee of $15.0 million for the term ended March 31, 2025. The annual fee declines to $10.0 million and $5.0 million, respectively, for each of the following annual terms, and adjusts to 2.0% of the gross book value of Star Holdings’ assets, excluding shares of the Company’s common stock held by Star Holdings , thereafter. Management fees are paid quarterly in arrears. The Company recognizes management fee income in accordance with ASC 606: Revenue from Contracts with Customers (“ASC 606”). Upon the Company’s initial evaluation of the management contract, the Company evaluated the payment terms and termination clauses and it determined the estimated term of the contract to be three years and the total transaction price to be $50.0 million. The Company determined that the termination fees payable by Star Holdings in year one through year three upon termination of the management agreement would be substantive and therefore termination of the management agreement would be unlikely before year four. The Company will continue to evaluate the anticipated term and total transaction price of the management agreement as it executes its performance obligations under the management agreement. Pursuant to ASC 606, the Company allocated the transaction price to its performance obligations under the management agreement. The Company determined that the management contract represents a single continuing performance obligation and tracks its progress toward satisfying its performance obligation using an input method to measure the level of effort expended during the period and time budgeted to complete its obligations, which is subject to variability based on market conditions . The Company recognizes management fee income as it satisfies the performance obligations of the contract and records management fees in “Other income” in the Company’s consolidated statements of operations. Earnings per share Deferred expenses and other assets Deferred financing fees Stock-based compensation Income taxes The Company recorded the following provision for income tax expense (benefit) for the years ended December 31, 2024 and 2023 ($ in thousands): (1) ​ ​ ​ ​ ​ ​ ​ ​ ​ Years Ended December 31, ​ ​ 2024 ​ 2023 Current tax expense ​ ​ ​ ​ ​ ​ Federal ​ $ 938 ​ $ 1,452 State ​ ​ 110 ​ ​ 1,593 Total current income tax expense ​ ​ 1,048 ​ ​ 3,045 Deferred income tax expense (benefit) ​ ​ ​ ​ ​ ​ Federal ​ ​ 890 ​ ​ (528) State and local ​ ​ 1,507 ​ ​ (798) Total deferred income tax expense (benefit) ​ ​ 2,397 ​ ​ (1,326) Income tax (benefit) expense ​ $ 3,445 ​ $ 1,719 (1) During the years ended December 31, 2024, 2023 and 2022, the Company paid $3.4 million, $5.4 million and $0.5 million, respectively, in taxes. The Company’s reconciliation of the income tax expense (benefit) if computed at the U.S. federal statutory income tax rate to the Company’s reported income tax expense (benefit) for the years ended December 31, 2024 and 2023 is as follows ($ in thousands): (1) ​ ​ ​ ​ ​ ​ ​ ​ ​ ​ Years Ended December 31, ​ ​ 2024 ​ 2023 Income tax expense (benefit) of taxable subsidiaries at statutory rates ​ $ 1,929 ​ $ 3,029 State income taxes, net of federal benefit ​ ​ 1,318 ​ ​ 2,107 Equity-based compensation and other permanent items ​ ​ 1,339 ​ ​ — Basis adjustments ​ ​ — ​ ​ (3,415) Goodwill write off at taxable subsidiary ​ ​ — ​ ​ (2,694) Miscellaneous ​ ​ 7 ​ ​ (49) Return to provision ​ ​ (544) ​ ​ 171 Valuation allowance ​ ​ (604) ​ ​ 2,570 Income tax (benefit) expense ​ $ 3,445 ​ $ 1,719 (1) The Company did not have any TRS activity during the year ended December 31, 2022. ​ The Company evaluates whether its deferred tax assets are realizable and recognizes a valuation allowance if, based on the available evidence, both positive and negative, it is more likely than not that some portion or all of its deferred tax assets will not be realized. When evaluating whether its deferred tax assets are realizable, the Company considers, among other matters, estimates of expected future taxable income, nature of current and cumulative losses, existing and projected book/tax differences, tax planning strategies available, and the general and industry specific economic outlook. This analysis is inherently subjective and requires the Company to forecast its business and general economic environment in future periods. Changes in estimates of the Company’s valuation allowance, if any, are included in “Income tax (expense) benefit” in the consolidated statements of operations. The Company recognizes interest expense and penalties related to uncertain tax positions, if any, as “Income tax (expense) benefit” in the Company’s consolidated statements of operations. ​ The Company had the following deferred tax assets (liabilities) as of December 31, 2024 and 2023 ($ in thousands): ​ ​ ​ ​ ​ ​ ​ ​ ​ As of December 31, ​ ​ 2024 ​ 2023 Basis differences ​ $ 1,941 ​ $ 1,995 Deferred expense ​ ​ 1,869 ​ ​ 3,224 Deferred revenue ​ ​ (11) ​ ​ (7) Net operating loss carryforwards (1) ​ ​ 3,475 ​ ​ 5,111 Valuation allowance ​ ​ (2,052) ​ ​ (2,704) Deferred tax asset, net ​ $ 5,222 ​ $ 7,619 (1) The net operating loss carryforwards carry forward indefinitely and do not expire. Net operating loss deductions, however, are limited to 80% of taxable income when utilized. ​ ​ Derivative instruments and hedging activity Variable interest entities assessment includes a review of, among other factors, which interests create or absorb variability, contractual terms, the key decision-making powers, their impact on the VIE’s economic performance, and related party relationships. Where qualitative assessment is not conclusive, the Company performs a quantitative analysis. The Company reassesses its evaluation of the primary beneficiary of a VIE on an ongoing basis and assesses its evaluation of an entity as a VIE upon certain reconsideration events. Fair Values The following table presents the carrying value and fair value for the Company’s financial instruments ($ in millions): ​ ​ ​ ​ ​ ​ ​ ​ ​ ​ ​ ​ ​ ​ ​ As of December 31, 2024 ​ As of December 31, 2023 ​ ​ Carrying ​ Fair ​ Carrying ​ Fair ​ Value Value Value Value Assets ​ ​ ​ ​ ​ ​ ​ ​ ​ ​ ​ ​ Net investment in sales-type leases (1) ​ $ 3,455 ​ $ 3,680 ​ $ 3,255 ​ $ 3,118 Ground Lease receivables (1) ​ 1,833 ​ 2,043 ​ 1,622 ​ 1,603 Loans receivable, net - related party (1) ​ ​ 112 ​ ​ 115 ​ ​ 112 ​ ​ 114 Cash and cash equivalents (2) ​ 8 ​ 8 ​ 19 ​ 19 Restricted cash (2) ​ 9 ​ 9 ​ 28 ​ 28 ​ ​ ​ ​ ​ ​ ​ ​ ​ ​ ​ ​ ​ Liabilities ​ ​ ​ ​ ​ ​ ​ ​ ​ ​ ​ ​ Debt obligations, net (1) ​ ​ ​ ​ ​ ​ ​ ​ ​ ​ ​ Level 1 ​ ​ 1,426 ​ ​ 1,335 ​ ​ 739 ​ ​ 617 Level 3 ​ ​ 2,891 ​ ​ 2,351 ​ ​ 3,315 ​ ​ 2,874 Total debt obligations, net ​ ​ 4,317 ​ 3,686 ​ 4,054 ​ 3,491 (1) The fair value of the Company’s net investment in sales-type leases, Ground Lease receivables and loans receivable, net – related party are classified as Level 3 within the fair value hierarchy . The fair value of the Company’s debt obligations traded in secondary markets are classified as Level 1 within the fair value hierarchy and the fair value of the Company’s debt obligations not traded in secondary markets are classified as Level 3 within the fair value hierarchy. (2) The Company determined the carrying values of its cash and cash equivalents and restricted cash approximated their fair values and are classified as Level 1 within the fair value hierarchy. ​ Redeemable Noncontrolling Interests the investors in the February 2022 transaction had the right to cause their Caret units purchased in February 2022 to be redeemed by Portfolio Holdings at their original purchase price less the amount of distributions previously made on such units. less the amount of distributions previously made on such units The Company classified these redeemable Caret units in accordance with Accounting Standards Codification (“ASC”) 480: Distinguishing Liabilities from Equity. ASC 480-10-S99-3A requires that equity securities redeemable at the option of the holder be classified outside of permanent stockholders’ equity. The Company classified redeemable Caret units as “Redeemable noncontrolling interests” in its consolidated balance sheets and consolidated statements of changes in equity. The redeemable noncontrolling interest’s carrying amount was equal to the higher of (i) the initial carrying amount, increased or decreased for the redeemable noncontrolling interest’s share of net income or loss and dividends; or (ii) the redemption value. Acquisitions ​ The Company’s acquisition of iStar in 2023 was accounted for as a business combination. For business combinations, the Company recognizes and measures identifiable assets acquired, liabilities assumed and any noncontrolling interest in the acquiree at their fair values on the Company’s consolidated balance sheets. I ​ Fair values are based on available information including discounted cash flow analysis or similar fair value models. Fair value estimates are also made using significant assumptions such as capitalization rates, discount rates, fair market lease rates and other market data. The fair value of the Company’s interests in equity investments acquired is calculated using the fair value of the investments held by the venture, which are valued using methods as described above, and considers the Company’s economics in the venture. ​ The fair value of financial instruments, which could include loans receivable or net investment in sales-type leases, is based on current market conditions and loan or lease agreements in place. The fair value of tangible assets, which could include land, buildings, building improvements and tenant improvements is determined as if these assets are vacant. Intangible assets may include the value of right of use lease assets, above-market leases and in-place leases. As lessee, right of use lease assets and lease liabilities are measured at the present value of lease payments not yet paid, discounted at the implied rate charged by the lessor if that rate is readily determinable, or if that rate is not readily determinable, the Company's incremental borrowing rate, as of the date of the acquisition. As lessee, operating lease right of use assets are included in “Deferred expenses and other assets, net” and operating lease liabilities are recorded in “Accounts payable, accrued expenses and other liabilities” on the Company’s consolidated balance sheets. As lessee, above-market operating lease intangibles and below-market lease assets are each recorded at their fair values and included in “Deferred expenses and other assets, net” on the Company’s consolidated balance sheets. ​ The table below shows the Company’s purchase consideration for the acquisition of iStar ($ in thousands): ​ ​ ​ ​ Total Company shares as purchase price (1) ​ ​ 1,195,034 Stock price of the Company’s common stock (2) ​ $ 29.78 Fair value of the Company's stock transferred ​ ​ 35,588 Cash consideration paid by the Company to iStar ​ ​ 88,685 Purchase consideration ​ $ 124,273 (1) The total post-Merger shares of the Company to be held by iStar shareholders includes 12.7 million shares that were issued as consideration for the investment in Old SAFE previously held by iStar as of March 30, 2023 that were retired in connection with the Merger. Accordingly, these shares are excluded from the purchase consideration as they are reflected as a treasury stock repurchase and retirement by Old SAFE. (2) Based on the closing price of Old SAFE’s common stock as of March 30, 2023, representing the final closing price prior to the effective time of the Merger. ​ The Merger was accounted for as a business combination pursuant to ASC 805 and all Merger related costs were expensed as incurred. The Company recorded $18.9 million of Merger expenses during the year ended December 31, 2023, of which $14.1 million was recorded in “Other expense” and $4.8 million was recorded in “General and administrative” in the Company’s consolidated statements of operations. During the year ended December 31, 2023, the Company also recorded $0.9 million of related non-recurring charges in “Other expense” and a provision for credit losses of $2.3 million on the Secured Term Loan Facility (refer to Note 6) which was originated at the time of the Merger in conjunction with the Spin-Off. During the year ended December 31, 2022, the Company recorded $7.7 million of Merger expenses and $2.1 million of related non-recurring charges, both of which are recorded in “Other expense” in the Company’s consolidated statements of operations. Excluding $3.0 million of related non-recurring charges and the $2.3 million provision for credit losses on the Secured Term Loan Facility, the Company has incurred $26.6 million of Merger expenses. The following table sets forth the preliminary allocation as of March 31, 2023 of the purchase consideration to the fair values of identifiable tangible and intangible assets acquired and liabilities assumed, recognized as a result of the acquisition described in Note 1 above, measurement period adjustments and a final allocation of the purchase consideration ($ in thousands): ​ ​ ​ ​ ​ ​ ​ ​ ​ ​ ​ ​ Preliminary ​ Measurement ​ Final ​ ​ Purchase Price ​ Period ​ Purchase Price Cash and cash equivalents ​ $ 3,213 ​ $ — ​ $ 3,213 Real estate ​ ​ 1,508 ​ ​ — ​ ​ 1,508 Equity investments (1) ​ ​ 61,247 ​ ​ — ​ ​ 61,247 Deferred tax asset (2) ​ ​ — ​ ​ 6,292 ​ ​ 6,292 Deferred expenses and other assets (2)(3) ​ ​ 25,442 ​ ​ 6,480 ​ ​ 31,922 Total assets acquired ​ ​ 91,410 ​ ​ 12,772 ​ ​ 104,182 ​ ​ ​ ​ ​ ​ ​ ​ ​ ​ Accounts payable, accrued expenses and other liabilities (2)(4) ​ ​ (22,939) ​ ​ (2,340) ​ ​ (25,279) Debt obligations (5) ​ ​ (99,995) ​ ​ — ​ ​ (99,995) Total liabilities assumed ​ ​ (122,934) ​ ​ (2,340) ​ ​ (125,274) ​ ​ ​ ​ ​ ​ ​ ​ ​ ​ Net identifiable (liabilities assumed) assets acquired ​ ​ (31,524) ​ ​ 10,432 ​ ​ (21,092) ​ ​ ​ ​ ​ ​ ​ ​ ​ ​ Purchase consideration ​ $ 124,273 ​ $ — ​ $ 124,273 Add: net identifiable liabilities assumed ​ ​ 31,524 ​ ​ (10,432) ​ ​ 21,092 Goodwill (6) ​ ​ 155,797 ​ ​ (10,432) ​ ​ 145,365 (1) Equity investments were valued using discount rates between 7.2% and 13.9% and are classified as Level 3 within the fair value hierarchy. (2) During the three months ended June 30, 2023, the Company recorded a deferred tax asset in the amount of $6.3 million, net of a valuation allowance in the amount of $2.8 million, and reduced goodwill by $6.3 million. The net deferred tax asset relates to net operating loss carryovers to which the Company’s taxable REIT subsidiary is a successor and were finalized upon filing tax returns subsequent to the Merger for periods prior to the Merger. During the three months ended September 30, 2023, the Company recognized $6.5 million of deferred expenses and other assets related to final state tax receivables and $2.3 million in accounts payable, accrued expenses and other liabilities as a result of finalizing its tax returns which produced additional information not available at the time of the Merger. The following table presents a rollforward of the Company’s goodwill: ​ ​ ​ ​ Balance at December 31, 2022 ​ $ — Goodwill recognized at Merger ​ ​ 155,797 Reduction to goodwill resulting from measurement period adjustments ​ ​ (10,432) Impairment ​ ​ (145,365) Balance at December 31, 2023 ​ $ — (3) Deferred expenses and other assets includes $11.0 million attributable to operating lease right of use assets , $4.7 million attributable to prepaid expenses resulting from the settlement of iStar’s compensation plans, $2.1 million attributable to in-place prepaid contracts, $1.3 million attributable to office furniture and equipment and $6.3 million attributable to other receivables. (4) Accounts payable, accrued expenses and other liabilities primarily includes a $14.2 million operating lease liability . In addition, under the Merger Agreement, iStar was required to fund its share of merger-related costs and to provide sufficient cash to fund any unresolved corporate obligations and accrued liabilities or costs yet-to-be incurred prior to the Merger. Accounts payable, accrued expenses and other liabilities includes approximately $8.7 million of obligations assumed from iStar, which are offset with corresponding amounts in cash and cash equivalents and amounts receivable in deferred expenses and other assets, net sufficient to settle such obligations. (5) Debt obligations were valued using a discount rate of 6.7% and are classified as Level 3 within the fair value hierarchy. (6) Goodwill is calculated as the excess of purchase consideration over the fair value of the net identifiable assets acquired and primarily relates to the acquisition of iStar’s workforce and future synergies expected to be realized after the completion of the Merger. ​ The following table summarizes the Company's pro forma revenues and net income (loss) for the years ended December 31, 2023 and 2022 as if the Merger described in Note 1 was completed on January 1, 2022 ($ in thousands): (1) ​ ​ ​ ​ ​ ​ ​ ​ For the Years Ended December 31, ​ ​ 2023 2022 Pro forma revenues ​ $ 363,359 ​ $ 318,510 Pro forma net income (loss) ​ ​ (33,104) ​ ​ (50,084) (1) The pro forma revenues and net income (loss) are presented for informational purposes only and may not be indicative of what the actual results of operations of the Company would have been assuming the transaction occurred on January 1, 2022, nor do they purport to represent the Company’s results of operations for future periods. For the year ended December 31, 2022, pro forma net loss includes $47.7 million of merger expenses (including $20.3 million of merger expenses borne by iStar), which are non-recurring in nature. For the year ended December 31, 2022, pro forma net loss includes $171.9 million of losses on extinguishment of debt, which are non-recurring in nature. From the date of the Merger closing through December 31, 2023, $1.0 million of total revenues and $7.1 million of net income of the acquiree are included in the Company’s consolidated statements of operations. ​ Goodwill Goodwill is calculated as the excess of purchase consideration over the fair value of the net identifiable assets acquired (or liabilities assumed) and primarily relates to the acquisition of iStar’s workforce and future synergies expected to be realized from the Merger. ​ During the three months ended September 30, 2023, the Company experienced a precipitous and sustained decline in the price per share of its common stock, which it identified as an indicator of goodwill impairment. As a result, the Company performed an interim goodwill evaluation. At that time, The Company determined that its carrying value exceeded its estimated fair value and therefore recorded an impairment of goodwill. The ​ New Accounting Pronouncements — In December 2023, the FASB issued ASU No. 2023-09, Income Taxes (Topic 740): Improvements to Income Tax Disclosures (“ASU 2023-09”). ASU 2023-09 requires greater disaggregation of information in the rate reconciliation, income taxes paid disaggregated by jurisdiction and certain other amendments to improve income tax disclosures. The amendments in ASU 2023-09 are effective for fiscal years beginning after December 15, 2024. Early adoption is permitted. The Company is currently evaluating ASU 2023-09 but does not expect this standard to have a material impact on its consolidated financial statements. ​ In August 2023, the FASB issued ASU 2023-05, Business Combinations - Joint Venture Formations (Subtopic 805-60): Recognition and Initial Measurement (“ASU 2023-05”). ASU 2023-05 requires a joint venture to initially measure all contributions received upon its formation at fair value and is effective for all joint venture entities with a formation date on or after January 1, 2025. ASU 2023-05 is to be applied on a prospective basis, while retrospective application can be elected for joint ventures formed before the effective date. The Company is currently evaluating ASU 2023-05 but does not expect this standard to have a material impact on its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vestment in Sales-type Leases and Ground Lease Receivables</t>
        </is>
      </c>
      <c r="B1" s="2" t="inlineStr">
        <is>
          <t>12 Months Ended</t>
        </is>
      </c>
    </row>
    <row r="2">
      <c r="B2" s="2" t="inlineStr">
        <is>
          <t>Dec. 31, 2024</t>
        </is>
      </c>
    </row>
    <row r="3">
      <c r="A3" s="3" t="inlineStr">
        <is>
          <t>Leases [Abstract]</t>
        </is>
      </c>
      <c r="B3" s="4" t="inlineStr">
        <is>
          <t xml:space="preserve"> </t>
        </is>
      </c>
    </row>
    <row r="4">
      <c r="A4" s="4" t="inlineStr">
        <is>
          <t>Net Investment in Sales-type Leases and Ground Lease Receivables</t>
        </is>
      </c>
      <c r="B4" s="4" t="inlineStr">
        <is>
          <t>Note 4—Net Investment in Sales-type Leases and Ground Lease Receivables The Company classifies certain of its Ground Leases as sales-type leases and records the leases within "Net investment in sales-type leases" on the Company’s consolidated balance sheets and records interest income in "Interest income from sales-type leases" in the Company’s consolidated statements of operations. In addition, the Company may enter into transactions whereby it acquires land and enters into Ground Leases directly with the seller. These Ground Leases qualify as sales-type leases and, as such, do not qualify for sale leaseback accounting and are accounted for as financing receivables in accordance with ASC 310 - Receivables and are included in "Ground Lease receivables" on the Company’s consolidated balance sheets. The Company records interest income from Ground Lease receivables in "Interest income from sales-type leases" in the Company’s consolidated statements of operations. In September 2022, the Company sold a Ground Lease to a third-party for $136.0 million and recognized a gain of $55.8 million in “Gain on sale of Ground Leases” in the Company’s consolidated statements of operations for the year ended December 31, 2022. $9.5 million of the gain was attributable to noncontrolling interests, of which $0.7 million was attributable to redeemable noncontrolling interests. In December 2022, $8.5 million of proceeds from this transaction were distributed to noncontrolling interests inclusive of the portion distributed to redeemable noncontrolling interests. ​ In May 2023, the Company entered into a joint venture with a sovereign wealth fund, which is also an existing shareholder, focused on new acquisitions for certain Ground Lease investments. The Company committed approximately $275 million for a 55% controlling interest in the joint venture and the sovereign wealth fund committed approximately $225 million for a 45% noncontrolling interest in the joint venture. Each party’s commitment is discretionary. The joint venture is a voting interest entity and the Company consolidates the joint venture in its financial statements due to its controlling interest. The Company’s joint venture partners’ interest was recorded in “Noncontrolling interests” on the Company’s consolidated balance sheet as of December 31, 2023. The Company receives a management fee, measured on an asset-by-asset basis, equal to 25 basis points on invested equity for such asset for the first five years following its acquisition, and 15 basis points on invested equity thereafter. The Company will also receive a promote of 15% over a 9% internal rate of return, subject to a 1.275x multiple on invested capital. On August 30, 2024, the Company acquired its partners’ share of the Ground Leases for $48.3 million. The excess of the purchase price and related transaction costs over the carrying value of $46.0 million was recorded as a reduction to additional paid-in capital in the Company’s consolidated statement of changes in equity. Since formation through August 30, 2024, the joint venture acquired nine Ground Leases for an aggregate purchase price of $170.4 million, of which $101.2 million had been funded as of August 30, 2024. The partner's participation right in certain qualifying Ground Lease investment opportunities expired on September 30, 2024. ​ In November 2023, the Company sold a Ground Lease to a third-party for $4.2 million and recognized a gain of $0.4 million in “Gain on sale of Ground Leases” in the Company’s consolidated statements of operations for the year ended December 31, 2023. ​ In January 2024, the Company acquired a Ground Lease from the Ground Lease Plus Fund for $38.3 million, excluding amounts funded by the Company pursuant to a leasehold improvement allowance (refer to Note 7 and Note 14). ​ The Company’s net investment in sales-type leases were comprised of the following ($ in thousands): ​ ​ ​ ​ ​ ​ ​ ​ December 31, 2024 December 31, 2023 Total undiscounted cash flows (1) ​ $ 32,934,705 ​ $ 30,586,189 Unguaranteed estimated residual value (1) ​ 3,039,649 ​ 2,946,928 Present value discount ​ (32,512,580) ​ (30,277,457) Allowance for credit losses ​ ​ (6,821) ​ ​ (465) Net investment in sales-type leases ​ $ 3,454,953 ​ $ 3,255,195 (1) As of December 31, 2024, total discounted cash flows were approximately $3,430 million and the discounted unguaranteed estimated residual value was $32.0 million. As of December 31, 2023, total discounted cash flows were approximately $3,225 million and the discounted unguaranteed estimated residual value was $30.4 million. ​ The following table presents a rollforward of the Company’s net investment in sales-type leases and Ground Lease receivables for the year ended December 31, 2024 ($ in thousands): ​ ​ ​ ​ ​ ​ ​ ​ ​ ​ ​ Net Investment in Ground Lease ​ ​ ​ ​ Sales-type Leases ​ Receivables ​ Total Beginning balance ​ $ 3,255,195 ​ $ 1,622,298 ​ $ 4,877,493 Origination/acquisition/fundings (1) ​ 145,024 ​ 183,630 ​ 328,654 Accretion ​ 61,090 ​ 30,765 ​ 91,855 Provision for credit losses ​ ​ (6,356) ​ ​ (3,295) ​ ​ (9,651) Ending balance (2) ​ $ 3,454,953 ​ $ 1,833,398 ​ $ 5,288,351 (1) The net investment in sales-type leases is initially measured at the present value of the fixed and determinable lease payments, including any guaranteed or unguaranteed estimated residual value of the asset at the end of the lease, discounted at the rate implicit in the lease. For newly originated or acquired Ground Leases, the Company’s estimate of residual value equals the fair value of the land at lease commencement. (2) As of December 31, 2024 and 2023, all of the Company’s net investment in sales-type leases and Ground Lease receivables were current in their payment status. As of December 31, 2024, the Company’s weighted average accrual rate for its net investment in sales-type leases and Ground Lease receivables was 5.3% and 5.6% , respectively. As of December 31, 2024, the weighted average remaining life of the Company’s 41 Ground Lease receivables was 97.2 years. Allowance for Credit Losses ​ ​ ​ ​ ​ ​ ​ ​ ​ ​ ​ ​ ​ ​ Net investment in sales-type leases ​ ​ Stabilized ​ Development ​ Unfunded ​ ​ Year Ended December 31, 2024 ​ Properties ​ Properties ​ Commitments ​ Total Allowance for credit losses at beginning of period ​ $ 387 ​ $ 78 ​ $ — ​ $ 465 Provision for (recovery of) credit losses (1) ​ ​ 5,998 ​ 358 ​ — ​ 6,356 Allowance for credit losses at end of period (2) ​ $ 6,385 ​ $ 436 ​ $ — ​ $ 6,821 ​ ​ ​ ​ ​ ​ ​ ​ ​ ​ ​ ​ ​ Year Ended December 31, 2023 ​ ​ ​ ​ ​ ​ ​ ​ Allowance for credit losses at beginning of period ​ $ — ​ $ — ​ $ — ​ $ — Impact from adoption of new accounting standard (refer to Note 3) (3) ​ ​ 280 ​ ​ 71 ​ ​ 6 ​ ​ 357 Provision for (recovery of) credit losses (1) ​ ​ 107 ​ 7 ​ (6) ​ 108 Allowance for credit losses at end of period (2) ​ $ 387 ​ $ 78 ​ $ — ​ $ 465 ​ ​ ​ ​ ​ ​ ​ ​ ​ ​ ​ ​ ​ ​ ​ Ground Lease receivables ​ ​ Stabilized ​ Development ​ Unfunded ​ ​ Year Ended December 31, 2024 ​ Properties ​ Properties ​ Commitments ​ Total Allowance for credit losses at beginning of period ​ $ 123 ​ $ 246 ​ $ 37 ​ $ 406 Provision for (recovery of) credit losses (1) ​ ​ 2,529 ​ 766 ​ — ​ 3,295 Allowance for credit losses at end of period (2) ​ $ 2,652 ​ $ 1,012 ​ $ 37 ​ $ 3,701 ​ ​ ​ ​ ​ ​ ​ ​ ​ ​ ​ ​ ​ Year Ended December 31, 2023 ​ ​ ​ ​ ​ ​ ​ ​ Allowance for credit losses at beginning of period ​ $ — ​ $ — ​ $ — ​ $ — Impact from adoption of new accounting standard (refer to Note 3) (3) ​ ​ 102 ​ ​ 97 ​ ​ 84 ​ ​ 283 Provision for (recovery of) credit losses (1) ​ ​ 21 ​ 149 ​ (47) ​ 123 Allowance for credit losses at end of period (2) ​ $ 123 ​ $ 246 ​ $ 37 ​ $ 406 (1) The provision for credit losses for the year ended December 31, 2024 was due primarily to enhancements to the Company’s general provision for credit loss methodology (refer to Note 3), current market conditions and growth in the portfolio during the period. During the year ended December 31, 2023, the Company recorded a provision for credit losses on net investment in sales-type leases and Ground Lease receivables of $0.1 million and $0.2 million, respectively. The provision for credit losses was due primarily to a declining macroeconomic forecast since December 31, 2022. (2) Allowance for credit losses on unfunded commitments is recorded in “Accounts payable and accrued expenses” on the Company’s consolidated balance sheets. (3) On January 1, 2023, the Company recorded an allowance for credit losses on net investment in sales-type leases of $0.4 million and an allowance for credit losses on Ground Lease receivables of $0.2 million upon the adoption of ASU 2016-13. The Company also recorded an allowance for credit losses of $0.1 million related to expected credit losses for unfunded commitments and was recorded in "Accounts payable, accrued expenses and other liabilities." ​ ​ ​ The Company’s amortized cost basis in net investment in sales-type leases and Ground Lease receivables, presented by year of origination and by stabilized or development status, was as follows as of December 31, 2024 ($ in thousands): ​ ​ ​ ​ ​ ​ ​ ​ ​ ​ ​ ​ ​ ​ ​ ​ ​ ​ ​ ​ ​ ​ ​ ​ Year of Origination ​ ​ 2024 2023 2022 2021 2020 Prior to 2020 Total Net investment in sales-type leases ​ ​ ​ ​ ​ ​ ​ ​ ​ ​ ​ ​ ​ ​ ​ ​ ​ ​ ​ ​ ​ Stabilized properties ​ $ 35,730 ​ $ 50,191 ​ $ 653,702 ​ $ 1,096,444 ​ $ 214,396 ​ $ 1,089,992 ​ $ 3,140,455 Development properties ​ 111,329 ​ 22,062 ​ 38,488 ​ 121,412 ​ — ​ 28,028 ​ 321,319 Total ​ $ 147,059 ​ $ 72,253 ​ $ 692,190 ​ $ 1,217,856 ​ $ 214,396 ​ $ 1,118,020 ​ $ 3,461,774 ​ ​ ​ ​ ​ ​ ​ ​ ​ ​ ​ ​ ​ ​ ​ ​ ​ ​ ​ ​ ​ ​ ​ ​ Year of Origination ​ ​ 2024 2023 2022 2021 2020 Prior to 2020 Total Ground Lease receivables ​ ​ ​ ​ ​ ​ ​ ​ ​ ​ ​ ​ ​ ​ ​ ​ ​ ​ ​ ​ ​ Stabilized properties ​ $ — ​ $ 19,524 ​ $ 155,921 ​ $ 200,819 ​ $ 184,071 ​ $ 458,982 ​ $ 1,019,317 Development properties ​ 87,601 ​ 23,487 ​ 628,029 ​ 78,628 ​ — ​ — ​ 817,745 Total ​ $ 87,601 ​ $ 43,011 ​ $ 783,950 ​ $ 279,447 ​ $ 184,071 ​ $ 458,982 ​ $ 1,837,062 ​ The Company’s amortized cost basis in net investment in sales-type leases and Ground Lease receivables, presented by year of origination and by stabilized or development status, was as follows as of December 31, 2023 ($ in thousands): ​ ​ ​ ​ ​ ​ ​ ​ ​ ​ ​ ​ ​ ​ ​ ​ ​ ​ ​ ​ ​ ​ ​ ​ Year of Origination ​ ​ 2023 2022 2021 2020 2019 Prior to 2019 Total Net investment in sales-type leases ​ ​ ​ ​ ​ ​ ​ ​ ​ ​ ​ ​ ​ ​ ​ ​ ​ ​ ​ ​ ​ Stabilized properties ​ $ 49,266 ​ $ 642,340 ​ $ 1,077,813 ​ $ 210,481 ​ $ 1,069,583 ​ $ — ​ $ 3,049,483 Development properties ​ 21,634 ​ 37,793 ​ 119,191 ​ — ​ 27,559 ​ — ​ 206,177 Total ​ $ 70,900 ​ $ 680,133 ​ $ 1,197,004 ​ $ 210,481 ​ $ 1,097,142 ​ $ — ​ $ 3,255,660 ​ ​ ​ ​ ​ ​ ​ ​ ​ ​ ​ ​ ​ ​ ​ ​ ​ ​ ​ ​ ​ ​ ​ ​ Year of Origination ​ ​ 2023 2022 2021 2020 2019 Prior to 2019 Total Ground Lease receivables ​ ​ ​ ​ ​ ​ ​ ​ ​ ​ ​ ​ ​ ​ ​ ​ ​ ​ ​ ​ ​ Stabilized properties ​ $ 19,106 ​ $ 152,966 ​ $ 171,664 ​ $ 180,739 ​ $ 450,123 ​ $ — ​ $ 974,598 Development properties ​ 139 ​ 545,509 ​ 102,421 ​ — ​ — ​ — ​ 648,069 Total ​ $ 19,245 ​ $ 698,475 ​ $ 274,085 ​ $ 180,739 ​ $ 450,123 ​ $ — ​ $ 1,622,667 ​ Future Minimum Lease Payments under Sales-type Leases ​ ​ ​ ​ ​ ​ ​ ​ ​ ​ ​ ​ ​ ​ ​ ​ ​ ​ ​ Fixed Bumps ​ ​ ​ ​ Fixed Bumps ​ ​ ​ ​ with ​ ​ ​ ​ ​ with Inflation ​ Fixed ​ Percentage ​ ​ ​ ​ Adjustments Bumps Rent Total 2025 ​ $ 116,361 ​ $ 5,192 ​ $ 586 ​ $ 122,139 2026 ​ 111,903 ​ 5,696 ​ 586 ​ 118,185 2027 ​ 113,937 ​ 6,378 ​ 586 ​ 120,901 2028 ​ 115,973 ​ 6,595 ​ 637 ​ 123,205 2029 ​ ​ 118,569 ​ ​ 6,724 ​ ​ 644 ​ ​ 125,937 Thereafter ​ 30,113,911 ​ 2,112,039 ​ 98,388 ​ 32,324,338 Total undiscounted cash flows ​ $ 30,690,654 ​ $ 2,142,624 ​ $ 101,427 ​ $ 32,934,705 ​ During the years ended December 31, 2024, 2023 and 2022, the Company recognized interest income from sales-type leases in its consolidated statements of operations as follows ($ in thousands): ​ ​ ​ ​ ​ ​ ​ ​ ​ ​ ​ ​ Net Investment Ground ​ ​ ​ ​ in Sales-type ​ Lease ​ ​ ​ Year Ended December 31, 2024 Leases Receivables Total Cash ​ $ 111,909 ​ $ 60,486 ​ $ 172,395 Non-cash ​ 61,090 ​ 30,765 ​ 91,855 Total interest income from sales-type leases ​ $ 172,999 ​ $ 91,251 ​ $ 264,250 ​ ​ ​ ​ ​ ​ ​ ​ ​ ​ Year Ended December 31, 2023 ​ ​ ​ Cash ​ $ 101,306 ​ $ 50,417 ​ $ 151,723 Non-cash ​ 57,913 ​ 25,867 ​ 83,780 Total interest income from sales-type leases ​ $ 159,219 ​ $ 76,284 ​ $ 235,503 ​ ​ ​ ​ ​ ​ ​ ​ ​ ​ Year Ended December 31, 2022 ​ ​ ​ Cash ​ $ 90,487 ​ $ 37,780 ​ $ 128,267 Non-cash ​ 53,104 ​ 20,887 ​ 73,991 Total interest income from sales-type leases ​ $ 143,591 ​ $ 58,667 ​ $ 202,2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Real Estate-Related Intangibles and Real Estate Available and Held for Sale</t>
        </is>
      </c>
      <c r="B1" s="2" t="inlineStr">
        <is>
          <t>12 Months Ended</t>
        </is>
      </c>
    </row>
    <row r="2">
      <c r="B2" s="2" t="inlineStr">
        <is>
          <t>Dec. 31, 2024</t>
        </is>
      </c>
    </row>
    <row r="3">
      <c r="A3" s="3" t="inlineStr">
        <is>
          <t>Real Estate [Abstract]</t>
        </is>
      </c>
      <c r="B3" s="4" t="inlineStr">
        <is>
          <t xml:space="preserve"> </t>
        </is>
      </c>
    </row>
    <row r="4">
      <c r="A4" s="4" t="inlineStr">
        <is>
          <t>Real Estate, Real Estate-Related Intangibles and Real Estate Available and Held for Sale</t>
        </is>
      </c>
      <c r="B4" s="4" t="inlineStr">
        <is>
          <t>Note 5—Real Estate, Real Estate-Related Intangibles and Real Estate Available and Held for Sale The Company’s real estate assets consist of the following ($ in thousands): ​ ​ ​ ​ ​ ​ ​ ​ ​ As of ​ December 31, 2024 December 31, 2023 Land and land improvements, at cost ​ $ 547,739 ​ $ 551,105 Buildings and improvements, at cost ​ 193,232 ​ 193,232 Less: accumulated depreciation ​ (46,428) ​ (40,400) Total real estate, net ​ $ 694,543 ​ $ 703,937 Real estate-related intangible assets, net ​ 208,731 ​ 211,113 Real estate available and held for sale ​ ​ 7,233 ​ ​ 9,711 Total real estate, net and real estate-related intangible assets, net and real estate available and held for sale ​ $ 910,507 ​ $ 924,761 ​ Real estate-related intangible assets, net consist of the following items ($ in thousands): ​ ​ ​ ​ ​ ​ ​ ​ ​ ​ ​ As of December 31, 2024 ​ ​ Gross ​ Accumulated ​ Carrying ​ ​ Intangible ​ Amortization ​ Value Above-market lease assets, net (1) ​ $ 186,002 ​ $ (21,524) ​ $ 164,478 In-place lease assets, net (2) ​ 69,631 ​ (26,076) ​ 43,555 Other intangible assets, net ​ 750 ​ (52) ​ 698 Total ​ $ 256,383 ​ $ (47,652) ​ $ 208,731 ​ ​ ​ ​ ​ ​ ​ ​ ​ ​ ​ ​ ​ As of December 31, 2023 ​ ​ Gross ​ Accumulated ​ Carrying ​ Intangible Amortization Value Above-market lease assets, net (1) ​ $ 186,002 ​ $ (18,388) ​ $ 167,614 In-place lease assets, net (2) ​ 65,345 ​ (22,551) ​ 42,794 Other intangible assets, net ​ 750 ​ (45) ​ 705 Total ​ $ 252,097 ​ $ (40,984) ​ $ 211,113 (1) Above-market lease assets are recognized during asset acquisitions when the present value of market rate rental cash flows over the term of a lease is less than the present value of the contractual in-place rental cash flows. Above-market lease assets are amortized over the non-cancelable term of the leases. (2) In-place lease assets are recognized during asset acquisitions and are estimated based on the value associated with the costs avoided in originating leases comparable to the acquired in-place leases as well as the value associated with lost rental revenue during the assumed lease-up period. In-place lease assets are amortized over the non-cancelable term of the leases. The amortization of real estate-related intangible assets had the following impact on the Company’s consolidated statements of operations for the years ended December 31, 2024, 2023 and 2022 ($ in thousands): ​ ​ ​ ​ ​ ​ ​ ​ ​ ​ ​ ​ ​ ​ Income Statement ​ For the Years Ended December 31, Intangible asset Location ​ 2024 2023 2022 Above-market lease assets (decrease to income) Operating lease income ​ $ 3,135 ​ $ 3,135 ​ $ 3,135 In-place lease assets (decrease to income) Depreciation and amortization ​ 3,526 ​ 3,540 ​ 3,576 Other intangible assets (decrease to income) Operating lease income ​ 8 ​ 8 ​ 8 ​ The estimated expense from the amortization of real estate-related intangible assets for each of the five succeeding fiscal years is as follows ($ in thousands): (1) ​ ​ ​ ​ Year Amount 2025 ​ $ 5,524 2026 ​ ​ 3,529 2027 ​ 3,529 2028 ​ 3,522 2029 ​ 3,522 (1) As of December 31, 2024, the weighted average amortization period for the Company’s real estate-related intangible assets was approximately 81.3 years. Real estate-related intangible liabilities, net consist of the following items ($ in thousands): ​ ​ ​ ​ ​ ​ ​ ​ ​ ​ ​ As of December 31, 2024 ​ ​ Gross ​ Accumulated ​ Carrying ​ ​ Intangible ​ Amortization ​ Value Below-market lease liabilities (1) ​ $ 68,618 ​ $ (5,696) ​ $ 62,922 ​ ​ ​ ​ ​ ​ ​ ​ ​ ​ ​ ​ As of December 31, 2023 ​ ​ Gross ​ Accumulated ​ Carrying ​ ​ Intangible ​ Amortization ​ Value Below-market lease liabilities (1) ​ $ 68,618 ​ $ (4,863) ​ $ 63,755 (1) Below-market lease liabilities are recognized during asset acquisitions when the present value of market rate rental cash flows over the term of a lease exceeds the present value of the contractual in-place rental cash flows. Below-market lease liabilities are amortized over the non-cancelable term of the leases. The amortization of real estate-related intangible liabilities had the following impact on the Company’s consolidated statements of operations for the years ended December 31, 2024, 2023 and 2022 ($ in thousands): ​ ​ ​ ​ ​ ​ ​ ​ ​ ​ ​ ​ ​ ​ Income Statement For the Years Ended December 31, Intangible liability Location 2024 2023 2022 Below-market lease liabilities (increase to income) Operating lease income ​ $ 833 ​ $ 837 ​ $ 838 ​ Future Minimum Operating Lease Payments ​ ​ ​ ​ ​ ​ ​ ​ ​ ​ ​ ​ ​ ​ ​ ​ ​ ​ ​ ​ ​ ​ ​ Fixed Bumps ​ ​ ​ ​ Fixed ​ ​ ​ ​ ​ ​ ​ with ​ ​ ​ ​ ​ ​ ​ Bumps with ​ ​ ​ ​ ​ Inflation- ​ Inflation ​ Fixed ​ Percentage ​ Percentage ​ ​ ​ Year Linked Adjustments Bumps Rent (1) Rent Total 2025 ​ $ 5,807 ​ $ 18,004 ​ $ 2,313 ​ $ 11,889 ​ $ 421 ​ $ 38,434 2026 ​ 5,807 ​ 18,370 ​ 2,357 ​ 7,399 ​ 421 ​ 34,354 2027 ​ 5,807 ​ 18,755 ​ 2,388 ​ ​ 7,399 ​ 421 ​ 34,770 2028 ​ 5,807 ​ 19,101 ​ ​ 2,421 ​ ​ 7,399 ​ ​ 304 ​ 35,032 2029 ​ ​ 5,807 ​ ​ 19,453 ​ ​ 2,453 ​ ​ 7,399 ​ ​ — ​ ​ 35,112 Thereafter ​ 423,318 ​ 4,269,555 ​ 428,235 ​ 28,105 ​ — ​ 5,149,213 (1) The tenant under a master lease relating to five hotel assets elected to extend the leases underlying three of the five hotels past the initial lease maturity of December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an Receivable, net - Related Party</t>
        </is>
      </c>
      <c r="B1" s="2" t="inlineStr">
        <is>
          <t>12 Months Ended</t>
        </is>
      </c>
    </row>
    <row r="2">
      <c r="B2" s="2" t="inlineStr">
        <is>
          <t>Dec. 31, 2024</t>
        </is>
      </c>
    </row>
    <row r="3">
      <c r="A3" s="3" t="inlineStr">
        <is>
          <t>Loans and Leases Receivable, Related Parties Disclosure [Abstract]</t>
        </is>
      </c>
      <c r="B3" s="4" t="inlineStr">
        <is>
          <t xml:space="preserve"> </t>
        </is>
      </c>
    </row>
    <row r="4">
      <c r="A4" s="4" t="inlineStr">
        <is>
          <t>Loan Receivable, net - Related Party</t>
        </is>
      </c>
      <c r="B4" s="4" t="inlineStr">
        <is>
          <t>Note 6—Loan Receivable, net — Related Party On March 31, 2023, the Company, as lender and as administrative agent, and Star Holdings, as borrower, entered into a senior secured term loan facility, which was amended on October 4, 2023, in an aggregate principal amount of $115.0 million (the “Secured Term Loan Facility”) and an additional commitment amount of up to $25.0 million at Star Holding’s election (the “Incremental Term Loan Facility”, together with the Secured Term Loan Facility, as amended, the “Star Holdings Term Loan Facility”). During the years ended December 31, 2024 and 2023, the Company recorded $9.5 million and $7.1 million, respectively, of interest income on the Star Holdings Term Loan Facility, which is recorded in “Interest income – related party” in the Company’s consolidated statements of operations. As of both December 31, 2024 and 2023, the Star Holdings Term Loan Facility had a principal balance of $115.0 million. The Star Holdings Term Loan Facility is a secured credit facility. Borrowings under the Star Holdings Term Loan Facility bear interest at a fixed rate of 8.00% per annum, which may increase to 10.00% per annum if any loans remain outstanding under the Incremental Term Loan Facility. The Star Holdings Term Loan Facility has a maturity date of March 31, 2027. The Star Holdings Term Loan Facility is secured by a first-priority perfected security pledge of all the equity interests in Star Holding’s primary real estate subsidiary. Starting the quarter that is nine months after closing, within five business days after Star Holdings has delivered its unaudited quarterly financial statements, Star Holdings will apply any unrestricted cash on its balance sheet in excess of the aggregate of (i) an operating reserve; and (ii) $50 million, to prepay its Star Holdings Term Loan Facility or alternatively, with the consent of the Company, Star Holdings may apply such cash to prepay its margin loan facility in lieu of any prepayment of the Star Holdings Term Loan Facility. The operating reserve will be calculated quarterly and is equal to the aggregate of projected operating expenses (including payments to the Star Holdings local property consultants but excluding management fees and public company costs), projected land carry costs, projected capital expenditure and projected interest expense on the margin loan facility and Star Holdings Term Loan Facility for the next twelve months; less the projected operating revenues for the next twelve months consistent with the operating budget approved by the Company. ​ The Term Loan Facility contains certain customary covenants, including affirmative covenants on reporting, maintenance of property, continued ownership of interests in the Company as well as negative covenants relating to investments, indebtedness and liens, fundamental changes, asset dispositions, repayments, distributions and affiliate transactions. Furthermore, the Term Loan Facility contains customary events of default, including payment defaults, failure to perform covenants, cross-default and cross acceleration to other indebtedness, including the margin loan facility, impairment of security interests and change of control. ​ During the years ended December 31, 2024 and 2023, the Company recorded a recovery of credit losses of $0.1 million and a provision for credit losses of $2.4 million, respectively, on the Star Holdings Term Loan Facility which was originated at the time of the Merger in conjunction with the Spin-Of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Equity Investments</t>
        </is>
      </c>
      <c r="B4" s="4" t="inlineStr">
        <is>
          <t>Note 7—Equity Investments The Company’s equity investments and its proportionate share of earnings (losses) from equity investments were as follows ($ in thousands): ​ ​ ​ ​ ​ ​ ​ ​ ​ ​ ​ ​ ​ ​ ​ ​ ​ ​ ​ ​ ​ ​ ​ ​ ​ Earnings (losses) from ​ ​ Carrying Value ​ Equity Method Investments (1) ​ ​ as of ​ For the Year Ended ​ ​ December 31, ​ December 31, ​ December 31, ​ ​ 2024 2023 2024 2023 ​ 2022 Equity investment ​ ​ ​ ​ ​ ​ ​ ​ ​ 425 Park Avenue ​ $ 137,348 ​ $ 135,288 ​ $ 3,245 ​ $ 3,536 ​ $ 3,403 32 Old Slip ​ 57,574 ​ 52,425 ​ 5,662 ​ 5,670 ​ 5,652 Ground Lease Plus Fund (1) ​ ​ 30,103 ​ ​ 73,428 ​ ​ 2,271 ​ ​ 5,415 ​ ​ — Leasehold Loan Fund (2) ​ ​ 25,009 ​ ​ 49,179 ​ ​ 11,799 ​ ​ 9,608 ​ ​ — Total ​ $ 250,034 ​ $ 310,320 ​ $ 22,977 ​ $ 24,229 ​ $ 9,055 (1) As of December 31, 2024, the Company has a basis difference of $19.4 million in the Ground Lease Plus Fund that will be amortized over a weighted average remaining term of 105.6 years using the effective interest method. During the years ended December 31, 2024 and 2023, ($0.1) million and $2.4 million, respectively, of the basis difference was amortized as a (decrease) increase to earnings from equity method investments. (2) As of December 31, 2024, the Company has a basis difference of $6.5 million in the Leasehold Loan Fund that will be amortized over a weighted average remaining term of 2.3 years using the effective interest method. During the years ended December 31, 2024 and 2023, $4.8 million and $3.0 million, respectively, of the basis difference was amortized as an increase to earnings from equity method investments. ​ 425 Park Avenue and is the manager of the venture. iStar was the manager prior to the Merger. ​ 32 Old Slip ​ Ground Lease Plus Fund In November 2021, iStar acquired land for $33.3 million and simultaneously structured and entered into a Ground Lease on which a multi-family project will be constructed (refer also to Note 14). In December 2021, iStar sold the Ground Lease to the Ground Lease Plus Fund and recognized no gain or loss on the sale. At the time of iStar’s acquisition in November 2021, the Company and iStar entered into an agreement pursuant to which the Company would acquire the land and related Ground Lease from the Ground Lease Plus Fund when certain construction related conditions are met by a specified time period. In January 2024, the Company acquired the Ground Lease from the Ground Lease Plus Fund for $38.3 million, excluding amounts funded by the Company pursuant to a leasehold improvement allowance (refer to Note 14). In June 2021, the Company entered into two agreements (refer to Note 14) pursuant to each of which it agreed to acquire land and a related Ground Lease originated by iStar when certain construction related conditions are met by a specified time period. In January 2022, iStar sold the two Ground Leases to the Ground Lease Plus Fund, which remain subject to the June 2021 agreement with the Company, and recognized an aggregate $0.5 million of gains on the sale. ​ Leasehold Loan Fund Loan Fund”). The Company owns a 53.2% noncontrolling equity interest in the Leasehold Loan Fund. The Company does not have a controlling interest in the Leasehold Loan Fund due to the substantive participating rights of its partner. The Company accounts for this investment as an equity method investment and receives a fixed annual administrative fee and an asset management fee from its partner in exchange for managing the entity. The Company is also entitled to a promote payment on certain investments in the Leasehold Loan Fund. In March 2021, iStar acquired land and simultaneously structured and entered into with the seller a Ground Lease on which a multi-family project was to be constructed. iStar also committed to provide a $75.0 million construction loan to the Ground Lease tenant. In September 2021, the construction loan commitment was transferred to the Leasehold Loan Fund. The construction loan was repaid in full in April 2024. The Leasehold Loan Fund funded $69.4 million of the commitment prior to its repayment. In February 2022, the Leasehold Loan Fund committed to provide a $130.0 million loan to the ground lessee of a Ground Lease originated by the Company. The loan was for the Ground Lease tenant’s recapitalization of a life science property. As of December 31, 2024, the Leasehold Loan Fund funded $0.8 million of the commitment. In June 2022, the Leasehold Loan Fund committed to provide a $105.0 million loan to the ground lessee of a Ground Lease originated by the Company. The loan was for the Ground Lease tenant’s recapitalization of a mixed-use property. As of December 31, 2024, the Leasehold Loan Fund funded $40.8 million of the commitment. In July 2024, the Leasehold Loan Fund committed to provide a $31.5 million loan to the ground lessee of a Ground Lease originated by the Company. The loan was for the Ground Lease tenant’s construction of a student housing property. As of December 31, 2024, the Leasehold Loan Fund has not funded any of the commitment. Summarized investee financial information ​ ​ ​ ​ ​ ​ ​ ​ ​ ​ ​ ​ ​ As of December 31, ​ ​ ​ ​ ​ 2024 ​ 2023 ​ ​ ​ Total assets ​ $ 1,026,071 ​ $ 1,179,050 ​ ​ ​ Total liabilities ​ ​ 602,428 ​ ​ 599,538 ​ ​ ​ Noncontrolling interests ​ ​ 552 ​ ​ 24,313 ​ ​ ​ Total equity attributable to parent entities ​ ​ 423,091 ​ ​ 555,199 ​ ​ ​ ​ ​ ​ ​ ​ ​ ​ ​ ​ ​ ​ ​ Year Ended December 31, ​ ​ 2024 ​ 2023 ​ 2022 Total revenues ​ $ 65,094 ​ $ 64,728 ​ $ 45,975 Total expenses ​ ​ 24,860 ​ ​ 23,451 ​ ​ 22,636 Net income ​ ​ 40,234 ​ ​ 41,277 ​ ​ 23,339 Net income attributable to parent entities ​ ​ 40,095 ​ ​ 40,856 ​ ​ 23,3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Expenses and Other Assets, Net and Accounts Payable, Accrued Expenses and Other Liabil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ferred Expenses and Other Assets, Net and Accounts Payable, Accrued Expenses and Other Liabilities</t>
        </is>
      </c>
      <c r="B4" s="4" t="inlineStr">
        <is>
          <t>Note 8—Deferred Expenses and Other Assets, Net and Accounts Payable, Accrued Expenses and Other Liabilities Deferred expenses and other assets, net, consist of the following items ($ in thousands): ​ ​ ​ ​ ​ ​ ​ ​ ​ As of ​ December 31, 2024 December 31, 2023 Operating lease right-of-use asset (1) ​ $ 29,707 ​ $ 33,964 Interest rate hedge assets ​ 45,439 ​ 34,864 Deferred finance costs, net (2) ​ 16,471 ​ 3,692 Other assets (3) ​ 12,278 ​ 13,210 Purchase deposits ​ 42 ​ 2,090 Leasing costs, net ​ 431 ​ 439 Corporate furniture, fixtures and equipment, net ​ ​ 647 ​ ​ 979 Deferred expenses and other assets, net ​ $ 105,015 ​ $ 89,238 (1) Operating lease right-of-use asset (and operating lease liability below) relates to a property that is majority-owned by a third party and is ground leased to the Company. The Company is obligated to pay the owner of the property $0.5 million, subject to adjustment for changes in the CPI, per year through 2044; however, the Company’s Ground Lease tenant at the property pays this expense directly under the terms of a master lease. Operating lease right-of-use asset is amortized on a straight-line basis over the term of the lease and is recorded in "Real estate expense" in the Company’s consolidated statements of operations. During the years ended December 31, 2024, 2023 and 2022, the Company recognized $0.5 million, $0.5 million and $0.4 million, respectively, in "Real estate expense" and $0.5 million, $0.5 million and $0.4 million, respectively, in "Other income" from its operating lease right-of-use asset. The related operating lease liability (see table below) equals the present value of the minimum rental payments due under the lease discounted at the Company’s incremental secured borrowing rate for a similar asset estimated to be 5.5% . T he Company also has operating leases for office space that it assumed from iStar in connection with the Merger (refer to Note 10). (2) Accumulated amortization of deferred finance costs was $3.5 million and $11.0 million as of December 31, 2024 and 2023, respectively. (3) As of December 31, 2024 and 2023, includes $3.7 million and $6.9 million, respectively, of management fees due from Star Holdings. Through December 31, 2024, the Company has earned $36.2 million of management fees from Star Holdings and as of December 31, 2024, $13.8 million of the transaction price is attributable to performance obligations that remain unsatisfied. Accounts payable, accrued expenses and other liabilities consist of the following items ($ in thousands): ​ ​ ​ ​ ​ ​ ​ ​ As of ​ December 31, 2024 December 31, 2023 Interest payable ​ $ 87,854 ​ $ 68,821 Other liabilities ​ 17,105 ​ 17,626 Dividends declared and payable ​ 13,307 ​ 13,049 Operating lease liabilities (1) ​ 10,374 ​ 15,751 Accrued expenses (2) ​ 16,351 ​ 19,271 Accounts payable, accrued expenses and other liabilities ​ $ 144,991 ​ $ 134,518 (1) Refer to Note 10. (2) As of December 31, 2024 and 2023, accrued expenses primarily includes accrued compensation, legal, audit and property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Net investment in sales-type leases ($6,821 and $465 of allowances as of December 31, 2024 and 2023, respectively)</t>
        </is>
      </c>
      <c r="B3" s="4" t="inlineStr">
        <is>
          <t>[1]</t>
        </is>
      </c>
      <c r="C3" s="7" t="n">
        <v>3454953</v>
      </c>
      <c r="D3" s="7" t="n">
        <v>3255195</v>
      </c>
    </row>
    <row r="4">
      <c r="A4" s="4" t="inlineStr">
        <is>
          <t>Ground Lease receivables, net ($3,664 and $369 of allowances as of December 31, 2024 and 2023, respectively)</t>
        </is>
      </c>
      <c r="B4" s="4" t="inlineStr">
        <is>
          <t>[1]</t>
        </is>
      </c>
      <c r="C4" s="6" t="n">
        <v>1833398</v>
      </c>
      <c r="D4" s="6" t="n">
        <v>1622298</v>
      </c>
    </row>
    <row r="5">
      <c r="A5" s="4" t="inlineStr">
        <is>
          <t>Real estate, at cost</t>
        </is>
      </c>
      <c r="B5" s="4" t="inlineStr">
        <is>
          <t>[1]</t>
        </is>
      </c>
      <c r="C5" s="6" t="n">
        <v>740971</v>
      </c>
      <c r="D5" s="6" t="n">
        <v>744337</v>
      </c>
    </row>
    <row r="6">
      <c r="A6" s="4" t="inlineStr">
        <is>
          <t>Less: accumulated depreciation</t>
        </is>
      </c>
      <c r="B6" s="4" t="inlineStr">
        <is>
          <t>[1]</t>
        </is>
      </c>
      <c r="C6" s="6" t="n">
        <v>-46428</v>
      </c>
      <c r="D6" s="6" t="n">
        <v>-40400</v>
      </c>
    </row>
    <row r="7">
      <c r="A7" s="4" t="inlineStr">
        <is>
          <t>Real estate, net</t>
        </is>
      </c>
      <c r="B7" s="4" t="inlineStr">
        <is>
          <t>[1]</t>
        </is>
      </c>
      <c r="C7" s="6" t="n">
        <v>694543</v>
      </c>
      <c r="D7" s="6" t="n">
        <v>703937</v>
      </c>
    </row>
    <row r="8">
      <c r="A8" s="4" t="inlineStr">
        <is>
          <t>Real estate-related intangible assets, net</t>
        </is>
      </c>
      <c r="B8" s="4" t="inlineStr">
        <is>
          <t>[1]</t>
        </is>
      </c>
      <c r="C8" s="6" t="n">
        <v>208731</v>
      </c>
      <c r="D8" s="6" t="n">
        <v>211113</v>
      </c>
    </row>
    <row r="9">
      <c r="A9" s="4" t="inlineStr">
        <is>
          <t>Real estate available and held for sale</t>
        </is>
      </c>
      <c r="B9" s="4" t="inlineStr">
        <is>
          <t>[1]</t>
        </is>
      </c>
      <c r="C9" s="6" t="n">
        <v>7233</v>
      </c>
      <c r="D9" s="6" t="n">
        <v>9711</v>
      </c>
    </row>
    <row r="10">
      <c r="A10" s="4" t="inlineStr">
        <is>
          <t>Total real estate, net and real estate-related intangible assets, net and real estate available and held for sale</t>
        </is>
      </c>
      <c r="B10" s="4" t="inlineStr">
        <is>
          <t>[1]</t>
        </is>
      </c>
      <c r="C10" s="6" t="n">
        <v>910507</v>
      </c>
      <c r="D10" s="6" t="n">
        <v>924761</v>
      </c>
    </row>
    <row r="11">
      <c r="A11" s="4" t="inlineStr">
        <is>
          <t>Loans receivable, net - related party ($2,311 and $2,429 of allowances as of December 31, 2024 and 2023, respectively)</t>
        </is>
      </c>
      <c r="B11" s="4" t="inlineStr">
        <is>
          <t>[1]</t>
        </is>
      </c>
      <c r="C11" s="6" t="n">
        <v>112359</v>
      </c>
      <c r="D11" s="6" t="n">
        <v>112111</v>
      </c>
    </row>
    <row r="12">
      <c r="A12" s="4" t="inlineStr">
        <is>
          <t>Equity investments</t>
        </is>
      </c>
      <c r="B12" s="4" t="inlineStr">
        <is>
          <t>[1]</t>
        </is>
      </c>
      <c r="C12" s="6" t="n">
        <v>250034</v>
      </c>
      <c r="D12" s="6" t="n">
        <v>310320</v>
      </c>
    </row>
    <row r="13">
      <c r="A13" s="4" t="inlineStr">
        <is>
          <t>Cash and cash equivalents</t>
        </is>
      </c>
      <c r="B13" s="4" t="inlineStr">
        <is>
          <t>[1]</t>
        </is>
      </c>
      <c r="C13" s="6" t="n">
        <v>8346</v>
      </c>
      <c r="D13" s="6" t="n">
        <v>18761</v>
      </c>
    </row>
    <row r="14">
      <c r="A14" s="4" t="inlineStr">
        <is>
          <t>Restricted cash</t>
        </is>
      </c>
      <c r="B14" s="4" t="inlineStr">
        <is>
          <t>[1]</t>
        </is>
      </c>
      <c r="C14" s="6" t="n">
        <v>8772</v>
      </c>
      <c r="D14" s="6" t="n">
        <v>27979</v>
      </c>
    </row>
    <row r="15">
      <c r="A15" s="4" t="inlineStr">
        <is>
          <t>Deferred tax asset, net</t>
        </is>
      </c>
      <c r="B15" s="4" t="inlineStr">
        <is>
          <t>[1]</t>
        </is>
      </c>
      <c r="C15" s="6" t="n">
        <v>5222</v>
      </c>
      <c r="D15" s="6" t="n">
        <v>7619</v>
      </c>
    </row>
    <row r="16">
      <c r="A16" s="4" t="inlineStr">
        <is>
          <t>Deferred operating lease income receivable</t>
        </is>
      </c>
      <c r="B16" s="4" t="inlineStr">
        <is>
          <t>[1]</t>
        </is>
      </c>
      <c r="C16" s="6" t="n">
        <v>210773</v>
      </c>
      <c r="D16" s="6" t="n">
        <v>180032</v>
      </c>
    </row>
    <row r="17">
      <c r="A17" s="4" t="inlineStr">
        <is>
          <t>Deferred expenses and other assets, net</t>
        </is>
      </c>
      <c r="B17" s="4" t="inlineStr">
        <is>
          <t>[1],[2]</t>
        </is>
      </c>
      <c r="C17" s="6" t="n">
        <v>105015</v>
      </c>
      <c r="D17" s="6" t="n">
        <v>89238</v>
      </c>
    </row>
    <row r="18">
      <c r="A18" s="4" t="inlineStr">
        <is>
          <t>Total assets</t>
        </is>
      </c>
      <c r="B18" s="4" t="inlineStr">
        <is>
          <t>[1]</t>
        </is>
      </c>
      <c r="C18" s="6" t="n">
        <v>6899379</v>
      </c>
      <c r="D18" s="6" t="n">
        <v>6548314</v>
      </c>
    </row>
    <row r="19">
      <c r="A19" s="3" t="inlineStr">
        <is>
          <t>Liabilities:</t>
        </is>
      </c>
      <c r="C19" s="4" t="inlineStr">
        <is>
          <t xml:space="preserve"> </t>
        </is>
      </c>
      <c r="D19" s="4" t="inlineStr">
        <is>
          <t xml:space="preserve"> </t>
        </is>
      </c>
    </row>
    <row r="20">
      <c r="A20" s="4" t="inlineStr">
        <is>
          <t>Accounts payable, accrued expenses and other liabilities</t>
        </is>
      </c>
      <c r="B20" s="4" t="inlineStr">
        <is>
          <t>[1]</t>
        </is>
      </c>
      <c r="C20" s="6" t="n">
        <v>144991</v>
      </c>
      <c r="D20" s="6" t="n">
        <v>134518</v>
      </c>
    </row>
    <row r="21">
      <c r="A21" s="4" t="inlineStr">
        <is>
          <t>Real estate-related intangible liabilities, net</t>
        </is>
      </c>
      <c r="B21" s="4" t="inlineStr">
        <is>
          <t>[1]</t>
        </is>
      </c>
      <c r="C21" s="6" t="n">
        <v>62922</v>
      </c>
      <c r="D21" s="6" t="n">
        <v>63755</v>
      </c>
    </row>
    <row r="22">
      <c r="A22" s="4" t="inlineStr">
        <is>
          <t>Debt obligations, net</t>
        </is>
      </c>
      <c r="B22" s="4" t="inlineStr">
        <is>
          <t>[1]</t>
        </is>
      </c>
      <c r="C22" s="6" t="n">
        <v>4317439</v>
      </c>
      <c r="D22" s="6" t="n">
        <v>4054365</v>
      </c>
    </row>
    <row r="23">
      <c r="A23" s="4" t="inlineStr">
        <is>
          <t>Total liabilities</t>
        </is>
      </c>
      <c r="B23" s="4" t="inlineStr">
        <is>
          <t>[1]</t>
        </is>
      </c>
      <c r="C23" s="6" t="n">
        <v>4525352</v>
      </c>
      <c r="D23" s="6" t="n">
        <v>4252638</v>
      </c>
    </row>
    <row r="24">
      <c r="A24" s="4" t="inlineStr">
        <is>
          <t>Commitments and contingencies (refer to Note 10)</t>
        </is>
      </c>
      <c r="B24" s="4" t="inlineStr">
        <is>
          <t>[1]</t>
        </is>
      </c>
      <c r="C24" s="4" t="inlineStr">
        <is>
          <t xml:space="preserve"> </t>
        </is>
      </c>
      <c r="D24" s="4" t="inlineStr">
        <is>
          <t xml:space="preserve"> </t>
        </is>
      </c>
    </row>
    <row r="25">
      <c r="A25" s="4" t="inlineStr">
        <is>
          <t>Redeemable noncontrolling interests (refer to Note 3)</t>
        </is>
      </c>
      <c r="B25" s="4" t="inlineStr">
        <is>
          <t>[1]</t>
        </is>
      </c>
      <c r="C25" s="4" t="inlineStr">
        <is>
          <t xml:space="preserve"> </t>
        </is>
      </c>
      <c r="D25" s="6" t="n">
        <v>19011</v>
      </c>
    </row>
    <row r="26">
      <c r="A26" s="3" t="inlineStr">
        <is>
          <t>Equity:</t>
        </is>
      </c>
      <c r="C26" s="4" t="inlineStr">
        <is>
          <t xml:space="preserve"> </t>
        </is>
      </c>
      <c r="D26" s="4" t="inlineStr">
        <is>
          <t xml:space="preserve"> </t>
        </is>
      </c>
    </row>
    <row r="27">
      <c r="A27" s="4" t="inlineStr">
        <is>
          <t>Common stock, $0.01 par value, 400,000 shares authorized, 71,440 and 71,077 shares issued and outstanding as of December 31, 2024 and 2023, respectively</t>
        </is>
      </c>
      <c r="B27" s="4" t="inlineStr">
        <is>
          <t>[1]</t>
        </is>
      </c>
      <c r="C27" s="6" t="n">
        <v>714</v>
      </c>
      <c r="D27" s="6" t="n">
        <v>711</v>
      </c>
    </row>
    <row r="28">
      <c r="A28" s="4" t="inlineStr">
        <is>
          <t>Additional paid-in capital</t>
        </is>
      </c>
      <c r="B28" s="4" t="inlineStr">
        <is>
          <t>[1]</t>
        </is>
      </c>
      <c r="C28" s="6" t="n">
        <v>2191840</v>
      </c>
      <c r="D28" s="6" t="n">
        <v>2184299</v>
      </c>
    </row>
    <row r="29">
      <c r="A29" s="4" t="inlineStr">
        <is>
          <t>Retained earnings</t>
        </is>
      </c>
      <c r="B29" s="4" t="inlineStr">
        <is>
          <t>[1]</t>
        </is>
      </c>
      <c r="C29" s="6" t="n">
        <v>102472</v>
      </c>
      <c r="D29" s="6" t="n">
        <v>47580</v>
      </c>
    </row>
    <row r="30">
      <c r="A30" s="4" t="inlineStr">
        <is>
          <t>Accumulated other comprehensive income (loss)</t>
        </is>
      </c>
      <c r="B30" s="4" t="inlineStr">
        <is>
          <t>[1]</t>
        </is>
      </c>
      <c r="C30" s="6" t="n">
        <v>48992</v>
      </c>
      <c r="D30" s="6" t="n">
        <v>-1337</v>
      </c>
    </row>
    <row r="31">
      <c r="A31" s="4" t="inlineStr">
        <is>
          <t>Total Safehold Inc. shareholders' equity</t>
        </is>
      </c>
      <c r="B31" s="4" t="inlineStr">
        <is>
          <t>[1]</t>
        </is>
      </c>
      <c r="C31" s="6" t="n">
        <v>2344018</v>
      </c>
      <c r="D31" s="6" t="n">
        <v>2231253</v>
      </c>
    </row>
    <row r="32">
      <c r="A32" s="4" t="inlineStr">
        <is>
          <t>Noncontrolling interests</t>
        </is>
      </c>
      <c r="B32" s="4" t="inlineStr">
        <is>
          <t>[1]</t>
        </is>
      </c>
      <c r="C32" s="6" t="n">
        <v>30009</v>
      </c>
      <c r="D32" s="6" t="n">
        <v>45412</v>
      </c>
    </row>
    <row r="33">
      <c r="A33" s="4" t="inlineStr">
        <is>
          <t>Total equity</t>
        </is>
      </c>
      <c r="B33" s="4" t="inlineStr">
        <is>
          <t>[1]</t>
        </is>
      </c>
      <c r="C33" s="6" t="n">
        <v>2374027</v>
      </c>
      <c r="D33" s="6" t="n">
        <v>2276665</v>
      </c>
    </row>
    <row r="34">
      <c r="A34" s="4" t="inlineStr">
        <is>
          <t>Total liabilities, redeemable noncontrolling interests and equity</t>
        </is>
      </c>
      <c r="B34" s="4" t="inlineStr">
        <is>
          <t>[1]</t>
        </is>
      </c>
      <c r="C34" s="7" t="n">
        <v>6899379</v>
      </c>
      <c r="D34" s="7" t="n">
        <v>6548314</v>
      </c>
    </row>
    <row r="35"/>
    <row r="36">
      <c r="A36" s="4" t="inlineStr">
        <is>
          <t>[1] Refer to Note 2 for details on the Company’s consolidated variable interest entities ("VIEs"). As of December 31, 2024 and 2023, includes $3.8 million and $7.1 million, respectively, due from related parties.</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12 Months Ended</t>
        </is>
      </c>
    </row>
    <row r="2">
      <c r="B2" s="2" t="inlineStr">
        <is>
          <t>Dec. 31, 2024</t>
        </is>
      </c>
    </row>
    <row r="3">
      <c r="A3" s="3" t="inlineStr">
        <is>
          <t>Debt Disclosure [Abstract]</t>
        </is>
      </c>
      <c r="B3" s="4" t="inlineStr">
        <is>
          <t xml:space="preserve"> </t>
        </is>
      </c>
    </row>
    <row r="4">
      <c r="A4" s="4" t="inlineStr">
        <is>
          <t>Debt Obligations, net</t>
        </is>
      </c>
      <c r="B4" s="4" t="inlineStr">
        <is>
          <t>Note 9—Debt Obligations, net The Company’s outstanding debt obligations consist of the following ($ in thousands): ​ ​ ​ ​ ​ ​ ​ ​ ​ ​ ​ ​ ​ As of Interest Scheduled ​ December 31, 2024 December 31, 2023 Rate (1) Maturity Date (2) Secured credit financing: ​ ​ Mortgages ​ $ 1,498,113 ​ $ 1,498,113 3.99 % April 2027 to November 2069 Total secured credit financing (3) ​ 1,498,113 ​ 1,498,113 Unsecured financing: ​ ​ ​ ​ ​ ​ ​ ​ ​ ​ 2.80% senior notes ​ ​ 400,000 ​ ​ 400,000 ​ 2.80 % June 2031 2.85% senior notes ​ ​ 350,000 ​ ​ 350,000 ​ 2.85 % January 2032 6.10% senior notes ​ ​ 300,000 ​ ​ — ​ 6.10 % April 2034 5.65% senior notes ​ ​ 400,000 ​ ​ — ​ 5.65 % January 2035 3.98% senior notes ​ ​ 475,000 ​ ​ 475,000 ​ 3.98 % February 2052 5.15% senior notes ​ ​ 160,204 ​ ​ 156,042 ​ 5.15 % May 2052 2024 Unsecured Revolver ​ ​ 689,000 ​ ​ — ​ Adjusted SOFR plus 0.85 % May 2029 2021 Unsecured Revolver ​ ​ — ​ ​ 1,117,000 ​ Adjusted SOFR plus 0.90 % N/A Trust preferred securities ​ ​ 100,000 ​ ​ 100,000 ​ Adjusted SOFR % October 2035 Total unsecured financing ​ ​ 2,874,204 ​ ​ 2,598,042 ​ ​ ​ ​ Total debt obligations ​ 4,372,317 ​ 4,096,155 Debt premium, discount and deferred financing costs, net ​ (54,878) ​ (41,790) Total debt obligations, net ​ $ 4,317,439 ​ $ 4,054,365 (1) For mortgages, represents the weighted average stated interest rate over the term of the debt from funding through maturity based on the contractual payments owed excluding the effect of debt premium, discount and deferred financing costs. As of December 31, 2024, the weighted average cash interest rate for the Company’s consolidated mortgage debt, based on interest rates in effect at that date, was 3.41% . The difference between the weighted average interest rate and the weighted average cash interest rate is recorded to interest payable within "Accounts payable, accrued expenses, and other liabilities" on the Company’s consolidated balance sheets. As of December 31, 2024, the Company’s combined weighted average stated interest rate and combined weighted average cash interest rate of the Company’s consolidated mortgage debt, the mortgage debt of the Company’s unconsolidated ventures (applying the Company’s percentage interest in the ventures - refer to Note 6), unsecured senior notes and trust preferred securities were 4.18% and 3.80% , respectively. (2) Represents the extended maturity date for all debt obligations. (3) As of December 31, 2024, $2.1 billion of real estate, at cost, net investment in sales-type leases and Ground Lease receivables served as collateral for the Company’s debt obligations. ​ Mortgages Unsecured Notes In November 2021, Portfolio Holdings, then known as Safehold Operating Partnership LP, (as issuer) and the Company (as guarantor), issued $350.0 million aggregate principal amount of 2.85% senior notes due January 2032 (the “2.85% Notes”). The 2.85% Notes were issued at 99.123% of par. The Company may redeem the 2.85% Notes in whole at any time or in part from time to time prior to October 15, 2031, at the Company’s option and sole discretion, at a redemption price equal to the greater of: (i) 100% of the principal amount of the 2.85% Notes being redeemed; and (ii) a make-whole premium calculated in accordance with the indenture, plus, in each case, accrued and unpaid interest thereon to, but not including, the applicable redemption date. If the 2.85% Notes are redeemed on or after October 15, 2031, the redemption price will be equal to 100% of the principal amount of the 2.85% Notes being redeemed, plus accrued and unpaid interest thereon to, but not including, the applicable redemption date. In January 2022, Portfolio Holdings, then known as Safehold Operating Partnership LP, (as issuer) and the Company (as guarantor), issued $475.0 million aggregate principal amount of privately-placed 3.98% senior notes due February 2052 (the “3.98% Notes”). Safehold Operating Partnership LP elected to draw these funds in March 2022. The Company may, at its option, prepay at any time all, or from time to time any part of, the 3.98% Notes, in an amount not less than 5% of the aggregate principal amount of the 3.98% Notes then outstanding in the case of a partial prepayment, at 100% of the principal amount so prepaid, and the applicable make-whole amount calculated in accordance with the indenture, for such tranche determined for the prepayment date with respect to such principal amount; provided, that, so long as no default or event of default shall then exist, at any time on or after November 15, 2051, the Company may, at its option, prepay all or any part of the 3.98% Notes at 100% of the principal amount so prepaid, together with, in each case, accrued interest to the prepayment date, without any make-whole amount. ​ In May 2022, Portfolio Holdings, then known as Safehold Operating Partnership LP, (as issuer) and the Company (as guarantor), issued $150.0 million aggregate principal amount of privately-placed 5.15% senior notes due May 2052 (the “5.15% Notes”). The structure of the 5.15% Notes features a stairstep coupon rate in which the Company will pay cash interest at a rate of 2.50% in years 1 through 10, 3.75% in years 11 through 20, and 5.15% in years 21 through 30. The difference between the 5.15% stated rate and the cash interest rate will accrue in each semi-annual payment period and be paid in kind by adding such accrued interest to the outstanding principal balance, to be repaid at maturity in May 2052. The Company may, at its option, prepay at any time all, or from time to time any part of, the 5.15% Notes, in an amount not less than 5% of the aggregate principal amount of the 5.15% Notes then outstanding in the case of a partial prepayment, at 100% of the principal amount so prepaid, and the applicable make-whole amount calculated in accordance with the indenture; provided, that, so long as no default or event of default shall then exist, at any time on or after February 13, 2052, the Company may, at its option, prepay all or any part of the 5.15% Notes at 100% of the principal amount so prepaid, together with, in each case, accrued interest to the prepayment date, without any make-whole amount. ​ In February 2024, Portfolio Holdings (as issuer) and the Company (as guarantor) issued $300.0 million aggregate principal amount of 6.10% senior notes due April 2034 (the “6.10% Notes”). The 6.10% Notes were issued at 98.957% of the principal amount. The Company may redeem the 6.10% Notes in whole at any time or in part from time to time prior to January 1, 2034, at the Company’s option and sole discretion, at a redemption price equal to the greater of: (i) 100% of the principal amount of the 6.10% Notes being redeemed; and (ii) a make-whole premium calculated in accordance with the indenture, plus, in each case, accrued and unpaid interest thereon to, but not including, the applicable redemption date. If the 6.10% Notes are redeemed on or after January 1, 2034, the redemption price will be equal to 100% of the principal amount of the 6.10% Notes being redeemed, plus accrued and unpaid interest thereon to, but not including, the applicable redemption date. ​ In November 2024, Portfolio Holdings (as issuer) and the Company (as guarantor) issued $400.0 million aggregate principal amount of 5.65% senior notes due January 2035 (the “5.65% Notes”). The 5.65% Notes were issued at 98.812% of the principal amount. The Company may redeem the 5.65% Notes in whole at any time or in part from time to time prior to October 15, 2034, at the Company’s option and sole discretion, at a redemption price equal to the greater of: (i) 100% of the principal amount of the 5.65% Notes being redeemed; and (ii) a make-whole premium calculated in accordance with the indenture, plus, in each case, accrued and unpaid interest thereon to, but not including, the applicable redemption date. If the 5.65% Notes are redeemed on or after October 15, 2034, the redemption price will be equal to 100% of the principal amount of the 5.65% Notes being redeemed, plus accrued and unpaid interest thereon to, but not including, the applicable redemption date. ​ 2024 Unsecured Revolver Unsecured Revolver (see below), each of which were terminated. At the time of termination, $916 million was drawn on the 2021 Unsecured Revolver, all of which rolled over into the 2024 Unsecured Revolver. The 2024 Unsecured Revolver has a borrowing rate of Adjusted SOFR ​ 2021 Unsecured Revolver— In March 2021, Portfolio Holdings, then known as Safehold Operating Partnership LP, (as borrower) and the Company (as guarantor), entered into an unsecured revolving credit facility with an initial maximum aggregate principal amount of up to $1.0 billion (the “2021 Unsecured Revolver”), which amount was increased to $1.35 billion in December 2021. The 2021 Unsecured Revolver had an initial maturity of March 2024 with two 12-month SOFR In March 2024, the Company exercised one of its options to extend the maturity to March 2025. 2023 Unsecured Revolver— In January 2023, Portfolio Holdings, then known as Safehold Operating Partnership LP (as borrower) and the Company (as guarantor) entered into a $500 million unsecured revolving credit facility (the “2023 Unsecured Revolver”). The 2023 Unsecured Revolver accrued interest at a rate of Adjusted SOFR , as defined in the applicable agreement, plus 0.90% , . Trust Preferred Securities three-month Adjusted Term SOFR plus 1.50% and mature in October 2035. Commercial Paper Program Under the Commercial Paper Program, the Company may issue the commercial paper notes from time to time and will use the proceeds for general corporate purposes. The Commercial Paper Program is backed by the Company’s 2024 Unsecured Revolver. The commercial paper notes will be sold under customary terms in the commercial paper market and will rank pari passu with all of Portfolio Holding’s other unsecured senior indebtedness. The interest rates will vary based on the ratings assigned to the commercial paper notes by credit rating agencies and market conditions at the time of issuance. As of December 31, 2024, the Company had no outstanding balance under the Commercial Paper Program. Borrowings reduce amounts otherwise available under the 2024 Unsecured Revolver. The documents governing the Commercial Paper Program contain customary representations, warranties, covenants, defaults and indemnification provisions, and provide the terms under which the Notes will be sold pursuant to an exemption from the federal and state securities laws. Debt Covenants ratio Holdings’ and/or the Company’s existing or future material credit facilities, including the 2024 Unsecured Revolver, and to the extent such covenants are more favorable to the lenders under such material credit facilities than the covenants contained in the 3.98% Notes and 5.15% Notes. The Company’s mortgages contain no significant maintenance or ongoing financial covenants. As of December 31, 2024, the Company was in compliance with all of its financial covenants. Future Scheduled Maturities ​ ​ ​ ​ ​ ​ ​ ​ ​ ​ ​ ​ ​ Secured (1) ​ Unsecured ​ Total 2025 $ — $ — $ — 2026 ​ ​ — ​ ​ — ​ — 2027 ​ 237,000 ​ — ​ 237,000 2028 ​ 79,193 ​ — ​ 79,193 2029 ​ — ​ 689,000 ​ 689,000 Thereafter ​ 1,181,920 ​ 2,185,204 ​ 3,367,124 Total principal maturities ​ 1,498,113 ​ 2,874,204 ​ 4,372,317 Debt premium, discount and deferred financing costs, net ​ (26,231) ​ (28,647) ​ (54,878) Total debt obligations, net ​ $ 1,471,882 ​ $ 2,845,557 ​ $ 4,317,439 (1) As of December 31, 2024, the Company’s weighted average maturity for its secured mortgages was 26.5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0—Commitments and Contingencies Lease Commitments (1) ​ ​ ​ ​ 2025 ​ $ 6,223 2026 ​ 543 2027 ​ 543 2028 ​ 543 2029 ​ 543 Thereafter ​ 7,649 Total undiscounted cash flows (1) ​ 16,044 Present value discount (2) ​ (5,670) Lease liabilities ​ $ 10,374 (1) Includes cash flows that relate to a property that is majority-owned by a third party and is ground leased to the Company. The Company is obligated to pay the owner of the property $0.5 million, subject to adjustment for changes in the CPI, per year through 2044; however, the Company’s Ground Lease tenant at the property pays this expense directly under the terms of a master lease. (2) The lease liability equals the present value of the minimum rental payments due under the lease discounted at the rate implicit in the lease or the Company’s incremental secured borrowing rate for similar collateral. For operating leases, lease liabilities were discounted at the Company’s weighted average incremental secured borrowing rate for similar collateral estimated to be 5.6% and the weighted average remaining lease term is 10.4 years. The Company assumed its operating leases from iStar in connection with the Merger and therefore did not directly make any payments under its operating leases for the three months ended March 31, 2023 or the year ended December 31, 2022. During the year ended December 31, 2024 and the nine months ended December 31, 2023, the Company made payments of $5.7 million and $4.3 million, respectively, related to its operating leases. ​ Unfunded Commitments The Company also has unfunded forward commitments related to agreements that it entered into for the acquisition of new Ground Leases or additions to existing Ground Leases if certain conditions are met (refer to Note 14). These commitments may also include leasehold improvement allowances that will be funded to the Ground Lease tenants when certain conditions are met. As of December 31, 2024, the Company had an aggregate $150.3 million of such commitments. There can be no assurance that the conditions to closing for these transactions will be satisfied and that the Company will acquire the Ground Leases or fund the leasehold improvement allowances Other Commitments Through the Leasehold Loan Fund, the Company will generally fund construction and development loans and build-outs of space in real estate assets over a period of time if and when the borrowers and tenants meet established milestones and other performance criteria. We refer to these arrangements as performance-based commitments. As of December 31, 2024, the Company had $119.6 million of such commitments. Legal Proceedings —The Company evaluates developments in legal proceedings that could require a liability to be accrued and/or disclosed. Based on its current knowledge, and after consultation with legal counsel, the Company believes it is not a party to, nor are any of its properties the subject of, any pending legal proceeding that would have a material adverse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Management and Derivatives</t>
        </is>
      </c>
      <c r="B1" s="2" t="inlineStr">
        <is>
          <t>12 Months Ended</t>
        </is>
      </c>
    </row>
    <row r="2">
      <c r="B2" s="2" t="inlineStr">
        <is>
          <t>Dec. 31, 2024</t>
        </is>
      </c>
    </row>
    <row r="3">
      <c r="A3" s="3" t="inlineStr">
        <is>
          <t>Risks and Uncertainties [Abstract]</t>
        </is>
      </c>
      <c r="B3" s="4" t="inlineStr">
        <is>
          <t xml:space="preserve"> </t>
        </is>
      </c>
    </row>
    <row r="4">
      <c r="A4" s="4" t="inlineStr">
        <is>
          <t>Risk Management and Derivatives</t>
        </is>
      </c>
      <c r="B4" s="4" t="inlineStr">
        <is>
          <t>Note 11—Risk Management and Derivatives In the normal course of its ongoing business operations, the Company encounters credit risk. Credit risk is the risk of default on the Company’s leases that result from a tenant’s inability or unwillingness to make contractually required payments. Risk concentrations Although the Company’s Ground Leases are geographically diverse and the tenants operate in a variety of industries and property types, to the extent the Company has a significant concentration of interest income from sales-type leases or operating lease income from any tenant, the inability of that tenant to make its payment could have a material adverse effect on the Company. The Company did not have a significant concentration of interest income from sales-type leases or operating lease income from any tenant for the periods presented. Derivative instruments and hedging activity The Company recognizes derivatives, if any, as either assets or liabilities on the Company’s consolidated balance sheets at fair value. Interest rate hedge assets are recorded in "Deferred expenses and other assets, net" and interest rate hedge liabilities are recorded in "Accounts payable, accrued expenses and other liabilities" on the Company’s consolidated balance sheets. If certain conditions are met, a derivative may be specifically designated as a hedge of the exposure to changes in the fair value of a recognized asset or liability, a hedge of a forecasted transaction or the variability of cash flows to be received or paid related to a recognized asset or liability. For the Company’s derivatives designated and qualifying as cash flow hedges, changes in the fair value of the derivatives are reported as a component of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debt. If an interest rate hedge is terminated prior to maturity it could result in a net derivative instrument gain or loss that continues to be reported in accumulated other comprehensive (loss) and is reclassified into earnings over the period of the original forecasted hedged transaction. However, if it is probable that the original forecasted hedged transaction will not occur by the end of the original specified time period, the derivative instrument gain or loss reported in accumulated other comprehensive income (loss) will be reclassified into earnings immediately. If a derivative includes an other-than-insignificant financing element at inception, when the Company is deemed to be the lender all cash inflows and outflows of the derivative are considered cash flows from investing activities in the Company’s consolidated statements of cash flows and when the Company is deemed to be the borrower all cash inflows and outflows of the derivative are considered cash flows from financing activities in the Company’s consolidated statements of cash flows. For the Company’s derivatives not designated as hedges, the changes in the fair value of the derivatives are reported in "Interest expense" in the Company’s consolidated statements of operations. Derivatives not designated as hedges are not speculative and are used to manage the Company’s exposure to interest rate movements and other identified risks but do not meet the strict hedge accounting requirements. The table below presents the Company’s derivatives as well as their classification on the consolidated balance sheets as of December 31, 2024 and 2023 ($ in thousands): (1)(2)(3) ​ ​ ​ ​ ​ ​ ​ ​ ​ ​ ​ December 31, 2024 December 31, 2023 ​ ​ ​ Fair ​ Fair ​ Balance Sheet Derivative Type Value ​ Value Location Assets ​ ​ Interest rate swaps ​ $ 45,439 ​ $ 34,864 Deferred expenses and other assets, net Total ​ $ 45,439 ​ $ 34,864 ​ ​ Liabilities ​ ​ Interest rate swaps ​ $ — ​ $ 2,546 Accounts payable, accrued expenses and other liabilities Total ​ $ — ​ $ 2,546 ​ ​ (1) As of December 31, 2024, the Company has two interest rate swap derivatives outstanding that mature in April 2028 and have an aggregate $500.0 million notional amount, which hedge in-place floating-rate debt. The Company also has two designated derivatives outstanding that protect the Company against interest rate volatility with respect to long-term debt to be placed in the future, which have an aggregate $250.0 million notional amount and mature in December 2025. These designated hedges protect the Company against interest rate volatility with respect to future debt with a tenor of approximately 30 years . During the years ended December 31, 2024, 2023 and 2022, the Company recorded $56.3 million, $13.6 million and $40.4 million, respectively, of unrealized gains in accumulated other comprehensive income (loss). (2) The fair value of the Company’s derivatives is estimated using valuation techniques utilized by a third-party specialist using observable inputs such as interest rates and contractual cash flow and are classified as Level 2 within the fair value hierarchy. Over the next 12 months, the Company expects that $0.9 million related to cash flow hedges will be reclassified from "Accumulated other comprehensive income (loss)" as a decrease to interest expense. (3) During the years ended December 31, 2024, 2023 and 2022, the Company received $32.1 million, $11.4 million and $11.0 million, respectively, in settlement of certain interest rate hedges. Credit Risk-Related Contingent Features The table below presents the effect of the Company’s derivative financial instruments in the consolidated statements of operations and the consolidated statements of comprehensive income (loss) for the years ended December 31, 2024, 2023 and 2022 ($ in thousands): ​ ​ ​ ​ ​ ​ ​ ​ ​ ​ ​ ​ ​ Amount of Gain ​ Amount of Gain ​ ​ ​ ​ (Loss) Recognized in ​ (Loss) Reclassified ​ ​ Location of Gain (Loss) ​ Accumulated Other ​ from Accumulated ​ ​ When Recognized ​ Comprehensive ​ Other Comprehensive Derivatives Designated in Hedging Relationships in Income Income Income into Earnings For the Year Ended December 31, 2024 ​ ​ Interest rate swaps Interest expense ​ $ 56,288 ​ $ 5,959 ​ ​ ​ ​ ​ ​ ​ ​ ​ For the Year Ended December 31, 2023 ​ ​ Interest rate swaps Interest expense ​ $ 13,621 ​ $ 3,048 Interest rate swaps (1) ​ Other income ​ ​ — ​ ​ 15,191 ​ ​ ​ ​ ​ ​ ​ ​ ​ For the Year Ended December 31, 2022 ​ ​ Interest rate swaps Interest expense ​ $ 40,373 ​ $ (3,888) (1) For the year ended December 31, 2023, $15.2 million was reclassified to “Other income” in the Company’s consolidated statements of operations due to a hedge forecasted for permanent debt that did not occ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12—Equity Common Stock In April 2023, the Company filed with the U.S. Securities and Exchange Commission (the “SEC”) an automatic shelf registration statement on Form S-3ASR. In addition, the Company and Portfolio Holdings entered into an ATM Equity Offering Sales Agreement (the “Primary Sales Agreement”) with the sales agents named therein pursuant to which the Company may sell, from time to time, shares of its common stock, $0.01 par value per share (“Common Stock”), having an aggregate gross sales price of up to $300.0 million (the “Primary Shares”) through or to the sales agents. The Company may sell the Primary Shares in amounts and at times to be determined by the Company from time to time but has no obligation to sell any of the Primary Shares. Actual sales, if any, will depend on a variety of factors to be determined by the Company from time to time, including, among other things, market conditions, the trading price of the Common Stock, capital needs and determinations by the Company of the appropriate sources of its funding. Through December 31, 2024, the Company has not sold any shares of its common stock through the Primary Sales Agreement. ​ In August 2023, the Company sold 6,500,000 shares of its common stock in an underwritten public offering for gross proceeds of $139.1 million. The Company’s Chief Executive Officer purchased $1.4 million in shares, or 65,420 shares, from the underwriters in the offering. The underwriters received the same underwriting discount with respect to these shares as they did from other shares of common stock sold to the public in the underwritten offering. Concurrently with the public offering, the Company sold $12.8 million in shares, or 599,983 shares, of its common stock to affiliates of MSD Partners in a private placement. The Company incurred a total of approximately $6.6 million of offering costs in connection with these transactions which were recorded as a reduction to additional paid-in capital. ​ Equity Plans SAFE awarded all shares of Old SAFE common stock remaining available for issuance under the 2017 Equity Incentive Plan to members of its Former Manager’s management team and employees who performed services for Old SAFE. As of December 31, 2024, there were no shares available for issuance for future awards under Old SAFE’s 2017 Equity Incentive Plan. iStar’s amended and restated 2009 Long-Term Incentive Program (the “LTIP”) was approved by stockholders in 2021 and remained in effect after the closing of the Merger. The LTIP is designed to provide incentive compensation for officers, key employees, directors and advisors of the Company. The LTIP provides for awards of stock options, shares of restricted stock, phantom shares, restricted stock units, dividend equivalent rights and other share-based performance awards. All awards under the LTIP are made at the discretion of the Company’s Board of Directors. In May 2024, the Company issued an aggregate 32,300 shares of its common stock with a grant date fair value of $20.78 per share to its directors that vest after one year in consideration for their annual service as directors. In addition, in May 2024, the Company’s shareholders approved an increase to the LTIP of 1,000,000 shares. As of December 31, 2024, an aggregate of 1,055,711 shares of the Company’s common stock remain available for awards under the LTIP. Changes in non-vested restricted stock units during the year ended December 31, 2024 were as follows (number of shares and $ in thousands, except per share amounts): ​ ​ ​ ​ ​ ​ ​ ​ ​ ​ ​ Weighted ​ ​ ​ ​ ​ ​ Average ​ ​ ​ ​ ​ ​ ​ Grant Date ​ Aggregate ​ ​ Number ​ Fair Value ​ Intrinsic ​ ​ of Shares ​ Per Share ​ Value Nonvested at beginning of period ​ 840 ​ $ 28.87 ​ $ — Granted (1) ​ 156 ​ $ 20.15 ​ — Vested (1) ​ (172) ​ $ 28.86 ​ — Forfeited ​ (261) ​ $ 28.75 ​ ​ — Nonvested at end of period 563 ​ $ 26.49 ​ $ 10,403 (1) The Company also granted 441,233 shares of common stock to certain employees under the LTIP as part of annual incentive awards that included a mix of cash and equity awards. The weighted average grant date fair value per share of these share awards was $20.12 and the total fair value was $8.9 million. The shares are fully-vested and 262,635 shares were issued net of statutory minimum required tax withholdings. ​ The total fair value of restricted stock units that vested during the year ended December 31, 2024 was $3.6 million and the weighted average grant date fair value per share of restricted stock units granted during the year ended December 31, 2024 was $28.86 . As of December 31, 2024, there was $6.9 million of total unrecognized compensation cost related to all unvested restricted stock units that is expected to be recognized over a weighted average remaining vesting/service period of 1.51 years. Caret Performance Incentive Plan During the third quarter of 2018, Old SAFE adopted, and in the second quarter of 2019, its stockholders approved, the Caret Performance Incentive Plan (the “Original Caret Performance Incentive Plan”). Under the Original Caret Performance Incentive Plan, 1,500,000 Caret units were reserved for grants of performance-based awards to Original Caret Performance Incentive Plan participants, including certain of executives of iStar, and Old SAFE’s directors and service providers. Grants under the Original Caret Performance Incentive Plan were subject to vesting based on time-based service conditions and hurdles relating to Old SAFE’s common stock price, all of which have been satisfied. In connection with the Merger, certain of Old SAFE’s former executive officers, entered into re-vesting agreements pursuant to which the executives agreed to subject 25% of their previously vested Caret units to additional vesting conditions which will be satisfied on the second anniversary of the Merger, subject to the applicable executive’s continued employment through such date. In the event of a termination of the executive’s employment by the Company without “cause”, or due to the executive’s death, disability or retirement, the unvested Caret units shall continue to vest as and when the vesting conditions described above are satisfied. In connection with the consummation of the Merger and the Caret Restructuring, Old SAFE, Caret Ventures and CARET Management Holdings LLC assigned each Award Agreement (as defined in the Original Caret Performance Incentive Plan) relating to outstanding Caret unit awards to Portfolio Holdings pursuant to the Omnibus Assignment, Assumption and Amendment Agreement, dated as of March 31, 2023 (the “Caret Assignment Agreement”). Following the effectiveness of the Caret Assignment Agreement, Old SAFE amended and restated the Original Caret Performance Incentive Plan (the “Amended Caret Performance Incentive Plan”). Prior to the Merger, the Old SAFE compensation committee, and following the Merger, the Company’s compensation committee, approved the award of 76,801 new Caret units with an estimated grant date fair value of $8.1 million to executive officers and other employees, other than the Company’s Chief Executive Officer and the Company’s President and Chief Investment Officer, including 15,000 Caret units to the Company’s Chief Financial Officer. The new Caret unit awards were granted immediately following the Merger and the effectiveness of the Amended Caret Performance Incentive Plan, and cliff vest on the fourth anniversary of their grant date if the Company’s common stock has traded at an average per share price of $60.00 or more for at least 30 consecutive trading days during that four-year period. As of December 31, 2024, there was $3.1 million of total unrecognized compensation cost related to all unvested Caret units that is expected to be recognized over a remaining vesting/service period of 2.25 years. As of December 31, 2024, and after giving effect to the Caret Restructuring and the post-Merger Caret unit awards, Amended Caret Performance Incentive Plan participants held 1,371,254 Caret units, representing 14.4% of the then-outstanding Caret units and 11.4% of the then-authorized Caret units. During the years ended December 31, 2024, 2023 and 2022, the Company recognized $0.9 million, $1.5 million and $0.4 million in expense from Caret units, which is recorded in “General and administrative” in the Company’s consolidated statements of operations and “Noncontrolling interests” on the Company’s consolidated balance sheets. 401(K) Plan of compensation and dollar amount permissible under Section 402(g) of the Internal Revenue Code not to exceed the limits of Code Sections 401(k), 404 and 415. At the discretion of the Company’s Board of Directors, the Company may make matching contributions on the participant’s behalf of up to 50% of the participant’s contributions, up to a maximum of 10% of the participants’ compensation. The Company made gross contributions of $0.7 million for the year ended December 31, 2024. Accumulated Other Comprehensive Income (Loss) Noncontrolling Interests Redeemable Noncontrolling Interests” Dividends December 31, 2023, the Company declared cash dividends on its common stock of $48.0 million, or $0.708 per share. Dividends paid in 2023 were a return of capital for tax reporting purposes. During the year ended December 31, 2022, the Company declared cash dividends on its common stock of $43.6 million, or $0.701 per share. Dividends paid in 2022 were a return of capital for tax reporting purpo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13—Earnings Per Share EPS is calculated by dividing net income attributable to common shareholders by the weighted average number of shares outstanding for the period. The following tables present a reconciliation of net income used in the basic and diluted EPS calculations ($ and shares in thousands, except for per share data): ​ ​ ​ ​ ​ ​ ​ ​ ​ ​ ​ ​ ​ For the Years Ended December 31, ​ ​ ​ ​ ​ ​ ​ ​ ​ ​ ​ 2024 2023 2022 Net income (loss) ​ $ 106,615 ​ $ (54,565) ​ $ 144,684 Net (income) loss attributable to noncontrolling interests ​ (852) ​ (408) ​ (9,261) Net income (loss) attributable to Safehold Inc. common shareholders for basic and diluted earnings per common share ​ $ 105,763 ​ $ (54,973) ​ $ 135,423 ​ ​ ​ ​ ​ ​ ​ ​ ​ ​ ​ ​ ​ ​ ​ ​ ​ ​ ​ ​ For the Years Ended December 31, ​ 2024 2023 2022 Earnings attributable to common shares: ​ ​ ​ Numerator for basic and diluted earnings per share: ​ ​ ​ Net income (loss) attributable to Safehold Inc. common shareholders - basic $ 105,763 ​ $ (54,973) ​ $ 135,423 Net income (loss) attributable to Safehold Inc. common shareholders - diluted $ 105,763 ​ $ (54,973) ​ $ 135,423 ​ ​ ​ ​ ​ ​ ​ ​ ​ Denominator for basic and diluted earnings per share: (1) ​ ​ Weighted average common shares outstanding for basic earnings per common share 71,370 ​ 66,690 ​ 62,393 Add: Effect of assumed shares under treasury stock method for restricted stock units 81 ​ — ​ 1 Weighted average common shares outstanding for diluted earnings per common share 71,451 ​ 66,690 ​ 62,394 ​ ​ ​ ​ ​ ​ ​ ​ ​ Basic and diluted earnings per common share: (1) ​ ​ Net income (loss) attributable to Safehold Inc. common shareholders - basic $ 1.48 ​ $ (0.82) ​ $ 2.17 Net income (loss) attributable to Safehold Inc. common shareholders - diluted $ 1.48 ​ $ (0.82) ​ $ 2.17 ​ (1) For the year ended December 31, 2024, the effect of 7,803 of the Company’s restricted stock awards was antidilutive. For the year ended December 31, 2023, 31,557 of the Company’s restricted stock awards were antidilutive due to the Company having a net loss for the period. For the year ended December 31, 2022, weighted average shares outstanding and earnings per share have been recast in accordance with ASC 805 to reflect the exchange ratio used in the reverse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4—Related Party Transactions Prior to the Merger, the Company was externally managed by an affiliate of iStar. iStar was an active real estate investor for over 20 years and had an extensive network for sourcing investments, which included relationships with brokers, corporate tenants and developers that it has established over its long operating history. Management Agreement A summary of the terms of the management agreement with iStar prior to the Merger is below: ​ ​ Manager SFTY Manager, LLC, a wholly-owned subsidiary of iStar Inc. Management Fee Annual fee of 1.00% of total equity (up to $1.5 billion) Management Fee Consideration At the discretion of the Company’s independent directors, payment will be made in cash or in shares of the Company’s common stock (valued at the greater of: (i) the volume weighted average market price during a specified pricing period; or (ii) the initial public offering price of $20.00 per share) Lock-up Restriction from selling common stock received for management fees for two years from the date of such issuance (restriction will terminate in the event of and effective with the termination of the management agreement) Incentive Fee None Term Non-terminable through June 30, 2023, except for cause. Termination Fee 3x prior year’s management fee ​ During the years ended December 31, 2023 and 2022, the Company recorded $5.2 million and $20.3 million, respectively, in management fees to the Former Manager. These management fees are recorded in "General and administrative" in the Company’s consolidated statements of operations. Expense Reimbursements The Company paid, or reimbursed iStar for, certain of the Company’s operating expenses as well as the costs of personnel performing certain legal, accounting, finance, due diligence tasks and other services, in each case except those specifically required to be borne or elected not to be charged by iStar under the management agreement. During the years ended December 31, 2023 and 2022, the Company was allocated $3.1 million and $12.5 million, respectively, in expenses from iStar. These expenses are recorded in "General and administrative" in the Company’s consolidated statements of operations. Acquisitions and Commitments Prior to the Merger, iStar participated in certain of the Company’s investment transactions, as the Company’s tenant or either as a seller of land or by providing financing to the Company’s Ground Lease tenants. Following is a list of transactions in which the Company and iStar or other persons deemed to be related parties have participated for the periods presented. These transactions were approved by the Company’s independent directors in accordance with the Company’s policy with respect to related party transactions. The Company entered into a discretionary commitment to fund up to $9.0 million of preferred equity in an entity that owns the leasehold interest under one of the Company’s office Ground Leases located in Washington, DC. This preferred equity position is intended to fund any operating cash flow deficits and leasing capital necessary at the property as our tenant explores potential re-leasing or a leasehold sale. In-place cash flows at the property covered ground rent through December 31, 2024, though a semi-annual property tax payment made in September 2024 produced a shortfall, which resulted in a $1.5 million funding. During the year ended December 31, 2024, the Company funded $1.5 million of the commitment which is included in “Deferred expenses and other assets” on the Company’s consolidated balance sheet as of December 31, 2024. In addition, the Company has recognized $6.7 million of interest income from sales-type leases from the Ground Lease in its consolidated statements of operations for the year ended December 31, 2024. In November 2021, the Company entered into an agreement pursuant to which it agreed to acquire land and a related Ground Lease originated by iStar when certain construction related conditions are met by a specified time period. The purchase price to be paid is $33.3 million, plus an amount necessary for iStar to achieve the greater of a 1.25x multiple or a 12% return on its investment. In December 2021, iStar contributed the Ground Lease to the Ground Lease Plus Fund (refer to Note 7). The Company has a noncontrolling interest in the Ground Lease Plus Fund and an affiliate of an existing shareholder (which is affiliated with one of the Company’s independent directors) has a noncontrolling interest in the Ground Lease Plus Fund. The terms of the Company’s commitment under the agreement did not change upon iStar’s contribution of the Ground Lease to the Ground Lease Plus Fund. In January 2024, the Company acquired the Ground Lease from the Ground Lease Plus Fund for $38.3 million. In addition, the Ground Lease documents contain future funding obligations to the Ground Lease tenant of approximately $51.8 million of leasehold improvement allowance upon achievement of certain milestones. In May 2023, certain milestones were met by the tenant as it exited the pre-development stage and the tenant began accessing the leasehold improvement allowance. As of December 31, 2024, the $51.8 million leasehold improvement allowance has been fully funded. In June 2021, the Company acquired from iStar a purchase option agreement for $1.2 million, which amount was equal to the deposit previously made by iStar under such option agreement plus assumption of iStar’s out of pocket costs and expenses in connection with entering into such option agreement. Under the option agreement, the Company had the right to acquire for $215.0 million a property that is under a separate option for the benefit of a third party, whereby such third party has the right to enter into a Ground Lease and develop approximately 1.1 million square feet of office space. In September 2023, the Company terminated its acquisition right under the option agreement for $0.3 million and recognized a loss of $1.9 million, inclusive of the derecognition of previously-capitalized deal structuring costs. The loss is recorded in “Other expense” in the Company’s consolidated statements of operations. In June 2021, the Company entered into two agreements pursuant to each of which it agreed to acquire land and a related Ground Lease originated by iStar when certain construction related conditions are met by a specified time period. The purchase price to be paid for each is $42.0 million, plus an amount necessary for iStar to achieve the greater of a 1.25x multiple and a 9% return on its investment. In addition, each Ground Lease provides for a leasehold improvement allowance up to a maximum of $83.0 million, which obligation would be assumed by the Company upon acquisition. In January 2022, iStar sold the Ground Leases to the Ground Lease Plus Fund in which the Company owns a noncontrolling interest and an existing shareholder (which is affiliated with one of the Company’s independent directors) owns a noncontrolling interest. One of the agreements expired in June 2024. There can be no assurance that the conditions to closing will be satisfied and that the Company will acquire the other property and Ground Lease from the Ground Lease Plus Fund. Caret units ​ In February 2022, Old SAFE sold an aggregate of 108,571 Caret units, 1.08% of the then-authorized Caret units, to a group of investors (refer to Note 3). In addition, an affiliate of an existing shareholder (which is affiliated with one of the Company’s independent directors) made a commitment to purchase 28,571 Caret units, or 0.29% of the then-authorized Caret units, for a purchase price of $5.0 million. As part of the sale, Old SAFE agreed to use commercially reasonable efforts to provide public market liquidity for such Caret units by seeking to provide a listing of the Caret units (or securities into which they may be exchanged) on a public exchange within two years of the sale. Because public market liquidity was not achieved by February 2024, the investors in the February 2022 transaction had the right to cause their Caret units purchased in February 2022 to be redeemed by Portfolio Holdings at such purchase price less the amount of distributions previously made on such units. In April 2024, all of the investors in the February 2022 transaction exercised this right and elected to have their Caret units redeemed. ​ On March 31, 2023, shortly before the closing of the Merger, iStar sold and affiliates of MSD Partners bought 5,405,406 shares of Old SAFE’s common stock then owned by iStar. On March 31, 2023, in conjunction with the closing of the Merger, affiliates of MSD Partners also purchased 100,000 Caret units from the Company for an aggregate purchase price of $20.0 million. Additionally, on March 31, 2023, existing third-party Caret unit holders purchased an aggregate of 22,500 Caret units from the Company for an aggregate $4.5 million. ​ Star Holdings ​ On March 31, 2023, immediately prior to the closing of the Merger, the Company (then known as iStar Inc.) completed the Spin-Off, resulting in the spin-off of its remaining legacy assets and certain other assets pursuant to a separation and distribution agreement (the “Separation and Distribution Agreement”), dated as of March 31, 2023, by and between the Company and Star Holdings. The Separation and Distribution Agreement sets forth, among other things, Star Holdings’ agreements with the Company regarding the principal transactions necessary to separate Star Holdings from the Company. It also sets forth other agreements that govern certain aspects of Star Holdings’ relationship with the Company after the Spin-Off relating to the transfer of assets and assumption of liabilities, cash assets, release of claims, insurance, non-solicitation, segregation of accounts and other matters. The Separation and Distribution Agreement also includes a mutual release by Star Holdings, on the one hand, and the Company, on the other hand, of the other party from certain specified liabilities, as well as mutual indemnification covenants pursuant to which Star Holdings and the Company have agreed to indemnify each other from certain specified liabilities. ​ In connection with the Spin-Off, SpinCo Manager entered into a management agreement with Star Holdings, pursuant to which it will operate and pursue the orderly monetization of Star Holding’s assets. Pursuant to the management agreement, Star Holdings paid to SpinCo Manager an annual management fee of $25.0 million for the term ended March 31, 2024. The annual fee declines to $15.0 million, $10.0 million and $5.0 million, respectively, in each of the following annual terms, and adjusts to 2.0% of the gross book value of Star Holding's assets, excluding shares of the Company’s common stock held by Star Holdings, thereafter. The management agreement had an initial one-year term and automatically renews for successive one-year terms each anniversary date thereafter unless previously terminated. The management agreement may be terminated by Star Holdings without cause by not less than one hundred eighty days’ written notice to SpinCo Manager upon the affirmative vote of at least two ​ In the event of a termination without cause by Star Holdings prior to the fourth anniversary of the Spin-Off, Star Holdings will pay SpinCo Manager a termination fee of $50.0 million minus the aggregate amount of management fees actually paid to SpinCo Manager prior to the termination date. However, if Star Holdings has completed the liquidation of its assets on or before the termination date, the termination fee will consist of any portion of the annual management fee that remained unpaid for the remainder of the then current annual term plus, if the termination date occurs on or before the third anniversary of the Spin-Off, the amount of the management fee that would have been payable for the next succeeding annual term, or if the termination date occurs after the third anniversary of the Spin-Off, zero. In the event of a termination by the Company based on a reduction in the amount of Star Holdings’ consolidated assets below designated thresholds, Star Holdings will pay SpinCo Manager a termination fee of $15.0 million if the termination occurs in the second year and $5.0 million if the termination occurs in the third year, in each case, plus the balance of any unpaid portion of the annual management fee for the applicable year. ​ During the years ended December 31, 2024 and 2023, the Company recorded $16.8 million and $19.4 million, respectively, in management fees from Star Holdings. The management fees are included in “Other income” in the Company’s consolidated statements of operations. ​ The Company and Star Holdings also entered into a governance agreement that places certain restrictions on the transfer and voting of the shares of the Company owned by Star Holdings, and a registration rights agreement under which the Company agreed to register such shares for resale in accordance with applicable securities laws. As of December 31, 2024, Star Holdings owned approximately 18.9% of the Company’s common stock outstanding through a wholly-owned subsidiary. ​ In April 2023, the Company, Portfolio Holdings and Star Investment Holdings SPV LLC (“Star Investment Holdings”), a subsidiary of Star Holdings, entered into an ATM Equity Offering Sales Agreement (the “Selling Stockholder Sales Agreement”) with the sales agents named therein pursuant to which Star Investment Holdings may sell, from time to time, subject to receiving the Company’s consent, up to 1,000,000 shares of the Company’s common stock (the “Selling Stockholder Shares”) through or to the sales agents. Star Investment Holdings may sell the Selling Stockholder Shares in amounts and at times to be determined by the Star Investment Holdings, subject to receiving the Company’s consent, from time to time but has no obligation to sell any of the Selling Stockholder Shares. Actual sales, if any, will depend on a variety of factors to be determined by Star Investment Holdings from time to time, including, among other things, market conditions, the trading price of the Company’s common stock, capital needs and determinations by Star Investment Holdings of the appropriate sources of its fund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 xml:space="preserve">Note 15—Segment Reporting The Company conducts its business through one reportable and one operating segment by acquiring, managing and capitalizing Ground Leases, which the Company believes provides an opportunity for safe, growing income. The Company’s chief executive officer is the chief operating decision maker (“CODM”) and uses net income (loss), as reported on the consolidated statements of comprehensive income (loss), to measure segment operating performance. All of the Company’s expenses are included in segment operating performance and are reviewed regularly. However, the CODM reviews interest expense and general and administrative expense on a more disaggregated basis. The CODM reviews interest expense in more detail because the Company uses its cost of capital to price its investments. The CODM also reviews general and administrative expense, which includes public company costs consisting of compensation, occupancy, and other corporate costs, in more detail to ensure its resources are in line with its business and operating needs. The measure of segment assets is reported on the Company’s consolidated balance sheets as total assets. The CODM also reviews assets and asset level metrics such as rent coverage, GAAP and cash asset yields, Ground Lease cost to value ratios, unrealized capital appreciation and certain other metrics on a regular basis. ​ The following table presents the Company’s expenses that are reviewed in more detail by the CODM for the years ended December 31, 2024, 2023 and 2022 ($ in thousands): ​ ​ ​ ​ ​ ​ ​ ​ ​ ​ ​ ​ For the Years Ended December 31, ​ 2024 2023 2022 Interest expense ​ ​ ​ ​ ​ ​ ​ ​ Cash ​ $ 170,315 ​ $ 153,071 ​ $ 105,532 Non-cash ​ ​ 27,727 ​ ​ 27,940 ​ ​ 23,437 Subtotal interest expense ​ ​ 198,042 ​ 181,011 ​ 128,969 General and administrative (1) ​ ​ ​ ​ ​ ​ ​ ​ ​ Public company and other costs ​ ​ 41,160 ​ ​ 37,015 ​ ​ 4,316 Stock-based compensation ​ ​ 13,757 ​ ​ 23,230 ​ ​ 1,546 Management fees ​ ​ — ​ ​ 5,199 ​ ​ 20,252 Expense reimbursements to the Former Manager ​ ​ — ​ ​ 3,125 ​ ​ 12,500 Subtotal general and administrative ​ 54,917 ​ 68,569 ​ 38,614 (1) The CODM also considers management fees earned from Star Holdings (refer to Note 14) in their review of general and administrative expense because many of the Company’s employees spend time and resources performing basic functions for the management of Star Holdings. During the years ended December 31, 2024 and 2023, the Company earned $16.8 million and $19.4 million, respectively, in management fees from Star Holdings. The management fees are included in “Other income” in the Company’s consolidated statemen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6—Subsequent Events On February 4, 2025, our Board authorized the repurchase of up to $50.0 million of our common stock. W e have no obligation to repurchase additional shares, and the timing, actual number and value of the shares that are repurchased, if any, will be at the discretion of management and will depend on a number of factors, including market conditions, the cost of repurchasing shares, the availability of alternative investment opportunities, liquidity, and other factors deemed appropriate. Repurchases may be suspended, terminated or modified at any time for any reason. program does not have an expiration date. Any repurchased shares will be returned to the status of authorized but unissued shares of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EC Schedule III, Real Estate and Accumulated Depreciation</t>
        </is>
      </c>
      <c r="B4" s="4" t="inlineStr">
        <is>
          <t>Schedule III—Real Estate and Accumulated Depreciation As of December 31, 2024 ($ in thousands) ​ ​ ​ ​ ​ ​ ​ ​ ​ ​ ​ ​ ​ ​ ​ ​ ​ ​ ​ ​ ​ ​ ​ ​ ​ ​ ​ ​ ​ ​ ​ ​ ​ ​ ​ ​ ​ ​ ​ ​ ​ ​ ​ Cost ​ Gross Amount Carried ​ ​ ​ ​ ​ ​ ​ ​ ​ ​ ​ ​ ​ Initial Cost to Company ​ Capitalized ​ at Close of Period ​ ​ ​ ​ ​ ​ Depreciable ​ ​ ​ ​ ​ ​ ​ ​ ​ Building and Subsequent to ​ ​ ​ ​ Building and ​ ​ ​ ​ Accumulated ​ Date Life ​ Location Encumbrances Land Improvements Acquisition Land Improvements Total (1) Depreciation Acquired (Years) ​ Detroit, MI ​ $ 31,961 (2) $ 29,086 ​ $ — ​ $ — ​ $ 29,086 ​ $ — ​ $ 29,086 ​ $ — 2017 N/A Dallas, TX ​ 3,736 (2) 1,954 ​ — ​ — ​ 1,954 ​ — ​ 1,954 ​ — 2017 N/A Dallas, TX ​ 4,151 (2) 2,751 ​ — ​ — ​ 2,751 ​ — ​ 2,751 ​ — 2017 N/A Atlanta, GA ​ 7,577 (2) 4,097 ​ — ​ — ​ 4,097 ​ — ​ 4,097 ​ — 2017 N/A Milwaukee, WI ​ 3,633 (2) 4,638 ​ 51,323 ​ — ​ 4,638 ​ 51,323 ​ 55,961 ​ 9,963 2017 40 (3) Washington, DC ​ 5,190 (2) 1,484 ​ — ​ — ​ 1,484 ​ — ​ 1,484 ​ — 2017 N/A Minneapolis, MN ​ 1,452 (2) 716 ​ — ​ — ​ 716 ​ — ​ 716 ​ — 2017 N/A Durango, CO ​ 16,604 (2) 1,415 ​ 17,080 ​ — ​ 1,415 ​ 17,080 ​ 18,495 ​ 4,213 2017 35 (3) Rohnert Park, CA ​ 19,300 (2) 5,869 ​ 13,752 ​ — ​ 5,869 ​ 13,752 ​ 19,621 ​ 4,215 2017 32 (3) Salt Lake City, UT ​ 55,312 (2) 8,573 ​ 40,583 ​ — ​ 8,573 ​ 40,583 ​ 49,156 ​ 9,220 2017 34 (3) San Diego, CA ​ 38,084 (2) 5,077 ​ 24,096 ​ — ​ 5,077 ​ 24,096 ​ 29,173 ​ 5,783 2017 33 (3) Seattle, WA ​ 40,000 (2) 7,813 ​ 45,562 ​ — ​ 7,813 ​ 45,562 ​ 53,375 ​ 12,888 2017 30 (3) Los Angeles, CA ​ 57,936 (2) 72,836 ​ — ​ — ​ 72,836 ​ — ​ 72,836 ​ — 2017 N/A Los Angeles, CA ​ 62,764 (2) 68,140 ​ — ​ — ​ 68,140 ​ — ​ 68,140 ​ — 2017 N/A Atlanta, GA ​ — ​ 6,300 ​ — ​ — ​ 6,300 ​ — ​ 6,300 ​ — 2017 N/A Washington, DC ​ 23,100 (2) 27,354 ​ — ​ — ​ 27,354 ​ — ​ 27,354 ​ — 2018 N/A Orlando, FL ​ 7,800 (2) 6,626 ​ — ​ — ​ 6,626 ​ — ​ 6,626 ​ — 2018 N/A Raleigh-Durham, NC ​ 11,940 (2) 4,502 ​ — ​ — ​ 4,502 ​ — ​ 4,502 ​ — 2018 N/A Atlanta, GA ​ 9,882 (2) 8,478 ​ — ​ — ​ 8,478 ​ — ​ 8,478 ​ — 2018 N/A San Diego, CA ​ — ​ 8,168 ​ — ​ — ​ 8,168 ​ — ​ 8,168 ​ — 2018 N/A Washington, DC ​ 10,000 (2) 15,217 ​ — ​ — ​ 15,217 ​ — ​ 15,217 ​ — 2018 N/A Phoenix, AZ ​ — ​ 5,996 ​ — ​ — ​ 5,996 ​ — ​ 5,996 ​ — 2018 N/A Washington, DC ​ — ​ 21,478 ​ — ​ — ​ 21,478 ​ — ​ 21,478 ​ — 2018 N/A Miami, FL ​ 6,000 (2) 9,170 ​ — ​ — ​ 9,170 ​ — ​ 9,170 ​ — 2018 N/A Miami, FL ​ 2,471 (2) 3,735 ​ — ​ — ​ 3,735 ​ — ​ 3,735 ​ — 2018 N/A Washington, DC ​ 95,000 (2) 121,100 ​ — ​ — ​ 121,100 ​ — ​ 121,100 ​ — 2018 N/A Nashville, TN ​ 17,500 (2) 13,505 ​ — ​ — ​ 13,505 ​ — ​ 13,505 ​ — 2018 N/A Portland, OR ​ — ​ 3,641 ​ — ​ — ​ 3,641 ​ — ​ 3,641 ​ — 2019 N/A San Antonio, TX ​ 10,000 (2) 2,103 ​ 836 ​ — ​ 2,103 ​ 836 ​ 2,939 ​ 146 2019 40 Riverside, CA ​ — ​ 11,399 ​ — ​ — ​ 11,399 ​ — ​ 11,399 ​ — 2019 N/A San Ramon, CA ​ — ​ 19,635 ​ — ​ — ​ 19,635 ​ — ​ 19,635 ​ — 2020 N/A Washington, DC ​ — ​ 44,883 ​ — ​ — ​ 44,883 ​ — ​ 44,883 ​ — 2020 N/A Real estate available and held for sale ​ ​ ​ ​ ​ ​ ​ ​ ​ ​ ​ ​ ​ ​ ​ ​ ​ ​ ​ ​ ​ ​ ​ ​ ​ ​ ​ ​ ​ Various ​ ​ — ​ ​ 2,404 ​ ​ 4,829 ​ ​ — ​ ​ 2,404 ​ ​ 4,829 ​ ​ 7,233 ​ ​ — ​ 2023 ​ N/A ​ Total (4) ​ $ 541,393 ​ $ 550,143 ​ $ 198,061 ​ $ — ​ $ 550,143 ​ $ 198,061 ​ $ 748,204 ​ $ 46,428 (1) The aggregate cost for Federal income tax purposes was approximately $1.0 billion as of December 31, 2024. (2) Pledged as collateral under mortgages. (3) These properties have land improvements with depreciable lives from 7 to 12 years . (4) Includes real estate available and held for sale. ​ The following table reconciles real estate and real estate available and held for sale for the years ended December 31, 2024, 2023 and 2022 (in thousands): ​ ​ ​ ​ ​ ​ ​ ​ ​ ​ ​ ​ For the Years Ended December 31, ​ 2024 2023 2022 Beginning balance ​ $ 754,048 ​ $ 740,971 ​ $ 740,971 Acquisitions (1) ​ — ​ 14,585 ​ — Sales (1) ​ ​ (5,844) ​ ​ (1,508) ​ ​ — Ending balance (2) ​ $ 748,204 ​ $ 754,048 ​ $ 740,971 (1) Represents real estate available and held for sale. (2) Includes real estate and real estate available and held for sale. ​ The following table reconciles accumulated depreciation for the years ended December 31, 2024, 2023 and 2022 (in thousands): ​ ​ ​ ​ ​ ​ ​ ​ ​ ​ ​ ​ For the Years Ended December 31, ​ 2024 2023 2022 Beginning balance ​ $ 40,400 ​ $ 34,371 ​ $ 28,343 Additions ​ 6,028 ​ 6,029 ​ 6,028 Ending balance ​ $ 46,428 ​ $ 40,400 ​ $ 34,3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05763</v>
      </c>
      <c r="C4" s="7" t="n">
        <v>-54973</v>
      </c>
      <c r="D4" s="7" t="n">
        <v>13542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shares in Thousands, $ in Thousands</t>
        </is>
      </c>
      <c r="C1" s="2" t="inlineStr">
        <is>
          <t>Dec. 31, 2024</t>
        </is>
      </c>
      <c r="D1" s="2" t="inlineStr">
        <is>
          <t>Dec. 31, 2023</t>
        </is>
      </c>
    </row>
    <row r="2">
      <c r="A2" s="4" t="inlineStr">
        <is>
          <t>Net investment in sales-type leases, allowances</t>
        </is>
      </c>
      <c r="C2" s="7" t="n">
        <v>6821</v>
      </c>
      <c r="D2" s="7" t="n">
        <v>465</v>
      </c>
    </row>
    <row r="3">
      <c r="A3" s="4" t="inlineStr">
        <is>
          <t>Ground Lease receivables, allowances</t>
        </is>
      </c>
      <c r="C3" s="6" t="n">
        <v>3664</v>
      </c>
      <c r="D3" s="6" t="n">
        <v>369</v>
      </c>
    </row>
    <row r="4">
      <c r="A4" s="4" t="inlineStr">
        <is>
          <t>Loans receivable, net - related party, allowances</t>
        </is>
      </c>
      <c r="C4" s="7" t="n">
        <v>2311</v>
      </c>
      <c r="D4" s="7" t="n">
        <v>2429</v>
      </c>
    </row>
    <row r="5">
      <c r="A5" s="4" t="inlineStr">
        <is>
          <t>Common stock, par value (in dollars per share)</t>
        </is>
      </c>
      <c r="C5" s="8" t="n">
        <v>0.01</v>
      </c>
      <c r="D5" s="8" t="n">
        <v>0.01</v>
      </c>
    </row>
    <row r="6">
      <c r="A6" s="4" t="inlineStr">
        <is>
          <t>Common stock, shares authorized (in shares)</t>
        </is>
      </c>
      <c r="C6" s="6" t="n">
        <v>400000</v>
      </c>
      <c r="D6" s="6" t="n">
        <v>400000</v>
      </c>
    </row>
    <row r="7">
      <c r="A7" s="4" t="inlineStr">
        <is>
          <t>Common stock, shares issued (in shares)</t>
        </is>
      </c>
      <c r="C7" s="6" t="n">
        <v>71440</v>
      </c>
      <c r="D7" s="6" t="n">
        <v>71077</v>
      </c>
    </row>
    <row r="8">
      <c r="A8" s="4" t="inlineStr">
        <is>
          <t>Common stock, shares outstanding (in shares)</t>
        </is>
      </c>
      <c r="C8" s="6" t="n">
        <v>71440</v>
      </c>
      <c r="D8" s="6" t="n">
        <v>71077</v>
      </c>
    </row>
    <row r="9">
      <c r="A9" s="4" t="inlineStr">
        <is>
          <t>Deferred expenses and other assets, net</t>
        </is>
      </c>
      <c r="B9" s="4" t="inlineStr">
        <is>
          <t>[1],[2]</t>
        </is>
      </c>
      <c r="C9" s="7" t="n">
        <v>105015</v>
      </c>
      <c r="D9" s="7" t="n">
        <v>89238</v>
      </c>
    </row>
    <row r="10">
      <c r="A10" s="4" t="inlineStr">
        <is>
          <t>Related party</t>
        </is>
      </c>
      <c r="C10" s="4" t="inlineStr">
        <is>
          <t xml:space="preserve"> </t>
        </is>
      </c>
      <c r="D10" s="4" t="inlineStr">
        <is>
          <t xml:space="preserve"> </t>
        </is>
      </c>
    </row>
    <row r="11">
      <c r="A11" s="4" t="inlineStr">
        <is>
          <t>Deferred expenses and other assets, net</t>
        </is>
      </c>
      <c r="C11" s="7" t="n">
        <v>3800</v>
      </c>
      <c r="D11" s="7" t="n">
        <v>7100</v>
      </c>
    </row>
    <row r="12"/>
    <row r="13">
      <c r="A13" s="4" t="inlineStr">
        <is>
          <t>[1] As of December 31, 2024 and 2023, includes $3.8 million and $7.1 million, respectively, due from related parties. Refer to Note 2 for details on the Company’s consolidated variable interest entities ("VIEs").</t>
        </is>
      </c>
    </row>
  </sheetData>
  <mergeCells count="3">
    <mergeCell ref="A1:B1"/>
    <mergeCell ref="A12:C12"/>
    <mergeCell ref="A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 ​ We design and assess our program based on the National Institute of Standards and Technology Cybersecurity Framework (“NIST CSF 2.0”). This does not imply that we meet any particular technical standards, specifications, or requirements, only that we use the NIST CSF 2.0 as a guide to help us identify, assess, and manage cybersecurity risks relevant to our business. ​ Our cybersecurity risk management program is integrated into our overall enterprise risk management program , and shares common methodologies, reporting channels and governance processes that apply across the enterprise risk management program to other legal, compliance, strategic, operational, and financial risk areas. ​ Our cybersecurity risk management program includes: ​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to assess, test or otherwise assist with aspects of our security controls ; ● cybersecurity awareness training of our employees, incident response personnel, and senior management; ● a cybersecurity incident response plan that includes procedures for responding to cybersecurity incidents; and ● a third-party risk management process for service providers, suppliers, and vendor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 and shares common methodologies, reporting channels and governance processes that apply across the enterprise risk management program to other legal, compliance, strategic, operational, and financial risk areas. ​ Our cybersecurity risk management program includes: ​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to assess, test or otherwise assist with aspects of our security controls ; ● cybersecurity awareness training of our employees, incident response personnel, and senior management; ● a cybersecurity incident response plan that includes procedures for responding to cybersecurity incidents; and ● a third-party risk management process for service providers, suppliers, and vend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the “Committee”) oversight of cybersecurity and other information technology risks. The Committee oversees management’s implementation of our cybersecurity risk management program. ​ The Committee receives periodic reports from management on our cybersecurity risks. In addition, management updates the Committee, as necessary, regarding any material cybersecurity incidents, as well as any incidents with lesser impact potential. ​ The Committee reports to the full Board regarding its activities, including those related to cybersecurity. The full Board also receives briefings from management on our cyber risk management program. Board members receive presentations on cybersecurity topics from our Head of IT, internal technology staff or external experts as part of the Board’s continuing education on topics that impact public companies.</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the “Committee”) oversight of cybersecurity and other information technology risks. The Committee oversees management’s implementation of our cybersecurity risk management program. ​ The Committee receives periodic reports from management on our cybersecurity risks. In addition, management updates the Committee, as necessary, regarding any material cybersecurity incidents, as well as any incidents with lesser impact potential. ​ The Committee reports to the full Board regarding its activities, including those related to cybersecurity. The full Board also receives briefings from management on our cyber risk management program. Board members receive presentations on cybersecurity topics from our Head of IT, internal technology staff or external experts as part of the Board’s continuing education on topics that impact public companies. ​</t>
        </is>
      </c>
    </row>
    <row r="12">
      <c r="A12" s="4" t="inlineStr">
        <is>
          <t>Cybersecurity Risk Process for Informing Board Committee or Subcommittee Responsible for Oversight [Text Block]</t>
        </is>
      </c>
      <c r="B12" s="4" t="inlineStr">
        <is>
          <t>true</t>
        </is>
      </c>
    </row>
    <row r="13">
      <c r="A13" s="4" t="inlineStr">
        <is>
          <t>Cybersecurity Risk Role of Management [Text Block]</t>
        </is>
      </c>
      <c r="B13" s="4" t="inlineStr">
        <is>
          <t>Certain members of our management team, including the Head of Risk Management and our General Counsel, are responsible for assessing and managing our material risks from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Head of Risk Management and our General Counsel</t>
        </is>
      </c>
    </row>
    <row r="16">
      <c r="A16" s="4" t="inlineStr">
        <is>
          <t>Cybersecurity Risk Process for Informing Management or Committees Responsible [Text Block]</t>
        </is>
      </c>
      <c r="B16" s="4" t="inlineStr">
        <is>
          <t>Certain members of our management team, including the Head of Risk Management and our General Counsel, are responsible for assessing and managing our material risks from cybersecurity threats. These individuals have primary responsibility for our overall cybersecurity risk management program and supervises both our internal cybersecurity personnel and our retained external cybersecurity consultants. ​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 ​</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Consolidated VIEs</t>
        </is>
      </c>
    </row>
    <row r="6">
      <c r="A6" s="4" t="inlineStr">
        <is>
          <t>Net Investment in Sales-type Leases and Ground Lease Receivables</t>
        </is>
      </c>
      <c r="B6" s="4" t="inlineStr">
        <is>
          <t>Net Investment in Sales-type Leases and Ground Lease Receivables —Net investment in sales-type leases and Ground Lease receivables are recognized when the Company’s Ground Leases qualify as sales-type leases. The net investment in sales-type leases is initially measured at the present value of the fixed and determinable lease payments, including any guaranteed or unguaranteed residual value of the asset at the end of the lease, discounted at the rate implicit in the lease. Acquisition-related costs are capitalized and recorded in "Net investment in sales-type leases" and "Ground lease receivables" on the Company’s consolidated balance sheets. For newly originated or acquired Ground Leases, the Company’s estimate of residual value equals the fair value of the land at lease commencement. If a lease qualifies as a sales-type lease, it is further evaluated to determine whether the transaction is considered a sale leaseback transaction. When the Company acquires land and enters into a Ground Lease directly with the seller that qualifies as a sales-type lease, the lease does not qualify as a sale leaseback transaction and the lease is considered a financing receivable and is recognized in accordance with ASC 310 - Receivables and included in "Ground Lease receivables" on the Company’s consolidated balance sheets (refer to Note 4).</t>
        </is>
      </c>
    </row>
    <row r="7">
      <c r="A7" s="4" t="inlineStr">
        <is>
          <t>Allowance for credit losses on net investment in sales-type leases and Ground Lease receivables</t>
        </is>
      </c>
      <c r="B7" s="4" t="inlineStr">
        <is>
          <t>Allowance for credit losses on net investment in sales-type leases and Ground Lease receivables The Company did not have any charge-offs of its net investment in sales-type leases or Ground Lease receivables for any of the periods presented. ​ Interest receivable is not included in the Company’s allowance for credit losses on net investment in sales-type leases and Ground Lease receivables as the Company performs timely write-offs, if any, of aged interest receivables. The Company has also made a policy election to write off aged interest receivables through interest income from sales-type leases as opposed to through the provision for credit losses.</t>
        </is>
      </c>
    </row>
    <row r="8">
      <c r="A8" s="4" t="inlineStr">
        <is>
          <t>Real estate</t>
        </is>
      </c>
      <c r="B8" s="4" t="inlineStr">
        <is>
          <t>Real estate Capitalization and depreciation—Certain improvements and replacements are capitalized when they extend the useful life of the asset. Repair and maintenance costs are expensed as incurred. Depreciation is computed using the straight-line method over the estimated useful life, which is generally 40 years for facilities, the shorter of the remaining lease term or expected life for tenant improvements and the remaining useful life of the facility for facility improvements. Purchase price allocation—The Company’s acquisitions of properties are generally accounted for as an acquisition of assets. For asset acquisitions, the Company recognizes and measures identifiable assets acquired, liabilities assumed and any noncontrolling interest in the acquiree based on their relative fair values and acquisition-related costs are capitalized and recorded in "Real estate, net," "Real estate-related intangible assets, net" and "Real estate-related intangible liabilities, net" on the Company’s consolidated balance sheets. The Company accounts for its acquisition of properties by recording the purchase price of tangible and intangible assets and liabilities acquired based on their relative fair values. The value of the tangible assets, consisting of land, buildings, building improvements and tenant improvements is determined as if these assets are vacant, using estimated cash flow projections of the properties acquired which incorporate market rent, growth, discount and terminal capitalization rates. Intangible assets may include the value of lease incentive assets, above-market leases, below-market Ground Lease assets and in-place leases, which are each recorded at their relative fair values determined using current market rents and leasing costs as inputs and included in "Real estate-related intangible assets, net" on the Company’s consolidated balance sheets. Intangible liabilities may include the value of below-market leases, which are recorded at their relative fair values and included in "Real estate-related intangible liabilities, net" on the Company’s consolidated balance sheets. In-place leases are amortized over the remaining non-cancelable term of the lease and the amortization expense is included in "Depreciation and amortization" in the Company’s consolidated statements of operations. Lease incentive assets and above-market (or below-market) lease value are amortized as a reduction of (or increase to) operating lease income over the remaining non-cancelable term of each lease. Below-market Ground Lease assets are amortized to real estate expense over the remaining non-cancelable term of the lease. The Company may also engage in sale/leaseback transactions whereby the Company executes a net lease with the occupant simultaneously with the purchase of the asset. These transactions are accounted for as asset acquisitions. Impairments—The Company reviews real estate assets for impairment in value whenever events or changes in circumstances indicate that the carrying amount of such assets may not be recoverable. The value of a long-lived asset held for use is impaired if management’s estimate of the aggregate future cash flows (undiscounted and without interest charges) to be generated by the asset (taking into account the anticipated holding period of the asset) are less than its carrying value. Such estimate of cash flows considers factors such as expected future operating income trends, as well as the effects of demand, competition and other economic factors. To the extent impairment has occurred, the loss will be measured as the excess of the carrying amount of the asset over the estimated fair value of the asset and reflected as an adjustment to the basis of the asset. Impairments of real estate assets, if any, are recorded in the Company’s consolidated statements of operations. The Company did not record any impairments for the periods presented.</t>
        </is>
      </c>
    </row>
    <row r="9">
      <c r="A9" s="4" t="inlineStr">
        <is>
          <t>Real estate available and held for sale</t>
        </is>
      </c>
      <c r="B9" s="4" t="inlineStr">
        <is>
          <t>Real estate available and held for sale— The Company classifies its real estate assets as held for sale in the period in which all of the following conditions are met: (i) the Company commits to a plan and has the authority to sell the asset; (ii) the asset is available for sale in its current condition; (iii) the Company has initiated an active marketing plan to locate a buyer for the asset; (iv) the sale of the asset is both probable and expected to qualify for full sales recognition within a period of 12 months; (v) the asset is being actively marketed for sale at a price that is reflective of its current fair value; and (vi) the Company does not anticipate changes to its plan to sell the asset. If circumstances arise that were previously considered unlikely and, as a result the Company decides not to sell a property previously classified as held for sale, the property is reclassified as held and used and included in "Real estate, net" on the Company’s consolidated balance sheets. The Company measures and records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t>
        </is>
      </c>
    </row>
    <row r="10">
      <c r="A10" s="4" t="inlineStr">
        <is>
          <t>Interest Income from Sales-type Leases</t>
        </is>
      </c>
      <c r="B10" s="4" t="inlineStr">
        <is>
          <t>Interest Income from Sales-type Leases</t>
        </is>
      </c>
    </row>
    <row r="11">
      <c r="A11" s="4" t="inlineStr">
        <is>
          <t>Loans receivable, net - related party</t>
        </is>
      </c>
      <c r="B11" s="4" t="inlineStr">
        <is>
          <t>Loans receivable, net – related party The Company performs a quarterly analysis of its loan receivable that incorporates management’s current judgments about credit quality based on all known and relevant internal and external factors that may affect collectability. The Company considers, among other things, payment status, lien position, borrower financial resources and investment collateral, collateral type, project economics and other economic factors. The Company estimates its Expected Loss on its loans receivable (including unfunded commitments) based on relevant information including current market conditions and reasonable and supportable forecasts that affect the collectability of its investments. The estimate of the Company’s Expected Loss requires significant judgment. The Company calculated its Expected Loss through the use of third-party market data that provided current and future economic conditions that may impact the performance of the commercial real estate assets securing its investments. The Company will consider a loan to be non-performing and place it on non-accrual status at such time as: (1) interest payments become 90 days delinquent; (2) it has a maturity default; or (3) management determines it is probable that it will be unable to collect all amounts due according to the contractual terms of the loan. Non-accrual loans will be returned to accrual status when they have become contractually current and management believes all amounts contractually owed will be received. ​ The Company made the accounting policy election to record accrued interest on its loan asset separate from its loans receivable and to exclude accrued interest from its amortized cost basis disclosures. Any accrued interest receivable is recorded in “Deferred expenses and other assets, net” on the Company’s consolidated balance sheets. As of December 31, 2024, the Company did not have any accrued interest outstanding on its loan receivable – related party. As of December 31, 2023, the Company had $0.1 million of accrued interest on its consolidated balance sheet. The Company will place its loan on non-accrual status once interest on the loan becomes 90 days delinquent and will reverse any accrued interest as a reduction to interest income or recognizes a credit loss expense at such time. As such, the Company elected the practical expedient to not record an allowance against accrued interest receivable. During the years ended December 31, 2024 and 2023, the Company did not reverse any accrued interest on its loan asset.</t>
        </is>
      </c>
    </row>
    <row r="12">
      <c r="A12" s="4" t="inlineStr">
        <is>
          <t>Interest Income - related party</t>
        </is>
      </c>
      <c r="B12" s="4" t="inlineStr">
        <is>
          <t>Interest Income – related party</t>
        </is>
      </c>
    </row>
    <row r="13">
      <c r="A13" s="4" t="inlineStr">
        <is>
          <t>Equity Investments</t>
        </is>
      </c>
      <c r="B13" s="4" t="inlineStr">
        <is>
          <t>Equity Investments The Company periodically reviews equity method investments for impairment in value whenever events or changes in circumstances indicate that the carrying amount of such investments may not be recoverable. The Company will record an impairment charge to the extent that the estimated fair value of an investment is less than its carrying value and the Company determines the impairment is other-than-temporary. Impairment charges, if applicable, are recorded in "Earnings from equity method investments" in the Company’s consolidated statements of operations.</t>
        </is>
      </c>
    </row>
    <row r="14">
      <c r="A14" s="4" t="inlineStr">
        <is>
          <t>Cash and cash equivalents</t>
        </is>
      </c>
      <c r="B14" s="4" t="inlineStr">
        <is>
          <t>Cash and cash equivalents</t>
        </is>
      </c>
    </row>
    <row r="15">
      <c r="A15" s="4" t="inlineStr">
        <is>
          <t>Restricted cash</t>
        </is>
      </c>
      <c r="B15" s="4" t="inlineStr">
        <is>
          <t>Restricted cash—</t>
        </is>
      </c>
    </row>
    <row r="16">
      <c r="A16" s="4" t="inlineStr">
        <is>
          <t>Operating lease income</t>
        </is>
      </c>
      <c r="B16" s="4" t="inlineStr">
        <is>
          <t>Operating lease income The Company moves to cash basis operating lease income recognition in the period in which collectability of all lease payments is no longer considered probable. At such time, any deferred operating lease income receivable balance will be written off. If and when lease payments that were previously not considered probable of collection become probable, the Company will move back to the straight-line method of income recognition and record an adjustment to operating lease income in that period as if the lease was always on the straight-line method of income recognition.</t>
        </is>
      </c>
    </row>
    <row r="17">
      <c r="A17" s="4" t="inlineStr">
        <is>
          <t>Other Income</t>
        </is>
      </c>
      <c r="B17" s="4" t="inlineStr">
        <is>
          <t>Other income</t>
        </is>
      </c>
    </row>
    <row r="18">
      <c r="A18" s="4" t="inlineStr">
        <is>
          <t>Management fees</t>
        </is>
      </c>
      <c r="B18" s="4" t="inlineStr">
        <is>
          <t>Management fees —The Company earns management fees through SpinCo Manager’s management agreement with Star Holdings pursuant to which SpinCo Manager operates and pursues the orderly monetization of Star Holding’s assets (refer to Note 1). Star Holdings paid SpinCo Manager an annual management fee of $25.0 million for the term ended March 31, 2024, and will pay an annual fee of $15.0 million for the term ended March 31, 2025. The annual fee declines to $10.0 million and $5.0 million, respectively, for each of the following annual terms, and adjusts to 2.0% of the gross book value of Star Holdings’ assets, excluding shares of the Company’s common stock held by Star Holdings , thereafter. Management fees are paid quarterly in arrears. The Company recognizes management fee income in accordance with ASC 606: Revenue from Contracts with Customers (“ASC 606”). Upon the Company’s initial evaluation of the management contract, the Company evaluated the payment terms and termination clauses and it determined the estimated term of the contract to be three years and the total transaction price to be $50.0 million. The Company determined that the termination fees payable by Star Holdings in year one through year three upon termination of the management agreement would be substantive and therefore termination of the management agreement would be unlikely before year four. The Company will continue to evaluate the anticipated term and total transaction price of the management agreement as it executes its performance obligations under the management agreement. Pursuant to ASC 606, the Company allocated the transaction price to its performance obligations under the management agreement. The Company determined that the management contract represents a single continuing performance obligation and tracks its progress toward satisfying its performance obligation using an input method to measure the level of effort expended during the period and time budgeted to complete its obligations, which is subject to variability based on market conditions . The Company recognizes management fee income as it satisfies the performance obligations of the contract and records management fees in “Other income” in the Company’s consolidated statements of operations.</t>
        </is>
      </c>
    </row>
    <row r="19">
      <c r="A19" s="4" t="inlineStr">
        <is>
          <t>Earnings per share</t>
        </is>
      </c>
      <c r="B19" s="4" t="inlineStr">
        <is>
          <t>Earnings per share</t>
        </is>
      </c>
    </row>
    <row r="20">
      <c r="A20" s="4" t="inlineStr">
        <is>
          <t>Deferred expense and other assets</t>
        </is>
      </c>
      <c r="B20" s="4" t="inlineStr">
        <is>
          <t>Deferred expenses and other assets</t>
        </is>
      </c>
    </row>
    <row r="21">
      <c r="A21" s="4" t="inlineStr">
        <is>
          <t>Deferred financing fees</t>
        </is>
      </c>
      <c r="B21" s="4" t="inlineStr">
        <is>
          <t>Deferred financing fees</t>
        </is>
      </c>
    </row>
    <row r="22">
      <c r="A22" s="4" t="inlineStr">
        <is>
          <t>Stock-based compensation</t>
        </is>
      </c>
      <c r="B22" s="4" t="inlineStr">
        <is>
          <t>Stock-based compensation</t>
        </is>
      </c>
    </row>
    <row r="23">
      <c r="A23" s="4" t="inlineStr">
        <is>
          <t>Income taxes</t>
        </is>
      </c>
      <c r="B23" s="4" t="inlineStr">
        <is>
          <t>Income taxes The Company recorded the following provision for income tax expense (benefit) for the years ended December 31, 2024 and 2023 ($ in thousands): (1) ​ ​ ​ ​ ​ ​ ​ ​ ​ Years Ended December 31, ​ ​ 2024 ​ 2023 Current tax expense ​ ​ ​ ​ ​ ​ Federal ​ $ 938 ​ $ 1,452 State ​ ​ 110 ​ ​ 1,593 Total current income tax expense ​ ​ 1,048 ​ ​ 3,045 Deferred income tax expense (benefit) ​ ​ ​ ​ ​ ​ Federal ​ ​ 890 ​ ​ (528) State and local ​ ​ 1,507 ​ ​ (798) Total deferred income tax expense (benefit) ​ ​ 2,397 ​ ​ (1,326) Income tax (benefit) expense ​ $ 3,445 ​ $ 1,719 (1) During the years ended December 31, 2024, 2023 and 2022, the Company paid $3.4 million, $5.4 million and $0.5 million, respectively, in taxes. The Company’s reconciliation of the income tax expense (benefit) if computed at the U.S. federal statutory income tax rate to the Company’s reported income tax expense (benefit) for the years ended December 31, 2024 and 2023 is as follows ($ in thousands): (1) ​ ​ ​ ​ ​ ​ ​ ​ ​ ​ Years Ended December 31, ​ ​ 2024 ​ 2023 Income tax expense (benefit) of taxable subsidiaries at statutory rates ​ $ 1,929 ​ $ 3,029 State income taxes, net of federal benefit ​ ​ 1,318 ​ ​ 2,107 Equity-based compensation and other permanent items ​ ​ 1,339 ​ ​ — Basis adjustments ​ ​ — ​ ​ (3,415) Goodwill write off at taxable subsidiary ​ ​ — ​ ​ (2,694) Miscellaneous ​ ​ 7 ​ ​ (49) Return to provision ​ ​ (544) ​ ​ 171 Valuation allowance ​ ​ (604) ​ ​ 2,570 Income tax (benefit) expense ​ $ 3,445 ​ $ 1,719 (1) The Company did not have any TRS activity during the year ended December 31, 2022. ​ The Company evaluates whether its deferred tax assets are realizable and recognizes a valuation allowance if, based on the available evidence, both positive and negative, it is more likely than not that some portion or all of its deferred tax assets will not be realized. When evaluating whether its deferred tax assets are realizable, the Company considers, among other matters, estimates of expected future taxable income, nature of current and cumulative losses, existing and projected book/tax differences, tax planning strategies available, and the general and industry specific economic outlook. This analysis is inherently subjective and requires the Company to forecast its business and general economic environment in future periods. Changes in estimates of the Company’s valuation allowance, if any, are included in “Income tax (expense) benefit” in the consolidated statements of operations. The Company recognizes interest expense and penalties related to uncertain tax positions, if any, as “Income tax (expense) benefit” in the Company’s consolidated statements of operations. ​ The Company had the following deferred tax assets (liabilities) as of December 31, 2024 and 2023 ($ in thousands): ​ ​ ​ ​ ​ ​ ​ ​ ​ As of December 31, ​ ​ 2024 ​ 2023 Basis differences ​ $ 1,941 ​ $ 1,995 Deferred expense ​ ​ 1,869 ​ ​ 3,224 Deferred revenue ​ ​ (11) ​ ​ (7) Net operating loss carryforwards (1) ​ ​ 3,475 ​ ​ 5,111 Valuation allowance ​ ​ (2,052) ​ ​ (2,704) Deferred tax asset, net ​ $ 5,222 ​ $ 7,619 (1) The net operating loss carryforwards carry forward indefinitely and do not expire. Net operating loss deductions, however, are limited to 80% of taxable income when utilized. ​</t>
        </is>
      </c>
    </row>
    <row r="24">
      <c r="A24" s="4" t="inlineStr">
        <is>
          <t>Derivative instruments and hedging activity</t>
        </is>
      </c>
      <c r="B24" s="4" t="inlineStr">
        <is>
          <t>Derivative instruments and hedging activity</t>
        </is>
      </c>
    </row>
    <row r="25">
      <c r="A25" s="4" t="inlineStr">
        <is>
          <t>Variable interest entities</t>
        </is>
      </c>
      <c r="B25" s="4" t="inlineStr">
        <is>
          <t>Variable interest entities assessment includes a review of, among other factors, which interests create or absorb variability, contractual terms, the key decision-making powers, their impact on the VIE’s economic performance, and related party relationships. Where qualitative assessment is not conclusive, the Company performs a quantitative analysis. The Company reassesses its evaluation of the primary beneficiary of a VIE on an ongoing basis and assesses its evaluation of an entity as a VIE upon certain reconsideration events.</t>
        </is>
      </c>
    </row>
    <row r="26">
      <c r="A26" s="4" t="inlineStr">
        <is>
          <t>Fair values</t>
        </is>
      </c>
      <c r="B26" s="4" t="inlineStr">
        <is>
          <t>Fair Values The following table presents the carrying value and fair value for the Company’s financial instruments ($ in millions): ​ ​ ​ ​ ​ ​ ​ ​ ​ ​ ​ ​ ​ ​ ​ As of December 31, 2024 ​ As of December 31, 2023 ​ ​ Carrying ​ Fair ​ Carrying ​ Fair ​ Value Value Value Value Assets ​ ​ ​ ​ ​ ​ ​ ​ ​ ​ ​ ​ Net investment in sales-type leases (1) ​ $ 3,455 ​ $ 3,680 ​ $ 3,255 ​ $ 3,118 Ground Lease receivables (1) ​ 1,833 ​ 2,043 ​ 1,622 ​ 1,603 Loans receivable, net - related party (1) ​ ​ 112 ​ ​ 115 ​ ​ 112 ​ ​ 114 Cash and cash equivalents (2) ​ 8 ​ 8 ​ 19 ​ 19 Restricted cash (2) ​ 9 ​ 9 ​ 28 ​ 28 ​ ​ ​ ​ ​ ​ ​ ​ ​ ​ ​ ​ ​ Liabilities ​ ​ ​ ​ ​ ​ ​ ​ ​ ​ ​ ​ Debt obligations, net (1) ​ ​ ​ ​ ​ ​ ​ ​ ​ ​ ​ Level 1 ​ ​ 1,426 ​ ​ 1,335 ​ ​ 739 ​ ​ 617 Level 3 ​ ​ 2,891 ​ ​ 2,351 ​ ​ 3,315 ​ ​ 2,874 Total debt obligations, net ​ ​ 4,317 ​ 3,686 ​ 4,054 ​ 3,491 (1) The fair value of the Company’s net investment in sales-type leases, Ground Lease receivables and loans receivable, net – related party are classified as Level 3 within the fair value hierarchy . The fair value of the Company’s debt obligations traded in secondary markets are classified as Level 1 within the fair value hierarchy and the fair value of the Company’s debt obligations not traded in secondary markets are classified as Level 3 within the fair value hierarchy. (2) The Company determined the carrying values of its cash and cash equivalents and restricted cash approximated their fair values and are classified as Level 1 within the fair value hierarchy. ​</t>
        </is>
      </c>
    </row>
    <row r="27">
      <c r="A27" s="4" t="inlineStr">
        <is>
          <t>Redeemable Noncontrolling Interests</t>
        </is>
      </c>
      <c r="B27" s="4" t="inlineStr">
        <is>
          <t xml:space="preserve">Redeemable Noncontrolling Interests the investors in the February 2022 transaction had the right to cause their Caret units purchased in February 2022 to be redeemed by Portfolio Holdings at their original purchase price less the amount of distributions previously made on such units. less the amount of distributions previously made on such units The Company classified these redeemable Caret units in accordance with Accounting Standards Codification (“ASC”) 480: Distinguishing Liabilities from Equity. ASC 480-10-S99-3A requires that equity securities redeemable at the option of the holder be classified outside of permanent stockholders’ equity. The Company classified redeemable Caret units as “Redeemable noncontrolling interests” in its consolidated balance sheets and consolidated statements of changes in equity. The redeemable noncontrolling interest’s carrying amount was equal to the higher of (i) the initial carrying amount, increased or decreased for the redeemable noncontrolling interest’s share of net income or loss and dividends; or (ii) the redemption value. </t>
        </is>
      </c>
    </row>
    <row r="28">
      <c r="A28" s="4" t="inlineStr">
        <is>
          <t>Acquisitions</t>
        </is>
      </c>
      <c r="B28" s="4" t="inlineStr">
        <is>
          <t>Acquisitions ​ The Company’s acquisition of iStar in 2023 was accounted for as a business combination. For business combinations, the Company recognizes and measures identifiable assets acquired, liabilities assumed and any noncontrolling interest in the acquiree at their fair values on the Company’s consolidated balance sheets. I ​ Fair values are based on available information including discounted cash flow analysis or similar fair value models. Fair value estimates are also made using significant assumptions such as capitalization rates, discount rates, fair market lease rates and other market data. The fair value of the Company’s interests in equity investments acquired is calculated using the fair value of the investments held by the venture, which are valued using methods as described above, and considers the Company’s economics in the venture. ​ The fair value of financial instruments, which could include loans receivable or net investment in sales-type leases, is based on current market conditions and loan or lease agreements in place. The fair value of tangible assets, which could include land, buildings, building improvements and tenant improvements is determined as if these assets are vacant. Intangible assets may include the value of right of use lease assets, above-market leases and in-place leases. As lessee, right of use lease assets and lease liabilities are measured at the present value of lease payments not yet paid, discounted at the implied rate charged by the lessor if that rate is readily determinable, or if that rate is not readily determinable, the Company's incremental borrowing rate, as of the date of the acquisition. As lessee, operating lease right of use assets are included in “Deferred expenses and other assets, net” and operating lease liabilities are recorded in “Accounts payable, accrued expenses and other liabilities” on the Company’s consolidated balance sheets. As lessee, above-market operating lease intangibles and below-market lease assets are each recorded at their fair values and included in “Deferred expenses and other assets, net” on the Company’s consolidated balance sheets. ​ The table below shows the Company’s purchase consideration for the acquisition of iStar ($ in thousands): ​ ​ ​ ​ Total Company shares as purchase price (1) ​ ​ 1,195,034 Stock price of the Company’s common stock (2) ​ $ 29.78 Fair value of the Company's stock transferred ​ ​ 35,588 Cash consideration paid by the Company to iStar ​ ​ 88,685 Purchase consideration ​ $ 124,273 (1) The total post-Merger shares of the Company to be held by iStar shareholders includes 12.7 million shares that were issued as consideration for the investment in Old SAFE previously held by iStar as of March 30, 2023 that were retired in connection with the Merger. Accordingly, these shares are excluded from the purchase consideration as they are reflected as a treasury stock repurchase and retirement by Old SAFE. (2) Based on the closing price of Old SAFE’s common stock as of March 30, 2023, representing the final closing price prior to the effective time of the Merger. ​ The Merger was accounted for as a business combination pursuant to ASC 805 and all Merger related costs were expensed as incurred. The Company recorded $18.9 million of Merger expenses during the year ended December 31, 2023, of which $14.1 million was recorded in “Other expense” and $4.8 million was recorded in “General and administrative” in the Company’s consolidated statements of operations. During the year ended December 31, 2023, the Company also recorded $0.9 million of related non-recurring charges in “Other expense” and a provision for credit losses of $2.3 million on the Secured Term Loan Facility (refer to Note 6) which was originated at the time of the Merger in conjunction with the Spin-Off. During the year ended December 31, 2022, the Company recorded $7.7 million of Merger expenses and $2.1 million of related non-recurring charges, both of which are recorded in “Other expense” in the Company’s consolidated statements of operations. Excluding $3.0 million of related non-recurring charges and the $2.3 million provision for credit losses on the Secured Term Loan Facility, the Company has incurred $26.6 million of Merger expenses. The following table sets forth the preliminary allocation as of March 31, 2023 of the purchase consideration to the fair values of identifiable tangible and intangible assets acquired and liabilities assumed, recognized as a result of the acquisition described in Note 1 above, measurement period adjustments and a final allocation of the purchase consideration ($ in thousands): ​ ​ ​ ​ ​ ​ ​ ​ ​ ​ ​ ​ Preliminary ​ Measurement ​ Final ​ ​ Purchase Price ​ Period ​ Purchase Price Cash and cash equivalents ​ $ 3,213 ​ $ — ​ $ 3,213 Real estate ​ ​ 1,508 ​ ​ — ​ ​ 1,508 Equity investments (1) ​ ​ 61,247 ​ ​ — ​ ​ 61,247 Deferred tax asset (2) ​ ​ — ​ ​ 6,292 ​ ​ 6,292 Deferred expenses and other assets (2)(3) ​ ​ 25,442 ​ ​ 6,480 ​ ​ 31,922 Total assets acquired ​ ​ 91,410 ​ ​ 12,772 ​ ​ 104,182 ​ ​ ​ ​ ​ ​ ​ ​ ​ ​ Accounts payable, accrued expenses and other liabilities (2)(4) ​ ​ (22,939) ​ ​ (2,340) ​ ​ (25,279) Debt obligations (5) ​ ​ (99,995) ​ ​ — ​ ​ (99,995) Total liabilities assumed ​ ​ (122,934) ​ ​ (2,340) ​ ​ (125,274) ​ ​ ​ ​ ​ ​ ​ ​ ​ ​ Net identifiable (liabilities assumed) assets acquired ​ ​ (31,524) ​ ​ 10,432 ​ ​ (21,092) ​ ​ ​ ​ ​ ​ ​ ​ ​ ​ Purchase consideration ​ $ 124,273 ​ $ — ​ $ 124,273 Add: net identifiable liabilities assumed ​ ​ 31,524 ​ ​ (10,432) ​ ​ 21,092 Goodwill (6) ​ ​ 155,797 ​ ​ (10,432) ​ ​ 145,365 (1) Equity investments were valued using discount rates between 7.2% and 13.9% and are classified as Level 3 within the fair value hierarchy. (2) During the three months ended June 30, 2023, the Company recorded a deferred tax asset in the amount of $6.3 million, net of a valuation allowance in the amount of $2.8 million, and reduced goodwill by $6.3 million. The net deferred tax asset relates to net operating loss carryovers to which the Company’s taxable REIT subsidiary is a successor and were finalized upon filing tax returns subsequent to the Merger for periods prior to the Merger. During the three months ended September 30, 2023, the Company recognized $6.5 million of deferred expenses and other assets related to final state tax receivables and $2.3 million in accounts payable, accrued expenses and other liabilities as a result of finalizing its tax returns which produced additional information not available at the time of the Merger. The following table presents a rollforward of the Company’s goodwill: ​ ​ ​ ​ Balance at December 31, 2022 ​ $ — Goodwill recognized at Merger ​ ​ 155,797 Reduction to goodwill resulting from measurement period adjustments ​ ​ (10,432) Impairment ​ ​ (145,365) Balance at December 31, 2023 ​ $ — (3) Deferred expenses and other assets includes $11.0 million attributable to operating lease right of use assets , $4.7 million attributable to prepaid expenses resulting from the settlement of iStar’s compensation plans, $2.1 million attributable to in-place prepaid contracts, $1.3 million attributable to office furniture and equipment and $6.3 million attributable to other receivables. (4) Accounts payable, accrued expenses and other liabilities primarily includes a $14.2 million operating lease liability . In addition, under the Merger Agreement, iStar was required to fund its share of merger-related costs and to provide sufficient cash to fund any unresolved corporate obligations and accrued liabilities or costs yet-to-be incurred prior to the Merger. Accounts payable, accrued expenses and other liabilities includes approximately $8.7 million of obligations assumed from iStar, which are offset with corresponding amounts in cash and cash equivalents and amounts receivable in deferred expenses and other assets, net sufficient to settle such obligations. (5) Debt obligations were valued using a discount rate of 6.7% and are classified as Level 3 within the fair value hierarchy. (6) Goodwill is calculated as the excess of purchase consideration over the fair value of the net identifiable assets acquired and primarily relates to the acquisition of iStar’s workforce and future synergies expected to be realized after the completion of the Merger. ​ The following table summarizes the Company's pro forma revenues and net income (loss) for the years ended December 31, 2023 and 2022 as if the Merger described in Note 1 was completed on January 1, 2022 ($ in thousands): (1) ​ ​ ​ ​ ​ ​ ​ ​ For the Years Ended December 31, ​ ​ 2023 2022 Pro forma revenues ​ $ 363,359 ​ $ 318,510 Pro forma net income (loss) ​ ​ (33,104) ​ ​ (50,084) (1) The pro forma revenues and net income (loss) are presented for informational purposes only and may not be indicative of what the actual results of operations of the Company would have been assuming the transaction occurred on January 1, 2022, nor do they purport to represent the Company’s results of operations for future periods. For the year ended December 31, 2022, pro forma net loss includes $47.7 million of merger expenses (including $20.3 million of merger expenses borne by iStar), which are non-recurring in nature. For the year ended December 31, 2022, pro forma net loss includes $171.9 million of losses on extinguishment of debt, which are non-recurring in nature. From the date of the Merger closing through December 31, 2023, $1.0 million of total revenues and $7.1 million of net income of the acquiree are included in the Company’s consolidated statements of operations.</t>
        </is>
      </c>
    </row>
    <row r="29">
      <c r="A29" s="4" t="inlineStr">
        <is>
          <t>Goodwill</t>
        </is>
      </c>
      <c r="B29" s="4" t="inlineStr">
        <is>
          <t xml:space="preserve">Goodwill Goodwill is calculated as the excess of purchase consideration over the fair value of the net identifiable assets acquired (or liabilities assumed) and primarily relates to the acquisition of iStar’s workforce and future synergies expected to be realized from the Merger. ​ During the three months ended September 30, 2023, the Company experienced a precipitous and sustained decline in the price per share of its common stock, which it identified as an indicator of goodwill impairment. As a result, the Company performed an interim goodwill evaluation. At that time, The Company determined that its carrying value exceeded its estimated fair value and therefore recorded an impairment of goodwill. The </t>
        </is>
      </c>
    </row>
    <row r="30">
      <c r="A30" s="4" t="inlineStr">
        <is>
          <t>New Accounting Pronouncements</t>
        </is>
      </c>
      <c r="B30" s="4" t="inlineStr">
        <is>
          <t xml:space="preserve">New Accounting Pronouncements — In December 2023, the FASB issued ASU No. 2023-09, Income Taxes (Topic 740): Improvements to Income Tax Disclosures (“ASU 2023-09”). ASU 2023-09 requires greater disaggregation of information in the rate reconciliation, income taxes paid disaggregated by jurisdiction and certain other amendments to improve income tax disclosures. The amendments in ASU 2023-09 are effective for fiscal years beginning after December 15, 2024. Early adoption is permitted. The Company is currently evaluating ASU 2023-09 but does not expect this standard to have a material impact on its consolidated financial statements. ​ In August 2023, the FASB issued ASU 2023-05, Business Combinations - Joint Venture Formations (Subtopic 805-60): Recognition and Initial Measurement (“ASU 2023-05”). ASU 2023-05 requires a joint venture to initially measure all contributions received upon its formation at fair value and is effective for all joint venture entities with a formation date on or after January 1, 2025. ASU 2023-05 is to be applied on a prospective basis, while retrospective application can be elected for joint ventures formed before the effective date. The Company is currently evaluating ASU 2023-05 but does not expect this standard to have a material impact on its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mponents of Income Tax Expense (Benefit)</t>
        </is>
      </c>
      <c r="B4" s="4" t="inlineStr">
        <is>
          <t>The Company recorded the following provision for income tax expense (benefit) for the years ended December 31, 2024 and 2023 ($ in thousands): (1) ​ ​ ​ ​ ​ ​ ​ ​ ​ Years Ended December 31, ​ ​ 2024 ​ 2023 Current tax expense ​ ​ ​ ​ ​ ​ Federal ​ $ 938 ​ $ 1,452 State ​ ​ 110 ​ ​ 1,593 Total current income tax expense ​ ​ 1,048 ​ ​ 3,045 Deferred income tax expense (benefit) ​ ​ ​ ​ ​ ​ Federal ​ ​ 890 ​ ​ (528) State and local ​ ​ 1,507 ​ ​ (798) Total deferred income tax expense (benefit) ​ ​ 2,397 ​ ​ (1,326) Income tax (benefit) expense ​ $ 3,445 ​ $ 1,719 (1) During the years ended December 31, 2024, 2023 and 2022, the Company paid $3.4 million, $5.4 million and $0.5 million, respectively, in taxes.</t>
        </is>
      </c>
    </row>
    <row r="5">
      <c r="A5" s="4" t="inlineStr">
        <is>
          <t>Schedule of Reconciliation of Statutory and Reported Income Tax Expense</t>
        </is>
      </c>
      <c r="B5" s="4" t="inlineStr">
        <is>
          <t>The Company’s reconciliation of the income tax expense (benefit) if computed at the U.S. federal statutory income tax rate to the Company’s reported income tax expense (benefit) for the years ended December 31, 2024 and 2023 is as follows ($ in thousands): (1) ​ ​ ​ ​ ​ ​ ​ ​ ​ ​ Years Ended December 31, ​ ​ 2024 ​ 2023 Income tax expense (benefit) of taxable subsidiaries at statutory rates ​ $ 1,929 ​ $ 3,029 State income taxes, net of federal benefit ​ ​ 1,318 ​ ​ 2,107 Equity-based compensation and other permanent items ​ ​ 1,339 ​ ​ — Basis adjustments ​ ​ — ​ ​ (3,415) Goodwill write off at taxable subsidiary ​ ​ — ​ ​ (2,694) Miscellaneous ​ ​ 7 ​ ​ (49) Return to provision ​ ​ (544) ​ ​ 171 Valuation allowance ​ ​ (604) ​ ​ 2,570 Income tax (benefit) expense ​ $ 3,445 ​ $ 1,719 (1) The Company did not have any TRS activity during the year ended December 31, 2022. ​</t>
        </is>
      </c>
    </row>
    <row r="6">
      <c r="A6" s="4" t="inlineStr">
        <is>
          <t>Schedule of Deferred Tax Assets (Liabilities)</t>
        </is>
      </c>
      <c r="B6" s="4" t="inlineStr">
        <is>
          <t>The Company had the following deferred tax assets (liabilities) as of December 31, 2024 and 2023 ($ in thousands): ​ ​ ​ ​ ​ ​ ​ ​ ​ As of December 31, ​ ​ 2024 ​ 2023 Basis differences ​ $ 1,941 ​ $ 1,995 Deferred expense ​ ​ 1,869 ​ ​ 3,224 Deferred revenue ​ ​ (11) ​ ​ (7) Net operating loss carryforwards (1) ​ ​ 3,475 ​ ​ 5,111 Valuation allowance ​ ​ (2,052) ​ ​ (2,704) Deferred tax asset, net ​ $ 5,222 ​ $ 7,619 (1) The net operating loss carryforwards carry forward indefinitely and do not expire. Net operating loss deductions, however, are limited to 80% of taxable income when utilized. ​</t>
        </is>
      </c>
    </row>
    <row r="7">
      <c r="A7" s="4" t="inlineStr">
        <is>
          <t>Fair Value, by Balance Sheet Grouping</t>
        </is>
      </c>
      <c r="B7" s="4" t="inlineStr">
        <is>
          <t>The following table presents the carrying value and fair value for the Company’s financial instruments ($ in millions): ​ ​ ​ ​ ​ ​ ​ ​ ​ ​ ​ ​ ​ ​ ​ As of December 31, 2024 ​ As of December 31, 2023 ​ ​ Carrying ​ Fair ​ Carrying ​ Fair ​ Value Value Value Value Assets ​ ​ ​ ​ ​ ​ ​ ​ ​ ​ ​ ​ Net investment in sales-type leases (1) ​ $ 3,455 ​ $ 3,680 ​ $ 3,255 ​ $ 3,118 Ground Lease receivables (1) ​ 1,833 ​ 2,043 ​ 1,622 ​ 1,603 Loans receivable, net - related party (1) ​ ​ 112 ​ ​ 115 ​ ​ 112 ​ ​ 114 Cash and cash equivalents (2) ​ 8 ​ 8 ​ 19 ​ 19 Restricted cash (2) ​ 9 ​ 9 ​ 28 ​ 28 ​ ​ ​ ​ ​ ​ ​ ​ ​ ​ ​ ​ ​ Liabilities ​ ​ ​ ​ ​ ​ ​ ​ ​ ​ ​ ​ Debt obligations, net (1) ​ ​ ​ ​ ​ ​ ​ ​ ​ ​ ​ Level 1 ​ ​ 1,426 ​ ​ 1,335 ​ ​ 739 ​ ​ 617 Level 3 ​ ​ 2,891 ​ ​ 2,351 ​ ​ 3,315 ​ ​ 2,874 Total debt obligations, net ​ ​ 4,317 ​ 3,686 ​ 4,054 ​ 3,491 (1) The fair value of the Company’s net investment in sales-type leases, Ground Lease receivables and loans receivable, net – related party are classified as Level 3 within the fair value hierarchy . The fair value of the Company’s debt obligations traded in secondary markets are classified as Level 1 within the fair value hierarchy and the fair value of the Company’s debt obligations not traded in secondary markets are classified as Level 3 within the fair value hierarchy. (2) The Company determined the carrying values of its cash and cash equivalents and restricted cash approximated their fair values and are classified as Level 1 within the fair value hierarchy. ​</t>
        </is>
      </c>
    </row>
    <row r="8">
      <c r="A8" s="4" t="inlineStr">
        <is>
          <t>Schedule of Purchase Consideration for Acquisition of iStar</t>
        </is>
      </c>
      <c r="B8" s="4" t="inlineStr">
        <is>
          <t xml:space="preserve">The table below shows the Company’s purchase consideration for the acquisition of iStar ($ in thousands): ​ ​ ​ ​ Total Company shares as purchase price (1) ​ ​ 1,195,034 Stock price of the Company’s common stock (2) ​ $ 29.78 Fair value of the Company's stock transferred ​ ​ 35,588 Cash consideration paid by the Company to iStar ​ ​ 88,685 Purchase consideration ​ $ 124,273 (1) The total post-Merger shares of the Company to be held by iStar shareholders includes 12.7 million shares that were issued as consideration for the investment in Old SAFE previously held by iStar as of March 30, 2023 that were retired in connection with the Merger. Accordingly, these shares are excluded from the purchase consideration as they are reflected as a treasury stock repurchase and retirement by Old SAFE. (2) Based on the closing price of Old SAFE’s common stock as of March 30, 2023, representing the final closing price prior to the effective time of the Merger. </t>
        </is>
      </c>
    </row>
    <row r="9">
      <c r="A9" s="4" t="inlineStr">
        <is>
          <t>Schedule of Identifiable Tangible and Intangible Assets Acquired and Liabilities Assumed</t>
        </is>
      </c>
      <c r="B9" s="4" t="inlineStr">
        <is>
          <t xml:space="preserve">The following table sets forth the preliminary allocation as of March 31, 2023 of the purchase consideration to the fair values of identifiable tangible and intangible assets acquired and liabilities assumed, recognized as a result of the acquisition described in Note 1 above, measurement period adjustments and a final allocation of the purchase consideration ($ in thousands): ​ ​ ​ ​ ​ ​ ​ ​ ​ ​ ​ ​ Preliminary ​ Measurement ​ Final ​ ​ Purchase Price ​ Period ​ Purchase Price Cash and cash equivalents ​ $ 3,213 ​ $ — ​ $ 3,213 Real estate ​ ​ 1,508 ​ ​ — ​ ​ 1,508 Equity investments (1) ​ ​ 61,247 ​ ​ — ​ ​ 61,247 Deferred tax asset (2) ​ ​ — ​ ​ 6,292 ​ ​ 6,292 Deferred expenses and other assets (2)(3) ​ ​ 25,442 ​ ​ 6,480 ​ ​ 31,922 Total assets acquired ​ ​ 91,410 ​ ​ 12,772 ​ ​ 104,182 ​ ​ ​ ​ ​ ​ ​ ​ ​ ​ Accounts payable, accrued expenses and other liabilities (2)(4) ​ ​ (22,939) ​ ​ (2,340) ​ ​ (25,279) Debt obligations (5) ​ ​ (99,995) ​ ​ — ​ ​ (99,995) Total liabilities assumed ​ ​ (122,934) ​ ​ (2,340) ​ ​ (125,274) ​ ​ ​ ​ ​ ​ ​ ​ ​ ​ Net identifiable (liabilities assumed) assets acquired ​ ​ (31,524) ​ ​ 10,432 ​ ​ (21,092) ​ ​ ​ ​ ​ ​ ​ ​ ​ ​ Purchase consideration ​ $ 124,273 ​ $ — ​ $ 124,273 Add: net identifiable liabilities assumed ​ ​ 31,524 ​ ​ (10,432) ​ ​ 21,092 Goodwill (6) ​ ​ 155,797 ​ ​ (10,432) ​ ​ 145,365 (1) Equity investments were valued using discount rates between 7.2% and 13.9% and are classified as Level 3 within the fair value hierarchy. (2) During the three months ended June 30, 2023, the Company recorded a deferred tax asset in the amount of $6.3 million, net of a valuation allowance in the amount of $2.8 million, and reduced goodwill by $6.3 million. The net deferred tax asset relates to net operating loss carryovers to which the Company’s taxable REIT subsidiary is a successor and were finalized upon filing tax returns subsequent to the Merger for periods prior to the Merger. During the three months ended September 30, 2023, the Company recognized $6.5 million of deferred expenses and other assets related to final state tax receivables and $2.3 million in accounts payable, accrued expenses and other liabilities as a result of finalizing its tax returns which produced additional information not available at the time of the Merger. The following table presents a rollforward of the Company’s goodwill: ​ ​ ​ ​ Balance at December 31, 2022 ​ $ — Goodwill recognized at Merger ​ ​ 155,797 Reduction to goodwill resulting from measurement period adjustments ​ ​ (10,432) Impairment ​ ​ (145,365) Balance at December 31, 2023 ​ $ — (3) Deferred expenses and other assets includes $11.0 million attributable to operating lease right of use assets , $4.7 million attributable to prepaid expenses resulting from the settlement of iStar’s compensation plans, $2.1 million attributable to in-place prepaid contracts, $1.3 million attributable to office furniture and equipment and $6.3 million attributable to other receivables. (4) Accounts payable, accrued expenses and other liabilities primarily includes a $14.2 million operating lease liability . In addition, under the Merger Agreement, iStar was required to fund its share of merger-related costs and to provide sufficient cash to fund any unresolved corporate obligations and accrued liabilities or costs yet-to-be incurred prior to the Merger. Accounts payable, accrued expenses and other liabilities includes approximately $8.7 million of obligations assumed from iStar, which are offset with corresponding amounts in cash and cash equivalents and amounts receivable in deferred expenses and other assets, net sufficient to settle such obligations. (5) Debt obligations were valued using a discount rate of 6.7% and are classified as Level 3 within the fair value hierarchy. (6) Goodwill is calculated as the excess of purchase consideration over the fair value of the net identifiable assets acquired and primarily relates to the acquisition of iStar’s workforce and future synergies expected to be realized after the completion of the Merger. </t>
        </is>
      </c>
    </row>
    <row r="10">
      <c r="A10" s="4" t="inlineStr">
        <is>
          <t>Rollforward of Goodwill</t>
        </is>
      </c>
      <c r="B10" s="4" t="inlineStr">
        <is>
          <t>​ ​ ​ ​ Balance at December 31, 2022 ​ $ — Goodwill recognized at Merger ​ ​ 155,797 Reduction to goodwill resulting from measurement period adjustments ​ ​ (10,432) Impairment ​ ​ (145,365) Balance at December 31, 2023 ​ $ —</t>
        </is>
      </c>
    </row>
    <row r="11">
      <c r="A11" s="4" t="inlineStr">
        <is>
          <t>Schedule of Pro Forma Revenues and Net Income (Loss)</t>
        </is>
      </c>
      <c r="B11" s="4" t="inlineStr">
        <is>
          <t>The following table summarizes the Company's pro forma revenues and net income (loss) for the years ended December 31, 2023 and 2022 as if the Merger described in Note 1 was completed on January 1, 2022 ($ in thousands): (1) ​ ​ ​ ​ ​ ​ ​ ​ For the Years Ended December 31, ​ ​ 2023 2022 Pro forma revenues ​ $ 363,359 ​ $ 318,510 Pro forma net income (loss) ​ ​ (33,104) ​ ​ (50,084) (1) The pro forma revenues and net income (loss) are presented for informational purposes only and may not be indicative of what the actual results of operations of the Company would have been assuming the transaction occurred on January 1, 2022, nor do they purport to represent the Company’s results of operations for future periods. For the year ended December 31, 2022, pro forma net loss includes $47.7 million of merger expenses (including $20.3 million of merger expenses borne by iStar), which are non-recurring in nature. For the year ended December 31, 2022, pro forma net loss includes $171.9 million of losses on extinguishment of debt, which are non-recurring in nature. From the date of the Merger closing through December 31, 2023, $1.0 million of total revenues and $7.1 million of net income of the acquiree are included in the Company’s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et Investment in Sales-type Leases and Ground Lease Receivables (Tables)</t>
        </is>
      </c>
      <c r="B1" s="2" t="inlineStr">
        <is>
          <t>12 Months Ended</t>
        </is>
      </c>
    </row>
    <row r="2">
      <c r="B2" s="2" t="inlineStr">
        <is>
          <t>Dec. 31, 2024</t>
        </is>
      </c>
    </row>
    <row r="3">
      <c r="A3" s="3" t="inlineStr">
        <is>
          <t>Leases [Abstract]</t>
        </is>
      </c>
      <c r="B3" s="4" t="inlineStr">
        <is>
          <t xml:space="preserve"> </t>
        </is>
      </c>
    </row>
    <row r="4">
      <c r="A4" s="4" t="inlineStr">
        <is>
          <t>Net Investment in Sales Type Leases</t>
        </is>
      </c>
      <c r="B4" s="4" t="inlineStr">
        <is>
          <t>The Company’s net investment in sales-type leases were comprised of the following ($ in thousands): ​ ​ ​ ​ ​ ​ ​ ​ December 31, 2024 December 31, 2023 Total undiscounted cash flows (1) ​ $ 32,934,705 ​ $ 30,586,189 Unguaranteed estimated residual value (1) ​ 3,039,649 ​ 2,946,928 Present value discount ​ (32,512,580) ​ (30,277,457) Allowance for credit losses ​ ​ (6,821) ​ ​ (465) Net investment in sales-type leases ​ $ 3,454,953 ​ $ 3,255,195 (1) As of December 31, 2024, total discounted cash flows were approximately $3,430 million and the discounted unguaranteed estimated residual value was $32.0 million. As of December 31, 2023, total discounted cash flows were approximately $3,225 million and the discounted unguaranteed estimated residual value was $30.4 million.</t>
        </is>
      </c>
    </row>
    <row r="5">
      <c r="A5" s="4" t="inlineStr">
        <is>
          <t>Schedule of rollforward of net investment in sales-type leases and Ground Lease receivables</t>
        </is>
      </c>
      <c r="B5" s="4" t="inlineStr">
        <is>
          <t>The following table presents a rollforward of the Company’s net investment in sales-type leases and Ground Lease receivables for the year ended December 31, 2024 ($ in thousands): ​ ​ ​ ​ ​ ​ ​ ​ ​ ​ ​ Net Investment in Ground Lease ​ ​ ​ ​ Sales-type Leases ​ Receivables ​ Total Beginning balance ​ $ 3,255,195 ​ $ 1,622,298 ​ $ 4,877,493 Origination/acquisition/fundings (1) ​ 145,024 ​ 183,630 ​ 328,654 Accretion ​ 61,090 ​ 30,765 ​ 91,855 Provision for credit losses ​ ​ (6,356) ​ ​ (3,295) ​ ​ (9,651) Ending balance (2) ​ $ 3,454,953 ​ $ 1,833,398 ​ $ 5,288,351 (1) The net investment in sales-type leases is initially measured at the present value of the fixed and determinable lease payments, including any guaranteed or unguaranteed estimated residual value of the asset at the end of the lease, discounted at the rate implicit in the lease. For newly originated or acquired Ground Leases, the Company’s estimate of residual value equals the fair value of the land at lease commencement. (2) As of December 31, 2024 and 2023, all of the Company’s net investment in sales-type leases and Ground Lease receivables were current in their payment status. As of December 31, 2024, the Company’s weighted average accrual rate for its net investment in sales-type leases and Ground Lease receivables was 5.3% and 5.6% , respectively. As of December 31, 2024, the weighted average remaining life of the Company’s 41 Ground Lease receivables was 97.2 years.</t>
        </is>
      </c>
    </row>
    <row r="6">
      <c r="A6" s="4" t="inlineStr">
        <is>
          <t>Schedule of changes in allowance for credit losses on net investment in sales-type leases and Ground Lease receivables</t>
        </is>
      </c>
      <c r="B6" s="4" t="inlineStr">
        <is>
          <t>Allowance for Credit Losses ​ ​ ​ ​ ​ ​ ​ ​ ​ ​ ​ ​ ​ ​ Net investment in sales-type leases ​ ​ Stabilized ​ Development ​ Unfunded ​ ​ Year Ended December 31, 2024 ​ Properties ​ Properties ​ Commitments ​ Total Allowance for credit losses at beginning of period ​ $ 387 ​ $ 78 ​ $ — ​ $ 465 Provision for (recovery of) credit losses (1) ​ ​ 5,998 ​ 358 ​ — ​ 6,356 Allowance for credit losses at end of period (2) ​ $ 6,385 ​ $ 436 ​ $ — ​ $ 6,821 ​ ​ ​ ​ ​ ​ ​ ​ ​ ​ ​ ​ ​ Year Ended December 31, 2023 ​ ​ ​ ​ ​ ​ ​ ​ Allowance for credit losses at beginning of period ​ $ — ​ $ — ​ $ — ​ $ — Impact from adoption of new accounting standard (refer to Note 3) (3) ​ ​ 280 ​ ​ 71 ​ ​ 6 ​ ​ 357 Provision for (recovery of) credit losses (1) ​ ​ 107 ​ 7 ​ (6) ​ 108 Allowance for credit losses at end of period (2) ​ $ 387 ​ $ 78 ​ $ — ​ $ 465 ​ ​ ​ ​ ​ ​ ​ ​ ​ ​ ​ ​ ​ ​ ​ Ground Lease receivables ​ ​ Stabilized ​ Development ​ Unfunded ​ ​ Year Ended December 31, 2024 ​ Properties ​ Properties ​ Commitments ​ Total Allowance for credit losses at beginning of period ​ $ 123 ​ $ 246 ​ $ 37 ​ $ 406 Provision for (recovery of) credit losses (1) ​ ​ 2,529 ​ 766 ​ — ​ 3,295 Allowance for credit losses at end of period (2) ​ $ 2,652 ​ $ 1,012 ​ $ 37 ​ $ 3,701 ​ ​ ​ ​ ​ ​ ​ ​ ​ ​ ​ ​ ​ Year Ended December 31, 2023 ​ ​ ​ ​ ​ ​ ​ ​ Allowance for credit losses at beginning of period ​ $ — ​ $ — ​ $ — ​ $ — Impact from adoption of new accounting standard (refer to Note 3) (3) ​ ​ 102 ​ ​ 97 ​ ​ 84 ​ ​ 283 Provision for (recovery of) credit losses (1) ​ ​ 21 ​ 149 ​ (47) ​ 123 Allowance for credit losses at end of period (2) ​ $ 123 ​ $ 246 ​ $ 37 ​ $ 406 (1) The provision for credit losses for the year ended December 31, 2024 was due primarily to enhancements to the Company’s general provision for credit loss methodology (refer to Note 3), current market conditions and growth in the portfolio during the period. During the year ended December 31, 2023, the Company recorded a provision for credit losses on net investment in sales-type leases and Ground Lease receivables of $0.1 million and $0.2 million, respectively. The provision for credit losses was due primarily to a declining macroeconomic forecast since December 31, 2022. (2) Allowance for credit losses on unfunded commitments is recorded in “Accounts payable and accrued expenses” on the Company’s consolidated balance sheets. (3) On January 1, 2023, the Company recorded an allowance for credit losses on net investment in sales-type leases of $0.4 million and an allowance for credit losses on Ground Lease receivables of $0.2 million upon the adoption of ASU 2016-13. The Company also recorded an allowance for credit losses of $0.1 million related to expected credit losses for unfunded commitments and was recorded in "Accounts payable, accrued expenses and other liabilities."</t>
        </is>
      </c>
    </row>
    <row r="7">
      <c r="A7" s="4" t="inlineStr">
        <is>
          <t>Amortized Cost Basis in Ground Lease Receivables</t>
        </is>
      </c>
      <c r="B7" s="4" t="inlineStr">
        <is>
          <t>​ The Company’s amortized cost basis in net investment in sales-type leases and Ground Lease receivables, presented by year of origination and by stabilized or development status, was as follows as of December 31, 2024 ($ in thousands): ​ ​ ​ ​ ​ ​ ​ ​ ​ ​ ​ ​ ​ ​ ​ ​ ​ ​ ​ ​ ​ ​ ​ ​ Year of Origination ​ ​ 2024 2023 2022 2021 2020 Prior to 2020 Total Net investment in sales-type leases ​ ​ ​ ​ ​ ​ ​ ​ ​ ​ ​ ​ ​ ​ ​ ​ ​ ​ ​ ​ ​ Stabilized properties ​ $ 35,730 ​ $ 50,191 ​ $ 653,702 ​ $ 1,096,444 ​ $ 214,396 ​ $ 1,089,992 ​ $ 3,140,455 Development properties ​ 111,329 ​ 22,062 ​ 38,488 ​ 121,412 ​ — ​ 28,028 ​ 321,319 Total ​ $ 147,059 ​ $ 72,253 ​ $ 692,190 ​ $ 1,217,856 ​ $ 214,396 ​ $ 1,118,020 ​ $ 3,461,774 ​ ​ ​ ​ ​ ​ ​ ​ ​ ​ ​ ​ ​ ​ ​ ​ ​ ​ ​ ​ ​ ​ ​ ​ Year of Origination ​ ​ 2024 2023 2022 2021 2020 Prior to 2020 Total Ground Lease receivables ​ ​ ​ ​ ​ ​ ​ ​ ​ ​ ​ ​ ​ ​ ​ ​ ​ ​ ​ ​ ​ Stabilized properties ​ $ — ​ $ 19,524 ​ $ 155,921 ​ $ 200,819 ​ $ 184,071 ​ $ 458,982 ​ $ 1,019,317 Development properties ​ 87,601 ​ 23,487 ​ 628,029 ​ 78,628 ​ — ​ — ​ 817,745 Total ​ $ 87,601 ​ $ 43,011 ​ $ 783,950 ​ $ 279,447 ​ $ 184,071 ​ $ 458,982 ​ $ 1,837,062 ​ The Company’s amortized cost basis in net investment in sales-type leases and Ground Lease receivables, presented by year of origination and by stabilized or development status, was as follows as of December 31, 2023 ($ in thousands): ​ ​ ​ ​ ​ ​ ​ ​ ​ ​ ​ ​ ​ ​ ​ ​ ​ ​ ​ ​ ​ ​ ​ ​ Year of Origination ​ ​ 2023 2022 2021 2020 2019 Prior to 2019 Total Net investment in sales-type leases ​ ​ ​ ​ ​ ​ ​ ​ ​ ​ ​ ​ ​ ​ ​ ​ ​ ​ ​ ​ ​ Stabilized properties ​ $ 49,266 ​ $ 642,340 ​ $ 1,077,813 ​ $ 210,481 ​ $ 1,069,583 ​ $ — ​ $ 3,049,483 Development properties ​ 21,634 ​ 37,793 ​ 119,191 ​ — ​ 27,559 ​ — ​ 206,177 Total ​ $ 70,900 ​ $ 680,133 ​ $ 1,197,004 ​ $ 210,481 ​ $ 1,097,142 ​ $ — ​ $ 3,255,660 ​ ​ ​ ​ ​ ​ ​ ​ ​ ​ ​ ​ ​ ​ ​ ​ ​ ​ ​ ​ ​ ​ ​ ​ Year of Origination ​ ​ 2023 2022 2021 2020 2019 Prior to 2019 Total Ground Lease receivables ​ ​ ​ ​ ​ ​ ​ ​ ​ ​ ​ ​ ​ ​ ​ ​ ​ ​ ​ ​ ​ Stabilized properties ​ $ 19,106 ​ $ 152,966 ​ $ 171,664 ​ $ 180,739 ​ $ 450,123 ​ $ — ​ $ 974,598 Development properties ​ 139 ​ 545,509 ​ 102,421 ​ — ​ — ​ — ​ 648,069 Total ​ $ 19,245 ​ $ 698,475 ​ $ 274,085 ​ $ 180,739 ​ $ 450,123 ​ $ — ​ $ 1,622,667</t>
        </is>
      </c>
    </row>
    <row r="8">
      <c r="A8" s="4" t="inlineStr">
        <is>
          <t>Future Minimum Lease Payments Under Sales-type Leases</t>
        </is>
      </c>
      <c r="B8" s="4" t="inlineStr">
        <is>
          <t>Future Minimum Lease Payments under Sales-type Leases ​ ​ ​ ​ ​ ​ ​ ​ ​ ​ ​ ​ ​ ​ ​ ​ ​ ​ ​ Fixed Bumps ​ ​ ​ ​ Fixed Bumps ​ ​ ​ ​ with ​ ​ ​ ​ ​ with Inflation ​ Fixed ​ Percentage ​ ​ ​ ​ Adjustments Bumps Rent Total 2025 ​ $ 116,361 ​ $ 5,192 ​ $ 586 ​ $ 122,139 2026 ​ 111,903 ​ 5,696 ​ 586 ​ 118,185 2027 ​ 113,937 ​ 6,378 ​ 586 ​ 120,901 2028 ​ 115,973 ​ 6,595 ​ 637 ​ 123,205 2029 ​ ​ 118,569 ​ ​ 6,724 ​ ​ 644 ​ ​ 125,937 Thereafter ​ 30,113,911 ​ 2,112,039 ​ 98,388 ​ 32,324,338 Total undiscounted cash flows ​ $ 30,690,654 ​ $ 2,142,624 ​ $ 101,427 ​ $ 32,934,705</t>
        </is>
      </c>
    </row>
    <row r="9">
      <c r="A9" s="4" t="inlineStr">
        <is>
          <t>Recognized Interest Income from Sales type Leases</t>
        </is>
      </c>
      <c r="B9" s="4" t="inlineStr">
        <is>
          <t>During the years ended December 31, 2024, 2023 and 2022, the Company recognized interest income from sales-type leases in its consolidated statements of operations as follows ($ in thousands): ​ ​ ​ ​ ​ ​ ​ ​ ​ ​ ​ ​ Net Investment Ground ​ ​ ​ ​ in Sales-type ​ Lease ​ ​ ​ Year Ended December 31, 2024 Leases Receivables Total Cash ​ $ 111,909 ​ $ 60,486 ​ $ 172,395 Non-cash ​ 61,090 ​ 30,765 ​ 91,855 Total interest income from sales-type leases ​ $ 172,999 ​ $ 91,251 ​ $ 264,250 ​ ​ ​ ​ ​ ​ ​ ​ ​ ​ Year Ended December 31, 2023 ​ ​ ​ Cash ​ $ 101,306 ​ $ 50,417 ​ $ 151,723 Non-cash ​ 57,913 ​ 25,867 ​ 83,780 Total interest income from sales-type leases ​ $ 159,219 ​ $ 76,284 ​ $ 235,503 ​ ​ ​ ​ ​ ​ ​ ​ ​ ​ Year Ended December 31, 2022 ​ ​ ​ Cash ​ $ 90,487 ​ $ 37,780 ​ $ 128,267 Non-cash ​ 53,104 ​ 20,887 ​ 73,991 Total interest income from sales-type leases ​ $ 143,591 ​ $ 58,667 ​ $ 202,2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al Estate, Real Estate-Related Intangibles and Real Estate Available and Held for Sale (Tables)</t>
        </is>
      </c>
      <c r="B1" s="2" t="inlineStr">
        <is>
          <t>12 Months Ended</t>
        </is>
      </c>
    </row>
    <row r="2">
      <c r="B2" s="2" t="inlineStr">
        <is>
          <t>Dec. 31, 2024</t>
        </is>
      </c>
    </row>
    <row r="3">
      <c r="A3" s="3" t="inlineStr">
        <is>
          <t>Real Estate [Abstract]</t>
        </is>
      </c>
      <c r="B3" s="4" t="inlineStr">
        <is>
          <t xml:space="preserve"> </t>
        </is>
      </c>
    </row>
    <row r="4">
      <c r="A4" s="4" t="inlineStr">
        <is>
          <t>Schedule of Real Estate Assets</t>
        </is>
      </c>
      <c r="B4" s="4" t="inlineStr">
        <is>
          <t>The Company’s real estate assets consist of the following ($ in thousands): ​ ​ ​ ​ ​ ​ ​ ​ ​ As of ​ December 31, 2024 December 31, 2023 Land and land improvements, at cost ​ $ 547,739 ​ $ 551,105 Buildings and improvements, at cost ​ 193,232 ​ 193,232 Less: accumulated depreciation ​ (46,428) ​ (40,400) Total real estate, net ​ $ 694,543 ​ $ 703,937 Real estate-related intangible assets, net ​ 208,731 ​ 211,113 Real estate available and held for sale ​ ​ 7,233 ​ ​ 9,711 Total real estate, net and real estate-related intangible assets, net and real estate available and held for sale ​ $ 910,507 ​ $ 924,761</t>
        </is>
      </c>
    </row>
    <row r="5">
      <c r="A5" s="4" t="inlineStr">
        <is>
          <t>Schedule of Real Estate-Related Intangible Assets, Net</t>
        </is>
      </c>
      <c r="B5" s="4" t="inlineStr">
        <is>
          <t>Real estate-related intangible assets, net consist of the following items ($ in thousands): ​ ​ ​ ​ ​ ​ ​ ​ ​ ​ ​ As of December 31, 2024 ​ ​ Gross ​ Accumulated ​ Carrying ​ ​ Intangible ​ Amortization ​ Value Above-market lease assets, net (1) ​ $ 186,002 ​ $ (21,524) ​ $ 164,478 In-place lease assets, net (2) ​ 69,631 ​ (26,076) ​ 43,555 Other intangible assets, net ​ 750 ​ (52) ​ 698 Total ​ $ 256,383 ​ $ (47,652) ​ $ 208,731 ​ ​ ​ ​ ​ ​ ​ ​ ​ ​ ​ ​ ​ As of December 31, 2023 ​ ​ Gross ​ Accumulated ​ Carrying ​ Intangible Amortization Value Above-market lease assets, net (1) ​ $ 186,002 ​ $ (18,388) ​ $ 167,614 In-place lease assets, net (2) ​ 65,345 ​ (22,551) ​ 42,794 Other intangible assets, net ​ 750 ​ (45) ​ 705 Total ​ $ 252,097 ​ $ (40,984) ​ $ 211,113 (1) Above-market lease assets are recognized during asset acquisitions when the present value of market rate rental cash flows over the term of a lease is less than the present value of the contractual in-place rental cash flows. Above-market lease assets are amortized over the non-cancelable term of the leases. (2) In-place lease assets are recognized during asset acquisitions and are estimated based on the value associated with the costs avoided in originating leases comparable to the acquired in-place leases as well as the value associated with lost rental revenue during the assumed lease-up period. In-place lease assets are amortized over the non-cancelable term of the leases.</t>
        </is>
      </c>
    </row>
    <row r="6">
      <c r="A6" s="4" t="inlineStr">
        <is>
          <t>Schedule of Amortization of Real Estate Related Intangible Assets</t>
        </is>
      </c>
      <c r="B6" s="4" t="inlineStr">
        <is>
          <t>The amortization of real estate-related intangible assets had the following impact on the Company’s consolidated statements of operations for the years ended December 31, 2024, 2023 and 2022 ($ in thousands): ​ ​ ​ ​ ​ ​ ​ ​ ​ ​ ​ ​ ​ ​ Income Statement ​ For the Years Ended December 31, Intangible asset Location ​ 2024 2023 2022 Above-market lease assets (decrease to income) Operating lease income ​ $ 3,135 ​ $ 3,135 ​ $ 3,135 In-place lease assets (decrease to income) Depreciation and amortization ​ 3,526 ​ 3,540 ​ 3,576 Other intangible assets (decrease to income) Operating lease income ​ 8 ​ 8 ​ 8 ​</t>
        </is>
      </c>
    </row>
    <row r="7">
      <c r="A7" s="4" t="inlineStr">
        <is>
          <t>Schedule of Future Amortization Expense</t>
        </is>
      </c>
      <c r="B7" s="4" t="inlineStr">
        <is>
          <t>The estimated expense from the amortization of real estate-related intangible assets for each of the five succeeding fiscal years is as follows ($ in thousands): (1) ​ ​ ​ ​ Year Amount 2025 ​ $ 5,524 2026 ​ ​ 3,529 2027 ​ 3,529 2028 ​ 3,522 2029 ​ 3,522 (1) As of December 31, 2024, the weighted average amortization period for the Company’s real estate-related intangible assets was approximately 81.3 years.</t>
        </is>
      </c>
    </row>
    <row r="8">
      <c r="A8" s="4" t="inlineStr">
        <is>
          <t>Schedule of Real Estate Related Intangible Liabilities</t>
        </is>
      </c>
      <c r="B8" s="4" t="inlineStr">
        <is>
          <t>Real estate-related intangible liabilities, net consist of the following items ($ in thousands): ​ ​ ​ ​ ​ ​ ​ ​ ​ ​ ​ As of December 31, 2024 ​ ​ Gross ​ Accumulated ​ Carrying ​ ​ Intangible ​ Amortization ​ Value Below-market lease liabilities (1) ​ $ 68,618 ​ $ (5,696) ​ $ 62,922 ​ ​ ​ ​ ​ ​ ​ ​ ​ ​ ​ ​ As of December 31, 2023 ​ ​ Gross ​ Accumulated ​ Carrying ​ ​ Intangible ​ Amortization ​ Value Below-market lease liabilities (1) ​ $ 68,618 ​ $ (4,863) ​ $ 63,755 (1) Below-market lease liabilities are recognized during asset acquisitions when the present value of market rate rental cash flows over the term of a lease exceeds the present value of the contractual in-place rental cash flows. Below-market lease liabilities are amortized over the non-cancelable term of the leases.</t>
        </is>
      </c>
    </row>
    <row r="9">
      <c r="A9" s="4" t="inlineStr">
        <is>
          <t>Schedule of Impact of Amortization of Real Estate Related Intangible Liabilities on Statements of Operations</t>
        </is>
      </c>
      <c r="B9" s="4" t="inlineStr">
        <is>
          <t>The amortization of real estate-related intangible liabilities had the following impact on the Company’s consolidated statements of operations for the years ended December 31, 2024, 2023 and 2022 ($ in thousands): ​ ​ ​ ​ ​ ​ ​ ​ ​ ​ ​ ​ ​ ​ Income Statement For the Years Ended December 31, Intangible liability Location 2024 2023 2022 Below-market lease liabilities (increase to income) Operating lease income ​ $ 833 ​ $ 837 ​ $ 838 ​</t>
        </is>
      </c>
    </row>
    <row r="10">
      <c r="A10" s="4" t="inlineStr">
        <is>
          <t>Future Minimum Ground Net Lease Payments</t>
        </is>
      </c>
      <c r="B10" s="4" t="inlineStr">
        <is>
          <t xml:space="preserve">Future Minimum Operating Lease Payments ​ ​ ​ ​ ​ ​ ​ ​ ​ ​ ​ ​ ​ ​ ​ ​ ​ ​ ​ ​ ​ ​ ​ Fixed Bumps ​ ​ ​ ​ Fixed ​ ​ ​ ​ ​ ​ ​ with ​ ​ ​ ​ ​ ​ ​ Bumps with ​ ​ ​ ​ ​ Inflation- ​ Inflation ​ Fixed ​ Percentage ​ Percentage ​ ​ ​ Year Linked Adjustments Bumps Rent (1) Rent Total 2025 ​ $ 5,807 ​ $ 18,004 ​ $ 2,313 ​ $ 11,889 ​ $ 421 ​ $ 38,434 2026 ​ 5,807 ​ 18,370 ​ 2,357 ​ 7,399 ​ 421 ​ 34,354 2027 ​ 5,807 ​ 18,755 ​ 2,388 ​ ​ 7,399 ​ 421 ​ 34,770 2028 ​ 5,807 ​ 19,101 ​ ​ 2,421 ​ ​ 7,399 ​ ​ 304 ​ 35,032 2029 ​ ​ 5,807 ​ ​ 19,453 ​ ​ 2,453 ​ ​ 7,399 ​ ​ — ​ ​ 35,112 Thereafter ​ 423,318 ​ 4,269,555 ​ 428,235 ​ 28,105 ​ — ​ 5,149,213 (1) The tenant under a master lease relating to five hotel assets elected to extend the leases underlying three of the five hotels past the initial lease maturity of December 20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Equity Investments in Ground Leases (Tables)</t>
        </is>
      </c>
      <c r="B1" s="2" t="inlineStr">
        <is>
          <t>12 Months Ended</t>
        </is>
      </c>
    </row>
    <row r="2">
      <c r="B2" s="2" t="inlineStr">
        <is>
          <t>Dec. 31, 2024</t>
        </is>
      </c>
    </row>
    <row r="3">
      <c r="A3" s="3" t="inlineStr">
        <is>
          <t>Schedule of Equity Method Investments [Line Items]</t>
        </is>
      </c>
      <c r="B3" s="4" t="inlineStr">
        <is>
          <t xml:space="preserve"> </t>
        </is>
      </c>
    </row>
    <row r="4">
      <c r="A4" s="4" t="inlineStr">
        <is>
          <t>Schedule of Equity Investments</t>
        </is>
      </c>
      <c r="B4" s="4" t="inlineStr">
        <is>
          <t>The Company’s equity investments and its proportionate share of earnings (losses) from equity investments were as follows ($ in thousands): ​ ​ ​ ​ ​ ​ ​ ​ ​ ​ ​ ​ ​ ​ ​ ​ ​ ​ ​ ​ ​ ​ ​ ​ ​ Earnings (losses) from ​ ​ Carrying Value ​ Equity Method Investments (1) ​ ​ as of ​ For the Year Ended ​ ​ December 31, ​ December 31, ​ December 31, ​ ​ 2024 2023 2024 2023 ​ 2022 Equity investment ​ ​ ​ ​ ​ ​ ​ ​ ​ 425 Park Avenue ​ $ 137,348 ​ $ 135,288 ​ $ 3,245 ​ $ 3,536 ​ $ 3,403 32 Old Slip ​ 57,574 ​ 52,425 ​ 5,662 ​ 5,670 ​ 5,652 Ground Lease Plus Fund (1) ​ ​ 30,103 ​ ​ 73,428 ​ ​ 2,271 ​ ​ 5,415 ​ ​ — Leasehold Loan Fund (2) ​ ​ 25,009 ​ ​ 49,179 ​ ​ 11,799 ​ ​ 9,608 ​ ​ — Total ​ $ 250,034 ​ $ 310,320 ​ $ 22,977 ​ $ 24,229 ​ $ 9,055 (1) As of December 31, 2024, the Company has a basis difference of $19.4 million in the Ground Lease Plus Fund that will be amortized over a weighted average remaining term of 105.6 years using the effective interest method. During the years ended December 31, 2024 and 2023, ($0.1) million and $2.4 million, respectively, of the basis difference was amortized as a (decrease) increase to earnings from equity method investments. (2) As of December 31, 2024, the Company has a basis difference of $6.5 million in the Leasehold Loan Fund that will be amortized over a weighted average remaining term of 2.3 years using the effective interest method. During the years ended December 31, 2024 and 2023, $4.8 million and $3.0 million, respectively, of the basis difference was amortized as an increase to earnings from equity method investments.</t>
        </is>
      </c>
    </row>
    <row r="5">
      <c r="A5" s="4" t="inlineStr">
        <is>
          <t>Equity Method Investee</t>
        </is>
      </c>
      <c r="B5" s="4" t="inlineStr">
        <is>
          <t xml:space="preserve"> </t>
        </is>
      </c>
    </row>
    <row r="6">
      <c r="A6" s="3" t="inlineStr">
        <is>
          <t>Schedule of Equity Method Investments [Line Items]</t>
        </is>
      </c>
      <c r="B6" s="4" t="inlineStr">
        <is>
          <t xml:space="preserve"> </t>
        </is>
      </c>
    </row>
    <row r="7">
      <c r="A7" s="4" t="inlineStr">
        <is>
          <t>Schedule of Equity Investments</t>
        </is>
      </c>
      <c r="B7" s="4" t="inlineStr">
        <is>
          <t>The following table presents the investee level summarized financial information of the Company’s equity method investments as of December 31, 2024 and 2023 and for the years ended December 31, 2024, 2023 and 2022 ($ in thousands): ​ ​ ​ ​ ​ ​ ​ ​ ​ ​ ​ ​ ​ As of December 31, ​ ​ ​ ​ ​ 2024 ​ 2023 ​ ​ ​ Total assets ​ $ 1,026,071 ​ $ 1,179,050 ​ ​ ​ Total liabilities ​ ​ 602,428 ​ ​ 599,538 ​ ​ ​ Noncontrolling interests ​ ​ 552 ​ ​ 24,313 ​ ​ ​ Total equity attributable to parent entities ​ ​ 423,091 ​ ​ 555,199 ​ ​ ​ ​ ​ ​ ​ ​ ​ ​ ​ ​ ​ ​ ​ Year Ended December 31, ​ ​ 2024 ​ 2023 ​ 2022 Total revenues ​ $ 65,094 ​ $ 64,728 ​ $ 45,975 Total expenses ​ ​ 24,860 ​ ​ 23,451 ​ ​ 22,636 Net income ​ ​ 40,234 ​ ​ 41,277 ​ ​ 23,339 Net income attributable to parent entities ​ ​ 40,095 ​ ​ 40,856 ​ ​ 23,33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Expenses and Other Assets, Net and Accounts Payable, Accrued Expenses and Other Liabil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Deferred Expenses and Other Assets, Net</t>
        </is>
      </c>
      <c r="B4" s="4" t="inlineStr">
        <is>
          <t>Deferred expenses and other assets, net, consist of the following items ($ in thousands): ​ ​ ​ ​ ​ ​ ​ ​ ​ As of ​ December 31, 2024 December 31, 2023 Operating lease right-of-use asset (1) ​ $ 29,707 ​ $ 33,964 Interest rate hedge assets ​ 45,439 ​ 34,864 Deferred finance costs, net (2) ​ 16,471 ​ 3,692 Other assets (3) ​ 12,278 ​ 13,210 Purchase deposits ​ 42 ​ 2,090 Leasing costs, net ​ 431 ​ 439 Corporate furniture, fixtures and equipment, net ​ ​ 647 ​ ​ 979 Deferred expenses and other assets, net ​ $ 105,015 ​ $ 89,238 (1) Operating lease right-of-use asset (and operating lease liability below) relates to a property that is majority-owned by a third party and is ground leased to the Company. The Company is obligated to pay the owner of the property $0.5 million, subject to adjustment for changes in the CPI, per year through 2044; however, the Company’s Ground Lease tenant at the property pays this expense directly under the terms of a master lease. Operating lease right-of-use asset is amortized on a straight-line basis over the term of the lease and is recorded in "Real estate expense" in the Company’s consolidated statements of operations. During the years ended December 31, 2024, 2023 and 2022, the Company recognized $0.5 million, $0.5 million and $0.4 million, respectively, in "Real estate expense" and $0.5 million, $0.5 million and $0.4 million, respectively, in "Other income" from its operating lease right-of-use asset. The related operating lease liability (see table below) equals the present value of the minimum rental payments due under the lease discounted at the Company’s incremental secured borrowing rate for a similar asset estimated to be 5.5% . T he Company also has operating leases for office space that it assumed from iStar in connection with the Merger (refer to Note 10). (2) Accumulated amortization of deferred finance costs was $3.5 million and $11.0 million as of December 31, 2024 and 2023, respectively. (3) As of December 31, 2024 and 2023, includes $3.7 million and $6.9 million, respectively, of management fees due from Star Holdings. Through December 31, 2024, the Company has earned $36.2 million of management fees from Star Holdings and as of December 31, 2024, $13.8 million of the transaction price is attributable to performance obligations that remain unsatisfied.</t>
        </is>
      </c>
    </row>
    <row r="5">
      <c r="A5" s="4" t="inlineStr">
        <is>
          <t>Schedule of Accounts Payable, Accrued Expenses and Other Liabilities</t>
        </is>
      </c>
      <c r="B5" s="4" t="inlineStr">
        <is>
          <t>Accounts payable, accrued expenses and other liabilities consist of the following items ($ in thousands): ​ ​ ​ ​ ​ ​ ​ ​ As of ​ December 31, 2024 December 31, 2023 Interest payable ​ $ 87,854 ​ $ 68,821 Other liabilities ​ 17,105 ​ 17,626 Dividends declared and payable ​ 13,307 ​ 13,049 Operating lease liabilities (1) ​ 10,374 ​ 15,751 Accrued expenses (2) ​ 16,351 ​ 19,271 Accounts payable, accrued expenses and other liabilities ​ $ 144,991 ​ $ 134,518 (1) Refer to Note 10. (2) As of December 31, 2024 and 2023, accrued expenses primarily includes accrued compensation, legal, audit and property expen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ne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Obligations</t>
        </is>
      </c>
      <c r="B4" s="4" t="inlineStr">
        <is>
          <t>The Company’s outstanding debt obligations consist of the following ($ in thousands): ​ ​ ​ ​ ​ ​ ​ ​ ​ ​ ​ ​ ​ As of Interest Scheduled ​ December 31, 2024 December 31, 2023 Rate (1) Maturity Date (2) Secured credit financing: ​ ​ Mortgages ​ $ 1,498,113 ​ $ 1,498,113 3.99 % April 2027 to November 2069 Total secured credit financing (3) ​ 1,498,113 ​ 1,498,113 Unsecured financing: ​ ​ ​ ​ ​ ​ ​ ​ ​ ​ 2.80% senior notes ​ ​ 400,000 ​ ​ 400,000 ​ 2.80 % June 2031 2.85% senior notes ​ ​ 350,000 ​ ​ 350,000 ​ 2.85 % January 2032 6.10% senior notes ​ ​ 300,000 ​ ​ — ​ 6.10 % April 2034 5.65% senior notes ​ ​ 400,000 ​ ​ — ​ 5.65 % January 2035 3.98% senior notes ​ ​ 475,000 ​ ​ 475,000 ​ 3.98 % February 2052 5.15% senior notes ​ ​ 160,204 ​ ​ 156,042 ​ 5.15 % May 2052 2024 Unsecured Revolver ​ ​ 689,000 ​ ​ — ​ Adjusted SOFR plus 0.85 % May 2029 2021 Unsecured Revolver ​ ​ — ​ ​ 1,117,000 ​ Adjusted SOFR plus 0.90 % N/A Trust preferred securities ​ ​ 100,000 ​ ​ 100,000 ​ Adjusted SOFR % October 2035 Total unsecured financing ​ ​ 2,874,204 ​ ​ 2,598,042 ​ ​ ​ ​ Total debt obligations ​ 4,372,317 ​ 4,096,155 Debt premium, discount and deferred financing costs, net ​ (54,878) ​ (41,790) Total debt obligations, net ​ $ 4,317,439 ​ $ 4,054,365 (1) For mortgages, represents the weighted average stated interest rate over the term of the debt from funding through maturity based on the contractual payments owed excluding the effect of debt premium, discount and deferred financing costs. As of December 31, 2024, the weighted average cash interest rate for the Company’s consolidated mortgage debt, based on interest rates in effect at that date, was 3.41% . The difference between the weighted average interest rate and the weighted average cash interest rate is recorded to interest payable within "Accounts payable, accrued expenses, and other liabilities" on the Company’s consolidated balance sheets. As of December 31, 2024, the Company’s combined weighted average stated interest rate and combined weighted average cash interest rate of the Company’s consolidated mortgage debt, the mortgage debt of the Company’s unconsolidated ventures (applying the Company’s percentage interest in the ventures - refer to Note 6), unsecured senior notes and trust preferred securities were 4.18% and 3.80% , respectively. (2) Represents the extended maturity date for all debt obligations. (3) As of December 31, 2024, $2.1 billion of real estate, at cost, net investment in sales-type leases and Ground Lease receivables served as collateral for the Company’s debt obligations.</t>
        </is>
      </c>
    </row>
    <row r="5">
      <c r="A5" s="4" t="inlineStr">
        <is>
          <t>Schedule of Maturities of Long-term Debt</t>
        </is>
      </c>
      <c r="B5" s="4" t="inlineStr">
        <is>
          <t>As of December 31, 2024, future scheduled maturities of outstanding debt obligations, assuming all extensions that can be exercised at the Company’s option, are as follows ($ in thousands): ​ ​ ​ ​ ​ ​ ​ ​ ​ ​ ​ ​ ​ Secured (1) ​ Unsecured ​ Total 2025 $ — $ — $ — 2026 ​ ​ — ​ ​ — ​ — 2027 ​ 237,000 ​ — ​ 237,000 2028 ​ 79,193 ​ — ​ 79,193 2029 ​ — ​ 689,000 ​ 689,000 Thereafter ​ 1,181,920 ​ 2,185,204 ​ 3,367,124 Total principal maturities ​ 1,498,113 ​ 2,874,204 ​ 4,372,317 Debt premium, discount and deferred financing costs, net ​ (26,231) ​ (28,647) ​ (54,878) Total debt obligations, net ​ $ 1,471,882 ​ $ 2,845,557 ​ $ 4,317,439 (1) As of December 31, 2024, the Company’s weighted average maturity for its secured mortgages was 26.5 ye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Lease Obligations Under Non-cancelable Operating Leases</t>
        </is>
      </c>
      <c r="B4" s="4" t="inlineStr">
        <is>
          <t>​ ​ ​ ​ 2025 ​ $ 6,223 2026 ​ 543 2027 ​ 543 2028 ​ 543 2029 ​ 543 Thereafter ​ 7,649 Total undiscounted cash flows (1) ​ 16,044 Present value discount (2) ​ (5,670) Lease liabilities ​ $ 10,374 (1) Includes cash flows that relate to a property that is majority-owned by a third party and is ground leased to the Company. The Company is obligated to pay the owner of the property $0.5 million, subject to adjustment for changes in the CPI, per year through 2044; however, the Company’s Ground Lease tenant at the property pays this expense directly under the terms of a master lease. (2) The lease liability equals the present value of the minimum rental payments due under the lease discounted at the rate implicit in the lease or the Company’s incremental secured borrowing rate for similar collateral. For operating leases, lease liabilities were discounted at the Company’s weighted average incremental secured borrowing rate for similar collateral estimated to be 5.6% and the weighted average remaining lease term is 10.4 years. The Company assumed its operating leases from iStar in connection with the Merger and therefore did not directly make any payments under its operating leases for the three months ended March 31, 2023 or the year ended December 31, 2022. During the year ended December 31, 2024 and the nine months ended December 31, 2023, the Company made payments of $5.7 million and $4.3 million, respectively, related to its operating lea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Interest income from sales-type leases</t>
        </is>
      </c>
      <c r="B4" s="4" t="inlineStr">
        <is>
          <t>[1]</t>
        </is>
      </c>
      <c r="C4" s="7" t="n">
        <v>264250</v>
      </c>
      <c r="D4" s="7" t="n">
        <v>235503</v>
      </c>
      <c r="E4" s="7" t="n">
        <v>202258</v>
      </c>
    </row>
    <row r="5">
      <c r="A5" s="4" t="inlineStr">
        <is>
          <t>Operating lease income</t>
        </is>
      </c>
      <c r="C5" s="6" t="n">
        <v>71061</v>
      </c>
      <c r="D5" s="6" t="n">
        <v>71287</v>
      </c>
      <c r="E5" s="6" t="n">
        <v>66817</v>
      </c>
    </row>
    <row r="6">
      <c r="A6" s="4" t="inlineStr">
        <is>
          <t>Interest income - related party</t>
        </is>
      </c>
      <c r="C6" s="6" t="n">
        <v>9482</v>
      </c>
      <c r="D6" s="6" t="n">
        <v>7143</v>
      </c>
      <c r="E6" s="4" t="inlineStr">
        <is>
          <t xml:space="preserve"> </t>
        </is>
      </c>
    </row>
    <row r="7">
      <c r="A7" s="4" t="inlineStr">
        <is>
          <t>Other income</t>
        </is>
      </c>
      <c r="B7" s="4" t="inlineStr">
        <is>
          <t>[2]</t>
        </is>
      </c>
      <c r="C7" s="6" t="n">
        <v>20892</v>
      </c>
      <c r="D7" s="6" t="n">
        <v>38645</v>
      </c>
      <c r="E7" s="6" t="n">
        <v>1238</v>
      </c>
    </row>
    <row r="8">
      <c r="A8" s="4" t="inlineStr">
        <is>
          <t>Total revenues</t>
        </is>
      </c>
      <c r="C8" s="6" t="n">
        <v>365685</v>
      </c>
      <c r="D8" s="6" t="n">
        <v>352578</v>
      </c>
      <c r="E8" s="6" t="n">
        <v>270313</v>
      </c>
    </row>
    <row r="9">
      <c r="A9" s="3" t="inlineStr">
        <is>
          <t>Costs and expenses:</t>
        </is>
      </c>
      <c r="C9" s="4" t="inlineStr">
        <is>
          <t xml:space="preserve"> </t>
        </is>
      </c>
      <c r="D9" s="4" t="inlineStr">
        <is>
          <t xml:space="preserve"> </t>
        </is>
      </c>
      <c r="E9" s="4" t="inlineStr">
        <is>
          <t xml:space="preserve"> </t>
        </is>
      </c>
    </row>
    <row r="10">
      <c r="A10" s="4" t="inlineStr">
        <is>
          <t>Interest expense</t>
        </is>
      </c>
      <c r="C10" s="6" t="n">
        <v>198042</v>
      </c>
      <c r="D10" s="6" t="n">
        <v>181011</v>
      </c>
      <c r="E10" s="6" t="n">
        <v>128969</v>
      </c>
    </row>
    <row r="11">
      <c r="A11" s="4" t="inlineStr">
        <is>
          <t>Real estate expense</t>
        </is>
      </c>
      <c r="C11" s="6" t="n">
        <v>4224</v>
      </c>
      <c r="D11" s="6" t="n">
        <v>4653</v>
      </c>
      <c r="E11" s="6" t="n">
        <v>3110</v>
      </c>
    </row>
    <row r="12">
      <c r="A12" s="4" t="inlineStr">
        <is>
          <t>Depreciation and amortization</t>
        </is>
      </c>
      <c r="C12" s="6" t="n">
        <v>9947</v>
      </c>
      <c r="D12" s="6" t="n">
        <v>9936</v>
      </c>
      <c r="E12" s="6" t="n">
        <v>9613</v>
      </c>
    </row>
    <row r="13">
      <c r="A13" s="4" t="inlineStr">
        <is>
          <t>General and administrative</t>
        </is>
      </c>
      <c r="B13" s="4" t="inlineStr">
        <is>
          <t>[3]</t>
        </is>
      </c>
      <c r="C13" s="6" t="n">
        <v>54917</v>
      </c>
      <c r="D13" s="6" t="n">
        <v>68569</v>
      </c>
      <c r="E13" s="6" t="n">
        <v>38614</v>
      </c>
    </row>
    <row r="14">
      <c r="A14" s="4" t="inlineStr">
        <is>
          <t>Impairment of goodwill</t>
        </is>
      </c>
      <c r="C14" s="4" t="inlineStr">
        <is>
          <t xml:space="preserve"> </t>
        </is>
      </c>
      <c r="D14" s="6" t="n">
        <v>145365</v>
      </c>
      <c r="E14" s="4" t="inlineStr">
        <is>
          <t xml:space="preserve"> </t>
        </is>
      </c>
    </row>
    <row r="15">
      <c r="A15" s="4" t="inlineStr">
        <is>
          <t>Provision for (recovery of) credit losses</t>
        </is>
      </c>
      <c r="C15" s="6" t="n">
        <v>9489</v>
      </c>
      <c r="D15" s="6" t="n">
        <v>2704</v>
      </c>
      <c r="E15" s="4" t="inlineStr">
        <is>
          <t xml:space="preserve"> </t>
        </is>
      </c>
    </row>
    <row r="16">
      <c r="A16" s="4" t="inlineStr">
        <is>
          <t>Other expense</t>
        </is>
      </c>
      <c r="C16" s="6" t="n">
        <v>1983</v>
      </c>
      <c r="D16" s="6" t="n">
        <v>17862</v>
      </c>
      <c r="E16" s="6" t="n">
        <v>10189</v>
      </c>
    </row>
    <row r="17">
      <c r="A17" s="4" t="inlineStr">
        <is>
          <t>Total costs and expenses</t>
        </is>
      </c>
      <c r="C17" s="6" t="n">
        <v>278602</v>
      </c>
      <c r="D17" s="6" t="n">
        <v>430100</v>
      </c>
      <c r="E17" s="6" t="n">
        <v>190495</v>
      </c>
    </row>
    <row r="18">
      <c r="A18" s="4" t="inlineStr">
        <is>
          <t>Gain on sale of Ground leases</t>
        </is>
      </c>
      <c r="C18" s="4" t="inlineStr">
        <is>
          <t xml:space="preserve"> </t>
        </is>
      </c>
      <c r="D18" s="6" t="n">
        <v>447</v>
      </c>
      <c r="E18" s="6" t="n">
        <v>55811</v>
      </c>
    </row>
    <row r="19">
      <c r="A19" s="4" t="inlineStr">
        <is>
          <t>Income (loss) from operations before other items</t>
        </is>
      </c>
      <c r="C19" s="6" t="n">
        <v>87083</v>
      </c>
      <c r="D19" s="6" t="n">
        <v>-77075</v>
      </c>
      <c r="E19" s="6" t="n">
        <v>135629</v>
      </c>
    </row>
    <row r="20">
      <c r="A20" s="4" t="inlineStr">
        <is>
          <t>Earnings (losses) from equity method investments</t>
        </is>
      </c>
      <c r="C20" s="6" t="n">
        <v>22977</v>
      </c>
      <c r="D20" s="6" t="n">
        <v>24229</v>
      </c>
      <c r="E20" s="6" t="n">
        <v>9055</v>
      </c>
    </row>
    <row r="21">
      <c r="A21" s="4" t="inlineStr">
        <is>
          <t>Net income (loss) before income taxes</t>
        </is>
      </c>
      <c r="C21" s="6" t="n">
        <v>110060</v>
      </c>
      <c r="D21" s="6" t="n">
        <v>-52846</v>
      </c>
      <c r="E21" s="6" t="n">
        <v>144684</v>
      </c>
    </row>
    <row r="22">
      <c r="A22" s="4" t="inlineStr">
        <is>
          <t>Income tax expense</t>
        </is>
      </c>
      <c r="C22" s="6" t="n">
        <v>-3445</v>
      </c>
      <c r="D22" s="6" t="n">
        <v>-1719</v>
      </c>
      <c r="E22" s="4" t="inlineStr">
        <is>
          <t xml:space="preserve"> </t>
        </is>
      </c>
    </row>
    <row r="23">
      <c r="A23" s="4" t="inlineStr">
        <is>
          <t>Net income (loss)</t>
        </is>
      </c>
      <c r="C23" s="6" t="n">
        <v>106615</v>
      </c>
      <c r="D23" s="6" t="n">
        <v>-54565</v>
      </c>
      <c r="E23" s="6" t="n">
        <v>144684</v>
      </c>
    </row>
    <row r="24">
      <c r="A24" s="4" t="inlineStr">
        <is>
          <t>Net (income) loss attributable to noncontrolling interests</t>
        </is>
      </c>
      <c r="C24" s="6" t="n">
        <v>-852</v>
      </c>
      <c r="D24" s="6" t="n">
        <v>-408</v>
      </c>
      <c r="E24" s="6" t="n">
        <v>-9261</v>
      </c>
    </row>
    <row r="25">
      <c r="A25" s="4" t="inlineStr">
        <is>
          <t>Net income (loss) attributable to Safehold Inc. common shareholders</t>
        </is>
      </c>
      <c r="C25" s="7" t="n">
        <v>105763</v>
      </c>
      <c r="D25" s="7" t="n">
        <v>-54973</v>
      </c>
      <c r="E25" s="7" t="n">
        <v>135423</v>
      </c>
    </row>
    <row r="26">
      <c r="A26" s="3" t="inlineStr">
        <is>
          <t>Net income (loss)</t>
        </is>
      </c>
      <c r="C26" s="4" t="inlineStr">
        <is>
          <t xml:space="preserve"> </t>
        </is>
      </c>
      <c r="D26" s="4" t="inlineStr">
        <is>
          <t xml:space="preserve"> </t>
        </is>
      </c>
      <c r="E26" s="4" t="inlineStr">
        <is>
          <t xml:space="preserve"> </t>
        </is>
      </c>
    </row>
    <row r="27">
      <c r="A27" s="4" t="inlineStr">
        <is>
          <t>Basic (dollars per share)</t>
        </is>
      </c>
      <c r="C27" s="8" t="n">
        <v>1.48</v>
      </c>
      <c r="D27" s="8" t="n">
        <v>-0.82</v>
      </c>
      <c r="E27" s="8" t="n">
        <v>2.17</v>
      </c>
    </row>
    <row r="28">
      <c r="A28" s="4" t="inlineStr">
        <is>
          <t>Diluted (dollars per shares)</t>
        </is>
      </c>
      <c r="C28" s="8" t="n">
        <v>1.48</v>
      </c>
      <c r="D28" s="8" t="n">
        <v>-0.82</v>
      </c>
      <c r="E28" s="8" t="n">
        <v>2.17</v>
      </c>
    </row>
    <row r="29">
      <c r="A29" s="3" t="inlineStr">
        <is>
          <t>Weighted average number of common shares:</t>
        </is>
      </c>
      <c r="C29" s="4" t="inlineStr">
        <is>
          <t xml:space="preserve"> </t>
        </is>
      </c>
      <c r="D29" s="4" t="inlineStr">
        <is>
          <t xml:space="preserve"> </t>
        </is>
      </c>
      <c r="E29" s="4" t="inlineStr">
        <is>
          <t xml:space="preserve"> </t>
        </is>
      </c>
    </row>
    <row r="30">
      <c r="A30" s="4" t="inlineStr">
        <is>
          <t>Basic (in shares)</t>
        </is>
      </c>
      <c r="C30" s="6" t="n">
        <v>71370</v>
      </c>
      <c r="D30" s="6" t="n">
        <v>66690</v>
      </c>
      <c r="E30" s="6" t="n">
        <v>62393</v>
      </c>
    </row>
    <row r="31">
      <c r="A31" s="4" t="inlineStr">
        <is>
          <t>Diluted (in shares)</t>
        </is>
      </c>
      <c r="C31" s="6" t="n">
        <v>71451</v>
      </c>
      <c r="D31" s="6" t="n">
        <v>66690</v>
      </c>
      <c r="E31" s="6" t="n">
        <v>62394</v>
      </c>
    </row>
    <row r="32"/>
    <row r="33">
      <c r="A33" s="4" t="inlineStr">
        <is>
          <t xml:space="preserve">[1] For the year ended December 31, 2022, the Company recorded $2.1 million of “Interest income from sales-type leases” in its consolidated statements of operations from Ground Leases with iStar Inc. (“iStar”). For the years ended December 31, 2024 and 2023, includes $16.8 million and $19.4 million, respectively, of management fees from related parties. For the years ended December 31, 2023 and 2022, includes $31.6 million and $34.3 million, respectively, of general and administrative expenses incurred to related parties that includes management fees and expense reimbursements to the Former Manager (refer to Note 1). </t>
        </is>
      </c>
    </row>
  </sheetData>
  <mergeCells count="4">
    <mergeCell ref="A1:B2"/>
    <mergeCell ref="C1:E1"/>
    <mergeCell ref="A32:D32"/>
    <mergeCell ref="A33:D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isk Management and Derivatives (Tables)</t>
        </is>
      </c>
      <c r="B1" s="2" t="inlineStr">
        <is>
          <t>12 Months Ended</t>
        </is>
      </c>
    </row>
    <row r="2">
      <c r="B2" s="2" t="inlineStr">
        <is>
          <t>Dec. 31, 2024</t>
        </is>
      </c>
    </row>
    <row r="3">
      <c r="A3" s="3" t="inlineStr">
        <is>
          <t>Risks and Uncertainties [Abstract]</t>
        </is>
      </c>
      <c r="B3" s="4" t="inlineStr">
        <is>
          <t xml:space="preserve"> </t>
        </is>
      </c>
    </row>
    <row r="4">
      <c r="A4" s="4" t="inlineStr">
        <is>
          <t>Derivative Financial Instruments Designated in Hedging Relationships</t>
        </is>
      </c>
      <c r="B4" s="4" t="inlineStr">
        <is>
          <t xml:space="preserve">The table below presents the Company’s derivatives as well as their classification on the consolidated balance sheets as of December 31, 2024 and 2023 ($ in thousands): (1)(2)(3) ​ ​ ​ ​ ​ ​ ​ ​ ​ ​ ​ December 31, 2024 December 31, 2023 ​ ​ ​ Fair ​ Fair ​ Balance Sheet Derivative Type Value ​ Value Location Assets ​ ​ Interest rate swaps ​ $ 45,439 ​ $ 34,864 Deferred expenses and other assets, net Total ​ $ 45,439 ​ $ 34,864 ​ ​ Liabilities ​ ​ Interest rate swaps ​ $ — ​ $ 2,546 Accounts payable, accrued expenses and other liabilities Total ​ $ — ​ $ 2,546 ​ ​ (1) As of December 31, 2024, the Company has two interest rate swap derivatives outstanding that mature in April 2028 and have an aggregate $500.0 million notional amount, which hedge in-place floating-rate debt. The Company also has two designated derivatives outstanding that protect the Company against interest rate volatility with respect to long-term debt to be placed in the future, which have an aggregate $250.0 million notional amount and mature in December 2025. These designated hedges protect the Company against interest rate volatility with respect to future debt with a tenor of approximately 30 years . During the years ended December 31, 2024, 2023 and 2022, the Company recorded $56.3 million, $13.6 million and $40.4 million, respectively, of unrealized gains in accumulated other comprehensive income (loss). (2) The fair value of the Company’s derivatives is estimated using valuation techniques utilized by a third-party specialist using observable inputs such as interest rates and contractual cash flow and are classified as Level 2 within the fair value hierarchy. Over the next 12 months, the Company expects that $0.9 million related to cash flow hedges will be reclassified from "Accumulated other comprehensive income (loss)" as a decrease to interest expense. (3) During the years ended December 31, 2024, 2023 and 2022, the Company received $32.1 million, $11.4 million and $11.0 million, respectively, in settlement of certain interest rate hedges. </t>
        </is>
      </c>
    </row>
    <row r="5">
      <c r="A5" s="4" t="inlineStr">
        <is>
          <t>Derivative Instruments, Gain (Loss)</t>
        </is>
      </c>
      <c r="B5" s="4" t="inlineStr">
        <is>
          <t>The table below presents the effect of the Company’s derivative financial instruments in the consolidated statements of operations and the consolidated statements of comprehensive income (loss) for the years ended December 31, 2024, 2023 and 2022 ($ in thousands): ​ ​ ​ ​ ​ ​ ​ ​ ​ ​ ​ ​ ​ Amount of Gain ​ Amount of Gain ​ ​ ​ ​ (Loss) Recognized in ​ (Loss) Reclassified ​ ​ Location of Gain (Loss) ​ Accumulated Other ​ from Accumulated ​ ​ When Recognized ​ Comprehensive ​ Other Comprehensive Derivatives Designated in Hedging Relationships in Income Income Income into Earnings For the Year Ended December 31, 2024 ​ ​ Interest rate swaps Interest expense ​ $ 56,288 ​ $ 5,959 ​ ​ ​ ​ ​ ​ ​ ​ ​ For the Year Ended December 31, 2023 ​ ​ Interest rate swaps Interest expense ​ $ 13,621 ​ $ 3,048 Interest rate swaps (1) ​ Other income ​ ​ — ​ ​ 15,191 ​ ​ ​ ​ ​ ​ ​ ​ ​ For the Year Ended December 31, 2022 ​ ​ Interest rate swaps Interest expense ​ $ 40,373 ​ $ (3,888) (1) For the year ended December 31, 2023, $15.2 million was reclassified to “Other income” in the Company’s consolidated statements of operations due to a hedge forecasted for permanent debt that did not occu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Non-vested Restricted Stock Units</t>
        </is>
      </c>
      <c r="B4" s="4" t="inlineStr">
        <is>
          <t>Changes in non-vested restricted stock units during the year ended December 31, 2024 were as follows (number of shares and $ in thousands, except per share amounts): ​ ​ ​ ​ ​ ​ ​ ​ ​ ​ ​ Weighted ​ ​ ​ ​ ​ ​ Average ​ ​ ​ ​ ​ ​ ​ Grant Date ​ Aggregate ​ ​ Number ​ Fair Value ​ Intrinsic ​ ​ of Shares ​ Per Share ​ Value Nonvested at beginning of period ​ 840 ​ $ 28.87 ​ $ — Granted (1) ​ 156 ​ $ 20.15 ​ — Vested (1) ​ (172) ​ $ 28.86 ​ — Forfeited ​ (261) ​ $ 28.75 ​ ​ — Nonvested at end of period 563 ​ $ 26.49 ​ $ 10,403 (1) The Company also granted 441,233 shares of common stock to certain employees under the LTIP as part of annual incentive awards that included a mix of cash and equity awards. The weighted average grant date fair value per share of these share awards was $20.12 and the total fair value was $8.9 million. The shares are fully-vested and 262,635 shares were issued net of statutory minimum required tax withholding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The following tables present a reconciliation of net income used in the basic and diluted EPS calculations ($ and shares in thousands, except for per share data): ​ ​ ​ ​ ​ ​ ​ ​ ​ ​ ​ ​ ​ For the Years Ended December 31, ​ ​ ​ ​ ​ ​ ​ ​ ​ ​ ​ 2024 2023 2022 Net income (loss) ​ $ 106,615 ​ $ (54,565) ​ $ 144,684 Net (income) loss attributable to noncontrolling interests ​ (852) ​ (408) ​ (9,261) Net income (loss) attributable to Safehold Inc. common shareholders for basic and diluted earnings per common share ​ $ 105,763 ​ $ (54,973) ​ $ 135,423 ​ ​ ​ ​ ​ ​ ​ ​ ​ ​ ​ ​ ​ ​ ​ ​ ​ ​ ​ ​ For the Years Ended December 31, ​ 2024 2023 2022 Earnings attributable to common shares: ​ ​ ​ Numerator for basic and diluted earnings per share: ​ ​ ​ Net income (loss) attributable to Safehold Inc. common shareholders - basic $ 105,763 ​ $ (54,973) ​ $ 135,423 Net income (loss) attributable to Safehold Inc. common shareholders - diluted $ 105,763 ​ $ (54,973) ​ $ 135,423 ​ ​ ​ ​ ​ ​ ​ ​ ​ Denominator for basic and diluted earnings per share: (1) ​ ​ Weighted average common shares outstanding for basic earnings per common share 71,370 ​ 66,690 ​ 62,393 Add: Effect of assumed shares under treasury stock method for restricted stock units 81 ​ — ​ 1 Weighted average common shares outstanding for diluted earnings per common share 71,451 ​ 66,690 ​ 62,394 ​ ​ ​ ​ ​ ​ ​ ​ ​ Basic and diluted earnings per common share: (1) ​ ​ Net income (loss) attributable to Safehold Inc. common shareholders - basic $ 1.48 ​ $ (0.82) ​ $ 2.17 Net income (loss) attributable to Safehold Inc. common shareholders - diluted $ 1.48 ​ $ (0.82) ​ $ 2.17 ​ (1) For the year ended December 31, 2024, the effect of 7,803 of the Company’s restricted stock awards was antidilutive. For the year ended December 31, 2023, 31,557 of the Company’s restricted stock awards were antidilutive due to the Company having a net loss for the period. For the year ended December 31, 2022, weighted average shares outstanding and earnings per share have been recast in accordance with ASC 805 to reflect the exchange ratio used in the reverse acquisi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Terms of Related Party Transactions</t>
        </is>
      </c>
      <c r="B4" s="4" t="inlineStr">
        <is>
          <t>A summary of the terms of the management agreement with iStar prior to the Merger is below: ​ ​ Manager SFTY Manager, LLC, a wholly-owned subsidiary of iStar Inc. Management Fee Annual fee of 1.00% of total equity (up to $1.5 billion) Management Fee Consideration At the discretion of the Company’s independent directors, payment will be made in cash or in shares of the Company’s common stock (valued at the greater of: (i) the volume weighted average market price during a specified pricing period; or (ii) the initial public offering price of $20.00 per share) Lock-up Restriction from selling common stock received for management fees for two years from the date of such issuance (restriction will terminate in the event of and effective with the termination of the management agreement) Incentive Fee None Term Non-terminable through June 30, 2023, except for cause. Termination Fee 3x prior year’s management fe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Segment Results</t>
        </is>
      </c>
      <c r="B4" s="4" t="inlineStr">
        <is>
          <t xml:space="preserve">The following table presents the Company’s expenses that are reviewed in more detail by the CODM for the years ended December 31, 2024, 2023 and 2022 ($ in thousands): ​ ​ ​ ​ ​ ​ ​ ​ ​ ​ ​ ​ For the Years Ended December 31, ​ 2024 2023 2022 Interest expense ​ ​ ​ ​ ​ ​ ​ ​ Cash ​ $ 170,315 ​ $ 153,071 ​ $ 105,532 Non-cash ​ ​ 27,727 ​ ​ 27,940 ​ ​ 23,437 Subtotal interest expense ​ ​ 198,042 ​ 181,011 ​ 128,969 General and administrative (1) ​ ​ ​ ​ ​ ​ ​ ​ ​ Public company and other costs ​ ​ 41,160 ​ ​ 37,015 ​ ​ 4,316 Stock-based compensation ​ ​ 13,757 ​ ​ 23,230 ​ ​ 1,546 Management fees ​ ​ — ​ ​ 5,199 ​ ​ 20,252 Expense reimbursements to the Former Manager ​ ​ — ​ ​ 3,125 ​ ​ 12,500 Subtotal general and administrative ​ 54,917 ​ 68,569 ​ 38,614 (1) The CODM also considers management fees earned from Star Holdings (refer to Note 14) in their review of general and administrative expense because many of the Company’s employees spend time and resources performing basic functions for the management of Star Holdings. During the years ended December 31, 2024 and 2023, the Company earned $16.8 million and $19.4 million, respectively, in management fees from Star Holdings. The management fees are included in “Other income” in the Company’s consolidated statements of operation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s>
  <sheetData>
    <row r="1">
      <c r="A1" s="1" t="inlineStr">
        <is>
          <t>Business and Organization (Details)</t>
        </is>
      </c>
      <c r="B1" s="2" t="inlineStr">
        <is>
          <t>12 Months Ended</t>
        </is>
      </c>
    </row>
    <row r="2">
      <c r="B2" s="2" t="inlineStr">
        <is>
          <t>Dec. 31, 2024 segment</t>
        </is>
      </c>
      <c r="C2" s="2" t="inlineStr">
        <is>
          <t>Dec. 31, 2023 segment</t>
        </is>
      </c>
      <c r="D2" s="2" t="inlineStr">
        <is>
          <t>Dec. 31, 2022 segment</t>
        </is>
      </c>
      <c r="E2" s="2" t="inlineStr">
        <is>
          <t>Mar. 31, 2023 employee</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1</v>
      </c>
      <c r="C4" s="6" t="n">
        <v>1</v>
      </c>
      <c r="D4" s="6" t="n">
        <v>1</v>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Ground leases term</t>
        </is>
      </c>
      <c r="B7" s="4" t="inlineStr">
        <is>
          <t>30 years</t>
        </is>
      </c>
      <c r="C7" s="4" t="inlineStr">
        <is>
          <t xml:space="preserve"> </t>
        </is>
      </c>
      <c r="D7" s="4" t="inlineStr">
        <is>
          <t xml:space="preserve"> </t>
        </is>
      </c>
      <c r="E7" s="4" t="inlineStr">
        <is>
          <t xml:space="preserve"> </t>
        </is>
      </c>
    </row>
    <row r="8">
      <c r="A8" s="4" t="inlineStr">
        <is>
          <t>Ground lease investment initial targeted value of ground lease of combined value</t>
        </is>
      </c>
      <c r="B8" s="10" t="n">
        <v>0.3</v>
      </c>
      <c r="C8" s="4" t="inlineStr">
        <is>
          <t xml:space="preserve"> </t>
        </is>
      </c>
      <c r="D8" s="4" t="inlineStr">
        <is>
          <t xml:space="preserve"> </t>
        </is>
      </c>
      <c r="E8" s="4" t="inlineStr">
        <is>
          <t xml:space="preserve"> </t>
        </is>
      </c>
    </row>
    <row r="9">
      <c r="A9" s="4" t="inlineStr">
        <is>
          <t>Ground lease, ratio of property net operating income to ground lease payments due</t>
        </is>
      </c>
      <c r="B9" s="6" t="n">
        <v>2</v>
      </c>
      <c r="C9" s="4" t="inlineStr">
        <is>
          <t xml:space="preserve"> </t>
        </is>
      </c>
      <c r="D9" s="4" t="inlineStr">
        <is>
          <t xml:space="preserve"> </t>
        </is>
      </c>
      <c r="E9" s="4" t="inlineStr">
        <is>
          <t xml:space="preserve"> </t>
        </is>
      </c>
    </row>
    <row r="10">
      <c r="A10" s="4" t="inlineStr">
        <is>
          <t>Percentage cap for Ground Lease rent increases based on consumer price index</t>
        </is>
      </c>
      <c r="B10" s="10" t="n">
        <v>0.03</v>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Ground leases term</t>
        </is>
      </c>
      <c r="B13" s="4" t="inlineStr">
        <is>
          <t>99 years</t>
        </is>
      </c>
      <c r="C13" s="4" t="inlineStr">
        <is>
          <t xml:space="preserve"> </t>
        </is>
      </c>
      <c r="D13" s="4" t="inlineStr">
        <is>
          <t xml:space="preserve"> </t>
        </is>
      </c>
      <c r="E13" s="4" t="inlineStr">
        <is>
          <t xml:space="preserve"> </t>
        </is>
      </c>
    </row>
    <row r="14">
      <c r="A14" s="4" t="inlineStr">
        <is>
          <t>Ground lease investment initial targeted value of ground lease of combined value</t>
        </is>
      </c>
      <c r="B14" s="10" t="n">
        <v>0.45</v>
      </c>
      <c r="C14" s="4" t="inlineStr">
        <is>
          <t xml:space="preserve"> </t>
        </is>
      </c>
      <c r="D14" s="4" t="inlineStr">
        <is>
          <t xml:space="preserve"> </t>
        </is>
      </c>
      <c r="E14" s="4" t="inlineStr">
        <is>
          <t xml:space="preserve"> </t>
        </is>
      </c>
    </row>
    <row r="15">
      <c r="A15" s="4" t="inlineStr">
        <is>
          <t>Ground lease, ratio of property net operating income to ground lease payments due</t>
        </is>
      </c>
      <c r="B15" s="11" t="n">
        <v>4.5</v>
      </c>
      <c r="C15" s="4" t="inlineStr">
        <is>
          <t xml:space="preserve"> </t>
        </is>
      </c>
      <c r="D15" s="4" t="inlineStr">
        <is>
          <t xml:space="preserve"> </t>
        </is>
      </c>
      <c r="E15" s="4" t="inlineStr">
        <is>
          <t xml:space="preserve"> </t>
        </is>
      </c>
    </row>
    <row r="16">
      <c r="A16" s="4" t="inlineStr">
        <is>
          <t>Percentage cap for Ground Lease rent increases based on consumer price index</t>
        </is>
      </c>
      <c r="B16" s="12" t="n">
        <v>0.035</v>
      </c>
      <c r="C16" s="4" t="inlineStr">
        <is>
          <t xml:space="preserve"> </t>
        </is>
      </c>
      <c r="D16" s="4" t="inlineStr">
        <is>
          <t xml:space="preserve"> </t>
        </is>
      </c>
      <c r="E16" s="4" t="inlineStr">
        <is>
          <t xml:space="preserve"> </t>
        </is>
      </c>
    </row>
    <row r="17">
      <c r="A17" s="4" t="inlineStr">
        <is>
          <t>Safehold, Inc. (Old SAFE)</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Number of employees | employee</t>
        </is>
      </c>
      <c r="B19" s="4" t="inlineStr">
        <is>
          <t xml:space="preserve"> </t>
        </is>
      </c>
      <c r="C19" s="4" t="inlineStr">
        <is>
          <t xml:space="preserve"> </t>
        </is>
      </c>
      <c r="D19" s="4" t="inlineStr">
        <is>
          <t xml:space="preserve"> </t>
        </is>
      </c>
      <c r="E19" s="6" t="n">
        <v>0</v>
      </c>
    </row>
    <row r="20">
      <c r="A20" s="4" t="inlineStr">
        <is>
          <t>Portfolio Holdings | Caret Venture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Ownership interest (percent)</t>
        </is>
      </c>
      <c r="B22" s="10" t="n">
        <v>1</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8" customWidth="1" min="2" max="2"/>
    <col width="40" customWidth="1" min="3" max="3"/>
    <col width="29" customWidth="1" min="4" max="4"/>
    <col width="21" customWidth="1" min="5" max="5"/>
  </cols>
  <sheetData>
    <row r="1">
      <c r="A1" s="1" t="inlineStr">
        <is>
          <t>Business and Organization - Merger Transactions (Details) $ / shares in Units, $ in Millions</t>
        </is>
      </c>
      <c r="D1" s="2" t="inlineStr">
        <is>
          <t>1 Months Ended</t>
        </is>
      </c>
    </row>
    <row r="2">
      <c r="B2" s="2" t="inlineStr">
        <is>
          <t>Mar. 31, 2023 USD ($) director shares</t>
        </is>
      </c>
      <c r="C2" s="2" t="inlineStr">
        <is>
          <t>Aug. 10, 2022 USD ($) $ / shares shares</t>
        </is>
      </c>
      <c r="D2" s="2" t="inlineStr">
        <is>
          <t>Feb. 28, 2022 USD ($) shares</t>
        </is>
      </c>
      <c r="E2" s="2" t="inlineStr">
        <is>
          <t>Dec. 31, 2024 shares</t>
        </is>
      </c>
    </row>
    <row r="3">
      <c r="A3" s="3" t="inlineStr">
        <is>
          <t>Merger</t>
        </is>
      </c>
      <c r="B3" s="4" t="inlineStr">
        <is>
          <t xml:space="preserve"> </t>
        </is>
      </c>
      <c r="C3" s="4" t="inlineStr">
        <is>
          <t xml:space="preserve"> </t>
        </is>
      </c>
      <c r="D3" s="4" t="inlineStr">
        <is>
          <t xml:space="preserve"> </t>
        </is>
      </c>
      <c r="E3" s="4" t="inlineStr">
        <is>
          <t xml:space="preserve"> </t>
        </is>
      </c>
    </row>
    <row r="4">
      <c r="A4" s="4" t="inlineStr">
        <is>
          <t>Number of directors from Old SAFE entity on new post-merger board | director</t>
        </is>
      </c>
      <c r="B4" s="6" t="n">
        <v>3</v>
      </c>
      <c r="C4" s="4" t="inlineStr">
        <is>
          <t xml:space="preserve"> </t>
        </is>
      </c>
      <c r="D4" s="4" t="inlineStr">
        <is>
          <t xml:space="preserve"> </t>
        </is>
      </c>
      <c r="E4" s="4" t="inlineStr">
        <is>
          <t xml:space="preserve"> </t>
        </is>
      </c>
    </row>
    <row r="5">
      <c r="A5" s="4" t="inlineStr">
        <is>
          <t>Number of directors from iStar entity on new post-merger board | director</t>
        </is>
      </c>
      <c r="B5" s="6" t="n">
        <v>2</v>
      </c>
      <c r="C5" s="4" t="inlineStr">
        <is>
          <t xml:space="preserve"> </t>
        </is>
      </c>
      <c r="D5" s="4" t="inlineStr">
        <is>
          <t xml:space="preserve"> </t>
        </is>
      </c>
      <c r="E5" s="4" t="inlineStr">
        <is>
          <t xml:space="preserve"> </t>
        </is>
      </c>
    </row>
    <row r="6">
      <c r="A6" s="4" t="inlineStr">
        <is>
          <t>Number of management members from both Old SAFE and iStar entities on new post-merger board | director</t>
        </is>
      </c>
      <c r="B6" s="6" t="n">
        <v>2</v>
      </c>
      <c r="C6" s="4" t="inlineStr">
        <is>
          <t xml:space="preserve"> </t>
        </is>
      </c>
      <c r="D6" s="4" t="inlineStr">
        <is>
          <t xml:space="preserve"> </t>
        </is>
      </c>
      <c r="E6" s="4" t="inlineStr">
        <is>
          <t xml:space="preserve"> </t>
        </is>
      </c>
    </row>
    <row r="7">
      <c r="A7" s="4" t="inlineStr">
        <is>
          <t>Caret Units</t>
        </is>
      </c>
      <c r="B7" s="4" t="inlineStr">
        <is>
          <t xml:space="preserve"> </t>
        </is>
      </c>
      <c r="C7" s="4" t="inlineStr">
        <is>
          <t xml:space="preserve"> </t>
        </is>
      </c>
      <c r="D7" s="4" t="inlineStr">
        <is>
          <t xml:space="preserve"> </t>
        </is>
      </c>
      <c r="E7" s="4" t="inlineStr">
        <is>
          <t xml:space="preserve"> </t>
        </is>
      </c>
    </row>
    <row r="8">
      <c r="A8" s="3" t="inlineStr">
        <is>
          <t>Merger</t>
        </is>
      </c>
      <c r="B8" s="4" t="inlineStr">
        <is>
          <t xml:space="preserve"> </t>
        </is>
      </c>
      <c r="C8" s="4" t="inlineStr">
        <is>
          <t xml:space="preserve"> </t>
        </is>
      </c>
      <c r="D8" s="4" t="inlineStr">
        <is>
          <t xml:space="preserve"> </t>
        </is>
      </c>
      <c r="E8" s="4" t="inlineStr">
        <is>
          <t xml:space="preserve"> </t>
        </is>
      </c>
    </row>
    <row r="9">
      <c r="A9" s="4" t="inlineStr">
        <is>
          <t>Number of shares to be sold under purchase commitment related to merger | shares</t>
        </is>
      </c>
      <c r="B9" s="4" t="inlineStr">
        <is>
          <t xml:space="preserve"> </t>
        </is>
      </c>
      <c r="C9" s="4" t="inlineStr">
        <is>
          <t xml:space="preserve"> </t>
        </is>
      </c>
      <c r="D9" s="6" t="n">
        <v>28571</v>
      </c>
      <c r="E9" s="4" t="inlineStr">
        <is>
          <t xml:space="preserve"> </t>
        </is>
      </c>
    </row>
    <row r="10">
      <c r="A10" s="4" t="inlineStr">
        <is>
          <t>Expected proceeds from sale of shares under purchase commitment related to merger</t>
        </is>
      </c>
      <c r="B10" s="4" t="inlineStr">
        <is>
          <t xml:space="preserve"> </t>
        </is>
      </c>
      <c r="C10" s="4" t="inlineStr">
        <is>
          <t xml:space="preserve"> </t>
        </is>
      </c>
      <c r="D10" s="7" t="n">
        <v>5</v>
      </c>
      <c r="E10" s="4" t="inlineStr">
        <is>
          <t xml:space="preserve"> </t>
        </is>
      </c>
    </row>
    <row r="11">
      <c r="A11" s="4" t="inlineStr">
        <is>
          <t>MSD Partners | Caret Units</t>
        </is>
      </c>
      <c r="B11" s="4" t="inlineStr">
        <is>
          <t xml:space="preserve"> </t>
        </is>
      </c>
      <c r="C11" s="4" t="inlineStr">
        <is>
          <t xml:space="preserve"> </t>
        </is>
      </c>
      <c r="D11" s="4" t="inlineStr">
        <is>
          <t xml:space="preserve"> </t>
        </is>
      </c>
      <c r="E11" s="4" t="inlineStr">
        <is>
          <t xml:space="preserve"> </t>
        </is>
      </c>
    </row>
    <row r="12">
      <c r="A12" s="3" t="inlineStr">
        <is>
          <t>Merger</t>
        </is>
      </c>
      <c r="B12" s="4" t="inlineStr">
        <is>
          <t xml:space="preserve"> </t>
        </is>
      </c>
      <c r="C12" s="4" t="inlineStr">
        <is>
          <t xml:space="preserve"> </t>
        </is>
      </c>
      <c r="D12" s="4" t="inlineStr">
        <is>
          <t xml:space="preserve"> </t>
        </is>
      </c>
      <c r="E12" s="4" t="inlineStr">
        <is>
          <t xml:space="preserve"> </t>
        </is>
      </c>
    </row>
    <row r="13">
      <c r="A13" s="4" t="inlineStr">
        <is>
          <t>Number of shares to be sold under purchase commitment related to merger | shares</t>
        </is>
      </c>
      <c r="B13" s="4" t="inlineStr">
        <is>
          <t xml:space="preserve"> </t>
        </is>
      </c>
      <c r="C13" s="6" t="n">
        <v>100000</v>
      </c>
      <c r="D13" s="4" t="inlineStr">
        <is>
          <t xml:space="preserve"> </t>
        </is>
      </c>
      <c r="E13" s="4" t="inlineStr">
        <is>
          <t xml:space="preserve"> </t>
        </is>
      </c>
    </row>
    <row r="14">
      <c r="A14" s="4" t="inlineStr">
        <is>
          <t>Expected proceeds from sale of shares under purchase commitment related to merger</t>
        </is>
      </c>
      <c r="B14" s="4" t="inlineStr">
        <is>
          <t xml:space="preserve"> </t>
        </is>
      </c>
      <c r="C14" s="7" t="n">
        <v>20</v>
      </c>
      <c r="D14" s="4" t="inlineStr">
        <is>
          <t xml:space="preserve"> </t>
        </is>
      </c>
      <c r="E14" s="4" t="inlineStr">
        <is>
          <t xml:space="preserve"> </t>
        </is>
      </c>
    </row>
    <row r="15">
      <c r="A15" s="4" t="inlineStr">
        <is>
          <t>Purchase price adjustment credit on the sale of shares</t>
        </is>
      </c>
      <c r="B15" s="5" t="n">
        <v>0.6</v>
      </c>
      <c r="C15" s="4" t="inlineStr">
        <is>
          <t xml:space="preserve"> </t>
        </is>
      </c>
      <c r="D15" s="4" t="inlineStr">
        <is>
          <t xml:space="preserve"> </t>
        </is>
      </c>
      <c r="E15" s="4" t="inlineStr">
        <is>
          <t xml:space="preserve"> </t>
        </is>
      </c>
    </row>
    <row r="16">
      <c r="A16" s="4" t="inlineStr">
        <is>
          <t>Star Holdings</t>
        </is>
      </c>
      <c r="B16" s="4" t="inlineStr">
        <is>
          <t xml:space="preserve"> </t>
        </is>
      </c>
      <c r="C16" s="4" t="inlineStr">
        <is>
          <t xml:space="preserve"> </t>
        </is>
      </c>
      <c r="D16" s="4" t="inlineStr">
        <is>
          <t xml:space="preserve"> </t>
        </is>
      </c>
      <c r="E16" s="4" t="inlineStr">
        <is>
          <t xml:space="preserve"> </t>
        </is>
      </c>
    </row>
    <row r="17">
      <c r="A17" s="3" t="inlineStr">
        <is>
          <t>Merger</t>
        </is>
      </c>
      <c r="B17" s="4" t="inlineStr">
        <is>
          <t xml:space="preserve"> </t>
        </is>
      </c>
      <c r="C17" s="4" t="inlineStr">
        <is>
          <t xml:space="preserve"> </t>
        </is>
      </c>
      <c r="D17" s="4" t="inlineStr">
        <is>
          <t xml:space="preserve"> </t>
        </is>
      </c>
      <c r="E17" s="4" t="inlineStr">
        <is>
          <t xml:space="preserve"> </t>
        </is>
      </c>
    </row>
    <row r="18">
      <c r="A18" s="4" t="inlineStr">
        <is>
          <t>Stated interest on term loan</t>
        </is>
      </c>
      <c r="B18" s="10" t="n">
        <v>0.08</v>
      </c>
      <c r="C18" s="4" t="inlineStr">
        <is>
          <t xml:space="preserve"> </t>
        </is>
      </c>
      <c r="D18" s="4" t="inlineStr">
        <is>
          <t xml:space="preserve"> </t>
        </is>
      </c>
      <c r="E18" s="4" t="inlineStr">
        <is>
          <t xml:space="preserve"> </t>
        </is>
      </c>
    </row>
    <row r="19">
      <c r="A19" s="4" t="inlineStr">
        <is>
          <t>Term on loan</t>
        </is>
      </c>
      <c r="B19" s="4" t="inlineStr">
        <is>
          <t>4 years</t>
        </is>
      </c>
      <c r="C19" s="4" t="inlineStr">
        <is>
          <t xml:space="preserve"> </t>
        </is>
      </c>
      <c r="D19" s="4" t="inlineStr">
        <is>
          <t xml:space="preserve"> </t>
        </is>
      </c>
      <c r="E19" s="4" t="inlineStr">
        <is>
          <t xml:space="preserve"> </t>
        </is>
      </c>
    </row>
    <row r="20">
      <c r="A20" s="4" t="inlineStr">
        <is>
          <t>Principal amount of term loan</t>
        </is>
      </c>
      <c r="B20" s="7" t="n">
        <v>115</v>
      </c>
      <c r="C20" s="4" t="inlineStr">
        <is>
          <t xml:space="preserve"> </t>
        </is>
      </c>
      <c r="D20" s="4" t="inlineStr">
        <is>
          <t xml:space="preserve"> </t>
        </is>
      </c>
      <c r="E20" s="4" t="inlineStr">
        <is>
          <t xml:space="preserve"> </t>
        </is>
      </c>
    </row>
    <row r="21">
      <c r="A21" s="4" t="inlineStr">
        <is>
          <t>Star Holdings | Affiliated entity</t>
        </is>
      </c>
      <c r="B21" s="4" t="inlineStr">
        <is>
          <t xml:space="preserve"> </t>
        </is>
      </c>
      <c r="C21" s="4" t="inlineStr">
        <is>
          <t xml:space="preserve"> </t>
        </is>
      </c>
      <c r="D21" s="4" t="inlineStr">
        <is>
          <t xml:space="preserve"> </t>
        </is>
      </c>
      <c r="E21" s="4" t="inlineStr">
        <is>
          <t xml:space="preserve"> </t>
        </is>
      </c>
    </row>
    <row r="22">
      <c r="A22" s="3" t="inlineStr">
        <is>
          <t>Merger</t>
        </is>
      </c>
      <c r="B22" s="4" t="inlineStr">
        <is>
          <t xml:space="preserve"> </t>
        </is>
      </c>
      <c r="C22" s="4" t="inlineStr">
        <is>
          <t xml:space="preserve"> </t>
        </is>
      </c>
      <c r="D22" s="4" t="inlineStr">
        <is>
          <t xml:space="preserve"> </t>
        </is>
      </c>
      <c r="E22" s="4" t="inlineStr">
        <is>
          <t xml:space="preserve"> </t>
        </is>
      </c>
    </row>
    <row r="23">
      <c r="A23" s="4" t="inlineStr">
        <is>
          <t>Term on loan</t>
        </is>
      </c>
      <c r="B23" s="4" t="inlineStr">
        <is>
          <t>4 years</t>
        </is>
      </c>
      <c r="C23" s="4" t="inlineStr">
        <is>
          <t xml:space="preserve"> </t>
        </is>
      </c>
      <c r="D23" s="4" t="inlineStr">
        <is>
          <t xml:space="preserve"> </t>
        </is>
      </c>
      <c r="E23" s="4" t="inlineStr">
        <is>
          <t xml:space="preserve"> </t>
        </is>
      </c>
    </row>
    <row r="24">
      <c r="A24" s="4" t="inlineStr">
        <is>
          <t>Star Holdings</t>
        </is>
      </c>
      <c r="B24" s="4" t="inlineStr">
        <is>
          <t xml:space="preserve"> </t>
        </is>
      </c>
      <c r="C24" s="4" t="inlineStr">
        <is>
          <t xml:space="preserve"> </t>
        </is>
      </c>
      <c r="D24" s="4" t="inlineStr">
        <is>
          <t xml:space="preserve"> </t>
        </is>
      </c>
      <c r="E24" s="4" t="inlineStr">
        <is>
          <t xml:space="preserve"> </t>
        </is>
      </c>
    </row>
    <row r="25">
      <c r="A25" s="3" t="inlineStr">
        <is>
          <t>Merger</t>
        </is>
      </c>
      <c r="B25" s="4" t="inlineStr">
        <is>
          <t xml:space="preserve"> </t>
        </is>
      </c>
      <c r="C25" s="4" t="inlineStr">
        <is>
          <t xml:space="preserve"> </t>
        </is>
      </c>
      <c r="D25" s="4" t="inlineStr">
        <is>
          <t xml:space="preserve"> </t>
        </is>
      </c>
      <c r="E25" s="4" t="inlineStr">
        <is>
          <t xml:space="preserve"> </t>
        </is>
      </c>
    </row>
    <row r="26">
      <c r="A26" s="4" t="inlineStr">
        <is>
          <t>Cash received in spin off transaction</t>
        </is>
      </c>
      <c r="B26" s="7" t="n">
        <v>50</v>
      </c>
      <c r="C26" s="4" t="inlineStr">
        <is>
          <t xml:space="preserve"> </t>
        </is>
      </c>
      <c r="D26" s="4" t="inlineStr">
        <is>
          <t xml:space="preserve"> </t>
        </is>
      </c>
      <c r="E26" s="4" t="inlineStr">
        <is>
          <t xml:space="preserve"> </t>
        </is>
      </c>
    </row>
    <row r="27">
      <c r="A27" s="4" t="inlineStr">
        <is>
          <t>Shares in Old SAFE received in spin off transaction | shares</t>
        </is>
      </c>
      <c r="B27" s="6" t="n">
        <v>13500000</v>
      </c>
      <c r="C27" s="4" t="inlineStr">
        <is>
          <t xml:space="preserve"> </t>
        </is>
      </c>
      <c r="D27" s="4" t="inlineStr">
        <is>
          <t xml:space="preserve"> </t>
        </is>
      </c>
      <c r="E27" s="4" t="inlineStr">
        <is>
          <t xml:space="preserve"> </t>
        </is>
      </c>
    </row>
    <row r="28">
      <c r="A28" s="4" t="inlineStr">
        <is>
          <t>Star Holdings | Morgan Stanley Bank</t>
        </is>
      </c>
      <c r="B28" s="4" t="inlineStr">
        <is>
          <t xml:space="preserve"> </t>
        </is>
      </c>
      <c r="C28" s="4" t="inlineStr">
        <is>
          <t xml:space="preserve"> </t>
        </is>
      </c>
      <c r="D28" s="4" t="inlineStr">
        <is>
          <t xml:space="preserve"> </t>
        </is>
      </c>
      <c r="E28" s="4" t="inlineStr">
        <is>
          <t xml:space="preserve"> </t>
        </is>
      </c>
    </row>
    <row r="29">
      <c r="A29" s="3" t="inlineStr">
        <is>
          <t>Merger</t>
        </is>
      </c>
      <c r="B29" s="4" t="inlineStr">
        <is>
          <t xml:space="preserve"> </t>
        </is>
      </c>
      <c r="C29" s="4" t="inlineStr">
        <is>
          <t xml:space="preserve"> </t>
        </is>
      </c>
      <c r="D29" s="4" t="inlineStr">
        <is>
          <t xml:space="preserve"> </t>
        </is>
      </c>
      <c r="E29" s="4" t="inlineStr">
        <is>
          <t xml:space="preserve"> </t>
        </is>
      </c>
    </row>
    <row r="30">
      <c r="A30" s="4" t="inlineStr">
        <is>
          <t>Basis point spread on variable interest rate (percent)</t>
        </is>
      </c>
      <c r="B30" s="10" t="n">
        <v>0.03</v>
      </c>
      <c r="C30" s="4" t="inlineStr">
        <is>
          <t xml:space="preserve"> </t>
        </is>
      </c>
      <c r="D30" s="4" t="inlineStr">
        <is>
          <t xml:space="preserve"> </t>
        </is>
      </c>
      <c r="E30" s="4" t="inlineStr">
        <is>
          <t xml:space="preserve"> </t>
        </is>
      </c>
    </row>
    <row r="31">
      <c r="A31" s="4" t="inlineStr">
        <is>
          <t>Debt Instrument, Variable Interest Rate, Type</t>
        </is>
      </c>
      <c r="B31" s="4" t="inlineStr">
        <is>
          <t>us-gaap:SecuredOvernightFinancingRateSofrMember</t>
        </is>
      </c>
      <c r="C31" s="4" t="inlineStr">
        <is>
          <t xml:space="preserve"> </t>
        </is>
      </c>
      <c r="D31" s="4" t="inlineStr">
        <is>
          <t xml:space="preserve"> </t>
        </is>
      </c>
      <c r="E31" s="4" t="inlineStr">
        <is>
          <t xml:space="preserve"> </t>
        </is>
      </c>
    </row>
    <row r="32">
      <c r="A32" s="4" t="inlineStr">
        <is>
          <t>Bank debt</t>
        </is>
      </c>
      <c r="B32" s="7" t="n">
        <v>140</v>
      </c>
      <c r="C32" s="4" t="inlineStr">
        <is>
          <t xml:space="preserve"> </t>
        </is>
      </c>
      <c r="D32" s="4" t="inlineStr">
        <is>
          <t xml:space="preserve"> </t>
        </is>
      </c>
      <c r="E32" s="4" t="inlineStr">
        <is>
          <t xml:space="preserve"> </t>
        </is>
      </c>
    </row>
    <row r="33">
      <c r="A33" s="4" t="inlineStr">
        <is>
          <t>Number of SAFE shares pledged as security on bank debt | shares</t>
        </is>
      </c>
      <c r="B33" s="4" t="inlineStr">
        <is>
          <t xml:space="preserve"> </t>
        </is>
      </c>
      <c r="C33" s="4" t="inlineStr">
        <is>
          <t xml:space="preserve"> </t>
        </is>
      </c>
      <c r="D33" s="4" t="inlineStr">
        <is>
          <t xml:space="preserve"> </t>
        </is>
      </c>
      <c r="E33" s="6" t="n">
        <v>12900000</v>
      </c>
    </row>
    <row r="34">
      <c r="A34" s="4" t="inlineStr">
        <is>
          <t>Star Holdings | Spinco Manager | Affiliated entity</t>
        </is>
      </c>
      <c r="B34" s="4" t="inlineStr">
        <is>
          <t xml:space="preserve"> </t>
        </is>
      </c>
      <c r="C34" s="4" t="inlineStr">
        <is>
          <t xml:space="preserve"> </t>
        </is>
      </c>
      <c r="D34" s="4" t="inlineStr">
        <is>
          <t xml:space="preserve"> </t>
        </is>
      </c>
      <c r="E34" s="4" t="inlineStr">
        <is>
          <t xml:space="preserve"> </t>
        </is>
      </c>
    </row>
    <row r="35">
      <c r="A35" s="3" t="inlineStr">
        <is>
          <t>Merger</t>
        </is>
      </c>
      <c r="B35" s="4" t="inlineStr">
        <is>
          <t xml:space="preserve"> </t>
        </is>
      </c>
      <c r="C35" s="4" t="inlineStr">
        <is>
          <t xml:space="preserve"> </t>
        </is>
      </c>
      <c r="D35" s="4" t="inlineStr">
        <is>
          <t xml:space="preserve"> </t>
        </is>
      </c>
      <c r="E35" s="4" t="inlineStr">
        <is>
          <t xml:space="preserve"> </t>
        </is>
      </c>
    </row>
    <row r="36">
      <c r="A36" s="4" t="inlineStr">
        <is>
          <t>Annual management fee paid in Year 1</t>
        </is>
      </c>
      <c r="B36" s="6" t="n">
        <v>25</v>
      </c>
      <c r="C36" s="4" t="inlineStr">
        <is>
          <t xml:space="preserve"> </t>
        </is>
      </c>
      <c r="D36" s="4" t="inlineStr">
        <is>
          <t xml:space="preserve"> </t>
        </is>
      </c>
      <c r="E36" s="4" t="inlineStr">
        <is>
          <t xml:space="preserve"> </t>
        </is>
      </c>
    </row>
    <row r="37">
      <c r="A37" s="4" t="inlineStr">
        <is>
          <t>Annual management fee - Year 2</t>
        </is>
      </c>
      <c r="B37" s="6" t="n">
        <v>15</v>
      </c>
      <c r="C37" s="4" t="inlineStr">
        <is>
          <t xml:space="preserve"> </t>
        </is>
      </c>
      <c r="D37" s="4" t="inlineStr">
        <is>
          <t xml:space="preserve"> </t>
        </is>
      </c>
      <c r="E37" s="4" t="inlineStr">
        <is>
          <t xml:space="preserve"> </t>
        </is>
      </c>
    </row>
    <row r="38">
      <c r="A38" s="4" t="inlineStr">
        <is>
          <t>Annual management fee - Year 3</t>
        </is>
      </c>
      <c r="B38" s="6" t="n">
        <v>10</v>
      </c>
      <c r="C38" s="4" t="inlineStr">
        <is>
          <t xml:space="preserve"> </t>
        </is>
      </c>
      <c r="D38" s="4" t="inlineStr">
        <is>
          <t xml:space="preserve"> </t>
        </is>
      </c>
      <c r="E38" s="4" t="inlineStr">
        <is>
          <t xml:space="preserve"> </t>
        </is>
      </c>
    </row>
    <row r="39">
      <c r="A39" s="4" t="inlineStr">
        <is>
          <t>Annual management fee - Year 4</t>
        </is>
      </c>
      <c r="B39" s="7" t="n">
        <v>5</v>
      </c>
      <c r="C39" s="4" t="inlineStr">
        <is>
          <t xml:space="preserve"> </t>
        </is>
      </c>
      <c r="D39" s="4" t="inlineStr">
        <is>
          <t xml:space="preserve"> </t>
        </is>
      </c>
      <c r="E39" s="4" t="inlineStr">
        <is>
          <t xml:space="preserve"> </t>
        </is>
      </c>
    </row>
    <row r="40">
      <c r="A40" s="4" t="inlineStr">
        <is>
          <t>Annual management fee percent of gross book value, year five and thereafter</t>
        </is>
      </c>
      <c r="B40" s="10" t="n">
        <v>0.02</v>
      </c>
      <c r="C40" s="4" t="inlineStr">
        <is>
          <t xml:space="preserve"> </t>
        </is>
      </c>
      <c r="D40" s="4" t="inlineStr">
        <is>
          <t xml:space="preserve"> </t>
        </is>
      </c>
      <c r="E40" s="4" t="inlineStr">
        <is>
          <t xml:space="preserve"> </t>
        </is>
      </c>
    </row>
    <row r="41">
      <c r="A41" s="4" t="inlineStr">
        <is>
          <t>iStar Inc. | MSD Partners</t>
        </is>
      </c>
      <c r="B41" s="4" t="inlineStr">
        <is>
          <t xml:space="preserve"> </t>
        </is>
      </c>
      <c r="C41" s="4" t="inlineStr">
        <is>
          <t xml:space="preserve"> </t>
        </is>
      </c>
      <c r="D41" s="4" t="inlineStr">
        <is>
          <t xml:space="preserve"> </t>
        </is>
      </c>
      <c r="E41" s="4" t="inlineStr">
        <is>
          <t xml:space="preserve"> </t>
        </is>
      </c>
    </row>
    <row r="42">
      <c r="A42" s="3" t="inlineStr">
        <is>
          <t>Merger</t>
        </is>
      </c>
      <c r="B42" s="4" t="inlineStr">
        <is>
          <t xml:space="preserve"> </t>
        </is>
      </c>
      <c r="C42" s="4" t="inlineStr">
        <is>
          <t xml:space="preserve"> </t>
        </is>
      </c>
      <c r="D42" s="4" t="inlineStr">
        <is>
          <t xml:space="preserve"> </t>
        </is>
      </c>
      <c r="E42" s="4" t="inlineStr">
        <is>
          <t xml:space="preserve"> </t>
        </is>
      </c>
    </row>
    <row r="43">
      <c r="A43" s="4" t="inlineStr">
        <is>
          <t>Number of shares to be sold under purchase commitment related to merger | shares</t>
        </is>
      </c>
      <c r="B43" s="4" t="inlineStr">
        <is>
          <t xml:space="preserve"> </t>
        </is>
      </c>
      <c r="C43" s="6" t="n">
        <v>5405406</v>
      </c>
      <c r="D43" s="4" t="inlineStr">
        <is>
          <t xml:space="preserve"> </t>
        </is>
      </c>
      <c r="E43" s="4" t="inlineStr">
        <is>
          <t xml:space="preserve"> </t>
        </is>
      </c>
    </row>
    <row r="44">
      <c r="A44" s="4" t="inlineStr">
        <is>
          <t>Expected proceeds from sale of shares under purchase commitment related to merger</t>
        </is>
      </c>
      <c r="B44" s="4" t="inlineStr">
        <is>
          <t xml:space="preserve"> </t>
        </is>
      </c>
      <c r="C44" s="7" t="n">
        <v>200</v>
      </c>
      <c r="D44" s="4" t="inlineStr">
        <is>
          <t xml:space="preserve"> </t>
        </is>
      </c>
      <c r="E44" s="4" t="inlineStr">
        <is>
          <t xml:space="preserve"> </t>
        </is>
      </c>
    </row>
    <row r="45">
      <c r="A45" s="4" t="inlineStr">
        <is>
          <t>Sale of stock, share price (in dollars per share) | $ / shares</t>
        </is>
      </c>
      <c r="B45" s="4" t="inlineStr">
        <is>
          <t xml:space="preserve"> </t>
        </is>
      </c>
      <c r="C45" s="7" t="n">
        <v>37</v>
      </c>
      <c r="D45" s="4" t="inlineStr">
        <is>
          <t xml:space="preserve"> </t>
        </is>
      </c>
      <c r="E4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sis of Presentation and Principles of Consolidation and Combination (Details) - USD ($) $ in Thousands</t>
        </is>
      </c>
      <c r="C1" s="2" t="inlineStr">
        <is>
          <t>Dec. 31, 2024</t>
        </is>
      </c>
      <c r="D1" s="2" t="inlineStr">
        <is>
          <t>Dec. 31, 2023</t>
        </is>
      </c>
    </row>
    <row r="2">
      <c r="A2" s="3" t="inlineStr">
        <is>
          <t>Variable Interest Entity [Line Items]</t>
        </is>
      </c>
      <c r="C2" s="4" t="inlineStr">
        <is>
          <t xml:space="preserve"> </t>
        </is>
      </c>
      <c r="D2" s="4" t="inlineStr">
        <is>
          <t xml:space="preserve"> </t>
        </is>
      </c>
    </row>
    <row r="3">
      <c r="A3" s="4" t="inlineStr">
        <is>
          <t>Assets</t>
        </is>
      </c>
      <c r="B3" s="4" t="inlineStr">
        <is>
          <t>[1]</t>
        </is>
      </c>
      <c r="C3" s="7" t="n">
        <v>6899379</v>
      </c>
      <c r="D3" s="7" t="n">
        <v>6548314</v>
      </c>
    </row>
    <row r="4">
      <c r="A4" s="4" t="inlineStr">
        <is>
          <t>Liabilities</t>
        </is>
      </c>
      <c r="B4" s="4" t="inlineStr">
        <is>
          <t>[1]</t>
        </is>
      </c>
      <c r="C4" s="6" t="n">
        <v>4525352</v>
      </c>
      <c r="D4" s="7" t="n">
        <v>4252638</v>
      </c>
    </row>
    <row r="5">
      <c r="A5" s="4" t="inlineStr">
        <is>
          <t>Variable Interest Entity, Primary Beneficiary</t>
        </is>
      </c>
      <c r="C5" s="4" t="inlineStr">
        <is>
          <t xml:space="preserve"> </t>
        </is>
      </c>
      <c r="D5" s="4" t="inlineStr">
        <is>
          <t xml:space="preserve"> </t>
        </is>
      </c>
    </row>
    <row r="6">
      <c r="A6" s="3" t="inlineStr">
        <is>
          <t>Variable Interest Entity [Line Items]</t>
        </is>
      </c>
      <c r="C6" s="4" t="inlineStr">
        <is>
          <t xml:space="preserve"> </t>
        </is>
      </c>
      <c r="D6" s="4" t="inlineStr">
        <is>
          <t xml:space="preserve"> </t>
        </is>
      </c>
    </row>
    <row r="7">
      <c r="A7" s="4" t="inlineStr">
        <is>
          <t>Assets</t>
        </is>
      </c>
      <c r="C7" s="6" t="n">
        <v>76400</v>
      </c>
      <c r="D7" s="4" t="inlineStr">
        <is>
          <t xml:space="preserve"> </t>
        </is>
      </c>
    </row>
    <row r="8">
      <c r="A8" s="4" t="inlineStr">
        <is>
          <t>Liabilities</t>
        </is>
      </c>
      <c r="C8" s="7" t="n">
        <v>30100</v>
      </c>
      <c r="D8" s="4" t="inlineStr">
        <is>
          <t xml:space="preserve"> </t>
        </is>
      </c>
    </row>
    <row r="9"/>
    <row r="10">
      <c r="A10" s="4" t="inlineStr">
        <is>
          <t>[1] Refer to Note 2 for details on the Company’s consolidated variable interest entities ("VIEs").</t>
        </is>
      </c>
    </row>
  </sheetData>
  <mergeCells count="3">
    <mergeCell ref="A1:B1"/>
    <mergeCell ref="A9:C9"/>
    <mergeCell ref="A10:C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7" customWidth="1" min="2" max="2"/>
    <col width="28" customWidth="1" min="3" max="3"/>
    <col width="22" customWidth="1" min="4" max="4"/>
    <col width="22" customWidth="1" min="5" max="5"/>
  </cols>
  <sheetData>
    <row r="1">
      <c r="A1" s="1" t="inlineStr">
        <is>
          <t>Summary of Significant Accounting Policies - Narrative (Details) $ in Thousands</t>
        </is>
      </c>
      <c r="C1" s="2" t="inlineStr">
        <is>
          <t>12 Months Ended</t>
        </is>
      </c>
    </row>
    <row r="2">
      <c r="B2" s="2" t="inlineStr">
        <is>
          <t>Mar. 31, 2023 USD ($) item</t>
        </is>
      </c>
      <c r="C2" s="2" t="inlineStr">
        <is>
          <t>Dec. 31, 2024 USD ($) class</t>
        </is>
      </c>
      <c r="D2" s="2" t="inlineStr">
        <is>
          <t>Dec. 31, 2023 USD ($)</t>
        </is>
      </c>
      <c r="E2" s="2" t="inlineStr">
        <is>
          <t>Dec. 31, 2022 USD ($)</t>
        </is>
      </c>
    </row>
    <row r="3">
      <c r="A3" s="3" t="inlineStr">
        <is>
          <t>Merger</t>
        </is>
      </c>
      <c r="B3" s="4" t="inlineStr">
        <is>
          <t xml:space="preserve"> </t>
        </is>
      </c>
      <c r="C3" s="4" t="inlineStr">
        <is>
          <t xml:space="preserve"> </t>
        </is>
      </c>
      <c r="D3" s="4" t="inlineStr">
        <is>
          <t xml:space="preserve"> </t>
        </is>
      </c>
      <c r="E3" s="4" t="inlineStr">
        <is>
          <t xml:space="preserve"> </t>
        </is>
      </c>
    </row>
    <row r="4">
      <c r="A4" s="4" t="inlineStr">
        <is>
          <t>Number of classes of common stock | class</t>
        </is>
      </c>
      <c r="B4" s="4" t="inlineStr">
        <is>
          <t xml:space="preserve"> </t>
        </is>
      </c>
      <c r="C4" s="6" t="n">
        <v>1</v>
      </c>
      <c r="D4" s="4" t="inlineStr">
        <is>
          <t xml:space="preserve"> </t>
        </is>
      </c>
      <c r="E4" s="4" t="inlineStr">
        <is>
          <t xml:space="preserve"> </t>
        </is>
      </c>
    </row>
    <row r="5">
      <c r="A5" s="3" t="inlineStr">
        <is>
          <t>Stock-based compensation</t>
        </is>
      </c>
      <c r="B5" s="4" t="inlineStr">
        <is>
          <t xml:space="preserve"> </t>
        </is>
      </c>
      <c r="C5" s="4" t="inlineStr">
        <is>
          <t xml:space="preserve"> </t>
        </is>
      </c>
      <c r="D5" s="4" t="inlineStr">
        <is>
          <t xml:space="preserve"> </t>
        </is>
      </c>
      <c r="E5" s="4" t="inlineStr">
        <is>
          <t xml:space="preserve"> </t>
        </is>
      </c>
    </row>
    <row r="6">
      <c r="A6" s="4" t="inlineStr">
        <is>
          <t>Award vesting period</t>
        </is>
      </c>
      <c r="B6" s="4" t="inlineStr">
        <is>
          <t xml:space="preserve"> </t>
        </is>
      </c>
      <c r="C6" s="4" t="inlineStr">
        <is>
          <t>4 years</t>
        </is>
      </c>
      <c r="D6" s="4" t="inlineStr">
        <is>
          <t xml:space="preserve"> </t>
        </is>
      </c>
      <c r="E6" s="4" t="inlineStr">
        <is>
          <t xml:space="preserve"> </t>
        </is>
      </c>
    </row>
    <row r="7">
      <c r="A7" s="3" t="inlineStr">
        <is>
          <t>Loan receivable</t>
        </is>
      </c>
      <c r="B7" s="4" t="inlineStr">
        <is>
          <t xml:space="preserve"> </t>
        </is>
      </c>
      <c r="C7" s="4" t="inlineStr">
        <is>
          <t xml:space="preserve"> </t>
        </is>
      </c>
      <c r="D7" s="4" t="inlineStr">
        <is>
          <t xml:space="preserve"> </t>
        </is>
      </c>
      <c r="E7" s="4" t="inlineStr">
        <is>
          <t xml:space="preserve"> </t>
        </is>
      </c>
    </row>
    <row r="8">
      <c r="A8" s="4" t="inlineStr">
        <is>
          <t>Financing Receivable, Practical Expedient, Accrued Interest Exclusion</t>
        </is>
      </c>
      <c r="B8" s="4" t="inlineStr">
        <is>
          <t xml:space="preserve"> </t>
        </is>
      </c>
      <c r="C8" s="4" t="inlineStr">
        <is>
          <t>true</t>
        </is>
      </c>
      <c r="D8" s="4" t="inlineStr">
        <is>
          <t>true</t>
        </is>
      </c>
      <c r="E8" s="4" t="inlineStr">
        <is>
          <t xml:space="preserve"> </t>
        </is>
      </c>
    </row>
    <row r="9">
      <c r="A9" s="3" t="inlineStr">
        <is>
          <t>Operating leases</t>
        </is>
      </c>
      <c r="B9" s="4" t="inlineStr">
        <is>
          <t xml:space="preserve"> </t>
        </is>
      </c>
      <c r="C9" s="4" t="inlineStr">
        <is>
          <t xml:space="preserve"> </t>
        </is>
      </c>
      <c r="D9" s="4" t="inlineStr">
        <is>
          <t xml:space="preserve"> </t>
        </is>
      </c>
      <c r="E9" s="4" t="inlineStr">
        <is>
          <t xml:space="preserve"> </t>
        </is>
      </c>
    </row>
    <row r="10">
      <c r="A10" s="4" t="inlineStr">
        <is>
          <t>Operating lease income</t>
        </is>
      </c>
      <c r="B10" s="4" t="inlineStr">
        <is>
          <t xml:space="preserve"> </t>
        </is>
      </c>
      <c r="C10" s="7" t="n">
        <v>71061</v>
      </c>
      <c r="D10" s="7" t="n">
        <v>71287</v>
      </c>
      <c r="E10" s="7" t="n">
        <v>66817</v>
      </c>
    </row>
    <row r="11">
      <c r="A11" s="3" t="inlineStr">
        <is>
          <t>Goodwill</t>
        </is>
      </c>
      <c r="B11" s="4" t="inlineStr">
        <is>
          <t xml:space="preserve"> </t>
        </is>
      </c>
      <c r="C11" s="4" t="inlineStr">
        <is>
          <t xml:space="preserve"> </t>
        </is>
      </c>
      <c r="D11" s="4" t="inlineStr">
        <is>
          <t xml:space="preserve"> </t>
        </is>
      </c>
      <c r="E11" s="4" t="inlineStr">
        <is>
          <t xml:space="preserve"> </t>
        </is>
      </c>
    </row>
    <row r="12">
      <c r="A12" s="4" t="inlineStr">
        <is>
          <t>Impairment of goodwill</t>
        </is>
      </c>
      <c r="B12" s="4" t="inlineStr">
        <is>
          <t xml:space="preserve"> </t>
        </is>
      </c>
      <c r="C12" s="4" t="inlineStr">
        <is>
          <t xml:space="preserve"> </t>
        </is>
      </c>
      <c r="D12" s="6" t="n">
        <v>145365</v>
      </c>
      <c r="E12" s="4" t="inlineStr">
        <is>
          <t xml:space="preserve"> </t>
        </is>
      </c>
    </row>
    <row r="13">
      <c r="A13" s="4" t="inlineStr">
        <is>
          <t>Carrying value of reporting unit</t>
        </is>
      </c>
      <c r="B13" s="4" t="inlineStr">
        <is>
          <t xml:space="preserve"> </t>
        </is>
      </c>
      <c r="C13" s="4" t="inlineStr">
        <is>
          <t xml:space="preserve"> </t>
        </is>
      </c>
      <c r="D13" s="6" t="n">
        <v>2400000</v>
      </c>
      <c r="E13" s="4" t="inlineStr">
        <is>
          <t xml:space="preserve"> </t>
        </is>
      </c>
    </row>
    <row r="14">
      <c r="A14" s="4" t="inlineStr">
        <is>
          <t>Deferred expenses and other assets, net</t>
        </is>
      </c>
      <c r="B14" s="4" t="inlineStr">
        <is>
          <t xml:space="preserve"> </t>
        </is>
      </c>
      <c r="C14" s="4" t="inlineStr">
        <is>
          <t xml:space="preserve"> </t>
        </is>
      </c>
      <c r="D14" s="4" t="inlineStr">
        <is>
          <t xml:space="preserve"> </t>
        </is>
      </c>
      <c r="E14" s="4" t="inlineStr">
        <is>
          <t xml:space="preserve"> </t>
        </is>
      </c>
    </row>
    <row r="15">
      <c r="A15" s="3" t="inlineStr">
        <is>
          <t>Loan receivable</t>
        </is>
      </c>
      <c r="B15" s="4" t="inlineStr">
        <is>
          <t xml:space="preserve"> </t>
        </is>
      </c>
      <c r="C15" s="4" t="inlineStr">
        <is>
          <t xml:space="preserve"> </t>
        </is>
      </c>
      <c r="D15" s="4" t="inlineStr">
        <is>
          <t xml:space="preserve"> </t>
        </is>
      </c>
      <c r="E15" s="4" t="inlineStr">
        <is>
          <t xml:space="preserve"> </t>
        </is>
      </c>
    </row>
    <row r="16">
      <c r="A16" s="4" t="inlineStr">
        <is>
          <t>Accrued interest on loans receivable</t>
        </is>
      </c>
      <c r="B16" s="4" t="inlineStr">
        <is>
          <t xml:space="preserve"> </t>
        </is>
      </c>
      <c r="C16" s="4" t="inlineStr">
        <is>
          <t xml:space="preserve"> </t>
        </is>
      </c>
      <c r="D16" s="6" t="n">
        <v>100</v>
      </c>
      <c r="E16" s="4" t="inlineStr">
        <is>
          <t xml:space="preserve"> </t>
        </is>
      </c>
    </row>
    <row r="17">
      <c r="A17" s="4" t="inlineStr">
        <is>
          <t>Percentage Rent</t>
        </is>
      </c>
      <c r="B17" s="4" t="inlineStr">
        <is>
          <t xml:space="preserve"> </t>
        </is>
      </c>
      <c r="C17" s="4" t="inlineStr">
        <is>
          <t xml:space="preserve"> </t>
        </is>
      </c>
      <c r="D17" s="4" t="inlineStr">
        <is>
          <t xml:space="preserve"> </t>
        </is>
      </c>
      <c r="E17" s="4" t="inlineStr">
        <is>
          <t xml:space="preserve"> </t>
        </is>
      </c>
    </row>
    <row r="18">
      <c r="A18" s="3" t="inlineStr">
        <is>
          <t>Operating leases</t>
        </is>
      </c>
      <c r="B18" s="4" t="inlineStr">
        <is>
          <t xml:space="preserve"> </t>
        </is>
      </c>
      <c r="C18" s="4" t="inlineStr">
        <is>
          <t xml:space="preserve"> </t>
        </is>
      </c>
      <c r="D18" s="4" t="inlineStr">
        <is>
          <t xml:space="preserve"> </t>
        </is>
      </c>
      <c r="E18" s="4" t="inlineStr">
        <is>
          <t xml:space="preserve"> </t>
        </is>
      </c>
    </row>
    <row r="19">
      <c r="A19" s="4" t="inlineStr">
        <is>
          <t>Operating lease income</t>
        </is>
      </c>
      <c r="B19" s="4" t="inlineStr">
        <is>
          <t xml:space="preserve"> </t>
        </is>
      </c>
      <c r="C19" s="7" t="n">
        <v>5300</v>
      </c>
      <c r="D19" s="6" t="n">
        <v>4400</v>
      </c>
      <c r="E19" s="7" t="n">
        <v>1300</v>
      </c>
    </row>
    <row r="20">
      <c r="A20" s="4" t="inlineStr">
        <is>
          <t>Facility</t>
        </is>
      </c>
      <c r="B20" s="4" t="inlineStr">
        <is>
          <t xml:space="preserve"> </t>
        </is>
      </c>
      <c r="C20" s="4" t="inlineStr">
        <is>
          <t xml:space="preserve"> </t>
        </is>
      </c>
      <c r="D20" s="4" t="inlineStr">
        <is>
          <t xml:space="preserve"> </t>
        </is>
      </c>
      <c r="E20" s="4" t="inlineStr">
        <is>
          <t xml:space="preserve"> </t>
        </is>
      </c>
    </row>
    <row r="21">
      <c r="A21" s="3" t="inlineStr">
        <is>
          <t>Management fees</t>
        </is>
      </c>
      <c r="B21" s="4" t="inlineStr">
        <is>
          <t xml:space="preserve"> </t>
        </is>
      </c>
      <c r="C21" s="4" t="inlineStr">
        <is>
          <t xml:space="preserve"> </t>
        </is>
      </c>
      <c r="D21" s="4" t="inlineStr">
        <is>
          <t xml:space="preserve"> </t>
        </is>
      </c>
      <c r="E21" s="4" t="inlineStr">
        <is>
          <t xml:space="preserve"> </t>
        </is>
      </c>
    </row>
    <row r="22">
      <c r="A22" s="4" t="inlineStr">
        <is>
          <t>Facilities useful life</t>
        </is>
      </c>
      <c r="B22" s="4" t="inlineStr">
        <is>
          <t xml:space="preserve"> </t>
        </is>
      </c>
      <c r="C22" s="4" t="inlineStr">
        <is>
          <t>40 years</t>
        </is>
      </c>
      <c r="D22" s="4" t="inlineStr">
        <is>
          <t xml:space="preserve"> </t>
        </is>
      </c>
      <c r="E22" s="4" t="inlineStr">
        <is>
          <t xml:space="preserve"> </t>
        </is>
      </c>
    </row>
    <row r="23">
      <c r="A23" s="4" t="inlineStr">
        <is>
          <t>Star Holdings</t>
        </is>
      </c>
      <c r="B23" s="4" t="inlineStr">
        <is>
          <t xml:space="preserve"> </t>
        </is>
      </c>
      <c r="C23" s="4" t="inlineStr">
        <is>
          <t xml:space="preserve"> </t>
        </is>
      </c>
      <c r="D23" s="4" t="inlineStr">
        <is>
          <t xml:space="preserve"> </t>
        </is>
      </c>
      <c r="E23" s="4" t="inlineStr">
        <is>
          <t xml:space="preserve"> </t>
        </is>
      </c>
    </row>
    <row r="24">
      <c r="A24" s="3" t="inlineStr">
        <is>
          <t>Loan receivable</t>
        </is>
      </c>
      <c r="B24" s="4" t="inlineStr">
        <is>
          <t xml:space="preserve"> </t>
        </is>
      </c>
      <c r="C24" s="4" t="inlineStr">
        <is>
          <t xml:space="preserve"> </t>
        </is>
      </c>
      <c r="D24" s="4" t="inlineStr">
        <is>
          <t xml:space="preserve"> </t>
        </is>
      </c>
      <c r="E24" s="4" t="inlineStr">
        <is>
          <t xml:space="preserve"> </t>
        </is>
      </c>
    </row>
    <row r="25">
      <c r="A25" s="4" t="inlineStr">
        <is>
          <t>Term on loan</t>
        </is>
      </c>
      <c r="B25" s="4" t="inlineStr">
        <is>
          <t>4 years</t>
        </is>
      </c>
      <c r="C25" s="4" t="inlineStr">
        <is>
          <t xml:space="preserve"> </t>
        </is>
      </c>
      <c r="D25" s="4" t="inlineStr">
        <is>
          <t xml:space="preserve"> </t>
        </is>
      </c>
      <c r="E25" s="4" t="inlineStr">
        <is>
          <t xml:space="preserve"> </t>
        </is>
      </c>
    </row>
    <row r="26">
      <c r="A26" s="4" t="inlineStr">
        <is>
          <t>Star Holdings | Affiliated entity</t>
        </is>
      </c>
      <c r="B26" s="4" t="inlineStr">
        <is>
          <t xml:space="preserve"> </t>
        </is>
      </c>
      <c r="C26" s="4" t="inlineStr">
        <is>
          <t xml:space="preserve"> </t>
        </is>
      </c>
      <c r="D26" s="4" t="inlineStr">
        <is>
          <t xml:space="preserve"> </t>
        </is>
      </c>
      <c r="E26" s="4" t="inlineStr">
        <is>
          <t xml:space="preserve"> </t>
        </is>
      </c>
    </row>
    <row r="27">
      <c r="A27" s="3" t="inlineStr">
        <is>
          <t>Loan receivable</t>
        </is>
      </c>
      <c r="B27" s="4" t="inlineStr">
        <is>
          <t xml:space="preserve"> </t>
        </is>
      </c>
      <c r="C27" s="4" t="inlineStr">
        <is>
          <t xml:space="preserve"> </t>
        </is>
      </c>
      <c r="D27" s="4" t="inlineStr">
        <is>
          <t xml:space="preserve"> </t>
        </is>
      </c>
      <c r="E27" s="4" t="inlineStr">
        <is>
          <t xml:space="preserve"> </t>
        </is>
      </c>
    </row>
    <row r="28">
      <c r="A28" s="4" t="inlineStr">
        <is>
          <t>Term on loan</t>
        </is>
      </c>
      <c r="B28" s="4" t="inlineStr">
        <is>
          <t>4 years</t>
        </is>
      </c>
      <c r="C28" s="4" t="inlineStr">
        <is>
          <t xml:space="preserve"> </t>
        </is>
      </c>
      <c r="D28" s="4" t="inlineStr">
        <is>
          <t xml:space="preserve"> </t>
        </is>
      </c>
      <c r="E28" s="4" t="inlineStr">
        <is>
          <t xml:space="preserve"> </t>
        </is>
      </c>
    </row>
    <row r="29">
      <c r="A29" s="3" t="inlineStr">
        <is>
          <t>Management fees</t>
        </is>
      </c>
      <c r="B29" s="4" t="inlineStr">
        <is>
          <t xml:space="preserve"> </t>
        </is>
      </c>
      <c r="C29" s="4" t="inlineStr">
        <is>
          <t xml:space="preserve"> </t>
        </is>
      </c>
      <c r="D29" s="4" t="inlineStr">
        <is>
          <t xml:space="preserve"> </t>
        </is>
      </c>
      <c r="E29" s="4" t="inlineStr">
        <is>
          <t xml:space="preserve"> </t>
        </is>
      </c>
    </row>
    <row r="30">
      <c r="A30" s="4" t="inlineStr">
        <is>
          <t>Management agreement initial term</t>
        </is>
      </c>
      <c r="B30" s="4" t="inlineStr">
        <is>
          <t>3 years</t>
        </is>
      </c>
      <c r="C30" s="4" t="inlineStr">
        <is>
          <t xml:space="preserve"> </t>
        </is>
      </c>
      <c r="D30" s="4" t="inlineStr">
        <is>
          <t xml:space="preserve"> </t>
        </is>
      </c>
      <c r="E30" s="4" t="inlineStr">
        <is>
          <t xml:space="preserve"> </t>
        </is>
      </c>
    </row>
    <row r="31">
      <c r="A31" s="4" t="inlineStr">
        <is>
          <t>Total transaction price of management fee contract</t>
        </is>
      </c>
      <c r="B31" s="7" t="n">
        <v>50000</v>
      </c>
      <c r="C31" s="4" t="inlineStr">
        <is>
          <t xml:space="preserve"> </t>
        </is>
      </c>
      <c r="D31" s="4" t="inlineStr">
        <is>
          <t xml:space="preserve"> </t>
        </is>
      </c>
      <c r="E31" s="4" t="inlineStr">
        <is>
          <t xml:space="preserve"> </t>
        </is>
      </c>
    </row>
    <row r="32">
      <c r="A32" s="4" t="inlineStr">
        <is>
          <t>Star Holdings | Spinco Manager | Affiliated entity</t>
        </is>
      </c>
      <c r="B32" s="4" t="inlineStr">
        <is>
          <t xml:space="preserve"> </t>
        </is>
      </c>
      <c r="C32" s="4" t="inlineStr">
        <is>
          <t xml:space="preserve"> </t>
        </is>
      </c>
      <c r="D32" s="4" t="inlineStr">
        <is>
          <t xml:space="preserve"> </t>
        </is>
      </c>
      <c r="E32" s="4" t="inlineStr">
        <is>
          <t xml:space="preserve"> </t>
        </is>
      </c>
    </row>
    <row r="33">
      <c r="A33" s="3" t="inlineStr">
        <is>
          <t>Management fees</t>
        </is>
      </c>
      <c r="B33" s="4" t="inlineStr">
        <is>
          <t xml:space="preserve"> </t>
        </is>
      </c>
      <c r="C33" s="4" t="inlineStr">
        <is>
          <t xml:space="preserve"> </t>
        </is>
      </c>
      <c r="D33" s="4" t="inlineStr">
        <is>
          <t xml:space="preserve"> </t>
        </is>
      </c>
      <c r="E33" s="4" t="inlineStr">
        <is>
          <t xml:space="preserve"> </t>
        </is>
      </c>
    </row>
    <row r="34">
      <c r="A34" s="4" t="inlineStr">
        <is>
          <t>Annual management fee paid in Year 1</t>
        </is>
      </c>
      <c r="B34" s="6" t="n">
        <v>25000</v>
      </c>
      <c r="C34" s="4" t="inlineStr">
        <is>
          <t xml:space="preserve"> </t>
        </is>
      </c>
      <c r="D34" s="4" t="inlineStr">
        <is>
          <t xml:space="preserve"> </t>
        </is>
      </c>
      <c r="E34" s="4" t="inlineStr">
        <is>
          <t xml:space="preserve"> </t>
        </is>
      </c>
    </row>
    <row r="35">
      <c r="A35" s="4" t="inlineStr">
        <is>
          <t>Annual management fee - Year 2</t>
        </is>
      </c>
      <c r="B35" s="6" t="n">
        <v>15000</v>
      </c>
      <c r="C35" s="4" t="inlineStr">
        <is>
          <t xml:space="preserve"> </t>
        </is>
      </c>
      <c r="D35" s="4" t="inlineStr">
        <is>
          <t xml:space="preserve"> </t>
        </is>
      </c>
      <c r="E35" s="4" t="inlineStr">
        <is>
          <t xml:space="preserve"> </t>
        </is>
      </c>
    </row>
    <row r="36">
      <c r="A36" s="4" t="inlineStr">
        <is>
          <t>Annual management fee - Year 3</t>
        </is>
      </c>
      <c r="B36" s="6" t="n">
        <v>10000</v>
      </c>
      <c r="C36" s="4" t="inlineStr">
        <is>
          <t xml:space="preserve"> </t>
        </is>
      </c>
      <c r="D36" s="4" t="inlineStr">
        <is>
          <t xml:space="preserve"> </t>
        </is>
      </c>
      <c r="E36" s="4" t="inlineStr">
        <is>
          <t xml:space="preserve"> </t>
        </is>
      </c>
    </row>
    <row r="37">
      <c r="A37" s="4" t="inlineStr">
        <is>
          <t>Annual management fee - Year 4</t>
        </is>
      </c>
      <c r="B37" s="7" t="n">
        <v>5000</v>
      </c>
      <c r="C37" s="4" t="inlineStr">
        <is>
          <t xml:space="preserve"> </t>
        </is>
      </c>
      <c r="D37" s="4" t="inlineStr">
        <is>
          <t xml:space="preserve"> </t>
        </is>
      </c>
      <c r="E37" s="4" t="inlineStr">
        <is>
          <t xml:space="preserve"> </t>
        </is>
      </c>
    </row>
    <row r="38">
      <c r="A38" s="4" t="inlineStr">
        <is>
          <t>Annual management fee percent of gross book value, year five and thereafter</t>
        </is>
      </c>
      <c r="B38" s="10" t="n">
        <v>0.02</v>
      </c>
      <c r="C38" s="4" t="inlineStr">
        <is>
          <t xml:space="preserve"> </t>
        </is>
      </c>
      <c r="D38" s="4" t="inlineStr">
        <is>
          <t xml:space="preserve"> </t>
        </is>
      </c>
      <c r="E38" s="4" t="inlineStr">
        <is>
          <t xml:space="preserve"> </t>
        </is>
      </c>
    </row>
    <row r="39">
      <c r="A39" s="4" t="inlineStr">
        <is>
          <t>Management agreement initial term</t>
        </is>
      </c>
      <c r="B39" s="4" t="inlineStr">
        <is>
          <t>1 year</t>
        </is>
      </c>
      <c r="C39" s="4" t="inlineStr">
        <is>
          <t xml:space="preserve"> </t>
        </is>
      </c>
      <c r="D39" s="4" t="inlineStr">
        <is>
          <t xml:space="preserve"> </t>
        </is>
      </c>
      <c r="E39" s="4" t="inlineStr">
        <is>
          <t xml:space="preserve"> </t>
        </is>
      </c>
    </row>
    <row r="40">
      <c r="A40" s="4" t="inlineStr">
        <is>
          <t>iStar Merger</t>
        </is>
      </c>
      <c r="B40" s="4" t="inlineStr">
        <is>
          <t xml:space="preserve"> </t>
        </is>
      </c>
      <c r="C40" s="4" t="inlineStr">
        <is>
          <t xml:space="preserve"> </t>
        </is>
      </c>
      <c r="D40" s="4" t="inlineStr">
        <is>
          <t xml:space="preserve"> </t>
        </is>
      </c>
      <c r="E40" s="4" t="inlineStr">
        <is>
          <t xml:space="preserve"> </t>
        </is>
      </c>
    </row>
    <row r="41">
      <c r="A41" s="3" t="inlineStr">
        <is>
          <t>Equity investments</t>
        </is>
      </c>
      <c r="B41" s="4" t="inlineStr">
        <is>
          <t xml:space="preserve"> </t>
        </is>
      </c>
      <c r="C41" s="4" t="inlineStr">
        <is>
          <t xml:space="preserve"> </t>
        </is>
      </c>
      <c r="D41" s="4" t="inlineStr">
        <is>
          <t xml:space="preserve"> </t>
        </is>
      </c>
      <c r="E41" s="4" t="inlineStr">
        <is>
          <t xml:space="preserve"> </t>
        </is>
      </c>
    </row>
    <row r="42">
      <c r="A42" s="4" t="inlineStr">
        <is>
          <t>Number of equity investments acquired | item</t>
        </is>
      </c>
      <c r="B42" s="6" t="n">
        <v>2</v>
      </c>
      <c r="C42" s="4" t="inlineStr">
        <is>
          <t xml:space="preserve"> </t>
        </is>
      </c>
      <c r="D42" s="4" t="inlineStr">
        <is>
          <t xml:space="preserve"> </t>
        </is>
      </c>
      <c r="E42" s="4" t="inlineStr">
        <is>
          <t xml:space="preserve"> </t>
        </is>
      </c>
    </row>
    <row r="43">
      <c r="A43" s="3" t="inlineStr">
        <is>
          <t>Goodwill</t>
        </is>
      </c>
      <c r="B43" s="4" t="inlineStr">
        <is>
          <t xml:space="preserve"> </t>
        </is>
      </c>
      <c r="C43" s="4" t="inlineStr">
        <is>
          <t xml:space="preserve"> </t>
        </is>
      </c>
      <c r="D43" s="4" t="inlineStr">
        <is>
          <t xml:space="preserve"> </t>
        </is>
      </c>
      <c r="E43" s="4" t="inlineStr">
        <is>
          <t xml:space="preserve"> </t>
        </is>
      </c>
    </row>
    <row r="44">
      <c r="A44" s="4" t="inlineStr">
        <is>
          <t>Impairment of goodwill</t>
        </is>
      </c>
      <c r="B44" s="4" t="inlineStr">
        <is>
          <t xml:space="preserve"> </t>
        </is>
      </c>
      <c r="C44" s="4" t="inlineStr">
        <is>
          <t xml:space="preserve"> </t>
        </is>
      </c>
      <c r="D44" s="7" t="n">
        <v>145365</v>
      </c>
      <c r="E44"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 Income Tax (Benefit) Provision (Details) $ in Thousands</t>
        </is>
      </c>
      <c r="B1" s="2" t="inlineStr">
        <is>
          <t>12 Months Ended</t>
        </is>
      </c>
    </row>
    <row r="2">
      <c r="B2" s="2" t="inlineStr">
        <is>
          <t>Dec. 31, 2024 USD ($) item</t>
        </is>
      </c>
      <c r="C2" s="2" t="inlineStr">
        <is>
          <t>Dec. 31, 2023 USD ($)</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Number of taxable REIT subsidiaries | item</t>
        </is>
      </c>
      <c r="B4" s="6" t="n">
        <v>2</v>
      </c>
      <c r="C4" s="4" t="inlineStr">
        <is>
          <t xml:space="preserve"> </t>
        </is>
      </c>
      <c r="D4" s="4" t="inlineStr">
        <is>
          <t xml:space="preserve"> </t>
        </is>
      </c>
    </row>
    <row r="5">
      <c r="A5" s="3" t="inlineStr">
        <is>
          <t>Current tax expense</t>
        </is>
      </c>
      <c r="B5" s="4" t="inlineStr">
        <is>
          <t xml:space="preserve"> </t>
        </is>
      </c>
      <c r="C5" s="4" t="inlineStr">
        <is>
          <t xml:space="preserve"> </t>
        </is>
      </c>
      <c r="D5" s="4" t="inlineStr">
        <is>
          <t xml:space="preserve"> </t>
        </is>
      </c>
    </row>
    <row r="6">
      <c r="A6" s="4" t="inlineStr">
        <is>
          <t>Federal</t>
        </is>
      </c>
      <c r="B6" s="7" t="n">
        <v>938</v>
      </c>
      <c r="C6" s="7" t="n">
        <v>1452</v>
      </c>
      <c r="D6" s="4" t="inlineStr">
        <is>
          <t xml:space="preserve"> </t>
        </is>
      </c>
    </row>
    <row r="7">
      <c r="A7" s="4" t="inlineStr">
        <is>
          <t>State</t>
        </is>
      </c>
      <c r="B7" s="6" t="n">
        <v>110</v>
      </c>
      <c r="C7" s="6" t="n">
        <v>1593</v>
      </c>
      <c r="D7" s="4" t="inlineStr">
        <is>
          <t xml:space="preserve"> </t>
        </is>
      </c>
    </row>
    <row r="8">
      <c r="A8" s="4" t="inlineStr">
        <is>
          <t>Total current income tax expense</t>
        </is>
      </c>
      <c r="B8" s="6" t="n">
        <v>1048</v>
      </c>
      <c r="C8" s="6" t="n">
        <v>3045</v>
      </c>
      <c r="D8" s="4" t="inlineStr">
        <is>
          <t xml:space="preserve"> </t>
        </is>
      </c>
    </row>
    <row r="9">
      <c r="A9" s="3" t="inlineStr">
        <is>
          <t>Deferred income tax expense (benefit)</t>
        </is>
      </c>
      <c r="B9" s="4" t="inlineStr">
        <is>
          <t xml:space="preserve"> </t>
        </is>
      </c>
      <c r="C9" s="4" t="inlineStr">
        <is>
          <t xml:space="preserve"> </t>
        </is>
      </c>
      <c r="D9" s="4" t="inlineStr">
        <is>
          <t xml:space="preserve"> </t>
        </is>
      </c>
    </row>
    <row r="10">
      <c r="A10" s="4" t="inlineStr">
        <is>
          <t>Federal</t>
        </is>
      </c>
      <c r="B10" s="6" t="n">
        <v>890</v>
      </c>
      <c r="C10" s="6" t="n">
        <v>-528</v>
      </c>
      <c r="D10" s="4" t="inlineStr">
        <is>
          <t xml:space="preserve"> </t>
        </is>
      </c>
    </row>
    <row r="11">
      <c r="A11" s="4" t="inlineStr">
        <is>
          <t>State and local</t>
        </is>
      </c>
      <c r="B11" s="6" t="n">
        <v>1507</v>
      </c>
      <c r="C11" s="6" t="n">
        <v>-798</v>
      </c>
      <c r="D11" s="4" t="inlineStr">
        <is>
          <t xml:space="preserve"> </t>
        </is>
      </c>
    </row>
    <row r="12">
      <c r="A12" s="4" t="inlineStr">
        <is>
          <t>Total deferred income tax expense (benefit)</t>
        </is>
      </c>
      <c r="B12" s="6" t="n">
        <v>2397</v>
      </c>
      <c r="C12" s="6" t="n">
        <v>-1326</v>
      </c>
      <c r="D12" s="4" t="inlineStr">
        <is>
          <t xml:space="preserve"> </t>
        </is>
      </c>
    </row>
    <row r="13">
      <c r="A13" s="4" t="inlineStr">
        <is>
          <t>Income tax (benefit) expense</t>
        </is>
      </c>
      <c r="B13" s="6" t="n">
        <v>3445</v>
      </c>
      <c r="C13" s="6" t="n">
        <v>1719</v>
      </c>
      <c r="D13" s="4" t="inlineStr">
        <is>
          <t xml:space="preserve"> </t>
        </is>
      </c>
    </row>
    <row r="14">
      <c r="A14" s="4" t="inlineStr">
        <is>
          <t>Income taxes paid</t>
        </is>
      </c>
      <c r="B14" s="7" t="n">
        <v>3400</v>
      </c>
      <c r="C14" s="7" t="n">
        <v>5400</v>
      </c>
      <c r="D14" s="7" t="n">
        <v>5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Parenthetical) - USD ($) $ in Thousands</t>
        </is>
      </c>
      <c r="C1" s="2" t="inlineStr">
        <is>
          <t>12 Months Ended</t>
        </is>
      </c>
    </row>
    <row r="2">
      <c r="C2" s="2" t="inlineStr">
        <is>
          <t>Dec. 31, 2023</t>
        </is>
      </c>
      <c r="D2" s="2" t="inlineStr">
        <is>
          <t>Dec. 31, 2022</t>
        </is>
      </c>
    </row>
    <row r="3">
      <c r="A3" s="4" t="inlineStr">
        <is>
          <t>Interest income from sales-type leases</t>
        </is>
      </c>
      <c r="B3" s="4" t="inlineStr">
        <is>
          <t>[1]</t>
        </is>
      </c>
      <c r="C3" s="7" t="n">
        <v>235503</v>
      </c>
      <c r="D3" s="7" t="n">
        <v>202258</v>
      </c>
    </row>
    <row r="4">
      <c r="A4" s="4" t="inlineStr">
        <is>
          <t>Other Income</t>
        </is>
      </c>
      <c r="B4" s="4" t="inlineStr">
        <is>
          <t>[2]</t>
        </is>
      </c>
      <c r="C4" s="6" t="n">
        <v>38645</v>
      </c>
      <c r="D4" s="6" t="n">
        <v>1238</v>
      </c>
    </row>
    <row r="5">
      <c r="A5" s="4" t="inlineStr">
        <is>
          <t>General and administrative</t>
        </is>
      </c>
      <c r="B5" s="4" t="inlineStr">
        <is>
          <t>[3]</t>
        </is>
      </c>
      <c r="C5" s="6" t="n">
        <v>68569</v>
      </c>
      <c r="D5" s="6" t="n">
        <v>38614</v>
      </c>
    </row>
    <row r="6">
      <c r="A6" s="4" t="inlineStr">
        <is>
          <t>Ground Leases with iStar</t>
        </is>
      </c>
      <c r="C6" s="4" t="inlineStr">
        <is>
          <t xml:space="preserve"> </t>
        </is>
      </c>
      <c r="D6" s="4" t="inlineStr">
        <is>
          <t xml:space="preserve"> </t>
        </is>
      </c>
    </row>
    <row r="7">
      <c r="A7" s="4" t="inlineStr">
        <is>
          <t>Interest income from sales-type leases</t>
        </is>
      </c>
      <c r="C7" s="4" t="inlineStr">
        <is>
          <t xml:space="preserve"> </t>
        </is>
      </c>
      <c r="D7" s="6" t="n">
        <v>2100</v>
      </c>
    </row>
    <row r="8">
      <c r="A8" s="4" t="inlineStr">
        <is>
          <t>Expenses with Related Party, Equity Based Compensation</t>
        </is>
      </c>
      <c r="C8" s="4" t="inlineStr">
        <is>
          <t xml:space="preserve"> </t>
        </is>
      </c>
      <c r="D8" s="4" t="inlineStr">
        <is>
          <t xml:space="preserve"> </t>
        </is>
      </c>
    </row>
    <row r="9">
      <c r="A9" s="4" t="inlineStr">
        <is>
          <t>General and administrative</t>
        </is>
      </c>
      <c r="C9" s="6" t="n">
        <v>31600</v>
      </c>
      <c r="D9" s="7" t="n">
        <v>34300</v>
      </c>
    </row>
    <row r="10">
      <c r="A10" s="4" t="inlineStr">
        <is>
          <t>Related party | Management fees</t>
        </is>
      </c>
      <c r="C10" s="4" t="inlineStr">
        <is>
          <t xml:space="preserve"> </t>
        </is>
      </c>
      <c r="D10" s="4" t="inlineStr">
        <is>
          <t xml:space="preserve"> </t>
        </is>
      </c>
    </row>
    <row r="11">
      <c r="A11" s="4" t="inlineStr">
        <is>
          <t>Other Income</t>
        </is>
      </c>
      <c r="C11" s="7" t="n">
        <v>19400</v>
      </c>
      <c r="D11" s="4" t="inlineStr">
        <is>
          <t xml:space="preserve"> </t>
        </is>
      </c>
    </row>
    <row r="12"/>
    <row r="13">
      <c r="A13" s="4" t="inlineStr">
        <is>
          <t xml:space="preserve">[1] For the year ended December 31, 2022, the Company recorded $2.1 million of “Interest income from sales-type leases” in its consolidated statements of operations from Ground Leases with iStar Inc. (“iStar”). For the years ended December 31, 2024 and 2023, includes $16.8 million and $19.4 million, respectively, of management fees from related parties. For the years ended December 31, 2023 and 2022, includes $31.6 million and $34.3 million, respectively, of general and administrative expenses incurred to related parties that includes management fees and expense reimbursements to the Former Manager (refer to Note 1). </t>
        </is>
      </c>
    </row>
  </sheetData>
  <mergeCells count="4">
    <mergeCell ref="A1:B2"/>
    <mergeCell ref="C1:D1"/>
    <mergeCell ref="A12:C12"/>
    <mergeCell ref="A13:C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Income Tax Expense (Details) - USD ($) $ in Thousands</t>
        </is>
      </c>
      <c r="B1" s="2" t="inlineStr">
        <is>
          <t>12 Months Ended</t>
        </is>
      </c>
    </row>
    <row r="2">
      <c r="B2" s="2" t="inlineStr">
        <is>
          <t>Dec. 31, 2024</t>
        </is>
      </c>
      <c r="C2" s="2" t="inlineStr">
        <is>
          <t>Dec. 31, 2023</t>
        </is>
      </c>
    </row>
    <row r="3">
      <c r="A3" s="3" t="inlineStr">
        <is>
          <t>Effective income tax rate reconciliation</t>
        </is>
      </c>
      <c r="B3" s="4" t="inlineStr">
        <is>
          <t xml:space="preserve"> </t>
        </is>
      </c>
      <c r="C3" s="4" t="inlineStr">
        <is>
          <t xml:space="preserve"> </t>
        </is>
      </c>
    </row>
    <row r="4">
      <c r="A4" s="4" t="inlineStr">
        <is>
          <t>Income tax expense (benefit) of taxable subsidiaries at statutory rates</t>
        </is>
      </c>
      <c r="B4" s="7" t="n">
        <v>1929</v>
      </c>
      <c r="C4" s="7" t="n">
        <v>3029</v>
      </c>
    </row>
    <row r="5">
      <c r="A5" s="4" t="inlineStr">
        <is>
          <t>State income taxes, net of federal benefit</t>
        </is>
      </c>
      <c r="B5" s="6" t="n">
        <v>1318</v>
      </c>
      <c r="C5" s="6" t="n">
        <v>2107</v>
      </c>
    </row>
    <row r="6">
      <c r="A6" s="4" t="inlineStr">
        <is>
          <t>Equity-based compensation and other permanent items</t>
        </is>
      </c>
      <c r="B6" s="6" t="n">
        <v>1339</v>
      </c>
      <c r="C6" s="4" t="inlineStr">
        <is>
          <t xml:space="preserve"> </t>
        </is>
      </c>
    </row>
    <row r="7">
      <c r="A7" s="4" t="inlineStr">
        <is>
          <t>Basis adjustments</t>
        </is>
      </c>
      <c r="B7" s="4" t="inlineStr">
        <is>
          <t xml:space="preserve"> </t>
        </is>
      </c>
      <c r="C7" s="6" t="n">
        <v>-3415</v>
      </c>
    </row>
    <row r="8">
      <c r="A8" s="4" t="inlineStr">
        <is>
          <t>Goodwill write off at taxable subsidiary</t>
        </is>
      </c>
      <c r="B8" s="4" t="inlineStr">
        <is>
          <t xml:space="preserve"> </t>
        </is>
      </c>
      <c r="C8" s="6" t="n">
        <v>-2694</v>
      </c>
    </row>
    <row r="9">
      <c r="A9" s="4" t="inlineStr">
        <is>
          <t>Miscellaneous</t>
        </is>
      </c>
      <c r="B9" s="6" t="n">
        <v>7</v>
      </c>
      <c r="C9" s="6" t="n">
        <v>-49</v>
      </c>
    </row>
    <row r="10">
      <c r="A10" s="4" t="inlineStr">
        <is>
          <t>Return to provision</t>
        </is>
      </c>
      <c r="B10" s="6" t="n">
        <v>-544</v>
      </c>
      <c r="C10" s="6" t="n">
        <v>171</v>
      </c>
    </row>
    <row r="11">
      <c r="A11" s="4" t="inlineStr">
        <is>
          <t>Valuation allowance</t>
        </is>
      </c>
      <c r="B11" s="6" t="n">
        <v>-604</v>
      </c>
      <c r="C11" s="6" t="n">
        <v>2570</v>
      </c>
    </row>
    <row r="12">
      <c r="A12" s="4" t="inlineStr">
        <is>
          <t>Income tax (benefit) expense</t>
        </is>
      </c>
      <c r="B12" s="7" t="n">
        <v>3445</v>
      </c>
      <c r="C12" s="7" t="n">
        <v>17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Deferred Tax Assets and Liabilities (Details) - USD ($) $ in Thousands</t>
        </is>
      </c>
      <c r="C1" s="2" t="inlineStr">
        <is>
          <t>12 Months Ended</t>
        </is>
      </c>
    </row>
    <row r="2">
      <c r="C2" s="2" t="inlineStr">
        <is>
          <t>Dec. 31, 2024</t>
        </is>
      </c>
      <c r="D2" s="2" t="inlineStr">
        <is>
          <t>Dec. 31, 2023</t>
        </is>
      </c>
    </row>
    <row r="3">
      <c r="A3" s="3" t="inlineStr">
        <is>
          <t>Components of deferred tax assets and liabilities</t>
        </is>
      </c>
      <c r="C3" s="4" t="inlineStr">
        <is>
          <t xml:space="preserve"> </t>
        </is>
      </c>
      <c r="D3" s="4" t="inlineStr">
        <is>
          <t xml:space="preserve"> </t>
        </is>
      </c>
    </row>
    <row r="4">
      <c r="A4" s="4" t="inlineStr">
        <is>
          <t>Basis differences</t>
        </is>
      </c>
      <c r="C4" s="7" t="n">
        <v>1941</v>
      </c>
      <c r="D4" s="7" t="n">
        <v>1995</v>
      </c>
    </row>
    <row r="5">
      <c r="A5" s="4" t="inlineStr">
        <is>
          <t>Deferred expense</t>
        </is>
      </c>
      <c r="C5" s="6" t="n">
        <v>1869</v>
      </c>
      <c r="D5" s="6" t="n">
        <v>3224</v>
      </c>
    </row>
    <row r="6">
      <c r="A6" s="4" t="inlineStr">
        <is>
          <t>Deferred revenue</t>
        </is>
      </c>
      <c r="C6" s="6" t="n">
        <v>-11</v>
      </c>
      <c r="D6" s="6" t="n">
        <v>-7</v>
      </c>
    </row>
    <row r="7">
      <c r="A7" s="4" t="inlineStr">
        <is>
          <t>Net operating loss carryforwards</t>
        </is>
      </c>
      <c r="C7" s="6" t="n">
        <v>3475</v>
      </c>
      <c r="D7" s="6" t="n">
        <v>5111</v>
      </c>
    </row>
    <row r="8">
      <c r="A8" s="4" t="inlineStr">
        <is>
          <t>Valuation allowance</t>
        </is>
      </c>
      <c r="C8" s="6" t="n">
        <v>-2052</v>
      </c>
      <c r="D8" s="6" t="n">
        <v>-2704</v>
      </c>
    </row>
    <row r="9">
      <c r="A9" s="4" t="inlineStr">
        <is>
          <t>Deferred tax asset, net</t>
        </is>
      </c>
      <c r="B9" s="4" t="inlineStr">
        <is>
          <t>[1]</t>
        </is>
      </c>
      <c r="C9" s="7" t="n">
        <v>5222</v>
      </c>
      <c r="D9" s="7" t="n">
        <v>7619</v>
      </c>
    </row>
    <row r="10">
      <c r="A10" s="4" t="inlineStr">
        <is>
          <t>Percent of taxable income that can be offset using net operation loss carryforwards when utilized</t>
        </is>
      </c>
      <c r="C10" s="10" t="n">
        <v>0.8</v>
      </c>
      <c r="D10" s="10" t="n">
        <v>0.8</v>
      </c>
    </row>
    <row r="11"/>
    <row r="12">
      <c r="A12" s="4" t="inlineStr">
        <is>
          <t>[1] Refer to Note 2 for details on the Company’s consolidated variable interest entities ("VIEs").</t>
        </is>
      </c>
    </row>
  </sheetData>
  <mergeCells count="4">
    <mergeCell ref="A1:B2"/>
    <mergeCell ref="C1:D1"/>
    <mergeCell ref="A11:C11"/>
    <mergeCell ref="A12:C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22" customWidth="1" min="5" max="5"/>
    <col width="13" customWidth="1" min="6" max="6"/>
    <col width="22" customWidth="1" min="7" max="7"/>
  </cols>
  <sheetData>
    <row r="1">
      <c r="A1" s="1" t="inlineStr">
        <is>
          <t>Summary of Significant Accounting Policies - Fair Value (Details) $ in Thousands</t>
        </is>
      </c>
      <c r="C1" s="2" t="inlineStr">
        <is>
          <t>Dec. 31, 2024 USD ($) category</t>
        </is>
      </c>
      <c r="E1" s="2" t="inlineStr">
        <is>
          <t>Dec. 31, 2023 USD ($)</t>
        </is>
      </c>
      <c r="G1" s="2" t="inlineStr">
        <is>
          <t>Dec. 31, 2022 USD ($)</t>
        </is>
      </c>
    </row>
    <row r="2">
      <c r="A2" s="3" t="inlineStr">
        <is>
          <t>Fair Value, Balance Sheet Grouping, Financial Statement Captions [Line Items]</t>
        </is>
      </c>
      <c r="C2" s="4" t="inlineStr">
        <is>
          <t xml:space="preserve"> </t>
        </is>
      </c>
      <c r="E2" s="4" t="inlineStr">
        <is>
          <t xml:space="preserve"> </t>
        </is>
      </c>
      <c r="G2" s="4" t="inlineStr">
        <is>
          <t xml:space="preserve"> </t>
        </is>
      </c>
    </row>
    <row r="3">
      <c r="A3" s="4" t="inlineStr">
        <is>
          <t>Number of categories used to analyze Ground Leases | category</t>
        </is>
      </c>
      <c r="C3" s="6" t="n">
        <v>2</v>
      </c>
      <c r="E3" s="4" t="inlineStr">
        <is>
          <t xml:space="preserve"> </t>
        </is>
      </c>
      <c r="G3" s="4" t="inlineStr">
        <is>
          <t xml:space="preserve"> </t>
        </is>
      </c>
    </row>
    <row r="4">
      <c r="A4" s="3" t="inlineStr">
        <is>
          <t>Assets</t>
        </is>
      </c>
      <c r="C4" s="4" t="inlineStr">
        <is>
          <t xml:space="preserve"> </t>
        </is>
      </c>
      <c r="E4" s="4" t="inlineStr">
        <is>
          <t xml:space="preserve"> </t>
        </is>
      </c>
      <c r="G4" s="4" t="inlineStr">
        <is>
          <t xml:space="preserve"> </t>
        </is>
      </c>
    </row>
    <row r="5">
      <c r="A5" s="4" t="inlineStr">
        <is>
          <t>Net investment in sales-type leases</t>
        </is>
      </c>
      <c r="B5" s="4" t="inlineStr">
        <is>
          <t>[1]</t>
        </is>
      </c>
      <c r="C5" s="7" t="n">
        <v>3454953</v>
      </c>
      <c r="E5" s="7" t="n">
        <v>3255195</v>
      </c>
      <c r="G5" s="4" t="inlineStr">
        <is>
          <t xml:space="preserve"> </t>
        </is>
      </c>
    </row>
    <row r="6">
      <c r="A6" s="4" t="inlineStr">
        <is>
          <t>Ground Lease receivables</t>
        </is>
      </c>
      <c r="B6" s="4" t="inlineStr">
        <is>
          <t>[1]</t>
        </is>
      </c>
      <c r="C6" s="6" t="n">
        <v>1833398</v>
      </c>
      <c r="E6" s="6" t="n">
        <v>1622298</v>
      </c>
      <c r="G6" s="4" t="inlineStr">
        <is>
          <t xml:space="preserve"> </t>
        </is>
      </c>
    </row>
    <row r="7">
      <c r="A7" s="4" t="inlineStr">
        <is>
          <t>Loan receivable, net</t>
        </is>
      </c>
      <c r="B7" s="4" t="inlineStr">
        <is>
          <t>[1]</t>
        </is>
      </c>
      <c r="C7" s="6" t="n">
        <v>112359</v>
      </c>
      <c r="E7" s="6" t="n">
        <v>112111</v>
      </c>
      <c r="G7" s="4" t="inlineStr">
        <is>
          <t xml:space="preserve"> </t>
        </is>
      </c>
    </row>
    <row r="8">
      <c r="A8" s="4" t="inlineStr">
        <is>
          <t>Cash and cash equivalents</t>
        </is>
      </c>
      <c r="C8" s="6" t="n">
        <v>8346</v>
      </c>
      <c r="D8" s="4" t="inlineStr">
        <is>
          <t>[1]</t>
        </is>
      </c>
      <c r="E8" s="6" t="n">
        <v>18761</v>
      </c>
      <c r="F8" s="4" t="inlineStr">
        <is>
          <t>[1]</t>
        </is>
      </c>
      <c r="G8" s="7" t="n">
        <v>20066</v>
      </c>
    </row>
    <row r="9">
      <c r="A9" s="4" t="inlineStr">
        <is>
          <t>Restricted cash</t>
        </is>
      </c>
      <c r="C9" s="6" t="n">
        <v>8772</v>
      </c>
      <c r="D9" s="4" t="inlineStr">
        <is>
          <t>[1]</t>
        </is>
      </c>
      <c r="E9" s="6" t="n">
        <v>27979</v>
      </c>
      <c r="F9" s="4" t="inlineStr">
        <is>
          <t>[1]</t>
        </is>
      </c>
      <c r="G9" s="7" t="n">
        <v>28324</v>
      </c>
    </row>
    <row r="10">
      <c r="A10" s="3" t="inlineStr">
        <is>
          <t>Liabilities</t>
        </is>
      </c>
      <c r="C10" s="4" t="inlineStr">
        <is>
          <t xml:space="preserve"> </t>
        </is>
      </c>
      <c r="E10" s="4" t="inlineStr">
        <is>
          <t xml:space="preserve"> </t>
        </is>
      </c>
      <c r="G10" s="4" t="inlineStr">
        <is>
          <t xml:space="preserve"> </t>
        </is>
      </c>
    </row>
    <row r="11">
      <c r="A11" s="4" t="inlineStr">
        <is>
          <t>Debt obligations, net</t>
        </is>
      </c>
      <c r="B11" s="4" t="inlineStr">
        <is>
          <t>[1]</t>
        </is>
      </c>
      <c r="C11" s="6" t="n">
        <v>4317439</v>
      </c>
      <c r="E11" s="6" t="n">
        <v>4054365</v>
      </c>
      <c r="G11" s="4" t="inlineStr">
        <is>
          <t xml:space="preserve"> </t>
        </is>
      </c>
    </row>
    <row r="12">
      <c r="A12" s="4" t="inlineStr">
        <is>
          <t>Carrying Value</t>
        </is>
      </c>
      <c r="C12" s="4" t="inlineStr">
        <is>
          <t xml:space="preserve"> </t>
        </is>
      </c>
      <c r="E12" s="4" t="inlineStr">
        <is>
          <t xml:space="preserve"> </t>
        </is>
      </c>
      <c r="G12" s="4" t="inlineStr">
        <is>
          <t xml:space="preserve"> </t>
        </is>
      </c>
    </row>
    <row r="13">
      <c r="A13" s="3" t="inlineStr">
        <is>
          <t>Assets</t>
        </is>
      </c>
      <c r="C13" s="4" t="inlineStr">
        <is>
          <t xml:space="preserve"> </t>
        </is>
      </c>
      <c r="E13" s="4" t="inlineStr">
        <is>
          <t xml:space="preserve"> </t>
        </is>
      </c>
      <c r="G13" s="4" t="inlineStr">
        <is>
          <t xml:space="preserve"> </t>
        </is>
      </c>
    </row>
    <row r="14">
      <c r="A14" s="4" t="inlineStr">
        <is>
          <t>Net investment in sales-type leases</t>
        </is>
      </c>
      <c r="C14" s="6" t="n">
        <v>3455000</v>
      </c>
      <c r="E14" s="6" t="n">
        <v>3255000</v>
      </c>
      <c r="G14" s="4" t="inlineStr">
        <is>
          <t xml:space="preserve"> </t>
        </is>
      </c>
    </row>
    <row r="15">
      <c r="A15" s="4" t="inlineStr">
        <is>
          <t>Ground Lease receivables</t>
        </is>
      </c>
      <c r="C15" s="6" t="n">
        <v>1833000</v>
      </c>
      <c r="E15" s="6" t="n">
        <v>1622000</v>
      </c>
      <c r="G15" s="4" t="inlineStr">
        <is>
          <t xml:space="preserve"> </t>
        </is>
      </c>
    </row>
    <row r="16">
      <c r="A16" s="4" t="inlineStr">
        <is>
          <t>Loan receivable, net</t>
        </is>
      </c>
      <c r="C16" s="6" t="n">
        <v>112000</v>
      </c>
      <c r="E16" s="6" t="n">
        <v>112000</v>
      </c>
      <c r="G16" s="4" t="inlineStr">
        <is>
          <t xml:space="preserve"> </t>
        </is>
      </c>
    </row>
    <row r="17">
      <c r="A17" s="4" t="inlineStr">
        <is>
          <t>Cash and cash equivalents</t>
        </is>
      </c>
      <c r="C17" s="6" t="n">
        <v>8000</v>
      </c>
      <c r="E17" s="6" t="n">
        <v>19000</v>
      </c>
      <c r="G17" s="4" t="inlineStr">
        <is>
          <t xml:space="preserve"> </t>
        </is>
      </c>
    </row>
    <row r="18">
      <c r="A18" s="4" t="inlineStr">
        <is>
          <t>Restricted cash</t>
        </is>
      </c>
      <c r="C18" s="6" t="n">
        <v>9000</v>
      </c>
      <c r="E18" s="6" t="n">
        <v>28000</v>
      </c>
      <c r="G18" s="4" t="inlineStr">
        <is>
          <t xml:space="preserve"> </t>
        </is>
      </c>
    </row>
    <row r="19">
      <c r="A19" s="3" t="inlineStr">
        <is>
          <t>Liabilities</t>
        </is>
      </c>
      <c r="C19" s="4" t="inlineStr">
        <is>
          <t xml:space="preserve"> </t>
        </is>
      </c>
      <c r="E19" s="4" t="inlineStr">
        <is>
          <t xml:space="preserve"> </t>
        </is>
      </c>
      <c r="G19" s="4" t="inlineStr">
        <is>
          <t xml:space="preserve"> </t>
        </is>
      </c>
    </row>
    <row r="20">
      <c r="A20" s="4" t="inlineStr">
        <is>
          <t>Debt obligations, net</t>
        </is>
      </c>
      <c r="C20" s="6" t="n">
        <v>4317000</v>
      </c>
      <c r="E20" s="6" t="n">
        <v>4054000</v>
      </c>
      <c r="G20" s="4" t="inlineStr">
        <is>
          <t xml:space="preserve"> </t>
        </is>
      </c>
    </row>
    <row r="21">
      <c r="A21" s="4" t="inlineStr">
        <is>
          <t>Carrying Value | Fair Value, Inputs, Level 1</t>
        </is>
      </c>
      <c r="C21" s="4" t="inlineStr">
        <is>
          <t xml:space="preserve"> </t>
        </is>
      </c>
      <c r="E21" s="4" t="inlineStr">
        <is>
          <t xml:space="preserve"> </t>
        </is>
      </c>
      <c r="G21" s="4" t="inlineStr">
        <is>
          <t xml:space="preserve"> </t>
        </is>
      </c>
    </row>
    <row r="22">
      <c r="A22" s="3" t="inlineStr">
        <is>
          <t>Liabilities</t>
        </is>
      </c>
      <c r="C22" s="4" t="inlineStr">
        <is>
          <t xml:space="preserve"> </t>
        </is>
      </c>
      <c r="E22" s="4" t="inlineStr">
        <is>
          <t xml:space="preserve"> </t>
        </is>
      </c>
      <c r="G22" s="4" t="inlineStr">
        <is>
          <t xml:space="preserve"> </t>
        </is>
      </c>
    </row>
    <row r="23">
      <c r="A23" s="4" t="inlineStr">
        <is>
          <t>Debt obligations, net</t>
        </is>
      </c>
      <c r="C23" s="6" t="n">
        <v>1426000</v>
      </c>
      <c r="E23" s="6" t="n">
        <v>739000</v>
      </c>
      <c r="G23" s="4" t="inlineStr">
        <is>
          <t xml:space="preserve"> </t>
        </is>
      </c>
    </row>
    <row r="24">
      <c r="A24" s="4" t="inlineStr">
        <is>
          <t>Carrying Value | Fair Value, Inputs, Level 3</t>
        </is>
      </c>
      <c r="C24" s="4" t="inlineStr">
        <is>
          <t xml:space="preserve"> </t>
        </is>
      </c>
      <c r="E24" s="4" t="inlineStr">
        <is>
          <t xml:space="preserve"> </t>
        </is>
      </c>
      <c r="G24" s="4" t="inlineStr">
        <is>
          <t xml:space="preserve"> </t>
        </is>
      </c>
    </row>
    <row r="25">
      <c r="A25" s="3" t="inlineStr">
        <is>
          <t>Liabilities</t>
        </is>
      </c>
      <c r="C25" s="4" t="inlineStr">
        <is>
          <t xml:space="preserve"> </t>
        </is>
      </c>
      <c r="E25" s="4" t="inlineStr">
        <is>
          <t xml:space="preserve"> </t>
        </is>
      </c>
      <c r="G25" s="4" t="inlineStr">
        <is>
          <t xml:space="preserve"> </t>
        </is>
      </c>
    </row>
    <row r="26">
      <c r="A26" s="4" t="inlineStr">
        <is>
          <t>Debt obligations, net</t>
        </is>
      </c>
      <c r="C26" s="6" t="n">
        <v>2891000</v>
      </c>
      <c r="E26" s="6" t="n">
        <v>3315000</v>
      </c>
      <c r="G26" s="4" t="inlineStr">
        <is>
          <t xml:space="preserve"> </t>
        </is>
      </c>
    </row>
    <row r="27">
      <c r="A27" s="4" t="inlineStr">
        <is>
          <t>Fair Value</t>
        </is>
      </c>
      <c r="C27" s="4" t="inlineStr">
        <is>
          <t xml:space="preserve"> </t>
        </is>
      </c>
      <c r="E27" s="4" t="inlineStr">
        <is>
          <t xml:space="preserve"> </t>
        </is>
      </c>
      <c r="G27" s="4" t="inlineStr">
        <is>
          <t xml:space="preserve"> </t>
        </is>
      </c>
    </row>
    <row r="28">
      <c r="A28" s="3" t="inlineStr">
        <is>
          <t>Liabilities</t>
        </is>
      </c>
      <c r="C28" s="4" t="inlineStr">
        <is>
          <t xml:space="preserve"> </t>
        </is>
      </c>
      <c r="E28" s="4" t="inlineStr">
        <is>
          <t xml:space="preserve"> </t>
        </is>
      </c>
      <c r="G28" s="4" t="inlineStr">
        <is>
          <t xml:space="preserve"> </t>
        </is>
      </c>
    </row>
    <row r="29">
      <c r="A29" s="4" t="inlineStr">
        <is>
          <t>Debt obligations, net</t>
        </is>
      </c>
      <c r="C29" s="6" t="n">
        <v>3686000</v>
      </c>
      <c r="E29" s="6" t="n">
        <v>3491000</v>
      </c>
      <c r="G29" s="4" t="inlineStr">
        <is>
          <t xml:space="preserve"> </t>
        </is>
      </c>
    </row>
    <row r="30">
      <c r="A30" s="4" t="inlineStr">
        <is>
          <t>Fair Value | Fair Value, Inputs, Level 1</t>
        </is>
      </c>
      <c r="C30" s="4" t="inlineStr">
        <is>
          <t xml:space="preserve"> </t>
        </is>
      </c>
      <c r="E30" s="4" t="inlineStr">
        <is>
          <t xml:space="preserve"> </t>
        </is>
      </c>
      <c r="G30" s="4" t="inlineStr">
        <is>
          <t xml:space="preserve"> </t>
        </is>
      </c>
    </row>
    <row r="31">
      <c r="A31" s="3" t="inlineStr">
        <is>
          <t>Assets</t>
        </is>
      </c>
      <c r="C31" s="4" t="inlineStr">
        <is>
          <t xml:space="preserve"> </t>
        </is>
      </c>
      <c r="E31" s="4" t="inlineStr">
        <is>
          <t xml:space="preserve"> </t>
        </is>
      </c>
      <c r="G31" s="4" t="inlineStr">
        <is>
          <t xml:space="preserve"> </t>
        </is>
      </c>
    </row>
    <row r="32">
      <c r="A32" s="4" t="inlineStr">
        <is>
          <t>Cash and cash equivalents</t>
        </is>
      </c>
      <c r="C32" s="6" t="n">
        <v>8000</v>
      </c>
      <c r="E32" s="6" t="n">
        <v>19000</v>
      </c>
      <c r="G32" s="4" t="inlineStr">
        <is>
          <t xml:space="preserve"> </t>
        </is>
      </c>
    </row>
    <row r="33">
      <c r="A33" s="4" t="inlineStr">
        <is>
          <t>Restricted cash</t>
        </is>
      </c>
      <c r="C33" s="6" t="n">
        <v>9000</v>
      </c>
      <c r="E33" s="6" t="n">
        <v>28000</v>
      </c>
      <c r="G33" s="4" t="inlineStr">
        <is>
          <t xml:space="preserve"> </t>
        </is>
      </c>
    </row>
    <row r="34">
      <c r="A34" s="3" t="inlineStr">
        <is>
          <t>Liabilities</t>
        </is>
      </c>
      <c r="C34" s="4" t="inlineStr">
        <is>
          <t xml:space="preserve"> </t>
        </is>
      </c>
      <c r="E34" s="4" t="inlineStr">
        <is>
          <t xml:space="preserve"> </t>
        </is>
      </c>
      <c r="G34" s="4" t="inlineStr">
        <is>
          <t xml:space="preserve"> </t>
        </is>
      </c>
    </row>
    <row r="35">
      <c r="A35" s="4" t="inlineStr">
        <is>
          <t>Debt obligations, net</t>
        </is>
      </c>
      <c r="C35" s="6" t="n">
        <v>1335000</v>
      </c>
      <c r="E35" s="6" t="n">
        <v>617000</v>
      </c>
      <c r="G35" s="4" t="inlineStr">
        <is>
          <t xml:space="preserve"> </t>
        </is>
      </c>
    </row>
    <row r="36">
      <c r="A36" s="4" t="inlineStr">
        <is>
          <t>Fair Value | Fair Value, Inputs, Level 3</t>
        </is>
      </c>
      <c r="C36" s="4" t="inlineStr">
        <is>
          <t xml:space="preserve"> </t>
        </is>
      </c>
      <c r="E36" s="4" t="inlineStr">
        <is>
          <t xml:space="preserve"> </t>
        </is>
      </c>
      <c r="G36" s="4" t="inlineStr">
        <is>
          <t xml:space="preserve"> </t>
        </is>
      </c>
    </row>
    <row r="37">
      <c r="A37" s="3" t="inlineStr">
        <is>
          <t>Assets</t>
        </is>
      </c>
      <c r="C37" s="4" t="inlineStr">
        <is>
          <t xml:space="preserve"> </t>
        </is>
      </c>
      <c r="E37" s="4" t="inlineStr">
        <is>
          <t xml:space="preserve"> </t>
        </is>
      </c>
      <c r="G37" s="4" t="inlineStr">
        <is>
          <t xml:space="preserve"> </t>
        </is>
      </c>
    </row>
    <row r="38">
      <c r="A38" s="4" t="inlineStr">
        <is>
          <t>Net investment in sales-type leases</t>
        </is>
      </c>
      <c r="C38" s="6" t="n">
        <v>3680000</v>
      </c>
      <c r="E38" s="6" t="n">
        <v>3118000</v>
      </c>
      <c r="G38" s="4" t="inlineStr">
        <is>
          <t xml:space="preserve"> </t>
        </is>
      </c>
    </row>
    <row r="39">
      <c r="A39" s="4" t="inlineStr">
        <is>
          <t>Ground Lease receivables</t>
        </is>
      </c>
      <c r="C39" s="6" t="n">
        <v>2043000</v>
      </c>
      <c r="E39" s="6" t="n">
        <v>1603000</v>
      </c>
      <c r="G39" s="4" t="inlineStr">
        <is>
          <t xml:space="preserve"> </t>
        </is>
      </c>
    </row>
    <row r="40">
      <c r="A40" s="4" t="inlineStr">
        <is>
          <t>Loan receivable, net</t>
        </is>
      </c>
      <c r="C40" s="6" t="n">
        <v>115000</v>
      </c>
      <c r="E40" s="6" t="n">
        <v>114000</v>
      </c>
      <c r="G40" s="4" t="inlineStr">
        <is>
          <t xml:space="preserve"> </t>
        </is>
      </c>
    </row>
    <row r="41">
      <c r="A41" s="3" t="inlineStr">
        <is>
          <t>Liabilities</t>
        </is>
      </c>
      <c r="C41" s="4" t="inlineStr">
        <is>
          <t xml:space="preserve"> </t>
        </is>
      </c>
      <c r="E41" s="4" t="inlineStr">
        <is>
          <t xml:space="preserve"> </t>
        </is>
      </c>
      <c r="G41" s="4" t="inlineStr">
        <is>
          <t xml:space="preserve"> </t>
        </is>
      </c>
    </row>
    <row r="42">
      <c r="A42" s="4" t="inlineStr">
        <is>
          <t>Debt obligations, net</t>
        </is>
      </c>
      <c r="C42" s="7" t="n">
        <v>2351000</v>
      </c>
      <c r="E42" s="7" t="n">
        <v>2874000</v>
      </c>
      <c r="G42" s="4" t="inlineStr">
        <is>
          <t xml:space="preserve"> </t>
        </is>
      </c>
    </row>
    <row r="43"/>
    <row r="44">
      <c r="A44" s="4" t="inlineStr">
        <is>
          <t>[1] Refer to Note 2 for details on the Company’s consolidated variable interest entities ("VIEs").</t>
        </is>
      </c>
    </row>
  </sheetData>
  <mergeCells count="5">
    <mergeCell ref="A1:B1"/>
    <mergeCell ref="C1:D1"/>
    <mergeCell ref="E1:F1"/>
    <mergeCell ref="A43:F43"/>
    <mergeCell ref="A44:F4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8" customWidth="1" min="2" max="2"/>
  </cols>
  <sheetData>
    <row r="1">
      <c r="A1" s="1" t="inlineStr">
        <is>
          <t>Summary of Significant Accounting Policies - Redeemable Noncontrolling Interests (Details) - Caret Units $ in Millions</t>
        </is>
      </c>
      <c r="B1" s="2" t="inlineStr">
        <is>
          <t>1 Months Ended</t>
        </is>
      </c>
    </row>
    <row r="2">
      <c r="B2" s="2" t="inlineStr">
        <is>
          <t>Feb. 28, 2022 USD ($) director shares</t>
        </is>
      </c>
    </row>
    <row r="3">
      <c r="A3" s="3" t="inlineStr">
        <is>
          <t>Subsidiary, Sale of Stock [Line Items]</t>
        </is>
      </c>
      <c r="B3" s="4" t="inlineStr">
        <is>
          <t xml:space="preserve"> </t>
        </is>
      </c>
    </row>
    <row r="4">
      <c r="A4" s="4" t="inlineStr">
        <is>
          <t>Number of units sold | shares</t>
        </is>
      </c>
      <c r="B4" s="6" t="n">
        <v>108571</v>
      </c>
    </row>
    <row r="5">
      <c r="A5" s="4" t="inlineStr">
        <is>
          <t>Number of shares to be sold under purchase commitment related to merger | shares</t>
        </is>
      </c>
      <c r="B5" s="6" t="n">
        <v>28571</v>
      </c>
    </row>
    <row r="6">
      <c r="A6" s="4" t="inlineStr">
        <is>
          <t>Proceeds from stock transaction | $</t>
        </is>
      </c>
      <c r="B6" s="7" t="n">
        <v>19</v>
      </c>
    </row>
    <row r="7">
      <c r="A7" s="4" t="inlineStr">
        <is>
          <t>Expected proceeds from sale of shares under purchase commitment | $</t>
        </is>
      </c>
      <c r="B7" s="7" t="n">
        <v>5</v>
      </c>
    </row>
    <row r="8">
      <c r="A8" s="4" t="inlineStr">
        <is>
          <t>Number of independent directors affiliated with an existing shareholder investing in redeemable noncontrolling interest | director</t>
        </is>
      </c>
      <c r="B8" s="6" t="n">
        <v>1</v>
      </c>
    </row>
    <row r="9">
      <c r="A9" s="4" t="inlineStr">
        <is>
          <t>Period in which the entity is obligated to provide a public market listing</t>
        </is>
      </c>
      <c r="B9" s="4" t="inlineStr">
        <is>
          <t>2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3" customWidth="1" min="2" max="2"/>
    <col width="57" customWidth="1" min="3" max="3"/>
    <col width="22" customWidth="1" min="4" max="4"/>
    <col width="57" customWidth="1" min="5" max="5"/>
    <col width="22" customWidth="1" min="6" max="6"/>
    <col width="57" customWidth="1" min="7" max="7"/>
    <col width="22" customWidth="1" min="8" max="8"/>
  </cols>
  <sheetData>
    <row r="1">
      <c r="A1" s="1" t="inlineStr">
        <is>
          <t>Summary of Significant Accounting Policies - Merger (Details) $ / shares in Units, $ in Thousands</t>
        </is>
      </c>
      <c r="D1" s="2" t="inlineStr">
        <is>
          <t>3 Months Ended</t>
        </is>
      </c>
      <c r="E1" s="2" t="inlineStr">
        <is>
          <t>12 Months Ended</t>
        </is>
      </c>
      <c r="G1" s="2" t="inlineStr">
        <is>
          <t>30 Months Ended</t>
        </is>
      </c>
    </row>
    <row r="2">
      <c r="C2" s="2" t="inlineStr">
        <is>
          <t>Mar. 31, 2023 USD ($) $ / shares shares</t>
        </is>
      </c>
      <c r="D2" s="2" t="inlineStr">
        <is>
          <t>Jun. 30, 2023 USD ($)</t>
        </is>
      </c>
      <c r="E2" s="2" t="inlineStr">
        <is>
          <t>Dec. 31, 2023 USD ($)</t>
        </is>
      </c>
      <c r="F2" s="2" t="inlineStr">
        <is>
          <t>Dec. 31, 2022 USD ($)</t>
        </is>
      </c>
      <c r="G2" s="2" t="inlineStr">
        <is>
          <t>Dec. 31, 2024 USD ($)</t>
        </is>
      </c>
      <c r="H2" s="2" t="inlineStr">
        <is>
          <t>Sep. 30, 2023 USD ($)</t>
        </is>
      </c>
    </row>
    <row r="3">
      <c r="A3" s="3" t="inlineStr">
        <is>
          <t>Purchase consideration</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onsideration paid by the Company to iStar</t>
        </is>
      </c>
      <c r="C4" s="4" t="inlineStr">
        <is>
          <t xml:space="preserve"> </t>
        </is>
      </c>
      <c r="D4" s="4" t="inlineStr">
        <is>
          <t xml:space="preserve"> </t>
        </is>
      </c>
      <c r="E4" s="7" t="n">
        <v>88685</v>
      </c>
      <c r="F4" s="4" t="inlineStr">
        <is>
          <t xml:space="preserve"> </t>
        </is>
      </c>
      <c r="G4" s="4" t="inlineStr">
        <is>
          <t xml:space="preserve"> </t>
        </is>
      </c>
      <c r="H4" s="4" t="inlineStr">
        <is>
          <t xml:space="preserve"> </t>
        </is>
      </c>
    </row>
    <row r="5">
      <c r="A5" s="4" t="inlineStr">
        <is>
          <t>Impairment of goodwill</t>
        </is>
      </c>
      <c r="C5" s="4" t="inlineStr">
        <is>
          <t xml:space="preserve"> </t>
        </is>
      </c>
      <c r="D5" s="4" t="inlineStr">
        <is>
          <t xml:space="preserve"> </t>
        </is>
      </c>
      <c r="E5" s="6" t="n">
        <v>145365</v>
      </c>
      <c r="F5" s="4" t="inlineStr">
        <is>
          <t xml:space="preserve"> </t>
        </is>
      </c>
      <c r="G5" s="4" t="inlineStr">
        <is>
          <t xml:space="preserve"> </t>
        </is>
      </c>
      <c r="H5" s="4" t="inlineStr">
        <is>
          <t xml:space="preserve"> </t>
        </is>
      </c>
    </row>
    <row r="6">
      <c r="A6" s="3" t="inlineStr">
        <is>
          <t>Purchase price alloca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erred tax asset, net</t>
        </is>
      </c>
      <c r="B7" s="4" t="inlineStr">
        <is>
          <t>[1]</t>
        </is>
      </c>
      <c r="C7" s="4" t="inlineStr">
        <is>
          <t xml:space="preserve"> </t>
        </is>
      </c>
      <c r="D7" s="4" t="inlineStr">
        <is>
          <t xml:space="preserve"> </t>
        </is>
      </c>
      <c r="E7" s="6" t="n">
        <v>7619</v>
      </c>
      <c r="F7" s="4" t="inlineStr">
        <is>
          <t xml:space="preserve"> </t>
        </is>
      </c>
      <c r="G7" s="7" t="n">
        <v>5222</v>
      </c>
      <c r="H7" s="4" t="inlineStr">
        <is>
          <t xml:space="preserve"> </t>
        </is>
      </c>
    </row>
    <row r="8">
      <c r="A8" s="4" t="inlineStr">
        <is>
          <t>Operating lease, right-of-use asset</t>
        </is>
      </c>
      <c r="C8" s="4" t="inlineStr">
        <is>
          <t xml:space="preserve"> </t>
        </is>
      </c>
      <c r="D8" s="4" t="inlineStr">
        <is>
          <t xml:space="preserve"> </t>
        </is>
      </c>
      <c r="E8" s="7" t="n">
        <v>33964</v>
      </c>
      <c r="F8" s="4" t="inlineStr">
        <is>
          <t xml:space="preserve"> </t>
        </is>
      </c>
      <c r="G8" s="7" t="n">
        <v>29707</v>
      </c>
      <c r="H8" s="4" t="inlineStr">
        <is>
          <t xml:space="preserve"> </t>
        </is>
      </c>
    </row>
    <row r="9">
      <c r="A9" s="4" t="inlineStr">
        <is>
          <t>Operating Lease, Right-of-Use Asset, Statement of Financial Position [Extensible Enumeration]</t>
        </is>
      </c>
      <c r="C9" s="4" t="inlineStr">
        <is>
          <t xml:space="preserve"> </t>
        </is>
      </c>
      <c r="D9" s="4" t="inlineStr">
        <is>
          <t xml:space="preserve"> </t>
        </is>
      </c>
      <c r="E9" s="4" t="inlineStr">
        <is>
          <t>Deferred Costs and Other Assets</t>
        </is>
      </c>
      <c r="F9" s="4" t="inlineStr">
        <is>
          <t xml:space="preserve"> </t>
        </is>
      </c>
      <c r="G9" s="4" t="inlineStr">
        <is>
          <t>Deferred Costs and Other Assets</t>
        </is>
      </c>
      <c r="H9" s="4" t="inlineStr">
        <is>
          <t xml:space="preserve"> </t>
        </is>
      </c>
    </row>
    <row r="10">
      <c r="A10" s="4" t="inlineStr">
        <is>
          <t>Office furniture and equipment</t>
        </is>
      </c>
      <c r="C10" s="4" t="inlineStr">
        <is>
          <t xml:space="preserve"> </t>
        </is>
      </c>
      <c r="D10" s="4" t="inlineStr">
        <is>
          <t xml:space="preserve"> </t>
        </is>
      </c>
      <c r="E10" s="7" t="n">
        <v>979</v>
      </c>
      <c r="F10" s="4" t="inlineStr">
        <is>
          <t xml:space="preserve"> </t>
        </is>
      </c>
      <c r="G10" s="7" t="n">
        <v>647</v>
      </c>
      <c r="H10" s="4" t="inlineStr">
        <is>
          <t xml:space="preserve"> </t>
        </is>
      </c>
    </row>
    <row r="11">
      <c r="A11" s="4" t="inlineStr">
        <is>
          <t>Operating lease liabilities</t>
        </is>
      </c>
      <c r="C11" s="4" t="inlineStr">
        <is>
          <t xml:space="preserve"> </t>
        </is>
      </c>
      <c r="D11" s="4" t="inlineStr">
        <is>
          <t xml:space="preserve"> </t>
        </is>
      </c>
      <c r="E11" s="7" t="n">
        <v>15751</v>
      </c>
      <c r="F11" s="4" t="inlineStr">
        <is>
          <t xml:space="preserve"> </t>
        </is>
      </c>
      <c r="G11" s="7" t="n">
        <v>10374</v>
      </c>
      <c r="H11" s="4" t="inlineStr">
        <is>
          <t xml:space="preserve"> </t>
        </is>
      </c>
    </row>
    <row r="12">
      <c r="A12" s="4" t="inlineStr">
        <is>
          <t>Operating Lease, Liability, Statement of Financial Position [Extensible Enumeration]</t>
        </is>
      </c>
      <c r="C12" s="4" t="inlineStr">
        <is>
          <t xml:space="preserve"> </t>
        </is>
      </c>
      <c r="D12" s="4" t="inlineStr">
        <is>
          <t xml:space="preserve"> </t>
        </is>
      </c>
      <c r="E12" s="4" t="inlineStr">
        <is>
          <t>Accounts payable, accrued expenses and other liabilities</t>
        </is>
      </c>
      <c r="F12" s="4" t="inlineStr">
        <is>
          <t xml:space="preserve"> </t>
        </is>
      </c>
      <c r="G12" s="4" t="inlineStr">
        <is>
          <t>Accounts payable, accrued expenses and other liabilities</t>
        </is>
      </c>
      <c r="H12" s="4" t="inlineStr">
        <is>
          <t xml:space="preserve"> </t>
        </is>
      </c>
    </row>
    <row r="13">
      <c r="A13" s="4" t="inlineStr">
        <is>
          <t>Deferred tax assets valuation allowance</t>
        </is>
      </c>
      <c r="C13" s="4" t="inlineStr">
        <is>
          <t xml:space="preserve"> </t>
        </is>
      </c>
      <c r="D13" s="4" t="inlineStr">
        <is>
          <t xml:space="preserve"> </t>
        </is>
      </c>
      <c r="E13" s="7" t="n">
        <v>2704</v>
      </c>
      <c r="F13" s="4" t="inlineStr">
        <is>
          <t xml:space="preserve"> </t>
        </is>
      </c>
      <c r="G13" s="7" t="n">
        <v>2052</v>
      </c>
      <c r="H13" s="4" t="inlineStr">
        <is>
          <t xml:space="preserve"> </t>
        </is>
      </c>
    </row>
    <row r="14">
      <c r="A14" s="3" t="inlineStr">
        <is>
          <t>Goodwill</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mpairment of goodwill</t>
        </is>
      </c>
      <c r="C15" s="4" t="inlineStr">
        <is>
          <t xml:space="preserve"> </t>
        </is>
      </c>
      <c r="D15" s="4" t="inlineStr">
        <is>
          <t xml:space="preserve"> </t>
        </is>
      </c>
      <c r="E15" s="6" t="n">
        <v>145365</v>
      </c>
      <c r="F15" s="4" t="inlineStr">
        <is>
          <t xml:space="preserve"> </t>
        </is>
      </c>
      <c r="G15" s="4" t="inlineStr">
        <is>
          <t xml:space="preserve"> </t>
        </is>
      </c>
      <c r="H15" s="4" t="inlineStr">
        <is>
          <t xml:space="preserve"> </t>
        </is>
      </c>
    </row>
    <row r="16">
      <c r="A16" s="4" t="inlineStr">
        <is>
          <t>Secured Term Loan Facil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urchase consideratio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vision (recovery) for credit losses</t>
        </is>
      </c>
      <c r="C18" s="4" t="inlineStr">
        <is>
          <t xml:space="preserve"> </t>
        </is>
      </c>
      <c r="D18" s="4" t="inlineStr">
        <is>
          <t xml:space="preserve"> </t>
        </is>
      </c>
      <c r="E18" s="6" t="n">
        <v>2300</v>
      </c>
      <c r="F18" s="4" t="inlineStr">
        <is>
          <t xml:space="preserve"> </t>
        </is>
      </c>
      <c r="G18" s="4" t="inlineStr">
        <is>
          <t xml:space="preserve"> </t>
        </is>
      </c>
      <c r="H18" s="4" t="inlineStr">
        <is>
          <t xml:space="preserve"> </t>
        </is>
      </c>
    </row>
    <row r="19">
      <c r="A19" s="4" t="inlineStr">
        <is>
          <t>iStar Merg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urchase considerati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Company shares as purchase price | shares</t>
        </is>
      </c>
      <c r="C21" s="6" t="n">
        <v>119503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price of the Company's common stock | $ / shares</t>
        </is>
      </c>
      <c r="C22" s="8" t="n">
        <v>29.7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 of the Company's stock transferred</t>
        </is>
      </c>
      <c r="C23" s="7" t="n">
        <v>3558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consideration paid by the Company to iStar</t>
        </is>
      </c>
      <c r="C24" s="6" t="n">
        <v>8868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consideration</t>
        </is>
      </c>
      <c r="C25" s="7" t="n">
        <v>12427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 as settled for iStar preexisting investment in the Company which are excluded from purchase consideration | shares</t>
        </is>
      </c>
      <c r="C26" s="6" t="n">
        <v>127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erger expenses</t>
        </is>
      </c>
      <c r="C27" s="4" t="inlineStr">
        <is>
          <t xml:space="preserve"> </t>
        </is>
      </c>
      <c r="D27" s="4" t="inlineStr">
        <is>
          <t xml:space="preserve"> </t>
        </is>
      </c>
      <c r="E27" s="6" t="n">
        <v>18900</v>
      </c>
      <c r="F27" s="7" t="n">
        <v>7700</v>
      </c>
      <c r="G27" s="7" t="n">
        <v>26600</v>
      </c>
      <c r="H27" s="4" t="inlineStr">
        <is>
          <t xml:space="preserve"> </t>
        </is>
      </c>
    </row>
    <row r="28">
      <c r="A28" s="4" t="inlineStr">
        <is>
          <t>Merger related nonrecurring charges</t>
        </is>
      </c>
      <c r="C28" s="4" t="inlineStr">
        <is>
          <t xml:space="preserve"> </t>
        </is>
      </c>
      <c r="D28" s="4" t="inlineStr">
        <is>
          <t xml:space="preserve"> </t>
        </is>
      </c>
      <c r="E28" s="6" t="n">
        <v>3000</v>
      </c>
      <c r="F28" s="7" t="n">
        <v>2100</v>
      </c>
      <c r="G28" s="4" t="inlineStr">
        <is>
          <t xml:space="preserve"> </t>
        </is>
      </c>
      <c r="H28" s="4" t="inlineStr">
        <is>
          <t xml:space="preserve"> </t>
        </is>
      </c>
    </row>
    <row r="29">
      <c r="A29" s="4" t="inlineStr">
        <is>
          <t>Impairment of goodwill</t>
        </is>
      </c>
      <c r="C29" s="4" t="inlineStr">
        <is>
          <t xml:space="preserve"> </t>
        </is>
      </c>
      <c r="D29" s="4" t="inlineStr">
        <is>
          <t xml:space="preserve"> </t>
        </is>
      </c>
      <c r="E29" s="6" t="n">
        <v>145365</v>
      </c>
      <c r="F29" s="4" t="inlineStr">
        <is>
          <t xml:space="preserve"> </t>
        </is>
      </c>
      <c r="G29" s="4" t="inlineStr">
        <is>
          <t xml:space="preserve"> </t>
        </is>
      </c>
      <c r="H29" s="4" t="inlineStr">
        <is>
          <t xml:space="preserve"> </t>
        </is>
      </c>
    </row>
    <row r="30">
      <c r="A30" s="3" t="inlineStr">
        <is>
          <t>Purchase price allocatio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and cash equivalents</t>
        </is>
      </c>
      <c r="C31" s="7" t="n">
        <v>321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al estate</t>
        </is>
      </c>
      <c r="C32" s="6" t="n">
        <v>150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quity investments</t>
        </is>
      </c>
      <c r="C33" s="6" t="n">
        <v>6124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ferred tax asset, net</t>
        </is>
      </c>
      <c r="C34" s="6" t="n">
        <v>6292</v>
      </c>
      <c r="D34" s="7" t="n">
        <v>6300</v>
      </c>
      <c r="E34" s="4" t="inlineStr">
        <is>
          <t xml:space="preserve"> </t>
        </is>
      </c>
      <c r="F34" s="4" t="inlineStr">
        <is>
          <t xml:space="preserve"> </t>
        </is>
      </c>
      <c r="G34" s="4" t="inlineStr">
        <is>
          <t xml:space="preserve"> </t>
        </is>
      </c>
      <c r="H34" s="4" t="inlineStr">
        <is>
          <t xml:space="preserve"> </t>
        </is>
      </c>
    </row>
    <row r="35">
      <c r="A35" s="4" t="inlineStr">
        <is>
          <t>Deferred expenses and other assets</t>
        </is>
      </c>
      <c r="C35" s="6" t="n">
        <v>3192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assets acquired</t>
        </is>
      </c>
      <c r="C36" s="6" t="n">
        <v>10418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counts payable, accrued expenses and other liabilities</t>
        </is>
      </c>
      <c r="C37" s="6" t="n">
        <v>-2527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obligations, net</t>
        </is>
      </c>
      <c r="C38" s="6" t="n">
        <v>-9999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liabilities assumed</t>
        </is>
      </c>
      <c r="C39" s="6" t="n">
        <v>-12527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dentifiable (liabilities assumed) assets acquired</t>
        </is>
      </c>
      <c r="C40" s="6" t="n">
        <v>-2109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oodwill</t>
        </is>
      </c>
      <c r="C41" s="6" t="n">
        <v>14536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perating lease, right-of-use asset</t>
        </is>
      </c>
      <c r="C42" s="7" t="n">
        <v>11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perating Lease, Right-of-Use Asset, Statement of Financial Position [Extensible Enumeration]</t>
        </is>
      </c>
      <c r="C43" s="4" t="inlineStr">
        <is>
          <t>Deferred Costs and Other Asset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paid expenses</t>
        </is>
      </c>
      <c r="C44" s="7" t="n">
        <v>47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perating lease liabilities</t>
        </is>
      </c>
      <c r="C45" s="7" t="n">
        <v>142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perating Lease, Liability, Statement of Financial Position [Extensible Enumeration]</t>
        </is>
      </c>
      <c r="C46" s="4" t="inlineStr">
        <is>
          <t>Accounts payable, accrued expenses and other liabilities</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bligations assumed which are directly offset by corresponding equivalent cash and receivable assets acquired sufficient to settle such obligations.</t>
        </is>
      </c>
      <c r="C47" s="7" t="n">
        <v>87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ferred tax assets valuation allowance</t>
        </is>
      </c>
      <c r="C48" s="4" t="inlineStr">
        <is>
          <t xml:space="preserve"> </t>
        </is>
      </c>
      <c r="D48" s="6" t="n">
        <v>2800</v>
      </c>
      <c r="E48" s="4" t="inlineStr">
        <is>
          <t xml:space="preserve"> </t>
        </is>
      </c>
      <c r="F48" s="4" t="inlineStr">
        <is>
          <t xml:space="preserve"> </t>
        </is>
      </c>
      <c r="G48" s="4" t="inlineStr">
        <is>
          <t xml:space="preserve"> </t>
        </is>
      </c>
      <c r="H48" s="4" t="inlineStr">
        <is>
          <t xml:space="preserve"> </t>
        </is>
      </c>
    </row>
    <row r="49">
      <c r="A49" s="4" t="inlineStr">
        <is>
          <t>Reduction in goodwill</t>
        </is>
      </c>
      <c r="C49" s="4" t="inlineStr">
        <is>
          <t xml:space="preserve"> </t>
        </is>
      </c>
      <c r="D49" s="7" t="n">
        <v>6300</v>
      </c>
      <c r="E49" s="4" t="inlineStr">
        <is>
          <t xml:space="preserve"> </t>
        </is>
      </c>
      <c r="F49" s="4" t="inlineStr">
        <is>
          <t xml:space="preserve"> </t>
        </is>
      </c>
      <c r="G49" s="4" t="inlineStr">
        <is>
          <t xml:space="preserve"> </t>
        </is>
      </c>
      <c r="H49" s="4" t="inlineStr">
        <is>
          <t xml:space="preserve"> </t>
        </is>
      </c>
    </row>
    <row r="50">
      <c r="A50" s="3" t="inlineStr">
        <is>
          <t>Goodwill</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mpairment of goodwill</t>
        </is>
      </c>
      <c r="C51" s="4" t="inlineStr">
        <is>
          <t xml:space="preserve"> </t>
        </is>
      </c>
      <c r="D51" s="4" t="inlineStr">
        <is>
          <t xml:space="preserve"> </t>
        </is>
      </c>
      <c r="E51" s="6" t="n">
        <v>145365</v>
      </c>
      <c r="F51" s="4" t="inlineStr">
        <is>
          <t xml:space="preserve"> </t>
        </is>
      </c>
      <c r="G51" s="4" t="inlineStr">
        <is>
          <t xml:space="preserve"> </t>
        </is>
      </c>
      <c r="H51" s="4" t="inlineStr">
        <is>
          <t xml:space="preserve"> </t>
        </is>
      </c>
    </row>
    <row r="52">
      <c r="A52" s="4" t="inlineStr">
        <is>
          <t>iStar Merger | Fair Value, Inputs, Level 3</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urchase price allocation</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quity Securities, FV-NI, Measurement Input [Extensible Enumeration]</t>
        </is>
      </c>
      <c r="C54" s="4" t="inlineStr">
        <is>
          <t>Measurement Input, Discount Rate</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Measurement Input</t>
        </is>
      </c>
      <c r="C55" s="13" t="n">
        <v>0.067</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Measurement Input [Extensible Enumeration]</t>
        </is>
      </c>
      <c r="C56" s="4" t="inlineStr">
        <is>
          <t>Measurement Input, Discount Rate</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tar Merger | Fair Value, Inputs, Level 3 | Measurement Input, Discount Rate | Minimum</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Purchase price allocation</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quity Securities, FV-NI, Measurement Input</t>
        </is>
      </c>
      <c r="C59" s="13" t="n">
        <v>0.07199999999999999</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Star Merger | Fair Value, Inputs, Level 3 | Measurement Input, Discount Rate | Maximum</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Purchase price allocation</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quity Securities, FV-NI, Measurement Input</t>
        </is>
      </c>
      <c r="C62" s="13" t="n">
        <v>0.139</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Star Merger | Deferred expenses and other asset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Purchase price allocation</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place prepaid contracts</t>
        </is>
      </c>
      <c r="C65" s="7" t="n">
        <v>21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Office furniture and equipment</t>
        </is>
      </c>
      <c r="C66" s="6" t="n">
        <v>13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Other receivables</t>
        </is>
      </c>
      <c r="C67" s="6" t="n">
        <v>63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Star Merger | Other expens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Purchase consideration</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Merger expenses</t>
        </is>
      </c>
      <c r="C70" s="4" t="inlineStr">
        <is>
          <t xml:space="preserve"> </t>
        </is>
      </c>
      <c r="D70" s="4" t="inlineStr">
        <is>
          <t xml:space="preserve"> </t>
        </is>
      </c>
      <c r="E70" s="6" t="n">
        <v>14100</v>
      </c>
      <c r="F70" s="4" t="inlineStr">
        <is>
          <t xml:space="preserve"> </t>
        </is>
      </c>
      <c r="G70" s="4" t="inlineStr">
        <is>
          <t xml:space="preserve"> </t>
        </is>
      </c>
      <c r="H70" s="4" t="inlineStr">
        <is>
          <t xml:space="preserve"> </t>
        </is>
      </c>
    </row>
    <row r="71">
      <c r="A71" s="4" t="inlineStr">
        <is>
          <t>Merger related nonrecurring charges</t>
        </is>
      </c>
      <c r="C71" s="4" t="inlineStr">
        <is>
          <t xml:space="preserve"> </t>
        </is>
      </c>
      <c r="D71" s="4" t="inlineStr">
        <is>
          <t xml:space="preserve"> </t>
        </is>
      </c>
      <c r="E71" s="6" t="n">
        <v>900</v>
      </c>
      <c r="F71" s="4" t="inlineStr">
        <is>
          <t xml:space="preserve"> </t>
        </is>
      </c>
      <c r="G71" s="4" t="inlineStr">
        <is>
          <t xml:space="preserve"> </t>
        </is>
      </c>
      <c r="H71" s="4" t="inlineStr">
        <is>
          <t xml:space="preserve"> </t>
        </is>
      </c>
    </row>
    <row r="72">
      <c r="A72" s="4" t="inlineStr">
        <is>
          <t>iStar Merger | General and Administrative Expens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Purchase consideration</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Merger expenses</t>
        </is>
      </c>
      <c r="C74" s="4" t="inlineStr">
        <is>
          <t xml:space="preserve"> </t>
        </is>
      </c>
      <c r="D74" s="4" t="inlineStr">
        <is>
          <t xml:space="preserve"> </t>
        </is>
      </c>
      <c r="E74" s="7" t="n">
        <v>4800</v>
      </c>
      <c r="F74" s="4" t="inlineStr">
        <is>
          <t xml:space="preserve"> </t>
        </is>
      </c>
      <c r="G74" s="4" t="inlineStr">
        <is>
          <t xml:space="preserve"> </t>
        </is>
      </c>
      <c r="H74" s="4" t="inlineStr">
        <is>
          <t xml:space="preserve"> </t>
        </is>
      </c>
    </row>
    <row r="75">
      <c r="A75" s="4" t="inlineStr">
        <is>
          <t>iStar Merger | Preliminary Purchase Price Allocation</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Purchase consideration</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urchase consideration</t>
        </is>
      </c>
      <c r="C77" s="6" t="n">
        <v>124273</v>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Purchase price allocation</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ash and cash equivalents</t>
        </is>
      </c>
      <c r="C79" s="6" t="n">
        <v>3213</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eal estate</t>
        </is>
      </c>
      <c r="C80" s="6" t="n">
        <v>1508</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quity investments</t>
        </is>
      </c>
      <c r="C81" s="6" t="n">
        <v>61247</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ferred expenses and other assets</t>
        </is>
      </c>
      <c r="C82" s="6" t="n">
        <v>25442</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Total assets acquired</t>
        </is>
      </c>
      <c r="C83" s="6" t="n">
        <v>9141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ccounts payable, accrued expenses and other liabilities</t>
        </is>
      </c>
      <c r="C84" s="6" t="n">
        <v>-22939</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ebt obligations, net</t>
        </is>
      </c>
      <c r="C85" s="6" t="n">
        <v>-99995</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Total liabilities assumed</t>
        </is>
      </c>
      <c r="C86" s="6" t="n">
        <v>-122934</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et identifiable (liabilities assumed) assets acquired</t>
        </is>
      </c>
      <c r="C87" s="6" t="n">
        <v>-31524</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Goodwill</t>
        </is>
      </c>
      <c r="C88" s="6" t="n">
        <v>155797</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iStar Merger | Measurement Period Adjustmen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Purchase price allocation</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eferred tax asset, net</t>
        </is>
      </c>
      <c r="C91" s="6" t="n">
        <v>6292</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Deferred expenses and other assets</t>
        </is>
      </c>
      <c r="C92" s="6" t="n">
        <v>6480</v>
      </c>
      <c r="D92" s="4" t="inlineStr">
        <is>
          <t xml:space="preserve"> </t>
        </is>
      </c>
      <c r="E92" s="4" t="inlineStr">
        <is>
          <t xml:space="preserve"> </t>
        </is>
      </c>
      <c r="F92" s="4" t="inlineStr">
        <is>
          <t xml:space="preserve"> </t>
        </is>
      </c>
      <c r="G92" s="4" t="inlineStr">
        <is>
          <t xml:space="preserve"> </t>
        </is>
      </c>
      <c r="H92" s="7" t="n">
        <v>6500</v>
      </c>
    </row>
    <row r="93">
      <c r="A93" s="4" t="inlineStr">
        <is>
          <t>Total assets acquired</t>
        </is>
      </c>
      <c r="C93" s="6" t="n">
        <v>12772</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ccounts payable, accrued expenses and other liabilities</t>
        </is>
      </c>
      <c r="C94" s="6" t="n">
        <v>-2340</v>
      </c>
      <c r="D94" s="4" t="inlineStr">
        <is>
          <t xml:space="preserve"> </t>
        </is>
      </c>
      <c r="E94" s="4" t="inlineStr">
        <is>
          <t xml:space="preserve"> </t>
        </is>
      </c>
      <c r="F94" s="4" t="inlineStr">
        <is>
          <t xml:space="preserve"> </t>
        </is>
      </c>
      <c r="G94" s="4" t="inlineStr">
        <is>
          <t xml:space="preserve"> </t>
        </is>
      </c>
      <c r="H94" s="7" t="n">
        <v>-2300</v>
      </c>
    </row>
    <row r="95">
      <c r="A95" s="4" t="inlineStr">
        <is>
          <t>Total liabilities assumed</t>
        </is>
      </c>
      <c r="C95" s="6" t="n">
        <v>-2340</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et identifiable (liabilities assumed) assets acquired</t>
        </is>
      </c>
      <c r="C96" s="6" t="n">
        <v>10432</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Goodwill</t>
        </is>
      </c>
      <c r="C97" s="7" t="n">
        <v>-10432</v>
      </c>
      <c r="D97" s="4" t="inlineStr">
        <is>
          <t xml:space="preserve"> </t>
        </is>
      </c>
      <c r="E97" s="4" t="inlineStr">
        <is>
          <t xml:space="preserve"> </t>
        </is>
      </c>
      <c r="F97" s="4" t="inlineStr">
        <is>
          <t xml:space="preserve"> </t>
        </is>
      </c>
      <c r="G97" s="4" t="inlineStr">
        <is>
          <t xml:space="preserve"> </t>
        </is>
      </c>
      <c r="H97" s="4" t="inlineStr">
        <is>
          <t xml:space="preserve"> </t>
        </is>
      </c>
    </row>
    <row r="98"/>
    <row r="99">
      <c r="A99" s="4" t="inlineStr">
        <is>
          <t>[1] Refer to Note 2 for details on the Company’s consolidated variable interest entities ("VIEs").</t>
        </is>
      </c>
    </row>
  </sheetData>
  <mergeCells count="4">
    <mergeCell ref="A1:B2"/>
    <mergeCell ref="E1:F1"/>
    <mergeCell ref="A98:G98"/>
    <mergeCell ref="A99:G9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Goodwill Rollforward (Details) $ in Thousands</t>
        </is>
      </c>
      <c r="B1" s="2" t="inlineStr">
        <is>
          <t>12 Months Ended</t>
        </is>
      </c>
    </row>
    <row r="2">
      <c r="B2" s="2" t="inlineStr">
        <is>
          <t>Dec. 31, 2023 USD ($)</t>
        </is>
      </c>
    </row>
    <row r="3">
      <c r="A3" s="3" t="inlineStr">
        <is>
          <t>Goodwill</t>
        </is>
      </c>
      <c r="B3" s="4" t="inlineStr">
        <is>
          <t xml:space="preserve"> </t>
        </is>
      </c>
    </row>
    <row r="4">
      <c r="A4" s="4" t="inlineStr">
        <is>
          <t>Impairment</t>
        </is>
      </c>
      <c r="B4" s="7" t="n">
        <v>-145365</v>
      </c>
    </row>
    <row r="5">
      <c r="A5" s="4" t="inlineStr">
        <is>
          <t>iStar Merger</t>
        </is>
      </c>
      <c r="B5" s="4" t="inlineStr">
        <is>
          <t xml:space="preserve"> </t>
        </is>
      </c>
    </row>
    <row r="6">
      <c r="A6" s="3" t="inlineStr">
        <is>
          <t>Goodwill</t>
        </is>
      </c>
      <c r="B6" s="4" t="inlineStr">
        <is>
          <t xml:space="preserve"> </t>
        </is>
      </c>
    </row>
    <row r="7">
      <c r="A7" s="4" t="inlineStr">
        <is>
          <t>Goodwill recognized at Merger</t>
        </is>
      </c>
      <c r="B7" s="6" t="n">
        <v>155797</v>
      </c>
    </row>
    <row r="8">
      <c r="A8" s="4" t="inlineStr">
        <is>
          <t>Reduction to goodwill resulting from measurement period adjustments</t>
        </is>
      </c>
      <c r="B8" s="6" t="n">
        <v>-10432</v>
      </c>
    </row>
    <row r="9">
      <c r="A9" s="4" t="inlineStr">
        <is>
          <t>Impairment</t>
        </is>
      </c>
      <c r="B9" s="7" t="n">
        <v>-14536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Merger Pro Forma (Details) - iStar Merger - USD ($) $ in Thousands</t>
        </is>
      </c>
      <c r="B1" s="2" t="inlineStr">
        <is>
          <t>9 Months Ended</t>
        </is>
      </c>
      <c r="C1" s="2" t="inlineStr">
        <is>
          <t>12 Months Ended</t>
        </is>
      </c>
    </row>
    <row r="2">
      <c r="B2" s="2" t="inlineStr">
        <is>
          <t>Dec. 31, 2023</t>
        </is>
      </c>
      <c r="C2" s="2" t="inlineStr">
        <is>
          <t>Dec. 31, 2023</t>
        </is>
      </c>
      <c r="D2" s="2" t="inlineStr">
        <is>
          <t>Dec. 31, 2022</t>
        </is>
      </c>
    </row>
    <row r="3">
      <c r="A3" s="3" t="inlineStr">
        <is>
          <t>Pro forma information</t>
        </is>
      </c>
      <c r="B3" s="4" t="inlineStr">
        <is>
          <t xml:space="preserve"> </t>
        </is>
      </c>
      <c r="C3" s="4" t="inlineStr">
        <is>
          <t xml:space="preserve"> </t>
        </is>
      </c>
      <c r="D3" s="4" t="inlineStr">
        <is>
          <t xml:space="preserve"> </t>
        </is>
      </c>
    </row>
    <row r="4">
      <c r="A4" s="4" t="inlineStr">
        <is>
          <t>Pro forma revenues</t>
        </is>
      </c>
      <c r="B4" s="4" t="inlineStr">
        <is>
          <t xml:space="preserve"> </t>
        </is>
      </c>
      <c r="C4" s="7" t="n">
        <v>363359</v>
      </c>
      <c r="D4" s="7" t="n">
        <v>318510</v>
      </c>
    </row>
    <row r="5">
      <c r="A5" s="4" t="inlineStr">
        <is>
          <t>Pro forma net income (loss)</t>
        </is>
      </c>
      <c r="B5" s="4" t="inlineStr">
        <is>
          <t xml:space="preserve"> </t>
        </is>
      </c>
      <c r="C5" s="7" t="n">
        <v>-33104</v>
      </c>
      <c r="D5" s="6" t="n">
        <v>-50084</v>
      </c>
    </row>
    <row r="6">
      <c r="A6" s="4" t="inlineStr">
        <is>
          <t>Pro forma merger expenses</t>
        </is>
      </c>
      <c r="B6" s="4" t="inlineStr">
        <is>
          <t xml:space="preserve"> </t>
        </is>
      </c>
      <c r="C6" s="4" t="inlineStr">
        <is>
          <t xml:space="preserve"> </t>
        </is>
      </c>
      <c r="D6" s="6" t="n">
        <v>47700</v>
      </c>
    </row>
    <row r="7">
      <c r="A7" s="4" t="inlineStr">
        <is>
          <t>Pro forma extinguishment of debt</t>
        </is>
      </c>
      <c r="B7" s="4" t="inlineStr">
        <is>
          <t xml:space="preserve"> </t>
        </is>
      </c>
      <c r="C7" s="4" t="inlineStr">
        <is>
          <t xml:space="preserve"> </t>
        </is>
      </c>
      <c r="D7" s="6" t="n">
        <v>171900</v>
      </c>
    </row>
    <row r="8">
      <c r="A8" s="4" t="inlineStr">
        <is>
          <t>iStar Inc.</t>
        </is>
      </c>
      <c r="B8" s="4" t="inlineStr">
        <is>
          <t xml:space="preserve"> </t>
        </is>
      </c>
      <c r="C8" s="4" t="inlineStr">
        <is>
          <t xml:space="preserve"> </t>
        </is>
      </c>
      <c r="D8" s="4" t="inlineStr">
        <is>
          <t xml:space="preserve"> </t>
        </is>
      </c>
    </row>
    <row r="9">
      <c r="A9" s="3" t="inlineStr">
        <is>
          <t>Pro forma information</t>
        </is>
      </c>
      <c r="B9" s="4" t="inlineStr">
        <is>
          <t xml:space="preserve"> </t>
        </is>
      </c>
      <c r="C9" s="4" t="inlineStr">
        <is>
          <t xml:space="preserve"> </t>
        </is>
      </c>
      <c r="D9" s="4" t="inlineStr">
        <is>
          <t xml:space="preserve"> </t>
        </is>
      </c>
    </row>
    <row r="10">
      <c r="A10" s="4" t="inlineStr">
        <is>
          <t>Pro forma revenues</t>
        </is>
      </c>
      <c r="B10" s="7" t="n">
        <v>1000</v>
      </c>
      <c r="C10" s="4" t="inlineStr">
        <is>
          <t xml:space="preserve"> </t>
        </is>
      </c>
      <c r="D10" s="4" t="inlineStr">
        <is>
          <t xml:space="preserve"> </t>
        </is>
      </c>
    </row>
    <row r="11">
      <c r="A11" s="4" t="inlineStr">
        <is>
          <t>Pro forma net income (loss)</t>
        </is>
      </c>
      <c r="B11" s="7" t="n">
        <v>7100</v>
      </c>
      <c r="C11" s="4" t="inlineStr">
        <is>
          <t xml:space="preserve"> </t>
        </is>
      </c>
      <c r="D11" s="4" t="inlineStr">
        <is>
          <t xml:space="preserve"> </t>
        </is>
      </c>
    </row>
    <row r="12">
      <c r="A12" s="4" t="inlineStr">
        <is>
          <t>Pro forma merger expenses</t>
        </is>
      </c>
      <c r="B12" s="4" t="inlineStr">
        <is>
          <t xml:space="preserve"> </t>
        </is>
      </c>
      <c r="C12" s="4" t="inlineStr">
        <is>
          <t xml:space="preserve"> </t>
        </is>
      </c>
      <c r="D12" s="7" t="n">
        <v>203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Net Investment in Sales-type Leases and Ground Lease Receivables - Lease Assignment and Modification (Details) - USD ($) $ in Thousands</t>
        </is>
      </c>
      <c r="B1" s="2" t="inlineStr">
        <is>
          <t>1 Months Ended</t>
        </is>
      </c>
      <c r="E1" s="2" t="inlineStr">
        <is>
          <t>12 Months Ended</t>
        </is>
      </c>
    </row>
    <row r="2">
      <c r="B2" s="2" t="inlineStr">
        <is>
          <t>Nov. 30, 2023</t>
        </is>
      </c>
      <c r="C2" s="2" t="inlineStr">
        <is>
          <t>Dec. 31, 2022</t>
        </is>
      </c>
      <c r="D2" s="2" t="inlineStr">
        <is>
          <t>Sep. 30, 2022</t>
        </is>
      </c>
      <c r="E2" s="2" t="inlineStr">
        <is>
          <t>Dec. 31, 2024</t>
        </is>
      </c>
      <c r="F2" s="2" t="inlineStr">
        <is>
          <t>Dec. 31, 2023</t>
        </is>
      </c>
      <c r="G2" s="2" t="inlineStr">
        <is>
          <t>Dec. 31, 2022</t>
        </is>
      </c>
    </row>
    <row r="3">
      <c r="A3" s="3" t="inlineStr">
        <is>
          <t>Reclassifi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und Lease acquisition purchase price</t>
        </is>
      </c>
      <c r="B4" s="4" t="inlineStr">
        <is>
          <t xml:space="preserve"> </t>
        </is>
      </c>
      <c r="C4" s="4" t="inlineStr">
        <is>
          <t xml:space="preserve"> </t>
        </is>
      </c>
      <c r="D4" s="4" t="inlineStr">
        <is>
          <t xml:space="preserve"> </t>
        </is>
      </c>
      <c r="E4" s="7" t="n">
        <v>183630</v>
      </c>
      <c r="F4" s="4" t="inlineStr">
        <is>
          <t xml:space="preserve"> </t>
        </is>
      </c>
      <c r="G4" s="4" t="inlineStr">
        <is>
          <t xml:space="preserve"> </t>
        </is>
      </c>
    </row>
    <row r="5">
      <c r="A5" s="4" t="inlineStr">
        <is>
          <t>Gain on sale of Ground leases</t>
        </is>
      </c>
      <c r="B5" s="4" t="inlineStr">
        <is>
          <t xml:space="preserve"> </t>
        </is>
      </c>
      <c r="C5" s="4" t="inlineStr">
        <is>
          <t xml:space="preserve"> </t>
        </is>
      </c>
      <c r="D5" s="4" t="inlineStr">
        <is>
          <t xml:space="preserve"> </t>
        </is>
      </c>
      <c r="E5" s="4" t="inlineStr">
        <is>
          <t xml:space="preserve"> </t>
        </is>
      </c>
      <c r="F5" s="7" t="n">
        <v>447</v>
      </c>
      <c r="G5" s="7" t="n">
        <v>55811</v>
      </c>
    </row>
    <row r="6">
      <c r="A6" s="4" t="inlineStr">
        <is>
          <t>Net gain attributable to noncontrolling interests</t>
        </is>
      </c>
      <c r="B6" s="4" t="inlineStr">
        <is>
          <t xml:space="preserve"> </t>
        </is>
      </c>
      <c r="C6" s="4" t="inlineStr">
        <is>
          <t xml:space="preserve"> </t>
        </is>
      </c>
      <c r="D6" s="4" t="inlineStr">
        <is>
          <t xml:space="preserve"> </t>
        </is>
      </c>
      <c r="E6" s="7" t="n">
        <v>852</v>
      </c>
      <c r="F6" s="7" t="n">
        <v>408</v>
      </c>
      <c r="G6" s="6" t="n">
        <v>9261</v>
      </c>
    </row>
    <row r="7">
      <c r="A7" s="4" t="inlineStr">
        <is>
          <t>Land and Related Ground 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lassific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proceeds from sale of net investment in lease</t>
        </is>
      </c>
      <c r="B9" s="7" t="n">
        <v>4200</v>
      </c>
      <c r="C9" s="4" t="inlineStr">
        <is>
          <t xml:space="preserve"> </t>
        </is>
      </c>
      <c r="D9" s="7" t="n">
        <v>136000</v>
      </c>
      <c r="E9" s="4" t="inlineStr">
        <is>
          <t xml:space="preserve"> </t>
        </is>
      </c>
      <c r="F9" s="4" t="inlineStr">
        <is>
          <t xml:space="preserve"> </t>
        </is>
      </c>
      <c r="G9" s="4" t="inlineStr">
        <is>
          <t xml:space="preserve"> </t>
        </is>
      </c>
    </row>
    <row r="10">
      <c r="A10" s="4" t="inlineStr">
        <is>
          <t>Gain on sale of Ground leases</t>
        </is>
      </c>
      <c r="B10" s="7" t="n">
        <v>400</v>
      </c>
      <c r="C10" s="4" t="inlineStr">
        <is>
          <t xml:space="preserve"> </t>
        </is>
      </c>
      <c r="D10" s="4" t="inlineStr">
        <is>
          <t xml:space="preserve"> </t>
        </is>
      </c>
      <c r="E10" s="4" t="inlineStr">
        <is>
          <t xml:space="preserve"> </t>
        </is>
      </c>
      <c r="F10" s="4" t="inlineStr">
        <is>
          <t xml:space="preserve"> </t>
        </is>
      </c>
      <c r="G10" s="6" t="n">
        <v>55800</v>
      </c>
    </row>
    <row r="11">
      <c r="A11" s="4" t="inlineStr">
        <is>
          <t>Net gain attributable to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6" t="n">
        <v>9500</v>
      </c>
    </row>
    <row r="12">
      <c r="A12" s="4" t="inlineStr">
        <is>
          <t>Net gain attributable to redeemable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7" t="n">
        <v>700</v>
      </c>
    </row>
    <row r="13">
      <c r="A13" s="4" t="inlineStr">
        <is>
          <t>Distributions to noncontrolling interests</t>
        </is>
      </c>
      <c r="B13" s="4" t="inlineStr">
        <is>
          <t xml:space="preserve"> </t>
        </is>
      </c>
      <c r="C13" s="7" t="n">
        <v>8500</v>
      </c>
      <c r="D13" s="4" t="inlineStr">
        <is>
          <t xml:space="preserve"> </t>
        </is>
      </c>
      <c r="E13" s="4" t="inlineStr">
        <is>
          <t xml:space="preserve"> </t>
        </is>
      </c>
      <c r="F13" s="4" t="inlineStr">
        <is>
          <t xml:space="preserve"> </t>
        </is>
      </c>
      <c r="G13" s="4" t="inlineStr">
        <is>
          <t xml:space="preserve"> </t>
        </is>
      </c>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1" customWidth="1" min="5" max="5"/>
    <col width="22" customWidth="1" min="6" max="6"/>
    <col width="22" customWidth="1" min="7" max="7"/>
    <col width="22" customWidth="1" min="8" max="8"/>
    <col width="22" customWidth="1" min="9" max="9"/>
    <col width="28" customWidth="1" min="10" max="10"/>
  </cols>
  <sheetData>
    <row r="1">
      <c r="A1" s="1" t="inlineStr">
        <is>
          <t>Net Investment in Sales-type Leases and Ground Lease Receivables - Joint Venture (Details) $ in Thousands</t>
        </is>
      </c>
      <c r="C1" s="2" t="inlineStr">
        <is>
          <t>1 Months Ended</t>
        </is>
      </c>
      <c r="G1" s="2" t="inlineStr">
        <is>
          <t>12 Months Ended</t>
        </is>
      </c>
      <c r="J1" s="2" t="inlineStr">
        <is>
          <t>16 Months Ended</t>
        </is>
      </c>
    </row>
    <row r="2">
      <c r="B2" s="2" t="inlineStr">
        <is>
          <t>Aug. 30, 2024 USD ($) lease</t>
        </is>
      </c>
      <c r="C2" s="2" t="inlineStr">
        <is>
          <t>Jan. 31, 2024 USD ($)</t>
        </is>
      </c>
      <c r="D2" s="2" t="inlineStr">
        <is>
          <t>Nov. 30, 2023 USD ($)</t>
        </is>
      </c>
      <c r="E2" s="2" t="inlineStr">
        <is>
          <t>May 31, 2023 USD ($)</t>
        </is>
      </c>
      <c r="F2" s="2" t="inlineStr">
        <is>
          <t>Sep. 30, 2022 USD ($)</t>
        </is>
      </c>
      <c r="G2" s="2" t="inlineStr">
        <is>
          <t>Dec. 31, 2024 USD ($)</t>
        </is>
      </c>
      <c r="H2" s="2" t="inlineStr">
        <is>
          <t>Dec. 31, 2023 USD ($)</t>
        </is>
      </c>
      <c r="I2" s="2" t="inlineStr">
        <is>
          <t>Dec. 31, 2022 USD ($)</t>
        </is>
      </c>
      <c r="J2" s="2" t="inlineStr">
        <is>
          <t>Aug. 30, 2024 USD ($) lease</t>
        </is>
      </c>
    </row>
    <row r="3">
      <c r="A3" s="3" t="inlineStr">
        <is>
          <t>Joint ven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und Lease acquisition purchase price</t>
        </is>
      </c>
      <c r="B4" s="4" t="inlineStr">
        <is>
          <t xml:space="preserve"> </t>
        </is>
      </c>
      <c r="C4" s="4" t="inlineStr">
        <is>
          <t xml:space="preserve"> </t>
        </is>
      </c>
      <c r="D4" s="4" t="inlineStr">
        <is>
          <t xml:space="preserve"> </t>
        </is>
      </c>
      <c r="E4" s="4" t="inlineStr">
        <is>
          <t xml:space="preserve"> </t>
        </is>
      </c>
      <c r="F4" s="4" t="inlineStr">
        <is>
          <t xml:space="preserve"> </t>
        </is>
      </c>
      <c r="G4" s="7" t="n">
        <v>183630</v>
      </c>
      <c r="H4" s="4" t="inlineStr">
        <is>
          <t xml:space="preserve"> </t>
        </is>
      </c>
      <c r="I4" s="4" t="inlineStr">
        <is>
          <t xml:space="preserve"> </t>
        </is>
      </c>
      <c r="J4" s="4" t="inlineStr">
        <is>
          <t xml:space="preserve"> </t>
        </is>
      </c>
    </row>
    <row r="5">
      <c r="A5" s="4" t="inlineStr">
        <is>
          <t>Carrying value of noncontrolling interest acquired</t>
        </is>
      </c>
      <c r="B5" s="7" t="n">
        <v>46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46000</v>
      </c>
    </row>
    <row r="6">
      <c r="A6" s="4" t="inlineStr">
        <is>
          <t>Gain (Loss) on Sale of Leases Held For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447</v>
      </c>
      <c r="I6" s="7" t="n">
        <v>55811</v>
      </c>
      <c r="J6" s="4" t="inlineStr">
        <is>
          <t xml:space="preserve"> </t>
        </is>
      </c>
    </row>
    <row r="7">
      <c r="A7" s="4" t="inlineStr">
        <is>
          <t>Ground Lease Plus F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round Lease acquisition purchase price</t>
        </is>
      </c>
      <c r="B9" s="4" t="inlineStr">
        <is>
          <t xml:space="preserve"> </t>
        </is>
      </c>
      <c r="C9" s="7" t="n">
        <v>383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overeign wealth fund | Sovereign wealth fu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 of joint venture partner share of Ground Leases</t>
        </is>
      </c>
      <c r="B12" s="7" t="n">
        <v>48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overeign wealth fund | Joint venture for new acquisitions of Ground Le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Joint ven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wnership percentage</t>
        </is>
      </c>
      <c r="B15" s="4" t="inlineStr">
        <is>
          <t xml:space="preserve"> </t>
        </is>
      </c>
      <c r="C15" s="4" t="inlineStr">
        <is>
          <t xml:space="preserve"> </t>
        </is>
      </c>
      <c r="D15" s="4" t="inlineStr">
        <is>
          <t xml:space="preserve"> </t>
        </is>
      </c>
      <c r="E15" s="10" t="n">
        <v>0.4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and and Related Ground 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Joint v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Sale of Held-for-Investment Lease</t>
        </is>
      </c>
      <c r="B18" s="4" t="inlineStr">
        <is>
          <t xml:space="preserve"> </t>
        </is>
      </c>
      <c r="C18" s="4" t="inlineStr">
        <is>
          <t xml:space="preserve"> </t>
        </is>
      </c>
      <c r="D18" s="7" t="n">
        <v>4200</v>
      </c>
      <c r="E18" s="4" t="inlineStr">
        <is>
          <t xml:space="preserve"> </t>
        </is>
      </c>
      <c r="F18" s="7" t="n">
        <v>136000</v>
      </c>
      <c r="G18" s="4" t="inlineStr">
        <is>
          <t xml:space="preserve"> </t>
        </is>
      </c>
      <c r="H18" s="4" t="inlineStr">
        <is>
          <t xml:space="preserve"> </t>
        </is>
      </c>
      <c r="I18" s="4" t="inlineStr">
        <is>
          <t xml:space="preserve"> </t>
        </is>
      </c>
      <c r="J18" s="4" t="inlineStr">
        <is>
          <t xml:space="preserve"> </t>
        </is>
      </c>
    </row>
    <row r="19">
      <c r="A19" s="4" t="inlineStr">
        <is>
          <t>Gain (Loss) on Sale of Leases Held For Investment</t>
        </is>
      </c>
      <c r="B19" s="4" t="inlineStr">
        <is>
          <t xml:space="preserve"> </t>
        </is>
      </c>
      <c r="C19" s="4" t="inlineStr">
        <is>
          <t xml:space="preserve"> </t>
        </is>
      </c>
      <c r="D19" s="7" t="n">
        <v>400</v>
      </c>
      <c r="E19" s="4" t="inlineStr">
        <is>
          <t xml:space="preserve"> </t>
        </is>
      </c>
      <c r="F19" s="4" t="inlineStr">
        <is>
          <t xml:space="preserve"> </t>
        </is>
      </c>
      <c r="G19" s="4" t="inlineStr">
        <is>
          <t xml:space="preserve"> </t>
        </is>
      </c>
      <c r="H19" s="4" t="inlineStr">
        <is>
          <t xml:space="preserve"> </t>
        </is>
      </c>
      <c r="I19" s="7" t="n">
        <v>55800</v>
      </c>
      <c r="J19" s="4" t="inlineStr">
        <is>
          <t xml:space="preserve"> </t>
        </is>
      </c>
    </row>
    <row r="20">
      <c r="A20" s="4" t="inlineStr">
        <is>
          <t>Joint Venture for New Acquisitions of Ground Le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Joint ven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Joint venture commitments</t>
        </is>
      </c>
      <c r="B22" s="4" t="inlineStr">
        <is>
          <t xml:space="preserve"> </t>
        </is>
      </c>
      <c r="C22" s="4" t="inlineStr">
        <is>
          <t xml:space="preserve"> </t>
        </is>
      </c>
      <c r="D22" s="4" t="inlineStr">
        <is>
          <t xml:space="preserve"> </t>
        </is>
      </c>
      <c r="E22" s="7" t="n">
        <v>275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trolling interest in joint venture</t>
        </is>
      </c>
      <c r="B23" s="4" t="inlineStr">
        <is>
          <t xml:space="preserve"> </t>
        </is>
      </c>
      <c r="C23" s="4" t="inlineStr">
        <is>
          <t xml:space="preserve"> </t>
        </is>
      </c>
      <c r="D23" s="4" t="inlineStr">
        <is>
          <t xml:space="preserve"> </t>
        </is>
      </c>
      <c r="E23" s="10" t="n">
        <v>0.5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 of Promote fee</t>
        </is>
      </c>
      <c r="B24" s="4" t="inlineStr">
        <is>
          <t xml:space="preserve"> </t>
        </is>
      </c>
      <c r="C24" s="4" t="inlineStr">
        <is>
          <t xml:space="preserve"> </t>
        </is>
      </c>
      <c r="D24" s="4" t="inlineStr">
        <is>
          <t xml:space="preserve"> </t>
        </is>
      </c>
      <c r="E24" s="4" t="inlineStr">
        <is>
          <t xml:space="preserve"> </t>
        </is>
      </c>
      <c r="F24" s="4" t="inlineStr">
        <is>
          <t xml:space="preserve"> </t>
        </is>
      </c>
      <c r="G24" s="10" t="n">
        <v>0.15</v>
      </c>
      <c r="H24" s="4" t="inlineStr">
        <is>
          <t xml:space="preserve"> </t>
        </is>
      </c>
      <c r="I24" s="4" t="inlineStr">
        <is>
          <t xml:space="preserve"> </t>
        </is>
      </c>
      <c r="J24" s="4" t="inlineStr">
        <is>
          <t xml:space="preserve"> </t>
        </is>
      </c>
    </row>
    <row r="25">
      <c r="A25" s="4" t="inlineStr">
        <is>
          <t>Internal Rate of Return</t>
        </is>
      </c>
      <c r="B25" s="4" t="inlineStr">
        <is>
          <t xml:space="preserve"> </t>
        </is>
      </c>
      <c r="C25" s="4" t="inlineStr">
        <is>
          <t xml:space="preserve"> </t>
        </is>
      </c>
      <c r="D25" s="4" t="inlineStr">
        <is>
          <t xml:space="preserve"> </t>
        </is>
      </c>
      <c r="E25" s="4" t="inlineStr">
        <is>
          <t xml:space="preserve"> </t>
        </is>
      </c>
      <c r="F25" s="4" t="inlineStr">
        <is>
          <t xml:space="preserve"> </t>
        </is>
      </c>
      <c r="G25" s="10" t="n">
        <v>0.09</v>
      </c>
      <c r="H25" s="4" t="inlineStr">
        <is>
          <t xml:space="preserve"> </t>
        </is>
      </c>
      <c r="I25" s="4" t="inlineStr">
        <is>
          <t xml:space="preserve"> </t>
        </is>
      </c>
      <c r="J25" s="4" t="inlineStr">
        <is>
          <t xml:space="preserve"> </t>
        </is>
      </c>
    </row>
    <row r="26">
      <c r="A26" s="4" t="inlineStr">
        <is>
          <t>Promote fee cap percent</t>
        </is>
      </c>
      <c r="B26" s="4" t="inlineStr">
        <is>
          <t xml:space="preserve"> </t>
        </is>
      </c>
      <c r="C26" s="4" t="inlineStr">
        <is>
          <t xml:space="preserve"> </t>
        </is>
      </c>
      <c r="D26" s="4" t="inlineStr">
        <is>
          <t xml:space="preserve"> </t>
        </is>
      </c>
      <c r="E26" s="4" t="inlineStr">
        <is>
          <t xml:space="preserve"> </t>
        </is>
      </c>
      <c r="F26" s="4" t="inlineStr">
        <is>
          <t xml:space="preserve"> </t>
        </is>
      </c>
      <c r="G26" s="13" t="n">
        <v>1.275</v>
      </c>
      <c r="H26" s="4" t="inlineStr">
        <is>
          <t xml:space="preserve"> </t>
        </is>
      </c>
      <c r="I26" s="4" t="inlineStr">
        <is>
          <t xml:space="preserve"> </t>
        </is>
      </c>
      <c r="J26" s="4" t="inlineStr">
        <is>
          <t xml:space="preserve"> </t>
        </is>
      </c>
    </row>
    <row r="27">
      <c r="A27" s="4" t="inlineStr">
        <is>
          <t>Number of Ground Leases acquired | lease</t>
        </is>
      </c>
      <c r="B27" s="6" t="n">
        <v>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9</v>
      </c>
    </row>
    <row r="28">
      <c r="A28" s="4" t="inlineStr">
        <is>
          <t>Ground Lease acquisition purcha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170400</v>
      </c>
    </row>
    <row r="29">
      <c r="A29" s="4" t="inlineStr">
        <is>
          <t>Funded amount of Ground Lease acquisition</t>
        </is>
      </c>
      <c r="B29" s="7" t="n">
        <v>1012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01200</v>
      </c>
    </row>
    <row r="30">
      <c r="A30" s="4" t="inlineStr">
        <is>
          <t>Joint Venture for New Acquisitions of Ground Leases | First five year following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Joint ven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 of management fee</t>
        </is>
      </c>
      <c r="B32" s="4" t="inlineStr">
        <is>
          <t xml:space="preserve"> </t>
        </is>
      </c>
      <c r="C32" s="4" t="inlineStr">
        <is>
          <t xml:space="preserve"> </t>
        </is>
      </c>
      <c r="D32" s="4" t="inlineStr">
        <is>
          <t xml:space="preserve"> </t>
        </is>
      </c>
      <c r="E32" s="4" t="inlineStr">
        <is>
          <t xml:space="preserve"> </t>
        </is>
      </c>
      <c r="F32" s="4" t="inlineStr">
        <is>
          <t xml:space="preserve"> </t>
        </is>
      </c>
      <c r="G32" s="12" t="n">
        <v>0.0025</v>
      </c>
      <c r="H32" s="4" t="inlineStr">
        <is>
          <t xml:space="preserve"> </t>
        </is>
      </c>
      <c r="I32" s="4" t="inlineStr">
        <is>
          <t xml:space="preserve"> </t>
        </is>
      </c>
      <c r="J32" s="4" t="inlineStr">
        <is>
          <t xml:space="preserve"> </t>
        </is>
      </c>
    </row>
    <row r="33">
      <c r="A33" s="4" t="inlineStr">
        <is>
          <t>Management fee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5 years</t>
        </is>
      </c>
      <c r="H33" s="4" t="inlineStr">
        <is>
          <t xml:space="preserve"> </t>
        </is>
      </c>
      <c r="I33" s="4" t="inlineStr">
        <is>
          <t xml:space="preserve"> </t>
        </is>
      </c>
      <c r="J33" s="4" t="inlineStr">
        <is>
          <t xml:space="preserve"> </t>
        </is>
      </c>
    </row>
    <row r="34">
      <c r="A34" s="4" t="inlineStr">
        <is>
          <t>Joint Venture for New Acquisitions of Ground Leases | After five years of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Joint ven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 of management fee</t>
        </is>
      </c>
      <c r="B36" s="4" t="inlineStr">
        <is>
          <t xml:space="preserve"> </t>
        </is>
      </c>
      <c r="C36" s="4" t="inlineStr">
        <is>
          <t xml:space="preserve"> </t>
        </is>
      </c>
      <c r="D36" s="4" t="inlineStr">
        <is>
          <t xml:space="preserve"> </t>
        </is>
      </c>
      <c r="E36" s="4" t="inlineStr">
        <is>
          <t xml:space="preserve"> </t>
        </is>
      </c>
      <c r="F36" s="4" t="inlineStr">
        <is>
          <t xml:space="preserve"> </t>
        </is>
      </c>
      <c r="G36" s="12" t="n">
        <v>0.0015</v>
      </c>
      <c r="H36" s="4" t="inlineStr">
        <is>
          <t xml:space="preserve"> </t>
        </is>
      </c>
      <c r="I36" s="4" t="inlineStr">
        <is>
          <t xml:space="preserve"> </t>
        </is>
      </c>
      <c r="J36" s="4" t="inlineStr">
        <is>
          <t xml:space="preserve"> </t>
        </is>
      </c>
    </row>
    <row r="37">
      <c r="A37" s="4" t="inlineStr">
        <is>
          <t>Joint Venture for New Acquisitions of Ground Leases | Sovereign wealth fu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Joint ven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Joint venture commitments</t>
        </is>
      </c>
      <c r="B39" s="4" t="inlineStr">
        <is>
          <t xml:space="preserve"> </t>
        </is>
      </c>
      <c r="C39" s="4" t="inlineStr">
        <is>
          <t xml:space="preserve"> </t>
        </is>
      </c>
      <c r="D39" s="4" t="inlineStr">
        <is>
          <t xml:space="preserve"> </t>
        </is>
      </c>
      <c r="E39" s="7" t="n">
        <v>225000</v>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3">
    <mergeCell ref="A1:A2"/>
    <mergeCell ref="C1:F1"/>
    <mergeCell ref="G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et Investment in Sales-type Leases and Ground Lease Receivables - Schedule of Net Investment in Sales-type Leases (Details) - USD ($) $ in Thousands</t>
        </is>
      </c>
      <c r="C1" s="2" t="inlineStr">
        <is>
          <t>Dec. 31, 2024</t>
        </is>
      </c>
      <c r="D1" s="2" t="inlineStr">
        <is>
          <t>Dec. 31, 2023</t>
        </is>
      </c>
    </row>
    <row r="2">
      <c r="A2" s="3" t="inlineStr">
        <is>
          <t>Leases [Abstract]</t>
        </is>
      </c>
      <c r="C2" s="4" t="inlineStr">
        <is>
          <t xml:space="preserve"> </t>
        </is>
      </c>
      <c r="D2" s="4" t="inlineStr">
        <is>
          <t xml:space="preserve"> </t>
        </is>
      </c>
    </row>
    <row r="3">
      <c r="A3" s="4" t="inlineStr">
        <is>
          <t>Total undiscounted cash flows</t>
        </is>
      </c>
      <c r="C3" s="7" t="n">
        <v>32934705</v>
      </c>
      <c r="D3" s="7" t="n">
        <v>30586189</v>
      </c>
    </row>
    <row r="4">
      <c r="A4" s="4" t="inlineStr">
        <is>
          <t>Unguaranteed estimated residual value</t>
        </is>
      </c>
      <c r="C4" s="6" t="n">
        <v>3039649</v>
      </c>
      <c r="D4" s="6" t="n">
        <v>2946928</v>
      </c>
    </row>
    <row r="5">
      <c r="A5" s="4" t="inlineStr">
        <is>
          <t>Present value discount</t>
        </is>
      </c>
      <c r="C5" s="6" t="n">
        <v>-32512580</v>
      </c>
      <c r="D5" s="6" t="n">
        <v>-30277457</v>
      </c>
    </row>
    <row r="6">
      <c r="A6" s="4" t="inlineStr">
        <is>
          <t>Allowance for credit losses</t>
        </is>
      </c>
      <c r="C6" s="6" t="n">
        <v>-6821</v>
      </c>
      <c r="D6" s="6" t="n">
        <v>-465</v>
      </c>
    </row>
    <row r="7">
      <c r="A7" s="4" t="inlineStr">
        <is>
          <t>Net investment in sales-type leases</t>
        </is>
      </c>
      <c r="B7" s="4" t="inlineStr">
        <is>
          <t>[1]</t>
        </is>
      </c>
      <c r="C7" s="6" t="n">
        <v>3454953</v>
      </c>
      <c r="D7" s="6" t="n">
        <v>3255195</v>
      </c>
    </row>
    <row r="8">
      <c r="A8" s="4" t="inlineStr">
        <is>
          <t>Total discounted cash flows</t>
        </is>
      </c>
      <c r="C8" s="6" t="n">
        <v>3430000</v>
      </c>
      <c r="D8" s="6" t="n">
        <v>3225000</v>
      </c>
    </row>
    <row r="9">
      <c r="A9" s="4" t="inlineStr">
        <is>
          <t>Discounted unguaranteed estimated residual value</t>
        </is>
      </c>
      <c r="C9" s="7" t="n">
        <v>32000</v>
      </c>
      <c r="D9" s="7" t="n">
        <v>30400</v>
      </c>
    </row>
    <row r="10"/>
    <row r="11">
      <c r="A11" s="4" t="inlineStr">
        <is>
          <t>[1] Refer to Note 2 for details on the Company’s consolidated variable interest entities ("VIEs").</t>
        </is>
      </c>
    </row>
  </sheetData>
  <mergeCells count="3">
    <mergeCell ref="A1:B1"/>
    <mergeCell ref="A10:C10"/>
    <mergeCell ref="A11:C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4</t>
        </is>
      </c>
      <c r="D2" s="2" t="inlineStr">
        <is>
          <t>Dec. 31, 2023</t>
        </is>
      </c>
      <c r="E2" s="2" t="inlineStr">
        <is>
          <t>Dec. 31, 2022</t>
        </is>
      </c>
    </row>
    <row r="3">
      <c r="A3" s="3" t="inlineStr">
        <is>
          <t>Statement of Comprehensive Income</t>
        </is>
      </c>
      <c r="C3" s="4" t="inlineStr">
        <is>
          <t xml:space="preserve"> </t>
        </is>
      </c>
      <c r="D3" s="4" t="inlineStr">
        <is>
          <t xml:space="preserve"> </t>
        </is>
      </c>
      <c r="E3" s="4" t="inlineStr">
        <is>
          <t xml:space="preserve"> </t>
        </is>
      </c>
    </row>
    <row r="4">
      <c r="A4" s="4" t="inlineStr">
        <is>
          <t>Net income (loss)</t>
        </is>
      </c>
      <c r="C4" s="7" t="n">
        <v>106615</v>
      </c>
      <c r="D4" s="7" t="n">
        <v>-54565</v>
      </c>
      <c r="E4" s="7" t="n">
        <v>144684</v>
      </c>
    </row>
    <row r="5">
      <c r="A5" s="3" t="inlineStr">
        <is>
          <t>Other comprehensive income (loss):</t>
        </is>
      </c>
      <c r="C5" s="4" t="inlineStr">
        <is>
          <t xml:space="preserve"> </t>
        </is>
      </c>
      <c r="D5" s="4" t="inlineStr">
        <is>
          <t xml:space="preserve"> </t>
        </is>
      </c>
      <c r="E5" s="4" t="inlineStr">
        <is>
          <t xml:space="preserve"> </t>
        </is>
      </c>
    </row>
    <row r="6">
      <c r="A6" s="4" t="inlineStr">
        <is>
          <t>Reclassification of (gains) losses on derivatives into earnings</t>
        </is>
      </c>
      <c r="B6" s="4" t="inlineStr">
        <is>
          <t>[1]</t>
        </is>
      </c>
      <c r="C6" s="6" t="n">
        <v>-5959</v>
      </c>
      <c r="D6" s="6" t="n">
        <v>-18239</v>
      </c>
      <c r="E6" s="6" t="n">
        <v>3888</v>
      </c>
    </row>
    <row r="7">
      <c r="A7" s="4" t="inlineStr">
        <is>
          <t>Unrealized gain (loss) on derivatives</t>
        </is>
      </c>
      <c r="C7" s="6" t="n">
        <v>56288</v>
      </c>
      <c r="D7" s="6" t="n">
        <v>13621</v>
      </c>
      <c r="E7" s="6" t="n">
        <v>40373</v>
      </c>
    </row>
    <row r="8">
      <c r="A8" s="4" t="inlineStr">
        <is>
          <t>Other comprehensive income (loss):</t>
        </is>
      </c>
      <c r="C8" s="6" t="n">
        <v>50329</v>
      </c>
      <c r="D8" s="6" t="n">
        <v>-4618</v>
      </c>
      <c r="E8" s="6" t="n">
        <v>44261</v>
      </c>
    </row>
    <row r="9">
      <c r="A9" s="4" t="inlineStr">
        <is>
          <t>Comprehensive income (loss)</t>
        </is>
      </c>
      <c r="C9" s="6" t="n">
        <v>156944</v>
      </c>
      <c r="D9" s="6" t="n">
        <v>-59183</v>
      </c>
      <c r="E9" s="6" t="n">
        <v>188945</v>
      </c>
    </row>
    <row r="10">
      <c r="A10" s="4" t="inlineStr">
        <is>
          <t>Comprehensive (income) loss attributable to noncontrolling interests</t>
        </is>
      </c>
      <c r="C10" s="6" t="n">
        <v>-852</v>
      </c>
      <c r="D10" s="6" t="n">
        <v>-408</v>
      </c>
      <c r="E10" s="6" t="n">
        <v>-9261</v>
      </c>
    </row>
    <row r="11">
      <c r="A11" s="4" t="inlineStr">
        <is>
          <t>Comprehensive income (loss) attributable to Safehold Inc.</t>
        </is>
      </c>
      <c r="C11" s="7" t="n">
        <v>156092</v>
      </c>
      <c r="D11" s="7" t="n">
        <v>-59591</v>
      </c>
      <c r="E11" s="7" t="n">
        <v>179684</v>
      </c>
    </row>
    <row r="12"/>
    <row r="13">
      <c r="A13" s="4" t="inlineStr">
        <is>
          <t>[1] During the year ended December 31, 2023, $15.2 million was reclassified to “Other income” in the Company’s consolidated statements of operations due to a hedge forecasted for permanent debt that did not occur (refer to Note 11).</t>
        </is>
      </c>
    </row>
  </sheetData>
  <mergeCells count="4">
    <mergeCell ref="A1:B2"/>
    <mergeCell ref="C1:E1"/>
    <mergeCell ref="A12:D12"/>
    <mergeCell ref="A13:D1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Net Investment in Sales-type Leases and Ground Lease Receivables - Schedule of Net Investment in Leases (Details) $ in Thousands</t>
        </is>
      </c>
      <c r="B1" s="2" t="inlineStr">
        <is>
          <t>12 Months Ended</t>
        </is>
      </c>
    </row>
    <row r="2">
      <c r="B2" s="2" t="inlineStr">
        <is>
          <t>Dec. 31, 2024 USD ($) lease</t>
        </is>
      </c>
    </row>
    <row r="3">
      <c r="A3" s="3" t="inlineStr">
        <is>
          <t>Net Investment in Sales-type Leases</t>
        </is>
      </c>
      <c r="B3" s="4" t="inlineStr">
        <is>
          <t xml:space="preserve"> </t>
        </is>
      </c>
    </row>
    <row r="4">
      <c r="A4" s="4" t="inlineStr">
        <is>
          <t>Net Investment in Sales-type Leases, Beginning Balance</t>
        </is>
      </c>
      <c r="B4" s="7" t="n">
        <v>3255195</v>
      </c>
      <c r="C4" s="4" t="inlineStr">
        <is>
          <t>[1]</t>
        </is>
      </c>
    </row>
    <row r="5">
      <c r="A5" s="4" t="inlineStr">
        <is>
          <t>Net Investment in Sales-type Leases, Origination/acquisition/fundings</t>
        </is>
      </c>
      <c r="B5" s="6" t="n">
        <v>145024</v>
      </c>
    </row>
    <row r="6">
      <c r="A6" s="4" t="inlineStr">
        <is>
          <t>Net Investment in Sales-type Leases, Accretion</t>
        </is>
      </c>
      <c r="B6" s="6" t="n">
        <v>61090</v>
      </c>
    </row>
    <row r="7">
      <c r="A7" s="4" t="inlineStr">
        <is>
          <t>Net Investment in Sales-type Leases, Provision for credit losses</t>
        </is>
      </c>
      <c r="B7" s="6" t="n">
        <v>-6356</v>
      </c>
    </row>
    <row r="8">
      <c r="A8" s="4" t="inlineStr">
        <is>
          <t>Net Investment in Sales-type Leases, Ending Balance</t>
        </is>
      </c>
      <c r="B8" s="6" t="n">
        <v>3454953</v>
      </c>
      <c r="C8" s="4" t="inlineStr">
        <is>
          <t>[1]</t>
        </is>
      </c>
    </row>
    <row r="9">
      <c r="A9" s="3" t="inlineStr">
        <is>
          <t>Ground Lease Receivables</t>
        </is>
      </c>
      <c r="B9" s="4" t="inlineStr">
        <is>
          <t xml:space="preserve"> </t>
        </is>
      </c>
    </row>
    <row r="10">
      <c r="A10" s="4" t="inlineStr">
        <is>
          <t>Ground Lease Receivables, Beginning balance</t>
        </is>
      </c>
      <c r="B10" s="6" t="n">
        <v>1622298</v>
      </c>
      <c r="C10" s="4" t="inlineStr">
        <is>
          <t>[1]</t>
        </is>
      </c>
    </row>
    <row r="11">
      <c r="A11" s="4" t="inlineStr">
        <is>
          <t>Ground Lease Receivables, Origination/acquisition/fundings</t>
        </is>
      </c>
      <c r="B11" s="6" t="n">
        <v>183630</v>
      </c>
    </row>
    <row r="12">
      <c r="A12" s="4" t="inlineStr">
        <is>
          <t>Ground Lease Receivables, Accretion</t>
        </is>
      </c>
      <c r="B12" s="6" t="n">
        <v>30765</v>
      </c>
    </row>
    <row r="13">
      <c r="A13" s="4" t="inlineStr">
        <is>
          <t>Ground Lease Receivable, Provision for credit losses</t>
        </is>
      </c>
      <c r="B13" s="6" t="n">
        <v>-3295</v>
      </c>
    </row>
    <row r="14">
      <c r="A14" s="4" t="inlineStr">
        <is>
          <t>Ground Lease Receivables, Ending balance</t>
        </is>
      </c>
      <c r="B14" s="6" t="n">
        <v>1833398</v>
      </c>
      <c r="C14" s="4" t="inlineStr">
        <is>
          <t>[1]</t>
        </is>
      </c>
    </row>
    <row r="15">
      <c r="A15" s="3" t="inlineStr">
        <is>
          <t>Total</t>
        </is>
      </c>
      <c r="B15" s="4" t="inlineStr">
        <is>
          <t xml:space="preserve"> </t>
        </is>
      </c>
    </row>
    <row r="16">
      <c r="A16" s="4" t="inlineStr">
        <is>
          <t>Beginning balance</t>
        </is>
      </c>
      <c r="B16" s="6" t="n">
        <v>4877493</v>
      </c>
    </row>
    <row r="17">
      <c r="A17" s="4" t="inlineStr">
        <is>
          <t>Origination/acquisition/fundings</t>
        </is>
      </c>
      <c r="B17" s="6" t="n">
        <v>328654</v>
      </c>
    </row>
    <row r="18">
      <c r="A18" s="4" t="inlineStr">
        <is>
          <t>Accretion</t>
        </is>
      </c>
      <c r="B18" s="6" t="n">
        <v>91855</v>
      </c>
    </row>
    <row r="19">
      <c r="A19" s="4" t="inlineStr">
        <is>
          <t>Provision for credit losses</t>
        </is>
      </c>
      <c r="B19" s="6" t="n">
        <v>-9651</v>
      </c>
    </row>
    <row r="20">
      <c r="A20" s="4" t="inlineStr">
        <is>
          <t>Ending balance</t>
        </is>
      </c>
      <c r="B20" s="7" t="n">
        <v>5288351</v>
      </c>
    </row>
    <row r="21">
      <c r="A21" s="4" t="inlineStr">
        <is>
          <t>Weighted average accrual rate for net investment in sales-type leases</t>
        </is>
      </c>
      <c r="B21" s="12" t="n">
        <v>0.053</v>
      </c>
    </row>
    <row r="22">
      <c r="A22" s="4" t="inlineStr">
        <is>
          <t>Weighted average accrual rate for net investment in ground lease receivables</t>
        </is>
      </c>
      <c r="B22" s="12" t="n">
        <v>0.056</v>
      </c>
    </row>
    <row r="23">
      <c r="A23" s="4" t="inlineStr">
        <is>
          <t>Ground lease receivables | lease</t>
        </is>
      </c>
      <c r="B23" s="6" t="n">
        <v>41</v>
      </c>
    </row>
    <row r="24">
      <c r="A24" s="4" t="inlineStr">
        <is>
          <t>Ground leases term</t>
        </is>
      </c>
      <c r="B24" s="4" t="inlineStr">
        <is>
          <t>97 years 2 months 12 days</t>
        </is>
      </c>
    </row>
    <row r="25"/>
    <row r="26">
      <c r="A26" s="4" t="inlineStr">
        <is>
          <t>[1] Refer to Note 2 for details on the Company’s consolidated variable interest entities ("VIEs").</t>
        </is>
      </c>
    </row>
  </sheetData>
  <mergeCells count="5">
    <mergeCell ref="A1:A2"/>
    <mergeCell ref="B1:C1"/>
    <mergeCell ref="B2:C2"/>
    <mergeCell ref="A25:C25"/>
    <mergeCell ref="A26:C2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in Sales-type Leases and Ground Lease Receivables - Schedule of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Net Investment in Sales-type Leases</t>
        </is>
      </c>
      <c r="B3" s="4" t="inlineStr">
        <is>
          <t xml:space="preserve"> </t>
        </is>
      </c>
      <c r="C3" s="4" t="inlineStr">
        <is>
          <t xml:space="preserve"> </t>
        </is>
      </c>
      <c r="D3" s="4" t="inlineStr">
        <is>
          <t xml:space="preserve"> </t>
        </is>
      </c>
    </row>
    <row r="4">
      <c r="A4" s="4" t="inlineStr">
        <is>
          <t>Allowance for credit losses at beginning of period</t>
        </is>
      </c>
      <c r="B4" s="7" t="n">
        <v>465</v>
      </c>
      <c r="C4" s="4" t="inlineStr">
        <is>
          <t xml:space="preserve"> </t>
        </is>
      </c>
      <c r="D4" s="4" t="inlineStr">
        <is>
          <t xml:space="preserve"> </t>
        </is>
      </c>
    </row>
    <row r="5">
      <c r="A5" s="4" t="inlineStr">
        <is>
          <t>Allowance for credit losses, including unfunded commitments, at beginning of period</t>
        </is>
      </c>
      <c r="B5" s="6" t="n">
        <v>465</v>
      </c>
      <c r="C5" s="7" t="n">
        <v>357</v>
      </c>
      <c r="D5" s="4" t="inlineStr">
        <is>
          <t xml:space="preserve"> </t>
        </is>
      </c>
    </row>
    <row r="6">
      <c r="A6" s="4" t="inlineStr">
        <is>
          <t>Provision for (recovery of) credit losses</t>
        </is>
      </c>
      <c r="B6" s="6" t="n">
        <v>6356</v>
      </c>
      <c r="C6" s="6" t="n">
        <v>100</v>
      </c>
      <c r="D6" s="4" t="inlineStr">
        <is>
          <t xml:space="preserve"> </t>
        </is>
      </c>
    </row>
    <row r="7">
      <c r="A7" s="4" t="inlineStr">
        <is>
          <t>Provision for (recovery of) credit losses, including unfunded commitments</t>
        </is>
      </c>
      <c r="B7" s="4" t="inlineStr">
        <is>
          <t xml:space="preserve"> </t>
        </is>
      </c>
      <c r="C7" s="6" t="n">
        <v>108</v>
      </c>
      <c r="D7" s="4" t="inlineStr">
        <is>
          <t xml:space="preserve"> </t>
        </is>
      </c>
    </row>
    <row r="8">
      <c r="A8" s="4" t="inlineStr">
        <is>
          <t>Allowance for credit losses at end of period</t>
        </is>
      </c>
      <c r="B8" s="6" t="n">
        <v>6821</v>
      </c>
      <c r="C8" s="6" t="n">
        <v>465</v>
      </c>
      <c r="D8" s="4" t="inlineStr">
        <is>
          <t xml:space="preserve"> </t>
        </is>
      </c>
    </row>
    <row r="9">
      <c r="A9" s="4" t="inlineStr">
        <is>
          <t>Allowance for credit losses, including unfunded commitments, at end of period</t>
        </is>
      </c>
      <c r="B9" s="6" t="n">
        <v>6821</v>
      </c>
      <c r="C9" s="6" t="n">
        <v>465</v>
      </c>
      <c r="D9" s="4" t="inlineStr">
        <is>
          <t xml:space="preserve"> </t>
        </is>
      </c>
    </row>
    <row r="10">
      <c r="A10" s="3" t="inlineStr">
        <is>
          <t>Ground lease receivables</t>
        </is>
      </c>
      <c r="B10" s="4" t="inlineStr">
        <is>
          <t xml:space="preserve"> </t>
        </is>
      </c>
      <c r="C10" s="4" t="inlineStr">
        <is>
          <t xml:space="preserve"> </t>
        </is>
      </c>
      <c r="D10" s="4" t="inlineStr">
        <is>
          <t xml:space="preserve"> </t>
        </is>
      </c>
    </row>
    <row r="11">
      <c r="A11" s="4" t="inlineStr">
        <is>
          <t>Allowance for credit losses at beginning of period</t>
        </is>
      </c>
      <c r="B11" s="6" t="n">
        <v>200</v>
      </c>
      <c r="C11" s="4" t="inlineStr">
        <is>
          <t xml:space="preserve"> </t>
        </is>
      </c>
      <c r="D11" s="4" t="inlineStr">
        <is>
          <t xml:space="preserve"> </t>
        </is>
      </c>
    </row>
    <row r="12">
      <c r="A12" s="4" t="inlineStr">
        <is>
          <t>Allowance for credit losses, including unfunded commitments, at beginning of period</t>
        </is>
      </c>
      <c r="B12" s="6" t="n">
        <v>406</v>
      </c>
      <c r="C12" s="6" t="n">
        <v>283</v>
      </c>
      <c r="D12" s="4" t="inlineStr">
        <is>
          <t xml:space="preserve"> </t>
        </is>
      </c>
    </row>
    <row r="13">
      <c r="A13" s="4" t="inlineStr">
        <is>
          <t>Provision for (recovery of) credit losses</t>
        </is>
      </c>
      <c r="B13" s="6" t="n">
        <v>3295</v>
      </c>
      <c r="C13" s="4" t="inlineStr">
        <is>
          <t xml:space="preserve"> </t>
        </is>
      </c>
      <c r="D13" s="4" t="inlineStr">
        <is>
          <t xml:space="preserve"> </t>
        </is>
      </c>
    </row>
    <row r="14">
      <c r="A14" s="4" t="inlineStr">
        <is>
          <t>Provision for (recovery of) credit losses including unfunded commitments</t>
        </is>
      </c>
      <c r="B14" s="4" t="inlineStr">
        <is>
          <t xml:space="preserve"> </t>
        </is>
      </c>
      <c r="C14" s="6" t="n">
        <v>123</v>
      </c>
      <c r="D14" s="4" t="inlineStr">
        <is>
          <t xml:space="preserve"> </t>
        </is>
      </c>
    </row>
    <row r="15">
      <c r="A15" s="4" t="inlineStr">
        <is>
          <t>Allowance for credit losses at end of period</t>
        </is>
      </c>
      <c r="B15" s="4" t="inlineStr">
        <is>
          <t xml:space="preserve"> </t>
        </is>
      </c>
      <c r="C15" s="6" t="n">
        <v>200</v>
      </c>
      <c r="D15" s="4" t="inlineStr">
        <is>
          <t xml:space="preserve"> </t>
        </is>
      </c>
    </row>
    <row r="16">
      <c r="A16" s="4" t="inlineStr">
        <is>
          <t>Allowance for credit losses, including unfunded commitments, at end of period</t>
        </is>
      </c>
      <c r="B16" s="6" t="n">
        <v>3701</v>
      </c>
      <c r="C16" s="6" t="n">
        <v>406</v>
      </c>
      <c r="D16" s="4" t="inlineStr">
        <is>
          <t xml:space="preserve"> </t>
        </is>
      </c>
    </row>
    <row r="17">
      <c r="A17" s="4" t="inlineStr">
        <is>
          <t>Cumulative Effect, Period of Adoption, Adjustment | Accounting Standards Update 2016-13</t>
        </is>
      </c>
      <c r="B17" s="4" t="inlineStr">
        <is>
          <t xml:space="preserve"> </t>
        </is>
      </c>
      <c r="C17" s="4" t="inlineStr">
        <is>
          <t xml:space="preserve"> </t>
        </is>
      </c>
      <c r="D17" s="4" t="inlineStr">
        <is>
          <t xml:space="preserve"> </t>
        </is>
      </c>
    </row>
    <row r="18">
      <c r="A18" s="3" t="inlineStr">
        <is>
          <t>Net Investment in Sales-type Leases</t>
        </is>
      </c>
      <c r="B18" s="4" t="inlineStr">
        <is>
          <t xml:space="preserve"> </t>
        </is>
      </c>
      <c r="C18" s="4" t="inlineStr">
        <is>
          <t xml:space="preserve"> </t>
        </is>
      </c>
      <c r="D18" s="4" t="inlineStr">
        <is>
          <t xml:space="preserve"> </t>
        </is>
      </c>
    </row>
    <row r="19">
      <c r="A19" s="4" t="inlineStr">
        <is>
          <t>Allowance for credit losses at beginning of period</t>
        </is>
      </c>
      <c r="B19" s="4" t="inlineStr">
        <is>
          <t xml:space="preserve"> </t>
        </is>
      </c>
      <c r="C19" s="6" t="n">
        <v>400</v>
      </c>
      <c r="D19" s="4" t="inlineStr">
        <is>
          <t xml:space="preserve"> </t>
        </is>
      </c>
    </row>
    <row r="20">
      <c r="A20" s="3" t="inlineStr">
        <is>
          <t>Ground lease receivables</t>
        </is>
      </c>
      <c r="B20" s="4" t="inlineStr">
        <is>
          <t xml:space="preserve"> </t>
        </is>
      </c>
      <c r="C20" s="4" t="inlineStr">
        <is>
          <t xml:space="preserve"> </t>
        </is>
      </c>
      <c r="D20" s="4" t="inlineStr">
        <is>
          <t xml:space="preserve"> </t>
        </is>
      </c>
    </row>
    <row r="21">
      <c r="A21" s="4" t="inlineStr">
        <is>
          <t>Allowance for credit losses at beginning of period</t>
        </is>
      </c>
      <c r="B21" s="4" t="inlineStr">
        <is>
          <t xml:space="preserve"> </t>
        </is>
      </c>
      <c r="C21" s="6" t="n">
        <v>200</v>
      </c>
      <c r="D21" s="4" t="inlineStr">
        <is>
          <t xml:space="preserve"> </t>
        </is>
      </c>
    </row>
    <row r="22">
      <c r="A22" s="4" t="inlineStr">
        <is>
          <t>Stabilized properties</t>
        </is>
      </c>
      <c r="B22" s="4" t="inlineStr">
        <is>
          <t xml:space="preserve"> </t>
        </is>
      </c>
      <c r="C22" s="4" t="inlineStr">
        <is>
          <t xml:space="preserve"> </t>
        </is>
      </c>
      <c r="D22" s="4" t="inlineStr">
        <is>
          <t xml:space="preserve"> </t>
        </is>
      </c>
    </row>
    <row r="23">
      <c r="A23" s="3" t="inlineStr">
        <is>
          <t>Net Investment in Sales-type Leases</t>
        </is>
      </c>
      <c r="B23" s="4" t="inlineStr">
        <is>
          <t xml:space="preserve"> </t>
        </is>
      </c>
      <c r="C23" s="4" t="inlineStr">
        <is>
          <t xml:space="preserve"> </t>
        </is>
      </c>
      <c r="D23" s="4" t="inlineStr">
        <is>
          <t xml:space="preserve"> </t>
        </is>
      </c>
    </row>
    <row r="24">
      <c r="A24" s="4" t="inlineStr">
        <is>
          <t>Allowance for credit losses at beginning of period</t>
        </is>
      </c>
      <c r="B24" s="6" t="n">
        <v>387</v>
      </c>
      <c r="C24" s="6" t="n">
        <v>280</v>
      </c>
      <c r="D24" s="4" t="inlineStr">
        <is>
          <t xml:space="preserve"> </t>
        </is>
      </c>
    </row>
    <row r="25">
      <c r="A25" s="4" t="inlineStr">
        <is>
          <t>Provision for (recovery of) credit losses</t>
        </is>
      </c>
      <c r="B25" s="6" t="n">
        <v>5998</v>
      </c>
      <c r="C25" s="6" t="n">
        <v>107</v>
      </c>
      <c r="D25" s="4" t="inlineStr">
        <is>
          <t xml:space="preserve"> </t>
        </is>
      </c>
    </row>
    <row r="26">
      <c r="A26" s="4" t="inlineStr">
        <is>
          <t>Allowance for credit losses at end of period</t>
        </is>
      </c>
      <c r="B26" s="6" t="n">
        <v>6385</v>
      </c>
      <c r="C26" s="6" t="n">
        <v>387</v>
      </c>
      <c r="D26" s="4" t="inlineStr">
        <is>
          <t xml:space="preserve"> </t>
        </is>
      </c>
    </row>
    <row r="27">
      <c r="A27" s="3" t="inlineStr">
        <is>
          <t>Ground lease receivables</t>
        </is>
      </c>
      <c r="B27" s="4" t="inlineStr">
        <is>
          <t xml:space="preserve"> </t>
        </is>
      </c>
      <c r="C27" s="4" t="inlineStr">
        <is>
          <t xml:space="preserve"> </t>
        </is>
      </c>
      <c r="D27" s="4" t="inlineStr">
        <is>
          <t xml:space="preserve"> </t>
        </is>
      </c>
    </row>
    <row r="28">
      <c r="A28" s="4" t="inlineStr">
        <is>
          <t>Allowance for credit losses at beginning of period</t>
        </is>
      </c>
      <c r="B28" s="6" t="n">
        <v>123</v>
      </c>
      <c r="C28" s="6" t="n">
        <v>102</v>
      </c>
      <c r="D28" s="4" t="inlineStr">
        <is>
          <t xml:space="preserve"> </t>
        </is>
      </c>
    </row>
    <row r="29">
      <c r="A29" s="4" t="inlineStr">
        <is>
          <t>Provision for (recovery of) credit losses</t>
        </is>
      </c>
      <c r="B29" s="6" t="n">
        <v>2529</v>
      </c>
      <c r="C29" s="6" t="n">
        <v>21</v>
      </c>
      <c r="D29" s="4" t="inlineStr">
        <is>
          <t xml:space="preserve"> </t>
        </is>
      </c>
    </row>
    <row r="30">
      <c r="A30" s="4" t="inlineStr">
        <is>
          <t>Allowance for credit losses at end of period</t>
        </is>
      </c>
      <c r="B30" s="6" t="n">
        <v>2652</v>
      </c>
      <c r="C30" s="6" t="n">
        <v>123</v>
      </c>
      <c r="D30" s="4" t="inlineStr">
        <is>
          <t xml:space="preserve"> </t>
        </is>
      </c>
    </row>
    <row r="31">
      <c r="A31" s="4" t="inlineStr">
        <is>
          <t>Development properties</t>
        </is>
      </c>
      <c r="B31" s="4" t="inlineStr">
        <is>
          <t xml:space="preserve"> </t>
        </is>
      </c>
      <c r="C31" s="4" t="inlineStr">
        <is>
          <t xml:space="preserve"> </t>
        </is>
      </c>
      <c r="D31" s="4" t="inlineStr">
        <is>
          <t xml:space="preserve"> </t>
        </is>
      </c>
    </row>
    <row r="32">
      <c r="A32" s="3" t="inlineStr">
        <is>
          <t>Net Investment in Sales-type Leases</t>
        </is>
      </c>
      <c r="B32" s="4" t="inlineStr">
        <is>
          <t xml:space="preserve"> </t>
        </is>
      </c>
      <c r="C32" s="4" t="inlineStr">
        <is>
          <t xml:space="preserve"> </t>
        </is>
      </c>
      <c r="D32" s="4" t="inlineStr">
        <is>
          <t xml:space="preserve"> </t>
        </is>
      </c>
    </row>
    <row r="33">
      <c r="A33" s="4" t="inlineStr">
        <is>
          <t>Allowance for credit losses at beginning of period</t>
        </is>
      </c>
      <c r="B33" s="6" t="n">
        <v>78</v>
      </c>
      <c r="C33" s="6" t="n">
        <v>71</v>
      </c>
      <c r="D33" s="4" t="inlineStr">
        <is>
          <t xml:space="preserve"> </t>
        </is>
      </c>
    </row>
    <row r="34">
      <c r="A34" s="4" t="inlineStr">
        <is>
          <t>Provision for (recovery of) credit losses</t>
        </is>
      </c>
      <c r="B34" s="6" t="n">
        <v>358</v>
      </c>
      <c r="C34" s="6" t="n">
        <v>7</v>
      </c>
      <c r="D34" s="4" t="inlineStr">
        <is>
          <t xml:space="preserve"> </t>
        </is>
      </c>
    </row>
    <row r="35">
      <c r="A35" s="4" t="inlineStr">
        <is>
          <t>Allowance for credit losses at end of period</t>
        </is>
      </c>
      <c r="B35" s="6" t="n">
        <v>436</v>
      </c>
      <c r="C35" s="6" t="n">
        <v>78</v>
      </c>
      <c r="D35" s="4" t="inlineStr">
        <is>
          <t xml:space="preserve"> </t>
        </is>
      </c>
    </row>
    <row r="36">
      <c r="A36" s="3" t="inlineStr">
        <is>
          <t>Ground lease receivables</t>
        </is>
      </c>
      <c r="B36" s="4" t="inlineStr">
        <is>
          <t xml:space="preserve"> </t>
        </is>
      </c>
      <c r="C36" s="4" t="inlineStr">
        <is>
          <t xml:space="preserve"> </t>
        </is>
      </c>
      <c r="D36" s="4" t="inlineStr">
        <is>
          <t xml:space="preserve"> </t>
        </is>
      </c>
    </row>
    <row r="37">
      <c r="A37" s="4" t="inlineStr">
        <is>
          <t>Allowance for credit losses at beginning of period</t>
        </is>
      </c>
      <c r="B37" s="6" t="n">
        <v>246</v>
      </c>
      <c r="C37" s="6" t="n">
        <v>97</v>
      </c>
      <c r="D37" s="4" t="inlineStr">
        <is>
          <t xml:space="preserve"> </t>
        </is>
      </c>
    </row>
    <row r="38">
      <c r="A38" s="4" t="inlineStr">
        <is>
          <t>Provision for (recovery of) credit losses</t>
        </is>
      </c>
      <c r="B38" s="6" t="n">
        <v>766</v>
      </c>
      <c r="C38" s="6" t="n">
        <v>149</v>
      </c>
      <c r="D38" s="4" t="inlineStr">
        <is>
          <t xml:space="preserve"> </t>
        </is>
      </c>
    </row>
    <row r="39">
      <c r="A39" s="4" t="inlineStr">
        <is>
          <t>Allowance for credit losses at end of period</t>
        </is>
      </c>
      <c r="B39" s="6" t="n">
        <v>1012</v>
      </c>
      <c r="C39" s="6" t="n">
        <v>246</v>
      </c>
      <c r="D39" s="4" t="inlineStr">
        <is>
          <t xml:space="preserve"> </t>
        </is>
      </c>
    </row>
    <row r="40">
      <c r="A40" s="4" t="inlineStr">
        <is>
          <t>Unfunded commitments</t>
        </is>
      </c>
      <c r="B40" s="4" t="inlineStr">
        <is>
          <t xml:space="preserve"> </t>
        </is>
      </c>
      <c r="C40" s="4" t="inlineStr">
        <is>
          <t xml:space="preserve"> </t>
        </is>
      </c>
      <c r="D40" s="4" t="inlineStr">
        <is>
          <t xml:space="preserve"> </t>
        </is>
      </c>
    </row>
    <row r="41">
      <c r="A41" s="3" t="inlineStr">
        <is>
          <t>Net Investment in Sales-type Leases</t>
        </is>
      </c>
      <c r="B41" s="4" t="inlineStr">
        <is>
          <t xml:space="preserve"> </t>
        </is>
      </c>
      <c r="C41" s="4" t="inlineStr">
        <is>
          <t xml:space="preserve"> </t>
        </is>
      </c>
      <c r="D41" s="4" t="inlineStr">
        <is>
          <t xml:space="preserve"> </t>
        </is>
      </c>
    </row>
    <row r="42">
      <c r="A42" s="4" t="inlineStr">
        <is>
          <t>Allowance for credit losses at beginning of period</t>
        </is>
      </c>
      <c r="B42" s="4" t="inlineStr">
        <is>
          <t xml:space="preserve"> </t>
        </is>
      </c>
      <c r="C42" s="6" t="n">
        <v>6</v>
      </c>
      <c r="D42" s="4" t="inlineStr">
        <is>
          <t xml:space="preserve"> </t>
        </is>
      </c>
    </row>
    <row r="43">
      <c r="A43" s="4" t="inlineStr">
        <is>
          <t>Provision for (recovery of) credit losses</t>
        </is>
      </c>
      <c r="B43" s="4" t="inlineStr">
        <is>
          <t xml:space="preserve"> </t>
        </is>
      </c>
      <c r="C43" s="6" t="n">
        <v>-6</v>
      </c>
      <c r="D43" s="4" t="inlineStr">
        <is>
          <t xml:space="preserve"> </t>
        </is>
      </c>
    </row>
    <row r="44">
      <c r="A44" s="3" t="inlineStr">
        <is>
          <t>Ground lease receivables</t>
        </is>
      </c>
      <c r="B44" s="4" t="inlineStr">
        <is>
          <t xml:space="preserve"> </t>
        </is>
      </c>
      <c r="C44" s="4" t="inlineStr">
        <is>
          <t xml:space="preserve"> </t>
        </is>
      </c>
      <c r="D44" s="4" t="inlineStr">
        <is>
          <t xml:space="preserve"> </t>
        </is>
      </c>
    </row>
    <row r="45">
      <c r="A45" s="4" t="inlineStr">
        <is>
          <t>Allowance for credit losses at beginning of period</t>
        </is>
      </c>
      <c r="B45" s="6" t="n">
        <v>37</v>
      </c>
      <c r="C45" s="6" t="n">
        <v>84</v>
      </c>
      <c r="D45" s="4" t="inlineStr">
        <is>
          <t xml:space="preserve"> </t>
        </is>
      </c>
    </row>
    <row r="46">
      <c r="A46" s="4" t="inlineStr">
        <is>
          <t>Provision for (recovery of) credit losses</t>
        </is>
      </c>
      <c r="B46" s="4" t="inlineStr">
        <is>
          <t xml:space="preserve"> </t>
        </is>
      </c>
      <c r="C46" s="6" t="n">
        <v>-47</v>
      </c>
      <c r="D46" s="4" t="inlineStr">
        <is>
          <t xml:space="preserve"> </t>
        </is>
      </c>
    </row>
    <row r="47">
      <c r="A47" s="4" t="inlineStr">
        <is>
          <t>Allowance for credit losses at end of period</t>
        </is>
      </c>
      <c r="B47" s="7" t="n">
        <v>37</v>
      </c>
      <c r="C47" s="7" t="n">
        <v>37</v>
      </c>
      <c r="D47" s="4" t="inlineStr">
        <is>
          <t xml:space="preserve"> </t>
        </is>
      </c>
    </row>
    <row r="48">
      <c r="A48" s="4" t="inlineStr">
        <is>
          <t>Unfunded commitments | Cumulative Effect, Period of Adoption, Adjustment | Accounting Standards Update 2016-13 | Accounts payable, accrued expenses and other liabilities</t>
        </is>
      </c>
      <c r="B48" s="4" t="inlineStr">
        <is>
          <t xml:space="preserve"> </t>
        </is>
      </c>
      <c r="C48" s="4" t="inlineStr">
        <is>
          <t xml:space="preserve"> </t>
        </is>
      </c>
      <c r="D48" s="4" t="inlineStr">
        <is>
          <t xml:space="preserve"> </t>
        </is>
      </c>
    </row>
    <row r="49">
      <c r="A49" s="3" t="inlineStr">
        <is>
          <t>Ground lease receivables</t>
        </is>
      </c>
      <c r="B49" s="4" t="inlineStr">
        <is>
          <t xml:space="preserve"> </t>
        </is>
      </c>
      <c r="C49" s="4" t="inlineStr">
        <is>
          <t xml:space="preserve"> </t>
        </is>
      </c>
      <c r="D49" s="4" t="inlineStr">
        <is>
          <t xml:space="preserve"> </t>
        </is>
      </c>
    </row>
    <row r="50">
      <c r="A50" s="4" t="inlineStr">
        <is>
          <t>Expected credit losses on unfunded commitments, Ground Leases</t>
        </is>
      </c>
      <c r="B50" s="4" t="inlineStr">
        <is>
          <t xml:space="preserve"> </t>
        </is>
      </c>
      <c r="C50" s="4" t="inlineStr">
        <is>
          <t xml:space="preserve"> </t>
        </is>
      </c>
      <c r="D50" s="7" t="n">
        <v>1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 in Sales-type Leases and Ground Lease Receivables - Ground Lease Receivable by Year of Origination (Details) - USD ($) $ in Thousands</t>
        </is>
      </c>
      <c r="B1" s="2" t="inlineStr">
        <is>
          <t>Dec. 31, 2024</t>
        </is>
      </c>
      <c r="C1" s="2" t="inlineStr">
        <is>
          <t>Dec. 31, 2023</t>
        </is>
      </c>
    </row>
    <row r="2">
      <c r="A2" s="3" t="inlineStr">
        <is>
          <t>Sales-type leases</t>
        </is>
      </c>
      <c r="B2" s="4" t="inlineStr">
        <is>
          <t xml:space="preserve"> </t>
        </is>
      </c>
      <c r="C2" s="4" t="inlineStr">
        <is>
          <t xml:space="preserve"> </t>
        </is>
      </c>
    </row>
    <row r="3">
      <c r="A3" s="4" t="inlineStr">
        <is>
          <t>Current Year</t>
        </is>
      </c>
      <c r="B3" s="7" t="n">
        <v>147059</v>
      </c>
      <c r="C3" s="7" t="n">
        <v>70900</v>
      </c>
    </row>
    <row r="4">
      <c r="A4" s="4" t="inlineStr">
        <is>
          <t>One Year Prior</t>
        </is>
      </c>
      <c r="B4" s="6" t="n">
        <v>72253</v>
      </c>
      <c r="C4" s="6" t="n">
        <v>680133</v>
      </c>
    </row>
    <row r="5">
      <c r="A5" s="4" t="inlineStr">
        <is>
          <t>Two Years Prior</t>
        </is>
      </c>
      <c r="B5" s="6" t="n">
        <v>692190</v>
      </c>
      <c r="C5" s="6" t="n">
        <v>1197004</v>
      </c>
    </row>
    <row r="6">
      <c r="A6" s="4" t="inlineStr">
        <is>
          <t>Three Years Prior</t>
        </is>
      </c>
      <c r="B6" s="6" t="n">
        <v>1217856</v>
      </c>
      <c r="C6" s="6" t="n">
        <v>210481</v>
      </c>
    </row>
    <row r="7">
      <c r="A7" s="4" t="inlineStr">
        <is>
          <t>Four Years Prior</t>
        </is>
      </c>
      <c r="B7" s="6" t="n">
        <v>214396</v>
      </c>
      <c r="C7" s="6" t="n">
        <v>1097142</v>
      </c>
    </row>
    <row r="8">
      <c r="A8" s="4" t="inlineStr">
        <is>
          <t>Five Years Prior and Earlier</t>
        </is>
      </c>
      <c r="B8" s="6" t="n">
        <v>1118020</v>
      </c>
      <c r="C8" s="4" t="inlineStr">
        <is>
          <t xml:space="preserve"> </t>
        </is>
      </c>
    </row>
    <row r="9">
      <c r="A9" s="4" t="inlineStr">
        <is>
          <t>Net investment in sales-type leases</t>
        </is>
      </c>
      <c r="B9" s="6" t="n">
        <v>3461774</v>
      </c>
      <c r="C9" s="6" t="n">
        <v>3255660</v>
      </c>
    </row>
    <row r="10">
      <c r="A10" s="3" t="inlineStr">
        <is>
          <t>Ground Lease receivables</t>
        </is>
      </c>
      <c r="B10" s="4" t="inlineStr">
        <is>
          <t xml:space="preserve"> </t>
        </is>
      </c>
      <c r="C10" s="4" t="inlineStr">
        <is>
          <t xml:space="preserve"> </t>
        </is>
      </c>
    </row>
    <row r="11">
      <c r="A11" s="4" t="inlineStr">
        <is>
          <t>Current Year</t>
        </is>
      </c>
      <c r="B11" s="6" t="n">
        <v>87601</v>
      </c>
      <c r="C11" s="6" t="n">
        <v>19245</v>
      </c>
    </row>
    <row r="12">
      <c r="A12" s="4" t="inlineStr">
        <is>
          <t>One Year Prior</t>
        </is>
      </c>
      <c r="B12" s="6" t="n">
        <v>43011</v>
      </c>
      <c r="C12" s="6" t="n">
        <v>698475</v>
      </c>
    </row>
    <row r="13">
      <c r="A13" s="4" t="inlineStr">
        <is>
          <t>Two Years Prior</t>
        </is>
      </c>
      <c r="B13" s="6" t="n">
        <v>783950</v>
      </c>
      <c r="C13" s="6" t="n">
        <v>274085</v>
      </c>
    </row>
    <row r="14">
      <c r="A14" s="4" t="inlineStr">
        <is>
          <t>Three Years Prior</t>
        </is>
      </c>
      <c r="B14" s="6" t="n">
        <v>279447</v>
      </c>
      <c r="C14" s="6" t="n">
        <v>180739</v>
      </c>
    </row>
    <row r="15">
      <c r="A15" s="4" t="inlineStr">
        <is>
          <t>Four Years Prior</t>
        </is>
      </c>
      <c r="B15" s="6" t="n">
        <v>184071</v>
      </c>
      <c r="C15" s="6" t="n">
        <v>450123</v>
      </c>
    </row>
    <row r="16">
      <c r="A16" s="4" t="inlineStr">
        <is>
          <t>Five Years Prior and Earlier</t>
        </is>
      </c>
      <c r="B16" s="6" t="n">
        <v>458982</v>
      </c>
      <c r="C16" s="4" t="inlineStr">
        <is>
          <t xml:space="preserve"> </t>
        </is>
      </c>
    </row>
    <row r="17">
      <c r="A17" s="4" t="inlineStr">
        <is>
          <t>Total</t>
        </is>
      </c>
      <c r="B17" s="6" t="n">
        <v>1837062</v>
      </c>
      <c r="C17" s="6" t="n">
        <v>1622667</v>
      </c>
    </row>
    <row r="18">
      <c r="A18" s="4" t="inlineStr">
        <is>
          <t>Stabilized properties</t>
        </is>
      </c>
      <c r="B18" s="4" t="inlineStr">
        <is>
          <t xml:space="preserve"> </t>
        </is>
      </c>
      <c r="C18" s="4" t="inlineStr">
        <is>
          <t xml:space="preserve"> </t>
        </is>
      </c>
    </row>
    <row r="19">
      <c r="A19" s="3" t="inlineStr">
        <is>
          <t>Sales-type leases</t>
        </is>
      </c>
      <c r="B19" s="4" t="inlineStr">
        <is>
          <t xml:space="preserve"> </t>
        </is>
      </c>
      <c r="C19" s="4" t="inlineStr">
        <is>
          <t xml:space="preserve"> </t>
        </is>
      </c>
    </row>
    <row r="20">
      <c r="A20" s="4" t="inlineStr">
        <is>
          <t>Current Year</t>
        </is>
      </c>
      <c r="B20" s="6" t="n">
        <v>35730</v>
      </c>
      <c r="C20" s="6" t="n">
        <v>49266</v>
      </c>
    </row>
    <row r="21">
      <c r="A21" s="4" t="inlineStr">
        <is>
          <t>One Year Prior</t>
        </is>
      </c>
      <c r="B21" s="6" t="n">
        <v>50191</v>
      </c>
      <c r="C21" s="6" t="n">
        <v>642340</v>
      </c>
    </row>
    <row r="22">
      <c r="A22" s="4" t="inlineStr">
        <is>
          <t>Two Years Prior</t>
        </is>
      </c>
      <c r="B22" s="6" t="n">
        <v>653702</v>
      </c>
      <c r="C22" s="6" t="n">
        <v>1077813</v>
      </c>
    </row>
    <row r="23">
      <c r="A23" s="4" t="inlineStr">
        <is>
          <t>Three Years Prior</t>
        </is>
      </c>
      <c r="B23" s="6" t="n">
        <v>1096444</v>
      </c>
      <c r="C23" s="6" t="n">
        <v>210481</v>
      </c>
    </row>
    <row r="24">
      <c r="A24" s="4" t="inlineStr">
        <is>
          <t>Four Years Prior</t>
        </is>
      </c>
      <c r="B24" s="6" t="n">
        <v>214396</v>
      </c>
      <c r="C24" s="6" t="n">
        <v>1069583</v>
      </c>
    </row>
    <row r="25">
      <c r="A25" s="4" t="inlineStr">
        <is>
          <t>Five Years Prior and Earlier</t>
        </is>
      </c>
      <c r="B25" s="6" t="n">
        <v>1089992</v>
      </c>
      <c r="C25" s="4" t="inlineStr">
        <is>
          <t xml:space="preserve"> </t>
        </is>
      </c>
    </row>
    <row r="26">
      <c r="A26" s="4" t="inlineStr">
        <is>
          <t>Net investment in sales-type leases</t>
        </is>
      </c>
      <c r="B26" s="6" t="n">
        <v>3140455</v>
      </c>
      <c r="C26" s="6" t="n">
        <v>3049483</v>
      </c>
    </row>
    <row r="27">
      <c r="A27" s="3" t="inlineStr">
        <is>
          <t>Ground Lease receivables</t>
        </is>
      </c>
      <c r="B27" s="4" t="inlineStr">
        <is>
          <t xml:space="preserve"> </t>
        </is>
      </c>
      <c r="C27" s="4" t="inlineStr">
        <is>
          <t xml:space="preserve"> </t>
        </is>
      </c>
    </row>
    <row r="28">
      <c r="A28" s="4" t="inlineStr">
        <is>
          <t>Current Year</t>
        </is>
      </c>
      <c r="B28" s="4" t="inlineStr">
        <is>
          <t xml:space="preserve"> </t>
        </is>
      </c>
      <c r="C28" s="6" t="n">
        <v>19106</v>
      </c>
    </row>
    <row r="29">
      <c r="A29" s="4" t="inlineStr">
        <is>
          <t>One Year Prior</t>
        </is>
      </c>
      <c r="B29" s="6" t="n">
        <v>19524</v>
      </c>
      <c r="C29" s="6" t="n">
        <v>152966</v>
      </c>
    </row>
    <row r="30">
      <c r="A30" s="4" t="inlineStr">
        <is>
          <t>Two Years Prior</t>
        </is>
      </c>
      <c r="B30" s="6" t="n">
        <v>155921</v>
      </c>
      <c r="C30" s="6" t="n">
        <v>171664</v>
      </c>
    </row>
    <row r="31">
      <c r="A31" s="4" t="inlineStr">
        <is>
          <t>Three Years Prior</t>
        </is>
      </c>
      <c r="B31" s="6" t="n">
        <v>200819</v>
      </c>
      <c r="C31" s="6" t="n">
        <v>180739</v>
      </c>
    </row>
    <row r="32">
      <c r="A32" s="4" t="inlineStr">
        <is>
          <t>Four Years Prior</t>
        </is>
      </c>
      <c r="B32" s="6" t="n">
        <v>184071</v>
      </c>
      <c r="C32" s="6" t="n">
        <v>450123</v>
      </c>
    </row>
    <row r="33">
      <c r="A33" s="4" t="inlineStr">
        <is>
          <t>Five Years Prior and Earlier</t>
        </is>
      </c>
      <c r="B33" s="6" t="n">
        <v>458982</v>
      </c>
      <c r="C33" s="4" t="inlineStr">
        <is>
          <t xml:space="preserve"> </t>
        </is>
      </c>
    </row>
    <row r="34">
      <c r="A34" s="4" t="inlineStr">
        <is>
          <t>Total</t>
        </is>
      </c>
      <c r="B34" s="6" t="n">
        <v>1019317</v>
      </c>
      <c r="C34" s="6" t="n">
        <v>974598</v>
      </c>
    </row>
    <row r="35">
      <c r="A35" s="4" t="inlineStr">
        <is>
          <t>Development properties</t>
        </is>
      </c>
      <c r="B35" s="4" t="inlineStr">
        <is>
          <t xml:space="preserve"> </t>
        </is>
      </c>
      <c r="C35" s="4" t="inlineStr">
        <is>
          <t xml:space="preserve"> </t>
        </is>
      </c>
    </row>
    <row r="36">
      <c r="A36" s="3" t="inlineStr">
        <is>
          <t>Sales-type leases</t>
        </is>
      </c>
      <c r="B36" s="4" t="inlineStr">
        <is>
          <t xml:space="preserve"> </t>
        </is>
      </c>
      <c r="C36" s="4" t="inlineStr">
        <is>
          <t xml:space="preserve"> </t>
        </is>
      </c>
    </row>
    <row r="37">
      <c r="A37" s="4" t="inlineStr">
        <is>
          <t>Current Year</t>
        </is>
      </c>
      <c r="B37" s="6" t="n">
        <v>111329</v>
      </c>
      <c r="C37" s="6" t="n">
        <v>21634</v>
      </c>
    </row>
    <row r="38">
      <c r="A38" s="4" t="inlineStr">
        <is>
          <t>One Year Prior</t>
        </is>
      </c>
      <c r="B38" s="6" t="n">
        <v>22062</v>
      </c>
      <c r="C38" s="6" t="n">
        <v>37793</v>
      </c>
    </row>
    <row r="39">
      <c r="A39" s="4" t="inlineStr">
        <is>
          <t>Two Years Prior</t>
        </is>
      </c>
      <c r="B39" s="6" t="n">
        <v>38488</v>
      </c>
      <c r="C39" s="6" t="n">
        <v>119191</v>
      </c>
    </row>
    <row r="40">
      <c r="A40" s="4" t="inlineStr">
        <is>
          <t>Three Years Prior</t>
        </is>
      </c>
      <c r="B40" s="6" t="n">
        <v>121412</v>
      </c>
      <c r="C40" s="4" t="inlineStr">
        <is>
          <t xml:space="preserve"> </t>
        </is>
      </c>
    </row>
    <row r="41">
      <c r="A41" s="4" t="inlineStr">
        <is>
          <t>Four Years Prior</t>
        </is>
      </c>
      <c r="B41" s="4" t="inlineStr">
        <is>
          <t xml:space="preserve"> </t>
        </is>
      </c>
      <c r="C41" s="6" t="n">
        <v>27559</v>
      </c>
    </row>
    <row r="42">
      <c r="A42" s="4" t="inlineStr">
        <is>
          <t>Five Years Prior and Earlier</t>
        </is>
      </c>
      <c r="B42" s="6" t="n">
        <v>28028</v>
      </c>
      <c r="C42" s="4" t="inlineStr">
        <is>
          <t xml:space="preserve"> </t>
        </is>
      </c>
    </row>
    <row r="43">
      <c r="A43" s="4" t="inlineStr">
        <is>
          <t>Net investment in sales-type leases</t>
        </is>
      </c>
      <c r="B43" s="6" t="n">
        <v>321319</v>
      </c>
      <c r="C43" s="6" t="n">
        <v>206177</v>
      </c>
    </row>
    <row r="44">
      <c r="A44" s="3" t="inlineStr">
        <is>
          <t>Ground Lease receivables</t>
        </is>
      </c>
      <c r="B44" s="4" t="inlineStr">
        <is>
          <t xml:space="preserve"> </t>
        </is>
      </c>
      <c r="C44" s="4" t="inlineStr">
        <is>
          <t xml:space="preserve"> </t>
        </is>
      </c>
    </row>
    <row r="45">
      <c r="A45" s="4" t="inlineStr">
        <is>
          <t>Current Year</t>
        </is>
      </c>
      <c r="B45" s="6" t="n">
        <v>87601</v>
      </c>
      <c r="C45" s="6" t="n">
        <v>139</v>
      </c>
    </row>
    <row r="46">
      <c r="A46" s="4" t="inlineStr">
        <is>
          <t>One Year Prior</t>
        </is>
      </c>
      <c r="B46" s="6" t="n">
        <v>23487</v>
      </c>
      <c r="C46" s="6" t="n">
        <v>545509</v>
      </c>
    </row>
    <row r="47">
      <c r="A47" s="4" t="inlineStr">
        <is>
          <t>Two Years Prior</t>
        </is>
      </c>
      <c r="B47" s="6" t="n">
        <v>628029</v>
      </c>
      <c r="C47" s="6" t="n">
        <v>102421</v>
      </c>
    </row>
    <row r="48">
      <c r="A48" s="4" t="inlineStr">
        <is>
          <t>Three Years Prior</t>
        </is>
      </c>
      <c r="B48" s="6" t="n">
        <v>78628</v>
      </c>
      <c r="C48" s="4" t="inlineStr">
        <is>
          <t xml:space="preserve"> </t>
        </is>
      </c>
    </row>
    <row r="49">
      <c r="A49" s="4" t="inlineStr">
        <is>
          <t>Total</t>
        </is>
      </c>
      <c r="B49" s="7" t="n">
        <v>817745</v>
      </c>
      <c r="C49" s="7" t="n">
        <v>6480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 in Sales-type Leases and Ground Lease Receivables - Fiscal Year Maturity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2025</t>
        </is>
      </c>
      <c r="B3" s="7" t="n">
        <v>122139</v>
      </c>
      <c r="C3" s="4" t="inlineStr">
        <is>
          <t xml:space="preserve"> </t>
        </is>
      </c>
    </row>
    <row r="4">
      <c r="A4" s="4" t="inlineStr">
        <is>
          <t>2026</t>
        </is>
      </c>
      <c r="B4" s="6" t="n">
        <v>118185</v>
      </c>
      <c r="C4" s="4" t="inlineStr">
        <is>
          <t xml:space="preserve"> </t>
        </is>
      </c>
    </row>
    <row r="5">
      <c r="A5" s="4" t="inlineStr">
        <is>
          <t>2027</t>
        </is>
      </c>
      <c r="B5" s="6" t="n">
        <v>120901</v>
      </c>
      <c r="C5" s="4" t="inlineStr">
        <is>
          <t xml:space="preserve"> </t>
        </is>
      </c>
    </row>
    <row r="6">
      <c r="A6" s="4" t="inlineStr">
        <is>
          <t>2028</t>
        </is>
      </c>
      <c r="B6" s="6" t="n">
        <v>123205</v>
      </c>
      <c r="C6" s="4" t="inlineStr">
        <is>
          <t xml:space="preserve"> </t>
        </is>
      </c>
    </row>
    <row r="7">
      <c r="A7" s="4" t="inlineStr">
        <is>
          <t>2027</t>
        </is>
      </c>
      <c r="B7" s="6" t="n">
        <v>125937</v>
      </c>
      <c r="C7" s="4" t="inlineStr">
        <is>
          <t xml:space="preserve"> </t>
        </is>
      </c>
    </row>
    <row r="8">
      <c r="A8" s="4" t="inlineStr">
        <is>
          <t>Thereafter</t>
        </is>
      </c>
      <c r="B8" s="6" t="n">
        <v>32324338</v>
      </c>
      <c r="C8" s="4" t="inlineStr">
        <is>
          <t xml:space="preserve"> </t>
        </is>
      </c>
    </row>
    <row r="9">
      <c r="A9" s="4" t="inlineStr">
        <is>
          <t>Total undiscounted cash flows</t>
        </is>
      </c>
      <c r="B9" s="6" t="n">
        <v>32934705</v>
      </c>
      <c r="C9" s="7" t="n">
        <v>30586189</v>
      </c>
    </row>
    <row r="10">
      <c r="A10" s="4" t="inlineStr">
        <is>
          <t>Fixed Bumps with Inflation Adjustments</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2025</t>
        </is>
      </c>
      <c r="B12" s="6" t="n">
        <v>116361</v>
      </c>
      <c r="C12" s="4" t="inlineStr">
        <is>
          <t xml:space="preserve"> </t>
        </is>
      </c>
    </row>
    <row r="13">
      <c r="A13" s="4" t="inlineStr">
        <is>
          <t>2026</t>
        </is>
      </c>
      <c r="B13" s="6" t="n">
        <v>111903</v>
      </c>
      <c r="C13" s="4" t="inlineStr">
        <is>
          <t xml:space="preserve"> </t>
        </is>
      </c>
    </row>
    <row r="14">
      <c r="A14" s="4" t="inlineStr">
        <is>
          <t>2027</t>
        </is>
      </c>
      <c r="B14" s="6" t="n">
        <v>113937</v>
      </c>
      <c r="C14" s="4" t="inlineStr">
        <is>
          <t xml:space="preserve"> </t>
        </is>
      </c>
    </row>
    <row r="15">
      <c r="A15" s="4" t="inlineStr">
        <is>
          <t>2028</t>
        </is>
      </c>
      <c r="B15" s="6" t="n">
        <v>115973</v>
      </c>
      <c r="C15" s="4" t="inlineStr">
        <is>
          <t xml:space="preserve"> </t>
        </is>
      </c>
    </row>
    <row r="16">
      <c r="A16" s="4" t="inlineStr">
        <is>
          <t>2027</t>
        </is>
      </c>
      <c r="B16" s="6" t="n">
        <v>118569</v>
      </c>
      <c r="C16" s="4" t="inlineStr">
        <is>
          <t xml:space="preserve"> </t>
        </is>
      </c>
    </row>
    <row r="17">
      <c r="A17" s="4" t="inlineStr">
        <is>
          <t>Thereafter</t>
        </is>
      </c>
      <c r="B17" s="6" t="n">
        <v>30113911</v>
      </c>
      <c r="C17" s="4" t="inlineStr">
        <is>
          <t xml:space="preserve"> </t>
        </is>
      </c>
    </row>
    <row r="18">
      <c r="A18" s="4" t="inlineStr">
        <is>
          <t>Total undiscounted cash flows</t>
        </is>
      </c>
      <c r="B18" s="6" t="n">
        <v>30690654</v>
      </c>
      <c r="C18" s="4" t="inlineStr">
        <is>
          <t xml:space="preserve"> </t>
        </is>
      </c>
    </row>
    <row r="19">
      <c r="A19" s="4" t="inlineStr">
        <is>
          <t>Fixed Bumps</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2025</t>
        </is>
      </c>
      <c r="B21" s="6" t="n">
        <v>5192</v>
      </c>
      <c r="C21" s="4" t="inlineStr">
        <is>
          <t xml:space="preserve"> </t>
        </is>
      </c>
    </row>
    <row r="22">
      <c r="A22" s="4" t="inlineStr">
        <is>
          <t>2026</t>
        </is>
      </c>
      <c r="B22" s="6" t="n">
        <v>5696</v>
      </c>
      <c r="C22" s="4" t="inlineStr">
        <is>
          <t xml:space="preserve"> </t>
        </is>
      </c>
    </row>
    <row r="23">
      <c r="A23" s="4" t="inlineStr">
        <is>
          <t>2027</t>
        </is>
      </c>
      <c r="B23" s="6" t="n">
        <v>6378</v>
      </c>
      <c r="C23" s="4" t="inlineStr">
        <is>
          <t xml:space="preserve"> </t>
        </is>
      </c>
    </row>
    <row r="24">
      <c r="A24" s="4" t="inlineStr">
        <is>
          <t>2028</t>
        </is>
      </c>
      <c r="B24" s="6" t="n">
        <v>6595</v>
      </c>
      <c r="C24" s="4" t="inlineStr">
        <is>
          <t xml:space="preserve"> </t>
        </is>
      </c>
    </row>
    <row r="25">
      <c r="A25" s="4" t="inlineStr">
        <is>
          <t>2027</t>
        </is>
      </c>
      <c r="B25" s="6" t="n">
        <v>6724</v>
      </c>
      <c r="C25" s="4" t="inlineStr">
        <is>
          <t xml:space="preserve"> </t>
        </is>
      </c>
    </row>
    <row r="26">
      <c r="A26" s="4" t="inlineStr">
        <is>
          <t>Thereafter</t>
        </is>
      </c>
      <c r="B26" s="6" t="n">
        <v>2112039</v>
      </c>
      <c r="C26" s="4" t="inlineStr">
        <is>
          <t xml:space="preserve"> </t>
        </is>
      </c>
    </row>
    <row r="27">
      <c r="A27" s="4" t="inlineStr">
        <is>
          <t>Total undiscounted cash flows</t>
        </is>
      </c>
      <c r="B27" s="6" t="n">
        <v>2142624</v>
      </c>
      <c r="C27" s="4" t="inlineStr">
        <is>
          <t xml:space="preserve"> </t>
        </is>
      </c>
    </row>
    <row r="28">
      <c r="A28" s="4" t="inlineStr">
        <is>
          <t>Fixed Bumps with Percentage Rent</t>
        </is>
      </c>
      <c r="B28" s="4" t="inlineStr">
        <is>
          <t xml:space="preserve"> </t>
        </is>
      </c>
      <c r="C28" s="4" t="inlineStr">
        <is>
          <t xml:space="preserve"> </t>
        </is>
      </c>
    </row>
    <row r="29">
      <c r="A29" s="3" t="inlineStr">
        <is>
          <t>Lessee, Lease, Description [Line Items]</t>
        </is>
      </c>
      <c r="B29" s="4" t="inlineStr">
        <is>
          <t xml:space="preserve"> </t>
        </is>
      </c>
      <c r="C29" s="4" t="inlineStr">
        <is>
          <t xml:space="preserve"> </t>
        </is>
      </c>
    </row>
    <row r="30">
      <c r="A30" s="4" t="inlineStr">
        <is>
          <t>2025</t>
        </is>
      </c>
      <c r="B30" s="6" t="n">
        <v>586</v>
      </c>
      <c r="C30" s="4" t="inlineStr">
        <is>
          <t xml:space="preserve"> </t>
        </is>
      </c>
    </row>
    <row r="31">
      <c r="A31" s="4" t="inlineStr">
        <is>
          <t>2026</t>
        </is>
      </c>
      <c r="B31" s="6" t="n">
        <v>586</v>
      </c>
      <c r="C31" s="4" t="inlineStr">
        <is>
          <t xml:space="preserve"> </t>
        </is>
      </c>
    </row>
    <row r="32">
      <c r="A32" s="4" t="inlineStr">
        <is>
          <t>2027</t>
        </is>
      </c>
      <c r="B32" s="6" t="n">
        <v>586</v>
      </c>
      <c r="C32" s="4" t="inlineStr">
        <is>
          <t xml:space="preserve"> </t>
        </is>
      </c>
    </row>
    <row r="33">
      <c r="A33" s="4" t="inlineStr">
        <is>
          <t>2028</t>
        </is>
      </c>
      <c r="B33" s="6" t="n">
        <v>637</v>
      </c>
      <c r="C33" s="4" t="inlineStr">
        <is>
          <t xml:space="preserve"> </t>
        </is>
      </c>
    </row>
    <row r="34">
      <c r="A34" s="4" t="inlineStr">
        <is>
          <t>2027</t>
        </is>
      </c>
      <c r="B34" s="6" t="n">
        <v>644</v>
      </c>
      <c r="C34" s="4" t="inlineStr">
        <is>
          <t xml:space="preserve"> </t>
        </is>
      </c>
    </row>
    <row r="35">
      <c r="A35" s="4" t="inlineStr">
        <is>
          <t>Thereafter</t>
        </is>
      </c>
      <c r="B35" s="6" t="n">
        <v>98388</v>
      </c>
      <c r="C35" s="4" t="inlineStr">
        <is>
          <t xml:space="preserve"> </t>
        </is>
      </c>
    </row>
    <row r="36">
      <c r="A36" s="4" t="inlineStr">
        <is>
          <t>Total undiscounted cash flows</t>
        </is>
      </c>
      <c r="B36" s="7" t="n">
        <v>101427</v>
      </c>
      <c r="C3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vestment in Sales-type Leases and Ground Lease Receivables - Interest Income (Details) - USD ($) $ in Thousands</t>
        </is>
      </c>
      <c r="C1" s="2" t="inlineStr">
        <is>
          <t>12 Months Ended</t>
        </is>
      </c>
    </row>
    <row r="2">
      <c r="C2" s="2" t="inlineStr">
        <is>
          <t>Dec. 31, 2024</t>
        </is>
      </c>
      <c r="D2" s="2" t="inlineStr">
        <is>
          <t>Dec. 31, 2023</t>
        </is>
      </c>
      <c r="E2" s="2" t="inlineStr">
        <is>
          <t>Dec. 31, 2022</t>
        </is>
      </c>
    </row>
    <row r="3">
      <c r="A3" s="3" t="inlineStr">
        <is>
          <t>Lessor, Lease, Description [Line Items]</t>
        </is>
      </c>
      <c r="C3" s="4" t="inlineStr">
        <is>
          <t xml:space="preserve"> </t>
        </is>
      </c>
      <c r="D3" s="4" t="inlineStr">
        <is>
          <t xml:space="preserve"> </t>
        </is>
      </c>
      <c r="E3" s="4" t="inlineStr">
        <is>
          <t xml:space="preserve"> </t>
        </is>
      </c>
    </row>
    <row r="4">
      <c r="A4" s="4" t="inlineStr">
        <is>
          <t>Cash</t>
        </is>
      </c>
      <c r="C4" s="7" t="n">
        <v>172395</v>
      </c>
      <c r="D4" s="7" t="n">
        <v>151723</v>
      </c>
      <c r="E4" s="7" t="n">
        <v>128267</v>
      </c>
    </row>
    <row r="5">
      <c r="A5" s="4" t="inlineStr">
        <is>
          <t>Non-cash</t>
        </is>
      </c>
      <c r="C5" s="6" t="n">
        <v>91855</v>
      </c>
      <c r="D5" s="6" t="n">
        <v>83780</v>
      </c>
      <c r="E5" s="6" t="n">
        <v>73991</v>
      </c>
    </row>
    <row r="6">
      <c r="A6" s="4" t="inlineStr">
        <is>
          <t>Total interest income from sales-type leases</t>
        </is>
      </c>
      <c r="B6" s="4" t="inlineStr">
        <is>
          <t>[1]</t>
        </is>
      </c>
      <c r="C6" s="6" t="n">
        <v>264250</v>
      </c>
      <c r="D6" s="6" t="n">
        <v>235503</v>
      </c>
      <c r="E6" s="6" t="n">
        <v>202258</v>
      </c>
    </row>
    <row r="7">
      <c r="A7" s="4" t="inlineStr">
        <is>
          <t>Net Investment in Sales-type Leases</t>
        </is>
      </c>
      <c r="C7" s="4" t="inlineStr">
        <is>
          <t xml:space="preserve"> </t>
        </is>
      </c>
      <c r="D7" s="4" t="inlineStr">
        <is>
          <t xml:space="preserve"> </t>
        </is>
      </c>
      <c r="E7" s="4" t="inlineStr">
        <is>
          <t xml:space="preserve"> </t>
        </is>
      </c>
    </row>
    <row r="8">
      <c r="A8" s="3" t="inlineStr">
        <is>
          <t>Lessor, Lease, Description [Line Items]</t>
        </is>
      </c>
      <c r="C8" s="4" t="inlineStr">
        <is>
          <t xml:space="preserve"> </t>
        </is>
      </c>
      <c r="D8" s="4" t="inlineStr">
        <is>
          <t xml:space="preserve"> </t>
        </is>
      </c>
      <c r="E8" s="4" t="inlineStr">
        <is>
          <t xml:space="preserve"> </t>
        </is>
      </c>
    </row>
    <row r="9">
      <c r="A9" s="4" t="inlineStr">
        <is>
          <t>Cash</t>
        </is>
      </c>
      <c r="C9" s="6" t="n">
        <v>111909</v>
      </c>
      <c r="D9" s="6" t="n">
        <v>101306</v>
      </c>
      <c r="E9" s="6" t="n">
        <v>90487</v>
      </c>
    </row>
    <row r="10">
      <c r="A10" s="4" t="inlineStr">
        <is>
          <t>Non-cash</t>
        </is>
      </c>
      <c r="C10" s="6" t="n">
        <v>61090</v>
      </c>
      <c r="D10" s="6" t="n">
        <v>57913</v>
      </c>
      <c r="E10" s="6" t="n">
        <v>53104</v>
      </c>
    </row>
    <row r="11">
      <c r="A11" s="4" t="inlineStr">
        <is>
          <t>Total interest income from sales-type leases</t>
        </is>
      </c>
      <c r="C11" s="6" t="n">
        <v>172999</v>
      </c>
      <c r="D11" s="6" t="n">
        <v>159219</v>
      </c>
      <c r="E11" s="6" t="n">
        <v>143591</v>
      </c>
    </row>
    <row r="12">
      <c r="A12" s="4" t="inlineStr">
        <is>
          <t>Ground Lease Receivables</t>
        </is>
      </c>
      <c r="C12" s="4" t="inlineStr">
        <is>
          <t xml:space="preserve"> </t>
        </is>
      </c>
      <c r="D12" s="4" t="inlineStr">
        <is>
          <t xml:space="preserve"> </t>
        </is>
      </c>
      <c r="E12" s="4" t="inlineStr">
        <is>
          <t xml:space="preserve"> </t>
        </is>
      </c>
    </row>
    <row r="13">
      <c r="A13" s="3" t="inlineStr">
        <is>
          <t>Lessor, Lease, Description [Line Items]</t>
        </is>
      </c>
      <c r="C13" s="4" t="inlineStr">
        <is>
          <t xml:space="preserve"> </t>
        </is>
      </c>
      <c r="D13" s="4" t="inlineStr">
        <is>
          <t xml:space="preserve"> </t>
        </is>
      </c>
      <c r="E13" s="4" t="inlineStr">
        <is>
          <t xml:space="preserve"> </t>
        </is>
      </c>
    </row>
    <row r="14">
      <c r="A14" s="4" t="inlineStr">
        <is>
          <t>Cash</t>
        </is>
      </c>
      <c r="C14" s="6" t="n">
        <v>60486</v>
      </c>
      <c r="D14" s="6" t="n">
        <v>50417</v>
      </c>
      <c r="E14" s="6" t="n">
        <v>37780</v>
      </c>
    </row>
    <row r="15">
      <c r="A15" s="4" t="inlineStr">
        <is>
          <t>Non-cash</t>
        </is>
      </c>
      <c r="C15" s="6" t="n">
        <v>30765</v>
      </c>
      <c r="D15" s="6" t="n">
        <v>25867</v>
      </c>
      <c r="E15" s="6" t="n">
        <v>20887</v>
      </c>
    </row>
    <row r="16">
      <c r="A16" s="4" t="inlineStr">
        <is>
          <t>Total interest income from sales-type leases</t>
        </is>
      </c>
      <c r="C16" s="7" t="n">
        <v>91251</v>
      </c>
      <c r="D16" s="7" t="n">
        <v>76284</v>
      </c>
      <c r="E16" s="7" t="n">
        <v>58667</v>
      </c>
    </row>
    <row r="17"/>
    <row r="18">
      <c r="A18" s="4" t="inlineStr">
        <is>
          <t>[1] For the year ended December 31, 2022, the Company recorded $2.1 million of “Interest income from sales-type leases” in its consolidated statements of operations from Ground Leases with iStar Inc. (“iStar”).</t>
        </is>
      </c>
    </row>
  </sheetData>
  <mergeCells count="4">
    <mergeCell ref="A1:B2"/>
    <mergeCell ref="C1:E1"/>
    <mergeCell ref="A17:D17"/>
    <mergeCell ref="A18:D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Real Estate-Related Intangibles and Real Estate Available and Held for Sale - Real Estate Assets (Details) - USD ($) $ in Thousands</t>
        </is>
      </c>
      <c r="C1" s="2" t="inlineStr">
        <is>
          <t>Dec. 31, 2024</t>
        </is>
      </c>
      <c r="D1" s="2" t="inlineStr">
        <is>
          <t>Dec. 31, 2023</t>
        </is>
      </c>
    </row>
    <row r="2">
      <c r="A2" s="3" t="inlineStr">
        <is>
          <t>Real Estate [Abstract]</t>
        </is>
      </c>
      <c r="C2" s="4" t="inlineStr">
        <is>
          <t xml:space="preserve"> </t>
        </is>
      </c>
      <c r="D2" s="4" t="inlineStr">
        <is>
          <t xml:space="preserve"> </t>
        </is>
      </c>
    </row>
    <row r="3">
      <c r="A3" s="4" t="inlineStr">
        <is>
          <t>Land and land improvements, at cost</t>
        </is>
      </c>
      <c r="C3" s="7" t="n">
        <v>547739</v>
      </c>
      <c r="D3" s="7" t="n">
        <v>551105</v>
      </c>
    </row>
    <row r="4">
      <c r="A4" s="4" t="inlineStr">
        <is>
          <t>Buildings and improvements, at cost</t>
        </is>
      </c>
      <c r="C4" s="6" t="n">
        <v>193232</v>
      </c>
      <c r="D4" s="6" t="n">
        <v>193232</v>
      </c>
    </row>
    <row r="5">
      <c r="A5" s="4" t="inlineStr">
        <is>
          <t>Less: accumulated depreciation</t>
        </is>
      </c>
      <c r="B5" s="4" t="inlineStr">
        <is>
          <t>[1]</t>
        </is>
      </c>
      <c r="C5" s="6" t="n">
        <v>-46428</v>
      </c>
      <c r="D5" s="6" t="n">
        <v>-40400</v>
      </c>
    </row>
    <row r="6">
      <c r="A6" s="4" t="inlineStr">
        <is>
          <t>Real estate, net</t>
        </is>
      </c>
      <c r="B6" s="4" t="inlineStr">
        <is>
          <t>[1]</t>
        </is>
      </c>
      <c r="C6" s="6" t="n">
        <v>694543</v>
      </c>
      <c r="D6" s="6" t="n">
        <v>703937</v>
      </c>
    </row>
    <row r="7">
      <c r="A7" s="4" t="inlineStr">
        <is>
          <t>Real estate-related intangible assets, net</t>
        </is>
      </c>
      <c r="B7" s="4" t="inlineStr">
        <is>
          <t>[1]</t>
        </is>
      </c>
      <c r="C7" s="6" t="n">
        <v>208731</v>
      </c>
      <c r="D7" s="6" t="n">
        <v>211113</v>
      </c>
    </row>
    <row r="8">
      <c r="A8" s="4" t="inlineStr">
        <is>
          <t>Real estate available and held for sale</t>
        </is>
      </c>
      <c r="B8" s="4" t="inlineStr">
        <is>
          <t>[1]</t>
        </is>
      </c>
      <c r="C8" s="6" t="n">
        <v>7233</v>
      </c>
      <c r="D8" s="6" t="n">
        <v>9711</v>
      </c>
    </row>
    <row r="9">
      <c r="A9" s="4" t="inlineStr">
        <is>
          <t>Total real estate, net and real estate-related intangible assets, net and real estate available and held for sale</t>
        </is>
      </c>
      <c r="B9" s="4" t="inlineStr">
        <is>
          <t>[1]</t>
        </is>
      </c>
      <c r="C9" s="7" t="n">
        <v>910507</v>
      </c>
      <c r="D9" s="7" t="n">
        <v>924761</v>
      </c>
    </row>
    <row r="10"/>
    <row r="11">
      <c r="A11" s="4" t="inlineStr">
        <is>
          <t>[1] Refer to Note 2 for details on the Company’s consolidated variable interest entities ("VIEs").</t>
        </is>
      </c>
    </row>
  </sheetData>
  <mergeCells count="3">
    <mergeCell ref="A1:B1"/>
    <mergeCell ref="A10:C10"/>
    <mergeCell ref="A11:C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al Estate, Real Estate-Related Intangibles and Real Estate Available and Held for Sale - Intangibles (Details) - USD ($) $ in Thousands</t>
        </is>
      </c>
      <c r="C1" s="2" t="inlineStr">
        <is>
          <t>12 Months Ended</t>
        </is>
      </c>
    </row>
    <row r="2">
      <c r="C2" s="2" t="inlineStr">
        <is>
          <t>Dec. 31, 2024</t>
        </is>
      </c>
      <c r="D2" s="2" t="inlineStr">
        <is>
          <t>Dec. 31, 2023</t>
        </is>
      </c>
      <c r="E2" s="2" t="inlineStr">
        <is>
          <t>Dec. 31, 2022</t>
        </is>
      </c>
    </row>
    <row r="3">
      <c r="A3" s="3" t="inlineStr">
        <is>
          <t>Finite-Lived Intangible Assets [Line Items]</t>
        </is>
      </c>
      <c r="C3" s="4" t="inlineStr">
        <is>
          <t xml:space="preserve"> </t>
        </is>
      </c>
      <c r="D3" s="4" t="inlineStr">
        <is>
          <t xml:space="preserve"> </t>
        </is>
      </c>
      <c r="E3" s="4" t="inlineStr">
        <is>
          <t xml:space="preserve"> </t>
        </is>
      </c>
    </row>
    <row r="4">
      <c r="A4" s="4" t="inlineStr">
        <is>
          <t>Gross Intangible</t>
        </is>
      </c>
      <c r="C4" s="7" t="n">
        <v>256383</v>
      </c>
      <c r="D4" s="7" t="n">
        <v>252097</v>
      </c>
      <c r="E4" s="4" t="inlineStr">
        <is>
          <t xml:space="preserve"> </t>
        </is>
      </c>
    </row>
    <row r="5">
      <c r="A5" s="4" t="inlineStr">
        <is>
          <t>Accumulated Amortization</t>
        </is>
      </c>
      <c r="C5" s="6" t="n">
        <v>-47652</v>
      </c>
      <c r="D5" s="6" t="n">
        <v>-40984</v>
      </c>
      <c r="E5" s="4" t="inlineStr">
        <is>
          <t xml:space="preserve"> </t>
        </is>
      </c>
    </row>
    <row r="6">
      <c r="A6" s="4" t="inlineStr">
        <is>
          <t>Carrying Value</t>
        </is>
      </c>
      <c r="B6" s="4" t="inlineStr">
        <is>
          <t>[1]</t>
        </is>
      </c>
      <c r="C6" s="6" t="n">
        <v>208731</v>
      </c>
      <c r="D6" s="6" t="n">
        <v>211113</v>
      </c>
      <c r="E6" s="4" t="inlineStr">
        <is>
          <t xml:space="preserve"> </t>
        </is>
      </c>
    </row>
    <row r="7">
      <c r="A7" s="4" t="inlineStr">
        <is>
          <t>Below-market lease liabilities - Gross Intangible</t>
        </is>
      </c>
      <c r="C7" s="6" t="n">
        <v>68618</v>
      </c>
      <c r="D7" s="6" t="n">
        <v>68618</v>
      </c>
      <c r="E7" s="4" t="inlineStr">
        <is>
          <t xml:space="preserve"> </t>
        </is>
      </c>
    </row>
    <row r="8">
      <c r="A8" s="4" t="inlineStr">
        <is>
          <t>Below-market lease liabilities - Accumulated Amortization</t>
        </is>
      </c>
      <c r="C8" s="6" t="n">
        <v>-5696</v>
      </c>
      <c r="D8" s="6" t="n">
        <v>-4863</v>
      </c>
      <c r="E8" s="4" t="inlineStr">
        <is>
          <t xml:space="preserve"> </t>
        </is>
      </c>
    </row>
    <row r="9">
      <c r="A9" s="4" t="inlineStr">
        <is>
          <t>Below-market lease liabilities - Carrying Value</t>
        </is>
      </c>
      <c r="B9" s="4" t="inlineStr">
        <is>
          <t>[1]</t>
        </is>
      </c>
      <c r="C9" s="6" t="n">
        <v>62922</v>
      </c>
      <c r="D9" s="6" t="n">
        <v>63755</v>
      </c>
      <c r="E9" s="4" t="inlineStr">
        <is>
          <t xml:space="preserve"> </t>
        </is>
      </c>
    </row>
    <row r="10">
      <c r="A10" s="4" t="inlineStr">
        <is>
          <t>Above-market lease assets, net</t>
        </is>
      </c>
      <c r="C10" s="4" t="inlineStr">
        <is>
          <t xml:space="preserve"> </t>
        </is>
      </c>
      <c r="D10" s="4" t="inlineStr">
        <is>
          <t xml:space="preserve"> </t>
        </is>
      </c>
      <c r="E10" s="4" t="inlineStr">
        <is>
          <t xml:space="preserve"> </t>
        </is>
      </c>
    </row>
    <row r="11">
      <c r="A11" s="3" t="inlineStr">
        <is>
          <t>Finite-Lived Intangible Assets [Line Items]</t>
        </is>
      </c>
      <c r="C11" s="4" t="inlineStr">
        <is>
          <t xml:space="preserve"> </t>
        </is>
      </c>
      <c r="D11" s="4" t="inlineStr">
        <is>
          <t xml:space="preserve"> </t>
        </is>
      </c>
      <c r="E11" s="4" t="inlineStr">
        <is>
          <t xml:space="preserve"> </t>
        </is>
      </c>
    </row>
    <row r="12">
      <c r="A12" s="4" t="inlineStr">
        <is>
          <t>Gross Intangible</t>
        </is>
      </c>
      <c r="C12" s="6" t="n">
        <v>186002</v>
      </c>
      <c r="D12" s="6" t="n">
        <v>186002</v>
      </c>
      <c r="E12" s="4" t="inlineStr">
        <is>
          <t xml:space="preserve"> </t>
        </is>
      </c>
    </row>
    <row r="13">
      <c r="A13" s="4" t="inlineStr">
        <is>
          <t>Accumulated Amortization</t>
        </is>
      </c>
      <c r="C13" s="6" t="n">
        <v>-21524</v>
      </c>
      <c r="D13" s="6" t="n">
        <v>-18388</v>
      </c>
      <c r="E13" s="4" t="inlineStr">
        <is>
          <t xml:space="preserve"> </t>
        </is>
      </c>
    </row>
    <row r="14">
      <c r="A14" s="4" t="inlineStr">
        <is>
          <t>Carrying Value</t>
        </is>
      </c>
      <c r="C14" s="6" t="n">
        <v>164478</v>
      </c>
      <c r="D14" s="6" t="n">
        <v>167614</v>
      </c>
      <c r="E14" s="4" t="inlineStr">
        <is>
          <t xml:space="preserve"> </t>
        </is>
      </c>
    </row>
    <row r="15">
      <c r="A15" s="4" t="inlineStr">
        <is>
          <t>Above-market lease assets, net | Operating Lease Income</t>
        </is>
      </c>
      <c r="C15" s="4" t="inlineStr">
        <is>
          <t xml:space="preserve"> </t>
        </is>
      </c>
      <c r="D15" s="4" t="inlineStr">
        <is>
          <t xml:space="preserve"> </t>
        </is>
      </c>
      <c r="E15" s="4" t="inlineStr">
        <is>
          <t xml:space="preserve"> </t>
        </is>
      </c>
    </row>
    <row r="16">
      <c r="A16" s="3" t="inlineStr">
        <is>
          <t>Finite-Lived Intangible Assets [Line Items]</t>
        </is>
      </c>
      <c r="C16" s="4" t="inlineStr">
        <is>
          <t xml:space="preserve"> </t>
        </is>
      </c>
      <c r="D16" s="4" t="inlineStr">
        <is>
          <t xml:space="preserve"> </t>
        </is>
      </c>
      <c r="E16" s="4" t="inlineStr">
        <is>
          <t xml:space="preserve"> </t>
        </is>
      </c>
    </row>
    <row r="17">
      <c r="A17" s="4" t="inlineStr">
        <is>
          <t>Amortization of intangible assets</t>
        </is>
      </c>
      <c r="C17" s="6" t="n">
        <v>3135</v>
      </c>
      <c r="D17" s="6" t="n">
        <v>3135</v>
      </c>
      <c r="E17" s="7" t="n">
        <v>3135</v>
      </c>
    </row>
    <row r="18">
      <c r="A18" s="4" t="inlineStr">
        <is>
          <t>In-place lease assets, net</t>
        </is>
      </c>
      <c r="C18" s="4" t="inlineStr">
        <is>
          <t xml:space="preserve"> </t>
        </is>
      </c>
      <c r="D18" s="4" t="inlineStr">
        <is>
          <t xml:space="preserve"> </t>
        </is>
      </c>
      <c r="E18" s="4" t="inlineStr">
        <is>
          <t xml:space="preserve"> </t>
        </is>
      </c>
    </row>
    <row r="19">
      <c r="A19" s="3" t="inlineStr">
        <is>
          <t>Finite-Lived Intangible Assets [Line Items]</t>
        </is>
      </c>
      <c r="C19" s="4" t="inlineStr">
        <is>
          <t xml:space="preserve"> </t>
        </is>
      </c>
      <c r="D19" s="4" t="inlineStr">
        <is>
          <t xml:space="preserve"> </t>
        </is>
      </c>
      <c r="E19" s="4" t="inlineStr">
        <is>
          <t xml:space="preserve"> </t>
        </is>
      </c>
    </row>
    <row r="20">
      <c r="A20" s="4" t="inlineStr">
        <is>
          <t>Gross Intangible</t>
        </is>
      </c>
      <c r="C20" s="6" t="n">
        <v>69631</v>
      </c>
      <c r="D20" s="6" t="n">
        <v>65345</v>
      </c>
      <c r="E20" s="4" t="inlineStr">
        <is>
          <t xml:space="preserve"> </t>
        </is>
      </c>
    </row>
    <row r="21">
      <c r="A21" s="4" t="inlineStr">
        <is>
          <t>Accumulated Amortization</t>
        </is>
      </c>
      <c r="C21" s="6" t="n">
        <v>-26076</v>
      </c>
      <c r="D21" s="6" t="n">
        <v>-22551</v>
      </c>
      <c r="E21" s="4" t="inlineStr">
        <is>
          <t xml:space="preserve"> </t>
        </is>
      </c>
    </row>
    <row r="22">
      <c r="A22" s="4" t="inlineStr">
        <is>
          <t>Carrying Value</t>
        </is>
      </c>
      <c r="C22" s="6" t="n">
        <v>43555</v>
      </c>
      <c r="D22" s="6" t="n">
        <v>42794</v>
      </c>
      <c r="E22" s="4" t="inlineStr">
        <is>
          <t xml:space="preserve"> </t>
        </is>
      </c>
    </row>
    <row r="23">
      <c r="A23" s="4" t="inlineStr">
        <is>
          <t>In-place lease assets, net | Depreciation and amortization</t>
        </is>
      </c>
      <c r="C23" s="4" t="inlineStr">
        <is>
          <t xml:space="preserve"> </t>
        </is>
      </c>
      <c r="D23" s="4" t="inlineStr">
        <is>
          <t xml:space="preserve"> </t>
        </is>
      </c>
      <c r="E23" s="4" t="inlineStr">
        <is>
          <t xml:space="preserve"> </t>
        </is>
      </c>
    </row>
    <row r="24">
      <c r="A24" s="3" t="inlineStr">
        <is>
          <t>Finite-Lived Intangible Assets [Line Items]</t>
        </is>
      </c>
      <c r="C24" s="4" t="inlineStr">
        <is>
          <t xml:space="preserve"> </t>
        </is>
      </c>
      <c r="D24" s="4" t="inlineStr">
        <is>
          <t xml:space="preserve"> </t>
        </is>
      </c>
      <c r="E24" s="4" t="inlineStr">
        <is>
          <t xml:space="preserve"> </t>
        </is>
      </c>
    </row>
    <row r="25">
      <c r="A25" s="4" t="inlineStr">
        <is>
          <t>Amortization of intangible assets</t>
        </is>
      </c>
      <c r="C25" s="6" t="n">
        <v>3526</v>
      </c>
      <c r="D25" s="6" t="n">
        <v>3540</v>
      </c>
      <c r="E25" s="6" t="n">
        <v>3576</v>
      </c>
    </row>
    <row r="26">
      <c r="A26" s="4" t="inlineStr">
        <is>
          <t>Below-market lease | Operating Lease Income</t>
        </is>
      </c>
      <c r="C26" s="4" t="inlineStr">
        <is>
          <t xml:space="preserve"> </t>
        </is>
      </c>
      <c r="D26" s="4" t="inlineStr">
        <is>
          <t xml:space="preserve"> </t>
        </is>
      </c>
      <c r="E26" s="4" t="inlineStr">
        <is>
          <t xml:space="preserve"> </t>
        </is>
      </c>
    </row>
    <row r="27">
      <c r="A27" s="3" t="inlineStr">
        <is>
          <t>Finite-Lived Intangible Assets [Line Items]</t>
        </is>
      </c>
      <c r="C27" s="4" t="inlineStr">
        <is>
          <t xml:space="preserve"> </t>
        </is>
      </c>
      <c r="D27" s="4" t="inlineStr">
        <is>
          <t xml:space="preserve"> </t>
        </is>
      </c>
      <c r="E27" s="4" t="inlineStr">
        <is>
          <t xml:space="preserve"> </t>
        </is>
      </c>
    </row>
    <row r="28">
      <c r="A28" s="4" t="inlineStr">
        <is>
          <t>Amortization of real estate related intangible liabilities</t>
        </is>
      </c>
      <c r="C28" s="6" t="n">
        <v>833</v>
      </c>
      <c r="D28" s="6" t="n">
        <v>837</v>
      </c>
      <c r="E28" s="6" t="n">
        <v>838</v>
      </c>
    </row>
    <row r="29">
      <c r="A29" s="4" t="inlineStr">
        <is>
          <t>Other intangible assets, net</t>
        </is>
      </c>
      <c r="C29" s="4" t="inlineStr">
        <is>
          <t xml:space="preserve"> </t>
        </is>
      </c>
      <c r="D29" s="4" t="inlineStr">
        <is>
          <t xml:space="preserve"> </t>
        </is>
      </c>
      <c r="E29" s="4" t="inlineStr">
        <is>
          <t xml:space="preserve"> </t>
        </is>
      </c>
    </row>
    <row r="30">
      <c r="A30" s="3" t="inlineStr">
        <is>
          <t>Finite-Lived Intangible Assets [Line Items]</t>
        </is>
      </c>
      <c r="C30" s="4" t="inlineStr">
        <is>
          <t xml:space="preserve"> </t>
        </is>
      </c>
      <c r="D30" s="4" t="inlineStr">
        <is>
          <t xml:space="preserve"> </t>
        </is>
      </c>
      <c r="E30" s="4" t="inlineStr">
        <is>
          <t xml:space="preserve"> </t>
        </is>
      </c>
    </row>
    <row r="31">
      <c r="A31" s="4" t="inlineStr">
        <is>
          <t>Gross Intangible</t>
        </is>
      </c>
      <c r="C31" s="6" t="n">
        <v>750</v>
      </c>
      <c r="D31" s="6" t="n">
        <v>750</v>
      </c>
      <c r="E31" s="4" t="inlineStr">
        <is>
          <t xml:space="preserve"> </t>
        </is>
      </c>
    </row>
    <row r="32">
      <c r="A32" s="4" t="inlineStr">
        <is>
          <t>Accumulated Amortization</t>
        </is>
      </c>
      <c r="C32" s="6" t="n">
        <v>-52</v>
      </c>
      <c r="D32" s="6" t="n">
        <v>-45</v>
      </c>
      <c r="E32" s="4" t="inlineStr">
        <is>
          <t xml:space="preserve"> </t>
        </is>
      </c>
    </row>
    <row r="33">
      <c r="A33" s="4" t="inlineStr">
        <is>
          <t>Carrying Value</t>
        </is>
      </c>
      <c r="C33" s="6" t="n">
        <v>698</v>
      </c>
      <c r="D33" s="6" t="n">
        <v>705</v>
      </c>
      <c r="E33" s="4" t="inlineStr">
        <is>
          <t xml:space="preserve"> </t>
        </is>
      </c>
    </row>
    <row r="34">
      <c r="A34" s="4" t="inlineStr">
        <is>
          <t>Other intangible assets, net | Operating Lease Income</t>
        </is>
      </c>
      <c r="C34" s="4" t="inlineStr">
        <is>
          <t xml:space="preserve"> </t>
        </is>
      </c>
      <c r="D34" s="4" t="inlineStr">
        <is>
          <t xml:space="preserve"> </t>
        </is>
      </c>
      <c r="E34" s="4" t="inlineStr">
        <is>
          <t xml:space="preserve"> </t>
        </is>
      </c>
    </row>
    <row r="35">
      <c r="A35" s="3" t="inlineStr">
        <is>
          <t>Finite-Lived Intangible Assets [Line Items]</t>
        </is>
      </c>
      <c r="C35" s="4" t="inlineStr">
        <is>
          <t xml:space="preserve"> </t>
        </is>
      </c>
      <c r="D35" s="4" t="inlineStr">
        <is>
          <t xml:space="preserve"> </t>
        </is>
      </c>
      <c r="E35" s="4" t="inlineStr">
        <is>
          <t xml:space="preserve"> </t>
        </is>
      </c>
    </row>
    <row r="36">
      <c r="A36" s="4" t="inlineStr">
        <is>
          <t>Amortization of intangible assets</t>
        </is>
      </c>
      <c r="C36" s="7" t="n">
        <v>8</v>
      </c>
      <c r="D36" s="7" t="n">
        <v>8</v>
      </c>
      <c r="E36" s="7" t="n">
        <v>8</v>
      </c>
    </row>
    <row r="37"/>
    <row r="38">
      <c r="A38" s="4" t="inlineStr">
        <is>
          <t>[1] Refer to Note 2 for details on the Company’s consolidated variable interest entities ("VIEs").</t>
        </is>
      </c>
    </row>
  </sheetData>
  <mergeCells count="4">
    <mergeCell ref="A1:B2"/>
    <mergeCell ref="C1:E1"/>
    <mergeCell ref="A37:D37"/>
    <mergeCell ref="A38:D3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Real Estate, Real Estate-Related Intangibles and Real Estate Available and Held for Sale - Intangible Asset Future Amortization Expense (Details) $ in Thousands</t>
        </is>
      </c>
      <c r="B1" s="2" t="inlineStr">
        <is>
          <t>Dec. 31, 2024 USD ($)</t>
        </is>
      </c>
    </row>
    <row r="2">
      <c r="A2" s="3" t="inlineStr">
        <is>
          <t>Real Estate [Abstract]</t>
        </is>
      </c>
      <c r="B2" s="4" t="inlineStr">
        <is>
          <t xml:space="preserve"> </t>
        </is>
      </c>
    </row>
    <row r="3">
      <c r="A3" s="4" t="inlineStr">
        <is>
          <t>2025</t>
        </is>
      </c>
      <c r="B3" s="7" t="n">
        <v>5524</v>
      </c>
    </row>
    <row r="4">
      <c r="A4" s="4" t="inlineStr">
        <is>
          <t>2026</t>
        </is>
      </c>
      <c r="B4" s="6" t="n">
        <v>3529</v>
      </c>
    </row>
    <row r="5">
      <c r="A5" s="4" t="inlineStr">
        <is>
          <t>2027</t>
        </is>
      </c>
      <c r="B5" s="6" t="n">
        <v>3529</v>
      </c>
    </row>
    <row r="6">
      <c r="A6" s="4" t="inlineStr">
        <is>
          <t>2028</t>
        </is>
      </c>
      <c r="B6" s="6" t="n">
        <v>3522</v>
      </c>
    </row>
    <row r="7">
      <c r="A7" s="4" t="inlineStr">
        <is>
          <t>2029</t>
        </is>
      </c>
      <c r="B7" s="7" t="n">
        <v>3522</v>
      </c>
    </row>
    <row r="8">
      <c r="A8" s="4" t="inlineStr">
        <is>
          <t>Weighted average useful life</t>
        </is>
      </c>
      <c r="B8" s="4" t="inlineStr">
        <is>
          <t>81 years 3 months 18 day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7" customWidth="1" min="2" max="2"/>
  </cols>
  <sheetData>
    <row r="1">
      <c r="A1" s="1" t="inlineStr">
        <is>
          <t>Real Estate, Real Estate-Related Intangibles and Real Estate Available and Held for Sale - Future Minimum Ground Net Lease Payments (Details) $ in Thousands</t>
        </is>
      </c>
      <c r="B1" s="2" t="inlineStr">
        <is>
          <t>Dec. 31, 2024 USD ($) item</t>
        </is>
      </c>
    </row>
    <row r="2">
      <c r="A2" s="3" t="inlineStr">
        <is>
          <t>Future Minimum Ground Net Lease Payments to be Collected</t>
        </is>
      </c>
      <c r="B2" s="4" t="inlineStr">
        <is>
          <t xml:space="preserve"> </t>
        </is>
      </c>
    </row>
    <row r="3">
      <c r="A3" s="4" t="inlineStr">
        <is>
          <t>2025</t>
        </is>
      </c>
      <c r="B3" s="7" t="n">
        <v>38434</v>
      </c>
    </row>
    <row r="4">
      <c r="A4" s="4" t="inlineStr">
        <is>
          <t>2026</t>
        </is>
      </c>
      <c r="B4" s="6" t="n">
        <v>34354</v>
      </c>
    </row>
    <row r="5">
      <c r="A5" s="4" t="inlineStr">
        <is>
          <t>2027</t>
        </is>
      </c>
      <c r="B5" s="6" t="n">
        <v>34770</v>
      </c>
    </row>
    <row r="6">
      <c r="A6" s="4" t="inlineStr">
        <is>
          <t>2028</t>
        </is>
      </c>
      <c r="B6" s="6" t="n">
        <v>35032</v>
      </c>
    </row>
    <row r="7">
      <c r="A7" s="4" t="inlineStr">
        <is>
          <t>2027</t>
        </is>
      </c>
      <c r="B7" s="6" t="n">
        <v>35112</v>
      </c>
    </row>
    <row r="8">
      <c r="A8" s="4" t="inlineStr">
        <is>
          <t>Thereafter</t>
        </is>
      </c>
      <c r="B8" s="7" t="n">
        <v>5149213</v>
      </c>
    </row>
    <row r="9">
      <c r="A9" s="4" t="inlineStr">
        <is>
          <t>Number of hotel assets under master lease | item</t>
        </is>
      </c>
      <c r="B9" s="6" t="n">
        <v>5</v>
      </c>
    </row>
    <row r="10">
      <c r="A10" s="4" t="inlineStr">
        <is>
          <t>Number of hotel assets under master lease electing to extend the underlying lease past the initial maturity | item</t>
        </is>
      </c>
      <c r="B10" s="6" t="n">
        <v>3</v>
      </c>
    </row>
    <row r="11">
      <c r="A11" s="4" t="inlineStr">
        <is>
          <t>Inflation- Linked</t>
        </is>
      </c>
      <c r="B11" s="4" t="inlineStr">
        <is>
          <t xml:space="preserve"> </t>
        </is>
      </c>
    </row>
    <row r="12">
      <c r="A12" s="3" t="inlineStr">
        <is>
          <t>Future Minimum Ground Net Lease Payments to be Collected</t>
        </is>
      </c>
      <c r="B12" s="4" t="inlineStr">
        <is>
          <t xml:space="preserve"> </t>
        </is>
      </c>
    </row>
    <row r="13">
      <c r="A13" s="4" t="inlineStr">
        <is>
          <t>2025</t>
        </is>
      </c>
      <c r="B13" s="7" t="n">
        <v>5807</v>
      </c>
    </row>
    <row r="14">
      <c r="A14" s="4" t="inlineStr">
        <is>
          <t>2026</t>
        </is>
      </c>
      <c r="B14" s="6" t="n">
        <v>5807</v>
      </c>
    </row>
    <row r="15">
      <c r="A15" s="4" t="inlineStr">
        <is>
          <t>2027</t>
        </is>
      </c>
      <c r="B15" s="6" t="n">
        <v>5807</v>
      </c>
    </row>
    <row r="16">
      <c r="A16" s="4" t="inlineStr">
        <is>
          <t>2028</t>
        </is>
      </c>
      <c r="B16" s="6" t="n">
        <v>5807</v>
      </c>
    </row>
    <row r="17">
      <c r="A17" s="4" t="inlineStr">
        <is>
          <t>2027</t>
        </is>
      </c>
      <c r="B17" s="6" t="n">
        <v>5807</v>
      </c>
    </row>
    <row r="18">
      <c r="A18" s="4" t="inlineStr">
        <is>
          <t>Thereafter</t>
        </is>
      </c>
      <c r="B18" s="6" t="n">
        <v>423318</v>
      </c>
    </row>
    <row r="19">
      <c r="A19" s="4" t="inlineStr">
        <is>
          <t>Fixed Bumps with Inflation Adjustments</t>
        </is>
      </c>
      <c r="B19" s="4" t="inlineStr">
        <is>
          <t xml:space="preserve"> </t>
        </is>
      </c>
    </row>
    <row r="20">
      <c r="A20" s="3" t="inlineStr">
        <is>
          <t>Future Minimum Ground Net Lease Payments to be Collected</t>
        </is>
      </c>
      <c r="B20" s="4" t="inlineStr">
        <is>
          <t xml:space="preserve"> </t>
        </is>
      </c>
    </row>
    <row r="21">
      <c r="A21" s="4" t="inlineStr">
        <is>
          <t>2025</t>
        </is>
      </c>
      <c r="B21" s="6" t="n">
        <v>18004</v>
      </c>
    </row>
    <row r="22">
      <c r="A22" s="4" t="inlineStr">
        <is>
          <t>2026</t>
        </is>
      </c>
      <c r="B22" s="6" t="n">
        <v>18370</v>
      </c>
    </row>
    <row r="23">
      <c r="A23" s="4" t="inlineStr">
        <is>
          <t>2027</t>
        </is>
      </c>
      <c r="B23" s="6" t="n">
        <v>18755</v>
      </c>
    </row>
    <row r="24">
      <c r="A24" s="4" t="inlineStr">
        <is>
          <t>2028</t>
        </is>
      </c>
      <c r="B24" s="6" t="n">
        <v>19101</v>
      </c>
    </row>
    <row r="25">
      <c r="A25" s="4" t="inlineStr">
        <is>
          <t>2027</t>
        </is>
      </c>
      <c r="B25" s="6" t="n">
        <v>19453</v>
      </c>
    </row>
    <row r="26">
      <c r="A26" s="4" t="inlineStr">
        <is>
          <t>Thereafter</t>
        </is>
      </c>
      <c r="B26" s="6" t="n">
        <v>4269555</v>
      </c>
    </row>
    <row r="27">
      <c r="A27" s="4" t="inlineStr">
        <is>
          <t>Fixed Bumps</t>
        </is>
      </c>
      <c r="B27" s="4" t="inlineStr">
        <is>
          <t xml:space="preserve"> </t>
        </is>
      </c>
    </row>
    <row r="28">
      <c r="A28" s="3" t="inlineStr">
        <is>
          <t>Future Minimum Ground Net Lease Payments to be Collected</t>
        </is>
      </c>
      <c r="B28" s="4" t="inlineStr">
        <is>
          <t xml:space="preserve"> </t>
        </is>
      </c>
    </row>
    <row r="29">
      <c r="A29" s="4" t="inlineStr">
        <is>
          <t>2025</t>
        </is>
      </c>
      <c r="B29" s="6" t="n">
        <v>2313</v>
      </c>
    </row>
    <row r="30">
      <c r="A30" s="4" t="inlineStr">
        <is>
          <t>2026</t>
        </is>
      </c>
      <c r="B30" s="6" t="n">
        <v>2357</v>
      </c>
    </row>
    <row r="31">
      <c r="A31" s="4" t="inlineStr">
        <is>
          <t>2027</t>
        </is>
      </c>
      <c r="B31" s="6" t="n">
        <v>2388</v>
      </c>
    </row>
    <row r="32">
      <c r="A32" s="4" t="inlineStr">
        <is>
          <t>2028</t>
        </is>
      </c>
      <c r="B32" s="6" t="n">
        <v>2421</v>
      </c>
    </row>
    <row r="33">
      <c r="A33" s="4" t="inlineStr">
        <is>
          <t>2027</t>
        </is>
      </c>
      <c r="B33" s="6" t="n">
        <v>2453</v>
      </c>
    </row>
    <row r="34">
      <c r="A34" s="4" t="inlineStr">
        <is>
          <t>Thereafter</t>
        </is>
      </c>
      <c r="B34" s="6" t="n">
        <v>428235</v>
      </c>
    </row>
    <row r="35">
      <c r="A35" s="4" t="inlineStr">
        <is>
          <t>Percentage Rent</t>
        </is>
      </c>
      <c r="B35" s="4" t="inlineStr">
        <is>
          <t xml:space="preserve"> </t>
        </is>
      </c>
    </row>
    <row r="36">
      <c r="A36" s="3" t="inlineStr">
        <is>
          <t>Future Minimum Ground Net Lease Payments to be Collected</t>
        </is>
      </c>
      <c r="B36" s="4" t="inlineStr">
        <is>
          <t xml:space="preserve"> </t>
        </is>
      </c>
    </row>
    <row r="37">
      <c r="A37" s="4" t="inlineStr">
        <is>
          <t>2025</t>
        </is>
      </c>
      <c r="B37" s="6" t="n">
        <v>11889</v>
      </c>
    </row>
    <row r="38">
      <c r="A38" s="4" t="inlineStr">
        <is>
          <t>2026</t>
        </is>
      </c>
      <c r="B38" s="6" t="n">
        <v>7399</v>
      </c>
    </row>
    <row r="39">
      <c r="A39" s="4" t="inlineStr">
        <is>
          <t>2027</t>
        </is>
      </c>
      <c r="B39" s="6" t="n">
        <v>7399</v>
      </c>
    </row>
    <row r="40">
      <c r="A40" s="4" t="inlineStr">
        <is>
          <t>2028</t>
        </is>
      </c>
      <c r="B40" s="6" t="n">
        <v>7399</v>
      </c>
    </row>
    <row r="41">
      <c r="A41" s="4" t="inlineStr">
        <is>
          <t>2027</t>
        </is>
      </c>
      <c r="B41" s="6" t="n">
        <v>7399</v>
      </c>
    </row>
    <row r="42">
      <c r="A42" s="4" t="inlineStr">
        <is>
          <t>Thereafter</t>
        </is>
      </c>
      <c r="B42" s="6" t="n">
        <v>28105</v>
      </c>
    </row>
    <row r="43">
      <c r="A43" s="4" t="inlineStr">
        <is>
          <t>Fixed Bumps with Percentage Rent</t>
        </is>
      </c>
      <c r="B43" s="4" t="inlineStr">
        <is>
          <t xml:space="preserve"> </t>
        </is>
      </c>
    </row>
    <row r="44">
      <c r="A44" s="3" t="inlineStr">
        <is>
          <t>Future Minimum Ground Net Lease Payments to be Collected</t>
        </is>
      </c>
      <c r="B44" s="4" t="inlineStr">
        <is>
          <t xml:space="preserve"> </t>
        </is>
      </c>
    </row>
    <row r="45">
      <c r="A45" s="4" t="inlineStr">
        <is>
          <t>2025</t>
        </is>
      </c>
      <c r="B45" s="6" t="n">
        <v>421</v>
      </c>
    </row>
    <row r="46">
      <c r="A46" s="4" t="inlineStr">
        <is>
          <t>2026</t>
        </is>
      </c>
      <c r="B46" s="6" t="n">
        <v>421</v>
      </c>
    </row>
    <row r="47">
      <c r="A47" s="4" t="inlineStr">
        <is>
          <t>2027</t>
        </is>
      </c>
      <c r="B47" s="6" t="n">
        <v>421</v>
      </c>
    </row>
    <row r="48">
      <c r="A48" s="4" t="inlineStr">
        <is>
          <t>2028</t>
        </is>
      </c>
      <c r="B48" s="7" t="n">
        <v>3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24" customWidth="1" min="2" max="2"/>
    <col width="22" customWidth="1" min="3" max="3"/>
    <col width="22" customWidth="1" min="4" max="4"/>
  </cols>
  <sheetData>
    <row r="1">
      <c r="A1" s="1" t="inlineStr">
        <is>
          <t>Loan Receivable, net - Related Party (Details) $ in Thousands</t>
        </is>
      </c>
      <c r="B1" s="2" t="inlineStr">
        <is>
          <t>12 Months Ended</t>
        </is>
      </c>
    </row>
    <row r="2">
      <c r="B2" s="2" t="inlineStr">
        <is>
          <t>Dec. 31, 2024 USD ($) D</t>
        </is>
      </c>
      <c r="C2" s="2" t="inlineStr">
        <is>
          <t>Dec. 31, 2023 USD ($)</t>
        </is>
      </c>
      <c r="D2" s="2" t="inlineStr">
        <is>
          <t>Mar. 31, 2023 USD ($)</t>
        </is>
      </c>
    </row>
    <row r="3">
      <c r="A3" s="3" t="inlineStr">
        <is>
          <t>Loan receivable</t>
        </is>
      </c>
      <c r="B3" s="4" t="inlineStr">
        <is>
          <t xml:space="preserve"> </t>
        </is>
      </c>
      <c r="C3" s="4" t="inlineStr">
        <is>
          <t xml:space="preserve"> </t>
        </is>
      </c>
      <c r="D3" s="4" t="inlineStr">
        <is>
          <t xml:space="preserve"> </t>
        </is>
      </c>
    </row>
    <row r="4">
      <c r="A4" s="4" t="inlineStr">
        <is>
          <t>Interest income - related party</t>
        </is>
      </c>
      <c r="B4" s="7" t="n">
        <v>9482</v>
      </c>
      <c r="C4" s="7" t="n">
        <v>7143</v>
      </c>
      <c r="D4" s="4" t="inlineStr">
        <is>
          <t xml:space="preserve"> </t>
        </is>
      </c>
    </row>
    <row r="5">
      <c r="A5" s="4" t="inlineStr">
        <is>
          <t>Star Holdings Term Loan Facility | Related party | Star Holdings</t>
        </is>
      </c>
      <c r="B5" s="4" t="inlineStr">
        <is>
          <t xml:space="preserve"> </t>
        </is>
      </c>
      <c r="C5" s="4" t="inlineStr">
        <is>
          <t xml:space="preserve"> </t>
        </is>
      </c>
      <c r="D5" s="4" t="inlineStr">
        <is>
          <t xml:space="preserve"> </t>
        </is>
      </c>
    </row>
    <row r="6">
      <c r="A6" s="3" t="inlineStr">
        <is>
          <t>Loan receivable</t>
        </is>
      </c>
      <c r="B6" s="4" t="inlineStr">
        <is>
          <t xml:space="preserve"> </t>
        </is>
      </c>
      <c r="C6" s="4" t="inlineStr">
        <is>
          <t xml:space="preserve"> </t>
        </is>
      </c>
      <c r="D6" s="4" t="inlineStr">
        <is>
          <t xml:space="preserve"> </t>
        </is>
      </c>
    </row>
    <row r="7">
      <c r="A7" s="4" t="inlineStr">
        <is>
          <t>Principal amount</t>
        </is>
      </c>
      <c r="B7" s="6" t="n">
        <v>115000</v>
      </c>
      <c r="C7" s="6" t="n">
        <v>115000</v>
      </c>
      <c r="D7" s="4" t="inlineStr">
        <is>
          <t xml:space="preserve"> </t>
        </is>
      </c>
    </row>
    <row r="8">
      <c r="A8" s="4" t="inlineStr">
        <is>
          <t>Interest income - related party</t>
        </is>
      </c>
      <c r="B8" s="7" t="n">
        <v>9500</v>
      </c>
      <c r="C8" s="6" t="n">
        <v>7100</v>
      </c>
      <c r="D8" s="4" t="inlineStr">
        <is>
          <t xml:space="preserve"> </t>
        </is>
      </c>
    </row>
    <row r="9">
      <c r="A9" s="4" t="inlineStr">
        <is>
          <t>Fixed interest rate</t>
        </is>
      </c>
      <c r="B9" s="10" t="n">
        <v>0.08</v>
      </c>
      <c r="C9" s="4" t="inlineStr">
        <is>
          <t xml:space="preserve"> </t>
        </is>
      </c>
      <c r="D9" s="4" t="inlineStr">
        <is>
          <t xml:space="preserve"> </t>
        </is>
      </c>
    </row>
    <row r="10">
      <c r="A10" s="4" t="inlineStr">
        <is>
          <t>Loan repayment period | D</t>
        </is>
      </c>
      <c r="B10" s="6" t="n">
        <v>5</v>
      </c>
      <c r="C10" s="4" t="inlineStr">
        <is>
          <t xml:space="preserve"> </t>
        </is>
      </c>
      <c r="D10" s="4" t="inlineStr">
        <is>
          <t xml:space="preserve"> </t>
        </is>
      </c>
    </row>
    <row r="11">
      <c r="A11" s="4" t="inlineStr">
        <is>
          <t>Excess unrestricted cash applied for loan repayment</t>
        </is>
      </c>
      <c r="B11" s="7" t="n">
        <v>50000</v>
      </c>
      <c r="C11" s="4" t="inlineStr">
        <is>
          <t xml:space="preserve"> </t>
        </is>
      </c>
      <c r="D11" s="4" t="inlineStr">
        <is>
          <t xml:space="preserve"> </t>
        </is>
      </c>
    </row>
    <row r="12">
      <c r="A12" s="4" t="inlineStr">
        <is>
          <t>Star Holdings Term Loan Facility | Related party | Star Holdings | Maximum</t>
        </is>
      </c>
      <c r="B12" s="4" t="inlineStr">
        <is>
          <t xml:space="preserve"> </t>
        </is>
      </c>
      <c r="C12" s="4" t="inlineStr">
        <is>
          <t xml:space="preserve"> </t>
        </is>
      </c>
      <c r="D12" s="4" t="inlineStr">
        <is>
          <t xml:space="preserve"> </t>
        </is>
      </c>
    </row>
    <row r="13">
      <c r="A13" s="3" t="inlineStr">
        <is>
          <t>Loan receivable</t>
        </is>
      </c>
      <c r="B13" s="4" t="inlineStr">
        <is>
          <t xml:space="preserve"> </t>
        </is>
      </c>
      <c r="C13" s="4" t="inlineStr">
        <is>
          <t xml:space="preserve"> </t>
        </is>
      </c>
      <c r="D13" s="4" t="inlineStr">
        <is>
          <t xml:space="preserve"> </t>
        </is>
      </c>
    </row>
    <row r="14">
      <c r="A14" s="4" t="inlineStr">
        <is>
          <t>Fixed interest rate</t>
        </is>
      </c>
      <c r="B14" s="10" t="n">
        <v>0.1</v>
      </c>
      <c r="C14" s="4" t="inlineStr">
        <is>
          <t xml:space="preserve"> </t>
        </is>
      </c>
      <c r="D14" s="4" t="inlineStr">
        <is>
          <t xml:space="preserve"> </t>
        </is>
      </c>
    </row>
    <row r="15">
      <c r="A15" s="4" t="inlineStr">
        <is>
          <t>Secured Term Loan Facility</t>
        </is>
      </c>
      <c r="B15" s="4" t="inlineStr">
        <is>
          <t xml:space="preserve"> </t>
        </is>
      </c>
      <c r="C15" s="4" t="inlineStr">
        <is>
          <t xml:space="preserve"> </t>
        </is>
      </c>
      <c r="D15" s="4" t="inlineStr">
        <is>
          <t xml:space="preserve"> </t>
        </is>
      </c>
    </row>
    <row r="16">
      <c r="A16" s="3" t="inlineStr">
        <is>
          <t>Loan receivable</t>
        </is>
      </c>
      <c r="B16" s="4" t="inlineStr">
        <is>
          <t xml:space="preserve"> </t>
        </is>
      </c>
      <c r="C16" s="4" t="inlineStr">
        <is>
          <t xml:space="preserve"> </t>
        </is>
      </c>
      <c r="D16" s="4" t="inlineStr">
        <is>
          <t xml:space="preserve"> </t>
        </is>
      </c>
    </row>
    <row r="17">
      <c r="A17" s="4" t="inlineStr">
        <is>
          <t>Provision (recovery) for credit losses</t>
        </is>
      </c>
      <c r="B17" s="4" t="inlineStr">
        <is>
          <t xml:space="preserve"> </t>
        </is>
      </c>
      <c r="C17" s="6" t="n">
        <v>2300</v>
      </c>
      <c r="D17" s="4" t="inlineStr">
        <is>
          <t xml:space="preserve"> </t>
        </is>
      </c>
    </row>
    <row r="18">
      <c r="A18" s="4" t="inlineStr">
        <is>
          <t>Secured Term Loan Facility | Related party | Star Holdings</t>
        </is>
      </c>
      <c r="B18" s="4" t="inlineStr">
        <is>
          <t xml:space="preserve"> </t>
        </is>
      </c>
      <c r="C18" s="4" t="inlineStr">
        <is>
          <t xml:space="preserve"> </t>
        </is>
      </c>
      <c r="D18" s="4" t="inlineStr">
        <is>
          <t xml:space="preserve"> </t>
        </is>
      </c>
    </row>
    <row r="19">
      <c r="A19" s="3" t="inlineStr">
        <is>
          <t>Loan receivable</t>
        </is>
      </c>
      <c r="B19" s="4" t="inlineStr">
        <is>
          <t xml:space="preserve"> </t>
        </is>
      </c>
      <c r="C19" s="4" t="inlineStr">
        <is>
          <t xml:space="preserve"> </t>
        </is>
      </c>
      <c r="D19" s="4" t="inlineStr">
        <is>
          <t xml:space="preserve"> </t>
        </is>
      </c>
    </row>
    <row r="20">
      <c r="A20" s="4" t="inlineStr">
        <is>
          <t>Principal amount</t>
        </is>
      </c>
      <c r="B20" s="4" t="inlineStr">
        <is>
          <t xml:space="preserve"> </t>
        </is>
      </c>
      <c r="C20" s="4" t="inlineStr">
        <is>
          <t xml:space="preserve"> </t>
        </is>
      </c>
      <c r="D20" s="7" t="n">
        <v>115000</v>
      </c>
    </row>
    <row r="21">
      <c r="A21" s="4" t="inlineStr">
        <is>
          <t>Provision (recovery) for credit losses</t>
        </is>
      </c>
      <c r="B21" s="7" t="n">
        <v>-100</v>
      </c>
      <c r="C21" s="7" t="n">
        <v>2400</v>
      </c>
      <c r="D21" s="4" t="inlineStr">
        <is>
          <t xml:space="preserve"> </t>
        </is>
      </c>
    </row>
    <row r="22">
      <c r="A22" s="4" t="inlineStr">
        <is>
          <t>Incremental Term Loan Facility | Related party | Star Holdings | Maximum</t>
        </is>
      </c>
      <c r="B22" s="4" t="inlineStr">
        <is>
          <t xml:space="preserve"> </t>
        </is>
      </c>
      <c r="C22" s="4" t="inlineStr">
        <is>
          <t xml:space="preserve"> </t>
        </is>
      </c>
      <c r="D22" s="4" t="inlineStr">
        <is>
          <t xml:space="preserve"> </t>
        </is>
      </c>
    </row>
    <row r="23">
      <c r="A23" s="3" t="inlineStr">
        <is>
          <t>Loan receivable</t>
        </is>
      </c>
      <c r="B23" s="4" t="inlineStr">
        <is>
          <t xml:space="preserve"> </t>
        </is>
      </c>
      <c r="C23" s="4" t="inlineStr">
        <is>
          <t xml:space="preserve"> </t>
        </is>
      </c>
      <c r="D23" s="4" t="inlineStr">
        <is>
          <t xml:space="preserve"> </t>
        </is>
      </c>
    </row>
    <row r="24">
      <c r="A24" s="4" t="inlineStr">
        <is>
          <t>Principal amount</t>
        </is>
      </c>
      <c r="B24" s="4" t="inlineStr">
        <is>
          <t xml:space="preserve"> </t>
        </is>
      </c>
      <c r="C24" s="4" t="inlineStr">
        <is>
          <t xml:space="preserve"> </t>
        </is>
      </c>
      <c r="D24" s="7" t="n">
        <v>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mprehensive Income (Loss) (Parenthetical) $ in Thousands</t>
        </is>
      </c>
      <c r="B1" s="2" t="inlineStr">
        <is>
          <t>12 Months Ended</t>
        </is>
      </c>
    </row>
    <row r="2">
      <c r="B2" s="2" t="inlineStr">
        <is>
          <t>Dec. 31, 2023 USD ($)</t>
        </is>
      </c>
    </row>
    <row r="3">
      <c r="A3" s="3" t="inlineStr">
        <is>
          <t>Statement of Comprehensive Income</t>
        </is>
      </c>
      <c r="B3" s="4" t="inlineStr">
        <is>
          <t xml:space="preserve"> </t>
        </is>
      </c>
    </row>
    <row r="4">
      <c r="A4" s="4" t="inlineStr">
        <is>
          <t>Other income recognized due to hedge forecasted for permanent debt that did not occur</t>
        </is>
      </c>
      <c r="B4" s="7" t="n">
        <v>1519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13" customWidth="1" min="2" max="2"/>
    <col width="22" customWidth="1" min="3" max="3"/>
    <col width="28" customWidth="1" min="4" max="4"/>
    <col width="22" customWidth="1" min="5" max="5"/>
    <col width="24" customWidth="1" min="6" max="6"/>
    <col width="26"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Equity Investments in Ground Leases (Details) $ in Thousands</t>
        </is>
      </c>
      <c r="C1" s="2" t="inlineStr">
        <is>
          <t>1 Months Ended</t>
        </is>
      </c>
      <c r="G1" s="2" t="inlineStr">
        <is>
          <t>12 Months Ended</t>
        </is>
      </c>
    </row>
    <row r="2">
      <c r="C2" s="2" t="inlineStr">
        <is>
          <t>Jan. 31, 2024 USD ($)</t>
        </is>
      </c>
      <c r="D2" s="2" t="inlineStr">
        <is>
          <t>Jan. 31, 2022 USD ($) lease</t>
        </is>
      </c>
      <c r="E2" s="2" t="inlineStr">
        <is>
          <t>Dec. 31, 2021 USD ($)</t>
        </is>
      </c>
      <c r="F2" s="2" t="inlineStr">
        <is>
          <t>Jun. 30, 2021 agreement</t>
        </is>
      </c>
      <c r="G2" s="2" t="inlineStr">
        <is>
          <t>Dec. 31, 2024 USD ($)</t>
        </is>
      </c>
      <c r="H2" s="2" t="inlineStr">
        <is>
          <t>Dec. 31, 2023 USD ($)</t>
        </is>
      </c>
      <c r="I2" s="2" t="inlineStr">
        <is>
          <t>Dec. 31, 2022 USD ($)</t>
        </is>
      </c>
      <c r="J2" s="2" t="inlineStr">
        <is>
          <t>Jul. 31, 2024 USD ($)</t>
        </is>
      </c>
      <c r="K2" s="2" t="inlineStr">
        <is>
          <t>Apr. 30, 2024 USD ($)</t>
        </is>
      </c>
      <c r="L2" s="2" t="inlineStr">
        <is>
          <t>Jun. 30, 2022 USD ($)</t>
        </is>
      </c>
      <c r="M2" s="2" t="inlineStr">
        <is>
          <t>Feb. 28, 2022 USD ($)</t>
        </is>
      </c>
      <c r="N2" s="2" t="inlineStr">
        <is>
          <t>Nov. 30, 2021 USD ($)</t>
        </is>
      </c>
      <c r="O2" s="2" t="inlineStr">
        <is>
          <t>Mar. 31, 2021 USD ($)</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rrying value</t>
        </is>
      </c>
      <c r="B4" s="4" t="inlineStr">
        <is>
          <t>[1]</t>
        </is>
      </c>
      <c r="C4" s="4" t="inlineStr">
        <is>
          <t xml:space="preserve"> </t>
        </is>
      </c>
      <c r="D4" s="4" t="inlineStr">
        <is>
          <t xml:space="preserve"> </t>
        </is>
      </c>
      <c r="E4" s="4" t="inlineStr">
        <is>
          <t xml:space="preserve"> </t>
        </is>
      </c>
      <c r="F4" s="4" t="inlineStr">
        <is>
          <t xml:space="preserve"> </t>
        </is>
      </c>
      <c r="G4" s="7" t="n">
        <v>250034</v>
      </c>
      <c r="H4" s="7" t="n">
        <v>31032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arnings (losses) from equity method investments</t>
        </is>
      </c>
      <c r="C5" s="4" t="inlineStr">
        <is>
          <t xml:space="preserve"> </t>
        </is>
      </c>
      <c r="D5" s="4" t="inlineStr">
        <is>
          <t xml:space="preserve"> </t>
        </is>
      </c>
      <c r="E5" s="4" t="inlineStr">
        <is>
          <t xml:space="preserve"> </t>
        </is>
      </c>
      <c r="F5" s="4" t="inlineStr">
        <is>
          <t xml:space="preserve"> </t>
        </is>
      </c>
      <c r="G5" s="6" t="n">
        <v>22977</v>
      </c>
      <c r="H5" s="6" t="n">
        <v>24229</v>
      </c>
      <c r="I5" s="7" t="n">
        <v>905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Ground Lease acquisition purchase price</t>
        </is>
      </c>
      <c r="C6" s="4" t="inlineStr">
        <is>
          <t xml:space="preserve"> </t>
        </is>
      </c>
      <c r="D6" s="4" t="inlineStr">
        <is>
          <t xml:space="preserve"> </t>
        </is>
      </c>
      <c r="E6" s="4" t="inlineStr">
        <is>
          <t xml:space="preserve"> </t>
        </is>
      </c>
      <c r="F6" s="4" t="inlineStr">
        <is>
          <t xml:space="preserve"> </t>
        </is>
      </c>
      <c r="G6" s="6" t="n">
        <v>18363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and and Related Ground Leas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easehold improvement allowance, funded amount</t>
        </is>
      </c>
      <c r="C9" s="4" t="inlineStr">
        <is>
          <t xml:space="preserve"> </t>
        </is>
      </c>
      <c r="D9" s="4" t="inlineStr">
        <is>
          <t xml:space="preserve"> </t>
        </is>
      </c>
      <c r="E9" s="4" t="inlineStr">
        <is>
          <t xml:space="preserve"> </t>
        </is>
      </c>
      <c r="F9" s="4" t="inlineStr">
        <is>
          <t xml:space="preserve"> </t>
        </is>
      </c>
      <c r="G9" s="6" t="n">
        <v>518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Ground Lease Plus Fun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round Lease acquisition purchase price</t>
        </is>
      </c>
      <c r="C12" s="7" t="n">
        <v>383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tar Inc.</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chedule of Equity Method Investment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Value of land acquire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33300</v>
      </c>
      <c r="O15" s="4" t="inlineStr">
        <is>
          <t xml:space="preserve"> </t>
        </is>
      </c>
    </row>
    <row r="16">
      <c r="A16" s="4" t="inlineStr">
        <is>
          <t>Gain (loss) from sale of Ground Lease</t>
        </is>
      </c>
      <c r="C16" s="4" t="inlineStr">
        <is>
          <t xml:space="preserve"> </t>
        </is>
      </c>
      <c r="D16" s="4" t="inlineStr">
        <is>
          <t xml:space="preserve"> </t>
        </is>
      </c>
      <c r="E16" s="7"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agreements entered into to acquire land and related Ground Lease | agreement</t>
        </is>
      </c>
      <c r="C17" s="4" t="inlineStr">
        <is>
          <t xml:space="preserve"> </t>
        </is>
      </c>
      <c r="D17" s="4" t="inlineStr">
        <is>
          <t xml:space="preserve"> </t>
        </is>
      </c>
      <c r="E17" s="4" t="inlineStr">
        <is>
          <t xml:space="preserve"> </t>
        </is>
      </c>
      <c r="F17" s="6" t="n">
        <v>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tar Inc. | Multi-family proje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chedule of Equity Method Investment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itment to provide loan to Ground lesse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7" t="n">
        <v>75000</v>
      </c>
    </row>
    <row r="21">
      <c r="A21" s="4" t="inlineStr">
        <is>
          <t>iStar Inc. | Ground Lease Plus Fun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chedule of Equity Method Investmen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Gain (loss) from sale of Ground Lease</t>
        </is>
      </c>
      <c r="C23" s="4" t="inlineStr">
        <is>
          <t xml:space="preserve"> </t>
        </is>
      </c>
      <c r="D23" s="7" t="n">
        <v>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Ground Leases sold | lease</t>
        </is>
      </c>
      <c r="C24" s="4" t="inlineStr">
        <is>
          <t xml:space="preserve"> </t>
        </is>
      </c>
      <c r="D24" s="6" t="n">
        <v>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425 Park Avenu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chedule of Equity Method Investment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arrying value</t>
        </is>
      </c>
      <c r="C27" s="4" t="inlineStr">
        <is>
          <t xml:space="preserve"> </t>
        </is>
      </c>
      <c r="D27" s="4" t="inlineStr">
        <is>
          <t xml:space="preserve"> </t>
        </is>
      </c>
      <c r="E27" s="4" t="inlineStr">
        <is>
          <t xml:space="preserve"> </t>
        </is>
      </c>
      <c r="F27" s="4" t="inlineStr">
        <is>
          <t xml:space="preserve"> </t>
        </is>
      </c>
      <c r="G27" s="6" t="n">
        <v>137348</v>
      </c>
      <c r="H27" s="6" t="n">
        <v>13528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arnings (losses) from equity method investments</t>
        </is>
      </c>
      <c r="C28" s="4" t="inlineStr">
        <is>
          <t xml:space="preserve"> </t>
        </is>
      </c>
      <c r="D28" s="4" t="inlineStr">
        <is>
          <t xml:space="preserve"> </t>
        </is>
      </c>
      <c r="E28" s="4" t="inlineStr">
        <is>
          <t xml:space="preserve"> </t>
        </is>
      </c>
      <c r="F28" s="4" t="inlineStr">
        <is>
          <t xml:space="preserve"> </t>
        </is>
      </c>
      <c r="G28" s="7" t="n">
        <v>3245</v>
      </c>
      <c r="H28" s="6" t="n">
        <v>3536</v>
      </c>
      <c r="I28" s="6" t="n">
        <v>3403</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wnership percentage</t>
        </is>
      </c>
      <c r="C29" s="4" t="inlineStr">
        <is>
          <t xml:space="preserve"> </t>
        </is>
      </c>
      <c r="D29" s="4" t="inlineStr">
        <is>
          <t xml:space="preserve"> </t>
        </is>
      </c>
      <c r="E29" s="4" t="inlineStr">
        <is>
          <t xml:space="preserve"> </t>
        </is>
      </c>
      <c r="F29" s="4" t="inlineStr">
        <is>
          <t xml:space="preserve"> </t>
        </is>
      </c>
      <c r="G29" s="12" t="n">
        <v>0.54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32 Old Slip</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chedule of Equity Method Investment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arrying value</t>
        </is>
      </c>
      <c r="C32" s="4" t="inlineStr">
        <is>
          <t xml:space="preserve"> </t>
        </is>
      </c>
      <c r="D32" s="4" t="inlineStr">
        <is>
          <t xml:space="preserve"> </t>
        </is>
      </c>
      <c r="E32" s="4" t="inlineStr">
        <is>
          <t xml:space="preserve"> </t>
        </is>
      </c>
      <c r="F32" s="4" t="inlineStr">
        <is>
          <t xml:space="preserve"> </t>
        </is>
      </c>
      <c r="G32" s="7" t="n">
        <v>57574</v>
      </c>
      <c r="H32" s="6" t="n">
        <v>5242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arnings (losses) from equity method investments</t>
        </is>
      </c>
      <c r="C33" s="4" t="inlineStr">
        <is>
          <t xml:space="preserve"> </t>
        </is>
      </c>
      <c r="D33" s="4" t="inlineStr">
        <is>
          <t xml:space="preserve"> </t>
        </is>
      </c>
      <c r="E33" s="4" t="inlineStr">
        <is>
          <t xml:space="preserve"> </t>
        </is>
      </c>
      <c r="F33" s="4" t="inlineStr">
        <is>
          <t xml:space="preserve"> </t>
        </is>
      </c>
      <c r="G33" s="6" t="n">
        <v>5662</v>
      </c>
      <c r="H33" s="6" t="n">
        <v>5670</v>
      </c>
      <c r="I33" s="7" t="n">
        <v>5652</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Ownership percentage</t>
        </is>
      </c>
      <c r="C34" s="4" t="inlineStr">
        <is>
          <t xml:space="preserve"> </t>
        </is>
      </c>
      <c r="D34" s="4" t="inlineStr">
        <is>
          <t xml:space="preserve"> </t>
        </is>
      </c>
      <c r="E34" s="4" t="inlineStr">
        <is>
          <t xml:space="preserve"> </t>
        </is>
      </c>
      <c r="F34" s="12" t="n">
        <v>0.29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Ground Lease Plus Fun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chedule of Equity Method Investment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arrying value</t>
        </is>
      </c>
      <c r="C37" s="4" t="inlineStr">
        <is>
          <t xml:space="preserve"> </t>
        </is>
      </c>
      <c r="D37" s="4" t="inlineStr">
        <is>
          <t xml:space="preserve"> </t>
        </is>
      </c>
      <c r="E37" s="4" t="inlineStr">
        <is>
          <t xml:space="preserve"> </t>
        </is>
      </c>
      <c r="F37" s="4" t="inlineStr">
        <is>
          <t xml:space="preserve"> </t>
        </is>
      </c>
      <c r="G37" s="6" t="n">
        <v>30103</v>
      </c>
      <c r="H37" s="6" t="n">
        <v>73428</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arnings (losses) from equity method investments</t>
        </is>
      </c>
      <c r="C38" s="4" t="inlineStr">
        <is>
          <t xml:space="preserve"> </t>
        </is>
      </c>
      <c r="D38" s="4" t="inlineStr">
        <is>
          <t xml:space="preserve"> </t>
        </is>
      </c>
      <c r="E38" s="4" t="inlineStr">
        <is>
          <t xml:space="preserve"> </t>
        </is>
      </c>
      <c r="F38" s="4" t="inlineStr">
        <is>
          <t xml:space="preserve"> </t>
        </is>
      </c>
      <c r="G38" s="6" t="n">
        <v>2271</v>
      </c>
      <c r="H38" s="6" t="n">
        <v>541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Basis difference in equity investment to be amortized</t>
        </is>
      </c>
      <c r="C39" s="4" t="inlineStr">
        <is>
          <t xml:space="preserve"> </t>
        </is>
      </c>
      <c r="D39" s="4" t="inlineStr">
        <is>
          <t xml:space="preserve"> </t>
        </is>
      </c>
      <c r="E39" s="4" t="inlineStr">
        <is>
          <t xml:space="preserve"> </t>
        </is>
      </c>
      <c r="F39" s="4" t="inlineStr">
        <is>
          <t xml:space="preserve"> </t>
        </is>
      </c>
      <c r="G39" s="6" t="n">
        <v>194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mortization of basis difference in equity investments</t>
        </is>
      </c>
      <c r="C40" s="4" t="inlineStr">
        <is>
          <t xml:space="preserve"> </t>
        </is>
      </c>
      <c r="D40" s="4" t="inlineStr">
        <is>
          <t xml:space="preserve"> </t>
        </is>
      </c>
      <c r="E40" s="4" t="inlineStr">
        <is>
          <t xml:space="preserve"> </t>
        </is>
      </c>
      <c r="F40" s="4" t="inlineStr">
        <is>
          <t xml:space="preserve"> </t>
        </is>
      </c>
      <c r="G40" s="7" t="n">
        <v>-100</v>
      </c>
      <c r="H40" s="6" t="n">
        <v>24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eighted average remaining term</t>
        </is>
      </c>
      <c r="C41" s="4" t="inlineStr">
        <is>
          <t xml:space="preserve"> </t>
        </is>
      </c>
      <c r="D41" s="4" t="inlineStr">
        <is>
          <t xml:space="preserve"> </t>
        </is>
      </c>
      <c r="E41" s="4" t="inlineStr">
        <is>
          <t xml:space="preserve"> </t>
        </is>
      </c>
      <c r="F41" s="4" t="inlineStr">
        <is>
          <t xml:space="preserve"> </t>
        </is>
      </c>
      <c r="G41" s="4" t="inlineStr">
        <is>
          <t>105 years 7 months 6 day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wnership percentage</t>
        </is>
      </c>
      <c r="C42" s="4" t="inlineStr">
        <is>
          <t xml:space="preserve"> </t>
        </is>
      </c>
      <c r="D42" s="4" t="inlineStr">
        <is>
          <t xml:space="preserve"> </t>
        </is>
      </c>
      <c r="E42" s="4" t="inlineStr">
        <is>
          <t xml:space="preserve"> </t>
        </is>
      </c>
      <c r="F42" s="4" t="inlineStr">
        <is>
          <t xml:space="preserve"> </t>
        </is>
      </c>
      <c r="G42" s="12" t="n">
        <v>0.53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easehold Loan Fun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chedule of Equity Method Investment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arrying value</t>
        </is>
      </c>
      <c r="C45" s="4" t="inlineStr">
        <is>
          <t xml:space="preserve"> </t>
        </is>
      </c>
      <c r="D45" s="4" t="inlineStr">
        <is>
          <t xml:space="preserve"> </t>
        </is>
      </c>
      <c r="E45" s="4" t="inlineStr">
        <is>
          <t xml:space="preserve"> </t>
        </is>
      </c>
      <c r="F45" s="4" t="inlineStr">
        <is>
          <t xml:space="preserve"> </t>
        </is>
      </c>
      <c r="G45" s="7" t="n">
        <v>25009</v>
      </c>
      <c r="H45" s="6" t="n">
        <v>49179</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arnings (losses) from equity method investments</t>
        </is>
      </c>
      <c r="C46" s="4" t="inlineStr">
        <is>
          <t xml:space="preserve"> </t>
        </is>
      </c>
      <c r="D46" s="4" t="inlineStr">
        <is>
          <t xml:space="preserve"> </t>
        </is>
      </c>
      <c r="E46" s="4" t="inlineStr">
        <is>
          <t xml:space="preserve"> </t>
        </is>
      </c>
      <c r="F46" s="4" t="inlineStr">
        <is>
          <t xml:space="preserve"> </t>
        </is>
      </c>
      <c r="G46" s="6" t="n">
        <v>11799</v>
      </c>
      <c r="H46" s="6" t="n">
        <v>9608</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asis difference in equity investment to be amortized</t>
        </is>
      </c>
      <c r="C47" s="4" t="inlineStr">
        <is>
          <t xml:space="preserve"> </t>
        </is>
      </c>
      <c r="D47" s="4" t="inlineStr">
        <is>
          <t xml:space="preserve"> </t>
        </is>
      </c>
      <c r="E47" s="4" t="inlineStr">
        <is>
          <t xml:space="preserve"> </t>
        </is>
      </c>
      <c r="F47" s="4" t="inlineStr">
        <is>
          <t xml:space="preserve"> </t>
        </is>
      </c>
      <c r="G47" s="6" t="n">
        <v>65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mortization of basis difference in equity investments</t>
        </is>
      </c>
      <c r="C48" s="4" t="inlineStr">
        <is>
          <t xml:space="preserve"> </t>
        </is>
      </c>
      <c r="D48" s="4" t="inlineStr">
        <is>
          <t xml:space="preserve"> </t>
        </is>
      </c>
      <c r="E48" s="4" t="inlineStr">
        <is>
          <t xml:space="preserve"> </t>
        </is>
      </c>
      <c r="F48" s="4" t="inlineStr">
        <is>
          <t xml:space="preserve"> </t>
        </is>
      </c>
      <c r="G48" s="7" t="n">
        <v>4800</v>
      </c>
      <c r="H48" s="7" t="n">
        <v>3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Weighted average remaining term</t>
        </is>
      </c>
      <c r="C49" s="4" t="inlineStr">
        <is>
          <t xml:space="preserve"> </t>
        </is>
      </c>
      <c r="D49" s="4" t="inlineStr">
        <is>
          <t xml:space="preserve"> </t>
        </is>
      </c>
      <c r="E49" s="4" t="inlineStr">
        <is>
          <t xml:space="preserve"> </t>
        </is>
      </c>
      <c r="F49" s="4" t="inlineStr">
        <is>
          <t xml:space="preserve"> </t>
        </is>
      </c>
      <c r="G49" s="4" t="inlineStr">
        <is>
          <t>2 years 3 months 18 day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easehold Loan Fund | Life science propert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chedule of Equity Method Investment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mmitment to provide loan to Ground lesse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7" t="n">
        <v>130000</v>
      </c>
      <c r="N52" s="4" t="inlineStr">
        <is>
          <t xml:space="preserve"> </t>
        </is>
      </c>
      <c r="O52" s="4" t="inlineStr">
        <is>
          <t xml:space="preserve"> </t>
        </is>
      </c>
    </row>
    <row r="53">
      <c r="A53" s="4" t="inlineStr">
        <is>
          <t>Loan commitment to Ground lessee that has been funded</t>
        </is>
      </c>
      <c r="C53" s="4" t="inlineStr">
        <is>
          <t xml:space="preserve"> </t>
        </is>
      </c>
      <c r="D53" s="4" t="inlineStr">
        <is>
          <t xml:space="preserve"> </t>
        </is>
      </c>
      <c r="E53" s="4" t="inlineStr">
        <is>
          <t xml:space="preserve"> </t>
        </is>
      </c>
      <c r="F53" s="4" t="inlineStr">
        <is>
          <t xml:space="preserve"> </t>
        </is>
      </c>
      <c r="G53" s="7" t="n">
        <v>8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easehold Loan Fund | Mixed-use propert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chedule of Equity Method Investment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itment to provide loan to Ground lesse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7" t="n">
        <v>105000</v>
      </c>
      <c r="M56" s="4" t="inlineStr">
        <is>
          <t xml:space="preserve"> </t>
        </is>
      </c>
      <c r="N56" s="4" t="inlineStr">
        <is>
          <t xml:space="preserve"> </t>
        </is>
      </c>
      <c r="O56" s="4" t="inlineStr">
        <is>
          <t xml:space="preserve"> </t>
        </is>
      </c>
    </row>
    <row r="57">
      <c r="A57" s="4" t="inlineStr">
        <is>
          <t>Loan commitment to Ground lessee that has been funded</t>
        </is>
      </c>
      <c r="C57" s="4" t="inlineStr">
        <is>
          <t xml:space="preserve"> </t>
        </is>
      </c>
      <c r="D57" s="4" t="inlineStr">
        <is>
          <t xml:space="preserve"> </t>
        </is>
      </c>
      <c r="E57" s="4" t="inlineStr">
        <is>
          <t xml:space="preserve"> </t>
        </is>
      </c>
      <c r="F57" s="4" t="inlineStr">
        <is>
          <t xml:space="preserve"> </t>
        </is>
      </c>
      <c r="G57" s="7" t="n">
        <v>408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easehold Loan Fund | Multi-family proje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chedule of Equity Method Investment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oan commitment to Ground lessee that has been funde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7" t="n">
        <v>69400</v>
      </c>
      <c r="L60" s="4" t="inlineStr">
        <is>
          <t xml:space="preserve"> </t>
        </is>
      </c>
      <c r="M60" s="4" t="inlineStr">
        <is>
          <t xml:space="preserve"> </t>
        </is>
      </c>
      <c r="N60" s="4" t="inlineStr">
        <is>
          <t xml:space="preserve"> </t>
        </is>
      </c>
      <c r="O60" s="4" t="inlineStr">
        <is>
          <t xml:space="preserve"> </t>
        </is>
      </c>
    </row>
    <row r="61">
      <c r="A61" s="4" t="inlineStr">
        <is>
          <t>Leasehold Loan Fund | Student housing proje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chedule of Equity Method Investment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mmitment to provide loan to Ground lesse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31500</v>
      </c>
      <c r="K63" s="4" t="inlineStr">
        <is>
          <t xml:space="preserve"> </t>
        </is>
      </c>
      <c r="L63" s="4" t="inlineStr">
        <is>
          <t xml:space="preserve"> </t>
        </is>
      </c>
      <c r="M63" s="4" t="inlineStr">
        <is>
          <t xml:space="preserve"> </t>
        </is>
      </c>
      <c r="N63" s="4" t="inlineStr">
        <is>
          <t xml:space="preserve"> </t>
        </is>
      </c>
      <c r="O63" s="4" t="inlineStr">
        <is>
          <t xml:space="preserve"> </t>
        </is>
      </c>
    </row>
    <row r="64"/>
    <row r="65">
      <c r="A65" s="4" t="inlineStr">
        <is>
          <t>[1] Refer to Note 2 for details on the Company’s consolidated variable interest entities ("VIEs").</t>
        </is>
      </c>
    </row>
  </sheetData>
  <mergeCells count="5">
    <mergeCell ref="A1:B2"/>
    <mergeCell ref="C1:F1"/>
    <mergeCell ref="G1:I1"/>
    <mergeCell ref="A64:N64"/>
    <mergeCell ref="A65:N6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Investments - Investee Financial Information (Details) - USD ($) $ in Thousands</t>
        </is>
      </c>
      <c r="C1" s="2" t="inlineStr">
        <is>
          <t>12 Months Ended</t>
        </is>
      </c>
    </row>
    <row r="2">
      <c r="C2" s="2" t="inlineStr">
        <is>
          <t>Dec. 31, 2024</t>
        </is>
      </c>
      <c r="D2" s="2" t="inlineStr">
        <is>
          <t>Dec. 31, 2023</t>
        </is>
      </c>
      <c r="E2" s="2" t="inlineStr">
        <is>
          <t>Dec. 31, 2022</t>
        </is>
      </c>
    </row>
    <row r="3">
      <c r="A3" s="3" t="inlineStr">
        <is>
          <t>Summarized investee financial information</t>
        </is>
      </c>
      <c r="C3" s="4" t="inlineStr">
        <is>
          <t xml:space="preserve"> </t>
        </is>
      </c>
      <c r="D3" s="4" t="inlineStr">
        <is>
          <t xml:space="preserve"> </t>
        </is>
      </c>
      <c r="E3" s="4" t="inlineStr">
        <is>
          <t xml:space="preserve"> </t>
        </is>
      </c>
    </row>
    <row r="4">
      <c r="A4" s="4" t="inlineStr">
        <is>
          <t>Assets</t>
        </is>
      </c>
      <c r="B4" s="4" t="inlineStr">
        <is>
          <t>[1]</t>
        </is>
      </c>
      <c r="C4" s="7" t="n">
        <v>6899379</v>
      </c>
      <c r="D4" s="7" t="n">
        <v>6548314</v>
      </c>
      <c r="E4" s="4" t="inlineStr">
        <is>
          <t xml:space="preserve"> </t>
        </is>
      </c>
    </row>
    <row r="5">
      <c r="A5" s="4" t="inlineStr">
        <is>
          <t>Liabilities</t>
        </is>
      </c>
      <c r="B5" s="4" t="inlineStr">
        <is>
          <t>[1]</t>
        </is>
      </c>
      <c r="C5" s="6" t="n">
        <v>4525352</v>
      </c>
      <c r="D5" s="6" t="n">
        <v>4252638</v>
      </c>
      <c r="E5" s="4" t="inlineStr">
        <is>
          <t xml:space="preserve"> </t>
        </is>
      </c>
    </row>
    <row r="6">
      <c r="A6" s="4" t="inlineStr">
        <is>
          <t>Noncontrolling interests</t>
        </is>
      </c>
      <c r="B6" s="4" t="inlineStr">
        <is>
          <t>[1]</t>
        </is>
      </c>
      <c r="C6" s="6" t="n">
        <v>30009</v>
      </c>
      <c r="D6" s="6" t="n">
        <v>45412</v>
      </c>
      <c r="E6" s="4" t="inlineStr">
        <is>
          <t xml:space="preserve"> </t>
        </is>
      </c>
    </row>
    <row r="7">
      <c r="A7" s="4" t="inlineStr">
        <is>
          <t>Total Safehold Inc. shareholders' equity</t>
        </is>
      </c>
      <c r="B7" s="4" t="inlineStr">
        <is>
          <t>[1]</t>
        </is>
      </c>
      <c r="C7" s="6" t="n">
        <v>2344018</v>
      </c>
      <c r="D7" s="6" t="n">
        <v>2231253</v>
      </c>
      <c r="E7" s="4" t="inlineStr">
        <is>
          <t xml:space="preserve"> </t>
        </is>
      </c>
    </row>
    <row r="8">
      <c r="A8" s="3" t="inlineStr">
        <is>
          <t>Income Statement</t>
        </is>
      </c>
      <c r="C8" s="4" t="inlineStr">
        <is>
          <t xml:space="preserve"> </t>
        </is>
      </c>
      <c r="D8" s="4" t="inlineStr">
        <is>
          <t xml:space="preserve"> </t>
        </is>
      </c>
      <c r="E8" s="4" t="inlineStr">
        <is>
          <t xml:space="preserve"> </t>
        </is>
      </c>
    </row>
    <row r="9">
      <c r="A9" s="4" t="inlineStr">
        <is>
          <t>Total revenues</t>
        </is>
      </c>
      <c r="C9" s="6" t="n">
        <v>365685</v>
      </c>
      <c r="D9" s="6" t="n">
        <v>352578</v>
      </c>
      <c r="E9" s="7" t="n">
        <v>270313</v>
      </c>
    </row>
    <row r="10">
      <c r="A10" s="4" t="inlineStr">
        <is>
          <t>Total expenses</t>
        </is>
      </c>
      <c r="C10" s="6" t="n">
        <v>278602</v>
      </c>
      <c r="D10" s="6" t="n">
        <v>430100</v>
      </c>
      <c r="E10" s="6" t="n">
        <v>190495</v>
      </c>
    </row>
    <row r="11">
      <c r="A11" s="4" t="inlineStr">
        <is>
          <t>Net income</t>
        </is>
      </c>
      <c r="C11" s="6" t="n">
        <v>106615</v>
      </c>
      <c r="D11" s="6" t="n">
        <v>-54565</v>
      </c>
      <c r="E11" s="6" t="n">
        <v>144684</v>
      </c>
    </row>
    <row r="12">
      <c r="A12" s="4" t="inlineStr">
        <is>
          <t>Net income attributable to parent entities</t>
        </is>
      </c>
      <c r="C12" s="6" t="n">
        <v>105763</v>
      </c>
      <c r="D12" s="6" t="n">
        <v>-54973</v>
      </c>
      <c r="E12" s="6" t="n">
        <v>135423</v>
      </c>
    </row>
    <row r="13">
      <c r="A13" s="4" t="inlineStr">
        <is>
          <t>Equity Method Investee</t>
        </is>
      </c>
      <c r="C13" s="4" t="inlineStr">
        <is>
          <t xml:space="preserve"> </t>
        </is>
      </c>
      <c r="D13" s="4" t="inlineStr">
        <is>
          <t xml:space="preserve"> </t>
        </is>
      </c>
      <c r="E13" s="4" t="inlineStr">
        <is>
          <t xml:space="preserve"> </t>
        </is>
      </c>
    </row>
    <row r="14">
      <c r="A14" s="3" t="inlineStr">
        <is>
          <t>Summarized investee financial information</t>
        </is>
      </c>
      <c r="C14" s="4" t="inlineStr">
        <is>
          <t xml:space="preserve"> </t>
        </is>
      </c>
      <c r="D14" s="4" t="inlineStr">
        <is>
          <t xml:space="preserve"> </t>
        </is>
      </c>
      <c r="E14" s="4" t="inlineStr">
        <is>
          <t xml:space="preserve"> </t>
        </is>
      </c>
    </row>
    <row r="15">
      <c r="A15" s="4" t="inlineStr">
        <is>
          <t>Assets</t>
        </is>
      </c>
      <c r="C15" s="6" t="n">
        <v>1026071</v>
      </c>
      <c r="D15" s="6" t="n">
        <v>1179050</v>
      </c>
      <c r="E15" s="4" t="inlineStr">
        <is>
          <t xml:space="preserve"> </t>
        </is>
      </c>
    </row>
    <row r="16">
      <c r="A16" s="4" t="inlineStr">
        <is>
          <t>Liabilities</t>
        </is>
      </c>
      <c r="C16" s="6" t="n">
        <v>602428</v>
      </c>
      <c r="D16" s="6" t="n">
        <v>599538</v>
      </c>
      <c r="E16" s="4" t="inlineStr">
        <is>
          <t xml:space="preserve"> </t>
        </is>
      </c>
    </row>
    <row r="17">
      <c r="A17" s="4" t="inlineStr">
        <is>
          <t>Noncontrolling interests</t>
        </is>
      </c>
      <c r="C17" s="6" t="n">
        <v>552</v>
      </c>
      <c r="D17" s="6" t="n">
        <v>24313</v>
      </c>
      <c r="E17" s="4" t="inlineStr">
        <is>
          <t xml:space="preserve"> </t>
        </is>
      </c>
    </row>
    <row r="18">
      <c r="A18" s="4" t="inlineStr">
        <is>
          <t>Total Safehold Inc. shareholders' equity</t>
        </is>
      </c>
      <c r="C18" s="6" t="n">
        <v>423091</v>
      </c>
      <c r="D18" s="6" t="n">
        <v>555199</v>
      </c>
      <c r="E18" s="4" t="inlineStr">
        <is>
          <t xml:space="preserve"> </t>
        </is>
      </c>
    </row>
    <row r="19">
      <c r="A19" s="3" t="inlineStr">
        <is>
          <t>Income Statement</t>
        </is>
      </c>
      <c r="C19" s="4" t="inlineStr">
        <is>
          <t xml:space="preserve"> </t>
        </is>
      </c>
      <c r="D19" s="4" t="inlineStr">
        <is>
          <t xml:space="preserve"> </t>
        </is>
      </c>
      <c r="E19" s="4" t="inlineStr">
        <is>
          <t xml:space="preserve"> </t>
        </is>
      </c>
    </row>
    <row r="20">
      <c r="A20" s="4" t="inlineStr">
        <is>
          <t>Total revenues</t>
        </is>
      </c>
      <c r="C20" s="6" t="n">
        <v>65094</v>
      </c>
      <c r="D20" s="6" t="n">
        <v>64728</v>
      </c>
      <c r="E20" s="6" t="n">
        <v>45975</v>
      </c>
    </row>
    <row r="21">
      <c r="A21" s="4" t="inlineStr">
        <is>
          <t>Total expenses</t>
        </is>
      </c>
      <c r="C21" s="6" t="n">
        <v>24860</v>
      </c>
      <c r="D21" s="6" t="n">
        <v>23451</v>
      </c>
      <c r="E21" s="6" t="n">
        <v>22636</v>
      </c>
    </row>
    <row r="22">
      <c r="A22" s="4" t="inlineStr">
        <is>
          <t>Net income</t>
        </is>
      </c>
      <c r="C22" s="6" t="n">
        <v>40234</v>
      </c>
      <c r="D22" s="6" t="n">
        <v>41277</v>
      </c>
      <c r="E22" s="6" t="n">
        <v>23339</v>
      </c>
    </row>
    <row r="23">
      <c r="A23" s="4" t="inlineStr">
        <is>
          <t>Net income attributable to parent entities</t>
        </is>
      </c>
      <c r="C23" s="7" t="n">
        <v>40095</v>
      </c>
      <c r="D23" s="7" t="n">
        <v>40856</v>
      </c>
      <c r="E23" s="7" t="n">
        <v>23339</v>
      </c>
    </row>
    <row r="24"/>
    <row r="25">
      <c r="A25" s="4" t="inlineStr">
        <is>
          <t>[1] Refer to Note 2 for details on the Company’s consolidated variable interest entities ("VIEs").</t>
        </is>
      </c>
    </row>
  </sheetData>
  <mergeCells count="4">
    <mergeCell ref="A1:B2"/>
    <mergeCell ref="C1:E1"/>
    <mergeCell ref="A24:D24"/>
    <mergeCell ref="A25:D2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14" customWidth="1" min="5" max="5"/>
    <col width="40" customWidth="1" min="6" max="6"/>
  </cols>
  <sheetData>
    <row r="1">
      <c r="A1" s="1" t="inlineStr">
        <is>
          <t>Deferred Expenses and Other Assets, Net and Accounts Payable, Accrued Expenses and Other Liabilities - Schedule of Other Assets (Details) - USD ($) $ in Thousands</t>
        </is>
      </c>
      <c r="C1" s="2" t="inlineStr">
        <is>
          <t>12 Months Ended</t>
        </is>
      </c>
      <c r="F1" s="2" t="inlineStr">
        <is>
          <t>24 Months Ended</t>
        </is>
      </c>
    </row>
    <row r="2">
      <c r="C2" s="2" t="inlineStr">
        <is>
          <t>Dec. 31, 2024</t>
        </is>
      </c>
      <c r="D2" s="2" t="inlineStr">
        <is>
          <t>Dec. 31, 2023</t>
        </is>
      </c>
      <c r="E2" s="2" t="inlineStr">
        <is>
          <t>Dec. 31, 2022</t>
        </is>
      </c>
      <c r="F2" s="2" t="inlineStr">
        <is>
          <t>Dec. 31, 2024</t>
        </is>
      </c>
    </row>
    <row r="3">
      <c r="A3" s="3" t="inlineStr">
        <is>
          <t>Deferred expenses and other assets</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C4" s="7" t="n">
        <v>29707</v>
      </c>
      <c r="D4" s="7" t="n">
        <v>33964</v>
      </c>
      <c r="E4" s="4" t="inlineStr">
        <is>
          <t xml:space="preserve"> </t>
        </is>
      </c>
      <c r="F4" s="7" t="n">
        <v>29707</v>
      </c>
    </row>
    <row r="5">
      <c r="A5" s="4" t="inlineStr">
        <is>
          <t>Operating Lease, Right-of-Use Asset, Statement of Financial Position [Extensible Enumeration]</t>
        </is>
      </c>
      <c r="C5" s="4" t="inlineStr">
        <is>
          <t>Deferred expenses and other assets, net</t>
        </is>
      </c>
      <c r="D5" s="4" t="inlineStr">
        <is>
          <t>Deferred expenses and other assets, net</t>
        </is>
      </c>
      <c r="E5" s="4" t="inlineStr">
        <is>
          <t xml:space="preserve"> </t>
        </is>
      </c>
      <c r="F5" s="4" t="inlineStr">
        <is>
          <t>Deferred expenses and other assets, net</t>
        </is>
      </c>
    </row>
    <row r="6">
      <c r="A6" s="4" t="inlineStr">
        <is>
          <t>Interest rate hedge assets</t>
        </is>
      </c>
      <c r="C6" s="7" t="n">
        <v>45439</v>
      </c>
      <c r="D6" s="7" t="n">
        <v>34864</v>
      </c>
      <c r="E6" s="4" t="inlineStr">
        <is>
          <t xml:space="preserve"> </t>
        </is>
      </c>
      <c r="F6" s="7" t="n">
        <v>45439</v>
      </c>
    </row>
    <row r="7">
      <c r="A7" s="4" t="inlineStr">
        <is>
          <t>Deferred finance costs, net</t>
        </is>
      </c>
      <c r="C7" s="6" t="n">
        <v>16471</v>
      </c>
      <c r="D7" s="6" t="n">
        <v>3692</v>
      </c>
      <c r="E7" s="4" t="inlineStr">
        <is>
          <t xml:space="preserve"> </t>
        </is>
      </c>
      <c r="F7" s="6" t="n">
        <v>16471</v>
      </c>
    </row>
    <row r="8">
      <c r="A8" s="4" t="inlineStr">
        <is>
          <t>Other assets</t>
        </is>
      </c>
      <c r="C8" s="6" t="n">
        <v>12278</v>
      </c>
      <c r="D8" s="6" t="n">
        <v>13210</v>
      </c>
      <c r="E8" s="4" t="inlineStr">
        <is>
          <t xml:space="preserve"> </t>
        </is>
      </c>
      <c r="F8" s="6" t="n">
        <v>12278</v>
      </c>
    </row>
    <row r="9">
      <c r="A9" s="4" t="inlineStr">
        <is>
          <t>Purchase deposits</t>
        </is>
      </c>
      <c r="C9" s="6" t="n">
        <v>42</v>
      </c>
      <c r="D9" s="6" t="n">
        <v>2090</v>
      </c>
      <c r="E9" s="4" t="inlineStr">
        <is>
          <t xml:space="preserve"> </t>
        </is>
      </c>
      <c r="F9" s="6" t="n">
        <v>42</v>
      </c>
    </row>
    <row r="10">
      <c r="A10" s="4" t="inlineStr">
        <is>
          <t>Leasing costs, net</t>
        </is>
      </c>
      <c r="C10" s="6" t="n">
        <v>431</v>
      </c>
      <c r="D10" s="6" t="n">
        <v>439</v>
      </c>
      <c r="E10" s="4" t="inlineStr">
        <is>
          <t xml:space="preserve"> </t>
        </is>
      </c>
      <c r="F10" s="6" t="n">
        <v>431</v>
      </c>
    </row>
    <row r="11">
      <c r="A11" s="4" t="inlineStr">
        <is>
          <t>Corporate furniture, fixtures and equipment, net</t>
        </is>
      </c>
      <c r="C11" s="6" t="n">
        <v>647</v>
      </c>
      <c r="D11" s="6" t="n">
        <v>979</v>
      </c>
      <c r="E11" s="4" t="inlineStr">
        <is>
          <t xml:space="preserve"> </t>
        </is>
      </c>
      <c r="F11" s="6" t="n">
        <v>647</v>
      </c>
    </row>
    <row r="12">
      <c r="A12" s="4" t="inlineStr">
        <is>
          <t>Deferred expenses and other assets, net</t>
        </is>
      </c>
      <c r="B12" s="4" t="inlineStr">
        <is>
          <t>[1],[2]</t>
        </is>
      </c>
      <c r="C12" s="7" t="n">
        <v>105015</v>
      </c>
      <c r="D12" s="6" t="n">
        <v>89238</v>
      </c>
      <c r="E12" s="4" t="inlineStr">
        <is>
          <t xml:space="preserve"> </t>
        </is>
      </c>
      <c r="F12" s="7" t="n">
        <v>105015</v>
      </c>
    </row>
    <row r="13">
      <c r="A13" s="4" t="inlineStr">
        <is>
          <t>Lease discount rate</t>
        </is>
      </c>
      <c r="C13" s="12" t="n">
        <v>0.055</v>
      </c>
      <c r="D13" s="4" t="inlineStr">
        <is>
          <t xml:space="preserve"> </t>
        </is>
      </c>
      <c r="E13" s="4" t="inlineStr">
        <is>
          <t xml:space="preserve"> </t>
        </is>
      </c>
      <c r="F13" s="12" t="n">
        <v>0.055</v>
      </c>
    </row>
    <row r="14">
      <c r="A14" s="4" t="inlineStr">
        <is>
          <t>Accumulated amortization of deferred finance costs</t>
        </is>
      </c>
      <c r="C14" s="7" t="n">
        <v>3500</v>
      </c>
      <c r="D14" s="6" t="n">
        <v>11000</v>
      </c>
      <c r="E14" s="4" t="inlineStr">
        <is>
          <t xml:space="preserve"> </t>
        </is>
      </c>
      <c r="F14" s="7" t="n">
        <v>3500</v>
      </c>
    </row>
    <row r="15">
      <c r="A15" s="4" t="inlineStr">
        <is>
          <t>Below-market lease</t>
        </is>
      </c>
      <c r="C15" s="4" t="inlineStr">
        <is>
          <t xml:space="preserve"> </t>
        </is>
      </c>
      <c r="D15" s="4" t="inlineStr">
        <is>
          <t xml:space="preserve"> </t>
        </is>
      </c>
      <c r="E15" s="4" t="inlineStr">
        <is>
          <t xml:space="preserve"> </t>
        </is>
      </c>
      <c r="F15" s="4" t="inlineStr">
        <is>
          <t xml:space="preserve"> </t>
        </is>
      </c>
    </row>
    <row r="16">
      <c r="A16" s="3" t="inlineStr">
        <is>
          <t>Deferred expenses and other assets</t>
        </is>
      </c>
      <c r="C16" s="4" t="inlineStr">
        <is>
          <t xml:space="preserve"> </t>
        </is>
      </c>
      <c r="D16" s="4" t="inlineStr">
        <is>
          <t xml:space="preserve"> </t>
        </is>
      </c>
      <c r="E16" s="4" t="inlineStr">
        <is>
          <t xml:space="preserve"> </t>
        </is>
      </c>
      <c r="F16" s="4" t="inlineStr">
        <is>
          <t xml:space="preserve"> </t>
        </is>
      </c>
    </row>
    <row r="17">
      <c r="A17" s="4" t="inlineStr">
        <is>
          <t>Annual lease fee</t>
        </is>
      </c>
      <c r="C17" s="6" t="n">
        <v>500</v>
      </c>
      <c r="D17" s="4" t="inlineStr">
        <is>
          <t xml:space="preserve"> </t>
        </is>
      </c>
      <c r="E17" s="4" t="inlineStr">
        <is>
          <t xml:space="preserve"> </t>
        </is>
      </c>
      <c r="F17" s="6" t="n">
        <v>500</v>
      </c>
    </row>
    <row r="18">
      <c r="A18" s="4" t="inlineStr">
        <is>
          <t>Real estate expense</t>
        </is>
      </c>
      <c r="C18" s="4" t="inlineStr">
        <is>
          <t xml:space="preserve"> </t>
        </is>
      </c>
      <c r="D18" s="4" t="inlineStr">
        <is>
          <t xml:space="preserve"> </t>
        </is>
      </c>
      <c r="E18" s="4" t="inlineStr">
        <is>
          <t xml:space="preserve"> </t>
        </is>
      </c>
      <c r="F18" s="4" t="inlineStr">
        <is>
          <t xml:space="preserve"> </t>
        </is>
      </c>
    </row>
    <row r="19">
      <c r="A19" s="3" t="inlineStr">
        <is>
          <t>Deferred expenses and other assets</t>
        </is>
      </c>
      <c r="C19" s="4" t="inlineStr">
        <is>
          <t xml:space="preserve"> </t>
        </is>
      </c>
      <c r="D19" s="4" t="inlineStr">
        <is>
          <t xml:space="preserve"> </t>
        </is>
      </c>
      <c r="E19" s="4" t="inlineStr">
        <is>
          <t xml:space="preserve"> </t>
        </is>
      </c>
      <c r="F19" s="4" t="inlineStr">
        <is>
          <t xml:space="preserve"> </t>
        </is>
      </c>
    </row>
    <row r="20">
      <c r="A20" s="4" t="inlineStr">
        <is>
          <t>Operating lease expense</t>
        </is>
      </c>
      <c r="C20" s="6" t="n">
        <v>500</v>
      </c>
      <c r="D20" s="6" t="n">
        <v>500</v>
      </c>
      <c r="E20" s="7" t="n">
        <v>400</v>
      </c>
      <c r="F20" s="4" t="inlineStr">
        <is>
          <t xml:space="preserve"> </t>
        </is>
      </c>
    </row>
    <row r="21">
      <c r="A21" s="4" t="inlineStr">
        <is>
          <t>Other Income</t>
        </is>
      </c>
      <c r="C21" s="4" t="inlineStr">
        <is>
          <t xml:space="preserve"> </t>
        </is>
      </c>
      <c r="D21" s="4" t="inlineStr">
        <is>
          <t xml:space="preserve"> </t>
        </is>
      </c>
      <c r="E21" s="4" t="inlineStr">
        <is>
          <t xml:space="preserve"> </t>
        </is>
      </c>
      <c r="F21" s="4" t="inlineStr">
        <is>
          <t xml:space="preserve"> </t>
        </is>
      </c>
    </row>
    <row r="22">
      <c r="A22" s="3" t="inlineStr">
        <is>
          <t>Deferred expenses and other assets</t>
        </is>
      </c>
      <c r="C22" s="4" t="inlineStr">
        <is>
          <t xml:space="preserve"> </t>
        </is>
      </c>
      <c r="D22" s="4" t="inlineStr">
        <is>
          <t xml:space="preserve"> </t>
        </is>
      </c>
      <c r="E22" s="4" t="inlineStr">
        <is>
          <t xml:space="preserve"> </t>
        </is>
      </c>
      <c r="F22" s="4" t="inlineStr">
        <is>
          <t xml:space="preserve"> </t>
        </is>
      </c>
    </row>
    <row r="23">
      <c r="A23" s="4" t="inlineStr">
        <is>
          <t>Operating lease expense</t>
        </is>
      </c>
      <c r="C23" s="6" t="n">
        <v>500</v>
      </c>
      <c r="D23" s="6" t="n">
        <v>500</v>
      </c>
      <c r="E23" s="7" t="n">
        <v>400</v>
      </c>
      <c r="F23" s="4" t="inlineStr">
        <is>
          <t xml:space="preserve"> </t>
        </is>
      </c>
    </row>
    <row r="24">
      <c r="A24" s="4" t="inlineStr">
        <is>
          <t>Related party</t>
        </is>
      </c>
      <c r="C24" s="4" t="inlineStr">
        <is>
          <t xml:space="preserve"> </t>
        </is>
      </c>
      <c r="D24" s="4" t="inlineStr">
        <is>
          <t xml:space="preserve"> </t>
        </is>
      </c>
      <c r="E24" s="4" t="inlineStr">
        <is>
          <t xml:space="preserve"> </t>
        </is>
      </c>
      <c r="F24" s="4" t="inlineStr">
        <is>
          <t xml:space="preserve"> </t>
        </is>
      </c>
    </row>
    <row r="25">
      <c r="A25" s="3" t="inlineStr">
        <is>
          <t>Deferred expenses and other assets</t>
        </is>
      </c>
      <c r="C25" s="4" t="inlineStr">
        <is>
          <t xml:space="preserve"> </t>
        </is>
      </c>
      <c r="D25" s="4" t="inlineStr">
        <is>
          <t xml:space="preserve"> </t>
        </is>
      </c>
      <c r="E25" s="4" t="inlineStr">
        <is>
          <t xml:space="preserve"> </t>
        </is>
      </c>
      <c r="F25" s="4" t="inlineStr">
        <is>
          <t xml:space="preserve"> </t>
        </is>
      </c>
    </row>
    <row r="26">
      <c r="A26" s="4" t="inlineStr">
        <is>
          <t>Deferred expenses and other assets, net</t>
        </is>
      </c>
      <c r="C26" s="6" t="n">
        <v>3800</v>
      </c>
      <c r="D26" s="6" t="n">
        <v>7100</v>
      </c>
      <c r="E26" s="4" t="inlineStr">
        <is>
          <t xml:space="preserve"> </t>
        </is>
      </c>
      <c r="F26" s="6" t="n">
        <v>3800</v>
      </c>
    </row>
    <row r="27">
      <c r="A27" s="4" t="inlineStr">
        <is>
          <t>Affiliated entity | Star Holdings</t>
        </is>
      </c>
      <c r="C27" s="4" t="inlineStr">
        <is>
          <t xml:space="preserve"> </t>
        </is>
      </c>
      <c r="D27" s="4" t="inlineStr">
        <is>
          <t xml:space="preserve"> </t>
        </is>
      </c>
      <c r="E27" s="4" t="inlineStr">
        <is>
          <t xml:space="preserve"> </t>
        </is>
      </c>
      <c r="F27" s="4" t="inlineStr">
        <is>
          <t xml:space="preserve"> </t>
        </is>
      </c>
    </row>
    <row r="28">
      <c r="A28" s="3" t="inlineStr">
        <is>
          <t>Deferred expenses and other assets</t>
        </is>
      </c>
      <c r="C28" s="4" t="inlineStr">
        <is>
          <t xml:space="preserve"> </t>
        </is>
      </c>
      <c r="D28" s="4" t="inlineStr">
        <is>
          <t xml:space="preserve"> </t>
        </is>
      </c>
      <c r="E28" s="4" t="inlineStr">
        <is>
          <t xml:space="preserve"> </t>
        </is>
      </c>
      <c r="F28" s="4" t="inlineStr">
        <is>
          <t xml:space="preserve"> </t>
        </is>
      </c>
    </row>
    <row r="29">
      <c r="A29" s="4" t="inlineStr">
        <is>
          <t>Management fees due from Star Holdings</t>
        </is>
      </c>
      <c r="C29" s="6" t="n">
        <v>3700</v>
      </c>
      <c r="D29" s="6" t="n">
        <v>6900</v>
      </c>
      <c r="E29" s="4" t="inlineStr">
        <is>
          <t xml:space="preserve"> </t>
        </is>
      </c>
      <c r="F29" s="6" t="n">
        <v>3700</v>
      </c>
    </row>
    <row r="30">
      <c r="A30" s="4" t="inlineStr">
        <is>
          <t>Management fees recorded</t>
        </is>
      </c>
      <c r="C30" s="6" t="n">
        <v>16800</v>
      </c>
      <c r="D30" s="7" t="n">
        <v>19400</v>
      </c>
      <c r="E30" s="4" t="inlineStr">
        <is>
          <t xml:space="preserve"> </t>
        </is>
      </c>
      <c r="F30" s="7" t="n">
        <v>36200</v>
      </c>
    </row>
    <row r="31">
      <c r="A31" s="4" t="inlineStr">
        <is>
          <t>Management fee performance obligations remaining</t>
        </is>
      </c>
      <c r="C31" s="7" t="n">
        <v>13800</v>
      </c>
      <c r="D31" s="4" t="inlineStr">
        <is>
          <t xml:space="preserve"> </t>
        </is>
      </c>
      <c r="E31" s="4" t="inlineStr">
        <is>
          <t xml:space="preserve"> </t>
        </is>
      </c>
      <c r="F31" s="4" t="inlineStr">
        <is>
          <t xml:space="preserve"> </t>
        </is>
      </c>
    </row>
    <row r="32"/>
    <row r="33">
      <c r="A33" s="4" t="inlineStr">
        <is>
          <t>[1] As of December 31, 2024 and 2023, includes $3.8 million and $7.1 million, respectively, due from related parties. Refer to Note 2 for details on the Company’s consolidated variable interest entities ("VIEs").</t>
        </is>
      </c>
    </row>
  </sheetData>
  <mergeCells count="4">
    <mergeCell ref="A1:B2"/>
    <mergeCell ref="C1:E1"/>
    <mergeCell ref="A32:E32"/>
    <mergeCell ref="A33:E3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57" customWidth="1" min="3" max="3"/>
    <col width="57" customWidth="1" min="4" max="4"/>
  </cols>
  <sheetData>
    <row r="1">
      <c r="A1" s="1" t="inlineStr">
        <is>
          <t>Deferred Expenses and Other Assets, Net and Accounts Payable, Accrued Expenses and Other Liabilities - Schedule of Other Liabilities (Details) - USD ($) $ in Thousands</t>
        </is>
      </c>
      <c r="C1" s="2" t="inlineStr">
        <is>
          <t>Dec. 31, 2024</t>
        </is>
      </c>
      <c r="D1" s="2" t="inlineStr">
        <is>
          <t>Dec. 31, 2023</t>
        </is>
      </c>
    </row>
    <row r="2">
      <c r="A2" s="3" t="inlineStr">
        <is>
          <t>Organization, Consolidation and Presentation of Financial Statements [Abstract]</t>
        </is>
      </c>
      <c r="C2" s="4" t="inlineStr">
        <is>
          <t xml:space="preserve"> </t>
        </is>
      </c>
      <c r="D2" s="4" t="inlineStr">
        <is>
          <t xml:space="preserve"> </t>
        </is>
      </c>
    </row>
    <row r="3">
      <c r="A3" s="4" t="inlineStr">
        <is>
          <t>Interest payable</t>
        </is>
      </c>
      <c r="C3" s="7" t="n">
        <v>87854</v>
      </c>
      <c r="D3" s="7" t="n">
        <v>68821</v>
      </c>
    </row>
    <row r="4">
      <c r="A4" s="4" t="inlineStr">
        <is>
          <t>Other liabilities</t>
        </is>
      </c>
      <c r="C4" s="6" t="n">
        <v>17105</v>
      </c>
      <c r="D4" s="6" t="n">
        <v>17626</v>
      </c>
    </row>
    <row r="5">
      <c r="A5" s="4" t="inlineStr">
        <is>
          <t>Dividends declared and payable</t>
        </is>
      </c>
      <c r="C5" s="6" t="n">
        <v>13307</v>
      </c>
      <c r="D5" s="6" t="n">
        <v>13049</v>
      </c>
    </row>
    <row r="6">
      <c r="A6" s="4" t="inlineStr">
        <is>
          <t>Operating lease liabilities</t>
        </is>
      </c>
      <c r="C6" s="6" t="n">
        <v>10374</v>
      </c>
      <c r="D6" s="6" t="n">
        <v>15751</v>
      </c>
    </row>
    <row r="7">
      <c r="A7" s="4" t="inlineStr">
        <is>
          <t>Accrued expenses</t>
        </is>
      </c>
      <c r="C7" s="6" t="n">
        <v>16351</v>
      </c>
      <c r="D7" s="6" t="n">
        <v>19271</v>
      </c>
    </row>
    <row r="8">
      <c r="A8" s="4" t="inlineStr">
        <is>
          <t>Accounts payable, accrued expenses and other liabilities</t>
        </is>
      </c>
      <c r="B8" s="4" t="inlineStr">
        <is>
          <t>[1]</t>
        </is>
      </c>
      <c r="C8" s="7" t="n">
        <v>144991</v>
      </c>
      <c r="D8" s="7" t="n">
        <v>134518</v>
      </c>
    </row>
    <row r="9">
      <c r="A9" s="4" t="inlineStr">
        <is>
          <t>Operating Lease, Liability, Statement of Financial Position [Extensible Enumeration]</t>
        </is>
      </c>
      <c r="C9" s="4" t="inlineStr">
        <is>
          <t>Accounts payable, accrued expenses and other liabilities</t>
        </is>
      </c>
      <c r="D9" s="4" t="inlineStr">
        <is>
          <t>Accounts payable, accrued expenses and other liabilities</t>
        </is>
      </c>
    </row>
    <row r="10"/>
    <row r="11">
      <c r="A11" s="4" t="inlineStr">
        <is>
          <t>[1] Refer to Note 2 for details on the Company’s consolidated variable interest entities ("VIEs").</t>
        </is>
      </c>
    </row>
  </sheetData>
  <mergeCells count="3">
    <mergeCell ref="A1:B1"/>
    <mergeCell ref="A10:C10"/>
    <mergeCell ref="A11:C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48" customWidth="1" min="5" max="5"/>
    <col width="48" customWidth="1" min="6" max="6"/>
    <col width="14" customWidth="1" min="7" max="7"/>
    <col width="14" customWidth="1" min="8" max="8"/>
    <col width="13" customWidth="1" min="9" max="9"/>
    <col width="14" customWidth="1" min="10" max="10"/>
    <col width="14" customWidth="1" min="11" max="11"/>
    <col width="13" customWidth="1" min="12" max="12"/>
  </cols>
  <sheetData>
    <row r="1">
      <c r="A1" s="1" t="inlineStr">
        <is>
          <t>Debt Obligations, net - Schedule of Debt (Details) - USD ($) $ in Thousands</t>
        </is>
      </c>
      <c r="C1" s="2" t="inlineStr">
        <is>
          <t>1 Months Ended</t>
        </is>
      </c>
      <c r="E1" s="2" t="inlineStr">
        <is>
          <t>12 Months Ended</t>
        </is>
      </c>
    </row>
    <row r="2">
      <c r="C2" s="2" t="inlineStr">
        <is>
          <t>Apr. 30, 2024</t>
        </is>
      </c>
      <c r="D2" s="2" t="inlineStr">
        <is>
          <t>Mar. 31, 2021</t>
        </is>
      </c>
      <c r="E2" s="2" t="inlineStr">
        <is>
          <t>Dec. 31, 2024</t>
        </is>
      </c>
      <c r="F2" s="2" t="inlineStr">
        <is>
          <t>Dec. 31, 2023</t>
        </is>
      </c>
      <c r="G2" s="2" t="inlineStr">
        <is>
          <t>Nov. 30, 2024</t>
        </is>
      </c>
      <c r="H2" s="2" t="inlineStr">
        <is>
          <t>Feb. 29, 2024</t>
        </is>
      </c>
      <c r="I2" s="2" t="inlineStr">
        <is>
          <t>May 31, 2022</t>
        </is>
      </c>
      <c r="J2" s="2" t="inlineStr">
        <is>
          <t>Jan. 31, 2022</t>
        </is>
      </c>
      <c r="K2" s="2" t="inlineStr">
        <is>
          <t>Nov. 30, 2021</t>
        </is>
      </c>
      <c r="L2" s="2" t="inlineStr">
        <is>
          <t>May 31,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debt obligations</t>
        </is>
      </c>
      <c r="C4" s="4" t="inlineStr">
        <is>
          <t xml:space="preserve"> </t>
        </is>
      </c>
      <c r="D4" s="4" t="inlineStr">
        <is>
          <t xml:space="preserve"> </t>
        </is>
      </c>
      <c r="E4" s="7" t="n">
        <v>4372317</v>
      </c>
      <c r="F4" s="7" t="n">
        <v>409615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premium, net</t>
        </is>
      </c>
      <c r="C5" s="4" t="inlineStr">
        <is>
          <t xml:space="preserve"> </t>
        </is>
      </c>
      <c r="D5" s="4" t="inlineStr">
        <is>
          <t xml:space="preserve"> </t>
        </is>
      </c>
      <c r="E5" s="6" t="n">
        <v>-54878</v>
      </c>
      <c r="F5" s="6" t="n">
        <v>-4179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debt obligations, net</t>
        </is>
      </c>
      <c r="B6" s="4" t="inlineStr">
        <is>
          <t>[1]</t>
        </is>
      </c>
      <c r="C6" s="4" t="inlineStr">
        <is>
          <t xml:space="preserve"> </t>
        </is>
      </c>
      <c r="D6" s="4" t="inlineStr">
        <is>
          <t xml:space="preserve"> </t>
        </is>
      </c>
      <c r="E6" s="6" t="n">
        <v>4317439</v>
      </c>
      <c r="F6" s="6" t="n">
        <v>405436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cured Deb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debt obligations</t>
        </is>
      </c>
      <c r="C9" s="4" t="inlineStr">
        <is>
          <t xml:space="preserve"> </t>
        </is>
      </c>
      <c r="D9" s="4" t="inlineStr">
        <is>
          <t xml:space="preserve"> </t>
        </is>
      </c>
      <c r="E9" s="6" t="n">
        <v>1498113</v>
      </c>
      <c r="F9" s="6" t="n">
        <v>149811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premium, net</t>
        </is>
      </c>
      <c r="C10" s="4" t="inlineStr">
        <is>
          <t xml:space="preserve"> </t>
        </is>
      </c>
      <c r="D10" s="4" t="inlineStr">
        <is>
          <t xml:space="preserve"> </t>
        </is>
      </c>
      <c r="E10" s="6" t="n">
        <v>-2623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debt obligations, net</t>
        </is>
      </c>
      <c r="C11" s="4" t="inlineStr">
        <is>
          <t xml:space="preserve"> </t>
        </is>
      </c>
      <c r="D11" s="4" t="inlineStr">
        <is>
          <t xml:space="preserve"> </t>
        </is>
      </c>
      <c r="E11" s="6" t="n">
        <v>147188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cured Debt | Assets pledged as collateral without righ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al estate, net investment in sales-type leases and Ground Leases receivables pledged as collateral on debt obligations</t>
        </is>
      </c>
      <c r="C14" s="4" t="inlineStr">
        <is>
          <t xml:space="preserve"> </t>
        </is>
      </c>
      <c r="D14" s="4" t="inlineStr">
        <is>
          <t xml:space="preserve"> </t>
        </is>
      </c>
      <c r="E14" s="6" t="n">
        <v>21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secured Deb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debt obligations</t>
        </is>
      </c>
      <c r="C17" s="4" t="inlineStr">
        <is>
          <t xml:space="preserve"> </t>
        </is>
      </c>
      <c r="D17" s="4" t="inlineStr">
        <is>
          <t xml:space="preserve"> </t>
        </is>
      </c>
      <c r="E17" s="6" t="n">
        <v>2874204</v>
      </c>
      <c r="F17" s="6" t="n">
        <v>259804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premium, net</t>
        </is>
      </c>
      <c r="C18" s="4" t="inlineStr">
        <is>
          <t xml:space="preserve"> </t>
        </is>
      </c>
      <c r="D18" s="4" t="inlineStr">
        <is>
          <t xml:space="preserve"> </t>
        </is>
      </c>
      <c r="E18" s="6" t="n">
        <v>-2864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debt obligations, net</t>
        </is>
      </c>
      <c r="C19" s="4" t="inlineStr">
        <is>
          <t xml:space="preserve"> </t>
        </is>
      </c>
      <c r="D19" s="4" t="inlineStr">
        <is>
          <t xml:space="preserve"> </t>
        </is>
      </c>
      <c r="E19" s="6" t="n">
        <v>284555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ortgages | Secured Deb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debt obligations</t>
        </is>
      </c>
      <c r="C22" s="4" t="inlineStr">
        <is>
          <t xml:space="preserve"> </t>
        </is>
      </c>
      <c r="D22" s="4" t="inlineStr">
        <is>
          <t xml:space="preserve"> </t>
        </is>
      </c>
      <c r="E22" s="7" t="n">
        <v>1498113</v>
      </c>
      <c r="F22" s="7" t="n">
        <v>149811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eighted average interest rate</t>
        </is>
      </c>
      <c r="C23" s="4" t="inlineStr">
        <is>
          <t xml:space="preserve"> </t>
        </is>
      </c>
      <c r="D23" s="4" t="inlineStr">
        <is>
          <t xml:space="preserve"> </t>
        </is>
      </c>
      <c r="E23" s="12" t="n">
        <v>0.0399</v>
      </c>
      <c r="F23" s="12" t="n">
        <v>0.039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eighted average cash interest rate</t>
        </is>
      </c>
      <c r="C24" s="4" t="inlineStr">
        <is>
          <t xml:space="preserve"> </t>
        </is>
      </c>
      <c r="D24" s="4" t="inlineStr">
        <is>
          <t xml:space="preserve"> </t>
        </is>
      </c>
      <c r="E24" s="12" t="n">
        <v>0.034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solidated Mortgage Debt, Unconsolidated Mortgage Debt, Unsecured Senior Notes and Trust Preferred Securiti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eighted average interest rate</t>
        </is>
      </c>
      <c r="C27" s="4" t="inlineStr">
        <is>
          <t xml:space="preserve"> </t>
        </is>
      </c>
      <c r="D27" s="4" t="inlineStr">
        <is>
          <t xml:space="preserve"> </t>
        </is>
      </c>
      <c r="E27" s="12" t="n">
        <v>0.041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eighted average cash interest rate</t>
        </is>
      </c>
      <c r="C28" s="4" t="inlineStr">
        <is>
          <t xml:space="preserve"> </t>
        </is>
      </c>
      <c r="D28" s="4" t="inlineStr">
        <is>
          <t xml:space="preserve"> </t>
        </is>
      </c>
      <c r="E28" s="12" t="n">
        <v>0.03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80% Senior Notes | Unsecured Deb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debt obligations</t>
        </is>
      </c>
      <c r="C31" s="4" t="inlineStr">
        <is>
          <t xml:space="preserve"> </t>
        </is>
      </c>
      <c r="D31" s="4" t="inlineStr">
        <is>
          <t xml:space="preserve"> </t>
        </is>
      </c>
      <c r="E31" s="7" t="n">
        <v>400000</v>
      </c>
      <c r="F31" s="7" t="n">
        <v>4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ated interest rate</t>
        </is>
      </c>
      <c r="C32" s="4" t="inlineStr">
        <is>
          <t xml:space="preserve"> </t>
        </is>
      </c>
      <c r="D32" s="4" t="inlineStr">
        <is>
          <t xml:space="preserve"> </t>
        </is>
      </c>
      <c r="E32" s="12" t="n">
        <v>0.028</v>
      </c>
      <c r="F32" s="12" t="n">
        <v>0.028</v>
      </c>
      <c r="G32" s="4" t="inlineStr">
        <is>
          <t xml:space="preserve"> </t>
        </is>
      </c>
      <c r="H32" s="4" t="inlineStr">
        <is>
          <t xml:space="preserve"> </t>
        </is>
      </c>
      <c r="I32" s="4" t="inlineStr">
        <is>
          <t xml:space="preserve"> </t>
        </is>
      </c>
      <c r="J32" s="4" t="inlineStr">
        <is>
          <t xml:space="preserve"> </t>
        </is>
      </c>
      <c r="K32" s="4" t="inlineStr">
        <is>
          <t xml:space="preserve"> </t>
        </is>
      </c>
      <c r="L32" s="12" t="n">
        <v>0.028</v>
      </c>
    </row>
    <row r="33">
      <c r="A33" s="4" t="inlineStr">
        <is>
          <t>2.85% Senior Notes | Unsecured Deb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debt obligations</t>
        </is>
      </c>
      <c r="C35" s="4" t="inlineStr">
        <is>
          <t xml:space="preserve"> </t>
        </is>
      </c>
      <c r="D35" s="4" t="inlineStr">
        <is>
          <t xml:space="preserve"> </t>
        </is>
      </c>
      <c r="E35" s="7" t="n">
        <v>350000</v>
      </c>
      <c r="F35" s="7" t="n">
        <v>35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ated interest rate</t>
        </is>
      </c>
      <c r="C36" s="4" t="inlineStr">
        <is>
          <t xml:space="preserve"> </t>
        </is>
      </c>
      <c r="D36" s="4" t="inlineStr">
        <is>
          <t xml:space="preserve"> </t>
        </is>
      </c>
      <c r="E36" s="12" t="n">
        <v>0.0285</v>
      </c>
      <c r="F36" s="12" t="n">
        <v>0.0285</v>
      </c>
      <c r="G36" s="4" t="inlineStr">
        <is>
          <t xml:space="preserve"> </t>
        </is>
      </c>
      <c r="H36" s="4" t="inlineStr">
        <is>
          <t xml:space="preserve"> </t>
        </is>
      </c>
      <c r="I36" s="4" t="inlineStr">
        <is>
          <t xml:space="preserve"> </t>
        </is>
      </c>
      <c r="J36" s="4" t="inlineStr">
        <is>
          <t xml:space="preserve"> </t>
        </is>
      </c>
      <c r="K36" s="12" t="n">
        <v>0.0285</v>
      </c>
      <c r="L36" s="4" t="inlineStr">
        <is>
          <t xml:space="preserve"> </t>
        </is>
      </c>
    </row>
    <row r="37">
      <c r="A37" s="4" t="inlineStr">
        <is>
          <t>6.10% Senior Notes | Unsecured Deb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debt obligations</t>
        </is>
      </c>
      <c r="C39" s="4" t="inlineStr">
        <is>
          <t xml:space="preserve"> </t>
        </is>
      </c>
      <c r="D39" s="4" t="inlineStr">
        <is>
          <t xml:space="preserve"> </t>
        </is>
      </c>
      <c r="E39" s="7" t="n">
        <v>3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ated interest rate</t>
        </is>
      </c>
      <c r="C40" s="4" t="inlineStr">
        <is>
          <t xml:space="preserve"> </t>
        </is>
      </c>
      <c r="D40" s="4" t="inlineStr">
        <is>
          <t xml:space="preserve"> </t>
        </is>
      </c>
      <c r="E40" s="12" t="n">
        <v>0.061</v>
      </c>
      <c r="F40" s="4" t="inlineStr">
        <is>
          <t xml:space="preserve"> </t>
        </is>
      </c>
      <c r="G40" s="4" t="inlineStr">
        <is>
          <t xml:space="preserve"> </t>
        </is>
      </c>
      <c r="H40" s="12" t="n">
        <v>0.061</v>
      </c>
      <c r="I40" s="4" t="inlineStr">
        <is>
          <t xml:space="preserve"> </t>
        </is>
      </c>
      <c r="J40" s="4" t="inlineStr">
        <is>
          <t xml:space="preserve"> </t>
        </is>
      </c>
      <c r="K40" s="4" t="inlineStr">
        <is>
          <t xml:space="preserve"> </t>
        </is>
      </c>
      <c r="L40" s="4" t="inlineStr">
        <is>
          <t xml:space="preserve"> </t>
        </is>
      </c>
    </row>
    <row r="41">
      <c r="A41" s="4" t="inlineStr">
        <is>
          <t>5.65% Senior Notes | Unsecured Deb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debt obligations</t>
        </is>
      </c>
      <c r="C43" s="4" t="inlineStr">
        <is>
          <t xml:space="preserve"> </t>
        </is>
      </c>
      <c r="D43" s="4" t="inlineStr">
        <is>
          <t xml:space="preserve"> </t>
        </is>
      </c>
      <c r="E43" s="7" t="n">
        <v>4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ated interest rate</t>
        </is>
      </c>
      <c r="C44" s="4" t="inlineStr">
        <is>
          <t xml:space="preserve"> </t>
        </is>
      </c>
      <c r="D44" s="4" t="inlineStr">
        <is>
          <t xml:space="preserve"> </t>
        </is>
      </c>
      <c r="E44" s="12" t="n">
        <v>0.0565</v>
      </c>
      <c r="F44" s="4" t="inlineStr">
        <is>
          <t xml:space="preserve"> </t>
        </is>
      </c>
      <c r="G44" s="12" t="n">
        <v>0.0565</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3.98% Senior Notes | Unsecured Deb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otal debt obligations</t>
        </is>
      </c>
      <c r="C47" s="4" t="inlineStr">
        <is>
          <t xml:space="preserve"> </t>
        </is>
      </c>
      <c r="D47" s="4" t="inlineStr">
        <is>
          <t xml:space="preserve"> </t>
        </is>
      </c>
      <c r="E47" s="7" t="n">
        <v>475000</v>
      </c>
      <c r="F47" s="7" t="n">
        <v>475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ated interest rate</t>
        </is>
      </c>
      <c r="C48" s="4" t="inlineStr">
        <is>
          <t xml:space="preserve"> </t>
        </is>
      </c>
      <c r="D48" s="4" t="inlineStr">
        <is>
          <t xml:space="preserve"> </t>
        </is>
      </c>
      <c r="E48" s="12" t="n">
        <v>0.0398</v>
      </c>
      <c r="F48" s="12" t="n">
        <v>0.0398</v>
      </c>
      <c r="G48" s="4" t="inlineStr">
        <is>
          <t xml:space="preserve"> </t>
        </is>
      </c>
      <c r="H48" s="4" t="inlineStr">
        <is>
          <t xml:space="preserve"> </t>
        </is>
      </c>
      <c r="I48" s="4" t="inlineStr">
        <is>
          <t xml:space="preserve"> </t>
        </is>
      </c>
      <c r="J48" s="12" t="n">
        <v>0.0398</v>
      </c>
      <c r="K48" s="4" t="inlineStr">
        <is>
          <t xml:space="preserve"> </t>
        </is>
      </c>
      <c r="L48" s="4" t="inlineStr">
        <is>
          <t xml:space="preserve"> </t>
        </is>
      </c>
    </row>
    <row r="49">
      <c r="A49" s="4" t="inlineStr">
        <is>
          <t>5.15% Senior Notes | Unsecured Deb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otal debt obligations</t>
        </is>
      </c>
      <c r="C51" s="4" t="inlineStr">
        <is>
          <t xml:space="preserve"> </t>
        </is>
      </c>
      <c r="D51" s="4" t="inlineStr">
        <is>
          <t xml:space="preserve"> </t>
        </is>
      </c>
      <c r="E51" s="7" t="n">
        <v>160204</v>
      </c>
      <c r="F51" s="7" t="n">
        <v>15604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ated interest rate</t>
        </is>
      </c>
      <c r="C52" s="4" t="inlineStr">
        <is>
          <t xml:space="preserve"> </t>
        </is>
      </c>
      <c r="D52" s="4" t="inlineStr">
        <is>
          <t xml:space="preserve"> </t>
        </is>
      </c>
      <c r="E52" s="12" t="n">
        <v>0.0515</v>
      </c>
      <c r="F52" s="12" t="n">
        <v>0.0515</v>
      </c>
      <c r="G52" s="4" t="inlineStr">
        <is>
          <t xml:space="preserve"> </t>
        </is>
      </c>
      <c r="H52" s="4" t="inlineStr">
        <is>
          <t xml:space="preserve"> </t>
        </is>
      </c>
      <c r="I52" s="12" t="n">
        <v>0.0515</v>
      </c>
      <c r="J52" s="4" t="inlineStr">
        <is>
          <t xml:space="preserve"> </t>
        </is>
      </c>
      <c r="K52" s="4" t="inlineStr">
        <is>
          <t xml:space="preserve"> </t>
        </is>
      </c>
      <c r="L52" s="4" t="inlineStr">
        <is>
          <t xml:space="preserve"> </t>
        </is>
      </c>
    </row>
    <row r="53">
      <c r="A53" s="4" t="inlineStr">
        <is>
          <t>Trust Preferred Securities | Unsecured Deb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otal debt obligations</t>
        </is>
      </c>
      <c r="C55" s="4" t="inlineStr">
        <is>
          <t xml:space="preserve"> </t>
        </is>
      </c>
      <c r="D55" s="4" t="inlineStr">
        <is>
          <t xml:space="preserve"> </t>
        </is>
      </c>
      <c r="E55" s="7" t="n">
        <v>100000</v>
      </c>
      <c r="F55" s="7" t="n">
        <v>1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asis point spread on variable interest rate (percent)</t>
        </is>
      </c>
      <c r="C56" s="4" t="inlineStr">
        <is>
          <t xml:space="preserve"> </t>
        </is>
      </c>
      <c r="D56" s="4" t="inlineStr">
        <is>
          <t xml:space="preserve"> </t>
        </is>
      </c>
      <c r="E56" s="12" t="n">
        <v>0.015</v>
      </c>
      <c r="F56" s="12" t="n">
        <v>0.01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Variable Interest Rate, Type</t>
        </is>
      </c>
      <c r="C57" s="4" t="inlineStr">
        <is>
          <t xml:space="preserve"> </t>
        </is>
      </c>
      <c r="D57" s="4" t="inlineStr">
        <is>
          <t xml:space="preserve"> </t>
        </is>
      </c>
      <c r="E57" s="4" t="inlineStr">
        <is>
          <t>us-gaap:SecuredOvernightFinancingRateSofrMember</t>
        </is>
      </c>
      <c r="F57" s="4" t="inlineStr">
        <is>
          <t>us-gaap:SecuredOvernightFinancingRateSofrMember</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2021 Unsecured Revolver | Unsecured Deb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otal debt obligations</t>
        </is>
      </c>
      <c r="C60" s="4" t="inlineStr">
        <is>
          <t xml:space="preserve"> </t>
        </is>
      </c>
      <c r="D60" s="4" t="inlineStr">
        <is>
          <t xml:space="preserve"> </t>
        </is>
      </c>
      <c r="E60" s="4" t="inlineStr">
        <is>
          <t xml:space="preserve"> </t>
        </is>
      </c>
      <c r="F60" s="7" t="n">
        <v>1117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asis point spread on variable interest rate (percent)</t>
        </is>
      </c>
      <c r="C61" s="4" t="inlineStr">
        <is>
          <t xml:space="preserve"> </t>
        </is>
      </c>
      <c r="D61" s="12" t="n">
        <v>0.008999999999999999</v>
      </c>
      <c r="E61" s="4" t="inlineStr">
        <is>
          <t xml:space="preserve"> </t>
        </is>
      </c>
      <c r="F61" s="12" t="n">
        <v>0.008999999999999999</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Variable Interest Rate, Type</t>
        </is>
      </c>
      <c r="C62" s="4" t="inlineStr">
        <is>
          <t xml:space="preserve"> </t>
        </is>
      </c>
      <c r="D62" s="4" t="inlineStr">
        <is>
          <t>us-gaap:SecuredOvernightFinancingRateSofrMember</t>
        </is>
      </c>
      <c r="E62" s="4" t="inlineStr">
        <is>
          <t xml:space="preserve"> </t>
        </is>
      </c>
      <c r="F62" s="4" t="inlineStr">
        <is>
          <t>us-gaap:SecuredOvernightFinancingRateSofrMember</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2024 Unsecured Revolver maturing in 2029 | Unsecured Deb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otal debt obligations</t>
        </is>
      </c>
      <c r="C65" s="4" t="inlineStr">
        <is>
          <t xml:space="preserve"> </t>
        </is>
      </c>
      <c r="D65" s="4" t="inlineStr">
        <is>
          <t xml:space="preserve"> </t>
        </is>
      </c>
      <c r="E65" s="7" t="n">
        <v>689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asis point spread on variable interest rate (percent)</t>
        </is>
      </c>
      <c r="C66" s="12" t="n">
        <v>0.008500000000000001</v>
      </c>
      <c r="D66" s="4" t="inlineStr">
        <is>
          <t xml:space="preserve"> </t>
        </is>
      </c>
      <c r="E66" s="12" t="n">
        <v>0.00850000000000000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Variable Interest Rate, Type</t>
        </is>
      </c>
      <c r="C67" s="4" t="inlineStr">
        <is>
          <t>us-gaap:SecuredOvernightFinancingRateSofrMember</t>
        </is>
      </c>
      <c r="D67" s="4" t="inlineStr">
        <is>
          <t xml:space="preserve"> </t>
        </is>
      </c>
      <c r="E67" s="4" t="inlineStr">
        <is>
          <t>us-gaap:SecuredOvernightFinancingRateSofrMember</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row r="69">
      <c r="A69" s="4" t="inlineStr">
        <is>
          <t>[1] Refer to Note 2 for details on the Company’s consolidated variable interest entities ("VIEs").</t>
        </is>
      </c>
    </row>
  </sheetData>
  <mergeCells count="5">
    <mergeCell ref="A1:B2"/>
    <mergeCell ref="C1:D1"/>
    <mergeCell ref="E1:F1"/>
    <mergeCell ref="A68:K68"/>
    <mergeCell ref="A69:K6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cols>
    <col width="80" customWidth="1" min="1" max="1"/>
    <col width="22" customWidth="1" min="2" max="2"/>
    <col width="48" customWidth="1" min="3" max="3"/>
    <col width="22" customWidth="1" min="4" max="4"/>
    <col width="48" customWidth="1" min="5" max="5"/>
    <col width="21" customWidth="1" min="6" max="6"/>
    <col width="22" customWidth="1" min="7" max="7"/>
    <col width="22" customWidth="1" min="8" max="8"/>
    <col width="21" customWidth="1" min="9" max="9"/>
    <col width="48" customWidth="1" min="10" max="10"/>
    <col width="48" customWidth="1" min="11" max="11"/>
    <col width="48" customWidth="1" min="12" max="12"/>
    <col width="22" customWidth="1" min="13" max="13"/>
    <col width="21" customWidth="1" min="14" max="14"/>
    <col width="22" customWidth="1" min="15" max="15"/>
  </cols>
  <sheetData>
    <row r="1">
      <c r="A1" s="1" t="inlineStr">
        <is>
          <t>Debt Obligations, net - Narrative (Details)</t>
        </is>
      </c>
      <c r="B1" s="2" t="inlineStr">
        <is>
          <t>1 Months Ended</t>
        </is>
      </c>
      <c r="K1" s="2" t="inlineStr">
        <is>
          <t>12 Months Ended</t>
        </is>
      </c>
    </row>
    <row r="2">
      <c r="B2" s="2" t="inlineStr">
        <is>
          <t>Nov. 30, 2024 USD ($)</t>
        </is>
      </c>
      <c r="C2" s="2" t="inlineStr">
        <is>
          <t>Apr. 30, 2024 USD ($) Option</t>
        </is>
      </c>
      <c r="D2" s="2" t="inlineStr">
        <is>
          <t>Feb. 29, 2024 USD ($)</t>
        </is>
      </c>
      <c r="E2" s="2" t="inlineStr">
        <is>
          <t>Jan. 31, 2023 USD ($)</t>
        </is>
      </c>
      <c r="F2" s="2" t="inlineStr">
        <is>
          <t>May 31, 2022 USD ($)</t>
        </is>
      </c>
      <c r="G2" s="2" t="inlineStr">
        <is>
          <t>Jan. 31, 2022 USD ($)</t>
        </is>
      </c>
      <c r="H2" s="2" t="inlineStr">
        <is>
          <t>Nov. 30, 2021 USD ($)</t>
        </is>
      </c>
      <c r="I2" s="2" t="inlineStr">
        <is>
          <t>May 31, 2021 USD ($)</t>
        </is>
      </c>
      <c r="J2" s="2" t="inlineStr">
        <is>
          <t>Mar. 31, 2021 USD ($) item</t>
        </is>
      </c>
      <c r="K2" s="2" t="inlineStr">
        <is>
          <t>Dec. 31, 2024 USD ($)</t>
        </is>
      </c>
      <c r="L2" s="2" t="inlineStr">
        <is>
          <t>Dec. 31, 2023</t>
        </is>
      </c>
      <c r="M2" s="2" t="inlineStr">
        <is>
          <t>Jun. 30, 2024 USD ($)</t>
        </is>
      </c>
      <c r="N2" s="2" t="inlineStr">
        <is>
          <t>Mar. 31, 2024 Option</t>
        </is>
      </c>
      <c r="O2" s="2" t="inlineStr">
        <is>
          <t>Dec. 31, 2021 USD ($)</t>
        </is>
      </c>
    </row>
    <row r="3">
      <c r="A3" s="4" t="inlineStr">
        <is>
          <t>Secured Debt | Mortga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Weighted averag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2" t="n">
        <v>0.0399</v>
      </c>
      <c r="L5" s="12" t="n">
        <v>0.0399</v>
      </c>
      <c r="M5" s="4" t="inlineStr">
        <is>
          <t xml:space="preserve"> </t>
        </is>
      </c>
      <c r="N5" s="4" t="inlineStr">
        <is>
          <t xml:space="preserve"> </t>
        </is>
      </c>
      <c r="O5" s="4" t="inlineStr">
        <is>
          <t xml:space="preserve"> </t>
        </is>
      </c>
    </row>
    <row r="6">
      <c r="A6" s="4" t="inlineStr">
        <is>
          <t>Unsecured Debt | Unsecured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Unencumbered assets to unsecured debt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4" t="n">
        <v>1.25</v>
      </c>
      <c r="L8" s="4" t="inlineStr">
        <is>
          <t xml:space="preserve"> </t>
        </is>
      </c>
      <c r="M8" s="4" t="inlineStr">
        <is>
          <t xml:space="preserve"> </t>
        </is>
      </c>
      <c r="N8" s="4" t="inlineStr">
        <is>
          <t xml:space="preserve"> </t>
        </is>
      </c>
      <c r="O8" s="4" t="inlineStr">
        <is>
          <t xml:space="preserve"> </t>
        </is>
      </c>
    </row>
    <row r="9">
      <c r="A9" s="4" t="inlineStr">
        <is>
          <t>Unsecured Debt | 2.80%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400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at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2" t="n">
        <v>0.028</v>
      </c>
      <c r="J12" s="4" t="inlineStr">
        <is>
          <t xml:space="preserve"> </t>
        </is>
      </c>
      <c r="K12" s="12" t="n">
        <v>0.028</v>
      </c>
      <c r="L12" s="12" t="n">
        <v>0.028</v>
      </c>
      <c r="M12" s="4" t="inlineStr">
        <is>
          <t xml:space="preserve"> </t>
        </is>
      </c>
      <c r="N12" s="4" t="inlineStr">
        <is>
          <t xml:space="preserve"> </t>
        </is>
      </c>
      <c r="O12" s="4" t="inlineStr">
        <is>
          <t xml:space="preserve"> </t>
        </is>
      </c>
    </row>
    <row r="13">
      <c r="A13" s="4" t="inlineStr">
        <is>
          <t>Percent of par value at which the notes were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5" t="n">
        <v>0.99127</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ercentage of principal amount of debt at which debt can be redee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Unsecured Debt | 2.85%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350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at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0285</v>
      </c>
      <c r="I18" s="4" t="inlineStr">
        <is>
          <t xml:space="preserve"> </t>
        </is>
      </c>
      <c r="J18" s="4" t="inlineStr">
        <is>
          <t xml:space="preserve"> </t>
        </is>
      </c>
      <c r="K18" s="12" t="n">
        <v>0.0285</v>
      </c>
      <c r="L18" s="12" t="n">
        <v>0.0285</v>
      </c>
      <c r="M18" s="4" t="inlineStr">
        <is>
          <t xml:space="preserve"> </t>
        </is>
      </c>
      <c r="N18" s="4" t="inlineStr">
        <is>
          <t xml:space="preserve"> </t>
        </is>
      </c>
      <c r="O18" s="4" t="inlineStr">
        <is>
          <t xml:space="preserve"> </t>
        </is>
      </c>
    </row>
    <row r="19">
      <c r="A19" s="4" t="inlineStr">
        <is>
          <t>Percent of par value at which the notes were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5" t="n">
        <v>0.991230000000000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ercentage of principal amount of debt at which debt can be redeem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Unsecured Debt | 6.10%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ggregate principal amount</t>
        </is>
      </c>
      <c r="B23" s="4" t="inlineStr">
        <is>
          <t xml:space="preserve"> </t>
        </is>
      </c>
      <c r="C23" s="4" t="inlineStr">
        <is>
          <t xml:space="preserve"> </t>
        </is>
      </c>
      <c r="D23" s="7" t="n">
        <v>30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ated interest rate</t>
        </is>
      </c>
      <c r="B24" s="4" t="inlineStr">
        <is>
          <t xml:space="preserve"> </t>
        </is>
      </c>
      <c r="C24" s="4" t="inlineStr">
        <is>
          <t xml:space="preserve"> </t>
        </is>
      </c>
      <c r="D24" s="12" t="n">
        <v>0.06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2" t="n">
        <v>0.061</v>
      </c>
      <c r="L24" s="4" t="inlineStr">
        <is>
          <t xml:space="preserve"> </t>
        </is>
      </c>
      <c r="M24" s="4" t="inlineStr">
        <is>
          <t xml:space="preserve"> </t>
        </is>
      </c>
      <c r="N24" s="4" t="inlineStr">
        <is>
          <t xml:space="preserve"> </t>
        </is>
      </c>
      <c r="O24" s="4" t="inlineStr">
        <is>
          <t xml:space="preserve"> </t>
        </is>
      </c>
    </row>
    <row r="25">
      <c r="A25" s="4" t="inlineStr">
        <is>
          <t>Percent of par value at which the notes were issued</t>
        </is>
      </c>
      <c r="B25" s="4" t="inlineStr">
        <is>
          <t xml:space="preserve"> </t>
        </is>
      </c>
      <c r="C25" s="4" t="inlineStr">
        <is>
          <t xml:space="preserve"> </t>
        </is>
      </c>
      <c r="D25" s="15" t="n">
        <v>0.989569999999999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ercentage of principal amount of debt at which debt can be redeemed</t>
        </is>
      </c>
      <c r="B26" s="4" t="inlineStr">
        <is>
          <t xml:space="preserve"> </t>
        </is>
      </c>
      <c r="C26" s="4" t="inlineStr">
        <is>
          <t xml:space="preserve"> </t>
        </is>
      </c>
      <c r="D26" s="10"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Unsecured Debt | 5.65%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ggregate principal amount</t>
        </is>
      </c>
      <c r="B29" s="7" t="n">
        <v>4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ated interest rate</t>
        </is>
      </c>
      <c r="B30" s="12" t="n">
        <v>0.056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2" t="n">
        <v>0.0565</v>
      </c>
      <c r="L30" s="4" t="inlineStr">
        <is>
          <t xml:space="preserve"> </t>
        </is>
      </c>
      <c r="M30" s="4" t="inlineStr">
        <is>
          <t xml:space="preserve"> </t>
        </is>
      </c>
      <c r="N30" s="4" t="inlineStr">
        <is>
          <t xml:space="preserve"> </t>
        </is>
      </c>
      <c r="O30" s="4" t="inlineStr">
        <is>
          <t xml:space="preserve"> </t>
        </is>
      </c>
    </row>
    <row r="31">
      <c r="A31" s="4" t="inlineStr">
        <is>
          <t>Percent of par value at which the notes were issued</t>
        </is>
      </c>
      <c r="B31" s="15" t="n">
        <v>0.988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ercentage of principal amount of debt at which debt can be redeemed</t>
        </is>
      </c>
      <c r="B32" s="10"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Unsecured Debt | 3.98%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7" t="n">
        <v>475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tated interest rate</t>
        </is>
      </c>
      <c r="B36" s="4" t="inlineStr">
        <is>
          <t xml:space="preserve"> </t>
        </is>
      </c>
      <c r="C36" s="4" t="inlineStr">
        <is>
          <t xml:space="preserve"> </t>
        </is>
      </c>
      <c r="D36" s="4" t="inlineStr">
        <is>
          <t xml:space="preserve"> </t>
        </is>
      </c>
      <c r="E36" s="4" t="inlineStr">
        <is>
          <t xml:space="preserve"> </t>
        </is>
      </c>
      <c r="F36" s="4" t="inlineStr">
        <is>
          <t xml:space="preserve"> </t>
        </is>
      </c>
      <c r="G36" s="12" t="n">
        <v>0.0398</v>
      </c>
      <c r="H36" s="4" t="inlineStr">
        <is>
          <t xml:space="preserve"> </t>
        </is>
      </c>
      <c r="I36" s="4" t="inlineStr">
        <is>
          <t xml:space="preserve"> </t>
        </is>
      </c>
      <c r="J36" s="4" t="inlineStr">
        <is>
          <t xml:space="preserve"> </t>
        </is>
      </c>
      <c r="K36" s="12" t="n">
        <v>0.0398</v>
      </c>
      <c r="L36" s="12" t="n">
        <v>0.0398</v>
      </c>
      <c r="M36" s="4" t="inlineStr">
        <is>
          <t xml:space="preserve"> </t>
        </is>
      </c>
      <c r="N36" s="4" t="inlineStr">
        <is>
          <t xml:space="preserve"> </t>
        </is>
      </c>
      <c r="O36" s="4" t="inlineStr">
        <is>
          <t xml:space="preserve"> </t>
        </is>
      </c>
    </row>
    <row r="37">
      <c r="A37" s="4" t="inlineStr">
        <is>
          <t>Minimum percentage of aggregate principal amount that can be repaid at any time at the Company's discretion</t>
        </is>
      </c>
      <c r="B37" s="4" t="inlineStr">
        <is>
          <t xml:space="preserve"> </t>
        </is>
      </c>
      <c r="C37" s="4" t="inlineStr">
        <is>
          <t xml:space="preserve"> </t>
        </is>
      </c>
      <c r="D37" s="4" t="inlineStr">
        <is>
          <t xml:space="preserve"> </t>
        </is>
      </c>
      <c r="E37" s="4" t="inlineStr">
        <is>
          <t xml:space="preserve"> </t>
        </is>
      </c>
      <c r="F37" s="4" t="inlineStr">
        <is>
          <t xml:space="preserve"> </t>
        </is>
      </c>
      <c r="G37" s="10" t="n">
        <v>0.0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ercentage of principal amount of debt at which debt can be redeemed</t>
        </is>
      </c>
      <c r="B38" s="4" t="inlineStr">
        <is>
          <t xml:space="preserve"> </t>
        </is>
      </c>
      <c r="C38" s="4" t="inlineStr">
        <is>
          <t xml:space="preserve"> </t>
        </is>
      </c>
      <c r="D38" s="4" t="inlineStr">
        <is>
          <t xml:space="preserve"> </t>
        </is>
      </c>
      <c r="E38" s="4" t="inlineStr">
        <is>
          <t xml:space="preserve"> </t>
        </is>
      </c>
      <c r="F38" s="4" t="inlineStr">
        <is>
          <t xml:space="preserve"> </t>
        </is>
      </c>
      <c r="G38" s="10" t="n">
        <v>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Unsecured Debt | 5.15%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7" t="n">
        <v>150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ated interest rate</t>
        </is>
      </c>
      <c r="B42" s="4" t="inlineStr">
        <is>
          <t xml:space="preserve"> </t>
        </is>
      </c>
      <c r="C42" s="4" t="inlineStr">
        <is>
          <t xml:space="preserve"> </t>
        </is>
      </c>
      <c r="D42" s="4" t="inlineStr">
        <is>
          <t xml:space="preserve"> </t>
        </is>
      </c>
      <c r="E42" s="4" t="inlineStr">
        <is>
          <t xml:space="preserve"> </t>
        </is>
      </c>
      <c r="F42" s="12" t="n">
        <v>0.0515</v>
      </c>
      <c r="G42" s="4" t="inlineStr">
        <is>
          <t xml:space="preserve"> </t>
        </is>
      </c>
      <c r="H42" s="4" t="inlineStr">
        <is>
          <t xml:space="preserve"> </t>
        </is>
      </c>
      <c r="I42" s="4" t="inlineStr">
        <is>
          <t xml:space="preserve"> </t>
        </is>
      </c>
      <c r="J42" s="4" t="inlineStr">
        <is>
          <t xml:space="preserve"> </t>
        </is>
      </c>
      <c r="K42" s="12" t="n">
        <v>0.0515</v>
      </c>
      <c r="L42" s="12" t="n">
        <v>0.0515</v>
      </c>
      <c r="M42" s="4" t="inlineStr">
        <is>
          <t xml:space="preserve"> </t>
        </is>
      </c>
      <c r="N42" s="4" t="inlineStr">
        <is>
          <t xml:space="preserve"> </t>
        </is>
      </c>
      <c r="O42" s="4" t="inlineStr">
        <is>
          <t xml:space="preserve"> </t>
        </is>
      </c>
    </row>
    <row r="43">
      <c r="A43" s="4" t="inlineStr">
        <is>
          <t>Stairstep interest rate, Years 1 through 10</t>
        </is>
      </c>
      <c r="B43" s="4" t="inlineStr">
        <is>
          <t xml:space="preserve"> </t>
        </is>
      </c>
      <c r="C43" s="4" t="inlineStr">
        <is>
          <t xml:space="preserve"> </t>
        </is>
      </c>
      <c r="D43" s="4" t="inlineStr">
        <is>
          <t xml:space="preserve"> </t>
        </is>
      </c>
      <c r="E43" s="4" t="inlineStr">
        <is>
          <t xml:space="preserve"> </t>
        </is>
      </c>
      <c r="F43" s="12" t="n">
        <v>0.02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airstep interest rate, Years 11 through 20</t>
        </is>
      </c>
      <c r="B44" s="4" t="inlineStr">
        <is>
          <t xml:space="preserve"> </t>
        </is>
      </c>
      <c r="C44" s="4" t="inlineStr">
        <is>
          <t xml:space="preserve"> </t>
        </is>
      </c>
      <c r="D44" s="4" t="inlineStr">
        <is>
          <t xml:space="preserve"> </t>
        </is>
      </c>
      <c r="E44" s="4" t="inlineStr">
        <is>
          <t xml:space="preserve"> </t>
        </is>
      </c>
      <c r="F44" s="12" t="n">
        <v>0.037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tairstep interest rate, Years 21 through 30</t>
        </is>
      </c>
      <c r="B45" s="4" t="inlineStr">
        <is>
          <t xml:space="preserve"> </t>
        </is>
      </c>
      <c r="C45" s="4" t="inlineStr">
        <is>
          <t xml:space="preserve"> </t>
        </is>
      </c>
      <c r="D45" s="4" t="inlineStr">
        <is>
          <t xml:space="preserve"> </t>
        </is>
      </c>
      <c r="E45" s="4" t="inlineStr">
        <is>
          <t xml:space="preserve"> </t>
        </is>
      </c>
      <c r="F45" s="12" t="n">
        <v>0.051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inimum percentage of aggregate principal amount that can be repaid at any time at the Company's discretion</t>
        </is>
      </c>
      <c r="B46" s="4" t="inlineStr">
        <is>
          <t xml:space="preserve"> </t>
        </is>
      </c>
      <c r="C46" s="4" t="inlineStr">
        <is>
          <t xml:space="preserve"> </t>
        </is>
      </c>
      <c r="D46" s="4" t="inlineStr">
        <is>
          <t xml:space="preserve"> </t>
        </is>
      </c>
      <c r="E46" s="4" t="inlineStr">
        <is>
          <t xml:space="preserve"> </t>
        </is>
      </c>
      <c r="F46" s="10" t="n">
        <v>0.0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ercentage of principal amount of debt at which debt can be redeemed</t>
        </is>
      </c>
      <c r="B47" s="4" t="inlineStr">
        <is>
          <t xml:space="preserve"> </t>
        </is>
      </c>
      <c r="C47" s="4" t="inlineStr">
        <is>
          <t xml:space="preserve"> </t>
        </is>
      </c>
      <c r="D47" s="4" t="inlineStr">
        <is>
          <t xml:space="preserve"> </t>
        </is>
      </c>
      <c r="E47" s="4" t="inlineStr">
        <is>
          <t xml:space="preserve"> </t>
        </is>
      </c>
      <c r="F47" s="10" t="n">
        <v>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Unsecured Debt | Trust Preferred Secur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Basis point spread on variable interest rate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2" t="n">
        <v>0.015</v>
      </c>
      <c r="L50" s="12" t="n">
        <v>0.015</v>
      </c>
      <c r="M50" s="4" t="inlineStr">
        <is>
          <t xml:space="preserve"> </t>
        </is>
      </c>
      <c r="N50" s="4" t="inlineStr">
        <is>
          <t xml:space="preserve"> </t>
        </is>
      </c>
      <c r="O50" s="4" t="inlineStr">
        <is>
          <t xml:space="preserve"> </t>
        </is>
      </c>
    </row>
    <row r="51">
      <c r="A51" s="4" t="inlineStr">
        <is>
          <t>Debt Instrument, Variable Interest Rate, Typ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us-gaap:SecuredOvernightFinancingRateSofrMember</t>
        </is>
      </c>
      <c r="L51" s="4" t="inlineStr">
        <is>
          <t>us-gaap:SecuredOvernightFinancingRateSofrMember</t>
        </is>
      </c>
      <c r="M51" s="4" t="inlineStr">
        <is>
          <t xml:space="preserve"> </t>
        </is>
      </c>
      <c r="N51" s="4" t="inlineStr">
        <is>
          <t xml:space="preserve"> </t>
        </is>
      </c>
      <c r="O51" s="4" t="inlineStr">
        <is>
          <t xml:space="preserve"> </t>
        </is>
      </c>
    </row>
    <row r="52">
      <c r="A52" s="4" t="inlineStr">
        <is>
          <t>Unsecured Debt | Commercial Pape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ercial paper notes available for iss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7" t="n">
        <v>750000000</v>
      </c>
      <c r="N54" s="4" t="inlineStr">
        <is>
          <t xml:space="preserve"> </t>
        </is>
      </c>
      <c r="O54" s="4" t="inlineStr">
        <is>
          <t xml:space="preserve"> </t>
        </is>
      </c>
    </row>
    <row r="55">
      <c r="A55" s="4" t="inlineStr">
        <is>
          <t>Commercial paper notes outstanding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0</v>
      </c>
      <c r="L55" s="4" t="inlineStr">
        <is>
          <t xml:space="preserve"> </t>
        </is>
      </c>
      <c r="M55" s="4" t="inlineStr">
        <is>
          <t xml:space="preserve"> </t>
        </is>
      </c>
      <c r="N55" s="4" t="inlineStr">
        <is>
          <t xml:space="preserve"> </t>
        </is>
      </c>
      <c r="O55" s="4" t="inlineStr">
        <is>
          <t xml:space="preserve"> </t>
        </is>
      </c>
    </row>
    <row r="56">
      <c r="A56" s="4" t="inlineStr">
        <is>
          <t>Unsecured Debt | 2021 Unsecured Revolv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1000000000</v>
      </c>
      <c r="K58" s="4" t="inlineStr">
        <is>
          <t xml:space="preserve"> </t>
        </is>
      </c>
      <c r="L58" s="4" t="inlineStr">
        <is>
          <t xml:space="preserve"> </t>
        </is>
      </c>
      <c r="M58" s="4" t="inlineStr">
        <is>
          <t xml:space="preserve"> </t>
        </is>
      </c>
      <c r="N58" s="4" t="inlineStr">
        <is>
          <t xml:space="preserve"> </t>
        </is>
      </c>
      <c r="O58" s="7" t="n">
        <v>1350000000</v>
      </c>
    </row>
    <row r="59">
      <c r="A59" s="4" t="inlineStr">
        <is>
          <t>Number of extension options available | ite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umber of extension options exercised | O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v>
      </c>
      <c r="O60" s="4" t="inlineStr">
        <is>
          <t xml:space="preserve"> </t>
        </is>
      </c>
    </row>
    <row r="61">
      <c r="A61" s="4" t="inlineStr">
        <is>
          <t>Debt extension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12 months</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asis point spread on variable interest rate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2" t="n">
        <v>0.008999999999999999</v>
      </c>
      <c r="K62" s="4" t="inlineStr">
        <is>
          <t xml:space="preserve"> </t>
        </is>
      </c>
      <c r="L62" s="12" t="n">
        <v>0.008999999999999999</v>
      </c>
      <c r="M62" s="4" t="inlineStr">
        <is>
          <t xml:space="preserve"> </t>
        </is>
      </c>
      <c r="N62" s="4" t="inlineStr">
        <is>
          <t xml:space="preserve"> </t>
        </is>
      </c>
      <c r="O62" s="4" t="inlineStr">
        <is>
          <t xml:space="preserve"> </t>
        </is>
      </c>
    </row>
    <row r="63">
      <c r="A63" s="4" t="inlineStr">
        <is>
          <t>Debt Instrument, Variable Interest Rate, Typ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us-gaap:SecuredOvernightFinancingRateSofrMember</t>
        </is>
      </c>
      <c r="K63" s="4" t="inlineStr">
        <is>
          <t xml:space="preserve"> </t>
        </is>
      </c>
      <c r="L63" s="4" t="inlineStr">
        <is>
          <t>us-gaap:SecuredOvernightFinancingRateSofrMember</t>
        </is>
      </c>
      <c r="M63" s="4" t="inlineStr">
        <is>
          <t xml:space="preserve"> </t>
        </is>
      </c>
      <c r="N63" s="4" t="inlineStr">
        <is>
          <t xml:space="preserve"> </t>
        </is>
      </c>
      <c r="O63" s="4" t="inlineStr">
        <is>
          <t xml:space="preserve"> </t>
        </is>
      </c>
    </row>
    <row r="64">
      <c r="A64" s="4" t="inlineStr">
        <is>
          <t>Repayment of outstanding balance at termination</t>
        </is>
      </c>
      <c r="B64" s="4" t="inlineStr">
        <is>
          <t xml:space="preserve"> </t>
        </is>
      </c>
      <c r="C64" s="7" t="n">
        <v>916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Unsecured Debt | 2023 Unsecured Revolv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Maximum borrowing capacity</t>
        </is>
      </c>
      <c r="B67" s="4" t="inlineStr">
        <is>
          <t xml:space="preserve"> </t>
        </is>
      </c>
      <c r="C67" s="4" t="inlineStr">
        <is>
          <t xml:space="preserve"> </t>
        </is>
      </c>
      <c r="D67" s="4" t="inlineStr">
        <is>
          <t xml:space="preserve"> </t>
        </is>
      </c>
      <c r="E67" s="7" t="n">
        <v>500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Basis point spread on variable interest rate (percent)</t>
        </is>
      </c>
      <c r="B68" s="4" t="inlineStr">
        <is>
          <t xml:space="preserve"> </t>
        </is>
      </c>
      <c r="C68" s="4" t="inlineStr">
        <is>
          <t xml:space="preserve"> </t>
        </is>
      </c>
      <c r="D68" s="4" t="inlineStr">
        <is>
          <t xml:space="preserve"> </t>
        </is>
      </c>
      <c r="E68" s="12" t="n">
        <v>0.00899999999999999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bt Instrument, Variable Interest Rate, Type</t>
        </is>
      </c>
      <c r="B69" s="4" t="inlineStr">
        <is>
          <t xml:space="preserve"> </t>
        </is>
      </c>
      <c r="C69" s="4" t="inlineStr">
        <is>
          <t xml:space="preserve"> </t>
        </is>
      </c>
      <c r="D69" s="4" t="inlineStr">
        <is>
          <t xml:space="preserve"> </t>
        </is>
      </c>
      <c r="E69" s="4" t="inlineStr">
        <is>
          <t>us-gaap:SecuredOvernightFinancingRateSofrMember</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Unsecured Debt | 2024 Unsecured Revolver maturing in 2029</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Maximum borrowing capacity</t>
        </is>
      </c>
      <c r="B72" s="4" t="inlineStr">
        <is>
          <t xml:space="preserve"> </t>
        </is>
      </c>
      <c r="C72" s="7" t="n">
        <v>200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umber of extension options available | Option</t>
        </is>
      </c>
      <c r="B73" s="4" t="inlineStr">
        <is>
          <t xml:space="preserve"> </t>
        </is>
      </c>
      <c r="C73" s="6" t="n">
        <v>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extension term</t>
        </is>
      </c>
      <c r="B74" s="4" t="inlineStr">
        <is>
          <t xml:space="preserve"> </t>
        </is>
      </c>
      <c r="C74" s="4" t="inlineStr">
        <is>
          <t>6 month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asis point spread on variable interest rate (percent)</t>
        </is>
      </c>
      <c r="B75" s="4" t="inlineStr">
        <is>
          <t xml:space="preserve"> </t>
        </is>
      </c>
      <c r="C75" s="12" t="n">
        <v>0.00850000000000000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2" t="n">
        <v>0.008500000000000001</v>
      </c>
      <c r="L75" s="4" t="inlineStr">
        <is>
          <t xml:space="preserve"> </t>
        </is>
      </c>
      <c r="M75" s="4" t="inlineStr">
        <is>
          <t xml:space="preserve"> </t>
        </is>
      </c>
      <c r="N75" s="4" t="inlineStr">
        <is>
          <t xml:space="preserve"> </t>
        </is>
      </c>
      <c r="O75" s="4" t="inlineStr">
        <is>
          <t xml:space="preserve"> </t>
        </is>
      </c>
    </row>
    <row r="76">
      <c r="A76" s="4" t="inlineStr">
        <is>
          <t>Debt Instrument, Variable Interest Rate, Type</t>
        </is>
      </c>
      <c r="B76" s="4" t="inlineStr">
        <is>
          <t xml:space="preserve"> </t>
        </is>
      </c>
      <c r="C76" s="4" t="inlineStr">
        <is>
          <t>us-gaap:SecuredOvernightFinancingRateSofrMember</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us-gaap:SecuredOvernightFinancingRateSofrMember</t>
        </is>
      </c>
      <c r="L76" s="4" t="inlineStr">
        <is>
          <t xml:space="preserve"> </t>
        </is>
      </c>
      <c r="M76" s="4" t="inlineStr">
        <is>
          <t xml:space="preserve"> </t>
        </is>
      </c>
      <c r="N76" s="4" t="inlineStr">
        <is>
          <t xml:space="preserve"> </t>
        </is>
      </c>
      <c r="O76" s="4" t="inlineStr">
        <is>
          <t xml:space="preserve"> </t>
        </is>
      </c>
    </row>
    <row r="77">
      <c r="A77" s="4" t="inlineStr">
        <is>
          <t>Line of credit facility fee, percent</t>
        </is>
      </c>
      <c r="B77" s="4" t="inlineStr">
        <is>
          <t xml:space="preserve"> </t>
        </is>
      </c>
      <c r="C77" s="12" t="n">
        <v>0.00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Remaining borrowing capac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7" t="n">
        <v>1300000000</v>
      </c>
      <c r="L78" s="4" t="inlineStr">
        <is>
          <t xml:space="preserve"> </t>
        </is>
      </c>
      <c r="M78" s="4" t="inlineStr">
        <is>
          <t xml:space="preserve"> </t>
        </is>
      </c>
      <c r="N78" s="4" t="inlineStr">
        <is>
          <t xml:space="preserve"> </t>
        </is>
      </c>
      <c r="O78" s="4" t="inlineStr">
        <is>
          <t xml:space="preserve"> </t>
        </is>
      </c>
    </row>
    <row r="79">
      <c r="A79" s="4" t="inlineStr">
        <is>
          <t>Minimum | Unsecured Debt | 2024 Unsecured Revolver maturing in 2029</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Unencumbered assets to unsecured debt rati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4" t="n">
        <v>1.33</v>
      </c>
      <c r="L81" s="4" t="inlineStr">
        <is>
          <t xml:space="preserve"> </t>
        </is>
      </c>
      <c r="M81" s="4" t="inlineStr">
        <is>
          <t xml:space="preserve"> </t>
        </is>
      </c>
      <c r="N81" s="4" t="inlineStr">
        <is>
          <t xml:space="preserve"> </t>
        </is>
      </c>
      <c r="O81" s="4" t="inlineStr">
        <is>
          <t xml:space="preserve"> </t>
        </is>
      </c>
    </row>
    <row r="82">
      <c r="A82" s="4" t="inlineStr">
        <is>
          <t>Debt instrument covenant multiple of minimum fixed charges on outstanding borrowing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4" t="n">
        <v>1.15</v>
      </c>
      <c r="L82" s="4" t="inlineStr">
        <is>
          <t xml:space="preserve"> </t>
        </is>
      </c>
      <c r="M82" s="4" t="inlineStr">
        <is>
          <t xml:space="preserve"> </t>
        </is>
      </c>
      <c r="N82" s="4" t="inlineStr">
        <is>
          <t xml:space="preserve"> </t>
        </is>
      </c>
      <c r="O82" s="4" t="inlineStr">
        <is>
          <t xml:space="preserve"> </t>
        </is>
      </c>
    </row>
    <row r="83">
      <c r="A83" s="4" t="inlineStr">
        <is>
          <t>Maximum | Unsecured Debt | 6.10% Senior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venant description secured recourse debt ratio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0" t="n">
        <v>0.5</v>
      </c>
      <c r="L85" s="4" t="inlineStr">
        <is>
          <t xml:space="preserve"> </t>
        </is>
      </c>
      <c r="M85" s="4" t="inlineStr">
        <is>
          <t xml:space="preserve"> </t>
        </is>
      </c>
      <c r="N85" s="4" t="inlineStr">
        <is>
          <t xml:space="preserve"> </t>
        </is>
      </c>
      <c r="O85" s="4" t="inlineStr">
        <is>
          <t xml:space="preserve"> </t>
        </is>
      </c>
    </row>
    <row r="86">
      <c r="A86" s="4" t="inlineStr">
        <is>
          <t>Maximum | Unsecured Debt | 5.65% Senior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ovenant description secured recourse debt ratio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0" t="n">
        <v>0.5</v>
      </c>
      <c r="L88" s="4" t="inlineStr">
        <is>
          <t xml:space="preserve"> </t>
        </is>
      </c>
      <c r="M88" s="4" t="inlineStr">
        <is>
          <t xml:space="preserve"> </t>
        </is>
      </c>
      <c r="N88" s="4" t="inlineStr">
        <is>
          <t xml:space="preserve"> </t>
        </is>
      </c>
      <c r="O88" s="4" t="inlineStr">
        <is>
          <t xml:space="preserve"> </t>
        </is>
      </c>
    </row>
  </sheetData>
  <mergeCells count="3">
    <mergeCell ref="A1:A2"/>
    <mergeCell ref="B1:J1"/>
    <mergeCell ref="K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s>
  <sheetData>
    <row r="1">
      <c r="A1" s="1" t="inlineStr">
        <is>
          <t>Debt Obligations, net - Schedule of Debt Maturities (Details) - USD ($) $ in Thousands</t>
        </is>
      </c>
      <c r="C1" s="2" t="inlineStr">
        <is>
          <t>12 Months Ended</t>
        </is>
      </c>
    </row>
    <row r="2">
      <c r="C2" s="2" t="inlineStr">
        <is>
          <t>Dec. 31, 2024</t>
        </is>
      </c>
      <c r="D2" s="2" t="inlineStr">
        <is>
          <t>Dec. 31, 2023</t>
        </is>
      </c>
    </row>
    <row r="3">
      <c r="A3" s="3" t="inlineStr">
        <is>
          <t>Debt Instrument [Line Items]</t>
        </is>
      </c>
      <c r="C3" s="4" t="inlineStr">
        <is>
          <t xml:space="preserve"> </t>
        </is>
      </c>
      <c r="D3" s="4" t="inlineStr">
        <is>
          <t xml:space="preserve"> </t>
        </is>
      </c>
    </row>
    <row r="4">
      <c r="A4" s="4" t="inlineStr">
        <is>
          <t>2025</t>
        </is>
      </c>
      <c r="C4" s="7" t="n">
        <v>0</v>
      </c>
      <c r="D4" s="4" t="inlineStr">
        <is>
          <t xml:space="preserve"> </t>
        </is>
      </c>
    </row>
    <row r="5">
      <c r="A5" s="4" t="inlineStr">
        <is>
          <t>2026</t>
        </is>
      </c>
      <c r="C5" s="6" t="n">
        <v>0</v>
      </c>
      <c r="D5" s="4" t="inlineStr">
        <is>
          <t xml:space="preserve"> </t>
        </is>
      </c>
    </row>
    <row r="6">
      <c r="A6" s="4" t="inlineStr">
        <is>
          <t>2027</t>
        </is>
      </c>
      <c r="C6" s="6" t="n">
        <v>237000</v>
      </c>
      <c r="D6" s="4" t="inlineStr">
        <is>
          <t xml:space="preserve"> </t>
        </is>
      </c>
    </row>
    <row r="7">
      <c r="A7" s="4" t="inlineStr">
        <is>
          <t>2028</t>
        </is>
      </c>
      <c r="C7" s="6" t="n">
        <v>79193</v>
      </c>
      <c r="D7" s="4" t="inlineStr">
        <is>
          <t xml:space="preserve"> </t>
        </is>
      </c>
    </row>
    <row r="8">
      <c r="A8" s="4" t="inlineStr">
        <is>
          <t>2027</t>
        </is>
      </c>
      <c r="C8" s="6" t="n">
        <v>689000</v>
      </c>
      <c r="D8" s="4" t="inlineStr">
        <is>
          <t xml:space="preserve"> </t>
        </is>
      </c>
    </row>
    <row r="9">
      <c r="A9" s="4" t="inlineStr">
        <is>
          <t>Thereafter</t>
        </is>
      </c>
      <c r="C9" s="6" t="n">
        <v>3367124</v>
      </c>
      <c r="D9" s="4" t="inlineStr">
        <is>
          <t xml:space="preserve"> </t>
        </is>
      </c>
    </row>
    <row r="10">
      <c r="A10" s="4" t="inlineStr">
        <is>
          <t>Total principal maturities</t>
        </is>
      </c>
      <c r="C10" s="6" t="n">
        <v>4372317</v>
      </c>
      <c r="D10" s="7" t="n">
        <v>4096155</v>
      </c>
    </row>
    <row r="11">
      <c r="A11" s="4" t="inlineStr">
        <is>
          <t>Debt premium, discount and deferred financing costs, net</t>
        </is>
      </c>
      <c r="C11" s="6" t="n">
        <v>-54878</v>
      </c>
      <c r="D11" s="6" t="n">
        <v>-41790</v>
      </c>
    </row>
    <row r="12">
      <c r="A12" s="4" t="inlineStr">
        <is>
          <t>Total debt obligations, net</t>
        </is>
      </c>
      <c r="B12" s="4" t="inlineStr">
        <is>
          <t>[1]</t>
        </is>
      </c>
      <c r="C12" s="7" t="n">
        <v>4317439</v>
      </c>
      <c r="D12" s="6" t="n">
        <v>4054365</v>
      </c>
    </row>
    <row r="13">
      <c r="A13" s="4" t="inlineStr">
        <is>
          <t>Weighted average maturity of mortgages</t>
        </is>
      </c>
      <c r="C13" s="4" t="inlineStr">
        <is>
          <t>26 years 6 months</t>
        </is>
      </c>
      <c r="D13" s="4" t="inlineStr">
        <is>
          <t xml:space="preserve"> </t>
        </is>
      </c>
    </row>
    <row r="14">
      <c r="A14" s="4" t="inlineStr">
        <is>
          <t>Secured Debt</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2025</t>
        </is>
      </c>
      <c r="C16" s="7" t="n">
        <v>0</v>
      </c>
      <c r="D16" s="4" t="inlineStr">
        <is>
          <t xml:space="preserve"> </t>
        </is>
      </c>
    </row>
    <row r="17">
      <c r="A17" s="4" t="inlineStr">
        <is>
          <t>2026</t>
        </is>
      </c>
      <c r="C17" s="6" t="n">
        <v>0</v>
      </c>
      <c r="D17" s="4" t="inlineStr">
        <is>
          <t xml:space="preserve"> </t>
        </is>
      </c>
    </row>
    <row r="18">
      <c r="A18" s="4" t="inlineStr">
        <is>
          <t>2027</t>
        </is>
      </c>
      <c r="C18" s="6" t="n">
        <v>237000</v>
      </c>
      <c r="D18" s="4" t="inlineStr">
        <is>
          <t xml:space="preserve"> </t>
        </is>
      </c>
    </row>
    <row r="19">
      <c r="A19" s="4" t="inlineStr">
        <is>
          <t>2028</t>
        </is>
      </c>
      <c r="C19" s="6" t="n">
        <v>79193</v>
      </c>
      <c r="D19" s="4" t="inlineStr">
        <is>
          <t xml:space="preserve"> </t>
        </is>
      </c>
    </row>
    <row r="20">
      <c r="A20" s="4" t="inlineStr">
        <is>
          <t>2027</t>
        </is>
      </c>
      <c r="C20" s="6" t="n">
        <v>0</v>
      </c>
      <c r="D20" s="4" t="inlineStr">
        <is>
          <t xml:space="preserve"> </t>
        </is>
      </c>
    </row>
    <row r="21">
      <c r="A21" s="4" t="inlineStr">
        <is>
          <t>Thereafter</t>
        </is>
      </c>
      <c r="C21" s="6" t="n">
        <v>1181920</v>
      </c>
      <c r="D21" s="4" t="inlineStr">
        <is>
          <t xml:space="preserve"> </t>
        </is>
      </c>
    </row>
    <row r="22">
      <c r="A22" s="4" t="inlineStr">
        <is>
          <t>Total principal maturities</t>
        </is>
      </c>
      <c r="C22" s="6" t="n">
        <v>1498113</v>
      </c>
      <c r="D22" s="6" t="n">
        <v>1498113</v>
      </c>
    </row>
    <row r="23">
      <c r="A23" s="4" t="inlineStr">
        <is>
          <t>Debt premium, discount and deferred financing costs, net</t>
        </is>
      </c>
      <c r="C23" s="6" t="n">
        <v>-26231</v>
      </c>
      <c r="D23" s="4" t="inlineStr">
        <is>
          <t xml:space="preserve"> </t>
        </is>
      </c>
    </row>
    <row r="24">
      <c r="A24" s="4" t="inlineStr">
        <is>
          <t>Total debt obligations, net</t>
        </is>
      </c>
      <c r="C24" s="6" t="n">
        <v>1471882</v>
      </c>
      <c r="D24" s="4" t="inlineStr">
        <is>
          <t xml:space="preserve"> </t>
        </is>
      </c>
    </row>
    <row r="25">
      <c r="A25" s="4" t="inlineStr">
        <is>
          <t>Unsecured Debt</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2025</t>
        </is>
      </c>
      <c r="C27" s="6" t="n">
        <v>0</v>
      </c>
      <c r="D27" s="4" t="inlineStr">
        <is>
          <t xml:space="preserve"> </t>
        </is>
      </c>
    </row>
    <row r="28">
      <c r="A28" s="4" t="inlineStr">
        <is>
          <t>2026</t>
        </is>
      </c>
      <c r="C28" s="6" t="n">
        <v>0</v>
      </c>
      <c r="D28" s="4" t="inlineStr">
        <is>
          <t xml:space="preserve"> </t>
        </is>
      </c>
    </row>
    <row r="29">
      <c r="A29" s="4" t="inlineStr">
        <is>
          <t>2027</t>
        </is>
      </c>
      <c r="C29" s="6" t="n">
        <v>0</v>
      </c>
      <c r="D29" s="4" t="inlineStr">
        <is>
          <t xml:space="preserve"> </t>
        </is>
      </c>
    </row>
    <row r="30">
      <c r="A30" s="4" t="inlineStr">
        <is>
          <t>2028</t>
        </is>
      </c>
      <c r="C30" s="6" t="n">
        <v>0</v>
      </c>
      <c r="D30" s="4" t="inlineStr">
        <is>
          <t xml:space="preserve"> </t>
        </is>
      </c>
    </row>
    <row r="31">
      <c r="A31" s="4" t="inlineStr">
        <is>
          <t>2027</t>
        </is>
      </c>
      <c r="C31" s="6" t="n">
        <v>689000</v>
      </c>
      <c r="D31" s="4" t="inlineStr">
        <is>
          <t xml:space="preserve"> </t>
        </is>
      </c>
    </row>
    <row r="32">
      <c r="A32" s="4" t="inlineStr">
        <is>
          <t>Thereafter</t>
        </is>
      </c>
      <c r="C32" s="6" t="n">
        <v>2185204</v>
      </c>
      <c r="D32" s="4" t="inlineStr">
        <is>
          <t xml:space="preserve"> </t>
        </is>
      </c>
    </row>
    <row r="33">
      <c r="A33" s="4" t="inlineStr">
        <is>
          <t>Total principal maturities</t>
        </is>
      </c>
      <c r="C33" s="6" t="n">
        <v>2874204</v>
      </c>
      <c r="D33" s="7" t="n">
        <v>2598042</v>
      </c>
    </row>
    <row r="34">
      <c r="A34" s="4" t="inlineStr">
        <is>
          <t>Debt premium, discount and deferred financing costs, net</t>
        </is>
      </c>
      <c r="C34" s="6" t="n">
        <v>-28647</v>
      </c>
      <c r="D34" s="4" t="inlineStr">
        <is>
          <t xml:space="preserve"> </t>
        </is>
      </c>
    </row>
    <row r="35">
      <c r="A35" s="4" t="inlineStr">
        <is>
          <t>Total debt obligations, net</t>
        </is>
      </c>
      <c r="C35" s="7" t="n">
        <v>2845557</v>
      </c>
      <c r="D35" s="4" t="inlineStr">
        <is>
          <t xml:space="preserve"> </t>
        </is>
      </c>
    </row>
    <row r="36"/>
    <row r="37">
      <c r="A37" s="4" t="inlineStr">
        <is>
          <t>[1] Refer to Note 2 for details on the Company’s consolidated variable interest entities ("VIEs").</t>
        </is>
      </c>
    </row>
  </sheetData>
  <mergeCells count="3">
    <mergeCell ref="A1:B2"/>
    <mergeCell ref="A36:C36"/>
    <mergeCell ref="A37:C3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Commitments and Contingencies - Lease Commitments (Details) - USD ($) $ in Thousands</t>
        </is>
      </c>
      <c r="B1" s="2" t="inlineStr">
        <is>
          <t>9 Months Ended</t>
        </is>
      </c>
      <c r="C1" s="2" t="inlineStr">
        <is>
          <t>12 Months Ended</t>
        </is>
      </c>
    </row>
    <row r="2">
      <c r="B2" s="2" t="inlineStr">
        <is>
          <t>Dec. 31, 2023</t>
        </is>
      </c>
      <c r="C2" s="2" t="inlineStr">
        <is>
          <t>Dec. 31, 2024</t>
        </is>
      </c>
    </row>
    <row r="3">
      <c r="A3" s="3" t="inlineStr">
        <is>
          <t>Operating leases</t>
        </is>
      </c>
      <c r="B3" s="4" t="inlineStr">
        <is>
          <t xml:space="preserve"> </t>
        </is>
      </c>
      <c r="C3" s="4" t="inlineStr">
        <is>
          <t xml:space="preserve"> </t>
        </is>
      </c>
    </row>
    <row r="4">
      <c r="A4" s="4" t="inlineStr">
        <is>
          <t>2025</t>
        </is>
      </c>
      <c r="B4" s="4" t="inlineStr">
        <is>
          <t xml:space="preserve"> </t>
        </is>
      </c>
      <c r="C4" s="7" t="n">
        <v>6223</v>
      </c>
    </row>
    <row r="5">
      <c r="A5" s="4" t="inlineStr">
        <is>
          <t>2026</t>
        </is>
      </c>
      <c r="B5" s="4" t="inlineStr">
        <is>
          <t xml:space="preserve"> </t>
        </is>
      </c>
      <c r="C5" s="6" t="n">
        <v>543</v>
      </c>
    </row>
    <row r="6">
      <c r="A6" s="4" t="inlineStr">
        <is>
          <t>2027</t>
        </is>
      </c>
      <c r="B6" s="4" t="inlineStr">
        <is>
          <t xml:space="preserve"> </t>
        </is>
      </c>
      <c r="C6" s="6" t="n">
        <v>543</v>
      </c>
    </row>
    <row r="7">
      <c r="A7" s="4" t="inlineStr">
        <is>
          <t>2028</t>
        </is>
      </c>
      <c r="B7" s="4" t="inlineStr">
        <is>
          <t xml:space="preserve"> </t>
        </is>
      </c>
      <c r="C7" s="6" t="n">
        <v>543</v>
      </c>
    </row>
    <row r="8">
      <c r="A8" s="4" t="inlineStr">
        <is>
          <t>2029</t>
        </is>
      </c>
      <c r="B8" s="4" t="inlineStr">
        <is>
          <t xml:space="preserve"> </t>
        </is>
      </c>
      <c r="C8" s="6" t="n">
        <v>543</v>
      </c>
    </row>
    <row r="9">
      <c r="A9" s="4" t="inlineStr">
        <is>
          <t>Thereafter</t>
        </is>
      </c>
      <c r="B9" s="4" t="inlineStr">
        <is>
          <t xml:space="preserve"> </t>
        </is>
      </c>
      <c r="C9" s="6" t="n">
        <v>7649</v>
      </c>
    </row>
    <row r="10">
      <c r="A10" s="4" t="inlineStr">
        <is>
          <t>Total undiscounted cash flows</t>
        </is>
      </c>
      <c r="B10" s="4" t="inlineStr">
        <is>
          <t xml:space="preserve"> </t>
        </is>
      </c>
      <c r="C10" s="6" t="n">
        <v>16044</v>
      </c>
    </row>
    <row r="11">
      <c r="A11" s="4" t="inlineStr">
        <is>
          <t>Present value discount</t>
        </is>
      </c>
      <c r="B11" s="4" t="inlineStr">
        <is>
          <t xml:space="preserve"> </t>
        </is>
      </c>
      <c r="C11" s="6" t="n">
        <v>-5670</v>
      </c>
    </row>
    <row r="12">
      <c r="A12" s="4" t="inlineStr">
        <is>
          <t>Lease liabilities</t>
        </is>
      </c>
      <c r="B12" s="7" t="n">
        <v>15751</v>
      </c>
      <c r="C12" s="7" t="n">
        <v>10374</v>
      </c>
    </row>
    <row r="13">
      <c r="A13" s="4" t="inlineStr">
        <is>
          <t>Operating leases discount rate. office leases (percent)</t>
        </is>
      </c>
      <c r="B13" s="4" t="inlineStr">
        <is>
          <t xml:space="preserve"> </t>
        </is>
      </c>
      <c r="C13" s="12" t="n">
        <v>0.056</v>
      </c>
    </row>
    <row r="14">
      <c r="A14" s="4" t="inlineStr">
        <is>
          <t>Operating leases, weighted average lease term (in years)</t>
        </is>
      </c>
      <c r="B14" s="4" t="inlineStr">
        <is>
          <t xml:space="preserve"> </t>
        </is>
      </c>
      <c r="C14" s="4" t="inlineStr">
        <is>
          <t>10 years 4 months 24 days</t>
        </is>
      </c>
    </row>
    <row r="15">
      <c r="A15" s="4" t="inlineStr">
        <is>
          <t>Operating lease payments</t>
        </is>
      </c>
      <c r="B15" s="7" t="n">
        <v>4300</v>
      </c>
      <c r="C15" s="7" t="n">
        <v>5700</v>
      </c>
    </row>
    <row r="16">
      <c r="A16" s="4" t="inlineStr">
        <is>
          <t>Annual amount due lessor for other property related payments other than rent</t>
        </is>
      </c>
      <c r="B16" s="4" t="inlineStr">
        <is>
          <t xml:space="preserve"> </t>
        </is>
      </c>
      <c r="C16" s="7" t="n">
        <v>5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funded and Other Commitments (Details) $ in Millions</t>
        </is>
      </c>
      <c r="B1" s="2" t="inlineStr">
        <is>
          <t>Dec. 31, 2024 USD ($)</t>
        </is>
      </c>
    </row>
    <row r="2">
      <c r="A2" s="3" t="inlineStr">
        <is>
          <t>Unfunded commitments</t>
        </is>
      </c>
      <c r="B2" s="4" t="inlineStr">
        <is>
          <t xml:space="preserve"> </t>
        </is>
      </c>
    </row>
    <row r="3">
      <c r="A3" s="4" t="inlineStr">
        <is>
          <t>Leasehold improvement allowance, unfunded, pending milestone achievement</t>
        </is>
      </c>
      <c r="B3" s="5" t="n">
        <v>46.2</v>
      </c>
    </row>
    <row r="4">
      <c r="A4" s="4" t="inlineStr">
        <is>
          <t>Future funding obligation, amount</t>
        </is>
      </c>
      <c r="B4" s="11" t="n">
        <v>150.3</v>
      </c>
    </row>
    <row r="5">
      <c r="A5" s="4" t="inlineStr">
        <is>
          <t>Performance-based commitments</t>
        </is>
      </c>
      <c r="B5" s="5" t="n">
        <v>11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4" customWidth="1" min="2" max="2"/>
    <col width="22" customWidth="1" min="3" max="3"/>
    <col width="22" customWidth="1" min="4" max="4"/>
  </cols>
  <sheetData>
    <row r="1">
      <c r="A1" s="1" t="inlineStr">
        <is>
          <t>Risk Management and Derivatives - Derivative Instruments (Details) $ in Thousands</t>
        </is>
      </c>
      <c r="B1" s="2" t="inlineStr">
        <is>
          <t>12 Months Ended</t>
        </is>
      </c>
    </row>
    <row r="2">
      <c r="B2" s="2" t="inlineStr">
        <is>
          <t>Dec. 31, 2024 USD ($) derivative DerivativeInstrument</t>
        </is>
      </c>
      <c r="C2" s="2" t="inlineStr">
        <is>
          <t>Dec. 31, 2023 USD ($)</t>
        </is>
      </c>
      <c r="D2" s="2" t="inlineStr">
        <is>
          <t>Dec. 31, 2022 USD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ross Asset</t>
        </is>
      </c>
      <c r="B4" s="7" t="n">
        <v>45439</v>
      </c>
      <c r="C4" s="7" t="n">
        <v>34864</v>
      </c>
      <c r="D4" s="4" t="inlineStr">
        <is>
          <t xml:space="preserve"> </t>
        </is>
      </c>
    </row>
    <row r="5">
      <c r="A5" s="4" t="inlineStr">
        <is>
          <t>Gross Liability</t>
        </is>
      </c>
      <c r="B5" s="4" t="inlineStr">
        <is>
          <t xml:space="preserve"> </t>
        </is>
      </c>
      <c r="C5" s="6" t="n">
        <v>2546</v>
      </c>
      <c r="D5" s="4" t="inlineStr">
        <is>
          <t xml:space="preserve"> </t>
        </is>
      </c>
    </row>
    <row r="6">
      <c r="A6" s="4" t="inlineStr">
        <is>
          <t>Unrealized gain (loss) on derivatives</t>
        </is>
      </c>
      <c r="B6" s="6" t="n">
        <v>56288</v>
      </c>
      <c r="C6" s="6" t="n">
        <v>13621</v>
      </c>
      <c r="D6" s="7" t="n">
        <v>40373</v>
      </c>
    </row>
    <row r="7">
      <c r="A7" s="4" t="inlineStr">
        <is>
          <t>Cash flow hedge gain (loss) to be reclassified within twelve months</t>
        </is>
      </c>
      <c r="B7" s="7" t="n">
        <v>900</v>
      </c>
      <c r="C7" s="4" t="inlineStr">
        <is>
          <t xml:space="preserve"> </t>
        </is>
      </c>
      <c r="D7" s="4" t="inlineStr">
        <is>
          <t xml:space="preserve"> </t>
        </is>
      </c>
    </row>
    <row r="8">
      <c r="A8" s="4" t="inlineStr">
        <is>
          <t>Interest rate swap</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Number of interest rate swap derivatives | derivative</t>
        </is>
      </c>
      <c r="B10" s="6" t="n">
        <v>2</v>
      </c>
      <c r="C10" s="4" t="inlineStr">
        <is>
          <t xml:space="preserve"> </t>
        </is>
      </c>
      <c r="D10" s="4" t="inlineStr">
        <is>
          <t xml:space="preserve"> </t>
        </is>
      </c>
    </row>
    <row r="11">
      <c r="A11" s="4" t="inlineStr">
        <is>
          <t>Derivative notional amount</t>
        </is>
      </c>
      <c r="B11" s="7" t="n">
        <v>500000</v>
      </c>
      <c r="C11" s="4" t="inlineStr">
        <is>
          <t xml:space="preserve"> </t>
        </is>
      </c>
      <c r="D11" s="4" t="inlineStr">
        <is>
          <t xml:space="preserve"> </t>
        </is>
      </c>
    </row>
    <row r="12">
      <c r="A12" s="4" t="inlineStr">
        <is>
          <t>Settlement of interest rate hedges</t>
        </is>
      </c>
      <c r="B12" s="6" t="n">
        <v>32100</v>
      </c>
      <c r="C12" s="6" t="n">
        <v>11400</v>
      </c>
      <c r="D12" s="7" t="n">
        <v>11000</v>
      </c>
    </row>
    <row r="13">
      <c r="A13" s="4" t="inlineStr">
        <is>
          <t>Interest rate swap | Deferred expenses and other assets, net</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Gross Asset</t>
        </is>
      </c>
      <c r="B15" s="6" t="n">
        <v>45439</v>
      </c>
      <c r="C15" s="6" t="n">
        <v>34864</v>
      </c>
      <c r="D15" s="4" t="inlineStr">
        <is>
          <t xml:space="preserve"> </t>
        </is>
      </c>
    </row>
    <row r="16">
      <c r="A16" s="4" t="inlineStr">
        <is>
          <t>Interest rate swap | Accounts payable, accrued expenses and other liabilities</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Gross Liability</t>
        </is>
      </c>
      <c r="B18" s="4" t="inlineStr">
        <is>
          <t xml:space="preserve"> </t>
        </is>
      </c>
      <c r="C18" s="7" t="n">
        <v>2546</v>
      </c>
      <c r="D18" s="4" t="inlineStr">
        <is>
          <t xml:space="preserve"> </t>
        </is>
      </c>
    </row>
    <row r="19">
      <c r="A19" s="4" t="inlineStr">
        <is>
          <t>Designated as Hedging Instrument</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Derivative notional amount</t>
        </is>
      </c>
      <c r="B21" s="7" t="n">
        <v>250000</v>
      </c>
      <c r="C21" s="4" t="inlineStr">
        <is>
          <t xml:space="preserve"> </t>
        </is>
      </c>
      <c r="D21" s="4" t="inlineStr">
        <is>
          <t xml:space="preserve"> </t>
        </is>
      </c>
    </row>
    <row r="22">
      <c r="A22" s="4" t="inlineStr">
        <is>
          <t>Number of derivative instruments held | DerivativeInstrument</t>
        </is>
      </c>
      <c r="B22" s="6" t="n">
        <v>2</v>
      </c>
      <c r="C22" s="4" t="inlineStr">
        <is>
          <t xml:space="preserve"> </t>
        </is>
      </c>
      <c r="D22" s="4" t="inlineStr">
        <is>
          <t xml:space="preserve"> </t>
        </is>
      </c>
    </row>
    <row r="23">
      <c r="A23" s="4" t="inlineStr">
        <is>
          <t>Hedging period</t>
        </is>
      </c>
      <c r="B23" s="4" t="inlineStr">
        <is>
          <t>30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80" customWidth="1" min="5" max="5"/>
    <col width="42" customWidth="1" min="6" max="6"/>
    <col width="46" customWidth="1" min="7" max="7"/>
    <col width="25" customWidth="1" min="8" max="8"/>
    <col width="50" customWidth="1" min="9" max="9"/>
    <col width="13" customWidth="1" min="10" max="10"/>
    <col width="13" customWidth="1" min="11" max="11"/>
  </cols>
  <sheetData>
    <row r="1">
      <c r="A1" s="1" t="inlineStr">
        <is>
          <t>Consolidated Statements of Changes in Equity - USD ($) $ in Thousands</t>
        </is>
      </c>
      <c r="C1" s="2" t="inlineStr">
        <is>
          <t>Common Stock</t>
        </is>
      </c>
      <c r="D1" s="2" t="inlineStr">
        <is>
          <t>Additional Paid-In Capital</t>
        </is>
      </c>
      <c r="E1" s="2" t="inlineStr">
        <is>
          <t>Retained Earnings / Accumulated (Deficit) Cumulative Effect, Period of Adoption, Adjustment</t>
        </is>
      </c>
      <c r="F1" s="2" t="inlineStr">
        <is>
          <t>Retained Earnings / Accumulated (Deficit)</t>
        </is>
      </c>
      <c r="G1" s="2" t="inlineStr">
        <is>
          <t>Accumulated Other Comprehensive Income (Loss)</t>
        </is>
      </c>
      <c r="H1" s="2" t="inlineStr">
        <is>
          <t>Noncontrolling Interests</t>
        </is>
      </c>
      <c r="I1" s="2" t="inlineStr">
        <is>
          <t>Cumulative Effect, Period of Adoption, Adjustment</t>
        </is>
      </c>
      <c r="J1" s="2" t="inlineStr">
        <is>
          <t>Total</t>
        </is>
      </c>
    </row>
    <row r="2">
      <c r="A2" s="3" t="inlineStr">
        <is>
          <t>Increase (Decrease) in Temporary Equity [Roll Forward]</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et income (los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647</v>
      </c>
    </row>
    <row r="4">
      <c r="A4" s="4" t="inlineStr">
        <is>
          <t>Contributions from noncontrolling interes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8829</v>
      </c>
    </row>
    <row r="5">
      <c r="A5" s="4" t="inlineStr">
        <is>
          <t>Distributions to noncontrolling interes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36</v>
      </c>
    </row>
    <row r="6">
      <c r="A6" s="4" t="inlineStr">
        <is>
          <t>Additional paid in capital attributable to redeemable noncontrolling interes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71</v>
      </c>
    </row>
    <row r="7">
      <c r="A7" s="4" t="inlineStr">
        <is>
          <t>Balance at the end of the period at Dec. 31, 2022</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9011</v>
      </c>
    </row>
    <row r="8">
      <c r="A8" s="4" t="inlineStr">
        <is>
          <t>Balance at the beginning of the period at Dec. 31, 2021</t>
        </is>
      </c>
      <c r="C8" s="7" t="n">
        <v>566</v>
      </c>
      <c r="D8" s="7" t="n">
        <v>1663324</v>
      </c>
      <c r="E8" s="4" t="inlineStr">
        <is>
          <t xml:space="preserve"> </t>
        </is>
      </c>
      <c r="F8" s="7" t="n">
        <v>59368</v>
      </c>
      <c r="G8" s="7" t="n">
        <v>-40980</v>
      </c>
      <c r="H8" s="7" t="n">
        <v>2924</v>
      </c>
      <c r="I8" s="4" t="inlineStr">
        <is>
          <t xml:space="preserve"> </t>
        </is>
      </c>
      <c r="J8" s="6" t="n">
        <v>1685202</v>
      </c>
    </row>
    <row r="9">
      <c r="A9" s="3" t="inlineStr">
        <is>
          <t>Increase (Decrease) in Stockholders' Equity [Roll Forwar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 (loss)</t>
        </is>
      </c>
      <c r="C10" s="4" t="inlineStr">
        <is>
          <t xml:space="preserve"> </t>
        </is>
      </c>
      <c r="D10" s="4" t="inlineStr">
        <is>
          <t xml:space="preserve"> </t>
        </is>
      </c>
      <c r="E10" s="4" t="inlineStr">
        <is>
          <t xml:space="preserve"> </t>
        </is>
      </c>
      <c r="F10" s="6" t="n">
        <v>135423</v>
      </c>
      <c r="G10" s="4" t="inlineStr">
        <is>
          <t xml:space="preserve"> </t>
        </is>
      </c>
      <c r="H10" s="6" t="n">
        <v>8614</v>
      </c>
      <c r="I10" s="4" t="inlineStr">
        <is>
          <t xml:space="preserve"> </t>
        </is>
      </c>
      <c r="J10" s="6" t="n">
        <v>144037</v>
      </c>
    </row>
    <row r="11">
      <c r="A11" s="4" t="inlineStr">
        <is>
          <t>Issuance of common stock, net / amortization</t>
        </is>
      </c>
      <c r="C11" s="6" t="n">
        <v>58</v>
      </c>
      <c r="D11" s="6" t="n">
        <v>323264</v>
      </c>
      <c r="E11" s="4" t="inlineStr">
        <is>
          <t xml:space="preserve"> </t>
        </is>
      </c>
      <c r="F11" s="4" t="inlineStr">
        <is>
          <t xml:space="preserve"> </t>
        </is>
      </c>
      <c r="G11" s="4" t="inlineStr">
        <is>
          <t xml:space="preserve"> </t>
        </is>
      </c>
      <c r="H11" s="6" t="n">
        <v>413</v>
      </c>
      <c r="I11" s="4" t="inlineStr">
        <is>
          <t xml:space="preserve"> </t>
        </is>
      </c>
      <c r="J11" s="6" t="n">
        <v>323735</v>
      </c>
    </row>
    <row r="12">
      <c r="A12" s="4" t="inlineStr">
        <is>
          <t>Dividends declared</t>
        </is>
      </c>
      <c r="C12" s="4" t="inlineStr">
        <is>
          <t xml:space="preserve"> </t>
        </is>
      </c>
      <c r="D12" s="4" t="inlineStr">
        <is>
          <t xml:space="preserve"> </t>
        </is>
      </c>
      <c r="E12" s="4" t="inlineStr">
        <is>
          <t xml:space="preserve"> </t>
        </is>
      </c>
      <c r="F12" s="6" t="n">
        <v>-43565</v>
      </c>
      <c r="G12" s="4" t="inlineStr">
        <is>
          <t xml:space="preserve"> </t>
        </is>
      </c>
      <c r="H12" s="4" t="inlineStr">
        <is>
          <t xml:space="preserve"> </t>
        </is>
      </c>
      <c r="I12" s="4" t="inlineStr">
        <is>
          <t xml:space="preserve"> </t>
        </is>
      </c>
      <c r="J12" s="6" t="n">
        <v>-43565</v>
      </c>
    </row>
    <row r="13">
      <c r="A13" s="4" t="inlineStr">
        <is>
          <t>Change in accumulated other comprehensive income (loss)</t>
        </is>
      </c>
      <c r="C13" s="4" t="inlineStr">
        <is>
          <t xml:space="preserve"> </t>
        </is>
      </c>
      <c r="D13" s="4" t="inlineStr">
        <is>
          <t xml:space="preserve"> </t>
        </is>
      </c>
      <c r="E13" s="4" t="inlineStr">
        <is>
          <t xml:space="preserve"> </t>
        </is>
      </c>
      <c r="F13" s="4" t="inlineStr">
        <is>
          <t xml:space="preserve"> </t>
        </is>
      </c>
      <c r="G13" s="6" t="n">
        <v>44261</v>
      </c>
      <c r="H13" s="4" t="inlineStr">
        <is>
          <t xml:space="preserve"> </t>
        </is>
      </c>
      <c r="I13" s="4" t="inlineStr">
        <is>
          <t xml:space="preserve"> </t>
        </is>
      </c>
      <c r="J13" s="6" t="n">
        <v>44261</v>
      </c>
    </row>
    <row r="14">
      <c r="A14" s="4" t="inlineStr">
        <is>
          <t>Contributions from noncontrolling interests</t>
        </is>
      </c>
      <c r="C14" s="4" t="inlineStr">
        <is>
          <t xml:space="preserve"> </t>
        </is>
      </c>
      <c r="D14" s="4" t="inlineStr">
        <is>
          <t xml:space="preserve"> </t>
        </is>
      </c>
      <c r="E14" s="4" t="inlineStr">
        <is>
          <t xml:space="preserve"> </t>
        </is>
      </c>
      <c r="F14" s="4" t="inlineStr">
        <is>
          <t xml:space="preserve"> </t>
        </is>
      </c>
      <c r="G14" s="4" t="inlineStr">
        <is>
          <t xml:space="preserve"> </t>
        </is>
      </c>
      <c r="H14" s="6" t="n">
        <v>18</v>
      </c>
      <c r="I14" s="4" t="inlineStr">
        <is>
          <t xml:space="preserve"> </t>
        </is>
      </c>
      <c r="J14" s="6" t="n">
        <v>18</v>
      </c>
    </row>
    <row r="15">
      <c r="A15" s="4" t="inlineStr">
        <is>
          <t>Distributions to noncontrolling interests</t>
        </is>
      </c>
      <c r="C15" s="4" t="inlineStr">
        <is>
          <t xml:space="preserve"> </t>
        </is>
      </c>
      <c r="D15" s="4" t="inlineStr">
        <is>
          <t xml:space="preserve"> </t>
        </is>
      </c>
      <c r="E15" s="4" t="inlineStr">
        <is>
          <t xml:space="preserve"> </t>
        </is>
      </c>
      <c r="F15" s="4" t="inlineStr">
        <is>
          <t xml:space="preserve"> </t>
        </is>
      </c>
      <c r="G15" s="4" t="inlineStr">
        <is>
          <t xml:space="preserve"> </t>
        </is>
      </c>
      <c r="H15" s="6" t="n">
        <v>-7913</v>
      </c>
      <c r="I15" s="4" t="inlineStr">
        <is>
          <t xml:space="preserve"> </t>
        </is>
      </c>
      <c r="J15" s="6" t="n">
        <v>-7913</v>
      </c>
    </row>
    <row r="16">
      <c r="A16" s="4" t="inlineStr">
        <is>
          <t>Additional paid in capital attributable to noncontrolling interests</t>
        </is>
      </c>
      <c r="C16" s="4" t="inlineStr">
        <is>
          <t xml:space="preserve"> </t>
        </is>
      </c>
      <c r="D16" s="6" t="n">
        <v>-171</v>
      </c>
      <c r="E16" s="4" t="inlineStr">
        <is>
          <t xml:space="preserve"> </t>
        </is>
      </c>
      <c r="F16" s="4" t="inlineStr">
        <is>
          <t xml:space="preserve"> </t>
        </is>
      </c>
      <c r="G16" s="4" t="inlineStr">
        <is>
          <t xml:space="preserve"> </t>
        </is>
      </c>
      <c r="H16" s="4" t="inlineStr">
        <is>
          <t xml:space="preserve"> </t>
        </is>
      </c>
      <c r="I16" s="4" t="inlineStr">
        <is>
          <t xml:space="preserve"> </t>
        </is>
      </c>
      <c r="J16" s="6" t="n">
        <v>-171</v>
      </c>
    </row>
    <row r="17">
      <c r="A17" s="4" t="inlineStr">
        <is>
          <t>Balance at the end of the period at Dec. 31, 2022</t>
        </is>
      </c>
      <c r="C17" s="6" t="n">
        <v>624</v>
      </c>
      <c r="D17" s="6" t="n">
        <v>1986417</v>
      </c>
      <c r="E17" s="7" t="n">
        <v>-640</v>
      </c>
      <c r="F17" s="6" t="n">
        <v>151226</v>
      </c>
      <c r="G17" s="6" t="n">
        <v>3281</v>
      </c>
      <c r="H17" s="6" t="n">
        <v>4056</v>
      </c>
      <c r="I17" s="7" t="n">
        <v>-640</v>
      </c>
      <c r="J17" s="6" t="n">
        <v>2145604</v>
      </c>
    </row>
    <row r="18">
      <c r="A18" s="4" t="inlineStr">
        <is>
          <t>Balance at the end of the period at Dec. 31, 2023</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9011</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t>
        </is>
      </c>
      <c r="C20" s="4" t="inlineStr">
        <is>
          <t xml:space="preserve"> </t>
        </is>
      </c>
      <c r="D20" s="4" t="inlineStr">
        <is>
          <t xml:space="preserve"> </t>
        </is>
      </c>
      <c r="E20" s="4" t="inlineStr">
        <is>
          <t xml:space="preserve"> </t>
        </is>
      </c>
      <c r="F20" s="6" t="n">
        <v>-54973</v>
      </c>
      <c r="G20" s="4" t="inlineStr">
        <is>
          <t xml:space="preserve"> </t>
        </is>
      </c>
      <c r="H20" s="6" t="n">
        <v>408</v>
      </c>
      <c r="I20" s="4" t="inlineStr">
        <is>
          <t xml:space="preserve"> </t>
        </is>
      </c>
      <c r="J20" s="6" t="n">
        <v>-54565</v>
      </c>
    </row>
    <row r="21">
      <c r="A21" s="4" t="inlineStr">
        <is>
          <t>Issuance of common stock, net / amortization</t>
        </is>
      </c>
      <c r="C21" s="6" t="n">
        <v>75</v>
      </c>
      <c r="D21" s="6" t="n">
        <v>163749</v>
      </c>
      <c r="E21" s="4" t="inlineStr">
        <is>
          <t xml:space="preserve"> </t>
        </is>
      </c>
      <c r="F21" s="4" t="inlineStr">
        <is>
          <t xml:space="preserve"> </t>
        </is>
      </c>
      <c r="G21" s="4" t="inlineStr">
        <is>
          <t xml:space="preserve"> </t>
        </is>
      </c>
      <c r="H21" s="6" t="n">
        <v>1467</v>
      </c>
      <c r="I21" s="4" t="inlineStr">
        <is>
          <t xml:space="preserve"> </t>
        </is>
      </c>
      <c r="J21" s="6" t="n">
        <v>165291</v>
      </c>
    </row>
    <row r="22">
      <c r="A22" s="4" t="inlineStr">
        <is>
          <t>Dividends declared</t>
        </is>
      </c>
      <c r="C22" s="4" t="inlineStr">
        <is>
          <t xml:space="preserve"> </t>
        </is>
      </c>
      <c r="D22" s="4" t="inlineStr">
        <is>
          <t xml:space="preserve"> </t>
        </is>
      </c>
      <c r="E22" s="4" t="inlineStr">
        <is>
          <t xml:space="preserve"> </t>
        </is>
      </c>
      <c r="F22" s="6" t="n">
        <v>-48033</v>
      </c>
      <c r="G22" s="4" t="inlineStr">
        <is>
          <t xml:space="preserve"> </t>
        </is>
      </c>
      <c r="H22" s="4" t="inlineStr">
        <is>
          <t xml:space="preserve"> </t>
        </is>
      </c>
      <c r="I22" s="4" t="inlineStr">
        <is>
          <t xml:space="preserve"> </t>
        </is>
      </c>
      <c r="J22" s="6" t="n">
        <v>-48033</v>
      </c>
    </row>
    <row r="23">
      <c r="A23" s="4" t="inlineStr">
        <is>
          <t>Change in accumulated other comprehensive income (loss)</t>
        </is>
      </c>
      <c r="C23" s="4" t="inlineStr">
        <is>
          <t xml:space="preserve"> </t>
        </is>
      </c>
      <c r="D23" s="4" t="inlineStr">
        <is>
          <t xml:space="preserve"> </t>
        </is>
      </c>
      <c r="E23" s="4" t="inlineStr">
        <is>
          <t xml:space="preserve"> </t>
        </is>
      </c>
      <c r="F23" s="4" t="inlineStr">
        <is>
          <t xml:space="preserve"> </t>
        </is>
      </c>
      <c r="G23" s="6" t="n">
        <v>-4618</v>
      </c>
      <c r="H23" s="4" t="inlineStr">
        <is>
          <t xml:space="preserve"> </t>
        </is>
      </c>
      <c r="I23" s="4" t="inlineStr">
        <is>
          <t xml:space="preserve"> </t>
        </is>
      </c>
      <c r="J23" s="6" t="n">
        <v>-4618</v>
      </c>
    </row>
    <row r="24">
      <c r="A24" s="4" t="inlineStr">
        <is>
          <t>Contributions from noncontrolling interests</t>
        </is>
      </c>
      <c r="C24" s="4" t="inlineStr">
        <is>
          <t xml:space="preserve"> </t>
        </is>
      </c>
      <c r="D24" s="6" t="n">
        <v>-1443</v>
      </c>
      <c r="E24" s="4" t="inlineStr">
        <is>
          <t xml:space="preserve"> </t>
        </is>
      </c>
      <c r="F24" s="4" t="inlineStr">
        <is>
          <t xml:space="preserve"> </t>
        </is>
      </c>
      <c r="G24" s="4" t="inlineStr">
        <is>
          <t xml:space="preserve"> </t>
        </is>
      </c>
      <c r="H24" s="6" t="n">
        <v>40132</v>
      </c>
      <c r="I24" s="4" t="inlineStr">
        <is>
          <t xml:space="preserve"> </t>
        </is>
      </c>
      <c r="J24" s="6" t="n">
        <v>38689</v>
      </c>
    </row>
    <row r="25">
      <c r="A25" s="4" t="inlineStr">
        <is>
          <t>Distributions to noncontrolling interests</t>
        </is>
      </c>
      <c r="C25" s="4" t="inlineStr">
        <is>
          <t xml:space="preserve"> </t>
        </is>
      </c>
      <c r="D25" s="4" t="inlineStr">
        <is>
          <t xml:space="preserve"> </t>
        </is>
      </c>
      <c r="E25" s="4" t="inlineStr">
        <is>
          <t xml:space="preserve"> </t>
        </is>
      </c>
      <c r="F25" s="4" t="inlineStr">
        <is>
          <t xml:space="preserve"> </t>
        </is>
      </c>
      <c r="G25" s="4" t="inlineStr">
        <is>
          <t xml:space="preserve"> </t>
        </is>
      </c>
      <c r="H25" s="6" t="n">
        <v>-651</v>
      </c>
      <c r="I25" s="4" t="inlineStr">
        <is>
          <t xml:space="preserve"> </t>
        </is>
      </c>
      <c r="J25" s="6" t="n">
        <v>-651</v>
      </c>
    </row>
    <row r="26">
      <c r="A26" s="4" t="inlineStr">
        <is>
          <t>Merger consideration (refer to Note 1 and Note 3)</t>
        </is>
      </c>
      <c r="C26" s="6" t="n">
        <v>12</v>
      </c>
      <c r="D26" s="6" t="n">
        <v>35576</v>
      </c>
      <c r="E26" s="4" t="inlineStr">
        <is>
          <t xml:space="preserve"> </t>
        </is>
      </c>
      <c r="F26" s="4" t="inlineStr">
        <is>
          <t xml:space="preserve"> </t>
        </is>
      </c>
      <c r="G26" s="4" t="inlineStr">
        <is>
          <t xml:space="preserve"> </t>
        </is>
      </c>
      <c r="H26" s="4" t="inlineStr">
        <is>
          <t xml:space="preserve"> </t>
        </is>
      </c>
      <c r="I26" s="4" t="inlineStr">
        <is>
          <t xml:space="preserve"> </t>
        </is>
      </c>
      <c r="J26" s="6" t="n">
        <v>35588</v>
      </c>
    </row>
    <row r="27">
      <c r="A27" s="4" t="inlineStr">
        <is>
          <t>Balance at the end of the period at Dec. 31, 2023</t>
        </is>
      </c>
      <c r="C27" s="6" t="n">
        <v>711</v>
      </c>
      <c r="D27" s="6" t="n">
        <v>2184299</v>
      </c>
      <c r="E27" s="4" t="inlineStr">
        <is>
          <t xml:space="preserve"> </t>
        </is>
      </c>
      <c r="F27" s="6" t="n">
        <v>47580</v>
      </c>
      <c r="G27" s="6" t="n">
        <v>-1337</v>
      </c>
      <c r="H27" s="6" t="n">
        <v>45412</v>
      </c>
      <c r="I27" s="4" t="inlineStr">
        <is>
          <t xml:space="preserve"> </t>
        </is>
      </c>
      <c r="J27" s="6" t="n">
        <v>2276665</v>
      </c>
      <c r="K27" s="4" t="inlineStr">
        <is>
          <t>[1]</t>
        </is>
      </c>
    </row>
    <row r="28">
      <c r="A28" s="3" t="inlineStr">
        <is>
          <t>Increase (Decrease) in Temporary Equity [Roll Forwar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 (los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76</v>
      </c>
    </row>
    <row r="30">
      <c r="A30" s="4" t="inlineStr">
        <is>
          <t>Redemption of noncontrolling interes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8435</v>
      </c>
    </row>
    <row r="31">
      <c r="A31" s="3" t="inlineStr">
        <is>
          <t>Increase (Decrease) in Stockholders' Equity [Roll Forwar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come (loss)</t>
        </is>
      </c>
      <c r="C32" s="4" t="inlineStr">
        <is>
          <t xml:space="preserve"> </t>
        </is>
      </c>
      <c r="D32" s="4" t="inlineStr">
        <is>
          <t xml:space="preserve"> </t>
        </is>
      </c>
      <c r="E32" s="4" t="inlineStr">
        <is>
          <t xml:space="preserve"> </t>
        </is>
      </c>
      <c r="F32" s="6" t="n">
        <v>105763</v>
      </c>
      <c r="G32" s="4" t="inlineStr">
        <is>
          <t xml:space="preserve"> </t>
        </is>
      </c>
      <c r="H32" s="6" t="n">
        <v>1428</v>
      </c>
      <c r="I32" s="4" t="inlineStr">
        <is>
          <t xml:space="preserve"> </t>
        </is>
      </c>
      <c r="J32" s="6" t="n">
        <v>107191</v>
      </c>
    </row>
    <row r="33">
      <c r="A33" s="4" t="inlineStr">
        <is>
          <t>Issuance of common stock, net / amortization</t>
        </is>
      </c>
      <c r="C33" s="6" t="n">
        <v>3</v>
      </c>
      <c r="D33" s="6" t="n">
        <v>10124</v>
      </c>
      <c r="E33" s="4" t="inlineStr">
        <is>
          <t xml:space="preserve"> </t>
        </is>
      </c>
      <c r="F33" s="4" t="inlineStr">
        <is>
          <t xml:space="preserve"> </t>
        </is>
      </c>
      <c r="G33" s="4" t="inlineStr">
        <is>
          <t xml:space="preserve"> </t>
        </is>
      </c>
      <c r="H33" s="6" t="n">
        <v>786</v>
      </c>
      <c r="I33" s="4" t="inlineStr">
        <is>
          <t xml:space="preserve"> </t>
        </is>
      </c>
      <c r="J33" s="6" t="n">
        <v>10913</v>
      </c>
    </row>
    <row r="34">
      <c r="A34" s="4" t="inlineStr">
        <is>
          <t>Dividends declared</t>
        </is>
      </c>
      <c r="C34" s="4" t="inlineStr">
        <is>
          <t xml:space="preserve"> </t>
        </is>
      </c>
      <c r="D34" s="4" t="inlineStr">
        <is>
          <t xml:space="preserve"> </t>
        </is>
      </c>
      <c r="E34" s="4" t="inlineStr">
        <is>
          <t xml:space="preserve"> </t>
        </is>
      </c>
      <c r="F34" s="6" t="n">
        <v>-50871</v>
      </c>
      <c r="G34" s="4" t="inlineStr">
        <is>
          <t xml:space="preserve"> </t>
        </is>
      </c>
      <c r="H34" s="4" t="inlineStr">
        <is>
          <t xml:space="preserve"> </t>
        </is>
      </c>
      <c r="I34" s="4" t="inlineStr">
        <is>
          <t xml:space="preserve"> </t>
        </is>
      </c>
      <c r="J34" s="6" t="n">
        <v>-50871</v>
      </c>
    </row>
    <row r="35">
      <c r="A35" s="4" t="inlineStr">
        <is>
          <t>Change in accumulated other comprehensive income (loss)</t>
        </is>
      </c>
      <c r="C35" s="4" t="inlineStr">
        <is>
          <t xml:space="preserve"> </t>
        </is>
      </c>
      <c r="D35" s="4" t="inlineStr">
        <is>
          <t xml:space="preserve"> </t>
        </is>
      </c>
      <c r="E35" s="4" t="inlineStr">
        <is>
          <t xml:space="preserve"> </t>
        </is>
      </c>
      <c r="F35" s="4" t="inlineStr">
        <is>
          <t xml:space="preserve"> </t>
        </is>
      </c>
      <c r="G35" s="6" t="n">
        <v>50329</v>
      </c>
      <c r="H35" s="4" t="inlineStr">
        <is>
          <t xml:space="preserve"> </t>
        </is>
      </c>
      <c r="I35" s="4" t="inlineStr">
        <is>
          <t xml:space="preserve"> </t>
        </is>
      </c>
      <c r="J35" s="6" t="n">
        <v>50329</v>
      </c>
    </row>
    <row r="36">
      <c r="A36" s="4" t="inlineStr">
        <is>
          <t>Contributions from noncontrolling interests</t>
        </is>
      </c>
      <c r="C36" s="4" t="inlineStr">
        <is>
          <t xml:space="preserve"> </t>
        </is>
      </c>
      <c r="D36" s="4" t="inlineStr">
        <is>
          <t xml:space="preserve"> </t>
        </is>
      </c>
      <c r="E36" s="4" t="inlineStr">
        <is>
          <t xml:space="preserve"> </t>
        </is>
      </c>
      <c r="F36" s="4" t="inlineStr">
        <is>
          <t xml:space="preserve"> </t>
        </is>
      </c>
      <c r="G36" s="4" t="inlineStr">
        <is>
          <t xml:space="preserve"> </t>
        </is>
      </c>
      <c r="H36" s="6" t="n">
        <v>29124</v>
      </c>
      <c r="I36" s="4" t="inlineStr">
        <is>
          <t xml:space="preserve"> </t>
        </is>
      </c>
      <c r="J36" s="6" t="n">
        <v>29124</v>
      </c>
    </row>
    <row r="37">
      <c r="A37" s="4" t="inlineStr">
        <is>
          <t>Distributions to noncontrolling interests</t>
        </is>
      </c>
      <c r="C37" s="4" t="inlineStr">
        <is>
          <t xml:space="preserve"> </t>
        </is>
      </c>
      <c r="D37" s="4" t="inlineStr">
        <is>
          <t xml:space="preserve"> </t>
        </is>
      </c>
      <c r="E37" s="4" t="inlineStr">
        <is>
          <t xml:space="preserve"> </t>
        </is>
      </c>
      <c r="F37" s="4" t="inlineStr">
        <is>
          <t xml:space="preserve"> </t>
        </is>
      </c>
      <c r="G37" s="4" t="inlineStr">
        <is>
          <t xml:space="preserve"> </t>
        </is>
      </c>
      <c r="H37" s="6" t="n">
        <v>-925</v>
      </c>
      <c r="I37" s="4" t="inlineStr">
        <is>
          <t xml:space="preserve"> </t>
        </is>
      </c>
      <c r="J37" s="6" t="n">
        <v>-925</v>
      </c>
    </row>
    <row r="38">
      <c r="A38" s="4" t="inlineStr">
        <is>
          <t>Acquisition of noncontrolling interest</t>
        </is>
      </c>
      <c r="C38" s="4" t="inlineStr">
        <is>
          <t xml:space="preserve"> </t>
        </is>
      </c>
      <c r="D38" s="6" t="n">
        <v>-2583</v>
      </c>
      <c r="E38" s="4" t="inlineStr">
        <is>
          <t xml:space="preserve"> </t>
        </is>
      </c>
      <c r="F38" s="4" t="inlineStr">
        <is>
          <t xml:space="preserve"> </t>
        </is>
      </c>
      <c r="G38" s="4" t="inlineStr">
        <is>
          <t xml:space="preserve"> </t>
        </is>
      </c>
      <c r="H38" s="6" t="n">
        <v>-45816</v>
      </c>
      <c r="I38" s="4" t="inlineStr">
        <is>
          <t xml:space="preserve"> </t>
        </is>
      </c>
      <c r="J38" s="6" t="n">
        <v>-48399</v>
      </c>
    </row>
    <row r="39">
      <c r="A39" s="4" t="inlineStr">
        <is>
          <t>Balance at the end of the period at Dec. 31, 2024</t>
        </is>
      </c>
      <c r="C39" s="7" t="n">
        <v>714</v>
      </c>
      <c r="D39" s="7" t="n">
        <v>2191840</v>
      </c>
      <c r="E39" s="4" t="inlineStr">
        <is>
          <t xml:space="preserve"> </t>
        </is>
      </c>
      <c r="F39" s="7" t="n">
        <v>102472</v>
      </c>
      <c r="G39" s="7" t="n">
        <v>48992</v>
      </c>
      <c r="H39" s="7" t="n">
        <v>30009</v>
      </c>
      <c r="I39" s="4" t="inlineStr">
        <is>
          <t xml:space="preserve"> </t>
        </is>
      </c>
      <c r="J39" s="7" t="n">
        <v>2374027</v>
      </c>
      <c r="K39" s="4" t="inlineStr">
        <is>
          <t>[1]</t>
        </is>
      </c>
    </row>
    <row r="40"/>
    <row r="41">
      <c r="A41" s="4" t="inlineStr">
        <is>
          <t>[1] Refer to Note 2 for details on the Company’s consolidated variable interest entities ("VIEs").</t>
        </is>
      </c>
    </row>
  </sheetData>
  <mergeCells count="4">
    <mergeCell ref="A1:B1"/>
    <mergeCell ref="J1:K1"/>
    <mergeCell ref="A40:J40"/>
    <mergeCell ref="A41:J4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isk Management and Derivatives - Derivative Instrument Gain (Loss) (Details) - USD ($) $ in Thousands</t>
        </is>
      </c>
      <c r="C1" s="2" t="inlineStr">
        <is>
          <t>12 Months Ended</t>
        </is>
      </c>
    </row>
    <row r="2">
      <c r="C2" s="2" t="inlineStr">
        <is>
          <t>Dec. 31, 2024</t>
        </is>
      </c>
      <c r="D2" s="2" t="inlineStr">
        <is>
          <t>Dec. 31, 2023</t>
        </is>
      </c>
      <c r="E2" s="2" t="inlineStr">
        <is>
          <t>Dec. 31, 2022</t>
        </is>
      </c>
    </row>
    <row r="3">
      <c r="A3" s="3" t="inlineStr">
        <is>
          <t>Derivative Instruments, Gain (Loss) [Line Items]</t>
        </is>
      </c>
      <c r="C3" s="4" t="inlineStr">
        <is>
          <t xml:space="preserve"> </t>
        </is>
      </c>
      <c r="D3" s="4" t="inlineStr">
        <is>
          <t xml:space="preserve"> </t>
        </is>
      </c>
      <c r="E3" s="4" t="inlineStr">
        <is>
          <t xml:space="preserve"> </t>
        </is>
      </c>
    </row>
    <row r="4">
      <c r="A4" s="4" t="inlineStr">
        <is>
          <t>Amount of Gain (Loss) Recognized in Accumulated Other Comprehensive Income</t>
        </is>
      </c>
      <c r="C4" s="7" t="n">
        <v>56288</v>
      </c>
      <c r="D4" s="7" t="n">
        <v>13621</v>
      </c>
      <c r="E4" s="7" t="n">
        <v>40373</v>
      </c>
    </row>
    <row r="5">
      <c r="A5" s="4" t="inlineStr">
        <is>
          <t>Amount of Gain (Loss) Reclassified from Accumulated Other Comprehensive Income into Earnings</t>
        </is>
      </c>
      <c r="B5" s="4" t="inlineStr">
        <is>
          <t>[1]</t>
        </is>
      </c>
      <c r="C5" s="6" t="n">
        <v>5959</v>
      </c>
      <c r="D5" s="6" t="n">
        <v>18239</v>
      </c>
      <c r="E5" s="6" t="n">
        <v>-3888</v>
      </c>
    </row>
    <row r="6">
      <c r="A6" s="4" t="inlineStr">
        <is>
          <t>Other income recognized due to hedge forecasted for permanent debt that did not occur</t>
        </is>
      </c>
      <c r="C6" s="4" t="inlineStr">
        <is>
          <t xml:space="preserve"> </t>
        </is>
      </c>
      <c r="D6" s="6" t="n">
        <v>15191</v>
      </c>
      <c r="E6" s="4" t="inlineStr">
        <is>
          <t xml:space="preserve"> </t>
        </is>
      </c>
    </row>
    <row r="7">
      <c r="A7" s="4" t="inlineStr">
        <is>
          <t>Designated as Hedging Instrument | Interest Expense | Interest rate swap</t>
        </is>
      </c>
      <c r="C7" s="4" t="inlineStr">
        <is>
          <t xml:space="preserve"> </t>
        </is>
      </c>
      <c r="D7" s="4" t="inlineStr">
        <is>
          <t xml:space="preserve"> </t>
        </is>
      </c>
      <c r="E7" s="4" t="inlineStr">
        <is>
          <t xml:space="preserve"> </t>
        </is>
      </c>
    </row>
    <row r="8">
      <c r="A8" s="3" t="inlineStr">
        <is>
          <t>Derivative Instruments, Gain (Loss) [Line Items]</t>
        </is>
      </c>
      <c r="C8" s="4" t="inlineStr">
        <is>
          <t xml:space="preserve"> </t>
        </is>
      </c>
      <c r="D8" s="4" t="inlineStr">
        <is>
          <t xml:space="preserve"> </t>
        </is>
      </c>
      <c r="E8" s="4" t="inlineStr">
        <is>
          <t xml:space="preserve"> </t>
        </is>
      </c>
    </row>
    <row r="9">
      <c r="A9" s="4" t="inlineStr">
        <is>
          <t>Amount of Gain (Loss) Recognized in Accumulated Other Comprehensive Income</t>
        </is>
      </c>
      <c r="C9" s="6" t="n">
        <v>56288</v>
      </c>
      <c r="D9" s="6" t="n">
        <v>13621</v>
      </c>
      <c r="E9" s="6" t="n">
        <v>40373</v>
      </c>
    </row>
    <row r="10">
      <c r="A10" s="4" t="inlineStr">
        <is>
          <t>Amount of Gain (Loss) Reclassified from Accumulated Other Comprehensive Income into Earnings</t>
        </is>
      </c>
      <c r="C10" s="7" t="n">
        <v>5959</v>
      </c>
      <c r="D10" s="6" t="n">
        <v>3048</v>
      </c>
      <c r="E10" s="7" t="n">
        <v>-3888</v>
      </c>
    </row>
    <row r="11">
      <c r="A11" s="4" t="inlineStr">
        <is>
          <t>Designated as Hedging Instrument | Other Income | Interest rate swap</t>
        </is>
      </c>
      <c r="C11" s="4" t="inlineStr">
        <is>
          <t xml:space="preserve"> </t>
        </is>
      </c>
      <c r="D11" s="4" t="inlineStr">
        <is>
          <t xml:space="preserve"> </t>
        </is>
      </c>
      <c r="E11" s="4" t="inlineStr">
        <is>
          <t xml:space="preserve"> </t>
        </is>
      </c>
    </row>
    <row r="12">
      <c r="A12" s="3" t="inlineStr">
        <is>
          <t>Derivative Instruments, Gain (Loss) [Line Items]</t>
        </is>
      </c>
      <c r="C12" s="4" t="inlineStr">
        <is>
          <t xml:space="preserve"> </t>
        </is>
      </c>
      <c r="D12" s="4" t="inlineStr">
        <is>
          <t xml:space="preserve"> </t>
        </is>
      </c>
      <c r="E12" s="4" t="inlineStr">
        <is>
          <t xml:space="preserve"> </t>
        </is>
      </c>
    </row>
    <row r="13">
      <c r="A13" s="4" t="inlineStr">
        <is>
          <t>Amount of Gain (Loss) Reclassified from Accumulated Other Comprehensive Income into Earnings</t>
        </is>
      </c>
      <c r="C13" s="4" t="inlineStr">
        <is>
          <t xml:space="preserve"> </t>
        </is>
      </c>
      <c r="D13" s="7" t="n">
        <v>15191</v>
      </c>
      <c r="E13" s="4" t="inlineStr">
        <is>
          <t xml:space="preserve"> </t>
        </is>
      </c>
    </row>
    <row r="14"/>
    <row r="15">
      <c r="A15" s="4" t="inlineStr">
        <is>
          <t>[1] During the year ended December 31, 2023, $15.2 million was reclassified to “Other income” in the Company’s consolidated statements of operations due to a hedge forecasted for permanent debt that did not occur (refer to Note 11).</t>
        </is>
      </c>
    </row>
  </sheetData>
  <mergeCells count="4">
    <mergeCell ref="A1:B2"/>
    <mergeCell ref="C1:E1"/>
    <mergeCell ref="A14:D14"/>
    <mergeCell ref="A15:D1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42" customWidth="1" min="2" max="2"/>
    <col width="31" customWidth="1" min="3" max="3"/>
    <col width="29" customWidth="1" min="4" max="4"/>
    <col width="32" customWidth="1" min="5" max="5"/>
    <col width="33" customWidth="1" min="6" max="6"/>
    <col width="46" customWidth="1" min="7" max="7"/>
    <col width="33" customWidth="1" min="8" max="8"/>
    <col width="33" customWidth="1" min="9" max="9"/>
    <col width="33" customWidth="1" min="10" max="10"/>
    <col width="21" customWidth="1" min="11" max="11"/>
  </cols>
  <sheetData>
    <row r="1">
      <c r="A1" s="1" t="inlineStr">
        <is>
          <t>Equity (Details) $ / shares in Units, $ in Millions</t>
        </is>
      </c>
      <c r="C1" s="2" t="inlineStr">
        <is>
          <t>1 Months Ended</t>
        </is>
      </c>
      <c r="G1" s="2" t="inlineStr">
        <is>
          <t>12 Months Ended</t>
        </is>
      </c>
    </row>
    <row r="2">
      <c r="B2" s="2" t="inlineStr">
        <is>
          <t>Mar. 31, 2023 USD ($) D $ / shares shares</t>
        </is>
      </c>
      <c r="C2" s="2" t="inlineStr">
        <is>
          <t>May 31, 2024 $ / shares shares</t>
        </is>
      </c>
      <c r="D2" s="2" t="inlineStr">
        <is>
          <t>Aug. 31, 2023 USD ($) shares</t>
        </is>
      </c>
      <c r="E2" s="2" t="inlineStr">
        <is>
          <t>Jun. 30, 2023 $ / shares shares</t>
        </is>
      </c>
      <c r="F2" s="2" t="inlineStr">
        <is>
          <t>Mar. 31, 2023 USD ($) $ / shares</t>
        </is>
      </c>
      <c r="G2" s="2" t="inlineStr">
        <is>
          <t>Dec. 31, 2024 USD ($) class $ / shares shares</t>
        </is>
      </c>
      <c r="H2" s="2" t="inlineStr">
        <is>
          <t>Dec. 31, 2023 USD ($) $ / shares</t>
        </is>
      </c>
      <c r="I2" s="2" t="inlineStr">
        <is>
          <t>Dec. 31, 2022 USD ($) $ / shares</t>
        </is>
      </c>
      <c r="J2" s="2" t="inlineStr">
        <is>
          <t>Apr. 30, 2023 USD ($) $ / shares</t>
        </is>
      </c>
      <c r="K2" s="2" t="inlineStr">
        <is>
          <t>Sep. 30, 2018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8" t="n">
        <v>0.01</v>
      </c>
      <c r="H4" s="8" t="n">
        <v>0.01</v>
      </c>
      <c r="I4" s="4" t="inlineStr">
        <is>
          <t xml:space="preserve"> </t>
        </is>
      </c>
      <c r="J4" s="8" t="n">
        <v>0.01</v>
      </c>
      <c r="K4" s="4" t="inlineStr">
        <is>
          <t xml:space="preserve"> </t>
        </is>
      </c>
    </row>
    <row r="5">
      <c r="A5" s="4" t="inlineStr">
        <is>
          <t>Number of classes of common stock | class</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c r="J5" s="4" t="inlineStr">
        <is>
          <t xml:space="preserve"> </t>
        </is>
      </c>
      <c r="K5" s="4" t="inlineStr">
        <is>
          <t xml:space="preserve"> </t>
        </is>
      </c>
    </row>
    <row r="6">
      <c r="A6" s="4" t="inlineStr">
        <is>
          <t>Cash dividends declared | $</t>
        </is>
      </c>
      <c r="B6" s="4" t="inlineStr">
        <is>
          <t xml:space="preserve"> </t>
        </is>
      </c>
      <c r="C6" s="4" t="inlineStr">
        <is>
          <t xml:space="preserve"> </t>
        </is>
      </c>
      <c r="D6" s="4" t="inlineStr">
        <is>
          <t xml:space="preserve"> </t>
        </is>
      </c>
      <c r="E6" s="4" t="inlineStr">
        <is>
          <t xml:space="preserve"> </t>
        </is>
      </c>
      <c r="F6" s="4" t="inlineStr">
        <is>
          <t xml:space="preserve"> </t>
        </is>
      </c>
      <c r="G6" s="5" t="n">
        <v>50.9</v>
      </c>
      <c r="H6" s="7" t="n">
        <v>48</v>
      </c>
      <c r="I6" s="5" t="n">
        <v>43.6</v>
      </c>
      <c r="J6" s="4" t="inlineStr">
        <is>
          <t xml:space="preserve"> </t>
        </is>
      </c>
      <c r="K6" s="4" t="inlineStr">
        <is>
          <t xml:space="preserve"> </t>
        </is>
      </c>
    </row>
    <row r="7">
      <c r="A7" s="4" t="inlineStr">
        <is>
          <t>Dividends declared, per share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9" t="n">
        <v>0.708</v>
      </c>
      <c r="H7" s="9" t="n">
        <v>0.708</v>
      </c>
      <c r="I7" s="9" t="n">
        <v>0.701</v>
      </c>
      <c r="J7" s="4" t="inlineStr">
        <is>
          <t xml:space="preserve"> </t>
        </is>
      </c>
      <c r="K7" s="4" t="inlineStr">
        <is>
          <t xml:space="preserve"> </t>
        </is>
      </c>
    </row>
    <row r="8">
      <c r="A8" s="4" t="inlineStr">
        <is>
          <t>Award 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4 years</t>
        </is>
      </c>
      <c r="H8" s="4" t="inlineStr">
        <is>
          <t xml:space="preserve"> </t>
        </is>
      </c>
      <c r="I8" s="4" t="inlineStr">
        <is>
          <t xml:space="preserve"> </t>
        </is>
      </c>
      <c r="J8" s="4" t="inlineStr">
        <is>
          <t xml:space="preserve"> </t>
        </is>
      </c>
      <c r="K8" s="4" t="inlineStr">
        <is>
          <t xml:space="preserve"> </t>
        </is>
      </c>
    </row>
    <row r="9">
      <c r="A9" s="4" t="inlineStr">
        <is>
          <t>Dividends, ordinary income amount, percent</t>
        </is>
      </c>
      <c r="B9" s="4" t="inlineStr">
        <is>
          <t xml:space="preserve"> </t>
        </is>
      </c>
      <c r="C9" s="4" t="inlineStr">
        <is>
          <t xml:space="preserve"> </t>
        </is>
      </c>
      <c r="D9" s="4" t="inlineStr">
        <is>
          <t xml:space="preserve"> </t>
        </is>
      </c>
      <c r="E9" s="4" t="inlineStr">
        <is>
          <t xml:space="preserve"> </t>
        </is>
      </c>
      <c r="F9" s="4" t="inlineStr">
        <is>
          <t xml:space="preserve"> </t>
        </is>
      </c>
      <c r="G9" s="15" t="n">
        <v>0.04795</v>
      </c>
      <c r="H9" s="4" t="inlineStr">
        <is>
          <t xml:space="preserve"> </t>
        </is>
      </c>
      <c r="I9" s="4" t="inlineStr">
        <is>
          <t xml:space="preserve"> </t>
        </is>
      </c>
      <c r="J9" s="4" t="inlineStr">
        <is>
          <t xml:space="preserve"> </t>
        </is>
      </c>
      <c r="K9" s="4" t="inlineStr">
        <is>
          <t xml:space="preserve"> </t>
        </is>
      </c>
    </row>
    <row r="10">
      <c r="A10" s="4" t="inlineStr">
        <is>
          <t>Dividends, return of capital for tax reporting, percent</t>
        </is>
      </c>
      <c r="B10" s="4" t="inlineStr">
        <is>
          <t xml:space="preserve"> </t>
        </is>
      </c>
      <c r="C10" s="4" t="inlineStr">
        <is>
          <t xml:space="preserve"> </t>
        </is>
      </c>
      <c r="D10" s="4" t="inlineStr">
        <is>
          <t xml:space="preserve"> </t>
        </is>
      </c>
      <c r="E10" s="4" t="inlineStr">
        <is>
          <t xml:space="preserve"> </t>
        </is>
      </c>
      <c r="F10" s="4" t="inlineStr">
        <is>
          <t xml:space="preserve"> </t>
        </is>
      </c>
      <c r="G10" s="15" t="n">
        <v>0.95205</v>
      </c>
      <c r="H10" s="4" t="inlineStr">
        <is>
          <t xml:space="preserve"> </t>
        </is>
      </c>
      <c r="I10" s="4" t="inlineStr">
        <is>
          <t xml:space="preserve"> </t>
        </is>
      </c>
      <c r="J10" s="4" t="inlineStr">
        <is>
          <t xml:space="preserve"> </t>
        </is>
      </c>
      <c r="K10" s="4" t="inlineStr">
        <is>
          <t xml:space="preserve"> </t>
        </is>
      </c>
    </row>
    <row r="11">
      <c r="A11" s="3" t="inlineStr">
        <is>
          <t>401(K)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mployer gross contributions | $</t>
        </is>
      </c>
      <c r="B12" s="4" t="inlineStr">
        <is>
          <t xml:space="preserve"> </t>
        </is>
      </c>
      <c r="C12" s="4" t="inlineStr">
        <is>
          <t xml:space="preserve"> </t>
        </is>
      </c>
      <c r="D12" s="4" t="inlineStr">
        <is>
          <t xml:space="preserve"> </t>
        </is>
      </c>
      <c r="E12" s="4" t="inlineStr">
        <is>
          <t xml:space="preserve"> </t>
        </is>
      </c>
      <c r="F12" s="4" t="inlineStr">
        <is>
          <t xml:space="preserve"> </t>
        </is>
      </c>
      <c r="G12" s="5" t="n">
        <v>0.7</v>
      </c>
      <c r="H12" s="4" t="inlineStr">
        <is>
          <t xml:space="preserve"> </t>
        </is>
      </c>
      <c r="I12" s="4" t="inlineStr">
        <is>
          <t xml:space="preserve"> </t>
        </is>
      </c>
      <c r="J12" s="4" t="inlineStr">
        <is>
          <t xml:space="preserve"> </t>
        </is>
      </c>
      <c r="K12" s="4" t="inlineStr">
        <is>
          <t xml:space="preserve"> </t>
        </is>
      </c>
    </row>
    <row r="13">
      <c r="A13" s="4" t="inlineStr">
        <is>
          <t>Public Offering and 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ffering costs | $</t>
        </is>
      </c>
      <c r="B15" s="4" t="inlineStr">
        <is>
          <t xml:space="preserve"> </t>
        </is>
      </c>
      <c r="C15" s="4" t="inlineStr">
        <is>
          <t xml:space="preserve"> </t>
        </is>
      </c>
      <c r="D15" s="5" t="n">
        <v>6.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stock transaction | $</t>
        </is>
      </c>
      <c r="B18" s="4" t="inlineStr">
        <is>
          <t xml:space="preserve"> </t>
        </is>
      </c>
      <c r="C18" s="4" t="inlineStr">
        <is>
          <t xml:space="preserve"> </t>
        </is>
      </c>
      <c r="D18" s="5" t="n">
        <v>139.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issued (in shares)</t>
        </is>
      </c>
      <c r="B19" s="4" t="inlineStr">
        <is>
          <t xml:space="preserve"> </t>
        </is>
      </c>
      <c r="C19" s="4" t="inlineStr">
        <is>
          <t xml:space="preserve"> </t>
        </is>
      </c>
      <c r="D19" s="6" t="n">
        <v>6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SD Partners |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private placement offering | $</t>
        </is>
      </c>
      <c r="B22" s="4" t="inlineStr">
        <is>
          <t xml:space="preserve"> </t>
        </is>
      </c>
      <c r="C22" s="4" t="inlineStr">
        <is>
          <t xml:space="preserve"> </t>
        </is>
      </c>
      <c r="D22" s="5" t="n">
        <v>12.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issued (in shares)</t>
        </is>
      </c>
      <c r="B23" s="4" t="inlineStr">
        <is>
          <t xml:space="preserve"> </t>
        </is>
      </c>
      <c r="C23" s="4" t="inlineStr">
        <is>
          <t xml:space="preserve"> </t>
        </is>
      </c>
      <c r="D23" s="6" t="n">
        <v>59998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401(K)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mployer match as a percentage of participant's contributions</t>
        </is>
      </c>
      <c r="B26" s="4" t="inlineStr">
        <is>
          <t xml:space="preserve"> </t>
        </is>
      </c>
      <c r="C26" s="4" t="inlineStr">
        <is>
          <t xml:space="preserve"> </t>
        </is>
      </c>
      <c r="D26" s="4" t="inlineStr">
        <is>
          <t xml:space="preserve"> </t>
        </is>
      </c>
      <c r="E26" s="4" t="inlineStr">
        <is>
          <t xml:space="preserve"> </t>
        </is>
      </c>
      <c r="F26" s="4" t="inlineStr">
        <is>
          <t xml:space="preserve"> </t>
        </is>
      </c>
      <c r="G26" s="10" t="n">
        <v>0.5</v>
      </c>
      <c r="H26" s="4" t="inlineStr">
        <is>
          <t xml:space="preserve"> </t>
        </is>
      </c>
      <c r="I26" s="4" t="inlineStr">
        <is>
          <t xml:space="preserve"> </t>
        </is>
      </c>
      <c r="J26" s="4" t="inlineStr">
        <is>
          <t xml:space="preserve"> </t>
        </is>
      </c>
      <c r="K26" s="4" t="inlineStr">
        <is>
          <t xml:space="preserve"> </t>
        </is>
      </c>
    </row>
    <row r="27">
      <c r="A27" s="4" t="inlineStr">
        <is>
          <t>Maximum employer match as a percent of employee's compensation</t>
        </is>
      </c>
      <c r="B27" s="4" t="inlineStr">
        <is>
          <t xml:space="preserve"> </t>
        </is>
      </c>
      <c r="C27" s="4" t="inlineStr">
        <is>
          <t xml:space="preserve"> </t>
        </is>
      </c>
      <c r="D27" s="4" t="inlineStr">
        <is>
          <t xml:space="preserve"> </t>
        </is>
      </c>
      <c r="E27" s="4" t="inlineStr">
        <is>
          <t xml:space="preserve"> </t>
        </is>
      </c>
      <c r="F27" s="4" t="inlineStr">
        <is>
          <t xml:space="preserve"> </t>
        </is>
      </c>
      <c r="G27" s="10" t="n">
        <v>0.1</v>
      </c>
      <c r="H27" s="4" t="inlineStr">
        <is>
          <t xml:space="preserve"> </t>
        </is>
      </c>
      <c r="I27" s="4" t="inlineStr">
        <is>
          <t xml:space="preserve"> </t>
        </is>
      </c>
      <c r="J27" s="4" t="inlineStr">
        <is>
          <t xml:space="preserve"> </t>
        </is>
      </c>
      <c r="K27" s="4" t="inlineStr">
        <is>
          <t xml:space="preserve"> </t>
        </is>
      </c>
    </row>
    <row r="28">
      <c r="A28" s="4" t="inlineStr">
        <is>
          <t>Maximum | Primary sales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gregate sales pric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300</v>
      </c>
      <c r="K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401(K)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ength of continuous service required for eligi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 months</t>
        </is>
      </c>
      <c r="H33" s="4" t="inlineStr">
        <is>
          <t xml:space="preserve"> </t>
        </is>
      </c>
      <c r="I33" s="4" t="inlineStr">
        <is>
          <t xml:space="preserve"> </t>
        </is>
      </c>
      <c r="J33" s="4" t="inlineStr">
        <is>
          <t xml:space="preserve"> </t>
        </is>
      </c>
      <c r="K33" s="4" t="inlineStr">
        <is>
          <t xml:space="preserve"> </t>
        </is>
      </c>
    </row>
    <row r="34">
      <c r="A34" s="4" t="inlineStr">
        <is>
          <t>2009 Long Term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ggregate grant date fair value of awards granted during period | $</t>
        </is>
      </c>
      <c r="B36" s="4" t="inlineStr">
        <is>
          <t xml:space="preserve"> </t>
        </is>
      </c>
      <c r="C36" s="4" t="inlineStr">
        <is>
          <t xml:space="preserve"> </t>
        </is>
      </c>
      <c r="D36" s="4" t="inlineStr">
        <is>
          <t xml:space="preserve"> </t>
        </is>
      </c>
      <c r="E36" s="4" t="inlineStr">
        <is>
          <t xml:space="preserve"> </t>
        </is>
      </c>
      <c r="F36" s="7" t="n">
        <v>25</v>
      </c>
      <c r="G36" s="5" t="n">
        <v>8.9</v>
      </c>
      <c r="H36" s="4" t="inlineStr">
        <is>
          <t xml:space="preserve"> </t>
        </is>
      </c>
      <c r="I36" s="4" t="inlineStr">
        <is>
          <t xml:space="preserve"> </t>
        </is>
      </c>
      <c r="J36" s="4" t="inlineStr">
        <is>
          <t xml:space="preserve"> </t>
        </is>
      </c>
      <c r="K36" s="4" t="inlineStr">
        <is>
          <t xml:space="preserve"> </t>
        </is>
      </c>
    </row>
    <row r="37">
      <c r="A37" s="4" t="inlineStr">
        <is>
          <t>Per share grant date fair value of awards granted during period | $ / shares</t>
        </is>
      </c>
      <c r="B37" s="4" t="inlineStr">
        <is>
          <t xml:space="preserve"> </t>
        </is>
      </c>
      <c r="C37" s="4" t="inlineStr">
        <is>
          <t xml:space="preserve"> </t>
        </is>
      </c>
      <c r="D37" s="4" t="inlineStr">
        <is>
          <t xml:space="preserve"> </t>
        </is>
      </c>
      <c r="E37" s="4" t="inlineStr">
        <is>
          <t xml:space="preserve"> </t>
        </is>
      </c>
      <c r="F37" s="8" t="n">
        <v>28.89</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of common stock issued</t>
        </is>
      </c>
      <c r="B38" s="4" t="inlineStr">
        <is>
          <t xml:space="preserve"> </t>
        </is>
      </c>
      <c r="C38" s="4" t="inlineStr">
        <is>
          <t xml:space="preserve"> </t>
        </is>
      </c>
      <c r="D38" s="4" t="inlineStr">
        <is>
          <t xml:space="preserve"> </t>
        </is>
      </c>
      <c r="E38" s="4" t="inlineStr">
        <is>
          <t xml:space="preserve"> </t>
        </is>
      </c>
      <c r="F38" s="4" t="inlineStr">
        <is>
          <t xml:space="preserve"> </t>
        </is>
      </c>
      <c r="G38" s="6" t="n">
        <v>262635</v>
      </c>
      <c r="H38" s="4" t="inlineStr">
        <is>
          <t xml:space="preserve"> </t>
        </is>
      </c>
      <c r="I38" s="4" t="inlineStr">
        <is>
          <t xml:space="preserve"> </t>
        </is>
      </c>
      <c r="J38" s="4" t="inlineStr">
        <is>
          <t xml:space="preserve"> </t>
        </is>
      </c>
      <c r="K38" s="4" t="inlineStr">
        <is>
          <t xml:space="preserve"> </t>
        </is>
      </c>
    </row>
    <row r="39">
      <c r="A39" s="4" t="inlineStr">
        <is>
          <t>Number of shares available for issuance for future awards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1055711</v>
      </c>
      <c r="H39" s="4" t="inlineStr">
        <is>
          <t xml:space="preserve"> </t>
        </is>
      </c>
      <c r="I39" s="4" t="inlineStr">
        <is>
          <t xml:space="preserve"> </t>
        </is>
      </c>
      <c r="J39" s="4" t="inlineStr">
        <is>
          <t xml:space="preserve"> </t>
        </is>
      </c>
      <c r="K39" s="4" t="inlineStr">
        <is>
          <t xml:space="preserve"> </t>
        </is>
      </c>
    </row>
    <row r="40">
      <c r="A40" s="4" t="inlineStr">
        <is>
          <t>Shares authorized for award (in shares)</t>
        </is>
      </c>
      <c r="B40" s="4" t="inlineStr">
        <is>
          <t xml:space="preserve"> </t>
        </is>
      </c>
      <c r="C40" s="6" t="n">
        <v>1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wards granted during the period</t>
        </is>
      </c>
      <c r="B41" s="4" t="inlineStr">
        <is>
          <t xml:space="preserve"> </t>
        </is>
      </c>
      <c r="C41" s="4" t="inlineStr">
        <is>
          <t xml:space="preserve"> </t>
        </is>
      </c>
      <c r="D41" s="4" t="inlineStr">
        <is>
          <t xml:space="preserve"> </t>
        </is>
      </c>
      <c r="E41" s="4" t="inlineStr">
        <is>
          <t xml:space="preserve"> </t>
        </is>
      </c>
      <c r="F41" s="4" t="inlineStr">
        <is>
          <t xml:space="preserve"> </t>
        </is>
      </c>
      <c r="G41" s="6" t="n">
        <v>441233</v>
      </c>
      <c r="H41" s="4" t="inlineStr">
        <is>
          <t xml:space="preserve"> </t>
        </is>
      </c>
      <c r="I41" s="4" t="inlineStr">
        <is>
          <t xml:space="preserve"> </t>
        </is>
      </c>
      <c r="J41" s="4" t="inlineStr">
        <is>
          <t xml:space="preserve"> </t>
        </is>
      </c>
      <c r="K41" s="4" t="inlineStr">
        <is>
          <t xml:space="preserve"> </t>
        </is>
      </c>
    </row>
    <row r="42">
      <c r="A42" s="4" t="inlineStr">
        <is>
          <t>Performance-based awards | Caret Performance Incentive Plan (the "Original Caret Performance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viously vested shares subject to additional vesting (as percentage)</t>
        </is>
      </c>
      <c r="B44" s="10" t="n">
        <v>0.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formance-based awards | Amended Caret Performance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stimated grant date fair value | $</t>
        </is>
      </c>
      <c r="B47" s="5" t="n">
        <v>8.1</v>
      </c>
      <c r="C47" s="4" t="inlineStr">
        <is>
          <t xml:space="preserve"> </t>
        </is>
      </c>
      <c r="D47" s="4" t="inlineStr">
        <is>
          <t xml:space="preserve"> </t>
        </is>
      </c>
      <c r="E47" s="4" t="inlineStr">
        <is>
          <t xml:space="preserve"> </t>
        </is>
      </c>
      <c r="F47" s="5" t="n">
        <v>8.1</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rigger at average per share price (in dollars per share) | $ / shares</t>
        </is>
      </c>
      <c r="B48" s="7" t="n">
        <v>6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piration term (in years)</t>
        </is>
      </c>
      <c r="B49" s="4" t="inlineStr">
        <is>
          <t>4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wards outstanding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1371254</v>
      </c>
      <c r="H50" s="4" t="inlineStr">
        <is>
          <t xml:space="preserve"> </t>
        </is>
      </c>
      <c r="I50" s="4" t="inlineStr">
        <is>
          <t xml:space="preserve"> </t>
        </is>
      </c>
      <c r="J50" s="4" t="inlineStr">
        <is>
          <t xml:space="preserve"> </t>
        </is>
      </c>
      <c r="K50" s="4" t="inlineStr">
        <is>
          <t xml:space="preserve"> </t>
        </is>
      </c>
    </row>
    <row r="51">
      <c r="A51" s="4" t="inlineStr">
        <is>
          <t>Awards granted during the period</t>
        </is>
      </c>
      <c r="B51" s="6" t="n">
        <v>768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awards outstanding of then-outstanding units (as percentage)</t>
        </is>
      </c>
      <c r="B52" s="4" t="inlineStr">
        <is>
          <t xml:space="preserve"> </t>
        </is>
      </c>
      <c r="C52" s="4" t="inlineStr">
        <is>
          <t xml:space="preserve"> </t>
        </is>
      </c>
      <c r="D52" s="4" t="inlineStr">
        <is>
          <t xml:space="preserve"> </t>
        </is>
      </c>
      <c r="E52" s="4" t="inlineStr">
        <is>
          <t xml:space="preserve"> </t>
        </is>
      </c>
      <c r="F52" s="4" t="inlineStr">
        <is>
          <t xml:space="preserve"> </t>
        </is>
      </c>
      <c r="G52" s="12" t="n">
        <v>0.144</v>
      </c>
      <c r="H52" s="4" t="inlineStr">
        <is>
          <t xml:space="preserve"> </t>
        </is>
      </c>
      <c r="I52" s="4" t="inlineStr">
        <is>
          <t xml:space="preserve"> </t>
        </is>
      </c>
      <c r="J52" s="4" t="inlineStr">
        <is>
          <t xml:space="preserve"> </t>
        </is>
      </c>
      <c r="K52" s="4" t="inlineStr">
        <is>
          <t xml:space="preserve"> </t>
        </is>
      </c>
    </row>
    <row r="53">
      <c r="A53" s="4" t="inlineStr">
        <is>
          <t>Number of awards outstanding of then-authorized units (as percentage)</t>
        </is>
      </c>
      <c r="B53" s="4" t="inlineStr">
        <is>
          <t xml:space="preserve"> </t>
        </is>
      </c>
      <c r="C53" s="4" t="inlineStr">
        <is>
          <t xml:space="preserve"> </t>
        </is>
      </c>
      <c r="D53" s="4" t="inlineStr">
        <is>
          <t xml:space="preserve"> </t>
        </is>
      </c>
      <c r="E53" s="4" t="inlineStr">
        <is>
          <t xml:space="preserve"> </t>
        </is>
      </c>
      <c r="F53" s="4" t="inlineStr">
        <is>
          <t xml:space="preserve"> </t>
        </is>
      </c>
      <c r="G53" s="12" t="n">
        <v>0.114</v>
      </c>
      <c r="H53" s="4" t="inlineStr">
        <is>
          <t xml:space="preserve"> </t>
        </is>
      </c>
      <c r="I53" s="4" t="inlineStr">
        <is>
          <t xml:space="preserve"> </t>
        </is>
      </c>
      <c r="J53" s="4" t="inlineStr">
        <is>
          <t xml:space="preserve"> </t>
        </is>
      </c>
      <c r="K53" s="4" t="inlineStr">
        <is>
          <t xml:space="preserve"> </t>
        </is>
      </c>
    </row>
    <row r="54">
      <c r="A54" s="4" t="inlineStr">
        <is>
          <t>Cost not yet recognized, amount | $</t>
        </is>
      </c>
      <c r="B54" s="4" t="inlineStr">
        <is>
          <t xml:space="preserve"> </t>
        </is>
      </c>
      <c r="C54" s="4" t="inlineStr">
        <is>
          <t xml:space="preserve"> </t>
        </is>
      </c>
      <c r="D54" s="4" t="inlineStr">
        <is>
          <t xml:space="preserve"> </t>
        </is>
      </c>
      <c r="E54" s="4" t="inlineStr">
        <is>
          <t xml:space="preserve"> </t>
        </is>
      </c>
      <c r="F54" s="4" t="inlineStr">
        <is>
          <t xml:space="preserve"> </t>
        </is>
      </c>
      <c r="G54" s="5" t="n">
        <v>3.1</v>
      </c>
      <c r="H54" s="4" t="inlineStr">
        <is>
          <t xml:space="preserve"> </t>
        </is>
      </c>
      <c r="I54" s="4" t="inlineStr">
        <is>
          <t xml:space="preserve"> </t>
        </is>
      </c>
      <c r="J54" s="4" t="inlineStr">
        <is>
          <t xml:space="preserve"> </t>
        </is>
      </c>
      <c r="K54" s="4" t="inlineStr">
        <is>
          <t xml:space="preserve"> </t>
        </is>
      </c>
    </row>
    <row r="55">
      <c r="A55" s="4" t="inlineStr">
        <is>
          <t>Period over which costs expected to be recogn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2 years 3 months</t>
        </is>
      </c>
      <c r="H55" s="4" t="inlineStr">
        <is>
          <t xml:space="preserve"> </t>
        </is>
      </c>
      <c r="I55" s="4" t="inlineStr">
        <is>
          <t xml:space="preserve"> </t>
        </is>
      </c>
      <c r="J55" s="4" t="inlineStr">
        <is>
          <t xml:space="preserve"> </t>
        </is>
      </c>
      <c r="K55" s="4" t="inlineStr">
        <is>
          <t xml:space="preserve"> </t>
        </is>
      </c>
    </row>
    <row r="56">
      <c r="A56" s="4" t="inlineStr">
        <is>
          <t>Performance-based awards | Amended Caret Performance Incentive Plan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hreshold consecutive trading days | D</t>
        </is>
      </c>
      <c r="B58" s="6" t="n">
        <v>3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irectors | 2009 Long Term Incentiv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er share grant date fair value of awards granted during period | $ / shares</t>
        </is>
      </c>
      <c r="B61" s="4" t="inlineStr">
        <is>
          <t xml:space="preserve"> </t>
        </is>
      </c>
      <c r="C61" s="8" t="n">
        <v>20.7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s of common stock issued</t>
        </is>
      </c>
      <c r="B62" s="4" t="inlineStr">
        <is>
          <t xml:space="preserve"> </t>
        </is>
      </c>
      <c r="C62" s="6" t="n">
        <v>32300</v>
      </c>
      <c r="D62" s="4" t="inlineStr">
        <is>
          <t xml:space="preserve"> </t>
        </is>
      </c>
      <c r="E62" s="6" t="n">
        <v>24336</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Grant date fair value of shares issued | $ / shares</t>
        </is>
      </c>
      <c r="B63" s="4" t="inlineStr">
        <is>
          <t xml:space="preserve"> </t>
        </is>
      </c>
      <c r="C63" s="4" t="inlineStr">
        <is>
          <t xml:space="preserve"> </t>
        </is>
      </c>
      <c r="D63" s="4" t="inlineStr">
        <is>
          <t xml:space="preserve"> </t>
        </is>
      </c>
      <c r="E63" s="8" t="n">
        <v>23.58</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ward vesting period</t>
        </is>
      </c>
      <c r="B64" s="4" t="inlineStr">
        <is>
          <t xml:space="preserve"> </t>
        </is>
      </c>
      <c r="C64" s="4" t="inlineStr">
        <is>
          <t>1 year</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hief Financial Officer | Performance-based awards | Amended Caret Performance Incentiv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wards granted during the period</t>
        </is>
      </c>
      <c r="B67" s="6" t="n">
        <v>15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General and Administrative Expense | Performance-based awards | Caret Performance Incentive Plan (the "Original Caret Performance Incentive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hare-based payment arrangement, expense | $</t>
        </is>
      </c>
      <c r="B70" s="4" t="inlineStr">
        <is>
          <t xml:space="preserve"> </t>
        </is>
      </c>
      <c r="C70" s="4" t="inlineStr">
        <is>
          <t xml:space="preserve"> </t>
        </is>
      </c>
      <c r="D70" s="4" t="inlineStr">
        <is>
          <t xml:space="preserve"> </t>
        </is>
      </c>
      <c r="E70" s="4" t="inlineStr">
        <is>
          <t xml:space="preserve"> </t>
        </is>
      </c>
      <c r="F70" s="4" t="inlineStr">
        <is>
          <t xml:space="preserve"> </t>
        </is>
      </c>
      <c r="G70" s="5" t="n">
        <v>0.9</v>
      </c>
      <c r="H70" s="5" t="n">
        <v>1.5</v>
      </c>
      <c r="I70" s="5" t="n">
        <v>0.4</v>
      </c>
      <c r="J70" s="4" t="inlineStr">
        <is>
          <t xml:space="preserve"> </t>
        </is>
      </c>
      <c r="K70" s="4" t="inlineStr">
        <is>
          <t xml:space="preserve"> </t>
        </is>
      </c>
    </row>
    <row r="71">
      <c r="A71" s="4" t="inlineStr">
        <is>
          <t>Chief Executive Officer | Public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oceeds from stock transaction | $</t>
        </is>
      </c>
      <c r="B73" s="4" t="inlineStr">
        <is>
          <t xml:space="preserve"> </t>
        </is>
      </c>
      <c r="C73" s="4" t="inlineStr">
        <is>
          <t xml:space="preserve"> </t>
        </is>
      </c>
      <c r="D73" s="5" t="n">
        <v>1.4</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tock issued (in shares)</t>
        </is>
      </c>
      <c r="B74" s="4" t="inlineStr">
        <is>
          <t xml:space="preserve"> </t>
        </is>
      </c>
      <c r="C74" s="4" t="inlineStr">
        <is>
          <t xml:space="preserve"> </t>
        </is>
      </c>
      <c r="D74" s="6" t="n">
        <v>6542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Star Inc. | MSD Partn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umber of shares sold</t>
        </is>
      </c>
      <c r="B77" s="6" t="n">
        <v>540540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afehold, Inc. (Old SAFE) | 2017 Equity Incentive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umber of shares available for issuance for future awards (in shares)</t>
        </is>
      </c>
      <c r="B80" s="4" t="inlineStr">
        <is>
          <t xml:space="preserve"> </t>
        </is>
      </c>
      <c r="C80" s="4" t="inlineStr">
        <is>
          <t xml:space="preserve"> </t>
        </is>
      </c>
      <c r="D80" s="4" t="inlineStr">
        <is>
          <t xml:space="preserve"> </t>
        </is>
      </c>
      <c r="E80" s="4" t="inlineStr">
        <is>
          <t xml:space="preserve"> </t>
        </is>
      </c>
      <c r="F80" s="4" t="inlineStr">
        <is>
          <t xml:space="preserve"> </t>
        </is>
      </c>
      <c r="G80" s="6" t="n">
        <v>0</v>
      </c>
      <c r="H80" s="4" t="inlineStr">
        <is>
          <t xml:space="preserve"> </t>
        </is>
      </c>
      <c r="I80" s="4" t="inlineStr">
        <is>
          <t xml:space="preserve"> </t>
        </is>
      </c>
      <c r="J80" s="4" t="inlineStr">
        <is>
          <t xml:space="preserve"> </t>
        </is>
      </c>
      <c r="K80" s="4" t="inlineStr">
        <is>
          <t xml:space="preserve"> </t>
        </is>
      </c>
    </row>
    <row r="81">
      <c r="A81" s="4" t="inlineStr">
        <is>
          <t>Safehold, Inc. (Old SAFE) | Performance-based awards | Caret Performance Incentive Plan (the "Original Caret Performance Incentive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apital shares reserved for future issuance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500000</v>
      </c>
    </row>
  </sheetData>
  <mergeCells count="3">
    <mergeCell ref="A1:A2"/>
    <mergeCell ref="C1:F1"/>
    <mergeCell ref="G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Equity - Restricted Stock Units (Details) - USD ($) $ / shares in Units, $ in Thousands</t>
        </is>
      </c>
      <c r="B1" s="2" t="inlineStr">
        <is>
          <t>1 Months Ended</t>
        </is>
      </c>
      <c r="C1" s="2" t="inlineStr">
        <is>
          <t>12 Months Ended</t>
        </is>
      </c>
    </row>
    <row r="2">
      <c r="B2" s="2" t="inlineStr">
        <is>
          <t>Mar. 31, 2023</t>
        </is>
      </c>
      <c r="C2" s="2" t="inlineStr">
        <is>
          <t>Dec. 31, 2024</t>
        </is>
      </c>
    </row>
    <row r="3">
      <c r="A3" s="4" t="inlineStr">
        <is>
          <t>2009 Long Term Incentive Plan</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Granted</t>
        </is>
      </c>
      <c r="B5" s="4" t="inlineStr">
        <is>
          <t xml:space="preserve"> </t>
        </is>
      </c>
      <c r="C5" s="6" t="n">
        <v>441233</v>
      </c>
    </row>
    <row r="6">
      <c r="A6" s="3" t="inlineStr">
        <is>
          <t>Weighted Average Grant Day Fair Value Per Share</t>
        </is>
      </c>
      <c r="B6" s="4" t="inlineStr">
        <is>
          <t xml:space="preserve"> </t>
        </is>
      </c>
      <c r="C6" s="4" t="inlineStr">
        <is>
          <t xml:space="preserve"> </t>
        </is>
      </c>
    </row>
    <row r="7">
      <c r="A7" s="4" t="inlineStr">
        <is>
          <t>Granted</t>
        </is>
      </c>
      <c r="B7" s="4" t="inlineStr">
        <is>
          <t xml:space="preserve"> </t>
        </is>
      </c>
      <c r="C7" s="8" t="n">
        <v>20.12</v>
      </c>
    </row>
    <row r="8">
      <c r="A8" s="4" t="inlineStr">
        <is>
          <t>Grant date fair value of awards</t>
        </is>
      </c>
      <c r="B8" s="7" t="n">
        <v>25000</v>
      </c>
      <c r="C8" s="7" t="n">
        <v>8900</v>
      </c>
    </row>
    <row r="9">
      <c r="A9" s="4" t="inlineStr">
        <is>
          <t>Shares of common stock issued</t>
        </is>
      </c>
      <c r="B9" s="4" t="inlineStr">
        <is>
          <t xml:space="preserve"> </t>
        </is>
      </c>
      <c r="C9" s="6" t="n">
        <v>262635</v>
      </c>
    </row>
    <row r="10">
      <c r="A10" s="4" t="inlineStr">
        <is>
          <t>Restricted Stock Units (RSUs)</t>
        </is>
      </c>
      <c r="B10" s="4" t="inlineStr">
        <is>
          <t xml:space="preserve"> </t>
        </is>
      </c>
      <c r="C10" s="4" t="inlineStr">
        <is>
          <t xml:space="preserve"> </t>
        </is>
      </c>
    </row>
    <row r="11">
      <c r="A11" s="3" t="inlineStr">
        <is>
          <t>Number of Shares</t>
        </is>
      </c>
      <c r="B11" s="4" t="inlineStr">
        <is>
          <t xml:space="preserve"> </t>
        </is>
      </c>
      <c r="C11" s="4" t="inlineStr">
        <is>
          <t xml:space="preserve"> </t>
        </is>
      </c>
    </row>
    <row r="12">
      <c r="A12" s="4" t="inlineStr">
        <is>
          <t>Nonvested at beginning of period</t>
        </is>
      </c>
      <c r="B12" s="4" t="inlineStr">
        <is>
          <t xml:space="preserve"> </t>
        </is>
      </c>
      <c r="C12" s="6" t="n">
        <v>840000</v>
      </c>
    </row>
    <row r="13">
      <c r="A13" s="4" t="inlineStr">
        <is>
          <t>Granted</t>
        </is>
      </c>
      <c r="B13" s="4" t="inlineStr">
        <is>
          <t xml:space="preserve"> </t>
        </is>
      </c>
      <c r="C13" s="6" t="n">
        <v>156000</v>
      </c>
    </row>
    <row r="14">
      <c r="A14" s="4" t="inlineStr">
        <is>
          <t>Vested</t>
        </is>
      </c>
      <c r="B14" s="4" t="inlineStr">
        <is>
          <t xml:space="preserve"> </t>
        </is>
      </c>
      <c r="C14" s="6" t="n">
        <v>-172000</v>
      </c>
    </row>
    <row r="15">
      <c r="A15" s="4" t="inlineStr">
        <is>
          <t>Forfeited</t>
        </is>
      </c>
      <c r="B15" s="4" t="inlineStr">
        <is>
          <t xml:space="preserve"> </t>
        </is>
      </c>
      <c r="C15" s="6" t="n">
        <v>-261000</v>
      </c>
    </row>
    <row r="16">
      <c r="A16" s="4" t="inlineStr">
        <is>
          <t>Nonvested at end of period</t>
        </is>
      </c>
      <c r="B16" s="4" t="inlineStr">
        <is>
          <t xml:space="preserve"> </t>
        </is>
      </c>
      <c r="C16" s="6" t="n">
        <v>563000</v>
      </c>
    </row>
    <row r="17">
      <c r="A17" s="3" t="inlineStr">
        <is>
          <t>Weighted Average Grant Day Fair Value Per Share</t>
        </is>
      </c>
      <c r="B17" s="4" t="inlineStr">
        <is>
          <t xml:space="preserve"> </t>
        </is>
      </c>
      <c r="C17" s="4" t="inlineStr">
        <is>
          <t xml:space="preserve"> </t>
        </is>
      </c>
    </row>
    <row r="18">
      <c r="A18" s="4" t="inlineStr">
        <is>
          <t>Nonvested at beginning of period</t>
        </is>
      </c>
      <c r="B18" s="4" t="inlineStr">
        <is>
          <t xml:space="preserve"> </t>
        </is>
      </c>
      <c r="C18" s="8" t="n">
        <v>28.87</v>
      </c>
    </row>
    <row r="19">
      <c r="A19" s="4" t="inlineStr">
        <is>
          <t>Granted</t>
        </is>
      </c>
      <c r="B19" s="4" t="inlineStr">
        <is>
          <t xml:space="preserve"> </t>
        </is>
      </c>
      <c r="C19" s="14" t="n">
        <v>20.15</v>
      </c>
    </row>
    <row r="20">
      <c r="A20" s="4" t="inlineStr">
        <is>
          <t>Vested</t>
        </is>
      </c>
      <c r="B20" s="4" t="inlineStr">
        <is>
          <t xml:space="preserve"> </t>
        </is>
      </c>
      <c r="C20" s="14" t="n">
        <v>28.86</v>
      </c>
    </row>
    <row r="21">
      <c r="A21" s="4" t="inlineStr">
        <is>
          <t>Forfeited</t>
        </is>
      </c>
      <c r="B21" s="4" t="inlineStr">
        <is>
          <t xml:space="preserve"> </t>
        </is>
      </c>
      <c r="C21" s="14" t="n">
        <v>28.75</v>
      </c>
    </row>
    <row r="22">
      <c r="A22" s="4" t="inlineStr">
        <is>
          <t>Nonvested at end of period</t>
        </is>
      </c>
      <c r="B22" s="4" t="inlineStr">
        <is>
          <t xml:space="preserve"> </t>
        </is>
      </c>
      <c r="C22" s="8" t="n">
        <v>26.49</v>
      </c>
    </row>
    <row r="23">
      <c r="A23" s="4" t="inlineStr">
        <is>
          <t>Aggregate Intrinsic Value</t>
        </is>
      </c>
      <c r="B23" s="4" t="inlineStr">
        <is>
          <t xml:space="preserve"> </t>
        </is>
      </c>
      <c r="C23" s="7" t="n">
        <v>10403</v>
      </c>
    </row>
    <row r="24">
      <c r="A24" s="4" t="inlineStr">
        <is>
          <t>Fair value of restricted stock units that vested during the year</t>
        </is>
      </c>
      <c r="B24" s="4" t="inlineStr">
        <is>
          <t xml:space="preserve"> </t>
        </is>
      </c>
      <c r="C24" s="6" t="n">
        <v>3600</v>
      </c>
    </row>
    <row r="25">
      <c r="A25" s="4" t="inlineStr">
        <is>
          <t>Unrecognized compensation cost</t>
        </is>
      </c>
      <c r="B25" s="4" t="inlineStr">
        <is>
          <t xml:space="preserve"> </t>
        </is>
      </c>
      <c r="C25" s="7" t="n">
        <v>6900</v>
      </c>
    </row>
    <row r="26">
      <c r="A26" s="4" t="inlineStr">
        <is>
          <t>Weighted average remaining vesting/service period</t>
        </is>
      </c>
      <c r="B26" s="4" t="inlineStr">
        <is>
          <t xml:space="preserve"> </t>
        </is>
      </c>
      <c r="C26" s="4" t="inlineStr">
        <is>
          <t>1 year 6 months 3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106615</v>
      </c>
      <c r="C4" s="7" t="n">
        <v>-54565</v>
      </c>
      <c r="D4" s="7" t="n">
        <v>144684</v>
      </c>
    </row>
    <row r="5">
      <c r="A5" s="4" t="inlineStr">
        <is>
          <t>Net (income) loss attributable to noncontrolling interests</t>
        </is>
      </c>
      <c r="B5" s="6" t="n">
        <v>-852</v>
      </c>
      <c r="C5" s="6" t="n">
        <v>-408</v>
      </c>
      <c r="D5" s="6" t="n">
        <v>-9261</v>
      </c>
    </row>
    <row r="6">
      <c r="A6" s="4" t="inlineStr">
        <is>
          <t>Net income (loss) attributable to Safehold Inc. common shareholders for basic earnings per share</t>
        </is>
      </c>
      <c r="B6" s="6" t="n">
        <v>105763</v>
      </c>
      <c r="C6" s="6" t="n">
        <v>-54973</v>
      </c>
      <c r="D6" s="6" t="n">
        <v>135423</v>
      </c>
    </row>
    <row r="7">
      <c r="A7" s="4" t="inlineStr">
        <is>
          <t>Net income (loss) attributable to Safehold Inc. common shareholders - diluted</t>
        </is>
      </c>
      <c r="B7" s="7" t="n">
        <v>105763</v>
      </c>
      <c r="C7" s="7" t="n">
        <v>-54973</v>
      </c>
      <c r="D7" s="7" t="n">
        <v>13542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Earnings Allocable to Common Shares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 for basic and diluted earnings per share:</t>
        </is>
      </c>
      <c r="B3" s="4" t="inlineStr">
        <is>
          <t xml:space="preserve"> </t>
        </is>
      </c>
      <c r="C3" s="4" t="inlineStr">
        <is>
          <t xml:space="preserve"> </t>
        </is>
      </c>
      <c r="D3" s="4" t="inlineStr">
        <is>
          <t xml:space="preserve"> </t>
        </is>
      </c>
    </row>
    <row r="4">
      <c r="A4" s="4" t="inlineStr">
        <is>
          <t>Net income attributable to Safehold Inc. common shareholders - basic</t>
        </is>
      </c>
      <c r="B4" s="7" t="n">
        <v>105763</v>
      </c>
      <c r="C4" s="7" t="n">
        <v>-54973</v>
      </c>
      <c r="D4" s="7" t="n">
        <v>135423</v>
      </c>
    </row>
    <row r="5">
      <c r="A5" s="4" t="inlineStr">
        <is>
          <t>Net income (loss) attributable to Safehold Inc. common shareholders - diluted</t>
        </is>
      </c>
      <c r="B5" s="7" t="n">
        <v>105763</v>
      </c>
      <c r="C5" s="7" t="n">
        <v>-54973</v>
      </c>
      <c r="D5" s="7" t="n">
        <v>135423</v>
      </c>
    </row>
    <row r="6">
      <c r="A6" s="3" t="inlineStr">
        <is>
          <t>Denominator for basic and diluted earnings per share:</t>
        </is>
      </c>
      <c r="B6" s="4" t="inlineStr">
        <is>
          <t xml:space="preserve"> </t>
        </is>
      </c>
      <c r="C6" s="4" t="inlineStr">
        <is>
          <t xml:space="preserve"> </t>
        </is>
      </c>
      <c r="D6" s="4" t="inlineStr">
        <is>
          <t xml:space="preserve"> </t>
        </is>
      </c>
    </row>
    <row r="7">
      <c r="A7" s="4" t="inlineStr">
        <is>
          <t>Weighted average common shares outstanding for basic earnings (in shares)</t>
        </is>
      </c>
      <c r="B7" s="6" t="n">
        <v>71370000</v>
      </c>
      <c r="C7" s="6" t="n">
        <v>66690000</v>
      </c>
      <c r="D7" s="6" t="n">
        <v>62393000</v>
      </c>
    </row>
    <row r="8">
      <c r="A8" s="4" t="inlineStr">
        <is>
          <t>Add: Effect of assumed shares under treasury stock method for restricted stock units</t>
        </is>
      </c>
      <c r="B8" s="6" t="n">
        <v>81000</v>
      </c>
      <c r="C8" s="4" t="inlineStr">
        <is>
          <t xml:space="preserve"> </t>
        </is>
      </c>
      <c r="D8" s="6" t="n">
        <v>1000</v>
      </c>
    </row>
    <row r="9">
      <c r="A9" s="4" t="inlineStr">
        <is>
          <t>Weighted average common shares outstanding for diluted earnings per common share (in shares)</t>
        </is>
      </c>
      <c r="B9" s="6" t="n">
        <v>71451000</v>
      </c>
      <c r="C9" s="6" t="n">
        <v>66690000</v>
      </c>
      <c r="D9" s="6" t="n">
        <v>62394000</v>
      </c>
    </row>
    <row r="10">
      <c r="A10" s="3" t="inlineStr">
        <is>
          <t>Basic and diluted earnings per common share:</t>
        </is>
      </c>
      <c r="B10" s="4" t="inlineStr">
        <is>
          <t xml:space="preserve"> </t>
        </is>
      </c>
      <c r="C10" s="4" t="inlineStr">
        <is>
          <t xml:space="preserve"> </t>
        </is>
      </c>
      <c r="D10" s="4" t="inlineStr">
        <is>
          <t xml:space="preserve"> </t>
        </is>
      </c>
    </row>
    <row r="11">
      <c r="A11" s="4" t="inlineStr">
        <is>
          <t>Net income (loss) attributable to Safehold Inc. common shareholders - basic</t>
        </is>
      </c>
      <c r="B11" s="8" t="n">
        <v>1.48</v>
      </c>
      <c r="C11" s="8" t="n">
        <v>-0.82</v>
      </c>
      <c r="D11" s="8" t="n">
        <v>2.17</v>
      </c>
    </row>
    <row r="12">
      <c r="A12" s="4" t="inlineStr">
        <is>
          <t>Net income (loss) attributable to Safehold Inc. common shareholders - diluted</t>
        </is>
      </c>
      <c r="B12" s="8" t="n">
        <v>1.48</v>
      </c>
      <c r="C12" s="8" t="n">
        <v>-0.82</v>
      </c>
      <c r="D12" s="8" t="n">
        <v>2.17</v>
      </c>
    </row>
    <row r="13">
      <c r="A13" s="4" t="inlineStr">
        <is>
          <t>Restricted stock units that are anti-dilutive</t>
        </is>
      </c>
      <c r="B13" s="6" t="n">
        <v>7803</v>
      </c>
      <c r="C13" s="6" t="n">
        <v>31557</v>
      </c>
      <c r="D1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 USD ($)</t>
        </is>
      </c>
      <c r="B1" s="2" t="inlineStr">
        <is>
          <t>3 Months Ended</t>
        </is>
      </c>
      <c r="C1" s="2" t="inlineStr">
        <is>
          <t>12 Months Ended</t>
        </is>
      </c>
    </row>
    <row r="2">
      <c r="B2" s="2" t="inlineStr">
        <is>
          <t>Mar. 31, 2023</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s</t>
        </is>
      </c>
      <c r="B4" s="4" t="inlineStr">
        <is>
          <t xml:space="preserve"> </t>
        </is>
      </c>
      <c r="C4" s="4" t="inlineStr">
        <is>
          <t xml:space="preserve"> </t>
        </is>
      </c>
      <c r="D4" s="7" t="n">
        <v>5199000</v>
      </c>
      <c r="E4" s="7" t="n">
        <v>20252000</v>
      </c>
    </row>
    <row r="5">
      <c r="A5" s="4" t="inlineStr">
        <is>
          <t>Manager | General and Administrative Expense | Management Fe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 Amounts of Transaction</t>
        </is>
      </c>
      <c r="B7" s="4" t="inlineStr">
        <is>
          <t xml:space="preserve"> </t>
        </is>
      </c>
      <c r="C7" s="4" t="inlineStr">
        <is>
          <t xml:space="preserve"> </t>
        </is>
      </c>
      <c r="D7" s="6" t="n">
        <v>5200000</v>
      </c>
      <c r="E7" s="6" t="n">
        <v>20300000</v>
      </c>
    </row>
    <row r="8">
      <c r="A8" s="4" t="inlineStr">
        <is>
          <t>Affiliated entity | iStar In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Management fee, percent, threshold one</t>
        </is>
      </c>
      <c r="B10" s="10" t="n">
        <v>0.01</v>
      </c>
      <c r="C10" s="4" t="inlineStr">
        <is>
          <t xml:space="preserve"> </t>
        </is>
      </c>
      <c r="D10" s="4" t="inlineStr">
        <is>
          <t xml:space="preserve"> </t>
        </is>
      </c>
      <c r="E10" s="4" t="inlineStr">
        <is>
          <t xml:space="preserve"> </t>
        </is>
      </c>
    </row>
    <row r="11">
      <c r="A11" s="4" t="inlineStr">
        <is>
          <t>Management fee, percent, threshold two</t>
        </is>
      </c>
      <c r="B11" s="12" t="n">
        <v>0.0125</v>
      </c>
      <c r="C11" s="4" t="inlineStr">
        <is>
          <t xml:space="preserve"> </t>
        </is>
      </c>
      <c r="D11" s="4" t="inlineStr">
        <is>
          <t xml:space="preserve"> </t>
        </is>
      </c>
      <c r="E11" s="4" t="inlineStr">
        <is>
          <t xml:space="preserve"> </t>
        </is>
      </c>
    </row>
    <row r="12">
      <c r="A12" s="4" t="inlineStr">
        <is>
          <t>Management fee, percent, threshold three</t>
        </is>
      </c>
      <c r="B12" s="15" t="n">
        <v>0.01375</v>
      </c>
      <c r="C12" s="4" t="inlineStr">
        <is>
          <t xml:space="preserve"> </t>
        </is>
      </c>
      <c r="D12" s="4" t="inlineStr">
        <is>
          <t xml:space="preserve"> </t>
        </is>
      </c>
      <c r="E12" s="4" t="inlineStr">
        <is>
          <t xml:space="preserve"> </t>
        </is>
      </c>
    </row>
    <row r="13">
      <c r="A13" s="4" t="inlineStr">
        <is>
          <t>Management fee, percent, threshold four</t>
        </is>
      </c>
      <c r="B13" s="12" t="n">
        <v>0.015</v>
      </c>
      <c r="C13" s="4" t="inlineStr">
        <is>
          <t xml:space="preserve"> </t>
        </is>
      </c>
      <c r="D13" s="4" t="inlineStr">
        <is>
          <t xml:space="preserve"> </t>
        </is>
      </c>
      <c r="E13" s="4" t="inlineStr">
        <is>
          <t xml:space="preserve"> </t>
        </is>
      </c>
    </row>
    <row r="14">
      <c r="A14" s="4" t="inlineStr">
        <is>
          <t>Management fee, transaction share price (in dollars per share)</t>
        </is>
      </c>
      <c r="B14" s="7" t="n">
        <v>20</v>
      </c>
      <c r="C14" s="4" t="inlineStr">
        <is>
          <t xml:space="preserve"> </t>
        </is>
      </c>
      <c r="D14" s="4" t="inlineStr">
        <is>
          <t xml:space="preserve"> </t>
        </is>
      </c>
      <c r="E14" s="4" t="inlineStr">
        <is>
          <t xml:space="preserve"> </t>
        </is>
      </c>
    </row>
    <row r="15">
      <c r="A15" s="4" t="inlineStr">
        <is>
          <t>Management fee paid with common stock, period of restriction from selling stock</t>
        </is>
      </c>
      <c r="B15" s="4" t="inlineStr">
        <is>
          <t>2 years</t>
        </is>
      </c>
      <c r="C15" s="4" t="inlineStr">
        <is>
          <t xml:space="preserve"> </t>
        </is>
      </c>
      <c r="D15" s="4" t="inlineStr">
        <is>
          <t xml:space="preserve"> </t>
        </is>
      </c>
      <c r="E15" s="4" t="inlineStr">
        <is>
          <t xml:space="preserve"> </t>
        </is>
      </c>
    </row>
    <row r="16">
      <c r="A16" s="4" t="inlineStr">
        <is>
          <t>Termination fee, percent of prior years management fee</t>
        </is>
      </c>
      <c r="B16" s="10" t="n">
        <v>3</v>
      </c>
      <c r="C16" s="4" t="inlineStr">
        <is>
          <t xml:space="preserve"> </t>
        </is>
      </c>
      <c r="D16" s="4" t="inlineStr">
        <is>
          <t xml:space="preserve"> </t>
        </is>
      </c>
      <c r="E16" s="4" t="inlineStr">
        <is>
          <t xml:space="preserve"> </t>
        </is>
      </c>
    </row>
    <row r="17">
      <c r="A17" s="4" t="inlineStr">
        <is>
          <t>Affiliated entity | Manager | iStar Inc. | General and Administrative Expense | Incentive Fee</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lated Party Transaction, Amounts of Transaction</t>
        </is>
      </c>
      <c r="B19" s="7" t="n">
        <v>0</v>
      </c>
      <c r="C19" s="4" t="inlineStr">
        <is>
          <t xml:space="preserve"> </t>
        </is>
      </c>
      <c r="D19" s="4" t="inlineStr">
        <is>
          <t xml:space="preserve"> </t>
        </is>
      </c>
      <c r="E19" s="4" t="inlineStr">
        <is>
          <t xml:space="preserve"> </t>
        </is>
      </c>
    </row>
    <row r="20">
      <c r="A20" s="4" t="inlineStr">
        <is>
          <t>Affiliated entity | Minimum | iStar Inc.</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Management fee, shareholders' equity, incremental threshold amount two</t>
        </is>
      </c>
      <c r="B22" s="6" t="n">
        <v>1500000000</v>
      </c>
      <c r="C22" s="4" t="inlineStr">
        <is>
          <t xml:space="preserve"> </t>
        </is>
      </c>
      <c r="D22" s="4" t="inlineStr">
        <is>
          <t xml:space="preserve"> </t>
        </is>
      </c>
      <c r="E22" s="4" t="inlineStr">
        <is>
          <t xml:space="preserve"> </t>
        </is>
      </c>
    </row>
    <row r="23">
      <c r="A23" s="4" t="inlineStr">
        <is>
          <t>Management fee, shareholders' equity, incremental threshold amount three</t>
        </is>
      </c>
      <c r="B23" s="6" t="n">
        <v>3000000000</v>
      </c>
      <c r="C23" s="4" t="inlineStr">
        <is>
          <t xml:space="preserve"> </t>
        </is>
      </c>
      <c r="D23" s="4" t="inlineStr">
        <is>
          <t xml:space="preserve"> </t>
        </is>
      </c>
      <c r="E23" s="4" t="inlineStr">
        <is>
          <t xml:space="preserve"> </t>
        </is>
      </c>
    </row>
    <row r="24">
      <c r="A24" s="4" t="inlineStr">
        <is>
          <t>Management fee, shareholders' equity, incremental threshold amount four</t>
        </is>
      </c>
      <c r="B24" s="6" t="n">
        <v>5000000000</v>
      </c>
      <c r="C24" s="4" t="inlineStr">
        <is>
          <t xml:space="preserve"> </t>
        </is>
      </c>
      <c r="D24" s="4" t="inlineStr">
        <is>
          <t xml:space="preserve"> </t>
        </is>
      </c>
      <c r="E24" s="4" t="inlineStr">
        <is>
          <t xml:space="preserve"> </t>
        </is>
      </c>
    </row>
    <row r="25">
      <c r="A25" s="4" t="inlineStr">
        <is>
          <t>Affiliated entity | Maximum | iStar Inc.</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Management fee, shareholders' equity, incremental threshold amount one</t>
        </is>
      </c>
      <c r="B27" s="6" t="n">
        <v>1500000000</v>
      </c>
      <c r="C27" s="4" t="inlineStr">
        <is>
          <t xml:space="preserve"> </t>
        </is>
      </c>
      <c r="D27" s="4" t="inlineStr">
        <is>
          <t xml:space="preserve"> </t>
        </is>
      </c>
      <c r="E27" s="4" t="inlineStr">
        <is>
          <t xml:space="preserve"> </t>
        </is>
      </c>
    </row>
    <row r="28">
      <c r="A28" s="4" t="inlineStr">
        <is>
          <t>Management fee, shareholders' equity, incremental threshold amount two</t>
        </is>
      </c>
      <c r="B28" s="6" t="n">
        <v>3000000000</v>
      </c>
      <c r="C28" s="4" t="inlineStr">
        <is>
          <t xml:space="preserve"> </t>
        </is>
      </c>
      <c r="D28" s="4" t="inlineStr">
        <is>
          <t xml:space="preserve"> </t>
        </is>
      </c>
      <c r="E28" s="4" t="inlineStr">
        <is>
          <t xml:space="preserve"> </t>
        </is>
      </c>
    </row>
    <row r="29">
      <c r="A29" s="4" t="inlineStr">
        <is>
          <t>Management fee, shareholders' equity, incremental threshold amount three</t>
        </is>
      </c>
      <c r="B29" s="7" t="n">
        <v>5000000000</v>
      </c>
      <c r="C29" s="4" t="inlineStr">
        <is>
          <t xml:space="preserve"> </t>
        </is>
      </c>
      <c r="D29" s="4" t="inlineStr">
        <is>
          <t xml:space="preserve"> </t>
        </is>
      </c>
      <c r="E29" s="4" t="inlineStr">
        <is>
          <t xml:space="preserve"> </t>
        </is>
      </c>
    </row>
    <row r="30">
      <c r="A30" s="4" t="inlineStr">
        <is>
          <t>iStar Inc. | General and Administrative Expense</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Related Party Transaction, Amounts of Transaction</t>
        </is>
      </c>
      <c r="B32" s="4" t="inlineStr">
        <is>
          <t xml:space="preserve"> </t>
        </is>
      </c>
      <c r="C32" s="4" t="inlineStr">
        <is>
          <t xml:space="preserve"> </t>
        </is>
      </c>
      <c r="D32" s="7" t="n">
        <v>3100000</v>
      </c>
      <c r="E32" s="7" t="n">
        <v>12500000</v>
      </c>
    </row>
    <row r="33">
      <c r="A33" s="4" t="inlineStr">
        <is>
          <t>iStar, Inc. | Minimum</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Number of years as active real estate investor</t>
        </is>
      </c>
      <c r="B35" s="4" t="inlineStr">
        <is>
          <t xml:space="preserve"> </t>
        </is>
      </c>
      <c r="C35" s="4" t="inlineStr">
        <is>
          <t>20 years</t>
        </is>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4" customWidth="1" min="5" max="5"/>
    <col width="22" customWidth="1" min="6" max="6"/>
    <col width="22" customWidth="1" min="7" max="7"/>
    <col width="38" customWidth="1" min="8" max="8"/>
    <col width="23" customWidth="1" min="9" max="9"/>
    <col width="31" customWidth="1" min="10" max="10"/>
    <col width="36" customWidth="1" min="11" max="11"/>
    <col width="22" customWidth="1" min="12" max="12"/>
    <col width="22" customWidth="1" min="13" max="13"/>
    <col width="22" customWidth="1" min="14" max="14"/>
  </cols>
  <sheetData>
    <row r="1">
      <c r="A1" s="1" t="inlineStr">
        <is>
          <t>Related Party Transactions - Acquisitions and Commitments (Details) $ in Thousands, ft² in Millions</t>
        </is>
      </c>
      <c r="E1" s="2" t="inlineStr">
        <is>
          <t>1 Months Ended</t>
        </is>
      </c>
      <c r="L1" s="2" t="inlineStr">
        <is>
          <t>12 Months Ended</t>
        </is>
      </c>
    </row>
    <row r="2">
      <c r="C2" s="2" t="inlineStr">
        <is>
          <t>Mar. 31, 2023 USD ($) shares</t>
        </is>
      </c>
      <c r="D2" s="2" t="inlineStr">
        <is>
          <t>Aug. 10, 2022 USD ($) shares</t>
        </is>
      </c>
      <c r="E2" s="2" t="inlineStr">
        <is>
          <t>Jun. 30, 2024 agreement</t>
        </is>
      </c>
      <c r="F2" s="2" t="inlineStr">
        <is>
          <t>Jan. 31, 2024 USD ($)</t>
        </is>
      </c>
      <c r="G2" s="2" t="inlineStr">
        <is>
          <t>Sep. 30, 2023 USD ($)</t>
        </is>
      </c>
      <c r="H2" s="2" t="inlineStr">
        <is>
          <t>Feb. 28, 2022 USD ($) director shares</t>
        </is>
      </c>
      <c r="I2" s="2" t="inlineStr">
        <is>
          <t>Jan. 31, 2022 director</t>
        </is>
      </c>
      <c r="J2" s="2" t="inlineStr">
        <is>
          <t>Nov. 30, 2021 USD ($) director</t>
        </is>
      </c>
      <c r="K2" s="2" t="inlineStr">
        <is>
          <t>Jun. 30, 2021 USD ($) ft² agreement</t>
        </is>
      </c>
      <c r="L2" s="2" t="inlineStr">
        <is>
          <t>Dec. 31, 2024 USD ($)</t>
        </is>
      </c>
      <c r="M2" s="2" t="inlineStr">
        <is>
          <t>Dec. 31, 2023 USD ($)</t>
        </is>
      </c>
      <c r="N2" s="2" t="inlineStr">
        <is>
          <t>Dec. 31, 2022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income from sales-type leas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264250</v>
      </c>
      <c r="M4" s="7" t="n">
        <v>235503</v>
      </c>
      <c r="N4" s="7" t="n">
        <v>202258</v>
      </c>
    </row>
    <row r="5">
      <c r="A5" s="4" t="inlineStr">
        <is>
          <t>Ground Lease acquisition purchase pric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83630</v>
      </c>
      <c r="M5" s="4" t="inlineStr">
        <is>
          <t xml:space="preserve"> </t>
        </is>
      </c>
      <c r="N5" s="4" t="inlineStr">
        <is>
          <t xml:space="preserve"> </t>
        </is>
      </c>
    </row>
    <row r="6">
      <c r="A6" s="4" t="inlineStr">
        <is>
          <t>Future funding obligation, amou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50300</v>
      </c>
      <c r="M6" s="4" t="inlineStr">
        <is>
          <t xml:space="preserve"> </t>
        </is>
      </c>
      <c r="N6" s="4" t="inlineStr">
        <is>
          <t xml:space="preserve"> </t>
        </is>
      </c>
    </row>
    <row r="7">
      <c r="A7" s="4" t="inlineStr">
        <is>
          <t>Maximum</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iscretionary commitment to fund preferred equity in entity owning leasehold interest in Ground Leas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9000</v>
      </c>
      <c r="M9" s="4" t="inlineStr">
        <is>
          <t xml:space="preserve"> </t>
        </is>
      </c>
      <c r="N9" s="4" t="inlineStr">
        <is>
          <t xml:space="preserve"> </t>
        </is>
      </c>
    </row>
    <row r="10">
      <c r="A10" s="4" t="inlineStr">
        <is>
          <t>Land and Related Ground Leas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easehold improvement allowance, funded amou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1800</v>
      </c>
      <c r="M12" s="4" t="inlineStr">
        <is>
          <t xml:space="preserve"> </t>
        </is>
      </c>
      <c r="N12" s="4" t="inlineStr">
        <is>
          <t xml:space="preserve"> </t>
        </is>
      </c>
    </row>
    <row r="13">
      <c r="A13" s="4" t="inlineStr">
        <is>
          <t>Ground Lease Plus Fun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round Lease acquisition purchase price</t>
        </is>
      </c>
      <c r="C15" s="4" t="inlineStr">
        <is>
          <t xml:space="preserve"> </t>
        </is>
      </c>
      <c r="D15" s="4" t="inlineStr">
        <is>
          <t xml:space="preserve"> </t>
        </is>
      </c>
      <c r="E15" s="4" t="inlineStr">
        <is>
          <t xml:space="preserve"> </t>
        </is>
      </c>
      <c r="F15" s="7" t="n">
        <v>383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ffice space development proper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urchase price of property under purchase option agreem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215000</v>
      </c>
      <c r="L18" s="4" t="inlineStr">
        <is>
          <t xml:space="preserve"> </t>
        </is>
      </c>
      <c r="M18" s="4" t="inlineStr">
        <is>
          <t xml:space="preserve"> </t>
        </is>
      </c>
      <c r="N18" s="4" t="inlineStr">
        <is>
          <t xml:space="preserve"> </t>
        </is>
      </c>
    </row>
    <row r="19">
      <c r="A19" s="4" t="inlineStr">
        <is>
          <t>Number of square feet | ft²</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1" t="n">
        <v>1.1</v>
      </c>
      <c r="L19" s="4" t="inlineStr">
        <is>
          <t xml:space="preserve"> </t>
        </is>
      </c>
      <c r="M19" s="4" t="inlineStr">
        <is>
          <t xml:space="preserve"> </t>
        </is>
      </c>
      <c r="N19" s="4" t="inlineStr">
        <is>
          <t xml:space="preserve"> </t>
        </is>
      </c>
    </row>
    <row r="20">
      <c r="A20" s="4" t="inlineStr">
        <is>
          <t>Proceeds from sale of acquisition right under purchase option agreement</t>
        </is>
      </c>
      <c r="C20" s="4" t="inlineStr">
        <is>
          <t xml:space="preserve"> </t>
        </is>
      </c>
      <c r="D20" s="4" t="inlineStr">
        <is>
          <t xml:space="preserve"> </t>
        </is>
      </c>
      <c r="E20" s="4" t="inlineStr">
        <is>
          <t xml:space="preserve"> </t>
        </is>
      </c>
      <c r="F20" s="4" t="inlineStr">
        <is>
          <t xml:space="preserve"> </t>
        </is>
      </c>
      <c r="G20" s="7" t="n">
        <v>3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ffice space development property | Other expens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oss on sale of acquisition right under purchase option agreement</t>
        </is>
      </c>
      <c r="C23" s="4" t="inlineStr">
        <is>
          <t xml:space="preserve"> </t>
        </is>
      </c>
      <c r="D23" s="4" t="inlineStr">
        <is>
          <t xml:space="preserve"> </t>
        </is>
      </c>
      <c r="E23" s="4" t="inlineStr">
        <is>
          <t xml:space="preserve"> </t>
        </is>
      </c>
      <c r="F23" s="4" t="inlineStr">
        <is>
          <t xml:space="preserve"> </t>
        </is>
      </c>
      <c r="G23" s="7" t="n">
        <v>19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aret Uni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independent directors affiliated with an existing shareholder investing in redeemable noncontrolling interest | director</t>
        </is>
      </c>
      <c r="C26" s="4" t="inlineStr">
        <is>
          <t xml:space="preserve"> </t>
        </is>
      </c>
      <c r="D26" s="4" t="inlineStr">
        <is>
          <t xml:space="preserve"> </t>
        </is>
      </c>
      <c r="E26" s="4" t="inlineStr">
        <is>
          <t xml:space="preserve"> </t>
        </is>
      </c>
      <c r="F26" s="4" t="inlineStr">
        <is>
          <t xml:space="preserve"> </t>
        </is>
      </c>
      <c r="G26" s="4" t="inlineStr">
        <is>
          <t xml:space="preserve"> </t>
        </is>
      </c>
      <c r="H26" s="6" t="n">
        <v>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units sold | shares</t>
        </is>
      </c>
      <c r="C27" s="4" t="inlineStr">
        <is>
          <t xml:space="preserve"> </t>
        </is>
      </c>
      <c r="D27" s="4" t="inlineStr">
        <is>
          <t xml:space="preserve"> </t>
        </is>
      </c>
      <c r="E27" s="4" t="inlineStr">
        <is>
          <t xml:space="preserve"> </t>
        </is>
      </c>
      <c r="F27" s="4" t="inlineStr">
        <is>
          <t xml:space="preserve"> </t>
        </is>
      </c>
      <c r="G27" s="4" t="inlineStr">
        <is>
          <t xml:space="preserve"> </t>
        </is>
      </c>
      <c r="H27" s="6" t="n">
        <v>10857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hares to be sold under purchase commitment related to merger | shares</t>
        </is>
      </c>
      <c r="C28" s="4" t="inlineStr">
        <is>
          <t xml:space="preserve"> </t>
        </is>
      </c>
      <c r="D28" s="4" t="inlineStr">
        <is>
          <t xml:space="preserve"> </t>
        </is>
      </c>
      <c r="E28" s="4" t="inlineStr">
        <is>
          <t xml:space="preserve"> </t>
        </is>
      </c>
      <c r="F28" s="4" t="inlineStr">
        <is>
          <t xml:space="preserve"> </t>
        </is>
      </c>
      <c r="G28" s="4" t="inlineStr">
        <is>
          <t xml:space="preserve"> </t>
        </is>
      </c>
      <c r="H28" s="6" t="n">
        <v>2857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pected proceeds from sale of shares under purchase commitment</t>
        </is>
      </c>
      <c r="C29" s="4" t="inlineStr">
        <is>
          <t xml:space="preserve"> </t>
        </is>
      </c>
      <c r="D29" s="4" t="inlineStr">
        <is>
          <t xml:space="preserve"> </t>
        </is>
      </c>
      <c r="E29" s="4" t="inlineStr">
        <is>
          <t xml:space="preserve"> </t>
        </is>
      </c>
      <c r="F29" s="4" t="inlineStr">
        <is>
          <t xml:space="preserve"> </t>
        </is>
      </c>
      <c r="G29" s="4" t="inlineStr">
        <is>
          <t xml:space="preserve"> </t>
        </is>
      </c>
      <c r="H29" s="7" t="n">
        <v>5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eriod in which the entity is obligated to provide a public market listing</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2 years</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ceeds from stock transaction</t>
        </is>
      </c>
      <c r="C31" s="4" t="inlineStr">
        <is>
          <t xml:space="preserve"> </t>
        </is>
      </c>
      <c r="D31" s="4" t="inlineStr">
        <is>
          <t xml:space="preserve"> </t>
        </is>
      </c>
      <c r="E31" s="4" t="inlineStr">
        <is>
          <t xml:space="preserve"> </t>
        </is>
      </c>
      <c r="F31" s="4" t="inlineStr">
        <is>
          <t xml:space="preserve"> </t>
        </is>
      </c>
      <c r="G31" s="4" t="inlineStr">
        <is>
          <t xml:space="preserve"> </t>
        </is>
      </c>
      <c r="H31" s="7" t="n">
        <v>19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aret Units | MSD Partne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units sold | shares</t>
        </is>
      </c>
      <c r="C34" s="6" t="n">
        <v>1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shares to be sold under purchase commitment related to merger | shares</t>
        </is>
      </c>
      <c r="C35" s="4" t="inlineStr">
        <is>
          <t xml:space="preserve"> </t>
        </is>
      </c>
      <c r="D35" s="6" t="n">
        <v>1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pected proceeds from sale of shares under purchase commitment</t>
        </is>
      </c>
      <c r="C36" s="4" t="inlineStr">
        <is>
          <t xml:space="preserve"> </t>
        </is>
      </c>
      <c r="D36" s="7" t="n">
        <v>2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ceeds from stock transaction</t>
        </is>
      </c>
      <c r="C37" s="7" t="n">
        <v>2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isting third-party Caret uni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units sold | shares</t>
        </is>
      </c>
      <c r="C40" s="6" t="n">
        <v>22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oceeds from stock transaction</t>
        </is>
      </c>
      <c r="C41" s="7" t="n">
        <v>4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ffiliated entity | iStar Inc. | Land and Related Ground Leas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lated Party Transac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agreements entered into to acquire land and related Ground Lease that expired | agreement</t>
        </is>
      </c>
      <c r="C44" s="4" t="inlineStr">
        <is>
          <t xml:space="preserve"> </t>
        </is>
      </c>
      <c r="D44" s="4" t="inlineStr">
        <is>
          <t xml:space="preserve"> </t>
        </is>
      </c>
      <c r="E44" s="6" t="n">
        <v>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Star Inc. | Land and Related Ground Leas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directors affiliated with shareholder having indirect ownership in venture | directo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v>
      </c>
      <c r="K47" s="4" t="inlineStr">
        <is>
          <t xml:space="preserve"> </t>
        </is>
      </c>
      <c r="L47" s="4" t="inlineStr">
        <is>
          <t xml:space="preserve"> </t>
        </is>
      </c>
      <c r="M47" s="4" t="inlineStr">
        <is>
          <t xml:space="preserve"> </t>
        </is>
      </c>
      <c r="N47" s="4" t="inlineStr">
        <is>
          <t xml:space="preserve"> </t>
        </is>
      </c>
    </row>
    <row r="48">
      <c r="A48" s="4" t="inlineStr">
        <is>
          <t>Number of independent directors affiliated with an existing shareholder participating in or related to a particular project or transaction | directo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urchase price per agreement for acquisition of land and related Ground Lease, subject to certain conditions being me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33300</v>
      </c>
      <c r="K49" s="7" t="n">
        <v>42000</v>
      </c>
      <c r="L49" s="4" t="inlineStr">
        <is>
          <t xml:space="preserve"> </t>
        </is>
      </c>
      <c r="M49" s="4" t="inlineStr">
        <is>
          <t xml:space="preserve"> </t>
        </is>
      </c>
      <c r="N49" s="4" t="inlineStr">
        <is>
          <t xml:space="preserve"> </t>
        </is>
      </c>
    </row>
    <row r="50">
      <c r="A50" s="4" t="inlineStr">
        <is>
          <t>Multiple required by seller that may trigger payment of additional consideration</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4" t="n">
        <v>1.25</v>
      </c>
      <c r="K50" s="14" t="n">
        <v>1.25</v>
      </c>
      <c r="L50" s="4" t="inlineStr">
        <is>
          <t xml:space="preserve"> </t>
        </is>
      </c>
      <c r="M50" s="4" t="inlineStr">
        <is>
          <t xml:space="preserve"> </t>
        </is>
      </c>
      <c r="N50" s="4" t="inlineStr">
        <is>
          <t xml:space="preserve"> </t>
        </is>
      </c>
    </row>
    <row r="51">
      <c r="A51" s="4" t="inlineStr">
        <is>
          <t>Percentage of required seller return on investment that may trigger payment of additional consideratio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12</v>
      </c>
      <c r="K51" s="10" t="n">
        <v>0.09</v>
      </c>
      <c r="L51" s="4" t="inlineStr">
        <is>
          <t xml:space="preserve"> </t>
        </is>
      </c>
      <c r="M51" s="4" t="inlineStr">
        <is>
          <t xml:space="preserve"> </t>
        </is>
      </c>
      <c r="N51" s="4" t="inlineStr">
        <is>
          <t xml:space="preserve"> </t>
        </is>
      </c>
    </row>
    <row r="52">
      <c r="A52" s="4" t="inlineStr">
        <is>
          <t>Future funding obligation, amou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51800</v>
      </c>
      <c r="K52" s="4" t="inlineStr">
        <is>
          <t xml:space="preserve"> </t>
        </is>
      </c>
      <c r="L52" s="4" t="inlineStr">
        <is>
          <t xml:space="preserve"> </t>
        </is>
      </c>
      <c r="M52" s="4" t="inlineStr">
        <is>
          <t xml:space="preserve"> </t>
        </is>
      </c>
      <c r="N52" s="4" t="inlineStr">
        <is>
          <t xml:space="preserve"> </t>
        </is>
      </c>
    </row>
    <row r="53">
      <c r="A53" s="4" t="inlineStr">
        <is>
          <t>Number of agreements entered into to acquire land and related Ground Lease | agreeme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v>
      </c>
      <c r="L53" s="4" t="inlineStr">
        <is>
          <t xml:space="preserve"> </t>
        </is>
      </c>
      <c r="M53" s="4" t="inlineStr">
        <is>
          <t xml:space="preserve"> </t>
        </is>
      </c>
      <c r="N53" s="4" t="inlineStr">
        <is>
          <t xml:space="preserve"> </t>
        </is>
      </c>
    </row>
    <row r="54">
      <c r="A54" s="4" t="inlineStr">
        <is>
          <t>iStar Inc. | Land and Related Ground Lease | Maximum</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lated Party Transaction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al Estate, Leasehold Improvement Allowanc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83000</v>
      </c>
      <c r="L56" s="4" t="inlineStr">
        <is>
          <t xml:space="preserve"> </t>
        </is>
      </c>
      <c r="M56" s="4" t="inlineStr">
        <is>
          <t xml:space="preserve"> </t>
        </is>
      </c>
      <c r="N56" s="4" t="inlineStr">
        <is>
          <t xml:space="preserve"> </t>
        </is>
      </c>
    </row>
    <row r="57">
      <c r="A57" s="4" t="inlineStr">
        <is>
          <t>iStar Inc. | Office space development property</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Related Party Transac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ayment to acquire purchase option agreemen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7" t="n">
        <v>1200</v>
      </c>
      <c r="L59" s="4" t="inlineStr">
        <is>
          <t xml:space="preserve"> </t>
        </is>
      </c>
      <c r="M59" s="4" t="inlineStr">
        <is>
          <t xml:space="preserve"> </t>
        </is>
      </c>
      <c r="N59" s="4" t="inlineStr">
        <is>
          <t xml:space="preserve"> </t>
        </is>
      </c>
    </row>
    <row r="60">
      <c r="A60" s="4" t="inlineStr">
        <is>
          <t>Washington, DC | Land and Related Ground Leas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Related Party Transaction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nterest income from sales-type leas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6700</v>
      </c>
      <c r="M62" s="4" t="inlineStr">
        <is>
          <t xml:space="preserve"> </t>
        </is>
      </c>
      <c r="N62" s="4" t="inlineStr">
        <is>
          <t xml:space="preserve"> </t>
        </is>
      </c>
    </row>
    <row r="63">
      <c r="A63" s="4" t="inlineStr">
        <is>
          <t>Deferred expenses and other asset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Related Party Transactio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Funded amount of discretionary commitment to fund preferred equity in entity owning leasehold interest in Ground Leas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7" t="n">
        <v>1500</v>
      </c>
      <c r="M65" s="4" t="inlineStr">
        <is>
          <t xml:space="preserve"> </t>
        </is>
      </c>
      <c r="N65" s="4" t="inlineStr">
        <is>
          <t xml:space="preserve"> </t>
        </is>
      </c>
    </row>
    <row r="66">
      <c r="A66" s="4" t="inlineStr">
        <is>
          <t>iStar Inc.</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Related Party Transaction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umber of agreements entered into to acquire land and related Ground Lease | agreemen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v>
      </c>
      <c r="L68" s="4" t="inlineStr">
        <is>
          <t xml:space="preserve"> </t>
        </is>
      </c>
      <c r="M68" s="4" t="inlineStr">
        <is>
          <t xml:space="preserve"> </t>
        </is>
      </c>
      <c r="N68" s="4" t="inlineStr">
        <is>
          <t xml:space="preserve"> </t>
        </is>
      </c>
    </row>
    <row r="69">
      <c r="A69" s="4" t="inlineStr">
        <is>
          <t>iStar Inc. | MSD Partne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Related Party Transaction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umber of units sold | shares</t>
        </is>
      </c>
      <c r="C71" s="6" t="n">
        <v>5405406</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umber of shares to be sold under purchase commitment related to merger | shares</t>
        </is>
      </c>
      <c r="C72" s="4" t="inlineStr">
        <is>
          <t xml:space="preserve"> </t>
        </is>
      </c>
      <c r="D72" s="6" t="n">
        <v>5405406</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xpected proceeds from sale of shares under purchase commitment</t>
        </is>
      </c>
      <c r="C73" s="4" t="inlineStr">
        <is>
          <t xml:space="preserve"> </t>
        </is>
      </c>
      <c r="D73" s="7" t="n">
        <v>2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afehold, Inc. (Old SAFE) | Caret Unit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Related Party Transaction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Number of independent directors affiliated with an existing shareholder investing in redeemable noncontrolling interest | director</t>
        </is>
      </c>
      <c r="C76" s="4" t="inlineStr">
        <is>
          <t xml:space="preserve"> </t>
        </is>
      </c>
      <c r="D76" s="4" t="inlineStr">
        <is>
          <t xml:space="preserve"> </t>
        </is>
      </c>
      <c r="E76" s="4" t="inlineStr">
        <is>
          <t xml:space="preserve"> </t>
        </is>
      </c>
      <c r="F76" s="4" t="inlineStr">
        <is>
          <t xml:space="preserve"> </t>
        </is>
      </c>
      <c r="G76" s="4" t="inlineStr">
        <is>
          <t xml:space="preserve"> </t>
        </is>
      </c>
      <c r="H76" s="6" t="n">
        <v>1</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umber of units sold | shares</t>
        </is>
      </c>
      <c r="C77" s="4" t="inlineStr">
        <is>
          <t xml:space="preserve"> </t>
        </is>
      </c>
      <c r="D77" s="4" t="inlineStr">
        <is>
          <t xml:space="preserve"> </t>
        </is>
      </c>
      <c r="E77" s="4" t="inlineStr">
        <is>
          <t xml:space="preserve"> </t>
        </is>
      </c>
      <c r="F77" s="4" t="inlineStr">
        <is>
          <t xml:space="preserve"> </t>
        </is>
      </c>
      <c r="G77" s="4" t="inlineStr">
        <is>
          <t xml:space="preserve"> </t>
        </is>
      </c>
      <c r="H77" s="6" t="n">
        <v>108571</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ercentage of authorized shares sold</t>
        </is>
      </c>
      <c r="C78" s="4" t="inlineStr">
        <is>
          <t xml:space="preserve"> </t>
        </is>
      </c>
      <c r="D78" s="4" t="inlineStr">
        <is>
          <t xml:space="preserve"> </t>
        </is>
      </c>
      <c r="E78" s="4" t="inlineStr">
        <is>
          <t xml:space="preserve"> </t>
        </is>
      </c>
      <c r="F78" s="4" t="inlineStr">
        <is>
          <t xml:space="preserve"> </t>
        </is>
      </c>
      <c r="G78" s="4" t="inlineStr">
        <is>
          <t xml:space="preserve"> </t>
        </is>
      </c>
      <c r="H78" s="12" t="n">
        <v>0.0108</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Number of shares to be sold under purchase commitment related to merger | shares</t>
        </is>
      </c>
      <c r="C79" s="4" t="inlineStr">
        <is>
          <t xml:space="preserve"> </t>
        </is>
      </c>
      <c r="D79" s="4" t="inlineStr">
        <is>
          <t xml:space="preserve"> </t>
        </is>
      </c>
      <c r="E79" s="4" t="inlineStr">
        <is>
          <t xml:space="preserve"> </t>
        </is>
      </c>
      <c r="F79" s="4" t="inlineStr">
        <is>
          <t xml:space="preserve"> </t>
        </is>
      </c>
      <c r="G79" s="4" t="inlineStr">
        <is>
          <t xml:space="preserve"> </t>
        </is>
      </c>
      <c r="H79" s="6" t="n">
        <v>28571</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ercentage of authorized shares under commitment to be purchased</t>
        </is>
      </c>
      <c r="C80" s="4" t="inlineStr">
        <is>
          <t xml:space="preserve"> </t>
        </is>
      </c>
      <c r="D80" s="4" t="inlineStr">
        <is>
          <t xml:space="preserve"> </t>
        </is>
      </c>
      <c r="E80" s="4" t="inlineStr">
        <is>
          <t xml:space="preserve"> </t>
        </is>
      </c>
      <c r="F80" s="4" t="inlineStr">
        <is>
          <t xml:space="preserve"> </t>
        </is>
      </c>
      <c r="G80" s="4" t="inlineStr">
        <is>
          <t xml:space="preserve"> </t>
        </is>
      </c>
      <c r="H80" s="12" t="n">
        <v>0.0029</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Expected proceeds from sale of shares under purchase commitment</t>
        </is>
      </c>
      <c r="C81" s="4" t="inlineStr">
        <is>
          <t xml:space="preserve"> </t>
        </is>
      </c>
      <c r="D81" s="4" t="inlineStr">
        <is>
          <t xml:space="preserve"> </t>
        </is>
      </c>
      <c r="E81" s="4" t="inlineStr">
        <is>
          <t xml:space="preserve"> </t>
        </is>
      </c>
      <c r="F81" s="4" t="inlineStr">
        <is>
          <t xml:space="preserve"> </t>
        </is>
      </c>
      <c r="G81" s="4" t="inlineStr">
        <is>
          <t xml:space="preserve"> </t>
        </is>
      </c>
      <c r="H81" s="7" t="n">
        <v>5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eriod in which the entity is obligated to provide a public market listing</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2 years</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row r="84">
      <c r="A84" s="4" t="inlineStr">
        <is>
          <t>[1] For the year ended December 31, 2022, the Company recorded $2.1 million of “Interest income from sales-type leases” in its consolidated statements of operations from Ground Leases with iStar Inc. (“iStar”).</t>
        </is>
      </c>
    </row>
  </sheetData>
  <mergeCells count="5">
    <mergeCell ref="A1:B2"/>
    <mergeCell ref="E1:K1"/>
    <mergeCell ref="L1:N1"/>
    <mergeCell ref="A83:M83"/>
    <mergeCell ref="A84:M8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s>
  <sheetData>
    <row r="1">
      <c r="A1" s="1" t="inlineStr">
        <is>
          <t>Related Party Transactions - Star Holdings (Details) - USD ($) $ in Millions</t>
        </is>
      </c>
      <c r="C1" s="2" t="inlineStr">
        <is>
          <t>12 Months Ended</t>
        </is>
      </c>
      <c r="E1" s="2" t="inlineStr">
        <is>
          <t>24 Months Ended</t>
        </is>
      </c>
    </row>
    <row r="2">
      <c r="B2" s="2" t="inlineStr">
        <is>
          <t>Mar. 31, 2023</t>
        </is>
      </c>
      <c r="C2" s="2" t="inlineStr">
        <is>
          <t>Dec. 31, 2024</t>
        </is>
      </c>
      <c r="D2" s="2" t="inlineStr">
        <is>
          <t>Dec. 31, 2023</t>
        </is>
      </c>
      <c r="E2" s="2" t="inlineStr">
        <is>
          <t>Dec. 31, 2024</t>
        </is>
      </c>
      <c r="F2" s="2" t="inlineStr">
        <is>
          <t>Apr. 30, 2023</t>
        </is>
      </c>
    </row>
    <row r="3">
      <c r="A3" s="4" t="inlineStr">
        <is>
          <t>Selling stockholder sales agreement | Max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number of shares</t>
        </is>
      </c>
      <c r="B5" s="4" t="inlineStr">
        <is>
          <t xml:space="preserve"> </t>
        </is>
      </c>
      <c r="C5" s="4" t="inlineStr">
        <is>
          <t xml:space="preserve"> </t>
        </is>
      </c>
      <c r="D5" s="4" t="inlineStr">
        <is>
          <t xml:space="preserve"> </t>
        </is>
      </c>
      <c r="E5" s="4" t="inlineStr">
        <is>
          <t xml:space="preserve"> </t>
        </is>
      </c>
      <c r="F5" s="6" t="n">
        <v>1000000</v>
      </c>
    </row>
    <row r="6">
      <c r="A6" s="4" t="inlineStr">
        <is>
          <t>Star Holdings | Affiliated ent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nagement agreement initial term</t>
        </is>
      </c>
      <c r="B8" s="4" t="inlineStr">
        <is>
          <t>3 years</t>
        </is>
      </c>
      <c r="C8" s="4" t="inlineStr">
        <is>
          <t xml:space="preserve"> </t>
        </is>
      </c>
      <c r="D8" s="4" t="inlineStr">
        <is>
          <t xml:space="preserve"> </t>
        </is>
      </c>
      <c r="E8" s="4" t="inlineStr">
        <is>
          <t xml:space="preserve"> </t>
        </is>
      </c>
      <c r="F8" s="4" t="inlineStr">
        <is>
          <t xml:space="preserve"> </t>
        </is>
      </c>
    </row>
    <row r="9">
      <c r="A9" s="4" t="inlineStr">
        <is>
          <t>Management fees recorded</t>
        </is>
      </c>
      <c r="B9" s="4" t="inlineStr">
        <is>
          <t xml:space="preserve"> </t>
        </is>
      </c>
      <c r="C9" s="5" t="n">
        <v>16.8</v>
      </c>
      <c r="D9" s="5" t="n">
        <v>19.4</v>
      </c>
      <c r="E9" s="5" t="n">
        <v>36.2</v>
      </c>
      <c r="F9" s="4" t="inlineStr">
        <is>
          <t xml:space="preserve"> </t>
        </is>
      </c>
    </row>
    <row r="10">
      <c r="A10" s="4" t="inlineStr">
        <is>
          <t>Star Holdings | Safehold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t>
        </is>
      </c>
      <c r="B12" s="4" t="inlineStr">
        <is>
          <t xml:space="preserve"> </t>
        </is>
      </c>
      <c r="C12" s="12" t="n">
        <v>0.189</v>
      </c>
      <c r="D12" s="4" t="inlineStr">
        <is>
          <t xml:space="preserve"> </t>
        </is>
      </c>
      <c r="E12" s="12" t="n">
        <v>0.189</v>
      </c>
      <c r="F12" s="4" t="inlineStr">
        <is>
          <t xml:space="preserve"> </t>
        </is>
      </c>
    </row>
    <row r="13">
      <c r="A13" s="4" t="inlineStr">
        <is>
          <t>Star Holdings | Spinco Manager | Affiliated ent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nnual management fee paid in Year 1</t>
        </is>
      </c>
      <c r="B15" s="7" t="n">
        <v>25</v>
      </c>
      <c r="C15" s="4" t="inlineStr">
        <is>
          <t xml:space="preserve"> </t>
        </is>
      </c>
      <c r="D15" s="4" t="inlineStr">
        <is>
          <t xml:space="preserve"> </t>
        </is>
      </c>
      <c r="E15" s="4" t="inlineStr">
        <is>
          <t xml:space="preserve"> </t>
        </is>
      </c>
      <c r="F15" s="4" t="inlineStr">
        <is>
          <t xml:space="preserve"> </t>
        </is>
      </c>
    </row>
    <row r="16">
      <c r="A16" s="4" t="inlineStr">
        <is>
          <t>Annual management fee - Year 2</t>
        </is>
      </c>
      <c r="B16" s="6" t="n">
        <v>15</v>
      </c>
      <c r="C16" s="4" t="inlineStr">
        <is>
          <t xml:space="preserve"> </t>
        </is>
      </c>
      <c r="D16" s="4" t="inlineStr">
        <is>
          <t xml:space="preserve"> </t>
        </is>
      </c>
      <c r="E16" s="4" t="inlineStr">
        <is>
          <t xml:space="preserve"> </t>
        </is>
      </c>
      <c r="F16" s="4" t="inlineStr">
        <is>
          <t xml:space="preserve"> </t>
        </is>
      </c>
    </row>
    <row r="17">
      <c r="A17" s="4" t="inlineStr">
        <is>
          <t>Annual management fee - Year 3</t>
        </is>
      </c>
      <c r="B17" s="6" t="n">
        <v>10</v>
      </c>
      <c r="C17" s="4" t="inlineStr">
        <is>
          <t xml:space="preserve"> </t>
        </is>
      </c>
      <c r="D17" s="4" t="inlineStr">
        <is>
          <t xml:space="preserve"> </t>
        </is>
      </c>
      <c r="E17" s="4" t="inlineStr">
        <is>
          <t xml:space="preserve"> </t>
        </is>
      </c>
      <c r="F17" s="4" t="inlineStr">
        <is>
          <t xml:space="preserve"> </t>
        </is>
      </c>
    </row>
    <row r="18">
      <c r="A18" s="4" t="inlineStr">
        <is>
          <t>Annual management fee - Year 4</t>
        </is>
      </c>
      <c r="B18" s="7" t="n">
        <v>5</v>
      </c>
      <c r="C18" s="4" t="inlineStr">
        <is>
          <t xml:space="preserve"> </t>
        </is>
      </c>
      <c r="D18" s="4" t="inlineStr">
        <is>
          <t xml:space="preserve"> </t>
        </is>
      </c>
      <c r="E18" s="4" t="inlineStr">
        <is>
          <t xml:space="preserve"> </t>
        </is>
      </c>
      <c r="F18" s="4" t="inlineStr">
        <is>
          <t xml:space="preserve"> </t>
        </is>
      </c>
    </row>
    <row r="19">
      <c r="A19" s="4" t="inlineStr">
        <is>
          <t>Annual management fee percent of gross book value, year five and thereafter</t>
        </is>
      </c>
      <c r="B19" s="10" t="n">
        <v>0.02</v>
      </c>
      <c r="C19" s="4" t="inlineStr">
        <is>
          <t xml:space="preserve"> </t>
        </is>
      </c>
      <c r="D19" s="4" t="inlineStr">
        <is>
          <t xml:space="preserve"> </t>
        </is>
      </c>
      <c r="E19" s="4" t="inlineStr">
        <is>
          <t xml:space="preserve"> </t>
        </is>
      </c>
      <c r="F19" s="4" t="inlineStr">
        <is>
          <t xml:space="preserve"> </t>
        </is>
      </c>
    </row>
    <row r="20">
      <c r="A20" s="4" t="inlineStr">
        <is>
          <t>Management agreement initial term</t>
        </is>
      </c>
      <c r="B20" s="4" t="inlineStr">
        <is>
          <t>1 year</t>
        </is>
      </c>
      <c r="C20" s="4" t="inlineStr">
        <is>
          <t xml:space="preserve"> </t>
        </is>
      </c>
      <c r="D20" s="4" t="inlineStr">
        <is>
          <t xml:space="preserve"> </t>
        </is>
      </c>
      <c r="E20" s="4" t="inlineStr">
        <is>
          <t xml:space="preserve"> </t>
        </is>
      </c>
      <c r="F20" s="4" t="inlineStr">
        <is>
          <t xml:space="preserve"> </t>
        </is>
      </c>
    </row>
    <row r="21">
      <c r="A21" s="4" t="inlineStr">
        <is>
          <t>Management agreement renewal term</t>
        </is>
      </c>
      <c r="B21" s="4" t="inlineStr">
        <is>
          <t>1 year</t>
        </is>
      </c>
      <c r="C21" s="4" t="inlineStr">
        <is>
          <t xml:space="preserve"> </t>
        </is>
      </c>
      <c r="D21" s="4" t="inlineStr">
        <is>
          <t xml:space="preserve"> </t>
        </is>
      </c>
      <c r="E21" s="4" t="inlineStr">
        <is>
          <t xml:space="preserve"> </t>
        </is>
      </c>
      <c r="F21" s="4" t="inlineStr">
        <is>
          <t xml:space="preserve"> </t>
        </is>
      </c>
    </row>
    <row r="22">
      <c r="A22" s="4" t="inlineStr">
        <is>
          <t>Notice required to terminate management agreement without cause</t>
        </is>
      </c>
      <c r="B22" s="4" t="inlineStr">
        <is>
          <t>180 days</t>
        </is>
      </c>
      <c r="C22" s="4" t="inlineStr">
        <is>
          <t xml:space="preserve"> </t>
        </is>
      </c>
      <c r="D22" s="4" t="inlineStr">
        <is>
          <t xml:space="preserve"> </t>
        </is>
      </c>
      <c r="E22" s="4" t="inlineStr">
        <is>
          <t xml:space="preserve"> </t>
        </is>
      </c>
      <c r="F22" s="4" t="inlineStr">
        <is>
          <t xml:space="preserve"> </t>
        </is>
      </c>
    </row>
    <row r="23">
      <c r="A23" s="4" t="inlineStr">
        <is>
          <t>Percentage approval of independent directors to terminate management agreement without cause</t>
        </is>
      </c>
      <c r="B23" s="12" t="n">
        <v>0.667</v>
      </c>
      <c r="C23" s="4" t="inlineStr">
        <is>
          <t xml:space="preserve"> </t>
        </is>
      </c>
      <c r="D23" s="4" t="inlineStr">
        <is>
          <t xml:space="preserve"> </t>
        </is>
      </c>
      <c r="E23" s="4" t="inlineStr">
        <is>
          <t xml:space="preserve"> </t>
        </is>
      </c>
      <c r="F23" s="4" t="inlineStr">
        <is>
          <t xml:space="preserve"> </t>
        </is>
      </c>
    </row>
    <row r="24">
      <c r="A24" s="4" t="inlineStr">
        <is>
          <t>Notice required to terminate management agreement with cause</t>
        </is>
      </c>
      <c r="B24" s="4" t="inlineStr">
        <is>
          <t>30 days</t>
        </is>
      </c>
      <c r="C24" s="4" t="inlineStr">
        <is>
          <t xml:space="preserve"> </t>
        </is>
      </c>
      <c r="D24" s="4" t="inlineStr">
        <is>
          <t xml:space="preserve"> </t>
        </is>
      </c>
      <c r="E24" s="4" t="inlineStr">
        <is>
          <t xml:space="preserve"> </t>
        </is>
      </c>
      <c r="F24" s="4" t="inlineStr">
        <is>
          <t xml:space="preserve"> </t>
        </is>
      </c>
    </row>
    <row r="25">
      <c r="A25" s="4" t="inlineStr">
        <is>
          <t>Termination fee, termination without cause</t>
        </is>
      </c>
      <c r="B25" s="7" t="n">
        <v>50</v>
      </c>
      <c r="C25" s="4" t="inlineStr">
        <is>
          <t xml:space="preserve"> </t>
        </is>
      </c>
      <c r="D25" s="4" t="inlineStr">
        <is>
          <t xml:space="preserve"> </t>
        </is>
      </c>
      <c r="E25" s="4" t="inlineStr">
        <is>
          <t xml:space="preserve"> </t>
        </is>
      </c>
      <c r="F25" s="4" t="inlineStr">
        <is>
          <t xml:space="preserve"> </t>
        </is>
      </c>
    </row>
    <row r="26">
      <c r="A26" s="4" t="inlineStr">
        <is>
          <t>Termination fee due to liquidation of consolidated assets after third anniversary of agreement</t>
        </is>
      </c>
      <c r="B26" s="6" t="n">
        <v>0</v>
      </c>
      <c r="C26" s="4" t="inlineStr">
        <is>
          <t xml:space="preserve"> </t>
        </is>
      </c>
      <c r="D26" s="4" t="inlineStr">
        <is>
          <t xml:space="preserve"> </t>
        </is>
      </c>
      <c r="E26" s="4" t="inlineStr">
        <is>
          <t xml:space="preserve"> </t>
        </is>
      </c>
      <c r="F26" s="4" t="inlineStr">
        <is>
          <t xml:space="preserve"> </t>
        </is>
      </c>
    </row>
    <row r="27">
      <c r="A27" s="4" t="inlineStr">
        <is>
          <t>Termination fee due to reduction in consolidated assets - Year 2</t>
        </is>
      </c>
      <c r="B27" s="6" t="n">
        <v>15</v>
      </c>
      <c r="C27" s="4" t="inlineStr">
        <is>
          <t xml:space="preserve"> </t>
        </is>
      </c>
      <c r="D27" s="4" t="inlineStr">
        <is>
          <t xml:space="preserve"> </t>
        </is>
      </c>
      <c r="E27" s="4" t="inlineStr">
        <is>
          <t xml:space="preserve"> </t>
        </is>
      </c>
      <c r="F27" s="4" t="inlineStr">
        <is>
          <t xml:space="preserve"> </t>
        </is>
      </c>
    </row>
    <row r="28">
      <c r="A28" s="4" t="inlineStr">
        <is>
          <t>Termination fee due to reduction in consolidated assets - Year 3</t>
        </is>
      </c>
      <c r="B28" s="7" t="n">
        <v>5</v>
      </c>
      <c r="C28" s="4" t="inlineStr">
        <is>
          <t xml:space="preserve"> </t>
        </is>
      </c>
      <c r="D28" s="4" t="inlineStr">
        <is>
          <t xml:space="preserve"> </t>
        </is>
      </c>
      <c r="E28" s="4" t="inlineStr">
        <is>
          <t xml:space="preserve"> </t>
        </is>
      </c>
      <c r="F28"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30" customWidth="1" min="5" max="5"/>
  </cols>
  <sheetData>
    <row r="1">
      <c r="A1" s="1" t="inlineStr">
        <is>
          <t>Segment Reporting (Details) $ in Thousands</t>
        </is>
      </c>
      <c r="C1" s="2" t="inlineStr">
        <is>
          <t>12 Months Ended</t>
        </is>
      </c>
    </row>
    <row r="2">
      <c r="C2" s="2" t="inlineStr">
        <is>
          <t>Dec. 31, 2024 USD ($) segment</t>
        </is>
      </c>
      <c r="D2" s="2" t="inlineStr">
        <is>
          <t>Dec. 31, 2023 USD ($) segment</t>
        </is>
      </c>
      <c r="E2" s="2" t="inlineStr">
        <is>
          <t>Dec. 31, 2022 USD ($) segment</t>
        </is>
      </c>
    </row>
    <row r="3">
      <c r="A3" s="3" t="inlineStr">
        <is>
          <t>Segment Reporting Information [Line Items]</t>
        </is>
      </c>
      <c r="C3" s="4" t="inlineStr">
        <is>
          <t xml:space="preserve"> </t>
        </is>
      </c>
      <c r="D3" s="4" t="inlineStr">
        <is>
          <t xml:space="preserve"> </t>
        </is>
      </c>
      <c r="E3" s="4" t="inlineStr">
        <is>
          <t xml:space="preserve"> </t>
        </is>
      </c>
    </row>
    <row r="4">
      <c r="A4" s="4" t="inlineStr">
        <is>
          <t>Number of reportable segments | segment</t>
        </is>
      </c>
      <c r="C4" s="6" t="n">
        <v>1</v>
      </c>
      <c r="D4" s="6" t="n">
        <v>1</v>
      </c>
      <c r="E4" s="6" t="n">
        <v>1</v>
      </c>
    </row>
    <row r="5">
      <c r="A5" s="4" t="inlineStr">
        <is>
          <t>Number of operating segments | segment</t>
        </is>
      </c>
      <c r="C5" s="6" t="n">
        <v>1</v>
      </c>
      <c r="D5" s="6" t="n">
        <v>1</v>
      </c>
      <c r="E5" s="6" t="n">
        <v>1</v>
      </c>
    </row>
    <row r="6">
      <c r="A6" s="3" t="inlineStr">
        <is>
          <t>Interest expense</t>
        </is>
      </c>
      <c r="C6" s="4" t="inlineStr">
        <is>
          <t xml:space="preserve"> </t>
        </is>
      </c>
      <c r="D6" s="4" t="inlineStr">
        <is>
          <t xml:space="preserve"> </t>
        </is>
      </c>
      <c r="E6" s="4" t="inlineStr">
        <is>
          <t xml:space="preserve"> </t>
        </is>
      </c>
    </row>
    <row r="7">
      <c r="A7" s="4" t="inlineStr">
        <is>
          <t>Subtotal interest expense</t>
        </is>
      </c>
      <c r="C7" s="7" t="n">
        <v>198042</v>
      </c>
      <c r="D7" s="7" t="n">
        <v>181011</v>
      </c>
      <c r="E7" s="7" t="n">
        <v>128969</v>
      </c>
    </row>
    <row r="8">
      <c r="A8" s="3" t="inlineStr">
        <is>
          <t>General and administrative</t>
        </is>
      </c>
      <c r="C8" s="4" t="inlineStr">
        <is>
          <t xml:space="preserve"> </t>
        </is>
      </c>
      <c r="D8" s="4" t="inlineStr">
        <is>
          <t xml:space="preserve"> </t>
        </is>
      </c>
      <c r="E8" s="4" t="inlineStr">
        <is>
          <t xml:space="preserve"> </t>
        </is>
      </c>
    </row>
    <row r="9">
      <c r="A9" s="4" t="inlineStr">
        <is>
          <t>Management fees</t>
        </is>
      </c>
      <c r="C9" s="4" t="inlineStr">
        <is>
          <t xml:space="preserve"> </t>
        </is>
      </c>
      <c r="D9" s="6" t="n">
        <v>5199</v>
      </c>
      <c r="E9" s="6" t="n">
        <v>20252</v>
      </c>
    </row>
    <row r="10">
      <c r="A10" s="4" t="inlineStr">
        <is>
          <t>Subtotal general and administrative</t>
        </is>
      </c>
      <c r="B10" s="4" t="inlineStr">
        <is>
          <t>[1]</t>
        </is>
      </c>
      <c r="C10" s="6" t="n">
        <v>54917</v>
      </c>
      <c r="D10" s="6" t="n">
        <v>68569</v>
      </c>
      <c r="E10" s="6" t="n">
        <v>38614</v>
      </c>
    </row>
    <row r="11">
      <c r="A11" s="4" t="inlineStr">
        <is>
          <t>Other Income</t>
        </is>
      </c>
      <c r="B11" s="4" t="inlineStr">
        <is>
          <t>[2]</t>
        </is>
      </c>
      <c r="C11" s="6" t="n">
        <v>20892</v>
      </c>
      <c r="D11" s="6" t="n">
        <v>38645</v>
      </c>
      <c r="E11" s="6" t="n">
        <v>1238</v>
      </c>
    </row>
    <row r="12">
      <c r="A12" s="4" t="inlineStr">
        <is>
          <t>Related party | Management fees</t>
        </is>
      </c>
      <c r="C12" s="4" t="inlineStr">
        <is>
          <t xml:space="preserve"> </t>
        </is>
      </c>
      <c r="D12" s="4" t="inlineStr">
        <is>
          <t xml:space="preserve"> </t>
        </is>
      </c>
      <c r="E12" s="4" t="inlineStr">
        <is>
          <t xml:space="preserve"> </t>
        </is>
      </c>
    </row>
    <row r="13">
      <c r="A13" s="3" t="inlineStr">
        <is>
          <t>General and administrative</t>
        </is>
      </c>
      <c r="C13" s="4" t="inlineStr">
        <is>
          <t xml:space="preserve"> </t>
        </is>
      </c>
      <c r="D13" s="4" t="inlineStr">
        <is>
          <t xml:space="preserve"> </t>
        </is>
      </c>
      <c r="E13" s="4" t="inlineStr">
        <is>
          <t xml:space="preserve"> </t>
        </is>
      </c>
    </row>
    <row r="14">
      <c r="A14" s="4" t="inlineStr">
        <is>
          <t>Other Income</t>
        </is>
      </c>
      <c r="C14" s="6" t="n">
        <v>16800</v>
      </c>
      <c r="D14" s="6" t="n">
        <v>19400</v>
      </c>
      <c r="E14" s="4" t="inlineStr">
        <is>
          <t xml:space="preserve"> </t>
        </is>
      </c>
    </row>
    <row r="15">
      <c r="A15" s="4" t="inlineStr">
        <is>
          <t>Single Reportable Segment</t>
        </is>
      </c>
      <c r="C15" s="4" t="inlineStr">
        <is>
          <t xml:space="preserve"> </t>
        </is>
      </c>
      <c r="D15" s="4" t="inlineStr">
        <is>
          <t xml:space="preserve"> </t>
        </is>
      </c>
      <c r="E15" s="4" t="inlineStr">
        <is>
          <t xml:space="preserve"> </t>
        </is>
      </c>
    </row>
    <row r="16">
      <c r="A16" s="3" t="inlineStr">
        <is>
          <t>Interest expense</t>
        </is>
      </c>
      <c r="C16" s="4" t="inlineStr">
        <is>
          <t xml:space="preserve"> </t>
        </is>
      </c>
      <c r="D16" s="4" t="inlineStr">
        <is>
          <t xml:space="preserve"> </t>
        </is>
      </c>
      <c r="E16" s="4" t="inlineStr">
        <is>
          <t xml:space="preserve"> </t>
        </is>
      </c>
    </row>
    <row r="17">
      <c r="A17" s="4" t="inlineStr">
        <is>
          <t>Cash</t>
        </is>
      </c>
      <c r="C17" s="6" t="n">
        <v>170315</v>
      </c>
      <c r="D17" s="6" t="n">
        <v>153071</v>
      </c>
      <c r="E17" s="6" t="n">
        <v>105532</v>
      </c>
    </row>
    <row r="18">
      <c r="A18" s="4" t="inlineStr">
        <is>
          <t>Non-cash</t>
        </is>
      </c>
      <c r="C18" s="6" t="n">
        <v>27727</v>
      </c>
      <c r="D18" s="6" t="n">
        <v>27940</v>
      </c>
      <c r="E18" s="6" t="n">
        <v>23437</v>
      </c>
    </row>
    <row r="19">
      <c r="A19" s="4" t="inlineStr">
        <is>
          <t>Subtotal interest expense</t>
        </is>
      </c>
      <c r="C19" s="6" t="n">
        <v>198042</v>
      </c>
      <c r="D19" s="6" t="n">
        <v>181011</v>
      </c>
      <c r="E19" s="6" t="n">
        <v>128969</v>
      </c>
    </row>
    <row r="20">
      <c r="A20" s="3" t="inlineStr">
        <is>
          <t>General and administrative</t>
        </is>
      </c>
      <c r="C20" s="4" t="inlineStr">
        <is>
          <t xml:space="preserve"> </t>
        </is>
      </c>
      <c r="D20" s="4" t="inlineStr">
        <is>
          <t xml:space="preserve"> </t>
        </is>
      </c>
      <c r="E20" s="4" t="inlineStr">
        <is>
          <t xml:space="preserve"> </t>
        </is>
      </c>
    </row>
    <row r="21">
      <c r="A21" s="4" t="inlineStr">
        <is>
          <t>Public company and other costs</t>
        </is>
      </c>
      <c r="C21" s="6" t="n">
        <v>41160</v>
      </c>
      <c r="D21" s="6" t="n">
        <v>37015</v>
      </c>
      <c r="E21" s="6" t="n">
        <v>4316</v>
      </c>
    </row>
    <row r="22">
      <c r="A22" s="4" t="inlineStr">
        <is>
          <t>Stock-based compensation</t>
        </is>
      </c>
      <c r="C22" s="6" t="n">
        <v>13757</v>
      </c>
      <c r="D22" s="6" t="n">
        <v>23230</v>
      </c>
      <c r="E22" s="6" t="n">
        <v>1546</v>
      </c>
    </row>
    <row r="23">
      <c r="A23" s="4" t="inlineStr">
        <is>
          <t>Management fees</t>
        </is>
      </c>
      <c r="C23" s="4" t="inlineStr">
        <is>
          <t xml:space="preserve"> </t>
        </is>
      </c>
      <c r="D23" s="6" t="n">
        <v>5199</v>
      </c>
      <c r="E23" s="6" t="n">
        <v>20252</v>
      </c>
    </row>
    <row r="24">
      <c r="A24" s="4" t="inlineStr">
        <is>
          <t>Expense reimbursements to the Former Manager</t>
        </is>
      </c>
      <c r="C24" s="4" t="inlineStr">
        <is>
          <t xml:space="preserve"> </t>
        </is>
      </c>
      <c r="D24" s="6" t="n">
        <v>3125</v>
      </c>
      <c r="E24" s="6" t="n">
        <v>12500</v>
      </c>
    </row>
    <row r="25">
      <c r="A25" s="4" t="inlineStr">
        <is>
          <t>Subtotal general and administrative</t>
        </is>
      </c>
      <c r="C25" s="7" t="n">
        <v>54917</v>
      </c>
      <c r="D25" s="7" t="n">
        <v>68569</v>
      </c>
      <c r="E25" s="7" t="n">
        <v>38614</v>
      </c>
    </row>
    <row r="26"/>
    <row r="27">
      <c r="A27" s="4" t="inlineStr">
        <is>
          <t>[1] For the years ended December 31, 2023 and 2022, includes $31.6 million and $34.3 million, respectively, of general and administrative expenses incurred to related parties that includes management fees and expense reimbursements to the Former Manager (refer to Note 1). For the years ended December 31, 2024 and 2023, includes $16.8 million and $19.4 million, respectively, of management fees from related parties.</t>
        </is>
      </c>
    </row>
  </sheetData>
  <mergeCells count="4">
    <mergeCell ref="A1:B2"/>
    <mergeCell ref="C1:E1"/>
    <mergeCell ref="A26:D26"/>
    <mergeCell ref="A27:D2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Subsequent Events (Details) $ in Millions</t>
        </is>
      </c>
      <c r="B1" s="2" t="inlineStr">
        <is>
          <t>Feb. 04, 2025 USD ($)</t>
        </is>
      </c>
    </row>
    <row r="2">
      <c r="A2" s="4" t="inlineStr">
        <is>
          <t>Subsequent Events | Maximum</t>
        </is>
      </c>
      <c r="B2" s="4" t="inlineStr">
        <is>
          <t xml:space="preserve"> </t>
        </is>
      </c>
    </row>
    <row r="3">
      <c r="A3" s="3" t="inlineStr">
        <is>
          <t>Subsequent events</t>
        </is>
      </c>
      <c r="B3" s="4" t="inlineStr">
        <is>
          <t xml:space="preserve"> </t>
        </is>
      </c>
    </row>
    <row r="4">
      <c r="A4" s="4" t="inlineStr">
        <is>
          <t>Amount authorized for repurchase of common stock</t>
        </is>
      </c>
      <c r="B4" s="7" t="n">
        <v>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 (usd per share)</t>
        </is>
      </c>
      <c r="B4" s="9" t="n">
        <v>0.708</v>
      </c>
      <c r="C4" s="9" t="n">
        <v>0.708</v>
      </c>
      <c r="D4" s="9" t="n">
        <v>0.70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Schedule of Real Estate Assets (Details) - USD ($) $ in Thousands</t>
        </is>
      </c>
      <c r="B1" s="2" t="inlineStr">
        <is>
          <t>Dec. 31, 2024</t>
        </is>
      </c>
      <c r="C1" s="2" t="inlineStr">
        <is>
          <t>Dec. 31, 2023</t>
        </is>
      </c>
      <c r="D1" s="2" t="inlineStr">
        <is>
          <t>Dec. 31, 2022</t>
        </is>
      </c>
      <c r="E1" s="2" t="inlineStr">
        <is>
          <t>Dec. 31, 2021</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7" t="n">
        <v>541393</v>
      </c>
      <c r="C3" s="4" t="inlineStr">
        <is>
          <t xml:space="preserve"> </t>
        </is>
      </c>
      <c r="D3" s="4" t="inlineStr">
        <is>
          <t xml:space="preserve"> </t>
        </is>
      </c>
      <c r="E3" s="4" t="inlineStr">
        <is>
          <t xml:space="preserve"> </t>
        </is>
      </c>
    </row>
    <row r="4">
      <c r="A4" s="4" t="inlineStr">
        <is>
          <t>Initial Cost to Company, Land</t>
        </is>
      </c>
      <c r="B4" s="6" t="n">
        <v>550143</v>
      </c>
      <c r="C4" s="4" t="inlineStr">
        <is>
          <t xml:space="preserve"> </t>
        </is>
      </c>
      <c r="D4" s="4" t="inlineStr">
        <is>
          <t xml:space="preserve"> </t>
        </is>
      </c>
      <c r="E4" s="4" t="inlineStr">
        <is>
          <t xml:space="preserve"> </t>
        </is>
      </c>
    </row>
    <row r="5">
      <c r="A5" s="4" t="inlineStr">
        <is>
          <t>Initial Cost to Company, Building and Improvements</t>
        </is>
      </c>
      <c r="B5" s="6" t="n">
        <v>198061</v>
      </c>
      <c r="C5" s="4" t="inlineStr">
        <is>
          <t xml:space="preserve"> </t>
        </is>
      </c>
      <c r="D5" s="4" t="inlineStr">
        <is>
          <t xml:space="preserve"> </t>
        </is>
      </c>
      <c r="E5" s="4" t="inlineStr">
        <is>
          <t xml:space="preserve"> </t>
        </is>
      </c>
    </row>
    <row r="6">
      <c r="A6" s="4" t="inlineStr">
        <is>
          <t>Cost Capitalized Subsequent to Acquisition</t>
        </is>
      </c>
      <c r="B6" s="6" t="n">
        <v>0</v>
      </c>
      <c r="C6" s="4" t="inlineStr">
        <is>
          <t xml:space="preserve"> </t>
        </is>
      </c>
      <c r="D6" s="4" t="inlineStr">
        <is>
          <t xml:space="preserve"> </t>
        </is>
      </c>
      <c r="E6" s="4" t="inlineStr">
        <is>
          <t xml:space="preserve"> </t>
        </is>
      </c>
    </row>
    <row r="7">
      <c r="A7" s="4" t="inlineStr">
        <is>
          <t>Gross Amount Carried at Close of Period, Land</t>
        </is>
      </c>
      <c r="B7" s="6" t="n">
        <v>550143</v>
      </c>
      <c r="C7" s="4" t="inlineStr">
        <is>
          <t xml:space="preserve"> </t>
        </is>
      </c>
      <c r="D7" s="4" t="inlineStr">
        <is>
          <t xml:space="preserve"> </t>
        </is>
      </c>
      <c r="E7" s="4" t="inlineStr">
        <is>
          <t xml:space="preserve"> </t>
        </is>
      </c>
    </row>
    <row r="8">
      <c r="A8" s="4" t="inlineStr">
        <is>
          <t>Gross Amount Carried at Close of Period, Building and Improvements</t>
        </is>
      </c>
      <c r="B8" s="6" t="n">
        <v>198061</v>
      </c>
      <c r="C8" s="4" t="inlineStr">
        <is>
          <t xml:space="preserve"> </t>
        </is>
      </c>
      <c r="D8" s="4" t="inlineStr">
        <is>
          <t xml:space="preserve"> </t>
        </is>
      </c>
      <c r="E8" s="4" t="inlineStr">
        <is>
          <t xml:space="preserve"> </t>
        </is>
      </c>
    </row>
    <row r="9">
      <c r="A9" s="4" t="inlineStr">
        <is>
          <t>Gross Amount Carried at Close of Period, Total</t>
        </is>
      </c>
      <c r="B9" s="6" t="n">
        <v>748204</v>
      </c>
      <c r="C9" s="7" t="n">
        <v>754048</v>
      </c>
      <c r="D9" s="7" t="n">
        <v>740971</v>
      </c>
      <c r="E9" s="7" t="n">
        <v>740971</v>
      </c>
    </row>
    <row r="10">
      <c r="A10" s="4" t="inlineStr">
        <is>
          <t>Accumulated Depreciation</t>
        </is>
      </c>
      <c r="B10" s="6" t="n">
        <v>46428</v>
      </c>
      <c r="C10" s="7" t="n">
        <v>40400</v>
      </c>
      <c r="D10" s="7" t="n">
        <v>34371</v>
      </c>
      <c r="E10" s="7" t="n">
        <v>28343</v>
      </c>
    </row>
    <row r="11">
      <c r="A11" s="4" t="inlineStr">
        <is>
          <t>Aggregate cost for federal income tax purposes</t>
        </is>
      </c>
      <c r="B11" s="7" t="n">
        <v>1000000</v>
      </c>
      <c r="C11" s="4" t="inlineStr">
        <is>
          <t xml:space="preserve"> </t>
        </is>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SEC Schedule, 12-28, Real Estate Companies, Investment in Real Estate and Accumulated Depreciation [Line Items]</t>
        </is>
      </c>
      <c r="B13" s="4" t="inlineStr">
        <is>
          <t xml:space="preserve"> </t>
        </is>
      </c>
      <c r="C13" s="4" t="inlineStr">
        <is>
          <t xml:space="preserve"> </t>
        </is>
      </c>
      <c r="D13" s="4" t="inlineStr">
        <is>
          <t xml:space="preserve"> </t>
        </is>
      </c>
      <c r="E13" s="4" t="inlineStr">
        <is>
          <t xml:space="preserve"> </t>
        </is>
      </c>
    </row>
    <row r="14">
      <c r="A14" s="4" t="inlineStr">
        <is>
          <t>SEC Schedule, 12-28, Real Estate Companies, Investment in Real Estate and Accumulated Depreciation, Life Used for Depreciation</t>
        </is>
      </c>
      <c r="B14" s="4" t="inlineStr">
        <is>
          <t>7 years</t>
        </is>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SEC Schedule, 12-28, Real Estate Companies, Investment in Real Estate and Accumulated Depreciation [Line Items]</t>
        </is>
      </c>
      <c r="B16" s="4" t="inlineStr">
        <is>
          <t xml:space="preserve"> </t>
        </is>
      </c>
      <c r="C16" s="4" t="inlineStr">
        <is>
          <t xml:space="preserve"> </t>
        </is>
      </c>
      <c r="D16" s="4" t="inlineStr">
        <is>
          <t xml:space="preserve"> </t>
        </is>
      </c>
      <c r="E16" s="4" t="inlineStr">
        <is>
          <t xml:space="preserve"> </t>
        </is>
      </c>
    </row>
    <row r="17">
      <c r="A17" s="4" t="inlineStr">
        <is>
          <t>SEC Schedule, 12-28, Real Estate Companies, Investment in Real Estate and Accumulated Depreciation, Life Used for Depreciation</t>
        </is>
      </c>
      <c r="B17" s="4" t="inlineStr">
        <is>
          <t>12 years</t>
        </is>
      </c>
      <c r="C17" s="4" t="inlineStr">
        <is>
          <t xml:space="preserve"> </t>
        </is>
      </c>
      <c r="D17" s="4" t="inlineStr">
        <is>
          <t xml:space="preserve"> </t>
        </is>
      </c>
      <c r="E17" s="4" t="inlineStr">
        <is>
          <t xml:space="preserve"> </t>
        </is>
      </c>
    </row>
    <row r="18">
      <c r="A18" s="4" t="inlineStr">
        <is>
          <t>Detroit, MI</t>
        </is>
      </c>
      <c r="B18" s="4" t="inlineStr">
        <is>
          <t xml:space="preserve"> </t>
        </is>
      </c>
      <c r="C18" s="4" t="inlineStr">
        <is>
          <t xml:space="preserve"> </t>
        </is>
      </c>
      <c r="D18" s="4" t="inlineStr">
        <is>
          <t xml:space="preserve"> </t>
        </is>
      </c>
      <c r="E18" s="4" t="inlineStr">
        <is>
          <t xml:space="preserve"> </t>
        </is>
      </c>
    </row>
    <row r="19">
      <c r="A19" s="3" t="inlineStr">
        <is>
          <t>SEC Schedule, 12-28, Real Estate Companies, Investment in Real Estate and Accumulated Depreciation [Line Items]</t>
        </is>
      </c>
      <c r="B19" s="4" t="inlineStr">
        <is>
          <t xml:space="preserve"> </t>
        </is>
      </c>
      <c r="C19" s="4" t="inlineStr">
        <is>
          <t xml:space="preserve"> </t>
        </is>
      </c>
      <c r="D19" s="4" t="inlineStr">
        <is>
          <t xml:space="preserve"> </t>
        </is>
      </c>
      <c r="E19" s="4" t="inlineStr">
        <is>
          <t xml:space="preserve"> </t>
        </is>
      </c>
    </row>
    <row r="20">
      <c r="A20" s="4" t="inlineStr">
        <is>
          <t>Encumbrances</t>
        </is>
      </c>
      <c r="B20" s="7" t="n">
        <v>31961</v>
      </c>
      <c r="C20" s="4" t="inlineStr">
        <is>
          <t xml:space="preserve"> </t>
        </is>
      </c>
      <c r="D20" s="4" t="inlineStr">
        <is>
          <t xml:space="preserve"> </t>
        </is>
      </c>
      <c r="E20" s="4" t="inlineStr">
        <is>
          <t xml:space="preserve"> </t>
        </is>
      </c>
    </row>
    <row r="21">
      <c r="A21" s="4" t="inlineStr">
        <is>
          <t>Initial Cost to Company, Land</t>
        </is>
      </c>
      <c r="B21" s="6" t="n">
        <v>29086</v>
      </c>
      <c r="C21" s="4" t="inlineStr">
        <is>
          <t xml:space="preserve"> </t>
        </is>
      </c>
      <c r="D21" s="4" t="inlineStr">
        <is>
          <t xml:space="preserve"> </t>
        </is>
      </c>
      <c r="E21" s="4" t="inlineStr">
        <is>
          <t xml:space="preserve"> </t>
        </is>
      </c>
    </row>
    <row r="22">
      <c r="A22" s="4" t="inlineStr">
        <is>
          <t>Initial Cost to Company, Building and Improvements</t>
        </is>
      </c>
      <c r="B22" s="6" t="n">
        <v>0</v>
      </c>
      <c r="C22" s="4" t="inlineStr">
        <is>
          <t xml:space="preserve"> </t>
        </is>
      </c>
      <c r="D22" s="4" t="inlineStr">
        <is>
          <t xml:space="preserve"> </t>
        </is>
      </c>
      <c r="E22" s="4" t="inlineStr">
        <is>
          <t xml:space="preserve"> </t>
        </is>
      </c>
    </row>
    <row r="23">
      <c r="A23" s="4" t="inlineStr">
        <is>
          <t>Cost Capitalized Subsequent to Acquisition</t>
        </is>
      </c>
      <c r="B23" s="6" t="n">
        <v>0</v>
      </c>
      <c r="C23" s="4" t="inlineStr">
        <is>
          <t xml:space="preserve"> </t>
        </is>
      </c>
      <c r="D23" s="4" t="inlineStr">
        <is>
          <t xml:space="preserve"> </t>
        </is>
      </c>
      <c r="E23" s="4" t="inlineStr">
        <is>
          <t xml:space="preserve"> </t>
        </is>
      </c>
    </row>
    <row r="24">
      <c r="A24" s="4" t="inlineStr">
        <is>
          <t>Gross Amount Carried at Close of Period, Land</t>
        </is>
      </c>
      <c r="B24" s="6" t="n">
        <v>29086</v>
      </c>
      <c r="C24" s="4" t="inlineStr">
        <is>
          <t xml:space="preserve"> </t>
        </is>
      </c>
      <c r="D24" s="4" t="inlineStr">
        <is>
          <t xml:space="preserve"> </t>
        </is>
      </c>
      <c r="E24" s="4" t="inlineStr">
        <is>
          <t xml:space="preserve"> </t>
        </is>
      </c>
    </row>
    <row r="25">
      <c r="A25" s="4" t="inlineStr">
        <is>
          <t>Gross Amount Carried at Close of Period, Building and Improvements</t>
        </is>
      </c>
      <c r="B25" s="6" t="n">
        <v>0</v>
      </c>
      <c r="C25" s="4" t="inlineStr">
        <is>
          <t xml:space="preserve"> </t>
        </is>
      </c>
      <c r="D25" s="4" t="inlineStr">
        <is>
          <t xml:space="preserve"> </t>
        </is>
      </c>
      <c r="E25" s="4" t="inlineStr">
        <is>
          <t xml:space="preserve"> </t>
        </is>
      </c>
    </row>
    <row r="26">
      <c r="A26" s="4" t="inlineStr">
        <is>
          <t>Gross Amount Carried at Close of Period, Total</t>
        </is>
      </c>
      <c r="B26" s="6" t="n">
        <v>29086</v>
      </c>
      <c r="C26" s="4" t="inlineStr">
        <is>
          <t xml:space="preserve"> </t>
        </is>
      </c>
      <c r="D26" s="4" t="inlineStr">
        <is>
          <t xml:space="preserve"> </t>
        </is>
      </c>
      <c r="E26" s="4" t="inlineStr">
        <is>
          <t xml:space="preserve"> </t>
        </is>
      </c>
    </row>
    <row r="27">
      <c r="A27" s="4" t="inlineStr">
        <is>
          <t>Accumulated Depreciation</t>
        </is>
      </c>
      <c r="B27" s="6" t="n">
        <v>0</v>
      </c>
      <c r="C27" s="4" t="inlineStr">
        <is>
          <t xml:space="preserve"> </t>
        </is>
      </c>
      <c r="D27" s="4" t="inlineStr">
        <is>
          <t xml:space="preserve"> </t>
        </is>
      </c>
      <c r="E27" s="4" t="inlineStr">
        <is>
          <t xml:space="preserve"> </t>
        </is>
      </c>
    </row>
    <row r="28">
      <c r="A28" s="4" t="inlineStr">
        <is>
          <t>Dallas, TX</t>
        </is>
      </c>
      <c r="B28" s="4" t="inlineStr">
        <is>
          <t xml:space="preserve"> </t>
        </is>
      </c>
      <c r="C28" s="4" t="inlineStr">
        <is>
          <t xml:space="preserve"> </t>
        </is>
      </c>
      <c r="D28" s="4" t="inlineStr">
        <is>
          <t xml:space="preserve"> </t>
        </is>
      </c>
      <c r="E28" s="4" t="inlineStr">
        <is>
          <t xml:space="preserve"> </t>
        </is>
      </c>
    </row>
    <row r="29">
      <c r="A29" s="3" t="inlineStr">
        <is>
          <t>SEC Schedule, 12-28, Real Estate Companies, Investment in Real Estate and Accumulated Depreciation [Line Items]</t>
        </is>
      </c>
      <c r="B29" s="4" t="inlineStr">
        <is>
          <t xml:space="preserve"> </t>
        </is>
      </c>
      <c r="C29" s="4" t="inlineStr">
        <is>
          <t xml:space="preserve"> </t>
        </is>
      </c>
      <c r="D29" s="4" t="inlineStr">
        <is>
          <t xml:space="preserve"> </t>
        </is>
      </c>
      <c r="E29" s="4" t="inlineStr">
        <is>
          <t xml:space="preserve"> </t>
        </is>
      </c>
    </row>
    <row r="30">
      <c r="A30" s="4" t="inlineStr">
        <is>
          <t>Encumbrances</t>
        </is>
      </c>
      <c r="B30" s="6" t="n">
        <v>3736</v>
      </c>
      <c r="C30" s="4" t="inlineStr">
        <is>
          <t xml:space="preserve"> </t>
        </is>
      </c>
      <c r="D30" s="4" t="inlineStr">
        <is>
          <t xml:space="preserve"> </t>
        </is>
      </c>
      <c r="E30" s="4" t="inlineStr">
        <is>
          <t xml:space="preserve"> </t>
        </is>
      </c>
    </row>
    <row r="31">
      <c r="A31" s="4" t="inlineStr">
        <is>
          <t>Initial Cost to Company, Land</t>
        </is>
      </c>
      <c r="B31" s="6" t="n">
        <v>1954</v>
      </c>
      <c r="C31" s="4" t="inlineStr">
        <is>
          <t xml:space="preserve"> </t>
        </is>
      </c>
      <c r="D31" s="4" t="inlineStr">
        <is>
          <t xml:space="preserve"> </t>
        </is>
      </c>
      <c r="E31" s="4" t="inlineStr">
        <is>
          <t xml:space="preserve"> </t>
        </is>
      </c>
    </row>
    <row r="32">
      <c r="A32" s="4" t="inlineStr">
        <is>
          <t>Initial Cost to Company, Building and Improvements</t>
        </is>
      </c>
      <c r="B32" s="6" t="n">
        <v>0</v>
      </c>
      <c r="C32" s="4" t="inlineStr">
        <is>
          <t xml:space="preserve"> </t>
        </is>
      </c>
      <c r="D32" s="4" t="inlineStr">
        <is>
          <t xml:space="preserve"> </t>
        </is>
      </c>
      <c r="E32" s="4" t="inlineStr">
        <is>
          <t xml:space="preserve"> </t>
        </is>
      </c>
    </row>
    <row r="33">
      <c r="A33" s="4" t="inlineStr">
        <is>
          <t>Cost Capitalized Subsequent to Acquisition</t>
        </is>
      </c>
      <c r="B33" s="6" t="n">
        <v>0</v>
      </c>
      <c r="C33" s="4" t="inlineStr">
        <is>
          <t xml:space="preserve"> </t>
        </is>
      </c>
      <c r="D33" s="4" t="inlineStr">
        <is>
          <t xml:space="preserve"> </t>
        </is>
      </c>
      <c r="E33" s="4" t="inlineStr">
        <is>
          <t xml:space="preserve"> </t>
        </is>
      </c>
    </row>
    <row r="34">
      <c r="A34" s="4" t="inlineStr">
        <is>
          <t>Gross Amount Carried at Close of Period, Land</t>
        </is>
      </c>
      <c r="B34" s="6" t="n">
        <v>1954</v>
      </c>
      <c r="C34" s="4" t="inlineStr">
        <is>
          <t xml:space="preserve"> </t>
        </is>
      </c>
      <c r="D34" s="4" t="inlineStr">
        <is>
          <t xml:space="preserve"> </t>
        </is>
      </c>
      <c r="E34" s="4" t="inlineStr">
        <is>
          <t xml:space="preserve"> </t>
        </is>
      </c>
    </row>
    <row r="35">
      <c r="A35" s="4" t="inlineStr">
        <is>
          <t>Gross Amount Carried at Close of Period, Building and Improvements</t>
        </is>
      </c>
      <c r="B35" s="6" t="n">
        <v>0</v>
      </c>
      <c r="C35" s="4" t="inlineStr">
        <is>
          <t xml:space="preserve"> </t>
        </is>
      </c>
      <c r="D35" s="4" t="inlineStr">
        <is>
          <t xml:space="preserve"> </t>
        </is>
      </c>
      <c r="E35" s="4" t="inlineStr">
        <is>
          <t xml:space="preserve"> </t>
        </is>
      </c>
    </row>
    <row r="36">
      <c r="A36" s="4" t="inlineStr">
        <is>
          <t>Gross Amount Carried at Close of Period, Total</t>
        </is>
      </c>
      <c r="B36" s="6" t="n">
        <v>1954</v>
      </c>
      <c r="C36" s="4" t="inlineStr">
        <is>
          <t xml:space="preserve"> </t>
        </is>
      </c>
      <c r="D36" s="4" t="inlineStr">
        <is>
          <t xml:space="preserve"> </t>
        </is>
      </c>
      <c r="E36" s="4" t="inlineStr">
        <is>
          <t xml:space="preserve"> </t>
        </is>
      </c>
    </row>
    <row r="37">
      <c r="A37" s="4" t="inlineStr">
        <is>
          <t>Accumulated Depreciation</t>
        </is>
      </c>
      <c r="B37" s="6" t="n">
        <v>0</v>
      </c>
      <c r="C37" s="4" t="inlineStr">
        <is>
          <t xml:space="preserve"> </t>
        </is>
      </c>
      <c r="D37" s="4" t="inlineStr">
        <is>
          <t xml:space="preserve"> </t>
        </is>
      </c>
      <c r="E37" s="4" t="inlineStr">
        <is>
          <t xml:space="preserve"> </t>
        </is>
      </c>
    </row>
    <row r="38">
      <c r="A38" s="4" t="inlineStr">
        <is>
          <t>Dallas, TX 2</t>
        </is>
      </c>
      <c r="B38" s="4" t="inlineStr">
        <is>
          <t xml:space="preserve"> </t>
        </is>
      </c>
      <c r="C38" s="4" t="inlineStr">
        <is>
          <t xml:space="preserve"> </t>
        </is>
      </c>
      <c r="D38" s="4" t="inlineStr">
        <is>
          <t xml:space="preserve"> </t>
        </is>
      </c>
      <c r="E38" s="4" t="inlineStr">
        <is>
          <t xml:space="preserve"> </t>
        </is>
      </c>
    </row>
    <row r="39">
      <c r="A39" s="3" t="inlineStr">
        <is>
          <t>SEC Schedule, 12-28, Real Estate Companies, Investment in Real Estate and Accumulated Depreciation [Line Items]</t>
        </is>
      </c>
      <c r="B39" s="4" t="inlineStr">
        <is>
          <t xml:space="preserve"> </t>
        </is>
      </c>
      <c r="C39" s="4" t="inlineStr">
        <is>
          <t xml:space="preserve"> </t>
        </is>
      </c>
      <c r="D39" s="4" t="inlineStr">
        <is>
          <t xml:space="preserve"> </t>
        </is>
      </c>
      <c r="E39" s="4" t="inlineStr">
        <is>
          <t xml:space="preserve"> </t>
        </is>
      </c>
    </row>
    <row r="40">
      <c r="A40" s="4" t="inlineStr">
        <is>
          <t>Encumbrances</t>
        </is>
      </c>
      <c r="B40" s="6" t="n">
        <v>4151</v>
      </c>
      <c r="C40" s="4" t="inlineStr">
        <is>
          <t xml:space="preserve"> </t>
        </is>
      </c>
      <c r="D40" s="4" t="inlineStr">
        <is>
          <t xml:space="preserve"> </t>
        </is>
      </c>
      <c r="E40" s="4" t="inlineStr">
        <is>
          <t xml:space="preserve"> </t>
        </is>
      </c>
    </row>
    <row r="41">
      <c r="A41" s="4" t="inlineStr">
        <is>
          <t>Initial Cost to Company, Land</t>
        </is>
      </c>
      <c r="B41" s="6" t="n">
        <v>2751</v>
      </c>
      <c r="C41" s="4" t="inlineStr">
        <is>
          <t xml:space="preserve"> </t>
        </is>
      </c>
      <c r="D41" s="4" t="inlineStr">
        <is>
          <t xml:space="preserve"> </t>
        </is>
      </c>
      <c r="E41" s="4" t="inlineStr">
        <is>
          <t xml:space="preserve"> </t>
        </is>
      </c>
    </row>
    <row r="42">
      <c r="A42" s="4" t="inlineStr">
        <is>
          <t>Initial Cost to Company, Building and Improvements</t>
        </is>
      </c>
      <c r="B42" s="6" t="n">
        <v>0</v>
      </c>
      <c r="C42" s="4" t="inlineStr">
        <is>
          <t xml:space="preserve"> </t>
        </is>
      </c>
      <c r="D42" s="4" t="inlineStr">
        <is>
          <t xml:space="preserve"> </t>
        </is>
      </c>
      <c r="E42" s="4" t="inlineStr">
        <is>
          <t xml:space="preserve"> </t>
        </is>
      </c>
    </row>
    <row r="43">
      <c r="A43" s="4" t="inlineStr">
        <is>
          <t>Cost Capitalized Subsequent to Acquisition</t>
        </is>
      </c>
      <c r="B43" s="6" t="n">
        <v>0</v>
      </c>
      <c r="C43" s="4" t="inlineStr">
        <is>
          <t xml:space="preserve"> </t>
        </is>
      </c>
      <c r="D43" s="4" t="inlineStr">
        <is>
          <t xml:space="preserve"> </t>
        </is>
      </c>
      <c r="E43" s="4" t="inlineStr">
        <is>
          <t xml:space="preserve"> </t>
        </is>
      </c>
    </row>
    <row r="44">
      <c r="A44" s="4" t="inlineStr">
        <is>
          <t>Gross Amount Carried at Close of Period, Land</t>
        </is>
      </c>
      <c r="B44" s="6" t="n">
        <v>2751</v>
      </c>
      <c r="C44" s="4" t="inlineStr">
        <is>
          <t xml:space="preserve"> </t>
        </is>
      </c>
      <c r="D44" s="4" t="inlineStr">
        <is>
          <t xml:space="preserve"> </t>
        </is>
      </c>
      <c r="E44" s="4" t="inlineStr">
        <is>
          <t xml:space="preserve"> </t>
        </is>
      </c>
    </row>
    <row r="45">
      <c r="A45" s="4" t="inlineStr">
        <is>
          <t>Gross Amount Carried at Close of Period, Building and Improvements</t>
        </is>
      </c>
      <c r="B45" s="6" t="n">
        <v>0</v>
      </c>
      <c r="C45" s="4" t="inlineStr">
        <is>
          <t xml:space="preserve"> </t>
        </is>
      </c>
      <c r="D45" s="4" t="inlineStr">
        <is>
          <t xml:space="preserve"> </t>
        </is>
      </c>
      <c r="E45" s="4" t="inlineStr">
        <is>
          <t xml:space="preserve"> </t>
        </is>
      </c>
    </row>
    <row r="46">
      <c r="A46" s="4" t="inlineStr">
        <is>
          <t>Gross Amount Carried at Close of Period, Total</t>
        </is>
      </c>
      <c r="B46" s="6" t="n">
        <v>2751</v>
      </c>
      <c r="C46" s="4" t="inlineStr">
        <is>
          <t xml:space="preserve"> </t>
        </is>
      </c>
      <c r="D46" s="4" t="inlineStr">
        <is>
          <t xml:space="preserve"> </t>
        </is>
      </c>
      <c r="E46" s="4" t="inlineStr">
        <is>
          <t xml:space="preserve"> </t>
        </is>
      </c>
    </row>
    <row r="47">
      <c r="A47" s="4" t="inlineStr">
        <is>
          <t>Accumulated Depreciation</t>
        </is>
      </c>
      <c r="B47" s="6" t="n">
        <v>0</v>
      </c>
      <c r="C47" s="4" t="inlineStr">
        <is>
          <t xml:space="preserve"> </t>
        </is>
      </c>
      <c r="D47" s="4" t="inlineStr">
        <is>
          <t xml:space="preserve"> </t>
        </is>
      </c>
      <c r="E47" s="4" t="inlineStr">
        <is>
          <t xml:space="preserve"> </t>
        </is>
      </c>
    </row>
    <row r="48">
      <c r="A48" s="4" t="inlineStr">
        <is>
          <t>Atlanta, GA</t>
        </is>
      </c>
      <c r="B48" s="4" t="inlineStr">
        <is>
          <t xml:space="preserve"> </t>
        </is>
      </c>
      <c r="C48" s="4" t="inlineStr">
        <is>
          <t xml:space="preserve"> </t>
        </is>
      </c>
      <c r="D48" s="4" t="inlineStr">
        <is>
          <t xml:space="preserve"> </t>
        </is>
      </c>
      <c r="E48" s="4" t="inlineStr">
        <is>
          <t xml:space="preserve"> </t>
        </is>
      </c>
    </row>
    <row r="49">
      <c r="A49" s="3" t="inlineStr">
        <is>
          <t>SEC Schedule, 12-28, Real Estate Companies, Investment in Real Estate and Accumulated Depreciation [Line Items]</t>
        </is>
      </c>
      <c r="B49" s="4" t="inlineStr">
        <is>
          <t xml:space="preserve"> </t>
        </is>
      </c>
      <c r="C49" s="4" t="inlineStr">
        <is>
          <t xml:space="preserve"> </t>
        </is>
      </c>
      <c r="D49" s="4" t="inlineStr">
        <is>
          <t xml:space="preserve"> </t>
        </is>
      </c>
      <c r="E49" s="4" t="inlineStr">
        <is>
          <t xml:space="preserve"> </t>
        </is>
      </c>
    </row>
    <row r="50">
      <c r="A50" s="4" t="inlineStr">
        <is>
          <t>Encumbrances</t>
        </is>
      </c>
      <c r="B50" s="6" t="n">
        <v>7577</v>
      </c>
      <c r="C50" s="4" t="inlineStr">
        <is>
          <t xml:space="preserve"> </t>
        </is>
      </c>
      <c r="D50" s="4" t="inlineStr">
        <is>
          <t xml:space="preserve"> </t>
        </is>
      </c>
      <c r="E50" s="4" t="inlineStr">
        <is>
          <t xml:space="preserve"> </t>
        </is>
      </c>
    </row>
    <row r="51">
      <c r="A51" s="4" t="inlineStr">
        <is>
          <t>Initial Cost to Company, Land</t>
        </is>
      </c>
      <c r="B51" s="6" t="n">
        <v>4097</v>
      </c>
      <c r="C51" s="4" t="inlineStr">
        <is>
          <t xml:space="preserve"> </t>
        </is>
      </c>
      <c r="D51" s="4" t="inlineStr">
        <is>
          <t xml:space="preserve"> </t>
        </is>
      </c>
      <c r="E51" s="4" t="inlineStr">
        <is>
          <t xml:space="preserve"> </t>
        </is>
      </c>
    </row>
    <row r="52">
      <c r="A52" s="4" t="inlineStr">
        <is>
          <t>Initial Cost to Company, Building and Improvements</t>
        </is>
      </c>
      <c r="B52" s="6" t="n">
        <v>0</v>
      </c>
      <c r="C52" s="4" t="inlineStr">
        <is>
          <t xml:space="preserve"> </t>
        </is>
      </c>
      <c r="D52" s="4" t="inlineStr">
        <is>
          <t xml:space="preserve"> </t>
        </is>
      </c>
      <c r="E52" s="4" t="inlineStr">
        <is>
          <t xml:space="preserve"> </t>
        </is>
      </c>
    </row>
    <row r="53">
      <c r="A53" s="4" t="inlineStr">
        <is>
          <t>Cost Capitalized Subsequent to Acquisition</t>
        </is>
      </c>
      <c r="B53" s="6" t="n">
        <v>0</v>
      </c>
      <c r="C53" s="4" t="inlineStr">
        <is>
          <t xml:space="preserve"> </t>
        </is>
      </c>
      <c r="D53" s="4" t="inlineStr">
        <is>
          <t xml:space="preserve"> </t>
        </is>
      </c>
      <c r="E53" s="4" t="inlineStr">
        <is>
          <t xml:space="preserve"> </t>
        </is>
      </c>
    </row>
    <row r="54">
      <c r="A54" s="4" t="inlineStr">
        <is>
          <t>Gross Amount Carried at Close of Period, Land</t>
        </is>
      </c>
      <c r="B54" s="6" t="n">
        <v>4097</v>
      </c>
      <c r="C54" s="4" t="inlineStr">
        <is>
          <t xml:space="preserve"> </t>
        </is>
      </c>
      <c r="D54" s="4" t="inlineStr">
        <is>
          <t xml:space="preserve"> </t>
        </is>
      </c>
      <c r="E54" s="4" t="inlineStr">
        <is>
          <t xml:space="preserve"> </t>
        </is>
      </c>
    </row>
    <row r="55">
      <c r="A55" s="4" t="inlineStr">
        <is>
          <t>Gross Amount Carried at Close of Period, Building and Improvements</t>
        </is>
      </c>
      <c r="B55" s="6" t="n">
        <v>0</v>
      </c>
      <c r="C55" s="4" t="inlineStr">
        <is>
          <t xml:space="preserve"> </t>
        </is>
      </c>
      <c r="D55" s="4" t="inlineStr">
        <is>
          <t xml:space="preserve"> </t>
        </is>
      </c>
      <c r="E55" s="4" t="inlineStr">
        <is>
          <t xml:space="preserve"> </t>
        </is>
      </c>
    </row>
    <row r="56">
      <c r="A56" s="4" t="inlineStr">
        <is>
          <t>Gross Amount Carried at Close of Period, Total</t>
        </is>
      </c>
      <c r="B56" s="6" t="n">
        <v>4097</v>
      </c>
      <c r="C56" s="4" t="inlineStr">
        <is>
          <t xml:space="preserve"> </t>
        </is>
      </c>
      <c r="D56" s="4" t="inlineStr">
        <is>
          <t xml:space="preserve"> </t>
        </is>
      </c>
      <c r="E56" s="4" t="inlineStr">
        <is>
          <t xml:space="preserve"> </t>
        </is>
      </c>
    </row>
    <row r="57">
      <c r="A57" s="4" t="inlineStr">
        <is>
          <t>Accumulated Depreciation</t>
        </is>
      </c>
      <c r="B57" s="6" t="n">
        <v>0</v>
      </c>
      <c r="C57" s="4" t="inlineStr">
        <is>
          <t xml:space="preserve"> </t>
        </is>
      </c>
      <c r="D57" s="4" t="inlineStr">
        <is>
          <t xml:space="preserve"> </t>
        </is>
      </c>
      <c r="E57" s="4" t="inlineStr">
        <is>
          <t xml:space="preserve"> </t>
        </is>
      </c>
    </row>
    <row r="58">
      <c r="A58" s="4" t="inlineStr">
        <is>
          <t>Milwaukee, WI</t>
        </is>
      </c>
      <c r="B58" s="4" t="inlineStr">
        <is>
          <t xml:space="preserve"> </t>
        </is>
      </c>
      <c r="C58" s="4" t="inlineStr">
        <is>
          <t xml:space="preserve"> </t>
        </is>
      </c>
      <c r="D58" s="4" t="inlineStr">
        <is>
          <t xml:space="preserve"> </t>
        </is>
      </c>
      <c r="E58" s="4" t="inlineStr">
        <is>
          <t xml:space="preserve"> </t>
        </is>
      </c>
    </row>
    <row r="59">
      <c r="A59" s="3" t="inlineStr">
        <is>
          <t>SEC Schedule, 12-28, Real Estate Companies, Investment in Real Estate and Accumulated Depreciation [Line Items]</t>
        </is>
      </c>
      <c r="B59" s="4" t="inlineStr">
        <is>
          <t xml:space="preserve"> </t>
        </is>
      </c>
      <c r="C59" s="4" t="inlineStr">
        <is>
          <t xml:space="preserve"> </t>
        </is>
      </c>
      <c r="D59" s="4" t="inlineStr">
        <is>
          <t xml:space="preserve"> </t>
        </is>
      </c>
      <c r="E59" s="4" t="inlineStr">
        <is>
          <t xml:space="preserve"> </t>
        </is>
      </c>
    </row>
    <row r="60">
      <c r="A60" s="4" t="inlineStr">
        <is>
          <t>Encumbrances</t>
        </is>
      </c>
      <c r="B60" s="6" t="n">
        <v>3633</v>
      </c>
      <c r="C60" s="4" t="inlineStr">
        <is>
          <t xml:space="preserve"> </t>
        </is>
      </c>
      <c r="D60" s="4" t="inlineStr">
        <is>
          <t xml:space="preserve"> </t>
        </is>
      </c>
      <c r="E60" s="4" t="inlineStr">
        <is>
          <t xml:space="preserve"> </t>
        </is>
      </c>
    </row>
    <row r="61">
      <c r="A61" s="4" t="inlineStr">
        <is>
          <t>Initial Cost to Company, Land</t>
        </is>
      </c>
      <c r="B61" s="6" t="n">
        <v>4638</v>
      </c>
      <c r="C61" s="4" t="inlineStr">
        <is>
          <t xml:space="preserve"> </t>
        </is>
      </c>
      <c r="D61" s="4" t="inlineStr">
        <is>
          <t xml:space="preserve"> </t>
        </is>
      </c>
      <c r="E61" s="4" t="inlineStr">
        <is>
          <t xml:space="preserve"> </t>
        </is>
      </c>
    </row>
    <row r="62">
      <c r="A62" s="4" t="inlineStr">
        <is>
          <t>Initial Cost to Company, Building and Improvements</t>
        </is>
      </c>
      <c r="B62" s="6" t="n">
        <v>51323</v>
      </c>
      <c r="C62" s="4" t="inlineStr">
        <is>
          <t xml:space="preserve"> </t>
        </is>
      </c>
      <c r="D62" s="4" t="inlineStr">
        <is>
          <t xml:space="preserve"> </t>
        </is>
      </c>
      <c r="E62" s="4" t="inlineStr">
        <is>
          <t xml:space="preserve"> </t>
        </is>
      </c>
    </row>
    <row r="63">
      <c r="A63" s="4" t="inlineStr">
        <is>
          <t>Cost Capitalized Subsequent to Acquisition</t>
        </is>
      </c>
      <c r="B63" s="6" t="n">
        <v>0</v>
      </c>
      <c r="C63" s="4" t="inlineStr">
        <is>
          <t xml:space="preserve"> </t>
        </is>
      </c>
      <c r="D63" s="4" t="inlineStr">
        <is>
          <t xml:space="preserve"> </t>
        </is>
      </c>
      <c r="E63" s="4" t="inlineStr">
        <is>
          <t xml:space="preserve"> </t>
        </is>
      </c>
    </row>
    <row r="64">
      <c r="A64" s="4" t="inlineStr">
        <is>
          <t>Gross Amount Carried at Close of Period, Land</t>
        </is>
      </c>
      <c r="B64" s="6" t="n">
        <v>4638</v>
      </c>
      <c r="C64" s="4" t="inlineStr">
        <is>
          <t xml:space="preserve"> </t>
        </is>
      </c>
      <c r="D64" s="4" t="inlineStr">
        <is>
          <t xml:space="preserve"> </t>
        </is>
      </c>
      <c r="E64" s="4" t="inlineStr">
        <is>
          <t xml:space="preserve"> </t>
        </is>
      </c>
    </row>
    <row r="65">
      <c r="A65" s="4" t="inlineStr">
        <is>
          <t>Gross Amount Carried at Close of Period, Building and Improvements</t>
        </is>
      </c>
      <c r="B65" s="6" t="n">
        <v>51323</v>
      </c>
      <c r="C65" s="4" t="inlineStr">
        <is>
          <t xml:space="preserve"> </t>
        </is>
      </c>
      <c r="D65" s="4" t="inlineStr">
        <is>
          <t xml:space="preserve"> </t>
        </is>
      </c>
      <c r="E65" s="4" t="inlineStr">
        <is>
          <t xml:space="preserve"> </t>
        </is>
      </c>
    </row>
    <row r="66">
      <c r="A66" s="4" t="inlineStr">
        <is>
          <t>Gross Amount Carried at Close of Period, Total</t>
        </is>
      </c>
      <c r="B66" s="6" t="n">
        <v>55961</v>
      </c>
      <c r="C66" s="4" t="inlineStr">
        <is>
          <t xml:space="preserve"> </t>
        </is>
      </c>
      <c r="D66" s="4" t="inlineStr">
        <is>
          <t xml:space="preserve"> </t>
        </is>
      </c>
      <c r="E66" s="4" t="inlineStr">
        <is>
          <t xml:space="preserve"> </t>
        </is>
      </c>
    </row>
    <row r="67">
      <c r="A67" s="4" t="inlineStr">
        <is>
          <t>Accumulated Depreciation</t>
        </is>
      </c>
      <c r="B67" s="7" t="n">
        <v>9963</v>
      </c>
      <c r="C67" s="4" t="inlineStr">
        <is>
          <t xml:space="preserve"> </t>
        </is>
      </c>
      <c r="D67" s="4" t="inlineStr">
        <is>
          <t xml:space="preserve"> </t>
        </is>
      </c>
      <c r="E67" s="4" t="inlineStr">
        <is>
          <t xml:space="preserve"> </t>
        </is>
      </c>
    </row>
    <row r="68">
      <c r="A68" s="4" t="inlineStr">
        <is>
          <t>SEC Schedule, 12-28, Real Estate Companies, Investment in Real Estate and Accumulated Depreciation, Life Used for Depreciation</t>
        </is>
      </c>
      <c r="B68" s="4" t="inlineStr">
        <is>
          <t>40 years</t>
        </is>
      </c>
      <c r="C68" s="4" t="inlineStr">
        <is>
          <t xml:space="preserve"> </t>
        </is>
      </c>
      <c r="D68" s="4" t="inlineStr">
        <is>
          <t xml:space="preserve"> </t>
        </is>
      </c>
      <c r="E68" s="4" t="inlineStr">
        <is>
          <t xml:space="preserve"> </t>
        </is>
      </c>
    </row>
    <row r="69">
      <c r="A69" s="4" t="inlineStr">
        <is>
          <t>Washington, DC</t>
        </is>
      </c>
      <c r="B69" s="4" t="inlineStr">
        <is>
          <t xml:space="preserve"> </t>
        </is>
      </c>
      <c r="C69" s="4" t="inlineStr">
        <is>
          <t xml:space="preserve"> </t>
        </is>
      </c>
      <c r="D69" s="4" t="inlineStr">
        <is>
          <t xml:space="preserve"> </t>
        </is>
      </c>
      <c r="E69" s="4" t="inlineStr">
        <is>
          <t xml:space="preserve"> </t>
        </is>
      </c>
    </row>
    <row r="70">
      <c r="A70" s="3" t="inlineStr">
        <is>
          <t>SEC Schedule, 12-28, Real Estate Companies, Investment in Real Estate and Accumulated Depreciation [Line Items]</t>
        </is>
      </c>
      <c r="B70" s="4" t="inlineStr">
        <is>
          <t xml:space="preserve"> </t>
        </is>
      </c>
      <c r="C70" s="4" t="inlineStr">
        <is>
          <t xml:space="preserve"> </t>
        </is>
      </c>
      <c r="D70" s="4" t="inlineStr">
        <is>
          <t xml:space="preserve"> </t>
        </is>
      </c>
      <c r="E70" s="4" t="inlineStr">
        <is>
          <t xml:space="preserve"> </t>
        </is>
      </c>
    </row>
    <row r="71">
      <c r="A71" s="4" t="inlineStr">
        <is>
          <t>Encumbrances</t>
        </is>
      </c>
      <c r="B71" s="7" t="n">
        <v>5190</v>
      </c>
      <c r="C71" s="4" t="inlineStr">
        <is>
          <t xml:space="preserve"> </t>
        </is>
      </c>
      <c r="D71" s="4" t="inlineStr">
        <is>
          <t xml:space="preserve"> </t>
        </is>
      </c>
      <c r="E71" s="4" t="inlineStr">
        <is>
          <t xml:space="preserve"> </t>
        </is>
      </c>
    </row>
    <row r="72">
      <c r="A72" s="4" t="inlineStr">
        <is>
          <t>Initial Cost to Company, Land</t>
        </is>
      </c>
      <c r="B72" s="6" t="n">
        <v>1484</v>
      </c>
      <c r="C72" s="4" t="inlineStr">
        <is>
          <t xml:space="preserve"> </t>
        </is>
      </c>
      <c r="D72" s="4" t="inlineStr">
        <is>
          <t xml:space="preserve"> </t>
        </is>
      </c>
      <c r="E72" s="4" t="inlineStr">
        <is>
          <t xml:space="preserve"> </t>
        </is>
      </c>
    </row>
    <row r="73">
      <c r="A73" s="4" t="inlineStr">
        <is>
          <t>Initial Cost to Company, Building and Improvements</t>
        </is>
      </c>
      <c r="B73" s="6" t="n">
        <v>0</v>
      </c>
      <c r="C73" s="4" t="inlineStr">
        <is>
          <t xml:space="preserve"> </t>
        </is>
      </c>
      <c r="D73" s="4" t="inlineStr">
        <is>
          <t xml:space="preserve"> </t>
        </is>
      </c>
      <c r="E73" s="4" t="inlineStr">
        <is>
          <t xml:space="preserve"> </t>
        </is>
      </c>
    </row>
    <row r="74">
      <c r="A74" s="4" t="inlineStr">
        <is>
          <t>Cost Capitalized Subsequent to Acquisition</t>
        </is>
      </c>
      <c r="B74" s="6" t="n">
        <v>0</v>
      </c>
      <c r="C74" s="4" t="inlineStr">
        <is>
          <t xml:space="preserve"> </t>
        </is>
      </c>
      <c r="D74" s="4" t="inlineStr">
        <is>
          <t xml:space="preserve"> </t>
        </is>
      </c>
      <c r="E74" s="4" t="inlineStr">
        <is>
          <t xml:space="preserve"> </t>
        </is>
      </c>
    </row>
    <row r="75">
      <c r="A75" s="4" t="inlineStr">
        <is>
          <t>Gross Amount Carried at Close of Period, Land</t>
        </is>
      </c>
      <c r="B75" s="6" t="n">
        <v>1484</v>
      </c>
      <c r="C75" s="4" t="inlineStr">
        <is>
          <t xml:space="preserve"> </t>
        </is>
      </c>
      <c r="D75" s="4" t="inlineStr">
        <is>
          <t xml:space="preserve"> </t>
        </is>
      </c>
      <c r="E75" s="4" t="inlineStr">
        <is>
          <t xml:space="preserve"> </t>
        </is>
      </c>
    </row>
    <row r="76">
      <c r="A76" s="4" t="inlineStr">
        <is>
          <t>Gross Amount Carried at Close of Period, Building and Improvements</t>
        </is>
      </c>
      <c r="B76" s="6" t="n">
        <v>0</v>
      </c>
      <c r="C76" s="4" t="inlineStr">
        <is>
          <t xml:space="preserve"> </t>
        </is>
      </c>
      <c r="D76" s="4" t="inlineStr">
        <is>
          <t xml:space="preserve"> </t>
        </is>
      </c>
      <c r="E76" s="4" t="inlineStr">
        <is>
          <t xml:space="preserve"> </t>
        </is>
      </c>
    </row>
    <row r="77">
      <c r="A77" s="4" t="inlineStr">
        <is>
          <t>Gross Amount Carried at Close of Period, Total</t>
        </is>
      </c>
      <c r="B77" s="6" t="n">
        <v>1484</v>
      </c>
      <c r="C77" s="4" t="inlineStr">
        <is>
          <t xml:space="preserve"> </t>
        </is>
      </c>
      <c r="D77" s="4" t="inlineStr">
        <is>
          <t xml:space="preserve"> </t>
        </is>
      </c>
      <c r="E77" s="4" t="inlineStr">
        <is>
          <t xml:space="preserve"> </t>
        </is>
      </c>
    </row>
    <row r="78">
      <c r="A78" s="4" t="inlineStr">
        <is>
          <t>Accumulated Depreciation</t>
        </is>
      </c>
      <c r="B78" s="6" t="n">
        <v>0</v>
      </c>
      <c r="C78" s="4" t="inlineStr">
        <is>
          <t xml:space="preserve"> </t>
        </is>
      </c>
      <c r="D78" s="4" t="inlineStr">
        <is>
          <t xml:space="preserve"> </t>
        </is>
      </c>
      <c r="E78" s="4" t="inlineStr">
        <is>
          <t xml:space="preserve"> </t>
        </is>
      </c>
    </row>
    <row r="79">
      <c r="A79" s="4" t="inlineStr">
        <is>
          <t>Minneapolis, MN</t>
        </is>
      </c>
      <c r="B79" s="4" t="inlineStr">
        <is>
          <t xml:space="preserve"> </t>
        </is>
      </c>
      <c r="C79" s="4" t="inlineStr">
        <is>
          <t xml:space="preserve"> </t>
        </is>
      </c>
      <c r="D79" s="4" t="inlineStr">
        <is>
          <t xml:space="preserve"> </t>
        </is>
      </c>
      <c r="E79" s="4" t="inlineStr">
        <is>
          <t xml:space="preserve"> </t>
        </is>
      </c>
    </row>
    <row r="80">
      <c r="A80" s="3" t="inlineStr">
        <is>
          <t>SEC Schedule, 12-28, Real Estate Companies, Investment in Real Estate and Accumulated Depreciation [Line Items]</t>
        </is>
      </c>
      <c r="B80" s="4" t="inlineStr">
        <is>
          <t xml:space="preserve"> </t>
        </is>
      </c>
      <c r="C80" s="4" t="inlineStr">
        <is>
          <t xml:space="preserve"> </t>
        </is>
      </c>
      <c r="D80" s="4" t="inlineStr">
        <is>
          <t xml:space="preserve"> </t>
        </is>
      </c>
      <c r="E80" s="4" t="inlineStr">
        <is>
          <t xml:space="preserve"> </t>
        </is>
      </c>
    </row>
    <row r="81">
      <c r="A81" s="4" t="inlineStr">
        <is>
          <t>Encumbrances</t>
        </is>
      </c>
      <c r="B81" s="6" t="n">
        <v>1452</v>
      </c>
      <c r="C81" s="4" t="inlineStr">
        <is>
          <t xml:space="preserve"> </t>
        </is>
      </c>
      <c r="D81" s="4" t="inlineStr">
        <is>
          <t xml:space="preserve"> </t>
        </is>
      </c>
      <c r="E81" s="4" t="inlineStr">
        <is>
          <t xml:space="preserve"> </t>
        </is>
      </c>
    </row>
    <row r="82">
      <c r="A82" s="4" t="inlineStr">
        <is>
          <t>Initial Cost to Company, Land</t>
        </is>
      </c>
      <c r="B82" s="6" t="n">
        <v>716</v>
      </c>
      <c r="C82" s="4" t="inlineStr">
        <is>
          <t xml:space="preserve"> </t>
        </is>
      </c>
      <c r="D82" s="4" t="inlineStr">
        <is>
          <t xml:space="preserve"> </t>
        </is>
      </c>
      <c r="E82" s="4" t="inlineStr">
        <is>
          <t xml:space="preserve"> </t>
        </is>
      </c>
    </row>
    <row r="83">
      <c r="A83" s="4" t="inlineStr">
        <is>
          <t>Initial Cost to Company, Building and Improvements</t>
        </is>
      </c>
      <c r="B83" s="6" t="n">
        <v>0</v>
      </c>
      <c r="C83" s="4" t="inlineStr">
        <is>
          <t xml:space="preserve"> </t>
        </is>
      </c>
      <c r="D83" s="4" t="inlineStr">
        <is>
          <t xml:space="preserve"> </t>
        </is>
      </c>
      <c r="E83" s="4" t="inlineStr">
        <is>
          <t xml:space="preserve"> </t>
        </is>
      </c>
    </row>
    <row r="84">
      <c r="A84" s="4" t="inlineStr">
        <is>
          <t>Cost Capitalized Subsequent to Acquisition</t>
        </is>
      </c>
      <c r="B84" s="6" t="n">
        <v>0</v>
      </c>
      <c r="C84" s="4" t="inlineStr">
        <is>
          <t xml:space="preserve"> </t>
        </is>
      </c>
      <c r="D84" s="4" t="inlineStr">
        <is>
          <t xml:space="preserve"> </t>
        </is>
      </c>
      <c r="E84" s="4" t="inlineStr">
        <is>
          <t xml:space="preserve"> </t>
        </is>
      </c>
    </row>
    <row r="85">
      <c r="A85" s="4" t="inlineStr">
        <is>
          <t>Gross Amount Carried at Close of Period, Land</t>
        </is>
      </c>
      <c r="B85" s="6" t="n">
        <v>716</v>
      </c>
      <c r="C85" s="4" t="inlineStr">
        <is>
          <t xml:space="preserve"> </t>
        </is>
      </c>
      <c r="D85" s="4" t="inlineStr">
        <is>
          <t xml:space="preserve"> </t>
        </is>
      </c>
      <c r="E85" s="4" t="inlineStr">
        <is>
          <t xml:space="preserve"> </t>
        </is>
      </c>
    </row>
    <row r="86">
      <c r="A86" s="4" t="inlineStr">
        <is>
          <t>Gross Amount Carried at Close of Period, Building and Improvements</t>
        </is>
      </c>
      <c r="B86" s="6" t="n">
        <v>0</v>
      </c>
      <c r="C86" s="4" t="inlineStr">
        <is>
          <t xml:space="preserve"> </t>
        </is>
      </c>
      <c r="D86" s="4" t="inlineStr">
        <is>
          <t xml:space="preserve"> </t>
        </is>
      </c>
      <c r="E86" s="4" t="inlineStr">
        <is>
          <t xml:space="preserve"> </t>
        </is>
      </c>
    </row>
    <row r="87">
      <c r="A87" s="4" t="inlineStr">
        <is>
          <t>Gross Amount Carried at Close of Period, Total</t>
        </is>
      </c>
      <c r="B87" s="6" t="n">
        <v>716</v>
      </c>
      <c r="C87" s="4" t="inlineStr">
        <is>
          <t xml:space="preserve"> </t>
        </is>
      </c>
      <c r="D87" s="4" t="inlineStr">
        <is>
          <t xml:space="preserve"> </t>
        </is>
      </c>
      <c r="E87" s="4" t="inlineStr">
        <is>
          <t xml:space="preserve"> </t>
        </is>
      </c>
    </row>
    <row r="88">
      <c r="A88" s="4" t="inlineStr">
        <is>
          <t>Accumulated Depreciation</t>
        </is>
      </c>
      <c r="B88" s="6" t="n">
        <v>0</v>
      </c>
      <c r="C88" s="4" t="inlineStr">
        <is>
          <t xml:space="preserve"> </t>
        </is>
      </c>
      <c r="D88" s="4" t="inlineStr">
        <is>
          <t xml:space="preserve"> </t>
        </is>
      </c>
      <c r="E88" s="4" t="inlineStr">
        <is>
          <t xml:space="preserve"> </t>
        </is>
      </c>
    </row>
    <row r="89">
      <c r="A89" s="4" t="inlineStr">
        <is>
          <t>Durango, CO</t>
        </is>
      </c>
      <c r="B89" s="4" t="inlineStr">
        <is>
          <t xml:space="preserve"> </t>
        </is>
      </c>
      <c r="C89" s="4" t="inlineStr">
        <is>
          <t xml:space="preserve"> </t>
        </is>
      </c>
      <c r="D89" s="4" t="inlineStr">
        <is>
          <t xml:space="preserve"> </t>
        </is>
      </c>
      <c r="E89" s="4" t="inlineStr">
        <is>
          <t xml:space="preserve"> </t>
        </is>
      </c>
    </row>
    <row r="90">
      <c r="A90" s="3" t="inlineStr">
        <is>
          <t>SEC Schedule, 12-28, Real Estate Companies, Investment in Real Estate and Accumulated Depreciation [Line Items]</t>
        </is>
      </c>
      <c r="B90" s="4" t="inlineStr">
        <is>
          <t xml:space="preserve"> </t>
        </is>
      </c>
      <c r="C90" s="4" t="inlineStr">
        <is>
          <t xml:space="preserve"> </t>
        </is>
      </c>
      <c r="D90" s="4" t="inlineStr">
        <is>
          <t xml:space="preserve"> </t>
        </is>
      </c>
      <c r="E90" s="4" t="inlineStr">
        <is>
          <t xml:space="preserve"> </t>
        </is>
      </c>
    </row>
    <row r="91">
      <c r="A91" s="4" t="inlineStr">
        <is>
          <t>Encumbrances</t>
        </is>
      </c>
      <c r="B91" s="6" t="n">
        <v>16604</v>
      </c>
      <c r="C91" s="4" t="inlineStr">
        <is>
          <t xml:space="preserve"> </t>
        </is>
      </c>
      <c r="D91" s="4" t="inlineStr">
        <is>
          <t xml:space="preserve"> </t>
        </is>
      </c>
      <c r="E91" s="4" t="inlineStr">
        <is>
          <t xml:space="preserve"> </t>
        </is>
      </c>
    </row>
    <row r="92">
      <c r="A92" s="4" t="inlineStr">
        <is>
          <t>Initial Cost to Company, Land</t>
        </is>
      </c>
      <c r="B92" s="6" t="n">
        <v>1415</v>
      </c>
      <c r="C92" s="4" t="inlineStr">
        <is>
          <t xml:space="preserve"> </t>
        </is>
      </c>
      <c r="D92" s="4" t="inlineStr">
        <is>
          <t xml:space="preserve"> </t>
        </is>
      </c>
      <c r="E92" s="4" t="inlineStr">
        <is>
          <t xml:space="preserve"> </t>
        </is>
      </c>
    </row>
    <row r="93">
      <c r="A93" s="4" t="inlineStr">
        <is>
          <t>Initial Cost to Company, Building and Improvements</t>
        </is>
      </c>
      <c r="B93" s="6" t="n">
        <v>17080</v>
      </c>
      <c r="C93" s="4" t="inlineStr">
        <is>
          <t xml:space="preserve"> </t>
        </is>
      </c>
      <c r="D93" s="4" t="inlineStr">
        <is>
          <t xml:space="preserve"> </t>
        </is>
      </c>
      <c r="E93" s="4" t="inlineStr">
        <is>
          <t xml:space="preserve"> </t>
        </is>
      </c>
    </row>
    <row r="94">
      <c r="A94" s="4" t="inlineStr">
        <is>
          <t>Cost Capitalized Subsequent to Acquisition</t>
        </is>
      </c>
      <c r="B94" s="6" t="n">
        <v>0</v>
      </c>
      <c r="C94" s="4" t="inlineStr">
        <is>
          <t xml:space="preserve"> </t>
        </is>
      </c>
      <c r="D94" s="4" t="inlineStr">
        <is>
          <t xml:space="preserve"> </t>
        </is>
      </c>
      <c r="E94" s="4" t="inlineStr">
        <is>
          <t xml:space="preserve"> </t>
        </is>
      </c>
    </row>
    <row r="95">
      <c r="A95" s="4" t="inlineStr">
        <is>
          <t>Gross Amount Carried at Close of Period, Land</t>
        </is>
      </c>
      <c r="B95" s="6" t="n">
        <v>1415</v>
      </c>
      <c r="C95" s="4" t="inlineStr">
        <is>
          <t xml:space="preserve"> </t>
        </is>
      </c>
      <c r="D95" s="4" t="inlineStr">
        <is>
          <t xml:space="preserve"> </t>
        </is>
      </c>
      <c r="E95" s="4" t="inlineStr">
        <is>
          <t xml:space="preserve"> </t>
        </is>
      </c>
    </row>
    <row r="96">
      <c r="A96" s="4" t="inlineStr">
        <is>
          <t>Gross Amount Carried at Close of Period, Building and Improvements</t>
        </is>
      </c>
      <c r="B96" s="6" t="n">
        <v>17080</v>
      </c>
      <c r="C96" s="4" t="inlineStr">
        <is>
          <t xml:space="preserve"> </t>
        </is>
      </c>
      <c r="D96" s="4" t="inlineStr">
        <is>
          <t xml:space="preserve"> </t>
        </is>
      </c>
      <c r="E96" s="4" t="inlineStr">
        <is>
          <t xml:space="preserve"> </t>
        </is>
      </c>
    </row>
    <row r="97">
      <c r="A97" s="4" t="inlineStr">
        <is>
          <t>Gross Amount Carried at Close of Period, Total</t>
        </is>
      </c>
      <c r="B97" s="6" t="n">
        <v>18495</v>
      </c>
      <c r="C97" s="4" t="inlineStr">
        <is>
          <t xml:space="preserve"> </t>
        </is>
      </c>
      <c r="D97" s="4" t="inlineStr">
        <is>
          <t xml:space="preserve"> </t>
        </is>
      </c>
      <c r="E97" s="4" t="inlineStr">
        <is>
          <t xml:space="preserve"> </t>
        </is>
      </c>
    </row>
    <row r="98">
      <c r="A98" s="4" t="inlineStr">
        <is>
          <t>Accumulated Depreciation</t>
        </is>
      </c>
      <c r="B98" s="7" t="n">
        <v>4213</v>
      </c>
      <c r="C98" s="4" t="inlineStr">
        <is>
          <t xml:space="preserve"> </t>
        </is>
      </c>
      <c r="D98" s="4" t="inlineStr">
        <is>
          <t xml:space="preserve"> </t>
        </is>
      </c>
      <c r="E98" s="4" t="inlineStr">
        <is>
          <t xml:space="preserve"> </t>
        </is>
      </c>
    </row>
    <row r="99">
      <c r="A99" s="4" t="inlineStr">
        <is>
          <t>SEC Schedule, 12-28, Real Estate Companies, Investment in Real Estate and Accumulated Depreciation, Life Used for Depreciation</t>
        </is>
      </c>
      <c r="B99" s="4" t="inlineStr">
        <is>
          <t>35 years</t>
        </is>
      </c>
      <c r="C99" s="4" t="inlineStr">
        <is>
          <t xml:space="preserve"> </t>
        </is>
      </c>
      <c r="D99" s="4" t="inlineStr">
        <is>
          <t xml:space="preserve"> </t>
        </is>
      </c>
      <c r="E99" s="4" t="inlineStr">
        <is>
          <t xml:space="preserve"> </t>
        </is>
      </c>
    </row>
    <row r="100">
      <c r="A100" s="4" t="inlineStr">
        <is>
          <t>Rohnert Park, CA</t>
        </is>
      </c>
      <c r="B100" s="4" t="inlineStr">
        <is>
          <t xml:space="preserve"> </t>
        </is>
      </c>
      <c r="C100" s="4" t="inlineStr">
        <is>
          <t xml:space="preserve"> </t>
        </is>
      </c>
      <c r="D100" s="4" t="inlineStr">
        <is>
          <t xml:space="preserve"> </t>
        </is>
      </c>
      <c r="E100" s="4" t="inlineStr">
        <is>
          <t xml:space="preserve"> </t>
        </is>
      </c>
    </row>
    <row r="101">
      <c r="A101" s="3" t="inlineStr">
        <is>
          <t>SEC Schedule, 12-28, Real Estate Companies, Investment in Real Estate and Accumulated Depreciation [Line Items]</t>
        </is>
      </c>
      <c r="B101" s="4" t="inlineStr">
        <is>
          <t xml:space="preserve"> </t>
        </is>
      </c>
      <c r="C101" s="4" t="inlineStr">
        <is>
          <t xml:space="preserve"> </t>
        </is>
      </c>
      <c r="D101" s="4" t="inlineStr">
        <is>
          <t xml:space="preserve"> </t>
        </is>
      </c>
      <c r="E101" s="4" t="inlineStr">
        <is>
          <t xml:space="preserve"> </t>
        </is>
      </c>
    </row>
    <row r="102">
      <c r="A102" s="4" t="inlineStr">
        <is>
          <t>Encumbrances</t>
        </is>
      </c>
      <c r="B102" s="7" t="n">
        <v>19300</v>
      </c>
      <c r="C102" s="4" t="inlineStr">
        <is>
          <t xml:space="preserve"> </t>
        </is>
      </c>
      <c r="D102" s="4" t="inlineStr">
        <is>
          <t xml:space="preserve"> </t>
        </is>
      </c>
      <c r="E102" s="4" t="inlineStr">
        <is>
          <t xml:space="preserve"> </t>
        </is>
      </c>
    </row>
    <row r="103">
      <c r="A103" s="4" t="inlineStr">
        <is>
          <t>Initial Cost to Company, Land</t>
        </is>
      </c>
      <c r="B103" s="6" t="n">
        <v>5869</v>
      </c>
      <c r="C103" s="4" t="inlineStr">
        <is>
          <t xml:space="preserve"> </t>
        </is>
      </c>
      <c r="D103" s="4" t="inlineStr">
        <is>
          <t xml:space="preserve"> </t>
        </is>
      </c>
      <c r="E103" s="4" t="inlineStr">
        <is>
          <t xml:space="preserve"> </t>
        </is>
      </c>
    </row>
    <row r="104">
      <c r="A104" s="4" t="inlineStr">
        <is>
          <t>Initial Cost to Company, Building and Improvements</t>
        </is>
      </c>
      <c r="B104" s="6" t="n">
        <v>13752</v>
      </c>
      <c r="C104" s="4" t="inlineStr">
        <is>
          <t xml:space="preserve"> </t>
        </is>
      </c>
      <c r="D104" s="4" t="inlineStr">
        <is>
          <t xml:space="preserve"> </t>
        </is>
      </c>
      <c r="E104" s="4" t="inlineStr">
        <is>
          <t xml:space="preserve"> </t>
        </is>
      </c>
    </row>
    <row r="105">
      <c r="A105" s="4" t="inlineStr">
        <is>
          <t>Cost Capitalized Subsequent to Acquisition</t>
        </is>
      </c>
      <c r="B105" s="6" t="n">
        <v>0</v>
      </c>
      <c r="C105" s="4" t="inlineStr">
        <is>
          <t xml:space="preserve"> </t>
        </is>
      </c>
      <c r="D105" s="4" t="inlineStr">
        <is>
          <t xml:space="preserve"> </t>
        </is>
      </c>
      <c r="E105" s="4" t="inlineStr">
        <is>
          <t xml:space="preserve"> </t>
        </is>
      </c>
    </row>
    <row r="106">
      <c r="A106" s="4" t="inlineStr">
        <is>
          <t>Gross Amount Carried at Close of Period, Land</t>
        </is>
      </c>
      <c r="B106" s="6" t="n">
        <v>5869</v>
      </c>
      <c r="C106" s="4" t="inlineStr">
        <is>
          <t xml:space="preserve"> </t>
        </is>
      </c>
      <c r="D106" s="4" t="inlineStr">
        <is>
          <t xml:space="preserve"> </t>
        </is>
      </c>
      <c r="E106" s="4" t="inlineStr">
        <is>
          <t xml:space="preserve"> </t>
        </is>
      </c>
    </row>
    <row r="107">
      <c r="A107" s="4" t="inlineStr">
        <is>
          <t>Gross Amount Carried at Close of Period, Building and Improvements</t>
        </is>
      </c>
      <c r="B107" s="6" t="n">
        <v>13752</v>
      </c>
      <c r="C107" s="4" t="inlineStr">
        <is>
          <t xml:space="preserve"> </t>
        </is>
      </c>
      <c r="D107" s="4" t="inlineStr">
        <is>
          <t xml:space="preserve"> </t>
        </is>
      </c>
      <c r="E107" s="4" t="inlineStr">
        <is>
          <t xml:space="preserve"> </t>
        </is>
      </c>
    </row>
    <row r="108">
      <c r="A108" s="4" t="inlineStr">
        <is>
          <t>Gross Amount Carried at Close of Period, Total</t>
        </is>
      </c>
      <c r="B108" s="6" t="n">
        <v>19621</v>
      </c>
      <c r="C108" s="4" t="inlineStr">
        <is>
          <t xml:space="preserve"> </t>
        </is>
      </c>
      <c r="D108" s="4" t="inlineStr">
        <is>
          <t xml:space="preserve"> </t>
        </is>
      </c>
      <c r="E108" s="4" t="inlineStr">
        <is>
          <t xml:space="preserve"> </t>
        </is>
      </c>
    </row>
    <row r="109">
      <c r="A109" s="4" t="inlineStr">
        <is>
          <t>Accumulated Depreciation</t>
        </is>
      </c>
      <c r="B109" s="7" t="n">
        <v>4215</v>
      </c>
      <c r="C109" s="4" t="inlineStr">
        <is>
          <t xml:space="preserve"> </t>
        </is>
      </c>
      <c r="D109" s="4" t="inlineStr">
        <is>
          <t xml:space="preserve"> </t>
        </is>
      </c>
      <c r="E109" s="4" t="inlineStr">
        <is>
          <t xml:space="preserve"> </t>
        </is>
      </c>
    </row>
    <row r="110">
      <c r="A110" s="4" t="inlineStr">
        <is>
          <t>SEC Schedule, 12-28, Real Estate Companies, Investment in Real Estate and Accumulated Depreciation, Life Used for Depreciation</t>
        </is>
      </c>
      <c r="B110" s="4" t="inlineStr">
        <is>
          <t>32 years</t>
        </is>
      </c>
      <c r="C110" s="4" t="inlineStr">
        <is>
          <t xml:space="preserve"> </t>
        </is>
      </c>
      <c r="D110" s="4" t="inlineStr">
        <is>
          <t xml:space="preserve"> </t>
        </is>
      </c>
      <c r="E110" s="4" t="inlineStr">
        <is>
          <t xml:space="preserve"> </t>
        </is>
      </c>
    </row>
    <row r="111">
      <c r="A111" s="4" t="inlineStr">
        <is>
          <t>Salt Lake City, UT</t>
        </is>
      </c>
      <c r="B111" s="4" t="inlineStr">
        <is>
          <t xml:space="preserve"> </t>
        </is>
      </c>
      <c r="C111" s="4" t="inlineStr">
        <is>
          <t xml:space="preserve"> </t>
        </is>
      </c>
      <c r="D111" s="4" t="inlineStr">
        <is>
          <t xml:space="preserve"> </t>
        </is>
      </c>
      <c r="E111" s="4" t="inlineStr">
        <is>
          <t xml:space="preserve"> </t>
        </is>
      </c>
    </row>
    <row r="112">
      <c r="A112" s="3" t="inlineStr">
        <is>
          <t>SEC Schedule, 12-28, Real Estate Companies, Investment in Real Estate and Accumulated Depreciation [Line Items]</t>
        </is>
      </c>
      <c r="B112" s="4" t="inlineStr">
        <is>
          <t xml:space="preserve"> </t>
        </is>
      </c>
      <c r="C112" s="4" t="inlineStr">
        <is>
          <t xml:space="preserve"> </t>
        </is>
      </c>
      <c r="D112" s="4" t="inlineStr">
        <is>
          <t xml:space="preserve"> </t>
        </is>
      </c>
      <c r="E112" s="4" t="inlineStr">
        <is>
          <t xml:space="preserve"> </t>
        </is>
      </c>
    </row>
    <row r="113">
      <c r="A113" s="4" t="inlineStr">
        <is>
          <t>Encumbrances</t>
        </is>
      </c>
      <c r="B113" s="7" t="n">
        <v>55312</v>
      </c>
      <c r="C113" s="4" t="inlineStr">
        <is>
          <t xml:space="preserve"> </t>
        </is>
      </c>
      <c r="D113" s="4" t="inlineStr">
        <is>
          <t xml:space="preserve"> </t>
        </is>
      </c>
      <c r="E113" s="4" t="inlineStr">
        <is>
          <t xml:space="preserve"> </t>
        </is>
      </c>
    </row>
    <row r="114">
      <c r="A114" s="4" t="inlineStr">
        <is>
          <t>Initial Cost to Company, Land</t>
        </is>
      </c>
      <c r="B114" s="6" t="n">
        <v>8573</v>
      </c>
      <c r="C114" s="4" t="inlineStr">
        <is>
          <t xml:space="preserve"> </t>
        </is>
      </c>
      <c r="D114" s="4" t="inlineStr">
        <is>
          <t xml:space="preserve"> </t>
        </is>
      </c>
      <c r="E114" s="4" t="inlineStr">
        <is>
          <t xml:space="preserve"> </t>
        </is>
      </c>
    </row>
    <row r="115">
      <c r="A115" s="4" t="inlineStr">
        <is>
          <t>Initial Cost to Company, Building and Improvements</t>
        </is>
      </c>
      <c r="B115" s="6" t="n">
        <v>40583</v>
      </c>
      <c r="C115" s="4" t="inlineStr">
        <is>
          <t xml:space="preserve"> </t>
        </is>
      </c>
      <c r="D115" s="4" t="inlineStr">
        <is>
          <t xml:space="preserve"> </t>
        </is>
      </c>
      <c r="E115" s="4" t="inlineStr">
        <is>
          <t xml:space="preserve"> </t>
        </is>
      </c>
    </row>
    <row r="116">
      <c r="A116" s="4" t="inlineStr">
        <is>
          <t>Cost Capitalized Subsequent to Acquisition</t>
        </is>
      </c>
      <c r="B116" s="6" t="n">
        <v>0</v>
      </c>
      <c r="C116" s="4" t="inlineStr">
        <is>
          <t xml:space="preserve"> </t>
        </is>
      </c>
      <c r="D116" s="4" t="inlineStr">
        <is>
          <t xml:space="preserve"> </t>
        </is>
      </c>
      <c r="E116" s="4" t="inlineStr">
        <is>
          <t xml:space="preserve"> </t>
        </is>
      </c>
    </row>
    <row r="117">
      <c r="A117" s="4" t="inlineStr">
        <is>
          <t>Gross Amount Carried at Close of Period, Land</t>
        </is>
      </c>
      <c r="B117" s="6" t="n">
        <v>8573</v>
      </c>
      <c r="C117" s="4" t="inlineStr">
        <is>
          <t xml:space="preserve"> </t>
        </is>
      </c>
      <c r="D117" s="4" t="inlineStr">
        <is>
          <t xml:space="preserve"> </t>
        </is>
      </c>
      <c r="E117" s="4" t="inlineStr">
        <is>
          <t xml:space="preserve"> </t>
        </is>
      </c>
    </row>
    <row r="118">
      <c r="A118" s="4" t="inlineStr">
        <is>
          <t>Gross Amount Carried at Close of Period, Building and Improvements</t>
        </is>
      </c>
      <c r="B118" s="6" t="n">
        <v>40583</v>
      </c>
      <c r="C118" s="4" t="inlineStr">
        <is>
          <t xml:space="preserve"> </t>
        </is>
      </c>
      <c r="D118" s="4" t="inlineStr">
        <is>
          <t xml:space="preserve"> </t>
        </is>
      </c>
      <c r="E118" s="4" t="inlineStr">
        <is>
          <t xml:space="preserve"> </t>
        </is>
      </c>
    </row>
    <row r="119">
      <c r="A119" s="4" t="inlineStr">
        <is>
          <t>Gross Amount Carried at Close of Period, Total</t>
        </is>
      </c>
      <c r="B119" s="6" t="n">
        <v>49156</v>
      </c>
      <c r="C119" s="4" t="inlineStr">
        <is>
          <t xml:space="preserve"> </t>
        </is>
      </c>
      <c r="D119" s="4" t="inlineStr">
        <is>
          <t xml:space="preserve"> </t>
        </is>
      </c>
      <c r="E119" s="4" t="inlineStr">
        <is>
          <t xml:space="preserve"> </t>
        </is>
      </c>
    </row>
    <row r="120">
      <c r="A120" s="4" t="inlineStr">
        <is>
          <t>Accumulated Depreciation</t>
        </is>
      </c>
      <c r="B120" s="7" t="n">
        <v>9220</v>
      </c>
      <c r="C120" s="4" t="inlineStr">
        <is>
          <t xml:space="preserve"> </t>
        </is>
      </c>
      <c r="D120" s="4" t="inlineStr">
        <is>
          <t xml:space="preserve"> </t>
        </is>
      </c>
      <c r="E120" s="4" t="inlineStr">
        <is>
          <t xml:space="preserve"> </t>
        </is>
      </c>
    </row>
    <row r="121">
      <c r="A121" s="4" t="inlineStr">
        <is>
          <t>SEC Schedule, 12-28, Real Estate Companies, Investment in Real Estate and Accumulated Depreciation, Life Used for Depreciation</t>
        </is>
      </c>
      <c r="B121" s="4" t="inlineStr">
        <is>
          <t>34 years</t>
        </is>
      </c>
      <c r="C121" s="4" t="inlineStr">
        <is>
          <t xml:space="preserve"> </t>
        </is>
      </c>
      <c r="D121" s="4" t="inlineStr">
        <is>
          <t xml:space="preserve"> </t>
        </is>
      </c>
      <c r="E121" s="4" t="inlineStr">
        <is>
          <t xml:space="preserve"> </t>
        </is>
      </c>
    </row>
    <row r="122">
      <c r="A122" s="4" t="inlineStr">
        <is>
          <t>San Diego, CA</t>
        </is>
      </c>
      <c r="B122" s="4" t="inlineStr">
        <is>
          <t xml:space="preserve"> </t>
        </is>
      </c>
      <c r="C122" s="4" t="inlineStr">
        <is>
          <t xml:space="preserve"> </t>
        </is>
      </c>
      <c r="D122" s="4" t="inlineStr">
        <is>
          <t xml:space="preserve"> </t>
        </is>
      </c>
      <c r="E122" s="4" t="inlineStr">
        <is>
          <t xml:space="preserve"> </t>
        </is>
      </c>
    </row>
    <row r="123">
      <c r="A123" s="3" t="inlineStr">
        <is>
          <t>SEC Schedule, 12-28, Real Estate Companies, Investment in Real Estate and Accumulated Depreciation [Line Items]</t>
        </is>
      </c>
      <c r="B123" s="4" t="inlineStr">
        <is>
          <t xml:space="preserve"> </t>
        </is>
      </c>
      <c r="C123" s="4" t="inlineStr">
        <is>
          <t xml:space="preserve"> </t>
        </is>
      </c>
      <c r="D123" s="4" t="inlineStr">
        <is>
          <t xml:space="preserve"> </t>
        </is>
      </c>
      <c r="E123" s="4" t="inlineStr">
        <is>
          <t xml:space="preserve"> </t>
        </is>
      </c>
    </row>
    <row r="124">
      <c r="A124" s="4" t="inlineStr">
        <is>
          <t>Encumbrances</t>
        </is>
      </c>
      <c r="B124" s="7" t="n">
        <v>38084</v>
      </c>
      <c r="C124" s="4" t="inlineStr">
        <is>
          <t xml:space="preserve"> </t>
        </is>
      </c>
      <c r="D124" s="4" t="inlineStr">
        <is>
          <t xml:space="preserve"> </t>
        </is>
      </c>
      <c r="E124" s="4" t="inlineStr">
        <is>
          <t xml:space="preserve"> </t>
        </is>
      </c>
    </row>
    <row r="125">
      <c r="A125" s="4" t="inlineStr">
        <is>
          <t>Initial Cost to Company, Land</t>
        </is>
      </c>
      <c r="B125" s="6" t="n">
        <v>5077</v>
      </c>
      <c r="C125" s="4" t="inlineStr">
        <is>
          <t xml:space="preserve"> </t>
        </is>
      </c>
      <c r="D125" s="4" t="inlineStr">
        <is>
          <t xml:space="preserve"> </t>
        </is>
      </c>
      <c r="E125" s="4" t="inlineStr">
        <is>
          <t xml:space="preserve"> </t>
        </is>
      </c>
    </row>
    <row r="126">
      <c r="A126" s="4" t="inlineStr">
        <is>
          <t>Initial Cost to Company, Building and Improvements</t>
        </is>
      </c>
      <c r="B126" s="6" t="n">
        <v>24096</v>
      </c>
      <c r="C126" s="4" t="inlineStr">
        <is>
          <t xml:space="preserve"> </t>
        </is>
      </c>
      <c r="D126" s="4" t="inlineStr">
        <is>
          <t xml:space="preserve"> </t>
        </is>
      </c>
      <c r="E126" s="4" t="inlineStr">
        <is>
          <t xml:space="preserve"> </t>
        </is>
      </c>
    </row>
    <row r="127">
      <c r="A127" s="4" t="inlineStr">
        <is>
          <t>Cost Capitalized Subsequent to Acquisition</t>
        </is>
      </c>
      <c r="B127" s="6" t="n">
        <v>0</v>
      </c>
      <c r="C127" s="4" t="inlineStr">
        <is>
          <t xml:space="preserve"> </t>
        </is>
      </c>
      <c r="D127" s="4" t="inlineStr">
        <is>
          <t xml:space="preserve"> </t>
        </is>
      </c>
      <c r="E127" s="4" t="inlineStr">
        <is>
          <t xml:space="preserve"> </t>
        </is>
      </c>
    </row>
    <row r="128">
      <c r="A128" s="4" t="inlineStr">
        <is>
          <t>Gross Amount Carried at Close of Period, Land</t>
        </is>
      </c>
      <c r="B128" s="6" t="n">
        <v>5077</v>
      </c>
      <c r="C128" s="4" t="inlineStr">
        <is>
          <t xml:space="preserve"> </t>
        </is>
      </c>
      <c r="D128" s="4" t="inlineStr">
        <is>
          <t xml:space="preserve"> </t>
        </is>
      </c>
      <c r="E128" s="4" t="inlineStr">
        <is>
          <t xml:space="preserve"> </t>
        </is>
      </c>
    </row>
    <row r="129">
      <c r="A129" s="4" t="inlineStr">
        <is>
          <t>Gross Amount Carried at Close of Period, Building and Improvements</t>
        </is>
      </c>
      <c r="B129" s="6" t="n">
        <v>24096</v>
      </c>
      <c r="C129" s="4" t="inlineStr">
        <is>
          <t xml:space="preserve"> </t>
        </is>
      </c>
      <c r="D129" s="4" t="inlineStr">
        <is>
          <t xml:space="preserve"> </t>
        </is>
      </c>
      <c r="E129" s="4" t="inlineStr">
        <is>
          <t xml:space="preserve"> </t>
        </is>
      </c>
    </row>
    <row r="130">
      <c r="A130" s="4" t="inlineStr">
        <is>
          <t>Gross Amount Carried at Close of Period, Total</t>
        </is>
      </c>
      <c r="B130" s="6" t="n">
        <v>29173</v>
      </c>
      <c r="C130" s="4" t="inlineStr">
        <is>
          <t xml:space="preserve"> </t>
        </is>
      </c>
      <c r="D130" s="4" t="inlineStr">
        <is>
          <t xml:space="preserve"> </t>
        </is>
      </c>
      <c r="E130" s="4" t="inlineStr">
        <is>
          <t xml:space="preserve"> </t>
        </is>
      </c>
    </row>
    <row r="131">
      <c r="A131" s="4" t="inlineStr">
        <is>
          <t>Accumulated Depreciation</t>
        </is>
      </c>
      <c r="B131" s="7" t="n">
        <v>5783</v>
      </c>
      <c r="C131" s="4" t="inlineStr">
        <is>
          <t xml:space="preserve"> </t>
        </is>
      </c>
      <c r="D131" s="4" t="inlineStr">
        <is>
          <t xml:space="preserve"> </t>
        </is>
      </c>
      <c r="E131" s="4" t="inlineStr">
        <is>
          <t xml:space="preserve"> </t>
        </is>
      </c>
    </row>
    <row r="132">
      <c r="A132" s="4" t="inlineStr">
        <is>
          <t>SEC Schedule, 12-28, Real Estate Companies, Investment in Real Estate and Accumulated Depreciation, Life Used for Depreciation</t>
        </is>
      </c>
      <c r="B132" s="4" t="inlineStr">
        <is>
          <t>33 years</t>
        </is>
      </c>
      <c r="C132" s="4" t="inlineStr">
        <is>
          <t xml:space="preserve"> </t>
        </is>
      </c>
      <c r="D132" s="4" t="inlineStr">
        <is>
          <t xml:space="preserve"> </t>
        </is>
      </c>
      <c r="E132" s="4" t="inlineStr">
        <is>
          <t xml:space="preserve"> </t>
        </is>
      </c>
    </row>
    <row r="133">
      <c r="A133" s="4" t="inlineStr">
        <is>
          <t>Seattle, WA</t>
        </is>
      </c>
      <c r="B133" s="4" t="inlineStr">
        <is>
          <t xml:space="preserve"> </t>
        </is>
      </c>
      <c r="C133" s="4" t="inlineStr">
        <is>
          <t xml:space="preserve"> </t>
        </is>
      </c>
      <c r="D133" s="4" t="inlineStr">
        <is>
          <t xml:space="preserve"> </t>
        </is>
      </c>
      <c r="E133" s="4" t="inlineStr">
        <is>
          <t xml:space="preserve"> </t>
        </is>
      </c>
    </row>
    <row r="134">
      <c r="A134" s="3" t="inlineStr">
        <is>
          <t>SEC Schedule, 12-28, Real Estate Companies, Investment in Real Estate and Accumulated Depreciation [Line Items]</t>
        </is>
      </c>
      <c r="B134" s="4" t="inlineStr">
        <is>
          <t xml:space="preserve"> </t>
        </is>
      </c>
      <c r="C134" s="4" t="inlineStr">
        <is>
          <t xml:space="preserve"> </t>
        </is>
      </c>
      <c r="D134" s="4" t="inlineStr">
        <is>
          <t xml:space="preserve"> </t>
        </is>
      </c>
      <c r="E134" s="4" t="inlineStr">
        <is>
          <t xml:space="preserve"> </t>
        </is>
      </c>
    </row>
    <row r="135">
      <c r="A135" s="4" t="inlineStr">
        <is>
          <t>Encumbrances</t>
        </is>
      </c>
      <c r="B135" s="7" t="n">
        <v>40000</v>
      </c>
      <c r="C135" s="4" t="inlineStr">
        <is>
          <t xml:space="preserve"> </t>
        </is>
      </c>
      <c r="D135" s="4" t="inlineStr">
        <is>
          <t xml:space="preserve"> </t>
        </is>
      </c>
      <c r="E135" s="4" t="inlineStr">
        <is>
          <t xml:space="preserve"> </t>
        </is>
      </c>
    </row>
    <row r="136">
      <c r="A136" s="4" t="inlineStr">
        <is>
          <t>Initial Cost to Company, Land</t>
        </is>
      </c>
      <c r="B136" s="6" t="n">
        <v>7813</v>
      </c>
      <c r="C136" s="4" t="inlineStr">
        <is>
          <t xml:space="preserve"> </t>
        </is>
      </c>
      <c r="D136" s="4" t="inlineStr">
        <is>
          <t xml:space="preserve"> </t>
        </is>
      </c>
      <c r="E136" s="4" t="inlineStr">
        <is>
          <t xml:space="preserve"> </t>
        </is>
      </c>
    </row>
    <row r="137">
      <c r="A137" s="4" t="inlineStr">
        <is>
          <t>Initial Cost to Company, Building and Improvements</t>
        </is>
      </c>
      <c r="B137" s="6" t="n">
        <v>45562</v>
      </c>
      <c r="C137" s="4" t="inlineStr">
        <is>
          <t xml:space="preserve"> </t>
        </is>
      </c>
      <c r="D137" s="4" t="inlineStr">
        <is>
          <t xml:space="preserve"> </t>
        </is>
      </c>
      <c r="E137" s="4" t="inlineStr">
        <is>
          <t xml:space="preserve"> </t>
        </is>
      </c>
    </row>
    <row r="138">
      <c r="A138" s="4" t="inlineStr">
        <is>
          <t>Cost Capitalized Subsequent to Acquisition</t>
        </is>
      </c>
      <c r="B138" s="6" t="n">
        <v>0</v>
      </c>
      <c r="C138" s="4" t="inlineStr">
        <is>
          <t xml:space="preserve"> </t>
        </is>
      </c>
      <c r="D138" s="4" t="inlineStr">
        <is>
          <t xml:space="preserve"> </t>
        </is>
      </c>
      <c r="E138" s="4" t="inlineStr">
        <is>
          <t xml:space="preserve"> </t>
        </is>
      </c>
    </row>
    <row r="139">
      <c r="A139" s="4" t="inlineStr">
        <is>
          <t>Gross Amount Carried at Close of Period, Land</t>
        </is>
      </c>
      <c r="B139" s="6" t="n">
        <v>7813</v>
      </c>
      <c r="C139" s="4" t="inlineStr">
        <is>
          <t xml:space="preserve"> </t>
        </is>
      </c>
      <c r="D139" s="4" t="inlineStr">
        <is>
          <t xml:space="preserve"> </t>
        </is>
      </c>
      <c r="E139" s="4" t="inlineStr">
        <is>
          <t xml:space="preserve"> </t>
        </is>
      </c>
    </row>
    <row r="140">
      <c r="A140" s="4" t="inlineStr">
        <is>
          <t>Gross Amount Carried at Close of Period, Building and Improvements</t>
        </is>
      </c>
      <c r="B140" s="6" t="n">
        <v>45562</v>
      </c>
      <c r="C140" s="4" t="inlineStr">
        <is>
          <t xml:space="preserve"> </t>
        </is>
      </c>
      <c r="D140" s="4" t="inlineStr">
        <is>
          <t xml:space="preserve"> </t>
        </is>
      </c>
      <c r="E140" s="4" t="inlineStr">
        <is>
          <t xml:space="preserve"> </t>
        </is>
      </c>
    </row>
    <row r="141">
      <c r="A141" s="4" t="inlineStr">
        <is>
          <t>Gross Amount Carried at Close of Period, Total</t>
        </is>
      </c>
      <c r="B141" s="6" t="n">
        <v>53375</v>
      </c>
      <c r="C141" s="4" t="inlineStr">
        <is>
          <t xml:space="preserve"> </t>
        </is>
      </c>
      <c r="D141" s="4" t="inlineStr">
        <is>
          <t xml:space="preserve"> </t>
        </is>
      </c>
      <c r="E141" s="4" t="inlineStr">
        <is>
          <t xml:space="preserve"> </t>
        </is>
      </c>
    </row>
    <row r="142">
      <c r="A142" s="4" t="inlineStr">
        <is>
          <t>Accumulated Depreciation</t>
        </is>
      </c>
      <c r="B142" s="7" t="n">
        <v>12888</v>
      </c>
      <c r="C142" s="4" t="inlineStr">
        <is>
          <t xml:space="preserve"> </t>
        </is>
      </c>
      <c r="D142" s="4" t="inlineStr">
        <is>
          <t xml:space="preserve"> </t>
        </is>
      </c>
      <c r="E142" s="4" t="inlineStr">
        <is>
          <t xml:space="preserve"> </t>
        </is>
      </c>
    </row>
    <row r="143">
      <c r="A143" s="4" t="inlineStr">
        <is>
          <t>SEC Schedule, 12-28, Real Estate Companies, Investment in Real Estate and Accumulated Depreciation, Life Used for Depreciation</t>
        </is>
      </c>
      <c r="B143" s="4" t="inlineStr">
        <is>
          <t>30 years</t>
        </is>
      </c>
      <c r="C143" s="4" t="inlineStr">
        <is>
          <t xml:space="preserve"> </t>
        </is>
      </c>
      <c r="D143" s="4" t="inlineStr">
        <is>
          <t xml:space="preserve"> </t>
        </is>
      </c>
      <c r="E143" s="4" t="inlineStr">
        <is>
          <t xml:space="preserve"> </t>
        </is>
      </c>
    </row>
    <row r="144">
      <c r="A144" s="4" t="inlineStr">
        <is>
          <t>Los Angeles, CA</t>
        </is>
      </c>
      <c r="B144" s="4" t="inlineStr">
        <is>
          <t xml:space="preserve"> </t>
        </is>
      </c>
      <c r="C144" s="4" t="inlineStr">
        <is>
          <t xml:space="preserve"> </t>
        </is>
      </c>
      <c r="D144" s="4" t="inlineStr">
        <is>
          <t xml:space="preserve"> </t>
        </is>
      </c>
      <c r="E144" s="4" t="inlineStr">
        <is>
          <t xml:space="preserve"> </t>
        </is>
      </c>
    </row>
    <row r="145">
      <c r="A145" s="3" t="inlineStr">
        <is>
          <t>SEC Schedule, 12-28, Real Estate Companies, Investment in Real Estate and Accumulated Depreciation [Line Items]</t>
        </is>
      </c>
      <c r="B145" s="4" t="inlineStr">
        <is>
          <t xml:space="preserve"> </t>
        </is>
      </c>
      <c r="C145" s="4" t="inlineStr">
        <is>
          <t xml:space="preserve"> </t>
        </is>
      </c>
      <c r="D145" s="4" t="inlineStr">
        <is>
          <t xml:space="preserve"> </t>
        </is>
      </c>
      <c r="E145" s="4" t="inlineStr">
        <is>
          <t xml:space="preserve"> </t>
        </is>
      </c>
    </row>
    <row r="146">
      <c r="A146" s="4" t="inlineStr">
        <is>
          <t>Encumbrances</t>
        </is>
      </c>
      <c r="B146" s="7" t="n">
        <v>57936</v>
      </c>
      <c r="C146" s="4" t="inlineStr">
        <is>
          <t xml:space="preserve"> </t>
        </is>
      </c>
      <c r="D146" s="4" t="inlineStr">
        <is>
          <t xml:space="preserve"> </t>
        </is>
      </c>
      <c r="E146" s="4" t="inlineStr">
        <is>
          <t xml:space="preserve"> </t>
        </is>
      </c>
    </row>
    <row r="147">
      <c r="A147" s="4" t="inlineStr">
        <is>
          <t>Initial Cost to Company, Land</t>
        </is>
      </c>
      <c r="B147" s="6" t="n">
        <v>72836</v>
      </c>
      <c r="C147" s="4" t="inlineStr">
        <is>
          <t xml:space="preserve"> </t>
        </is>
      </c>
      <c r="D147" s="4" t="inlineStr">
        <is>
          <t xml:space="preserve"> </t>
        </is>
      </c>
      <c r="E147" s="4" t="inlineStr">
        <is>
          <t xml:space="preserve"> </t>
        </is>
      </c>
    </row>
    <row r="148">
      <c r="A148" s="4" t="inlineStr">
        <is>
          <t>Initial Cost to Company, Building and Improvements</t>
        </is>
      </c>
      <c r="B148" s="6" t="n">
        <v>0</v>
      </c>
      <c r="C148" s="4" t="inlineStr">
        <is>
          <t xml:space="preserve"> </t>
        </is>
      </c>
      <c r="D148" s="4" t="inlineStr">
        <is>
          <t xml:space="preserve"> </t>
        </is>
      </c>
      <c r="E148" s="4" t="inlineStr">
        <is>
          <t xml:space="preserve"> </t>
        </is>
      </c>
    </row>
    <row r="149">
      <c r="A149" s="4" t="inlineStr">
        <is>
          <t>Cost Capitalized Subsequent to Acquisition</t>
        </is>
      </c>
      <c r="B149" s="6" t="n">
        <v>0</v>
      </c>
      <c r="C149" s="4" t="inlineStr">
        <is>
          <t xml:space="preserve"> </t>
        </is>
      </c>
      <c r="D149" s="4" t="inlineStr">
        <is>
          <t xml:space="preserve"> </t>
        </is>
      </c>
      <c r="E149" s="4" t="inlineStr">
        <is>
          <t xml:space="preserve"> </t>
        </is>
      </c>
    </row>
    <row r="150">
      <c r="A150" s="4" t="inlineStr">
        <is>
          <t>Gross Amount Carried at Close of Period, Land</t>
        </is>
      </c>
      <c r="B150" s="6" t="n">
        <v>72836</v>
      </c>
      <c r="C150" s="4" t="inlineStr">
        <is>
          <t xml:space="preserve"> </t>
        </is>
      </c>
      <c r="D150" s="4" t="inlineStr">
        <is>
          <t xml:space="preserve"> </t>
        </is>
      </c>
      <c r="E150" s="4" t="inlineStr">
        <is>
          <t xml:space="preserve"> </t>
        </is>
      </c>
    </row>
    <row r="151">
      <c r="A151" s="4" t="inlineStr">
        <is>
          <t>Gross Amount Carried at Close of Period, Building and Improvements</t>
        </is>
      </c>
      <c r="B151" s="6" t="n">
        <v>0</v>
      </c>
      <c r="C151" s="4" t="inlineStr">
        <is>
          <t xml:space="preserve"> </t>
        </is>
      </c>
      <c r="D151" s="4" t="inlineStr">
        <is>
          <t xml:space="preserve"> </t>
        </is>
      </c>
      <c r="E151" s="4" t="inlineStr">
        <is>
          <t xml:space="preserve"> </t>
        </is>
      </c>
    </row>
    <row r="152">
      <c r="A152" s="4" t="inlineStr">
        <is>
          <t>Gross Amount Carried at Close of Period, Total</t>
        </is>
      </c>
      <c r="B152" s="6" t="n">
        <v>72836</v>
      </c>
      <c r="C152" s="4" t="inlineStr">
        <is>
          <t xml:space="preserve"> </t>
        </is>
      </c>
      <c r="D152" s="4" t="inlineStr">
        <is>
          <t xml:space="preserve"> </t>
        </is>
      </c>
      <c r="E152" s="4" t="inlineStr">
        <is>
          <t xml:space="preserve"> </t>
        </is>
      </c>
    </row>
    <row r="153">
      <c r="A153" s="4" t="inlineStr">
        <is>
          <t>Accumulated Depreciation</t>
        </is>
      </c>
      <c r="B153" s="6" t="n">
        <v>0</v>
      </c>
      <c r="C153" s="4" t="inlineStr">
        <is>
          <t xml:space="preserve"> </t>
        </is>
      </c>
      <c r="D153" s="4" t="inlineStr">
        <is>
          <t xml:space="preserve"> </t>
        </is>
      </c>
      <c r="E153" s="4" t="inlineStr">
        <is>
          <t xml:space="preserve"> </t>
        </is>
      </c>
    </row>
    <row r="154">
      <c r="A154" s="4" t="inlineStr">
        <is>
          <t>Los Angeles, CA 2</t>
        </is>
      </c>
      <c r="B154" s="4" t="inlineStr">
        <is>
          <t xml:space="preserve"> </t>
        </is>
      </c>
      <c r="C154" s="4" t="inlineStr">
        <is>
          <t xml:space="preserve"> </t>
        </is>
      </c>
      <c r="D154" s="4" t="inlineStr">
        <is>
          <t xml:space="preserve"> </t>
        </is>
      </c>
      <c r="E154" s="4" t="inlineStr">
        <is>
          <t xml:space="preserve"> </t>
        </is>
      </c>
    </row>
    <row r="155">
      <c r="A155" s="3" t="inlineStr">
        <is>
          <t>SEC Schedule, 12-28, Real Estate Companies, Investment in Real Estate and Accumulated Depreciation [Line Items]</t>
        </is>
      </c>
      <c r="B155" s="4" t="inlineStr">
        <is>
          <t xml:space="preserve"> </t>
        </is>
      </c>
      <c r="C155" s="4" t="inlineStr">
        <is>
          <t xml:space="preserve"> </t>
        </is>
      </c>
      <c r="D155" s="4" t="inlineStr">
        <is>
          <t xml:space="preserve"> </t>
        </is>
      </c>
      <c r="E155" s="4" t="inlineStr">
        <is>
          <t xml:space="preserve"> </t>
        </is>
      </c>
    </row>
    <row r="156">
      <c r="A156" s="4" t="inlineStr">
        <is>
          <t>Encumbrances</t>
        </is>
      </c>
      <c r="B156" s="6" t="n">
        <v>62764</v>
      </c>
      <c r="C156" s="4" t="inlineStr">
        <is>
          <t xml:space="preserve"> </t>
        </is>
      </c>
      <c r="D156" s="4" t="inlineStr">
        <is>
          <t xml:space="preserve"> </t>
        </is>
      </c>
      <c r="E156" s="4" t="inlineStr">
        <is>
          <t xml:space="preserve"> </t>
        </is>
      </c>
    </row>
    <row r="157">
      <c r="A157" s="4" t="inlineStr">
        <is>
          <t>Initial Cost to Company, Land</t>
        </is>
      </c>
      <c r="B157" s="6" t="n">
        <v>68140</v>
      </c>
      <c r="C157" s="4" t="inlineStr">
        <is>
          <t xml:space="preserve"> </t>
        </is>
      </c>
      <c r="D157" s="4" t="inlineStr">
        <is>
          <t xml:space="preserve"> </t>
        </is>
      </c>
      <c r="E157" s="4" t="inlineStr">
        <is>
          <t xml:space="preserve"> </t>
        </is>
      </c>
    </row>
    <row r="158">
      <c r="A158" s="4" t="inlineStr">
        <is>
          <t>Initial Cost to Company, Building and Improvements</t>
        </is>
      </c>
      <c r="B158" s="6" t="n">
        <v>0</v>
      </c>
      <c r="C158" s="4" t="inlineStr">
        <is>
          <t xml:space="preserve"> </t>
        </is>
      </c>
      <c r="D158" s="4" t="inlineStr">
        <is>
          <t xml:space="preserve"> </t>
        </is>
      </c>
      <c r="E158" s="4" t="inlineStr">
        <is>
          <t xml:space="preserve"> </t>
        </is>
      </c>
    </row>
    <row r="159">
      <c r="A159" s="4" t="inlineStr">
        <is>
          <t>Cost Capitalized Subsequent to Acquisition</t>
        </is>
      </c>
      <c r="B159" s="6" t="n">
        <v>0</v>
      </c>
      <c r="C159" s="4" t="inlineStr">
        <is>
          <t xml:space="preserve"> </t>
        </is>
      </c>
      <c r="D159" s="4" t="inlineStr">
        <is>
          <t xml:space="preserve"> </t>
        </is>
      </c>
      <c r="E159" s="4" t="inlineStr">
        <is>
          <t xml:space="preserve"> </t>
        </is>
      </c>
    </row>
    <row r="160">
      <c r="A160" s="4" t="inlineStr">
        <is>
          <t>Gross Amount Carried at Close of Period, Land</t>
        </is>
      </c>
      <c r="B160" s="6" t="n">
        <v>68140</v>
      </c>
      <c r="C160" s="4" t="inlineStr">
        <is>
          <t xml:space="preserve"> </t>
        </is>
      </c>
      <c r="D160" s="4" t="inlineStr">
        <is>
          <t xml:space="preserve"> </t>
        </is>
      </c>
      <c r="E160" s="4" t="inlineStr">
        <is>
          <t xml:space="preserve"> </t>
        </is>
      </c>
    </row>
    <row r="161">
      <c r="A161" s="4" t="inlineStr">
        <is>
          <t>Gross Amount Carried at Close of Period, Building and Improvements</t>
        </is>
      </c>
      <c r="B161" s="6" t="n">
        <v>0</v>
      </c>
      <c r="C161" s="4" t="inlineStr">
        <is>
          <t xml:space="preserve"> </t>
        </is>
      </c>
      <c r="D161" s="4" t="inlineStr">
        <is>
          <t xml:space="preserve"> </t>
        </is>
      </c>
      <c r="E161" s="4" t="inlineStr">
        <is>
          <t xml:space="preserve"> </t>
        </is>
      </c>
    </row>
    <row r="162">
      <c r="A162" s="4" t="inlineStr">
        <is>
          <t>Gross Amount Carried at Close of Period, Total</t>
        </is>
      </c>
      <c r="B162" s="6" t="n">
        <v>68140</v>
      </c>
      <c r="C162" s="4" t="inlineStr">
        <is>
          <t xml:space="preserve"> </t>
        </is>
      </c>
      <c r="D162" s="4" t="inlineStr">
        <is>
          <t xml:space="preserve"> </t>
        </is>
      </c>
      <c r="E162" s="4" t="inlineStr">
        <is>
          <t xml:space="preserve"> </t>
        </is>
      </c>
    </row>
    <row r="163">
      <c r="A163" s="4" t="inlineStr">
        <is>
          <t>Accumulated Depreciation</t>
        </is>
      </c>
      <c r="B163" s="6" t="n">
        <v>0</v>
      </c>
      <c r="C163" s="4" t="inlineStr">
        <is>
          <t xml:space="preserve"> </t>
        </is>
      </c>
      <c r="D163" s="4" t="inlineStr">
        <is>
          <t xml:space="preserve"> </t>
        </is>
      </c>
      <c r="E163" s="4" t="inlineStr">
        <is>
          <t xml:space="preserve"> </t>
        </is>
      </c>
    </row>
    <row r="164">
      <c r="A164" s="4" t="inlineStr">
        <is>
          <t>Atlanta, GA 2</t>
        </is>
      </c>
      <c r="B164" s="4" t="inlineStr">
        <is>
          <t xml:space="preserve"> </t>
        </is>
      </c>
      <c r="C164" s="4" t="inlineStr">
        <is>
          <t xml:space="preserve"> </t>
        </is>
      </c>
      <c r="D164" s="4" t="inlineStr">
        <is>
          <t xml:space="preserve"> </t>
        </is>
      </c>
      <c r="E164" s="4" t="inlineStr">
        <is>
          <t xml:space="preserve"> </t>
        </is>
      </c>
    </row>
    <row r="165">
      <c r="A165" s="3" t="inlineStr">
        <is>
          <t>SEC Schedule, 12-28, Real Estate Companies, Investment in Real Estate and Accumulated Depreciation [Line Items]</t>
        </is>
      </c>
      <c r="B165" s="4" t="inlineStr">
        <is>
          <t xml:space="preserve"> </t>
        </is>
      </c>
      <c r="C165" s="4" t="inlineStr">
        <is>
          <t xml:space="preserve"> </t>
        </is>
      </c>
      <c r="D165" s="4" t="inlineStr">
        <is>
          <t xml:space="preserve"> </t>
        </is>
      </c>
      <c r="E165" s="4" t="inlineStr">
        <is>
          <t xml:space="preserve"> </t>
        </is>
      </c>
    </row>
    <row r="166">
      <c r="A166" s="4" t="inlineStr">
        <is>
          <t>Encumbrances</t>
        </is>
      </c>
      <c r="B166" s="6" t="n">
        <v>0</v>
      </c>
      <c r="C166" s="4" t="inlineStr">
        <is>
          <t xml:space="preserve"> </t>
        </is>
      </c>
      <c r="D166" s="4" t="inlineStr">
        <is>
          <t xml:space="preserve"> </t>
        </is>
      </c>
      <c r="E166" s="4" t="inlineStr">
        <is>
          <t xml:space="preserve"> </t>
        </is>
      </c>
    </row>
    <row r="167">
      <c r="A167" s="4" t="inlineStr">
        <is>
          <t>Initial Cost to Company, Land</t>
        </is>
      </c>
      <c r="B167" s="6" t="n">
        <v>6300</v>
      </c>
      <c r="C167" s="4" t="inlineStr">
        <is>
          <t xml:space="preserve"> </t>
        </is>
      </c>
      <c r="D167" s="4" t="inlineStr">
        <is>
          <t xml:space="preserve"> </t>
        </is>
      </c>
      <c r="E167" s="4" t="inlineStr">
        <is>
          <t xml:space="preserve"> </t>
        </is>
      </c>
    </row>
    <row r="168">
      <c r="A168" s="4" t="inlineStr">
        <is>
          <t>Initial Cost to Company, Building and Improvements</t>
        </is>
      </c>
      <c r="B168" s="6" t="n">
        <v>0</v>
      </c>
      <c r="C168" s="4" t="inlineStr">
        <is>
          <t xml:space="preserve"> </t>
        </is>
      </c>
      <c r="D168" s="4" t="inlineStr">
        <is>
          <t xml:space="preserve"> </t>
        </is>
      </c>
      <c r="E168" s="4" t="inlineStr">
        <is>
          <t xml:space="preserve"> </t>
        </is>
      </c>
    </row>
    <row r="169">
      <c r="A169" s="4" t="inlineStr">
        <is>
          <t>Cost Capitalized Subsequent to Acquisition</t>
        </is>
      </c>
      <c r="B169" s="6" t="n">
        <v>0</v>
      </c>
      <c r="C169" s="4" t="inlineStr">
        <is>
          <t xml:space="preserve"> </t>
        </is>
      </c>
      <c r="D169" s="4" t="inlineStr">
        <is>
          <t xml:space="preserve"> </t>
        </is>
      </c>
      <c r="E169" s="4" t="inlineStr">
        <is>
          <t xml:space="preserve"> </t>
        </is>
      </c>
    </row>
    <row r="170">
      <c r="A170" s="4" t="inlineStr">
        <is>
          <t>Gross Amount Carried at Close of Period, Land</t>
        </is>
      </c>
      <c r="B170" s="6" t="n">
        <v>6300</v>
      </c>
      <c r="C170" s="4" t="inlineStr">
        <is>
          <t xml:space="preserve"> </t>
        </is>
      </c>
      <c r="D170" s="4" t="inlineStr">
        <is>
          <t xml:space="preserve"> </t>
        </is>
      </c>
      <c r="E170" s="4" t="inlineStr">
        <is>
          <t xml:space="preserve"> </t>
        </is>
      </c>
    </row>
    <row r="171">
      <c r="A171" s="4" t="inlineStr">
        <is>
          <t>Gross Amount Carried at Close of Period, Building and Improvements</t>
        </is>
      </c>
      <c r="B171" s="6" t="n">
        <v>0</v>
      </c>
      <c r="C171" s="4" t="inlineStr">
        <is>
          <t xml:space="preserve"> </t>
        </is>
      </c>
      <c r="D171" s="4" t="inlineStr">
        <is>
          <t xml:space="preserve"> </t>
        </is>
      </c>
      <c r="E171" s="4" t="inlineStr">
        <is>
          <t xml:space="preserve"> </t>
        </is>
      </c>
    </row>
    <row r="172">
      <c r="A172" s="4" t="inlineStr">
        <is>
          <t>Gross Amount Carried at Close of Period, Total</t>
        </is>
      </c>
      <c r="B172" s="6" t="n">
        <v>6300</v>
      </c>
      <c r="C172" s="4" t="inlineStr">
        <is>
          <t xml:space="preserve"> </t>
        </is>
      </c>
      <c r="D172" s="4" t="inlineStr">
        <is>
          <t xml:space="preserve"> </t>
        </is>
      </c>
      <c r="E172" s="4" t="inlineStr">
        <is>
          <t xml:space="preserve"> </t>
        </is>
      </c>
    </row>
    <row r="173">
      <c r="A173" s="4" t="inlineStr">
        <is>
          <t>Accumulated Depreciation</t>
        </is>
      </c>
      <c r="B173" s="6" t="n">
        <v>0</v>
      </c>
      <c r="C173" s="4" t="inlineStr">
        <is>
          <t xml:space="preserve"> </t>
        </is>
      </c>
      <c r="D173" s="4" t="inlineStr">
        <is>
          <t xml:space="preserve"> </t>
        </is>
      </c>
      <c r="E173" s="4" t="inlineStr">
        <is>
          <t xml:space="preserve"> </t>
        </is>
      </c>
    </row>
    <row r="174">
      <c r="A174" s="4" t="inlineStr">
        <is>
          <t>Washington, DC 2</t>
        </is>
      </c>
      <c r="B174" s="4" t="inlineStr">
        <is>
          <t xml:space="preserve"> </t>
        </is>
      </c>
      <c r="C174" s="4" t="inlineStr">
        <is>
          <t xml:space="preserve"> </t>
        </is>
      </c>
      <c r="D174" s="4" t="inlineStr">
        <is>
          <t xml:space="preserve"> </t>
        </is>
      </c>
      <c r="E174" s="4" t="inlineStr">
        <is>
          <t xml:space="preserve"> </t>
        </is>
      </c>
    </row>
    <row r="175">
      <c r="A175" s="3" t="inlineStr">
        <is>
          <t>SEC Schedule, 12-28, Real Estate Companies, Investment in Real Estate and Accumulated Depreciation [Line Items]</t>
        </is>
      </c>
      <c r="B175" s="4" t="inlineStr">
        <is>
          <t xml:space="preserve"> </t>
        </is>
      </c>
      <c r="C175" s="4" t="inlineStr">
        <is>
          <t xml:space="preserve"> </t>
        </is>
      </c>
      <c r="D175" s="4" t="inlineStr">
        <is>
          <t xml:space="preserve"> </t>
        </is>
      </c>
      <c r="E175" s="4" t="inlineStr">
        <is>
          <t xml:space="preserve"> </t>
        </is>
      </c>
    </row>
    <row r="176">
      <c r="A176" s="4" t="inlineStr">
        <is>
          <t>Encumbrances</t>
        </is>
      </c>
      <c r="B176" s="6" t="n">
        <v>23100</v>
      </c>
      <c r="C176" s="4" t="inlineStr">
        <is>
          <t xml:space="preserve"> </t>
        </is>
      </c>
      <c r="D176" s="4" t="inlineStr">
        <is>
          <t xml:space="preserve"> </t>
        </is>
      </c>
      <c r="E176" s="4" t="inlineStr">
        <is>
          <t xml:space="preserve"> </t>
        </is>
      </c>
    </row>
    <row r="177">
      <c r="A177" s="4" t="inlineStr">
        <is>
          <t>Initial Cost to Company, Land</t>
        </is>
      </c>
      <c r="B177" s="6" t="n">
        <v>27354</v>
      </c>
      <c r="C177" s="4" t="inlineStr">
        <is>
          <t xml:space="preserve"> </t>
        </is>
      </c>
      <c r="D177" s="4" t="inlineStr">
        <is>
          <t xml:space="preserve"> </t>
        </is>
      </c>
      <c r="E177" s="4" t="inlineStr">
        <is>
          <t xml:space="preserve"> </t>
        </is>
      </c>
    </row>
    <row r="178">
      <c r="A178" s="4" t="inlineStr">
        <is>
          <t>Initial Cost to Company, Building and Improvements</t>
        </is>
      </c>
      <c r="B178" s="6" t="n">
        <v>0</v>
      </c>
      <c r="C178" s="4" t="inlineStr">
        <is>
          <t xml:space="preserve"> </t>
        </is>
      </c>
      <c r="D178" s="4" t="inlineStr">
        <is>
          <t xml:space="preserve"> </t>
        </is>
      </c>
      <c r="E178" s="4" t="inlineStr">
        <is>
          <t xml:space="preserve"> </t>
        </is>
      </c>
    </row>
    <row r="179">
      <c r="A179" s="4" t="inlineStr">
        <is>
          <t>Cost Capitalized Subsequent to Acquisition</t>
        </is>
      </c>
      <c r="B179" s="6" t="n">
        <v>0</v>
      </c>
      <c r="C179" s="4" t="inlineStr">
        <is>
          <t xml:space="preserve"> </t>
        </is>
      </c>
      <c r="D179" s="4" t="inlineStr">
        <is>
          <t xml:space="preserve"> </t>
        </is>
      </c>
      <c r="E179" s="4" t="inlineStr">
        <is>
          <t xml:space="preserve"> </t>
        </is>
      </c>
    </row>
    <row r="180">
      <c r="A180" s="4" t="inlineStr">
        <is>
          <t>Gross Amount Carried at Close of Period, Land</t>
        </is>
      </c>
      <c r="B180" s="6" t="n">
        <v>27354</v>
      </c>
      <c r="C180" s="4" t="inlineStr">
        <is>
          <t xml:space="preserve"> </t>
        </is>
      </c>
      <c r="D180" s="4" t="inlineStr">
        <is>
          <t xml:space="preserve"> </t>
        </is>
      </c>
      <c r="E180" s="4" t="inlineStr">
        <is>
          <t xml:space="preserve"> </t>
        </is>
      </c>
    </row>
    <row r="181">
      <c r="A181" s="4" t="inlineStr">
        <is>
          <t>Gross Amount Carried at Close of Period, Building and Improvements</t>
        </is>
      </c>
      <c r="B181" s="6" t="n">
        <v>0</v>
      </c>
      <c r="C181" s="4" t="inlineStr">
        <is>
          <t xml:space="preserve"> </t>
        </is>
      </c>
      <c r="D181" s="4" t="inlineStr">
        <is>
          <t xml:space="preserve"> </t>
        </is>
      </c>
      <c r="E181" s="4" t="inlineStr">
        <is>
          <t xml:space="preserve"> </t>
        </is>
      </c>
    </row>
    <row r="182">
      <c r="A182" s="4" t="inlineStr">
        <is>
          <t>Gross Amount Carried at Close of Period, Total</t>
        </is>
      </c>
      <c r="B182" s="6" t="n">
        <v>27354</v>
      </c>
      <c r="C182" s="4" t="inlineStr">
        <is>
          <t xml:space="preserve"> </t>
        </is>
      </c>
      <c r="D182" s="4" t="inlineStr">
        <is>
          <t xml:space="preserve"> </t>
        </is>
      </c>
      <c r="E182" s="4" t="inlineStr">
        <is>
          <t xml:space="preserve"> </t>
        </is>
      </c>
    </row>
    <row r="183">
      <c r="A183" s="4" t="inlineStr">
        <is>
          <t>Accumulated Depreciation</t>
        </is>
      </c>
      <c r="B183" s="6" t="n">
        <v>0</v>
      </c>
      <c r="C183" s="4" t="inlineStr">
        <is>
          <t xml:space="preserve"> </t>
        </is>
      </c>
      <c r="D183" s="4" t="inlineStr">
        <is>
          <t xml:space="preserve"> </t>
        </is>
      </c>
      <c r="E183" s="4" t="inlineStr">
        <is>
          <t xml:space="preserve"> </t>
        </is>
      </c>
    </row>
    <row r="184">
      <c r="A184" s="4" t="inlineStr">
        <is>
          <t>Orlando, FL</t>
        </is>
      </c>
      <c r="B184" s="4" t="inlineStr">
        <is>
          <t xml:space="preserve"> </t>
        </is>
      </c>
      <c r="C184" s="4" t="inlineStr">
        <is>
          <t xml:space="preserve"> </t>
        </is>
      </c>
      <c r="D184" s="4" t="inlineStr">
        <is>
          <t xml:space="preserve"> </t>
        </is>
      </c>
      <c r="E184" s="4" t="inlineStr">
        <is>
          <t xml:space="preserve"> </t>
        </is>
      </c>
    </row>
    <row r="185">
      <c r="A185" s="3" t="inlineStr">
        <is>
          <t>SEC Schedule, 12-28, Real Estate Companies, Investment in Real Estate and Accumulated Depreciation [Line Items]</t>
        </is>
      </c>
      <c r="B185" s="4" t="inlineStr">
        <is>
          <t xml:space="preserve"> </t>
        </is>
      </c>
      <c r="C185" s="4" t="inlineStr">
        <is>
          <t xml:space="preserve"> </t>
        </is>
      </c>
      <c r="D185" s="4" t="inlineStr">
        <is>
          <t xml:space="preserve"> </t>
        </is>
      </c>
      <c r="E185" s="4" t="inlineStr">
        <is>
          <t xml:space="preserve"> </t>
        </is>
      </c>
    </row>
    <row r="186">
      <c r="A186" s="4" t="inlineStr">
        <is>
          <t>Encumbrances</t>
        </is>
      </c>
      <c r="B186" s="6" t="n">
        <v>7800</v>
      </c>
      <c r="C186" s="4" t="inlineStr">
        <is>
          <t xml:space="preserve"> </t>
        </is>
      </c>
      <c r="D186" s="4" t="inlineStr">
        <is>
          <t xml:space="preserve"> </t>
        </is>
      </c>
      <c r="E186" s="4" t="inlineStr">
        <is>
          <t xml:space="preserve"> </t>
        </is>
      </c>
    </row>
    <row r="187">
      <c r="A187" s="4" t="inlineStr">
        <is>
          <t>Initial Cost to Company, Land</t>
        </is>
      </c>
      <c r="B187" s="6" t="n">
        <v>6626</v>
      </c>
      <c r="C187" s="4" t="inlineStr">
        <is>
          <t xml:space="preserve"> </t>
        </is>
      </c>
      <c r="D187" s="4" t="inlineStr">
        <is>
          <t xml:space="preserve"> </t>
        </is>
      </c>
      <c r="E187" s="4" t="inlineStr">
        <is>
          <t xml:space="preserve"> </t>
        </is>
      </c>
    </row>
    <row r="188">
      <c r="A188" s="4" t="inlineStr">
        <is>
          <t>Initial Cost to Company, Building and Improvements</t>
        </is>
      </c>
      <c r="B188" s="6" t="n">
        <v>0</v>
      </c>
      <c r="C188" s="4" t="inlineStr">
        <is>
          <t xml:space="preserve"> </t>
        </is>
      </c>
      <c r="D188" s="4" t="inlineStr">
        <is>
          <t xml:space="preserve"> </t>
        </is>
      </c>
      <c r="E188" s="4" t="inlineStr">
        <is>
          <t xml:space="preserve"> </t>
        </is>
      </c>
    </row>
    <row r="189">
      <c r="A189" s="4" t="inlineStr">
        <is>
          <t>Cost Capitalized Subsequent to Acquisition</t>
        </is>
      </c>
      <c r="B189" s="6" t="n">
        <v>0</v>
      </c>
      <c r="C189" s="4" t="inlineStr">
        <is>
          <t xml:space="preserve"> </t>
        </is>
      </c>
      <c r="D189" s="4" t="inlineStr">
        <is>
          <t xml:space="preserve"> </t>
        </is>
      </c>
      <c r="E189" s="4" t="inlineStr">
        <is>
          <t xml:space="preserve"> </t>
        </is>
      </c>
    </row>
    <row r="190">
      <c r="A190" s="4" t="inlineStr">
        <is>
          <t>Gross Amount Carried at Close of Period, Land</t>
        </is>
      </c>
      <c r="B190" s="6" t="n">
        <v>6626</v>
      </c>
      <c r="C190" s="4" t="inlineStr">
        <is>
          <t xml:space="preserve"> </t>
        </is>
      </c>
      <c r="D190" s="4" t="inlineStr">
        <is>
          <t xml:space="preserve"> </t>
        </is>
      </c>
      <c r="E190" s="4" t="inlineStr">
        <is>
          <t xml:space="preserve"> </t>
        </is>
      </c>
    </row>
    <row r="191">
      <c r="A191" s="4" t="inlineStr">
        <is>
          <t>Gross Amount Carried at Close of Period, Building and Improvements</t>
        </is>
      </c>
      <c r="B191" s="6" t="n">
        <v>0</v>
      </c>
      <c r="C191" s="4" t="inlineStr">
        <is>
          <t xml:space="preserve"> </t>
        </is>
      </c>
      <c r="D191" s="4" t="inlineStr">
        <is>
          <t xml:space="preserve"> </t>
        </is>
      </c>
      <c r="E191" s="4" t="inlineStr">
        <is>
          <t xml:space="preserve"> </t>
        </is>
      </c>
    </row>
    <row r="192">
      <c r="A192" s="4" t="inlineStr">
        <is>
          <t>Gross Amount Carried at Close of Period, Total</t>
        </is>
      </c>
      <c r="B192" s="6" t="n">
        <v>6626</v>
      </c>
      <c r="C192" s="4" t="inlineStr">
        <is>
          <t xml:space="preserve"> </t>
        </is>
      </c>
      <c r="D192" s="4" t="inlineStr">
        <is>
          <t xml:space="preserve"> </t>
        </is>
      </c>
      <c r="E192" s="4" t="inlineStr">
        <is>
          <t xml:space="preserve"> </t>
        </is>
      </c>
    </row>
    <row r="193">
      <c r="A193" s="4" t="inlineStr">
        <is>
          <t>Accumulated Depreciation</t>
        </is>
      </c>
      <c r="B193" s="6" t="n">
        <v>0</v>
      </c>
      <c r="C193" s="4" t="inlineStr">
        <is>
          <t xml:space="preserve"> </t>
        </is>
      </c>
      <c r="D193" s="4" t="inlineStr">
        <is>
          <t xml:space="preserve"> </t>
        </is>
      </c>
      <c r="E193" s="4" t="inlineStr">
        <is>
          <t xml:space="preserve"> </t>
        </is>
      </c>
    </row>
    <row r="194">
      <c r="A194" s="4" t="inlineStr">
        <is>
          <t>Raleigh-Durham, NC</t>
        </is>
      </c>
      <c r="B194" s="4" t="inlineStr">
        <is>
          <t xml:space="preserve"> </t>
        </is>
      </c>
      <c r="C194" s="4" t="inlineStr">
        <is>
          <t xml:space="preserve"> </t>
        </is>
      </c>
      <c r="D194" s="4" t="inlineStr">
        <is>
          <t xml:space="preserve"> </t>
        </is>
      </c>
      <c r="E194" s="4" t="inlineStr">
        <is>
          <t xml:space="preserve"> </t>
        </is>
      </c>
    </row>
    <row r="195">
      <c r="A195" s="3" t="inlineStr">
        <is>
          <t>SEC Schedule, 12-28, Real Estate Companies, Investment in Real Estate and Accumulated Depreciation [Line Items]</t>
        </is>
      </c>
      <c r="B195" s="4" t="inlineStr">
        <is>
          <t xml:space="preserve"> </t>
        </is>
      </c>
      <c r="C195" s="4" t="inlineStr">
        <is>
          <t xml:space="preserve"> </t>
        </is>
      </c>
      <c r="D195" s="4" t="inlineStr">
        <is>
          <t xml:space="preserve"> </t>
        </is>
      </c>
      <c r="E195" s="4" t="inlineStr">
        <is>
          <t xml:space="preserve"> </t>
        </is>
      </c>
    </row>
    <row r="196">
      <c r="A196" s="4" t="inlineStr">
        <is>
          <t>Encumbrances</t>
        </is>
      </c>
      <c r="B196" s="6" t="n">
        <v>11940</v>
      </c>
      <c r="C196" s="4" t="inlineStr">
        <is>
          <t xml:space="preserve"> </t>
        </is>
      </c>
      <c r="D196" s="4" t="inlineStr">
        <is>
          <t xml:space="preserve"> </t>
        </is>
      </c>
      <c r="E196" s="4" t="inlineStr">
        <is>
          <t xml:space="preserve"> </t>
        </is>
      </c>
    </row>
    <row r="197">
      <c r="A197" s="4" t="inlineStr">
        <is>
          <t>Initial Cost to Company, Land</t>
        </is>
      </c>
      <c r="B197" s="6" t="n">
        <v>4502</v>
      </c>
      <c r="C197" s="4" t="inlineStr">
        <is>
          <t xml:space="preserve"> </t>
        </is>
      </c>
      <c r="D197" s="4" t="inlineStr">
        <is>
          <t xml:space="preserve"> </t>
        </is>
      </c>
      <c r="E197" s="4" t="inlineStr">
        <is>
          <t xml:space="preserve"> </t>
        </is>
      </c>
    </row>
    <row r="198">
      <c r="A198" s="4" t="inlineStr">
        <is>
          <t>Initial Cost to Company, Building and Improvements</t>
        </is>
      </c>
      <c r="B198" s="6" t="n">
        <v>0</v>
      </c>
      <c r="C198" s="4" t="inlineStr">
        <is>
          <t xml:space="preserve"> </t>
        </is>
      </c>
      <c r="D198" s="4" t="inlineStr">
        <is>
          <t xml:space="preserve"> </t>
        </is>
      </c>
      <c r="E198" s="4" t="inlineStr">
        <is>
          <t xml:space="preserve"> </t>
        </is>
      </c>
    </row>
    <row r="199">
      <c r="A199" s="4" t="inlineStr">
        <is>
          <t>Cost Capitalized Subsequent to Acquisition</t>
        </is>
      </c>
      <c r="B199" s="6" t="n">
        <v>0</v>
      </c>
      <c r="C199" s="4" t="inlineStr">
        <is>
          <t xml:space="preserve"> </t>
        </is>
      </c>
      <c r="D199" s="4" t="inlineStr">
        <is>
          <t xml:space="preserve"> </t>
        </is>
      </c>
      <c r="E199" s="4" t="inlineStr">
        <is>
          <t xml:space="preserve"> </t>
        </is>
      </c>
    </row>
    <row r="200">
      <c r="A200" s="4" t="inlineStr">
        <is>
          <t>Gross Amount Carried at Close of Period, Land</t>
        </is>
      </c>
      <c r="B200" s="6" t="n">
        <v>4502</v>
      </c>
      <c r="C200" s="4" t="inlineStr">
        <is>
          <t xml:space="preserve"> </t>
        </is>
      </c>
      <c r="D200" s="4" t="inlineStr">
        <is>
          <t xml:space="preserve"> </t>
        </is>
      </c>
      <c r="E200" s="4" t="inlineStr">
        <is>
          <t xml:space="preserve"> </t>
        </is>
      </c>
    </row>
    <row r="201">
      <c r="A201" s="4" t="inlineStr">
        <is>
          <t>Gross Amount Carried at Close of Period, Building and Improvements</t>
        </is>
      </c>
      <c r="B201" s="6" t="n">
        <v>0</v>
      </c>
      <c r="C201" s="4" t="inlineStr">
        <is>
          <t xml:space="preserve"> </t>
        </is>
      </c>
      <c r="D201" s="4" t="inlineStr">
        <is>
          <t xml:space="preserve"> </t>
        </is>
      </c>
      <c r="E201" s="4" t="inlineStr">
        <is>
          <t xml:space="preserve"> </t>
        </is>
      </c>
    </row>
    <row r="202">
      <c r="A202" s="4" t="inlineStr">
        <is>
          <t>Gross Amount Carried at Close of Period, Total</t>
        </is>
      </c>
      <c r="B202" s="6" t="n">
        <v>4502</v>
      </c>
      <c r="C202" s="4" t="inlineStr">
        <is>
          <t xml:space="preserve"> </t>
        </is>
      </c>
      <c r="D202" s="4" t="inlineStr">
        <is>
          <t xml:space="preserve"> </t>
        </is>
      </c>
      <c r="E202" s="4" t="inlineStr">
        <is>
          <t xml:space="preserve"> </t>
        </is>
      </c>
    </row>
    <row r="203">
      <c r="A203" s="4" t="inlineStr">
        <is>
          <t>Accumulated Depreciation</t>
        </is>
      </c>
      <c r="B203" s="6" t="n">
        <v>0</v>
      </c>
      <c r="C203" s="4" t="inlineStr">
        <is>
          <t xml:space="preserve"> </t>
        </is>
      </c>
      <c r="D203" s="4" t="inlineStr">
        <is>
          <t xml:space="preserve"> </t>
        </is>
      </c>
      <c r="E203" s="4" t="inlineStr">
        <is>
          <t xml:space="preserve"> </t>
        </is>
      </c>
    </row>
    <row r="204">
      <c r="A204" s="4" t="inlineStr">
        <is>
          <t>Atlanta, GA 3</t>
        </is>
      </c>
      <c r="B204" s="4" t="inlineStr">
        <is>
          <t xml:space="preserve"> </t>
        </is>
      </c>
      <c r="C204" s="4" t="inlineStr">
        <is>
          <t xml:space="preserve"> </t>
        </is>
      </c>
      <c r="D204" s="4" t="inlineStr">
        <is>
          <t xml:space="preserve"> </t>
        </is>
      </c>
      <c r="E204" s="4" t="inlineStr">
        <is>
          <t xml:space="preserve"> </t>
        </is>
      </c>
    </row>
    <row r="205">
      <c r="A205" s="3" t="inlineStr">
        <is>
          <t>SEC Schedule, 12-28, Real Estate Companies, Investment in Real Estate and Accumulated Depreciation [Line Items]</t>
        </is>
      </c>
      <c r="B205" s="4" t="inlineStr">
        <is>
          <t xml:space="preserve"> </t>
        </is>
      </c>
      <c r="C205" s="4" t="inlineStr">
        <is>
          <t xml:space="preserve"> </t>
        </is>
      </c>
      <c r="D205" s="4" t="inlineStr">
        <is>
          <t xml:space="preserve"> </t>
        </is>
      </c>
      <c r="E205" s="4" t="inlineStr">
        <is>
          <t xml:space="preserve"> </t>
        </is>
      </c>
    </row>
    <row r="206">
      <c r="A206" s="4" t="inlineStr">
        <is>
          <t>Encumbrances</t>
        </is>
      </c>
      <c r="B206" s="6" t="n">
        <v>9882</v>
      </c>
      <c r="C206" s="4" t="inlineStr">
        <is>
          <t xml:space="preserve"> </t>
        </is>
      </c>
      <c r="D206" s="4" t="inlineStr">
        <is>
          <t xml:space="preserve"> </t>
        </is>
      </c>
      <c r="E206" s="4" t="inlineStr">
        <is>
          <t xml:space="preserve"> </t>
        </is>
      </c>
    </row>
    <row r="207">
      <c r="A207" s="4" t="inlineStr">
        <is>
          <t>Initial Cost to Company, Land</t>
        </is>
      </c>
      <c r="B207" s="6" t="n">
        <v>8478</v>
      </c>
      <c r="C207" s="4" t="inlineStr">
        <is>
          <t xml:space="preserve"> </t>
        </is>
      </c>
      <c r="D207" s="4" t="inlineStr">
        <is>
          <t xml:space="preserve"> </t>
        </is>
      </c>
      <c r="E207" s="4" t="inlineStr">
        <is>
          <t xml:space="preserve"> </t>
        </is>
      </c>
    </row>
    <row r="208">
      <c r="A208" s="4" t="inlineStr">
        <is>
          <t>Initial Cost to Company, Building and Improvements</t>
        </is>
      </c>
      <c r="B208" s="6" t="n">
        <v>0</v>
      </c>
      <c r="C208" s="4" t="inlineStr">
        <is>
          <t xml:space="preserve"> </t>
        </is>
      </c>
      <c r="D208" s="4" t="inlineStr">
        <is>
          <t xml:space="preserve"> </t>
        </is>
      </c>
      <c r="E208" s="4" t="inlineStr">
        <is>
          <t xml:space="preserve"> </t>
        </is>
      </c>
    </row>
    <row r="209">
      <c r="A209" s="4" t="inlineStr">
        <is>
          <t>Cost Capitalized Subsequent to Acquisition</t>
        </is>
      </c>
      <c r="B209" s="6" t="n">
        <v>0</v>
      </c>
      <c r="C209" s="4" t="inlineStr">
        <is>
          <t xml:space="preserve"> </t>
        </is>
      </c>
      <c r="D209" s="4" t="inlineStr">
        <is>
          <t xml:space="preserve"> </t>
        </is>
      </c>
      <c r="E209" s="4" t="inlineStr">
        <is>
          <t xml:space="preserve"> </t>
        </is>
      </c>
    </row>
    <row r="210">
      <c r="A210" s="4" t="inlineStr">
        <is>
          <t>Gross Amount Carried at Close of Period, Land</t>
        </is>
      </c>
      <c r="B210" s="6" t="n">
        <v>8478</v>
      </c>
      <c r="C210" s="4" t="inlineStr">
        <is>
          <t xml:space="preserve"> </t>
        </is>
      </c>
      <c r="D210" s="4" t="inlineStr">
        <is>
          <t xml:space="preserve"> </t>
        </is>
      </c>
      <c r="E210" s="4" t="inlineStr">
        <is>
          <t xml:space="preserve"> </t>
        </is>
      </c>
    </row>
    <row r="211">
      <c r="A211" s="4" t="inlineStr">
        <is>
          <t>Gross Amount Carried at Close of Period, Building and Improvements</t>
        </is>
      </c>
      <c r="B211" s="6" t="n">
        <v>0</v>
      </c>
      <c r="C211" s="4" t="inlineStr">
        <is>
          <t xml:space="preserve"> </t>
        </is>
      </c>
      <c r="D211" s="4" t="inlineStr">
        <is>
          <t xml:space="preserve"> </t>
        </is>
      </c>
      <c r="E211" s="4" t="inlineStr">
        <is>
          <t xml:space="preserve"> </t>
        </is>
      </c>
    </row>
    <row r="212">
      <c r="A212" s="4" t="inlineStr">
        <is>
          <t>Gross Amount Carried at Close of Period, Total</t>
        </is>
      </c>
      <c r="B212" s="6" t="n">
        <v>8478</v>
      </c>
      <c r="C212" s="4" t="inlineStr">
        <is>
          <t xml:space="preserve"> </t>
        </is>
      </c>
      <c r="D212" s="4" t="inlineStr">
        <is>
          <t xml:space="preserve"> </t>
        </is>
      </c>
      <c r="E212" s="4" t="inlineStr">
        <is>
          <t xml:space="preserve"> </t>
        </is>
      </c>
    </row>
    <row r="213">
      <c r="A213" s="4" t="inlineStr">
        <is>
          <t>Accumulated Depreciation</t>
        </is>
      </c>
      <c r="B213" s="6" t="n">
        <v>0</v>
      </c>
      <c r="C213" s="4" t="inlineStr">
        <is>
          <t xml:space="preserve"> </t>
        </is>
      </c>
      <c r="D213" s="4" t="inlineStr">
        <is>
          <t xml:space="preserve"> </t>
        </is>
      </c>
      <c r="E213" s="4" t="inlineStr">
        <is>
          <t xml:space="preserve"> </t>
        </is>
      </c>
    </row>
    <row r="214">
      <c r="A214" s="4" t="inlineStr">
        <is>
          <t>San Diego, CA 2</t>
        </is>
      </c>
      <c r="B214" s="4" t="inlineStr">
        <is>
          <t xml:space="preserve"> </t>
        </is>
      </c>
      <c r="C214" s="4" t="inlineStr">
        <is>
          <t xml:space="preserve"> </t>
        </is>
      </c>
      <c r="D214" s="4" t="inlineStr">
        <is>
          <t xml:space="preserve"> </t>
        </is>
      </c>
      <c r="E214" s="4" t="inlineStr">
        <is>
          <t xml:space="preserve"> </t>
        </is>
      </c>
    </row>
    <row r="215">
      <c r="A215" s="3" t="inlineStr">
        <is>
          <t>SEC Schedule, 12-28, Real Estate Companies, Investment in Real Estate and Accumulated Depreciation [Line Items]</t>
        </is>
      </c>
      <c r="B215" s="4" t="inlineStr">
        <is>
          <t xml:space="preserve"> </t>
        </is>
      </c>
      <c r="C215" s="4" t="inlineStr">
        <is>
          <t xml:space="preserve"> </t>
        </is>
      </c>
      <c r="D215" s="4" t="inlineStr">
        <is>
          <t xml:space="preserve"> </t>
        </is>
      </c>
      <c r="E215" s="4" t="inlineStr">
        <is>
          <t xml:space="preserve"> </t>
        </is>
      </c>
    </row>
    <row r="216">
      <c r="A216" s="4" t="inlineStr">
        <is>
          <t>Encumbrances</t>
        </is>
      </c>
      <c r="B216" s="6" t="n">
        <v>0</v>
      </c>
      <c r="C216" s="4" t="inlineStr">
        <is>
          <t xml:space="preserve"> </t>
        </is>
      </c>
      <c r="D216" s="4" t="inlineStr">
        <is>
          <t xml:space="preserve"> </t>
        </is>
      </c>
      <c r="E216" s="4" t="inlineStr">
        <is>
          <t xml:space="preserve"> </t>
        </is>
      </c>
    </row>
    <row r="217">
      <c r="A217" s="4" t="inlineStr">
        <is>
          <t>Initial Cost to Company, Land</t>
        </is>
      </c>
      <c r="B217" s="6" t="n">
        <v>8168</v>
      </c>
      <c r="C217" s="4" t="inlineStr">
        <is>
          <t xml:space="preserve"> </t>
        </is>
      </c>
      <c r="D217" s="4" t="inlineStr">
        <is>
          <t xml:space="preserve"> </t>
        </is>
      </c>
      <c r="E217" s="4" t="inlineStr">
        <is>
          <t xml:space="preserve"> </t>
        </is>
      </c>
    </row>
    <row r="218">
      <c r="A218" s="4" t="inlineStr">
        <is>
          <t>Initial Cost to Company, Building and Improvements</t>
        </is>
      </c>
      <c r="B218" s="6" t="n">
        <v>0</v>
      </c>
      <c r="C218" s="4" t="inlineStr">
        <is>
          <t xml:space="preserve"> </t>
        </is>
      </c>
      <c r="D218" s="4" t="inlineStr">
        <is>
          <t xml:space="preserve"> </t>
        </is>
      </c>
      <c r="E218" s="4" t="inlineStr">
        <is>
          <t xml:space="preserve"> </t>
        </is>
      </c>
    </row>
    <row r="219">
      <c r="A219" s="4" t="inlineStr">
        <is>
          <t>Cost Capitalized Subsequent to Acquisition</t>
        </is>
      </c>
      <c r="B219" s="6" t="n">
        <v>0</v>
      </c>
      <c r="C219" s="4" t="inlineStr">
        <is>
          <t xml:space="preserve"> </t>
        </is>
      </c>
      <c r="D219" s="4" t="inlineStr">
        <is>
          <t xml:space="preserve"> </t>
        </is>
      </c>
      <c r="E219" s="4" t="inlineStr">
        <is>
          <t xml:space="preserve"> </t>
        </is>
      </c>
    </row>
    <row r="220">
      <c r="A220" s="4" t="inlineStr">
        <is>
          <t>Gross Amount Carried at Close of Period, Land</t>
        </is>
      </c>
      <c r="B220" s="6" t="n">
        <v>8168</v>
      </c>
      <c r="C220" s="4" t="inlineStr">
        <is>
          <t xml:space="preserve"> </t>
        </is>
      </c>
      <c r="D220" s="4" t="inlineStr">
        <is>
          <t xml:space="preserve"> </t>
        </is>
      </c>
      <c r="E220" s="4" t="inlineStr">
        <is>
          <t xml:space="preserve"> </t>
        </is>
      </c>
    </row>
    <row r="221">
      <c r="A221" s="4" t="inlineStr">
        <is>
          <t>Gross Amount Carried at Close of Period, Building and Improvements</t>
        </is>
      </c>
      <c r="B221" s="6" t="n">
        <v>0</v>
      </c>
      <c r="C221" s="4" t="inlineStr">
        <is>
          <t xml:space="preserve"> </t>
        </is>
      </c>
      <c r="D221" s="4" t="inlineStr">
        <is>
          <t xml:space="preserve"> </t>
        </is>
      </c>
      <c r="E221" s="4" t="inlineStr">
        <is>
          <t xml:space="preserve"> </t>
        </is>
      </c>
    </row>
    <row r="222">
      <c r="A222" s="4" t="inlineStr">
        <is>
          <t>Gross Amount Carried at Close of Period, Total</t>
        </is>
      </c>
      <c r="B222" s="6" t="n">
        <v>8168</v>
      </c>
      <c r="C222" s="4" t="inlineStr">
        <is>
          <t xml:space="preserve"> </t>
        </is>
      </c>
      <c r="D222" s="4" t="inlineStr">
        <is>
          <t xml:space="preserve"> </t>
        </is>
      </c>
      <c r="E222" s="4" t="inlineStr">
        <is>
          <t xml:space="preserve"> </t>
        </is>
      </c>
    </row>
    <row r="223">
      <c r="A223" s="4" t="inlineStr">
        <is>
          <t>Accumulated Depreciation</t>
        </is>
      </c>
      <c r="B223" s="6" t="n">
        <v>0</v>
      </c>
      <c r="C223" s="4" t="inlineStr">
        <is>
          <t xml:space="preserve"> </t>
        </is>
      </c>
      <c r="D223" s="4" t="inlineStr">
        <is>
          <t xml:space="preserve"> </t>
        </is>
      </c>
      <c r="E223" s="4" t="inlineStr">
        <is>
          <t xml:space="preserve"> </t>
        </is>
      </c>
    </row>
    <row r="224">
      <c r="A224" s="4" t="inlineStr">
        <is>
          <t>Washington, DC 3</t>
        </is>
      </c>
      <c r="B224" s="4" t="inlineStr">
        <is>
          <t xml:space="preserve"> </t>
        </is>
      </c>
      <c r="C224" s="4" t="inlineStr">
        <is>
          <t xml:space="preserve"> </t>
        </is>
      </c>
      <c r="D224" s="4" t="inlineStr">
        <is>
          <t xml:space="preserve"> </t>
        </is>
      </c>
      <c r="E224" s="4" t="inlineStr">
        <is>
          <t xml:space="preserve"> </t>
        </is>
      </c>
    </row>
    <row r="225">
      <c r="A225" s="3" t="inlineStr">
        <is>
          <t>SEC Schedule, 12-28, Real Estate Companies, Investment in Real Estate and Accumulated Depreciation [Line Items]</t>
        </is>
      </c>
      <c r="B225" s="4" t="inlineStr">
        <is>
          <t xml:space="preserve"> </t>
        </is>
      </c>
      <c r="C225" s="4" t="inlineStr">
        <is>
          <t xml:space="preserve"> </t>
        </is>
      </c>
      <c r="D225" s="4" t="inlineStr">
        <is>
          <t xml:space="preserve"> </t>
        </is>
      </c>
      <c r="E225" s="4" t="inlineStr">
        <is>
          <t xml:space="preserve"> </t>
        </is>
      </c>
    </row>
    <row r="226">
      <c r="A226" s="4" t="inlineStr">
        <is>
          <t>Encumbrances</t>
        </is>
      </c>
      <c r="B226" s="6" t="n">
        <v>10000</v>
      </c>
      <c r="C226" s="4" t="inlineStr">
        <is>
          <t xml:space="preserve"> </t>
        </is>
      </c>
      <c r="D226" s="4" t="inlineStr">
        <is>
          <t xml:space="preserve"> </t>
        </is>
      </c>
      <c r="E226" s="4" t="inlineStr">
        <is>
          <t xml:space="preserve"> </t>
        </is>
      </c>
    </row>
    <row r="227">
      <c r="A227" s="4" t="inlineStr">
        <is>
          <t>Initial Cost to Company, Land</t>
        </is>
      </c>
      <c r="B227" s="6" t="n">
        <v>15217</v>
      </c>
      <c r="C227" s="4" t="inlineStr">
        <is>
          <t xml:space="preserve"> </t>
        </is>
      </c>
      <c r="D227" s="4" t="inlineStr">
        <is>
          <t xml:space="preserve"> </t>
        </is>
      </c>
      <c r="E227" s="4" t="inlineStr">
        <is>
          <t xml:space="preserve"> </t>
        </is>
      </c>
    </row>
    <row r="228">
      <c r="A228" s="4" t="inlineStr">
        <is>
          <t>Initial Cost to Company, Building and Improvements</t>
        </is>
      </c>
      <c r="B228" s="6" t="n">
        <v>0</v>
      </c>
      <c r="C228" s="4" t="inlineStr">
        <is>
          <t xml:space="preserve"> </t>
        </is>
      </c>
      <c r="D228" s="4" t="inlineStr">
        <is>
          <t xml:space="preserve"> </t>
        </is>
      </c>
      <c r="E228" s="4" t="inlineStr">
        <is>
          <t xml:space="preserve"> </t>
        </is>
      </c>
    </row>
    <row r="229">
      <c r="A229" s="4" t="inlineStr">
        <is>
          <t>Cost Capitalized Subsequent to Acquisition</t>
        </is>
      </c>
      <c r="B229" s="6" t="n">
        <v>0</v>
      </c>
      <c r="C229" s="4" t="inlineStr">
        <is>
          <t xml:space="preserve"> </t>
        </is>
      </c>
      <c r="D229" s="4" t="inlineStr">
        <is>
          <t xml:space="preserve"> </t>
        </is>
      </c>
      <c r="E229" s="4" t="inlineStr">
        <is>
          <t xml:space="preserve"> </t>
        </is>
      </c>
    </row>
    <row r="230">
      <c r="A230" s="4" t="inlineStr">
        <is>
          <t>Gross Amount Carried at Close of Period, Land</t>
        </is>
      </c>
      <c r="B230" s="6" t="n">
        <v>15217</v>
      </c>
      <c r="C230" s="4" t="inlineStr">
        <is>
          <t xml:space="preserve"> </t>
        </is>
      </c>
      <c r="D230" s="4" t="inlineStr">
        <is>
          <t xml:space="preserve"> </t>
        </is>
      </c>
      <c r="E230" s="4" t="inlineStr">
        <is>
          <t xml:space="preserve"> </t>
        </is>
      </c>
    </row>
    <row r="231">
      <c r="A231" s="4" t="inlineStr">
        <is>
          <t>Gross Amount Carried at Close of Period, Building and Improvements</t>
        </is>
      </c>
      <c r="B231" s="6" t="n">
        <v>0</v>
      </c>
      <c r="C231" s="4" t="inlineStr">
        <is>
          <t xml:space="preserve"> </t>
        </is>
      </c>
      <c r="D231" s="4" t="inlineStr">
        <is>
          <t xml:space="preserve"> </t>
        </is>
      </c>
      <c r="E231" s="4" t="inlineStr">
        <is>
          <t xml:space="preserve"> </t>
        </is>
      </c>
    </row>
    <row r="232">
      <c r="A232" s="4" t="inlineStr">
        <is>
          <t>Gross Amount Carried at Close of Period, Total</t>
        </is>
      </c>
      <c r="B232" s="6" t="n">
        <v>15217</v>
      </c>
      <c r="C232" s="4" t="inlineStr">
        <is>
          <t xml:space="preserve"> </t>
        </is>
      </c>
      <c r="D232" s="4" t="inlineStr">
        <is>
          <t xml:space="preserve"> </t>
        </is>
      </c>
      <c r="E232" s="4" t="inlineStr">
        <is>
          <t xml:space="preserve"> </t>
        </is>
      </c>
    </row>
    <row r="233">
      <c r="A233" s="4" t="inlineStr">
        <is>
          <t>Accumulated Depreciation</t>
        </is>
      </c>
      <c r="B233" s="6" t="n">
        <v>0</v>
      </c>
      <c r="C233" s="4" t="inlineStr">
        <is>
          <t xml:space="preserve"> </t>
        </is>
      </c>
      <c r="D233" s="4" t="inlineStr">
        <is>
          <t xml:space="preserve"> </t>
        </is>
      </c>
      <c r="E233" s="4" t="inlineStr">
        <is>
          <t xml:space="preserve"> </t>
        </is>
      </c>
    </row>
    <row r="234">
      <c r="A234" s="4" t="inlineStr">
        <is>
          <t>Phoenix, AZ</t>
        </is>
      </c>
      <c r="B234" s="4" t="inlineStr">
        <is>
          <t xml:space="preserve"> </t>
        </is>
      </c>
      <c r="C234" s="4" t="inlineStr">
        <is>
          <t xml:space="preserve"> </t>
        </is>
      </c>
      <c r="D234" s="4" t="inlineStr">
        <is>
          <t xml:space="preserve"> </t>
        </is>
      </c>
      <c r="E234" s="4" t="inlineStr">
        <is>
          <t xml:space="preserve"> </t>
        </is>
      </c>
    </row>
    <row r="235">
      <c r="A235" s="3" t="inlineStr">
        <is>
          <t>SEC Schedule, 12-28, Real Estate Companies, Investment in Real Estate and Accumulated Depreciation [Line Items]</t>
        </is>
      </c>
      <c r="B235" s="4" t="inlineStr">
        <is>
          <t xml:space="preserve"> </t>
        </is>
      </c>
      <c r="C235" s="4" t="inlineStr">
        <is>
          <t xml:space="preserve"> </t>
        </is>
      </c>
      <c r="D235" s="4" t="inlineStr">
        <is>
          <t xml:space="preserve"> </t>
        </is>
      </c>
      <c r="E235" s="4" t="inlineStr">
        <is>
          <t xml:space="preserve"> </t>
        </is>
      </c>
    </row>
    <row r="236">
      <c r="A236" s="4" t="inlineStr">
        <is>
          <t>Encumbrances</t>
        </is>
      </c>
      <c r="B236" s="6" t="n">
        <v>0</v>
      </c>
      <c r="C236" s="4" t="inlineStr">
        <is>
          <t xml:space="preserve"> </t>
        </is>
      </c>
      <c r="D236" s="4" t="inlineStr">
        <is>
          <t xml:space="preserve"> </t>
        </is>
      </c>
      <c r="E236" s="4" t="inlineStr">
        <is>
          <t xml:space="preserve"> </t>
        </is>
      </c>
    </row>
    <row r="237">
      <c r="A237" s="4" t="inlineStr">
        <is>
          <t>Initial Cost to Company, Land</t>
        </is>
      </c>
      <c r="B237" s="6" t="n">
        <v>5996</v>
      </c>
      <c r="C237" s="4" t="inlineStr">
        <is>
          <t xml:space="preserve"> </t>
        </is>
      </c>
      <c r="D237" s="4" t="inlineStr">
        <is>
          <t xml:space="preserve"> </t>
        </is>
      </c>
      <c r="E237" s="4" t="inlineStr">
        <is>
          <t xml:space="preserve"> </t>
        </is>
      </c>
    </row>
    <row r="238">
      <c r="A238" s="4" t="inlineStr">
        <is>
          <t>Initial Cost to Company, Building and Improvements</t>
        </is>
      </c>
      <c r="B238" s="6" t="n">
        <v>0</v>
      </c>
      <c r="C238" s="4" t="inlineStr">
        <is>
          <t xml:space="preserve"> </t>
        </is>
      </c>
      <c r="D238" s="4" t="inlineStr">
        <is>
          <t xml:space="preserve"> </t>
        </is>
      </c>
      <c r="E238" s="4" t="inlineStr">
        <is>
          <t xml:space="preserve"> </t>
        </is>
      </c>
    </row>
    <row r="239">
      <c r="A239" s="4" t="inlineStr">
        <is>
          <t>Cost Capitalized Subsequent to Acquisition</t>
        </is>
      </c>
      <c r="B239" s="6" t="n">
        <v>0</v>
      </c>
      <c r="C239" s="4" t="inlineStr">
        <is>
          <t xml:space="preserve"> </t>
        </is>
      </c>
      <c r="D239" s="4" t="inlineStr">
        <is>
          <t xml:space="preserve"> </t>
        </is>
      </c>
      <c r="E239" s="4" t="inlineStr">
        <is>
          <t xml:space="preserve"> </t>
        </is>
      </c>
    </row>
    <row r="240">
      <c r="A240" s="4" t="inlineStr">
        <is>
          <t>Gross Amount Carried at Close of Period, Land</t>
        </is>
      </c>
      <c r="B240" s="6" t="n">
        <v>5996</v>
      </c>
      <c r="C240" s="4" t="inlineStr">
        <is>
          <t xml:space="preserve"> </t>
        </is>
      </c>
      <c r="D240" s="4" t="inlineStr">
        <is>
          <t xml:space="preserve"> </t>
        </is>
      </c>
      <c r="E240" s="4" t="inlineStr">
        <is>
          <t xml:space="preserve"> </t>
        </is>
      </c>
    </row>
    <row r="241">
      <c r="A241" s="4" t="inlineStr">
        <is>
          <t>Gross Amount Carried at Close of Period, Building and Improvements</t>
        </is>
      </c>
      <c r="B241" s="6" t="n">
        <v>0</v>
      </c>
      <c r="C241" s="4" t="inlineStr">
        <is>
          <t xml:space="preserve"> </t>
        </is>
      </c>
      <c r="D241" s="4" t="inlineStr">
        <is>
          <t xml:space="preserve"> </t>
        </is>
      </c>
      <c r="E241" s="4" t="inlineStr">
        <is>
          <t xml:space="preserve"> </t>
        </is>
      </c>
    </row>
    <row r="242">
      <c r="A242" s="4" t="inlineStr">
        <is>
          <t>Gross Amount Carried at Close of Period, Total</t>
        </is>
      </c>
      <c r="B242" s="6" t="n">
        <v>5996</v>
      </c>
      <c r="C242" s="4" t="inlineStr">
        <is>
          <t xml:space="preserve"> </t>
        </is>
      </c>
      <c r="D242" s="4" t="inlineStr">
        <is>
          <t xml:space="preserve"> </t>
        </is>
      </c>
      <c r="E242" s="4" t="inlineStr">
        <is>
          <t xml:space="preserve"> </t>
        </is>
      </c>
    </row>
    <row r="243">
      <c r="A243" s="4" t="inlineStr">
        <is>
          <t>Accumulated Depreciation</t>
        </is>
      </c>
      <c r="B243" s="6" t="n">
        <v>0</v>
      </c>
      <c r="C243" s="4" t="inlineStr">
        <is>
          <t xml:space="preserve"> </t>
        </is>
      </c>
      <c r="D243" s="4" t="inlineStr">
        <is>
          <t xml:space="preserve"> </t>
        </is>
      </c>
      <c r="E243" s="4" t="inlineStr">
        <is>
          <t xml:space="preserve"> </t>
        </is>
      </c>
    </row>
    <row r="244">
      <c r="A244" s="4" t="inlineStr">
        <is>
          <t>Washington, DC 4</t>
        </is>
      </c>
      <c r="B244" s="4" t="inlineStr">
        <is>
          <t xml:space="preserve"> </t>
        </is>
      </c>
      <c r="C244" s="4" t="inlineStr">
        <is>
          <t xml:space="preserve"> </t>
        </is>
      </c>
      <c r="D244" s="4" t="inlineStr">
        <is>
          <t xml:space="preserve"> </t>
        </is>
      </c>
      <c r="E244" s="4" t="inlineStr">
        <is>
          <t xml:space="preserve"> </t>
        </is>
      </c>
    </row>
    <row r="245">
      <c r="A245" s="3" t="inlineStr">
        <is>
          <t>SEC Schedule, 12-28, Real Estate Companies, Investment in Real Estate and Accumulated Depreciation [Line Items]</t>
        </is>
      </c>
      <c r="B245" s="4" t="inlineStr">
        <is>
          <t xml:space="preserve"> </t>
        </is>
      </c>
      <c r="C245" s="4" t="inlineStr">
        <is>
          <t xml:space="preserve"> </t>
        </is>
      </c>
      <c r="D245" s="4" t="inlineStr">
        <is>
          <t xml:space="preserve"> </t>
        </is>
      </c>
      <c r="E245" s="4" t="inlineStr">
        <is>
          <t xml:space="preserve"> </t>
        </is>
      </c>
    </row>
    <row r="246">
      <c r="A246" s="4" t="inlineStr">
        <is>
          <t>Encumbrances</t>
        </is>
      </c>
      <c r="B246" s="6" t="n">
        <v>0</v>
      </c>
      <c r="C246" s="4" t="inlineStr">
        <is>
          <t xml:space="preserve"> </t>
        </is>
      </c>
      <c r="D246" s="4" t="inlineStr">
        <is>
          <t xml:space="preserve"> </t>
        </is>
      </c>
      <c r="E246" s="4" t="inlineStr">
        <is>
          <t xml:space="preserve"> </t>
        </is>
      </c>
    </row>
    <row r="247">
      <c r="A247" s="4" t="inlineStr">
        <is>
          <t>Initial Cost to Company, Land</t>
        </is>
      </c>
      <c r="B247" s="6" t="n">
        <v>21478</v>
      </c>
      <c r="C247" s="4" t="inlineStr">
        <is>
          <t xml:space="preserve"> </t>
        </is>
      </c>
      <c r="D247" s="4" t="inlineStr">
        <is>
          <t xml:space="preserve"> </t>
        </is>
      </c>
      <c r="E247" s="4" t="inlineStr">
        <is>
          <t xml:space="preserve"> </t>
        </is>
      </c>
    </row>
    <row r="248">
      <c r="A248" s="4" t="inlineStr">
        <is>
          <t>Initial Cost to Company, Building and Improvements</t>
        </is>
      </c>
      <c r="B248" s="6" t="n">
        <v>0</v>
      </c>
      <c r="C248" s="4" t="inlineStr">
        <is>
          <t xml:space="preserve"> </t>
        </is>
      </c>
      <c r="D248" s="4" t="inlineStr">
        <is>
          <t xml:space="preserve"> </t>
        </is>
      </c>
      <c r="E248" s="4" t="inlineStr">
        <is>
          <t xml:space="preserve"> </t>
        </is>
      </c>
    </row>
    <row r="249">
      <c r="A249" s="4" t="inlineStr">
        <is>
          <t>Cost Capitalized Subsequent to Acquisition</t>
        </is>
      </c>
      <c r="B249" s="6" t="n">
        <v>0</v>
      </c>
      <c r="C249" s="4" t="inlineStr">
        <is>
          <t xml:space="preserve"> </t>
        </is>
      </c>
      <c r="D249" s="4" t="inlineStr">
        <is>
          <t xml:space="preserve"> </t>
        </is>
      </c>
      <c r="E249" s="4" t="inlineStr">
        <is>
          <t xml:space="preserve"> </t>
        </is>
      </c>
    </row>
    <row r="250">
      <c r="A250" s="4" t="inlineStr">
        <is>
          <t>Gross Amount Carried at Close of Period, Land</t>
        </is>
      </c>
      <c r="B250" s="6" t="n">
        <v>21478</v>
      </c>
      <c r="C250" s="4" t="inlineStr">
        <is>
          <t xml:space="preserve"> </t>
        </is>
      </c>
      <c r="D250" s="4" t="inlineStr">
        <is>
          <t xml:space="preserve"> </t>
        </is>
      </c>
      <c r="E250" s="4" t="inlineStr">
        <is>
          <t xml:space="preserve"> </t>
        </is>
      </c>
    </row>
    <row r="251">
      <c r="A251" s="4" t="inlineStr">
        <is>
          <t>Gross Amount Carried at Close of Period, Building and Improvements</t>
        </is>
      </c>
      <c r="B251" s="6" t="n">
        <v>0</v>
      </c>
      <c r="C251" s="4" t="inlineStr">
        <is>
          <t xml:space="preserve"> </t>
        </is>
      </c>
      <c r="D251" s="4" t="inlineStr">
        <is>
          <t xml:space="preserve"> </t>
        </is>
      </c>
      <c r="E251" s="4" t="inlineStr">
        <is>
          <t xml:space="preserve"> </t>
        </is>
      </c>
    </row>
    <row r="252">
      <c r="A252" s="4" t="inlineStr">
        <is>
          <t>Gross Amount Carried at Close of Period, Total</t>
        </is>
      </c>
      <c r="B252" s="6" t="n">
        <v>21478</v>
      </c>
      <c r="C252" s="4" t="inlineStr">
        <is>
          <t xml:space="preserve"> </t>
        </is>
      </c>
      <c r="D252" s="4" t="inlineStr">
        <is>
          <t xml:space="preserve"> </t>
        </is>
      </c>
      <c r="E252" s="4" t="inlineStr">
        <is>
          <t xml:space="preserve"> </t>
        </is>
      </c>
    </row>
    <row r="253">
      <c r="A253" s="4" t="inlineStr">
        <is>
          <t>Accumulated Depreciation</t>
        </is>
      </c>
      <c r="B253" s="6" t="n">
        <v>0</v>
      </c>
      <c r="C253" s="4" t="inlineStr">
        <is>
          <t xml:space="preserve"> </t>
        </is>
      </c>
      <c r="D253" s="4" t="inlineStr">
        <is>
          <t xml:space="preserve"> </t>
        </is>
      </c>
      <c r="E253" s="4" t="inlineStr">
        <is>
          <t xml:space="preserve"> </t>
        </is>
      </c>
    </row>
    <row r="254">
      <c r="A254" s="4" t="inlineStr">
        <is>
          <t>Miami, FL</t>
        </is>
      </c>
      <c r="B254" s="4" t="inlineStr">
        <is>
          <t xml:space="preserve"> </t>
        </is>
      </c>
      <c r="C254" s="4" t="inlineStr">
        <is>
          <t xml:space="preserve"> </t>
        </is>
      </c>
      <c r="D254" s="4" t="inlineStr">
        <is>
          <t xml:space="preserve"> </t>
        </is>
      </c>
      <c r="E254" s="4" t="inlineStr">
        <is>
          <t xml:space="preserve"> </t>
        </is>
      </c>
    </row>
    <row r="255">
      <c r="A255" s="3" t="inlineStr">
        <is>
          <t>SEC Schedule, 12-28, Real Estate Companies, Investment in Real Estate and Accumulated Depreciation [Line Items]</t>
        </is>
      </c>
      <c r="B255" s="4" t="inlineStr">
        <is>
          <t xml:space="preserve"> </t>
        </is>
      </c>
      <c r="C255" s="4" t="inlineStr">
        <is>
          <t xml:space="preserve"> </t>
        </is>
      </c>
      <c r="D255" s="4" t="inlineStr">
        <is>
          <t xml:space="preserve"> </t>
        </is>
      </c>
      <c r="E255" s="4" t="inlineStr">
        <is>
          <t xml:space="preserve"> </t>
        </is>
      </c>
    </row>
    <row r="256">
      <c r="A256" s="4" t="inlineStr">
        <is>
          <t>Encumbrances</t>
        </is>
      </c>
      <c r="B256" s="6" t="n">
        <v>6000</v>
      </c>
      <c r="C256" s="4" t="inlineStr">
        <is>
          <t xml:space="preserve"> </t>
        </is>
      </c>
      <c r="D256" s="4" t="inlineStr">
        <is>
          <t xml:space="preserve"> </t>
        </is>
      </c>
      <c r="E256" s="4" t="inlineStr">
        <is>
          <t xml:space="preserve"> </t>
        </is>
      </c>
    </row>
    <row r="257">
      <c r="A257" s="4" t="inlineStr">
        <is>
          <t>Initial Cost to Company, Land</t>
        </is>
      </c>
      <c r="B257" s="6" t="n">
        <v>9170</v>
      </c>
      <c r="C257" s="4" t="inlineStr">
        <is>
          <t xml:space="preserve"> </t>
        </is>
      </c>
      <c r="D257" s="4" t="inlineStr">
        <is>
          <t xml:space="preserve"> </t>
        </is>
      </c>
      <c r="E257" s="4" t="inlineStr">
        <is>
          <t xml:space="preserve"> </t>
        </is>
      </c>
    </row>
    <row r="258">
      <c r="A258" s="4" t="inlineStr">
        <is>
          <t>Initial Cost to Company, Building and Improvements</t>
        </is>
      </c>
      <c r="B258" s="6" t="n">
        <v>0</v>
      </c>
      <c r="C258" s="4" t="inlineStr">
        <is>
          <t xml:space="preserve"> </t>
        </is>
      </c>
      <c r="D258" s="4" t="inlineStr">
        <is>
          <t xml:space="preserve"> </t>
        </is>
      </c>
      <c r="E258" s="4" t="inlineStr">
        <is>
          <t xml:space="preserve"> </t>
        </is>
      </c>
    </row>
    <row r="259">
      <c r="A259" s="4" t="inlineStr">
        <is>
          <t>Cost Capitalized Subsequent to Acquisition</t>
        </is>
      </c>
      <c r="B259" s="6" t="n">
        <v>0</v>
      </c>
      <c r="C259" s="4" t="inlineStr">
        <is>
          <t xml:space="preserve"> </t>
        </is>
      </c>
      <c r="D259" s="4" t="inlineStr">
        <is>
          <t xml:space="preserve"> </t>
        </is>
      </c>
      <c r="E259" s="4" t="inlineStr">
        <is>
          <t xml:space="preserve"> </t>
        </is>
      </c>
    </row>
    <row r="260">
      <c r="A260" s="4" t="inlineStr">
        <is>
          <t>Gross Amount Carried at Close of Period, Land</t>
        </is>
      </c>
      <c r="B260" s="6" t="n">
        <v>9170</v>
      </c>
      <c r="C260" s="4" t="inlineStr">
        <is>
          <t xml:space="preserve"> </t>
        </is>
      </c>
      <c r="D260" s="4" t="inlineStr">
        <is>
          <t xml:space="preserve"> </t>
        </is>
      </c>
      <c r="E260" s="4" t="inlineStr">
        <is>
          <t xml:space="preserve"> </t>
        </is>
      </c>
    </row>
    <row r="261">
      <c r="A261" s="4" t="inlineStr">
        <is>
          <t>Gross Amount Carried at Close of Period, Building and Improvements</t>
        </is>
      </c>
      <c r="B261" s="6" t="n">
        <v>0</v>
      </c>
      <c r="C261" s="4" t="inlineStr">
        <is>
          <t xml:space="preserve"> </t>
        </is>
      </c>
      <c r="D261" s="4" t="inlineStr">
        <is>
          <t xml:space="preserve"> </t>
        </is>
      </c>
      <c r="E261" s="4" t="inlineStr">
        <is>
          <t xml:space="preserve"> </t>
        </is>
      </c>
    </row>
    <row r="262">
      <c r="A262" s="4" t="inlineStr">
        <is>
          <t>Gross Amount Carried at Close of Period, Total</t>
        </is>
      </c>
      <c r="B262" s="6" t="n">
        <v>9170</v>
      </c>
      <c r="C262" s="4" t="inlineStr">
        <is>
          <t xml:space="preserve"> </t>
        </is>
      </c>
      <c r="D262" s="4" t="inlineStr">
        <is>
          <t xml:space="preserve"> </t>
        </is>
      </c>
      <c r="E262" s="4" t="inlineStr">
        <is>
          <t xml:space="preserve"> </t>
        </is>
      </c>
    </row>
    <row r="263">
      <c r="A263" s="4" t="inlineStr">
        <is>
          <t>Accumulated Depreciation</t>
        </is>
      </c>
      <c r="B263" s="6" t="n">
        <v>0</v>
      </c>
      <c r="C263" s="4" t="inlineStr">
        <is>
          <t xml:space="preserve"> </t>
        </is>
      </c>
      <c r="D263" s="4" t="inlineStr">
        <is>
          <t xml:space="preserve"> </t>
        </is>
      </c>
      <c r="E263" s="4" t="inlineStr">
        <is>
          <t xml:space="preserve"> </t>
        </is>
      </c>
    </row>
    <row r="264">
      <c r="A264" s="4" t="inlineStr">
        <is>
          <t>Miami, FL 2</t>
        </is>
      </c>
      <c r="B264" s="4" t="inlineStr">
        <is>
          <t xml:space="preserve"> </t>
        </is>
      </c>
      <c r="C264" s="4" t="inlineStr">
        <is>
          <t xml:space="preserve"> </t>
        </is>
      </c>
      <c r="D264" s="4" t="inlineStr">
        <is>
          <t xml:space="preserve"> </t>
        </is>
      </c>
      <c r="E264" s="4" t="inlineStr">
        <is>
          <t xml:space="preserve"> </t>
        </is>
      </c>
    </row>
    <row r="265">
      <c r="A265" s="3" t="inlineStr">
        <is>
          <t>SEC Schedule, 12-28, Real Estate Companies, Investment in Real Estate and Accumulated Depreciation [Line Items]</t>
        </is>
      </c>
      <c r="B265" s="4" t="inlineStr">
        <is>
          <t xml:space="preserve"> </t>
        </is>
      </c>
      <c r="C265" s="4" t="inlineStr">
        <is>
          <t xml:space="preserve"> </t>
        </is>
      </c>
      <c r="D265" s="4" t="inlineStr">
        <is>
          <t xml:space="preserve"> </t>
        </is>
      </c>
      <c r="E265" s="4" t="inlineStr">
        <is>
          <t xml:space="preserve"> </t>
        </is>
      </c>
    </row>
    <row r="266">
      <c r="A266" s="4" t="inlineStr">
        <is>
          <t>Encumbrances</t>
        </is>
      </c>
      <c r="B266" s="6" t="n">
        <v>2471</v>
      </c>
      <c r="C266" s="4" t="inlineStr">
        <is>
          <t xml:space="preserve"> </t>
        </is>
      </c>
      <c r="D266" s="4" t="inlineStr">
        <is>
          <t xml:space="preserve"> </t>
        </is>
      </c>
      <c r="E266" s="4" t="inlineStr">
        <is>
          <t xml:space="preserve"> </t>
        </is>
      </c>
    </row>
    <row r="267">
      <c r="A267" s="4" t="inlineStr">
        <is>
          <t>Initial Cost to Company, Land</t>
        </is>
      </c>
      <c r="B267" s="6" t="n">
        <v>3735</v>
      </c>
      <c r="C267" s="4" t="inlineStr">
        <is>
          <t xml:space="preserve"> </t>
        </is>
      </c>
      <c r="D267" s="4" t="inlineStr">
        <is>
          <t xml:space="preserve"> </t>
        </is>
      </c>
      <c r="E267" s="4" t="inlineStr">
        <is>
          <t xml:space="preserve"> </t>
        </is>
      </c>
    </row>
    <row r="268">
      <c r="A268" s="4" t="inlineStr">
        <is>
          <t>Initial Cost to Company, Building and Improvements</t>
        </is>
      </c>
      <c r="B268" s="6" t="n">
        <v>0</v>
      </c>
      <c r="C268" s="4" t="inlineStr">
        <is>
          <t xml:space="preserve"> </t>
        </is>
      </c>
      <c r="D268" s="4" t="inlineStr">
        <is>
          <t xml:space="preserve"> </t>
        </is>
      </c>
      <c r="E268" s="4" t="inlineStr">
        <is>
          <t xml:space="preserve"> </t>
        </is>
      </c>
    </row>
    <row r="269">
      <c r="A269" s="4" t="inlineStr">
        <is>
          <t>Cost Capitalized Subsequent to Acquisition</t>
        </is>
      </c>
      <c r="B269" s="6" t="n">
        <v>0</v>
      </c>
      <c r="C269" s="4" t="inlineStr">
        <is>
          <t xml:space="preserve"> </t>
        </is>
      </c>
      <c r="D269" s="4" t="inlineStr">
        <is>
          <t xml:space="preserve"> </t>
        </is>
      </c>
      <c r="E269" s="4" t="inlineStr">
        <is>
          <t xml:space="preserve"> </t>
        </is>
      </c>
    </row>
    <row r="270">
      <c r="A270" s="4" t="inlineStr">
        <is>
          <t>Gross Amount Carried at Close of Period, Land</t>
        </is>
      </c>
      <c r="B270" s="6" t="n">
        <v>3735</v>
      </c>
      <c r="C270" s="4" t="inlineStr">
        <is>
          <t xml:space="preserve"> </t>
        </is>
      </c>
      <c r="D270" s="4" t="inlineStr">
        <is>
          <t xml:space="preserve"> </t>
        </is>
      </c>
      <c r="E270" s="4" t="inlineStr">
        <is>
          <t xml:space="preserve"> </t>
        </is>
      </c>
    </row>
    <row r="271">
      <c r="A271" s="4" t="inlineStr">
        <is>
          <t>Gross Amount Carried at Close of Period, Building and Improvements</t>
        </is>
      </c>
      <c r="B271" s="6" t="n">
        <v>0</v>
      </c>
      <c r="C271" s="4" t="inlineStr">
        <is>
          <t xml:space="preserve"> </t>
        </is>
      </c>
      <c r="D271" s="4" t="inlineStr">
        <is>
          <t xml:space="preserve"> </t>
        </is>
      </c>
      <c r="E271" s="4" t="inlineStr">
        <is>
          <t xml:space="preserve"> </t>
        </is>
      </c>
    </row>
    <row r="272">
      <c r="A272" s="4" t="inlineStr">
        <is>
          <t>Gross Amount Carried at Close of Period, Total</t>
        </is>
      </c>
      <c r="B272" s="6" t="n">
        <v>3735</v>
      </c>
      <c r="C272" s="4" t="inlineStr">
        <is>
          <t xml:space="preserve"> </t>
        </is>
      </c>
      <c r="D272" s="4" t="inlineStr">
        <is>
          <t xml:space="preserve"> </t>
        </is>
      </c>
      <c r="E272" s="4" t="inlineStr">
        <is>
          <t xml:space="preserve"> </t>
        </is>
      </c>
    </row>
    <row r="273">
      <c r="A273" s="4" t="inlineStr">
        <is>
          <t>Accumulated Depreciation</t>
        </is>
      </c>
      <c r="B273" s="6" t="n">
        <v>0</v>
      </c>
      <c r="C273" s="4" t="inlineStr">
        <is>
          <t xml:space="preserve"> </t>
        </is>
      </c>
      <c r="D273" s="4" t="inlineStr">
        <is>
          <t xml:space="preserve"> </t>
        </is>
      </c>
      <c r="E273" s="4" t="inlineStr">
        <is>
          <t xml:space="preserve"> </t>
        </is>
      </c>
    </row>
    <row r="274">
      <c r="A274" s="4" t="inlineStr">
        <is>
          <t>Washington, DC 5</t>
        </is>
      </c>
      <c r="B274" s="4" t="inlineStr">
        <is>
          <t xml:space="preserve"> </t>
        </is>
      </c>
      <c r="C274" s="4" t="inlineStr">
        <is>
          <t xml:space="preserve"> </t>
        </is>
      </c>
      <c r="D274" s="4" t="inlineStr">
        <is>
          <t xml:space="preserve"> </t>
        </is>
      </c>
      <c r="E274" s="4" t="inlineStr">
        <is>
          <t xml:space="preserve"> </t>
        </is>
      </c>
    </row>
    <row r="275">
      <c r="A275" s="3" t="inlineStr">
        <is>
          <t>SEC Schedule, 12-28, Real Estate Companies, Investment in Real Estate and Accumulated Depreciation [Line Items]</t>
        </is>
      </c>
      <c r="B275" s="4" t="inlineStr">
        <is>
          <t xml:space="preserve"> </t>
        </is>
      </c>
      <c r="C275" s="4" t="inlineStr">
        <is>
          <t xml:space="preserve"> </t>
        </is>
      </c>
      <c r="D275" s="4" t="inlineStr">
        <is>
          <t xml:space="preserve"> </t>
        </is>
      </c>
      <c r="E275" s="4" t="inlineStr">
        <is>
          <t xml:space="preserve"> </t>
        </is>
      </c>
    </row>
    <row r="276">
      <c r="A276" s="4" t="inlineStr">
        <is>
          <t>Encumbrances</t>
        </is>
      </c>
      <c r="B276" s="6" t="n">
        <v>95000</v>
      </c>
      <c r="C276" s="4" t="inlineStr">
        <is>
          <t xml:space="preserve"> </t>
        </is>
      </c>
      <c r="D276" s="4" t="inlineStr">
        <is>
          <t xml:space="preserve"> </t>
        </is>
      </c>
      <c r="E276" s="4" t="inlineStr">
        <is>
          <t xml:space="preserve"> </t>
        </is>
      </c>
    </row>
    <row r="277">
      <c r="A277" s="4" t="inlineStr">
        <is>
          <t>Initial Cost to Company, Land</t>
        </is>
      </c>
      <c r="B277" s="6" t="n">
        <v>121100</v>
      </c>
      <c r="C277" s="4" t="inlineStr">
        <is>
          <t xml:space="preserve"> </t>
        </is>
      </c>
      <c r="D277" s="4" t="inlineStr">
        <is>
          <t xml:space="preserve"> </t>
        </is>
      </c>
      <c r="E277" s="4" t="inlineStr">
        <is>
          <t xml:space="preserve"> </t>
        </is>
      </c>
    </row>
    <row r="278">
      <c r="A278" s="4" t="inlineStr">
        <is>
          <t>Initial Cost to Company, Building and Improvements</t>
        </is>
      </c>
      <c r="B278" s="6" t="n">
        <v>0</v>
      </c>
      <c r="C278" s="4" t="inlineStr">
        <is>
          <t xml:space="preserve"> </t>
        </is>
      </c>
      <c r="D278" s="4" t="inlineStr">
        <is>
          <t xml:space="preserve"> </t>
        </is>
      </c>
      <c r="E278" s="4" t="inlineStr">
        <is>
          <t xml:space="preserve"> </t>
        </is>
      </c>
    </row>
    <row r="279">
      <c r="A279" s="4" t="inlineStr">
        <is>
          <t>Cost Capitalized Subsequent to Acquisition</t>
        </is>
      </c>
      <c r="B279" s="6" t="n">
        <v>0</v>
      </c>
      <c r="C279" s="4" t="inlineStr">
        <is>
          <t xml:space="preserve"> </t>
        </is>
      </c>
      <c r="D279" s="4" t="inlineStr">
        <is>
          <t xml:space="preserve"> </t>
        </is>
      </c>
      <c r="E279" s="4" t="inlineStr">
        <is>
          <t xml:space="preserve"> </t>
        </is>
      </c>
    </row>
    <row r="280">
      <c r="A280" s="4" t="inlineStr">
        <is>
          <t>Gross Amount Carried at Close of Period, Land</t>
        </is>
      </c>
      <c r="B280" s="6" t="n">
        <v>121100</v>
      </c>
      <c r="C280" s="4" t="inlineStr">
        <is>
          <t xml:space="preserve"> </t>
        </is>
      </c>
      <c r="D280" s="4" t="inlineStr">
        <is>
          <t xml:space="preserve"> </t>
        </is>
      </c>
      <c r="E280" s="4" t="inlineStr">
        <is>
          <t xml:space="preserve"> </t>
        </is>
      </c>
    </row>
    <row r="281">
      <c r="A281" s="4" t="inlineStr">
        <is>
          <t>Gross Amount Carried at Close of Period, Building and Improvements</t>
        </is>
      </c>
      <c r="B281" s="6" t="n">
        <v>0</v>
      </c>
      <c r="C281" s="4" t="inlineStr">
        <is>
          <t xml:space="preserve"> </t>
        </is>
      </c>
      <c r="D281" s="4" t="inlineStr">
        <is>
          <t xml:space="preserve"> </t>
        </is>
      </c>
      <c r="E281" s="4" t="inlineStr">
        <is>
          <t xml:space="preserve"> </t>
        </is>
      </c>
    </row>
    <row r="282">
      <c r="A282" s="4" t="inlineStr">
        <is>
          <t>Gross Amount Carried at Close of Period, Total</t>
        </is>
      </c>
      <c r="B282" s="6" t="n">
        <v>121100</v>
      </c>
      <c r="C282" s="4" t="inlineStr">
        <is>
          <t xml:space="preserve"> </t>
        </is>
      </c>
      <c r="D282" s="4" t="inlineStr">
        <is>
          <t xml:space="preserve"> </t>
        </is>
      </c>
      <c r="E282" s="4" t="inlineStr">
        <is>
          <t xml:space="preserve"> </t>
        </is>
      </c>
    </row>
    <row r="283">
      <c r="A283" s="4" t="inlineStr">
        <is>
          <t>Accumulated Depreciation</t>
        </is>
      </c>
      <c r="B283" s="6" t="n">
        <v>0</v>
      </c>
      <c r="C283" s="4" t="inlineStr">
        <is>
          <t xml:space="preserve"> </t>
        </is>
      </c>
      <c r="D283" s="4" t="inlineStr">
        <is>
          <t xml:space="preserve"> </t>
        </is>
      </c>
      <c r="E283" s="4" t="inlineStr">
        <is>
          <t xml:space="preserve"> </t>
        </is>
      </c>
    </row>
    <row r="284">
      <c r="A284" s="4" t="inlineStr">
        <is>
          <t>Nashville, TN</t>
        </is>
      </c>
      <c r="B284" s="4" t="inlineStr">
        <is>
          <t xml:space="preserve"> </t>
        </is>
      </c>
      <c r="C284" s="4" t="inlineStr">
        <is>
          <t xml:space="preserve"> </t>
        </is>
      </c>
      <c r="D284" s="4" t="inlineStr">
        <is>
          <t xml:space="preserve"> </t>
        </is>
      </c>
      <c r="E284" s="4" t="inlineStr">
        <is>
          <t xml:space="preserve"> </t>
        </is>
      </c>
    </row>
    <row r="285">
      <c r="A285" s="3" t="inlineStr">
        <is>
          <t>SEC Schedule, 12-28, Real Estate Companies, Investment in Real Estate and Accumulated Depreciation [Line Items]</t>
        </is>
      </c>
      <c r="B285" s="4" t="inlineStr">
        <is>
          <t xml:space="preserve"> </t>
        </is>
      </c>
      <c r="C285" s="4" t="inlineStr">
        <is>
          <t xml:space="preserve"> </t>
        </is>
      </c>
      <c r="D285" s="4" t="inlineStr">
        <is>
          <t xml:space="preserve"> </t>
        </is>
      </c>
      <c r="E285" s="4" t="inlineStr">
        <is>
          <t xml:space="preserve"> </t>
        </is>
      </c>
    </row>
    <row r="286">
      <c r="A286" s="4" t="inlineStr">
        <is>
          <t>Encumbrances</t>
        </is>
      </c>
      <c r="B286" s="6" t="n">
        <v>17500</v>
      </c>
      <c r="C286" s="4" t="inlineStr">
        <is>
          <t xml:space="preserve"> </t>
        </is>
      </c>
      <c r="D286" s="4" t="inlineStr">
        <is>
          <t xml:space="preserve"> </t>
        </is>
      </c>
      <c r="E286" s="4" t="inlineStr">
        <is>
          <t xml:space="preserve"> </t>
        </is>
      </c>
    </row>
    <row r="287">
      <c r="A287" s="4" t="inlineStr">
        <is>
          <t>Initial Cost to Company, Land</t>
        </is>
      </c>
      <c r="B287" s="6" t="n">
        <v>13505</v>
      </c>
      <c r="C287" s="4" t="inlineStr">
        <is>
          <t xml:space="preserve"> </t>
        </is>
      </c>
      <c r="D287" s="4" t="inlineStr">
        <is>
          <t xml:space="preserve"> </t>
        </is>
      </c>
      <c r="E287" s="4" t="inlineStr">
        <is>
          <t xml:space="preserve"> </t>
        </is>
      </c>
    </row>
    <row r="288">
      <c r="A288" s="4" t="inlineStr">
        <is>
          <t>Initial Cost to Company, Building and Improvements</t>
        </is>
      </c>
      <c r="B288" s="6" t="n">
        <v>0</v>
      </c>
      <c r="C288" s="4" t="inlineStr">
        <is>
          <t xml:space="preserve"> </t>
        </is>
      </c>
      <c r="D288" s="4" t="inlineStr">
        <is>
          <t xml:space="preserve"> </t>
        </is>
      </c>
      <c r="E288" s="4" t="inlineStr">
        <is>
          <t xml:space="preserve"> </t>
        </is>
      </c>
    </row>
    <row r="289">
      <c r="A289" s="4" t="inlineStr">
        <is>
          <t>Cost Capitalized Subsequent to Acquisition</t>
        </is>
      </c>
      <c r="B289" s="6" t="n">
        <v>0</v>
      </c>
      <c r="C289" s="4" t="inlineStr">
        <is>
          <t xml:space="preserve"> </t>
        </is>
      </c>
      <c r="D289" s="4" t="inlineStr">
        <is>
          <t xml:space="preserve"> </t>
        </is>
      </c>
      <c r="E289" s="4" t="inlineStr">
        <is>
          <t xml:space="preserve"> </t>
        </is>
      </c>
    </row>
    <row r="290">
      <c r="A290" s="4" t="inlineStr">
        <is>
          <t>Gross Amount Carried at Close of Period, Land</t>
        </is>
      </c>
      <c r="B290" s="6" t="n">
        <v>13505</v>
      </c>
      <c r="C290" s="4" t="inlineStr">
        <is>
          <t xml:space="preserve"> </t>
        </is>
      </c>
      <c r="D290" s="4" t="inlineStr">
        <is>
          <t xml:space="preserve"> </t>
        </is>
      </c>
      <c r="E290" s="4" t="inlineStr">
        <is>
          <t xml:space="preserve"> </t>
        </is>
      </c>
    </row>
    <row r="291">
      <c r="A291" s="4" t="inlineStr">
        <is>
          <t>Gross Amount Carried at Close of Period, Building and Improvements</t>
        </is>
      </c>
      <c r="B291" s="6" t="n">
        <v>0</v>
      </c>
      <c r="C291" s="4" t="inlineStr">
        <is>
          <t xml:space="preserve"> </t>
        </is>
      </c>
      <c r="D291" s="4" t="inlineStr">
        <is>
          <t xml:space="preserve"> </t>
        </is>
      </c>
      <c r="E291" s="4" t="inlineStr">
        <is>
          <t xml:space="preserve"> </t>
        </is>
      </c>
    </row>
    <row r="292">
      <c r="A292" s="4" t="inlineStr">
        <is>
          <t>Gross Amount Carried at Close of Period, Total</t>
        </is>
      </c>
      <c r="B292" s="6" t="n">
        <v>13505</v>
      </c>
      <c r="C292" s="4" t="inlineStr">
        <is>
          <t xml:space="preserve"> </t>
        </is>
      </c>
      <c r="D292" s="4" t="inlineStr">
        <is>
          <t xml:space="preserve"> </t>
        </is>
      </c>
      <c r="E292" s="4" t="inlineStr">
        <is>
          <t xml:space="preserve"> </t>
        </is>
      </c>
    </row>
    <row r="293">
      <c r="A293" s="4" t="inlineStr">
        <is>
          <t>Accumulated Depreciation</t>
        </is>
      </c>
      <c r="B293" s="6" t="n">
        <v>0</v>
      </c>
      <c r="C293" s="4" t="inlineStr">
        <is>
          <t xml:space="preserve"> </t>
        </is>
      </c>
      <c r="D293" s="4" t="inlineStr">
        <is>
          <t xml:space="preserve"> </t>
        </is>
      </c>
      <c r="E293" s="4" t="inlineStr">
        <is>
          <t xml:space="preserve"> </t>
        </is>
      </c>
    </row>
    <row r="294">
      <c r="A294" s="4" t="inlineStr">
        <is>
          <t>Portland, OR</t>
        </is>
      </c>
      <c r="B294" s="4" t="inlineStr">
        <is>
          <t xml:space="preserve"> </t>
        </is>
      </c>
      <c r="C294" s="4" t="inlineStr">
        <is>
          <t xml:space="preserve"> </t>
        </is>
      </c>
      <c r="D294" s="4" t="inlineStr">
        <is>
          <t xml:space="preserve"> </t>
        </is>
      </c>
      <c r="E294" s="4" t="inlineStr">
        <is>
          <t xml:space="preserve"> </t>
        </is>
      </c>
    </row>
    <row r="295">
      <c r="A295" s="3" t="inlineStr">
        <is>
          <t>SEC Schedule, 12-28, Real Estate Companies, Investment in Real Estate and Accumulated Depreciation [Line Items]</t>
        </is>
      </c>
      <c r="B295" s="4" t="inlineStr">
        <is>
          <t xml:space="preserve"> </t>
        </is>
      </c>
      <c r="C295" s="4" t="inlineStr">
        <is>
          <t xml:space="preserve"> </t>
        </is>
      </c>
      <c r="D295" s="4" t="inlineStr">
        <is>
          <t xml:space="preserve"> </t>
        </is>
      </c>
      <c r="E295" s="4" t="inlineStr">
        <is>
          <t xml:space="preserve"> </t>
        </is>
      </c>
    </row>
    <row r="296">
      <c r="A296" s="4" t="inlineStr">
        <is>
          <t>Encumbrances</t>
        </is>
      </c>
      <c r="B296" s="6" t="n">
        <v>0</v>
      </c>
      <c r="C296" s="4" t="inlineStr">
        <is>
          <t xml:space="preserve"> </t>
        </is>
      </c>
      <c r="D296" s="4" t="inlineStr">
        <is>
          <t xml:space="preserve"> </t>
        </is>
      </c>
      <c r="E296" s="4" t="inlineStr">
        <is>
          <t xml:space="preserve"> </t>
        </is>
      </c>
    </row>
    <row r="297">
      <c r="A297" s="4" t="inlineStr">
        <is>
          <t>Initial Cost to Company, Land</t>
        </is>
      </c>
      <c r="B297" s="6" t="n">
        <v>3641</v>
      </c>
      <c r="C297" s="4" t="inlineStr">
        <is>
          <t xml:space="preserve"> </t>
        </is>
      </c>
      <c r="D297" s="4" t="inlineStr">
        <is>
          <t xml:space="preserve"> </t>
        </is>
      </c>
      <c r="E297" s="4" t="inlineStr">
        <is>
          <t xml:space="preserve"> </t>
        </is>
      </c>
    </row>
    <row r="298">
      <c r="A298" s="4" t="inlineStr">
        <is>
          <t>Initial Cost to Company, Building and Improvements</t>
        </is>
      </c>
      <c r="B298" s="6" t="n">
        <v>0</v>
      </c>
      <c r="C298" s="4" t="inlineStr">
        <is>
          <t xml:space="preserve"> </t>
        </is>
      </c>
      <c r="D298" s="4" t="inlineStr">
        <is>
          <t xml:space="preserve"> </t>
        </is>
      </c>
      <c r="E298" s="4" t="inlineStr">
        <is>
          <t xml:space="preserve"> </t>
        </is>
      </c>
    </row>
    <row r="299">
      <c r="A299" s="4" t="inlineStr">
        <is>
          <t>Cost Capitalized Subsequent to Acquisition</t>
        </is>
      </c>
      <c r="B299" s="6" t="n">
        <v>0</v>
      </c>
      <c r="C299" s="4" t="inlineStr">
        <is>
          <t xml:space="preserve"> </t>
        </is>
      </c>
      <c r="D299" s="4" t="inlineStr">
        <is>
          <t xml:space="preserve"> </t>
        </is>
      </c>
      <c r="E299" s="4" t="inlineStr">
        <is>
          <t xml:space="preserve"> </t>
        </is>
      </c>
    </row>
    <row r="300">
      <c r="A300" s="4" t="inlineStr">
        <is>
          <t>Gross Amount Carried at Close of Period, Land</t>
        </is>
      </c>
      <c r="B300" s="6" t="n">
        <v>3641</v>
      </c>
      <c r="C300" s="4" t="inlineStr">
        <is>
          <t xml:space="preserve"> </t>
        </is>
      </c>
      <c r="D300" s="4" t="inlineStr">
        <is>
          <t xml:space="preserve"> </t>
        </is>
      </c>
      <c r="E300" s="4" t="inlineStr">
        <is>
          <t xml:space="preserve"> </t>
        </is>
      </c>
    </row>
    <row r="301">
      <c r="A301" s="4" t="inlineStr">
        <is>
          <t>Gross Amount Carried at Close of Period, Building and Improvements</t>
        </is>
      </c>
      <c r="B301" s="6" t="n">
        <v>0</v>
      </c>
      <c r="C301" s="4" t="inlineStr">
        <is>
          <t xml:space="preserve"> </t>
        </is>
      </c>
      <c r="D301" s="4" t="inlineStr">
        <is>
          <t xml:space="preserve"> </t>
        </is>
      </c>
      <c r="E301" s="4" t="inlineStr">
        <is>
          <t xml:space="preserve"> </t>
        </is>
      </c>
    </row>
    <row r="302">
      <c r="A302" s="4" t="inlineStr">
        <is>
          <t>Gross Amount Carried at Close of Period, Total</t>
        </is>
      </c>
      <c r="B302" s="6" t="n">
        <v>3641</v>
      </c>
      <c r="C302" s="4" t="inlineStr">
        <is>
          <t xml:space="preserve"> </t>
        </is>
      </c>
      <c r="D302" s="4" t="inlineStr">
        <is>
          <t xml:space="preserve"> </t>
        </is>
      </c>
      <c r="E302" s="4" t="inlineStr">
        <is>
          <t xml:space="preserve"> </t>
        </is>
      </c>
    </row>
    <row r="303">
      <c r="A303" s="4" t="inlineStr">
        <is>
          <t>Accumulated Depreciation</t>
        </is>
      </c>
      <c r="B303" s="6" t="n">
        <v>0</v>
      </c>
      <c r="C303" s="4" t="inlineStr">
        <is>
          <t xml:space="preserve"> </t>
        </is>
      </c>
      <c r="D303" s="4" t="inlineStr">
        <is>
          <t xml:space="preserve"> </t>
        </is>
      </c>
      <c r="E303" s="4" t="inlineStr">
        <is>
          <t xml:space="preserve"> </t>
        </is>
      </c>
    </row>
    <row r="304">
      <c r="A304" s="4" t="inlineStr">
        <is>
          <t>San Antonio, TX</t>
        </is>
      </c>
      <c r="B304" s="4" t="inlineStr">
        <is>
          <t xml:space="preserve"> </t>
        </is>
      </c>
      <c r="C304" s="4" t="inlineStr">
        <is>
          <t xml:space="preserve"> </t>
        </is>
      </c>
      <c r="D304" s="4" t="inlineStr">
        <is>
          <t xml:space="preserve"> </t>
        </is>
      </c>
      <c r="E304" s="4" t="inlineStr">
        <is>
          <t xml:space="preserve"> </t>
        </is>
      </c>
    </row>
    <row r="305">
      <c r="A305" s="3" t="inlineStr">
        <is>
          <t>SEC Schedule, 12-28, Real Estate Companies, Investment in Real Estate and Accumulated Depreciation [Line Items]</t>
        </is>
      </c>
      <c r="B305" s="4" t="inlineStr">
        <is>
          <t xml:space="preserve"> </t>
        </is>
      </c>
      <c r="C305" s="4" t="inlineStr">
        <is>
          <t xml:space="preserve"> </t>
        </is>
      </c>
      <c r="D305" s="4" t="inlineStr">
        <is>
          <t xml:space="preserve"> </t>
        </is>
      </c>
      <c r="E305" s="4" t="inlineStr">
        <is>
          <t xml:space="preserve"> </t>
        </is>
      </c>
    </row>
    <row r="306">
      <c r="A306" s="4" t="inlineStr">
        <is>
          <t>Encumbrances</t>
        </is>
      </c>
      <c r="B306" s="6" t="n">
        <v>10000</v>
      </c>
      <c r="C306" s="4" t="inlineStr">
        <is>
          <t xml:space="preserve"> </t>
        </is>
      </c>
      <c r="D306" s="4" t="inlineStr">
        <is>
          <t xml:space="preserve"> </t>
        </is>
      </c>
      <c r="E306" s="4" t="inlineStr">
        <is>
          <t xml:space="preserve"> </t>
        </is>
      </c>
    </row>
    <row r="307">
      <c r="A307" s="4" t="inlineStr">
        <is>
          <t>Initial Cost to Company, Land</t>
        </is>
      </c>
      <c r="B307" s="6" t="n">
        <v>2103</v>
      </c>
      <c r="C307" s="4" t="inlineStr">
        <is>
          <t xml:space="preserve"> </t>
        </is>
      </c>
      <c r="D307" s="4" t="inlineStr">
        <is>
          <t xml:space="preserve"> </t>
        </is>
      </c>
      <c r="E307" s="4" t="inlineStr">
        <is>
          <t xml:space="preserve"> </t>
        </is>
      </c>
    </row>
    <row r="308">
      <c r="A308" s="4" t="inlineStr">
        <is>
          <t>Initial Cost to Company, Building and Improvements</t>
        </is>
      </c>
      <c r="B308" s="6" t="n">
        <v>836</v>
      </c>
      <c r="C308" s="4" t="inlineStr">
        <is>
          <t xml:space="preserve"> </t>
        </is>
      </c>
      <c r="D308" s="4" t="inlineStr">
        <is>
          <t xml:space="preserve"> </t>
        </is>
      </c>
      <c r="E308" s="4" t="inlineStr">
        <is>
          <t xml:space="preserve"> </t>
        </is>
      </c>
    </row>
    <row r="309">
      <c r="A309" s="4" t="inlineStr">
        <is>
          <t>Cost Capitalized Subsequent to Acquisition</t>
        </is>
      </c>
      <c r="B309" s="6" t="n">
        <v>0</v>
      </c>
      <c r="C309" s="4" t="inlineStr">
        <is>
          <t xml:space="preserve"> </t>
        </is>
      </c>
      <c r="D309" s="4" t="inlineStr">
        <is>
          <t xml:space="preserve"> </t>
        </is>
      </c>
      <c r="E309" s="4" t="inlineStr">
        <is>
          <t xml:space="preserve"> </t>
        </is>
      </c>
    </row>
    <row r="310">
      <c r="A310" s="4" t="inlineStr">
        <is>
          <t>Gross Amount Carried at Close of Period, Land</t>
        </is>
      </c>
      <c r="B310" s="6" t="n">
        <v>2103</v>
      </c>
      <c r="C310" s="4" t="inlineStr">
        <is>
          <t xml:space="preserve"> </t>
        </is>
      </c>
      <c r="D310" s="4" t="inlineStr">
        <is>
          <t xml:space="preserve"> </t>
        </is>
      </c>
      <c r="E310" s="4" t="inlineStr">
        <is>
          <t xml:space="preserve"> </t>
        </is>
      </c>
    </row>
    <row r="311">
      <c r="A311" s="4" t="inlineStr">
        <is>
          <t>Gross Amount Carried at Close of Period, Building and Improvements</t>
        </is>
      </c>
      <c r="B311" s="6" t="n">
        <v>836</v>
      </c>
      <c r="C311" s="4" t="inlineStr">
        <is>
          <t xml:space="preserve"> </t>
        </is>
      </c>
      <c r="D311" s="4" t="inlineStr">
        <is>
          <t xml:space="preserve"> </t>
        </is>
      </c>
      <c r="E311" s="4" t="inlineStr">
        <is>
          <t xml:space="preserve"> </t>
        </is>
      </c>
    </row>
    <row r="312">
      <c r="A312" s="4" t="inlineStr">
        <is>
          <t>Gross Amount Carried at Close of Period, Total</t>
        </is>
      </c>
      <c r="B312" s="6" t="n">
        <v>2939</v>
      </c>
      <c r="C312" s="4" t="inlineStr">
        <is>
          <t xml:space="preserve"> </t>
        </is>
      </c>
      <c r="D312" s="4" t="inlineStr">
        <is>
          <t xml:space="preserve"> </t>
        </is>
      </c>
      <c r="E312" s="4" t="inlineStr">
        <is>
          <t xml:space="preserve"> </t>
        </is>
      </c>
    </row>
    <row r="313">
      <c r="A313" s="4" t="inlineStr">
        <is>
          <t>Accumulated Depreciation</t>
        </is>
      </c>
      <c r="B313" s="7" t="n">
        <v>146</v>
      </c>
      <c r="C313" s="4" t="inlineStr">
        <is>
          <t xml:space="preserve"> </t>
        </is>
      </c>
      <c r="D313" s="4" t="inlineStr">
        <is>
          <t xml:space="preserve"> </t>
        </is>
      </c>
      <c r="E313" s="4" t="inlineStr">
        <is>
          <t xml:space="preserve"> </t>
        </is>
      </c>
    </row>
    <row r="314">
      <c r="A314" s="4" t="inlineStr">
        <is>
          <t>SEC Schedule, 12-28, Real Estate Companies, Investment in Real Estate and Accumulated Depreciation, Life Used for Depreciation</t>
        </is>
      </c>
      <c r="B314" s="4" t="inlineStr">
        <is>
          <t>40 years</t>
        </is>
      </c>
      <c r="C314" s="4" t="inlineStr">
        <is>
          <t xml:space="preserve"> </t>
        </is>
      </c>
      <c r="D314" s="4" t="inlineStr">
        <is>
          <t xml:space="preserve"> </t>
        </is>
      </c>
      <c r="E314" s="4" t="inlineStr">
        <is>
          <t xml:space="preserve"> </t>
        </is>
      </c>
    </row>
    <row r="315">
      <c r="A315" s="4" t="inlineStr">
        <is>
          <t>Riverside, CA</t>
        </is>
      </c>
      <c r="B315" s="4" t="inlineStr">
        <is>
          <t xml:space="preserve"> </t>
        </is>
      </c>
      <c r="C315" s="4" t="inlineStr">
        <is>
          <t xml:space="preserve"> </t>
        </is>
      </c>
      <c r="D315" s="4" t="inlineStr">
        <is>
          <t xml:space="preserve"> </t>
        </is>
      </c>
      <c r="E315" s="4" t="inlineStr">
        <is>
          <t xml:space="preserve"> </t>
        </is>
      </c>
    </row>
    <row r="316">
      <c r="A316" s="3" t="inlineStr">
        <is>
          <t>SEC Schedule, 12-28, Real Estate Companies, Investment in Real Estate and Accumulated Depreciation [Line Items]</t>
        </is>
      </c>
      <c r="B316" s="4" t="inlineStr">
        <is>
          <t xml:space="preserve"> </t>
        </is>
      </c>
      <c r="C316" s="4" t="inlineStr">
        <is>
          <t xml:space="preserve"> </t>
        </is>
      </c>
      <c r="D316" s="4" t="inlineStr">
        <is>
          <t xml:space="preserve"> </t>
        </is>
      </c>
      <c r="E316" s="4" t="inlineStr">
        <is>
          <t xml:space="preserve"> </t>
        </is>
      </c>
    </row>
    <row r="317">
      <c r="A317" s="4" t="inlineStr">
        <is>
          <t>Encumbrances</t>
        </is>
      </c>
      <c r="B317" s="7" t="n">
        <v>0</v>
      </c>
      <c r="C317" s="4" t="inlineStr">
        <is>
          <t xml:space="preserve"> </t>
        </is>
      </c>
      <c r="D317" s="4" t="inlineStr">
        <is>
          <t xml:space="preserve"> </t>
        </is>
      </c>
      <c r="E317" s="4" t="inlineStr">
        <is>
          <t xml:space="preserve"> </t>
        </is>
      </c>
    </row>
    <row r="318">
      <c r="A318" s="4" t="inlineStr">
        <is>
          <t>Initial Cost to Company, Land</t>
        </is>
      </c>
      <c r="B318" s="6" t="n">
        <v>11399</v>
      </c>
      <c r="C318" s="4" t="inlineStr">
        <is>
          <t xml:space="preserve"> </t>
        </is>
      </c>
      <c r="D318" s="4" t="inlineStr">
        <is>
          <t xml:space="preserve"> </t>
        </is>
      </c>
      <c r="E318" s="4" t="inlineStr">
        <is>
          <t xml:space="preserve"> </t>
        </is>
      </c>
    </row>
    <row r="319">
      <c r="A319" s="4" t="inlineStr">
        <is>
          <t>Initial Cost to Company, Building and Improvements</t>
        </is>
      </c>
      <c r="B319" s="6" t="n">
        <v>0</v>
      </c>
      <c r="C319" s="4" t="inlineStr">
        <is>
          <t xml:space="preserve"> </t>
        </is>
      </c>
      <c r="D319" s="4" t="inlineStr">
        <is>
          <t xml:space="preserve"> </t>
        </is>
      </c>
      <c r="E319" s="4" t="inlineStr">
        <is>
          <t xml:space="preserve"> </t>
        </is>
      </c>
    </row>
    <row r="320">
      <c r="A320" s="4" t="inlineStr">
        <is>
          <t>Cost Capitalized Subsequent to Acquisition</t>
        </is>
      </c>
      <c r="B320" s="6" t="n">
        <v>0</v>
      </c>
      <c r="C320" s="4" t="inlineStr">
        <is>
          <t xml:space="preserve"> </t>
        </is>
      </c>
      <c r="D320" s="4" t="inlineStr">
        <is>
          <t xml:space="preserve"> </t>
        </is>
      </c>
      <c r="E320" s="4" t="inlineStr">
        <is>
          <t xml:space="preserve"> </t>
        </is>
      </c>
    </row>
    <row r="321">
      <c r="A321" s="4" t="inlineStr">
        <is>
          <t>Gross Amount Carried at Close of Period, Land</t>
        </is>
      </c>
      <c r="B321" s="6" t="n">
        <v>11399</v>
      </c>
      <c r="C321" s="4" t="inlineStr">
        <is>
          <t xml:space="preserve"> </t>
        </is>
      </c>
      <c r="D321" s="4" t="inlineStr">
        <is>
          <t xml:space="preserve"> </t>
        </is>
      </c>
      <c r="E321" s="4" t="inlineStr">
        <is>
          <t xml:space="preserve"> </t>
        </is>
      </c>
    </row>
    <row r="322">
      <c r="A322" s="4" t="inlineStr">
        <is>
          <t>Gross Amount Carried at Close of Period, Building and Improvements</t>
        </is>
      </c>
      <c r="B322" s="6" t="n">
        <v>0</v>
      </c>
      <c r="C322" s="4" t="inlineStr">
        <is>
          <t xml:space="preserve"> </t>
        </is>
      </c>
      <c r="D322" s="4" t="inlineStr">
        <is>
          <t xml:space="preserve"> </t>
        </is>
      </c>
      <c r="E322" s="4" t="inlineStr">
        <is>
          <t xml:space="preserve"> </t>
        </is>
      </c>
    </row>
    <row r="323">
      <c r="A323" s="4" t="inlineStr">
        <is>
          <t>Gross Amount Carried at Close of Period, Total</t>
        </is>
      </c>
      <c r="B323" s="6" t="n">
        <v>11399</v>
      </c>
      <c r="C323" s="4" t="inlineStr">
        <is>
          <t xml:space="preserve"> </t>
        </is>
      </c>
      <c r="D323" s="4" t="inlineStr">
        <is>
          <t xml:space="preserve"> </t>
        </is>
      </c>
      <c r="E323" s="4" t="inlineStr">
        <is>
          <t xml:space="preserve"> </t>
        </is>
      </c>
    </row>
    <row r="324">
      <c r="A324" s="4" t="inlineStr">
        <is>
          <t>Accumulated Depreciation</t>
        </is>
      </c>
      <c r="B324" s="6" t="n">
        <v>0</v>
      </c>
      <c r="C324" s="4" t="inlineStr">
        <is>
          <t xml:space="preserve"> </t>
        </is>
      </c>
      <c r="D324" s="4" t="inlineStr">
        <is>
          <t xml:space="preserve"> </t>
        </is>
      </c>
      <c r="E324" s="4" t="inlineStr">
        <is>
          <t xml:space="preserve"> </t>
        </is>
      </c>
    </row>
    <row r="325">
      <c r="A325" s="4" t="inlineStr">
        <is>
          <t>San Ramon, CA</t>
        </is>
      </c>
      <c r="B325" s="4" t="inlineStr">
        <is>
          <t xml:space="preserve"> </t>
        </is>
      </c>
      <c r="C325" s="4" t="inlineStr">
        <is>
          <t xml:space="preserve"> </t>
        </is>
      </c>
      <c r="D325" s="4" t="inlineStr">
        <is>
          <t xml:space="preserve"> </t>
        </is>
      </c>
      <c r="E325" s="4" t="inlineStr">
        <is>
          <t xml:space="preserve"> </t>
        </is>
      </c>
    </row>
    <row r="326">
      <c r="A326" s="3" t="inlineStr">
        <is>
          <t>SEC Schedule, 12-28, Real Estate Companies, Investment in Real Estate and Accumulated Depreciation [Line Items]</t>
        </is>
      </c>
      <c r="B326" s="4" t="inlineStr">
        <is>
          <t xml:space="preserve"> </t>
        </is>
      </c>
      <c r="C326" s="4" t="inlineStr">
        <is>
          <t xml:space="preserve"> </t>
        </is>
      </c>
      <c r="D326" s="4" t="inlineStr">
        <is>
          <t xml:space="preserve"> </t>
        </is>
      </c>
      <c r="E326" s="4" t="inlineStr">
        <is>
          <t xml:space="preserve"> </t>
        </is>
      </c>
    </row>
    <row r="327">
      <c r="A327" s="4" t="inlineStr">
        <is>
          <t>Encumbrances</t>
        </is>
      </c>
      <c r="B327" s="6" t="n">
        <v>0</v>
      </c>
      <c r="C327" s="4" t="inlineStr">
        <is>
          <t xml:space="preserve"> </t>
        </is>
      </c>
      <c r="D327" s="4" t="inlineStr">
        <is>
          <t xml:space="preserve"> </t>
        </is>
      </c>
      <c r="E327" s="4" t="inlineStr">
        <is>
          <t xml:space="preserve"> </t>
        </is>
      </c>
    </row>
    <row r="328">
      <c r="A328" s="4" t="inlineStr">
        <is>
          <t>Initial Cost to Company, Land</t>
        </is>
      </c>
      <c r="B328" s="6" t="n">
        <v>19635</v>
      </c>
      <c r="C328" s="4" t="inlineStr">
        <is>
          <t xml:space="preserve"> </t>
        </is>
      </c>
      <c r="D328" s="4" t="inlineStr">
        <is>
          <t xml:space="preserve"> </t>
        </is>
      </c>
      <c r="E328" s="4" t="inlineStr">
        <is>
          <t xml:space="preserve"> </t>
        </is>
      </c>
    </row>
    <row r="329">
      <c r="A329" s="4" t="inlineStr">
        <is>
          <t>Initial Cost to Company, Building and Improvements</t>
        </is>
      </c>
      <c r="B329" s="6" t="n">
        <v>0</v>
      </c>
      <c r="C329" s="4" t="inlineStr">
        <is>
          <t xml:space="preserve"> </t>
        </is>
      </c>
      <c r="D329" s="4" t="inlineStr">
        <is>
          <t xml:space="preserve"> </t>
        </is>
      </c>
      <c r="E329" s="4" t="inlineStr">
        <is>
          <t xml:space="preserve"> </t>
        </is>
      </c>
    </row>
    <row r="330">
      <c r="A330" s="4" t="inlineStr">
        <is>
          <t>Cost Capitalized Subsequent to Acquisition</t>
        </is>
      </c>
      <c r="B330" s="6" t="n">
        <v>0</v>
      </c>
      <c r="C330" s="4" t="inlineStr">
        <is>
          <t xml:space="preserve"> </t>
        </is>
      </c>
      <c r="D330" s="4" t="inlineStr">
        <is>
          <t xml:space="preserve"> </t>
        </is>
      </c>
      <c r="E330" s="4" t="inlineStr">
        <is>
          <t xml:space="preserve"> </t>
        </is>
      </c>
    </row>
    <row r="331">
      <c r="A331" s="4" t="inlineStr">
        <is>
          <t>Gross Amount Carried at Close of Period, Land</t>
        </is>
      </c>
      <c r="B331" s="6" t="n">
        <v>19635</v>
      </c>
      <c r="C331" s="4" t="inlineStr">
        <is>
          <t xml:space="preserve"> </t>
        </is>
      </c>
      <c r="D331" s="4" t="inlineStr">
        <is>
          <t xml:space="preserve"> </t>
        </is>
      </c>
      <c r="E331" s="4" t="inlineStr">
        <is>
          <t xml:space="preserve"> </t>
        </is>
      </c>
    </row>
    <row r="332">
      <c r="A332" s="4" t="inlineStr">
        <is>
          <t>Gross Amount Carried at Close of Period, Building and Improvements</t>
        </is>
      </c>
      <c r="B332" s="6" t="n">
        <v>0</v>
      </c>
      <c r="C332" s="4" t="inlineStr">
        <is>
          <t xml:space="preserve"> </t>
        </is>
      </c>
      <c r="D332" s="4" t="inlineStr">
        <is>
          <t xml:space="preserve"> </t>
        </is>
      </c>
      <c r="E332" s="4" t="inlineStr">
        <is>
          <t xml:space="preserve"> </t>
        </is>
      </c>
    </row>
    <row r="333">
      <c r="A333" s="4" t="inlineStr">
        <is>
          <t>Gross Amount Carried at Close of Period, Total</t>
        </is>
      </c>
      <c r="B333" s="6" t="n">
        <v>19635</v>
      </c>
      <c r="C333" s="4" t="inlineStr">
        <is>
          <t xml:space="preserve"> </t>
        </is>
      </c>
      <c r="D333" s="4" t="inlineStr">
        <is>
          <t xml:space="preserve"> </t>
        </is>
      </c>
      <c r="E333" s="4" t="inlineStr">
        <is>
          <t xml:space="preserve"> </t>
        </is>
      </c>
    </row>
    <row r="334">
      <c r="A334" s="4" t="inlineStr">
        <is>
          <t>Accumulated Depreciation</t>
        </is>
      </c>
      <c r="B334" s="6" t="n">
        <v>0</v>
      </c>
      <c r="C334" s="4" t="inlineStr">
        <is>
          <t xml:space="preserve"> </t>
        </is>
      </c>
      <c r="D334" s="4" t="inlineStr">
        <is>
          <t xml:space="preserve"> </t>
        </is>
      </c>
      <c r="E334" s="4" t="inlineStr">
        <is>
          <t xml:space="preserve"> </t>
        </is>
      </c>
    </row>
    <row r="335">
      <c r="A335" s="4" t="inlineStr">
        <is>
          <t>Washington, DC 6</t>
        </is>
      </c>
      <c r="B335" s="4" t="inlineStr">
        <is>
          <t xml:space="preserve"> </t>
        </is>
      </c>
      <c r="C335" s="4" t="inlineStr">
        <is>
          <t xml:space="preserve"> </t>
        </is>
      </c>
      <c r="D335" s="4" t="inlineStr">
        <is>
          <t xml:space="preserve"> </t>
        </is>
      </c>
      <c r="E335" s="4" t="inlineStr">
        <is>
          <t xml:space="preserve"> </t>
        </is>
      </c>
    </row>
    <row r="336">
      <c r="A336" s="3" t="inlineStr">
        <is>
          <t>SEC Schedule, 12-28, Real Estate Companies, Investment in Real Estate and Accumulated Depreciation [Line Items]</t>
        </is>
      </c>
      <c r="B336" s="4" t="inlineStr">
        <is>
          <t xml:space="preserve"> </t>
        </is>
      </c>
      <c r="C336" s="4" t="inlineStr">
        <is>
          <t xml:space="preserve"> </t>
        </is>
      </c>
      <c r="D336" s="4" t="inlineStr">
        <is>
          <t xml:space="preserve"> </t>
        </is>
      </c>
      <c r="E336" s="4" t="inlineStr">
        <is>
          <t xml:space="preserve"> </t>
        </is>
      </c>
    </row>
    <row r="337">
      <c r="A337" s="4" t="inlineStr">
        <is>
          <t>Encumbrances</t>
        </is>
      </c>
      <c r="B337" s="6" t="n">
        <v>0</v>
      </c>
      <c r="C337" s="4" t="inlineStr">
        <is>
          <t xml:space="preserve"> </t>
        </is>
      </c>
      <c r="D337" s="4" t="inlineStr">
        <is>
          <t xml:space="preserve"> </t>
        </is>
      </c>
      <c r="E337" s="4" t="inlineStr">
        <is>
          <t xml:space="preserve"> </t>
        </is>
      </c>
    </row>
    <row r="338">
      <c r="A338" s="4" t="inlineStr">
        <is>
          <t>Initial Cost to Company, Land</t>
        </is>
      </c>
      <c r="B338" s="6" t="n">
        <v>44883</v>
      </c>
      <c r="C338" s="4" t="inlineStr">
        <is>
          <t xml:space="preserve"> </t>
        </is>
      </c>
      <c r="D338" s="4" t="inlineStr">
        <is>
          <t xml:space="preserve"> </t>
        </is>
      </c>
      <c r="E338" s="4" t="inlineStr">
        <is>
          <t xml:space="preserve"> </t>
        </is>
      </c>
    </row>
    <row r="339">
      <c r="A339" s="4" t="inlineStr">
        <is>
          <t>Initial Cost to Company, Building and Improvements</t>
        </is>
      </c>
      <c r="B339" s="6" t="n">
        <v>0</v>
      </c>
      <c r="C339" s="4" t="inlineStr">
        <is>
          <t xml:space="preserve"> </t>
        </is>
      </c>
      <c r="D339" s="4" t="inlineStr">
        <is>
          <t xml:space="preserve"> </t>
        </is>
      </c>
      <c r="E339" s="4" t="inlineStr">
        <is>
          <t xml:space="preserve"> </t>
        </is>
      </c>
    </row>
    <row r="340">
      <c r="A340" s="4" t="inlineStr">
        <is>
          <t>Cost Capitalized Subsequent to Acquisition</t>
        </is>
      </c>
      <c r="B340" s="6" t="n">
        <v>0</v>
      </c>
      <c r="C340" s="4" t="inlineStr">
        <is>
          <t xml:space="preserve"> </t>
        </is>
      </c>
      <c r="D340" s="4" t="inlineStr">
        <is>
          <t xml:space="preserve"> </t>
        </is>
      </c>
      <c r="E340" s="4" t="inlineStr">
        <is>
          <t xml:space="preserve"> </t>
        </is>
      </c>
    </row>
    <row r="341">
      <c r="A341" s="4" t="inlineStr">
        <is>
          <t>Gross Amount Carried at Close of Period, Land</t>
        </is>
      </c>
      <c r="B341" s="6" t="n">
        <v>44883</v>
      </c>
      <c r="C341" s="4" t="inlineStr">
        <is>
          <t xml:space="preserve"> </t>
        </is>
      </c>
      <c r="D341" s="4" t="inlineStr">
        <is>
          <t xml:space="preserve"> </t>
        </is>
      </c>
      <c r="E341" s="4" t="inlineStr">
        <is>
          <t xml:space="preserve"> </t>
        </is>
      </c>
    </row>
    <row r="342">
      <c r="A342" s="4" t="inlineStr">
        <is>
          <t>Gross Amount Carried at Close of Period, Building and Improvements</t>
        </is>
      </c>
      <c r="B342" s="6" t="n">
        <v>0</v>
      </c>
      <c r="C342" s="4" t="inlineStr">
        <is>
          <t xml:space="preserve"> </t>
        </is>
      </c>
      <c r="D342" s="4" t="inlineStr">
        <is>
          <t xml:space="preserve"> </t>
        </is>
      </c>
      <c r="E342" s="4" t="inlineStr">
        <is>
          <t xml:space="preserve"> </t>
        </is>
      </c>
    </row>
    <row r="343">
      <c r="A343" s="4" t="inlineStr">
        <is>
          <t>Gross Amount Carried at Close of Period, Total</t>
        </is>
      </c>
      <c r="B343" s="6" t="n">
        <v>44883</v>
      </c>
      <c r="C343" s="4" t="inlineStr">
        <is>
          <t xml:space="preserve"> </t>
        </is>
      </c>
      <c r="D343" s="4" t="inlineStr">
        <is>
          <t xml:space="preserve"> </t>
        </is>
      </c>
      <c r="E343" s="4" t="inlineStr">
        <is>
          <t xml:space="preserve"> </t>
        </is>
      </c>
    </row>
    <row r="344">
      <c r="A344" s="4" t="inlineStr">
        <is>
          <t>Accumulated Depreciation</t>
        </is>
      </c>
      <c r="B344" s="6" t="n">
        <v>0</v>
      </c>
      <c r="C344" s="4" t="inlineStr">
        <is>
          <t xml:space="preserve"> </t>
        </is>
      </c>
      <c r="D344" s="4" t="inlineStr">
        <is>
          <t xml:space="preserve"> </t>
        </is>
      </c>
      <c r="E344" s="4" t="inlineStr">
        <is>
          <t xml:space="preserve"> </t>
        </is>
      </c>
    </row>
    <row r="345">
      <c r="A345" s="4" t="inlineStr">
        <is>
          <t>Real estate available and held for sale, Various</t>
        </is>
      </c>
      <c r="B345" s="4" t="inlineStr">
        <is>
          <t xml:space="preserve"> </t>
        </is>
      </c>
      <c r="C345" s="4" t="inlineStr">
        <is>
          <t xml:space="preserve"> </t>
        </is>
      </c>
      <c r="D345" s="4" t="inlineStr">
        <is>
          <t xml:space="preserve"> </t>
        </is>
      </c>
      <c r="E345" s="4" t="inlineStr">
        <is>
          <t xml:space="preserve"> </t>
        </is>
      </c>
    </row>
    <row r="346">
      <c r="A346" s="3" t="inlineStr">
        <is>
          <t>SEC Schedule, 12-28, Real Estate Companies, Investment in Real Estate and Accumulated Depreciation [Line Items]</t>
        </is>
      </c>
      <c r="B346" s="4" t="inlineStr">
        <is>
          <t xml:space="preserve"> </t>
        </is>
      </c>
      <c r="C346" s="4" t="inlineStr">
        <is>
          <t xml:space="preserve"> </t>
        </is>
      </c>
      <c r="D346" s="4" t="inlineStr">
        <is>
          <t xml:space="preserve"> </t>
        </is>
      </c>
      <c r="E346" s="4" t="inlineStr">
        <is>
          <t xml:space="preserve"> </t>
        </is>
      </c>
    </row>
    <row r="347">
      <c r="A347" s="4" t="inlineStr">
        <is>
          <t>Encumbrances</t>
        </is>
      </c>
      <c r="B347" s="6" t="n">
        <v>0</v>
      </c>
      <c r="C347" s="4" t="inlineStr">
        <is>
          <t xml:space="preserve"> </t>
        </is>
      </c>
      <c r="D347" s="4" t="inlineStr">
        <is>
          <t xml:space="preserve"> </t>
        </is>
      </c>
      <c r="E347" s="4" t="inlineStr">
        <is>
          <t xml:space="preserve"> </t>
        </is>
      </c>
    </row>
    <row r="348">
      <c r="A348" s="4" t="inlineStr">
        <is>
          <t>Initial Cost to Company, Land</t>
        </is>
      </c>
      <c r="B348" s="6" t="n">
        <v>2404</v>
      </c>
      <c r="C348" s="4" t="inlineStr">
        <is>
          <t xml:space="preserve"> </t>
        </is>
      </c>
      <c r="D348" s="4" t="inlineStr">
        <is>
          <t xml:space="preserve"> </t>
        </is>
      </c>
      <c r="E348" s="4" t="inlineStr">
        <is>
          <t xml:space="preserve"> </t>
        </is>
      </c>
    </row>
    <row r="349">
      <c r="A349" s="4" t="inlineStr">
        <is>
          <t>Initial Cost to Company, Building and Improvements</t>
        </is>
      </c>
      <c r="B349" s="6" t="n">
        <v>4829</v>
      </c>
      <c r="C349" s="4" t="inlineStr">
        <is>
          <t xml:space="preserve"> </t>
        </is>
      </c>
      <c r="D349" s="4" t="inlineStr">
        <is>
          <t xml:space="preserve"> </t>
        </is>
      </c>
      <c r="E349" s="4" t="inlineStr">
        <is>
          <t xml:space="preserve"> </t>
        </is>
      </c>
    </row>
    <row r="350">
      <c r="A350" s="4" t="inlineStr">
        <is>
          <t>Cost Capitalized Subsequent to Acquisition</t>
        </is>
      </c>
      <c r="B350" s="6" t="n">
        <v>0</v>
      </c>
      <c r="C350" s="4" t="inlineStr">
        <is>
          <t xml:space="preserve"> </t>
        </is>
      </c>
      <c r="D350" s="4" t="inlineStr">
        <is>
          <t xml:space="preserve"> </t>
        </is>
      </c>
      <c r="E350" s="4" t="inlineStr">
        <is>
          <t xml:space="preserve"> </t>
        </is>
      </c>
    </row>
    <row r="351">
      <c r="A351" s="4" t="inlineStr">
        <is>
          <t>Gross Amount Carried at Close of Period, Land</t>
        </is>
      </c>
      <c r="B351" s="6" t="n">
        <v>2404</v>
      </c>
      <c r="C351" s="4" t="inlineStr">
        <is>
          <t xml:space="preserve"> </t>
        </is>
      </c>
      <c r="D351" s="4" t="inlineStr">
        <is>
          <t xml:space="preserve"> </t>
        </is>
      </c>
      <c r="E351" s="4" t="inlineStr">
        <is>
          <t xml:space="preserve"> </t>
        </is>
      </c>
    </row>
    <row r="352">
      <c r="A352" s="4" t="inlineStr">
        <is>
          <t>Gross Amount Carried at Close of Period, Building and Improvements</t>
        </is>
      </c>
      <c r="B352" s="6" t="n">
        <v>4829</v>
      </c>
      <c r="C352" s="4" t="inlineStr">
        <is>
          <t xml:space="preserve"> </t>
        </is>
      </c>
      <c r="D352" s="4" t="inlineStr">
        <is>
          <t xml:space="preserve"> </t>
        </is>
      </c>
      <c r="E352" s="4" t="inlineStr">
        <is>
          <t xml:space="preserve"> </t>
        </is>
      </c>
    </row>
    <row r="353">
      <c r="A353" s="4" t="inlineStr">
        <is>
          <t>Gross Amount Carried at Close of Period, Total</t>
        </is>
      </c>
      <c r="B353" s="6" t="n">
        <v>7233</v>
      </c>
      <c r="C353" s="4" t="inlineStr">
        <is>
          <t xml:space="preserve"> </t>
        </is>
      </c>
      <c r="D353" s="4" t="inlineStr">
        <is>
          <t xml:space="preserve"> </t>
        </is>
      </c>
      <c r="E353" s="4" t="inlineStr">
        <is>
          <t xml:space="preserve"> </t>
        </is>
      </c>
    </row>
    <row r="354">
      <c r="A354" s="4" t="inlineStr">
        <is>
          <t>Accumulated Depreciation</t>
        </is>
      </c>
      <c r="B354" s="7" t="n">
        <v>0</v>
      </c>
      <c r="C354" s="4" t="inlineStr">
        <is>
          <t xml:space="preserve"> </t>
        </is>
      </c>
      <c r="D354" s="4" t="inlineStr">
        <is>
          <t xml:space="preserve"> </t>
        </is>
      </c>
      <c r="E35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al Estate Reconciliation (Details) - USD ($) $ in Thousand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eginning balance</t>
        </is>
      </c>
      <c r="B4" s="7" t="n">
        <v>754048</v>
      </c>
      <c r="C4" s="7" t="n">
        <v>740971</v>
      </c>
      <c r="D4" s="7" t="n">
        <v>740971</v>
      </c>
    </row>
    <row r="5">
      <c r="A5" s="4" t="inlineStr">
        <is>
          <t>Acquisitions</t>
        </is>
      </c>
      <c r="B5" s="4" t="inlineStr">
        <is>
          <t xml:space="preserve"> </t>
        </is>
      </c>
      <c r="C5" s="6" t="n">
        <v>14585</v>
      </c>
      <c r="D5" s="4" t="inlineStr">
        <is>
          <t xml:space="preserve"> </t>
        </is>
      </c>
    </row>
    <row r="6">
      <c r="A6" s="4" t="inlineStr">
        <is>
          <t>Sales</t>
        </is>
      </c>
      <c r="B6" s="6" t="n">
        <v>-5844</v>
      </c>
      <c r="C6" s="6" t="n">
        <v>-1508</v>
      </c>
      <c r="D6" s="6" t="n">
        <v>0</v>
      </c>
    </row>
    <row r="7">
      <c r="A7" s="4" t="inlineStr">
        <is>
          <t>Ending balance</t>
        </is>
      </c>
      <c r="B7" s="7" t="n">
        <v>748204</v>
      </c>
      <c r="C7" s="7" t="n">
        <v>754048</v>
      </c>
      <c r="D7" s="7" t="n">
        <v>74097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Accumulated Depreciation Reconciliation (Details) - USD ($) $ in Thousand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Accumulated Depreciation [Roll Forward]</t>
        </is>
      </c>
      <c r="B3" s="4" t="inlineStr">
        <is>
          <t xml:space="preserve"> </t>
        </is>
      </c>
      <c r="C3" s="4" t="inlineStr">
        <is>
          <t xml:space="preserve"> </t>
        </is>
      </c>
      <c r="D3" s="4" t="inlineStr">
        <is>
          <t xml:space="preserve"> </t>
        </is>
      </c>
    </row>
    <row r="4">
      <c r="A4" s="4" t="inlineStr">
        <is>
          <t>Beginning balance</t>
        </is>
      </c>
      <c r="B4" s="7" t="n">
        <v>40400</v>
      </c>
      <c r="C4" s="7" t="n">
        <v>34371</v>
      </c>
      <c r="D4" s="7" t="n">
        <v>28343</v>
      </c>
    </row>
    <row r="5">
      <c r="A5" s="4" t="inlineStr">
        <is>
          <t>Additions</t>
        </is>
      </c>
      <c r="B5" s="6" t="n">
        <v>6028</v>
      </c>
      <c r="C5" s="6" t="n">
        <v>6029</v>
      </c>
      <c r="D5" s="6" t="n">
        <v>6028</v>
      </c>
    </row>
    <row r="6">
      <c r="A6" s="4" t="inlineStr">
        <is>
          <t>Ending balance</t>
        </is>
      </c>
      <c r="B6" s="7" t="n">
        <v>46428</v>
      </c>
      <c r="C6" s="7" t="n">
        <v>40400</v>
      </c>
      <c r="D6" s="7" t="n">
        <v>3437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1:45:48Z</dcterms:created>
  <dcterms:modified xmlns:dcterms="http://purl.org/dc/terms/" xmlns:xsi="http://www.w3.org/2001/XMLSchema-instance" xsi:type="dcterms:W3CDTF">2025-02-06T21:45:48Z</dcterms:modified>
</cp:coreProperties>
</file>